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Pending Acquisitions"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Other Liabilitie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t Liabilities" sheetId="26" state="visible" r:id="rId26"/>
    <sheet xmlns:r="http://schemas.openxmlformats.org/officeDocument/2006/relationships" name="Segmented Information" sheetId="27" state="visible" r:id="rId27"/>
    <sheet xmlns:r="http://schemas.openxmlformats.org/officeDocument/2006/relationships" name="Interest Income and Expense" sheetId="28" state="visible" r:id="rId28"/>
    <sheet xmlns:r="http://schemas.openxmlformats.org/officeDocument/2006/relationships" name="Regulatory Capital" sheetId="29" state="visible" r:id="rId29"/>
    <sheet xmlns:r="http://schemas.openxmlformats.org/officeDocument/2006/relationships" name="Risk Management" sheetId="30" state="visible" r:id="rId30"/>
    <sheet xmlns:r="http://schemas.openxmlformats.org/officeDocument/2006/relationships" name="Current And Future Changes In_2" sheetId="31" state="visible" r:id="rId31"/>
    <sheet xmlns:r="http://schemas.openxmlformats.org/officeDocument/2006/relationships" name="IFRS 7 Disclosure (Tables)" sheetId="32" state="visible" r:id="rId32"/>
    <sheet xmlns:r="http://schemas.openxmlformats.org/officeDocument/2006/relationships" name="Current And Future Changes In_3" sheetId="33" state="visible" r:id="rId33"/>
    <sheet xmlns:r="http://schemas.openxmlformats.org/officeDocument/2006/relationships" name="Fair Value Measurements (Tables" sheetId="34" state="visible" r:id="rId34"/>
    <sheet xmlns:r="http://schemas.openxmlformats.org/officeDocument/2006/relationships" name="Securities (Tables)" sheetId="35" state="visible" r:id="rId35"/>
    <sheet xmlns:r="http://schemas.openxmlformats.org/officeDocument/2006/relationships" name="Loans, Impaired Loans, and Al_2" sheetId="36" state="visible" r:id="rId36"/>
    <sheet xmlns:r="http://schemas.openxmlformats.org/officeDocument/2006/relationships" name="Investment in Associates and _2" sheetId="37" state="visible" r:id="rId37"/>
    <sheet xmlns:r="http://schemas.openxmlformats.org/officeDocument/2006/relationships" name="Goodwill (Tables)" sheetId="38" state="visible" r:id="rId38"/>
    <sheet xmlns:r="http://schemas.openxmlformats.org/officeDocument/2006/relationships" name="Other Assets (Tables)" sheetId="39" state="visible" r:id="rId39"/>
    <sheet xmlns:r="http://schemas.openxmlformats.org/officeDocument/2006/relationships" name="Deposits (Tables)" sheetId="40" state="visible" r:id="rId40"/>
    <sheet xmlns:r="http://schemas.openxmlformats.org/officeDocument/2006/relationships" name="Other Liabilities (Tables)"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Employee Benefits (Tables)" sheetId="44" state="visible" r:id="rId44"/>
    <sheet xmlns:r="http://schemas.openxmlformats.org/officeDocument/2006/relationships" name="Earnings Per Share (Tables)" sheetId="45" state="visible" r:id="rId45"/>
    <sheet xmlns:r="http://schemas.openxmlformats.org/officeDocument/2006/relationships" name="Segmented Information (Tables)" sheetId="46" state="visible" r:id="rId46"/>
    <sheet xmlns:r="http://schemas.openxmlformats.org/officeDocument/2006/relationships" name="Interest Income and Expense (Ta" sheetId="47" state="visible" r:id="rId47"/>
    <sheet xmlns:r="http://schemas.openxmlformats.org/officeDocument/2006/relationships" name="Regulatory Capital (Tables)" sheetId="48" state="visible" r:id="rId48"/>
    <sheet xmlns:r="http://schemas.openxmlformats.org/officeDocument/2006/relationships" name="IFRS 7 - Disclosure - Market Ri" sheetId="49" state="visible" r:id="rId49"/>
    <sheet xmlns:r="http://schemas.openxmlformats.org/officeDocument/2006/relationships" name="IFRS 7 - Disclosure - Market _2" sheetId="50" state="visible" r:id="rId50"/>
    <sheet xmlns:r="http://schemas.openxmlformats.org/officeDocument/2006/relationships" name="IFRS 7 - Disclosure - Market _3" sheetId="51" state="visible" r:id="rId51"/>
    <sheet xmlns:r="http://schemas.openxmlformats.org/officeDocument/2006/relationships" name="IFRS 7 - Disclosure - Liquidity" sheetId="52" state="visible" r:id="rId52"/>
    <sheet xmlns:r="http://schemas.openxmlformats.org/officeDocument/2006/relationships" name="IFRS 7 - Disclosure - Liquidi_2" sheetId="53" state="visible" r:id="rId53"/>
    <sheet xmlns:r="http://schemas.openxmlformats.org/officeDocument/2006/relationships" name="IFRS 7 - Disclosure - Liquidi_3" sheetId="54" state="visible" r:id="rId54"/>
    <sheet xmlns:r="http://schemas.openxmlformats.org/officeDocument/2006/relationships" name="IFRS 7 - Disclosure - Liquidi_4" sheetId="55" state="visible" r:id="rId55"/>
    <sheet xmlns:r="http://schemas.openxmlformats.org/officeDocument/2006/relationships" name="IFRS 7 - Disclosure - Liquidi_5" sheetId="56" state="visible" r:id="rId56"/>
    <sheet xmlns:r="http://schemas.openxmlformats.org/officeDocument/2006/relationships" name="Current and Future Changes Acco" sheetId="57" state="visible" r:id="rId57"/>
    <sheet xmlns:r="http://schemas.openxmlformats.org/officeDocument/2006/relationships" name="Current and Future Changes Ac_2" sheetId="58" state="visible" r:id="rId58"/>
    <sheet xmlns:r="http://schemas.openxmlformats.org/officeDocument/2006/relationships" name="Current and Future Changes Ac_3" sheetId="59" state="visible" r:id="rId59"/>
    <sheet xmlns:r="http://schemas.openxmlformats.org/officeDocument/2006/relationships" name="Fair Value Measurements - Finan" sheetId="60" state="visible" r:id="rId60"/>
    <sheet xmlns:r="http://schemas.openxmlformats.org/officeDocument/2006/relationships" name="Fair Value Measurements - Fair "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Securities - Summary of Securit" sheetId="64" state="visible" r:id="rId64"/>
    <sheet xmlns:r="http://schemas.openxmlformats.org/officeDocument/2006/relationships" name="Securities - Summary of Equity " sheetId="65" state="visible" r:id="rId65"/>
    <sheet xmlns:r="http://schemas.openxmlformats.org/officeDocument/2006/relationships" name="Securities - Additional Informa" sheetId="66" state="visible" r:id="rId66"/>
    <sheet xmlns:r="http://schemas.openxmlformats.org/officeDocument/2006/relationships" name="Securities - Summary of Secur_2" sheetId="67" state="visible" r:id="rId67"/>
    <sheet xmlns:r="http://schemas.openxmlformats.org/officeDocument/2006/relationships" name="Securities - Summary of Debt Se" sheetId="68" state="visible" r:id="rId68"/>
    <sheet xmlns:r="http://schemas.openxmlformats.org/officeDocument/2006/relationships" name="Loans, Impaired Loans, and Al_3" sheetId="69" state="visible" r:id="rId69"/>
    <sheet xmlns:r="http://schemas.openxmlformats.org/officeDocument/2006/relationships" name="Loans, Impaired Loans, and Al_4" sheetId="70" state="visible" r:id="rId70"/>
    <sheet xmlns:r="http://schemas.openxmlformats.org/officeDocument/2006/relationships" name="Loans, Impaired Loans, and Al_5" sheetId="71" state="visible" r:id="rId71"/>
    <sheet xmlns:r="http://schemas.openxmlformats.org/officeDocument/2006/relationships" name="Loans, Impaired Loans, and Al_6" sheetId="72" state="visible" r:id="rId72"/>
    <sheet xmlns:r="http://schemas.openxmlformats.org/officeDocument/2006/relationships" name="Loans, Impaired Loans, and Al_7" sheetId="73" state="visible" r:id="rId73"/>
    <sheet xmlns:r="http://schemas.openxmlformats.org/officeDocument/2006/relationships" name="Loans, Impaired Loans, and Al_8" sheetId="74" state="visible" r:id="rId74"/>
    <sheet xmlns:r="http://schemas.openxmlformats.org/officeDocument/2006/relationships" name="Loans, Impaired Loans, and Al_9" sheetId="75" state="visible" r:id="rId75"/>
    <sheet xmlns:r="http://schemas.openxmlformats.org/officeDocument/2006/relationships" name="Loans, Impaired Loans, and A_10" sheetId="76" state="visible" r:id="rId76"/>
    <sheet xmlns:r="http://schemas.openxmlformats.org/officeDocument/2006/relationships" name="Investment in Associates and _3" sheetId="77" state="visible" r:id="rId77"/>
    <sheet xmlns:r="http://schemas.openxmlformats.org/officeDocument/2006/relationships" name="Investment in Associates and _4" sheetId="78" state="visible" r:id="rId78"/>
    <sheet xmlns:r="http://schemas.openxmlformats.org/officeDocument/2006/relationships" name="Investment in Associates and _5" sheetId="79" state="visible" r:id="rId79"/>
    <sheet xmlns:r="http://schemas.openxmlformats.org/officeDocument/2006/relationships" name="Goodwill and Other Intangibles " sheetId="80" state="visible" r:id="rId80"/>
    <sheet xmlns:r="http://schemas.openxmlformats.org/officeDocument/2006/relationships" name="Goodwill and Other Intangible_2" sheetId="81" state="visible" r:id="rId81"/>
    <sheet xmlns:r="http://schemas.openxmlformats.org/officeDocument/2006/relationships" name="Other Assets - Schedule of Othe" sheetId="82" state="visible" r:id="rId82"/>
    <sheet xmlns:r="http://schemas.openxmlformats.org/officeDocument/2006/relationships" name="Deposits - Additional Informati" sheetId="83" state="visible" r:id="rId83"/>
    <sheet xmlns:r="http://schemas.openxmlformats.org/officeDocument/2006/relationships" name="Deposits - Summary of Deposit L" sheetId="84" state="visible" r:id="rId84"/>
    <sheet xmlns:r="http://schemas.openxmlformats.org/officeDocument/2006/relationships" name="Deposits - Summary of Deposit_2" sheetId="85" state="visible" r:id="rId85"/>
    <sheet xmlns:r="http://schemas.openxmlformats.org/officeDocument/2006/relationships" name="Other Liabilities - Summary of " sheetId="86" state="visible" r:id="rId86"/>
    <sheet xmlns:r="http://schemas.openxmlformats.org/officeDocument/2006/relationships" name="Equity - Summary of Classes of " sheetId="87" state="visible" r:id="rId87"/>
    <sheet xmlns:r="http://schemas.openxmlformats.org/officeDocument/2006/relationships" name="Equity - Summary of Classes o_2" sheetId="88" state="visible" r:id="rId88"/>
    <sheet xmlns:r="http://schemas.openxmlformats.org/officeDocument/2006/relationships" name="Equity - Summary of Classes o_3" sheetId="89" state="visible" r:id="rId89"/>
    <sheet xmlns:r="http://schemas.openxmlformats.org/officeDocument/2006/relationships" name="Share-Based Compensation - Addi" sheetId="90" state="visible" r:id="rId90"/>
    <sheet xmlns:r="http://schemas.openxmlformats.org/officeDocument/2006/relationships" name="Share-based Compensation - Sche" sheetId="91" state="visible" r:id="rId91"/>
    <sheet xmlns:r="http://schemas.openxmlformats.org/officeDocument/2006/relationships" name="Employee Benefits - Summary of " sheetId="92" state="visible" r:id="rId92"/>
    <sheet xmlns:r="http://schemas.openxmlformats.org/officeDocument/2006/relationships" name="Employee Benefits - Summary o_2" sheetId="93" state="visible" r:id="rId93"/>
    <sheet xmlns:r="http://schemas.openxmlformats.org/officeDocument/2006/relationships" name="Employee Benefits - Summary o_3" sheetId="94" state="visible" r:id="rId94"/>
    <sheet xmlns:r="http://schemas.openxmlformats.org/officeDocument/2006/relationships" name="Income Taxes - Additional Infor" sheetId="95" state="visible" r:id="rId95"/>
    <sheet xmlns:r="http://schemas.openxmlformats.org/officeDocument/2006/relationships" name="Earnings Per Share - Summary of" sheetId="96" state="visible" r:id="rId96"/>
    <sheet xmlns:r="http://schemas.openxmlformats.org/officeDocument/2006/relationships" name="Earnings Per Share - Summary _2" sheetId="97" state="visible" r:id="rId97"/>
    <sheet xmlns:r="http://schemas.openxmlformats.org/officeDocument/2006/relationships" name="Contingent Liabilities - Additi" sheetId="98" state="visible" r:id="rId98"/>
    <sheet xmlns:r="http://schemas.openxmlformats.org/officeDocument/2006/relationships" name="Segmented Information - Summary" sheetId="99" state="visible" r:id="rId99"/>
    <sheet xmlns:r="http://schemas.openxmlformats.org/officeDocument/2006/relationships" name="Interest Income and Expense - S" sheetId="100" state="visible" r:id="rId100"/>
    <sheet xmlns:r="http://schemas.openxmlformats.org/officeDocument/2006/relationships" name="Regulatory Capital - Additional" sheetId="101" state="visible" r:id="rId101"/>
    <sheet xmlns:r="http://schemas.openxmlformats.org/officeDocument/2006/relationships" name="Regulatory Capital - Summary of"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Cover</t>
        </is>
      </c>
      <c r="B1" s="2" t="inlineStr">
        <is>
          <t>3 Months Ended</t>
        </is>
      </c>
    </row>
    <row r="2">
      <c r="B2" s="2" t="inlineStr">
        <is>
          <t>Jan. 31, 2021</t>
        </is>
      </c>
    </row>
    <row r="3">
      <c r="A3" s="3" t="inlineStr">
        <is>
          <t>Cover page.</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TORONTO DOMINION BANK</t>
        </is>
      </c>
    </row>
    <row r="10">
      <c r="A10" s="4" t="inlineStr">
        <is>
          <t>Entity Central Index Key</t>
        </is>
      </c>
      <c r="B10" s="4" t="inlineStr">
        <is>
          <t>0000947263</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t And Future Changes In Accounting Policies</t>
        </is>
      </c>
      <c r="B1" s="2" t="inlineStr">
        <is>
          <t>3 Months Ended</t>
        </is>
      </c>
    </row>
    <row r="2">
      <c r="B2" s="2" t="inlineStr">
        <is>
          <t>Jan. 31, 2021</t>
        </is>
      </c>
    </row>
    <row r="3">
      <c r="A3" s="3" t="inlineStr">
        <is>
          <t>Text Block [Abstract]</t>
        </is>
      </c>
    </row>
    <row r="4">
      <c r="A4" s="4" t="inlineStr">
        <is>
          <t>Current And Future Changes In Accounting Policies</t>
        </is>
      </c>
      <c r="B4" s="4" t="inlineStr">
        <is>
          <t>NOTE 2: CURRENT AND FUTURE CHANGES IN ACCOUNTING
POLICIES
CURRENT CHANGES IN ACCOUNTING POLICY
The following new standards and changes in accounting policies have
been adopted by the Bank on November 1, 2020.
IBOR Reform and its Effects on Financial
Reporting
Various interest rates and other indices that are deemed to be
“benchmarks”, including interbank offered rate (IBOR)
benchmarks, have been, and continue to be, the subject of
international regulatory guidance and proposals for reform.
Following the announcement by the U.K. Financial Conduct Authority
(FCA) in July 2017 that it would no longer compel banks to submit
London Interbank Offered Rates (LIBORs) after December 2021,
efforts to transition away from IBORs to alternative reference
rates (ARRs) have been continuing in various jurisdictions. These
developments, and the related uncertainty over the potential
variance in the timing and manner of implementation in each
jurisdiction, introduce risks that may have adverse consequences on
the Bank, its clients, and the financial services industry. Other
transition risks may arise because the new ARRs, unlike LIBOR, are
overnight near risk-free rates which could result in different
financial performance for legacy transactions, require different
hedging strategies, or affect the Bank’s capital and
liquidity planning and management. Additionally, any adverse
impacts on the value of and return on existing instruments and
contracts for the Bank’s clients may present an increased
risk of litigation, regulatory intervention, and possible
reputational damage.
To manage the transition to ARRs, the Bank has established an
enterprise-wide, cross functional initiative with Board oversight
and dedicated work streams to evaluate and address the key areas of
impact on the Bank’s products, services, systems, documents,
processes, models, funding and liquidity planning, risk management
frameworks, and financial reporting with the intention of managing
the impact through appropriate mitigating actions. The Bank is also
actively participating in industry associations and incorporating
best practice guidance from these working groups as well as
regulatory bodies into the transition plan, such as incorporating
appropriate fallback language in contracts, making available new
products referencing ARRs, ceasing the issuance of IBOR based
financial instruments, and preparing for overall operational
readiness. The Bank’s registered swap dealer adhered to the
ISDA IBOR Fallbacks Protocol on October 20, 2020, and four
additional Bank entities adhered in January 2021, which will help
support the transition of legacy derivative contracts.
The Bank is progressing on its transition plan and incorporating
market developments as they arise. As noted above, LIBORs are
expected to cease after
As a result of the decision taken by international regulators to
transition from IBORs to ARRs, the IASB undertook standard setting
activities related to the accounting issues of IBOR reform in two
phases. On September 26, 2019, the IASB issued Interest
Rate Benchmark Reform, Amendments to IFRS 9, IAS 39 and IFRS 7 Interest Rate Benchmark
Reform – Phase 2, Amendments to IFRS 9, IAS 39, IFRS 7, IFRS
4 and IFRS 16
Interest Rate Benchmark Reform Phase 2 addresses issues affecting
financial reporting when changes are made to contractual cash flows
of financial instruments or hedging relationships as a result of
IBOR reform. The amendments permit modification to financial
assets, financial liabilities and lessee lease liabilities required
as a direct consequence of IBOR reform made on an economically
equivalent basis to be accounted for by updating the effective
interest rate (EIR) prospectively. If the modification does not
meet the practical expedient requirements, existing IFRS
requirements are applied. Reliefs are also provided for an
entity’s hedge accounting relationships in circumstances
where changes to hedged items and hedging instruments arise as a
result of IBOR reform. The amendments enable entities to amend the
formal designation and documentation of a hedging relationship to
reflect these changes without discontinuing the hedging
relationship or designating a new hedging relationship. Permitted
changes include redefining the hedged risk to reference an ARR
(contractually or non-contractually
The following table discloses the Bank’s exposures to
significant interest rate benchmarks subject to IBOR reform that
have yet to transition to an ARR and will be maturing after
December 31, 2021, as well as exposures to interest rate
benchmarks subject to IBOR reform that are not required to
transition to an ARR. Given that the IBA has not issued an
announcement on the outcome of the consultations, the quantitative
disclosures presented below reflect a cessation date of December
31, 2021 for all currencies and tenors of LIBOR.
Exposures to Interest Rate Benchmarks Subject to IBOR
Reform 1,2,3
(millions of Canadian dollars) As at
January 31, 2021
Non-derivative 4
Non-derivative
Derivatives
Off-balance sheet 5
Carrying amount
Carrying amount
Notional
Positive
Negative
Contractual
US LIBOR $ 128,762 $ 2,273 $ 3,336,792 $ 3,856 $ 6,119 $ 106,341
GBP LIBOR 864 875 305,129 316 342 1,307
Other IBORs 6
563
99
248,021
457
647
–
130,189
3,247
3,889,942
4,629
7,108
107,648
Cross-currency swaps
US LIBOR / other rates 7 n/a n/a 482,940 8,461 9,677 n/a
US LIBOR / GBP LIBOR n/a n/a 119,468 1,334 1,062 n/a
US LIBOR / JPY LIBOR n/a n/a 30,237 162 165 n/a
Other IBORs 6
n/a
n/a
37,128
898
928
n/a
n/a
n/a
669,773
10,855
11,832
n/a
Total
$ 130,189
$ 3,247
$ 4,559,715
$ 15,484
$ 18,940
$ 107,648
1
US LIBOR transitioning to SOFR (Secured Overnight
Financing Rate), GBP LIBOR transitioning to SONIA (Sterling
Overnight Index Average), and JPY LIBOR transitioning to TONAR
(Tokyo Overnight Average Rate).
2
EURIBOR (Euro Interbank Offered Rate) is excluded from
the table as it underwent a methodology change in 2019 and will
continue as an interest rate benchmark. As at January 31,
2021, the notional amount of derivatives indexed to EURIBOR was
$1,437 billion, and the carrying amounts of non-derivative non-derivative
3
Certain non-derivative non-derivative non-derivative
4
Loans reported under non-derivative
5
Many of the Bank’s corporate loan facilities
permit the borrower to select the benchmark interest rate upon
drawing on the facility. Based on the Bank’s historical
experience, the benchmark interest rate selected by the borrower is
often the same as the facility currency and therefore the Bank has
assumed that the benchmark interest rate for its undrawn credit and
liquidity commitments is the same as the facility currency for the
purpose of this disclosure.
6
“Other IBORs” include the following
interest rate benchmarks that are subject to IBOR reform: EUR
LIBOR, CHF LIBOR, JPY LIBOR, EUR EONIA (Euro Overnight Index
Average), NOK NIBOR (Norwegian Interbank Offered Rate), SGD SOR
(Singapore Dollar Swap Offer Rate), HKD HIBOR (Hong Kong Interbank
Offered Rate), ZAR JIBAR (Johannesburg Interbank Average Rate), SEK
STIBOR (Stockholm Interbank Offered Rate), MXN TIIE (Interbank
Equilibrium Interest Rate), and CDOR 6-month 12-month
7
“Other rates” refer to rates that are not
subject to IBOR reform or have already been reformed.
Hedging Relationships
Fair Value Hedges
The Bank’s fair value hedges principally consist of interest
rate swaps that are used to protect against changes in the fair
value of fixed-rate financial instruments due to movements in
market interest rates.
Changes in the fair value of derivatives that are designated and
qualify as fair value hedging instruments are recognized in Net
interest income on the Interim Consolidated Statement of Income,
along with changes in the fair value of the assets, liabilities, or
group thereof that are attributable to the hedged risk. Any change
in fair value relating to the ineffective portion of the hedging
relationship is recognized immediately in non-interest income.
The cumulative adjustment to the carrying amount of the hedged item
(the basis adjustment) is amortized to the Interim Consolidated
Statement of Income in Net interest income based on a recalculated
EIR over the remaining expected life of the hedged item, with
amortization beginning no later than when the hedged item ceases to
be adjusted for changes in its fair value attributable to the
hedged risk. Where the hedged item has been derecognized, the basis
adjustment is immediately released to Net interest income or
Non-interest income, as applicable, on the Interim Consolidated
Statement of Income.
On November 1, 2020, the Bank changed its accounting policy on a
retrospective basis for the presentation of fair value changes on
hedging instruments designated in certain fair value hedge
accounting relationships, reclassifying the portion excluded from
the hedge accounting designation to net interest income from
non-interest income. With the reclassification, changes in the fair
value of the hedged item and related hedging instrument (excluding
hedge ineffectiveness) are presented in the same lines on the
Interim Consolidated Statement of Income. For the comparative three
months ended January 31, 2020, the Bank reclassified a loss of
$132 million from Non-interest income to Net interest income
on the Interim Consolidated Statement of Income to conform with the
presentation adopted in the current period.
Business Combinations
In October 2018, the IASB issued a narrow-scope amendment to IFRS
3, Business Combinations
Revised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Bank
adopted the Revised Conceptual Framework prospectively on November
1, 2020 and it did not have a significant impact on the Bank.
FUTURE CHANGES IN ACCOUNTING POLICIES
The following standard has been issued, but is not yet effective on
the date of issuance of the Bank’s Interim Consolidated
Financial Statements. The Bank is currently assessing the impact of
the application of this standard on the Interim Consolidated
Financial Statements and will adopt this standard when it becomes
effective.
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adoption of IFRS 17 is a significant initiative for the Bank
supported by a robust governance structure. The Executive Steering
Committee includes representation from the Insurance business,
Finance, Actuaries, Risk, Technology, and project management teams.
Updates are also provided to the TD Insurance Board, Risk
Committee, and Audit Committee. The Bank is currently assessing the
financial statement impact of adopting IFRS 17 and preparing for
solutions implementation for data migration and upgraded system
implement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terest Income and Expense - Summary of Interest Income and Expense by Basis of Accounting Classification (Detail) - CAD ($) $ in Millions</t>
        </is>
      </c>
      <c r="C1" s="2" t="inlineStr">
        <is>
          <t>3 Months Ended</t>
        </is>
      </c>
    </row>
    <row r="2">
      <c r="C2" s="2" t="inlineStr">
        <is>
          <t>Jan. 31, 2021</t>
        </is>
      </c>
      <c r="D2" s="2" t="inlineStr">
        <is>
          <t>Jan. 31, 2020</t>
        </is>
      </c>
    </row>
    <row r="3">
      <c r="A3" s="3" t="inlineStr">
        <is>
          <t>Disclosure of Interest Income Expense [line items]</t>
        </is>
      </c>
    </row>
    <row r="4">
      <c r="A4" s="4" t="inlineStr">
        <is>
          <t>Interest income</t>
        </is>
      </c>
      <c r="B4" s="4" t="inlineStr">
        <is>
          <t>[1],[2]</t>
        </is>
      </c>
      <c r="C4" s="5" t="n">
        <v>7610</v>
      </c>
      <c r="D4" s="5" t="n">
        <v>10388</v>
      </c>
    </row>
    <row r="5">
      <c r="A5" s="4" t="inlineStr">
        <is>
          <t>Interest expense</t>
        </is>
      </c>
      <c r="B5" s="4" t="inlineStr">
        <is>
          <t>[1]</t>
        </is>
      </c>
      <c r="C5" s="6" t="n">
        <v>1580</v>
      </c>
      <c r="D5" s="6" t="n">
        <v>4219</v>
      </c>
    </row>
    <row r="6">
      <c r="A6" s="4" t="inlineStr">
        <is>
          <t>Financial assets amortized cost [member]</t>
        </is>
      </c>
    </row>
    <row r="7">
      <c r="A7" s="3" t="inlineStr">
        <is>
          <t>Disclosure of Interest Income Expense [line items]</t>
        </is>
      </c>
    </row>
    <row r="8">
      <c r="A8" s="4" t="inlineStr">
        <is>
          <t>Interest income</t>
        </is>
      </c>
      <c r="C8" s="6" t="n">
        <v>6611</v>
      </c>
      <c r="D8" s="6" t="n">
        <v>7957</v>
      </c>
    </row>
    <row r="9">
      <c r="A9" s="4" t="inlineStr">
        <is>
          <t>Interest expense</t>
        </is>
      </c>
      <c r="C9" s="6" t="n">
        <v>1042</v>
      </c>
      <c r="D9" s="6" t="n">
        <v>2517</v>
      </c>
    </row>
    <row r="10">
      <c r="A10" s="4" t="inlineStr">
        <is>
          <t>Financial assets at fair value through other comprehensive income [member]</t>
        </is>
      </c>
    </row>
    <row r="11">
      <c r="A11" s="3" t="inlineStr">
        <is>
          <t>Disclosure of Interest Income Expense [line items]</t>
        </is>
      </c>
    </row>
    <row r="12">
      <c r="A12" s="4" t="inlineStr">
        <is>
          <t>Interest income</t>
        </is>
      </c>
      <c r="C12" s="6" t="n">
        <v>177</v>
      </c>
      <c r="D12" s="6" t="n">
        <v>645</v>
      </c>
    </row>
    <row r="13">
      <c r="A13" s="4" t="inlineStr">
        <is>
          <t>Financial instruments measure at amortized cost and FVOCI [member]</t>
        </is>
      </c>
    </row>
    <row r="14">
      <c r="A14" s="3" t="inlineStr">
        <is>
          <t>Disclosure of Interest Income Expense [line items]</t>
        </is>
      </c>
    </row>
    <row r="15">
      <c r="A15" s="4" t="inlineStr">
        <is>
          <t>Interest income</t>
        </is>
      </c>
      <c r="C15" s="6" t="n">
        <v>6788</v>
      </c>
      <c r="D15" s="6" t="n">
        <v>8602</v>
      </c>
    </row>
    <row r="16">
      <c r="A16" s="4" t="inlineStr">
        <is>
          <t>Interest expense</t>
        </is>
      </c>
      <c r="C16" s="6" t="n">
        <v>1042</v>
      </c>
      <c r="D16" s="6" t="n">
        <v>2517</v>
      </c>
    </row>
    <row r="17">
      <c r="A17" s="4" t="inlineStr">
        <is>
          <t>Financial instruments measured or designated at fair value through profit or loss [member] | Equities designated at fair value through other comprehensive income [member]</t>
        </is>
      </c>
    </row>
    <row r="18">
      <c r="A18" s="3" t="inlineStr">
        <is>
          <t>Disclosure of Interest Income Expense [line items]</t>
        </is>
      </c>
    </row>
    <row r="19">
      <c r="A19" s="4" t="inlineStr">
        <is>
          <t>Interest income</t>
        </is>
      </c>
      <c r="C19" s="6" t="n">
        <v>822</v>
      </c>
      <c r="D19" s="6" t="n">
        <v>1786</v>
      </c>
    </row>
    <row r="20">
      <c r="A20" s="4" t="inlineStr">
        <is>
          <t>Interest expense</t>
        </is>
      </c>
      <c r="C20" s="5" t="n">
        <v>538</v>
      </c>
      <c r="D20" s="5" t="n">
        <v>1702</v>
      </c>
    </row>
    <row r="21"/>
    <row r="22">
      <c r="A22" s="4" t="inlineStr">
        <is>
          <t>[1]</t>
        </is>
      </c>
      <c r="B22" s="4" t="inlineStr">
        <is>
          <t>Certain comparative amounts have been reclassified to conform with the presentation adopted in the current period.</t>
        </is>
      </c>
    </row>
    <row r="23">
      <c r="A23" s="4" t="inlineStr">
        <is>
          <t>[2]</t>
        </is>
      </c>
      <c r="B23" s="4" t="inlineStr">
        <is>
          <t>Includes $6,788 million and $8,602 million, for the three months ended January 31, 2021 and January 31, 2020, respectively, which have been calculated based on the effective interest rate method. Refer to Note 20.</t>
        </is>
      </c>
    </row>
  </sheetData>
  <mergeCells count="5">
    <mergeCell ref="A1:B2"/>
    <mergeCell ref="C1:D1"/>
    <mergeCell ref="A21:C21"/>
    <mergeCell ref="B22:C22"/>
    <mergeCell ref="B23:C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gulatory Capital - Additional Information (Detail) - Basel III [member]</t>
        </is>
      </c>
      <c r="B1" s="2" t="inlineStr">
        <is>
          <t>Jan. 31, 2021</t>
        </is>
      </c>
      <c r="C1" s="2" t="inlineStr">
        <is>
          <t>Nov. 22, 2019</t>
        </is>
      </c>
      <c r="D1" s="2" t="inlineStr">
        <is>
          <t>Jan. 01, 2016</t>
        </is>
      </c>
    </row>
    <row r="2">
      <c r="A2" s="3" t="inlineStr">
        <is>
          <t>Disclosure of regulatory capital [line items]</t>
        </is>
      </c>
    </row>
    <row r="3">
      <c r="A3" s="4" t="inlineStr">
        <is>
          <t>Common equity capital surcharge</t>
        </is>
      </c>
      <c r="B3" s="4" t="inlineStr">
        <is>
          <t>1.00%</t>
        </is>
      </c>
      <c r="D3" s="4" t="inlineStr">
        <is>
          <t>1.00%</t>
        </is>
      </c>
    </row>
    <row r="4">
      <c r="A4" s="4" t="inlineStr">
        <is>
          <t>Target common equity tier 1 capital ratio</t>
        </is>
      </c>
      <c r="B4" s="4" t="inlineStr">
        <is>
          <t>8.00%</t>
        </is>
      </c>
      <c r="D4" s="4" t="inlineStr">
        <is>
          <t>8.00%</t>
        </is>
      </c>
    </row>
    <row r="5">
      <c r="A5" s="4" t="inlineStr">
        <is>
          <t>Target tier 1 capital ratio</t>
        </is>
      </c>
      <c r="B5" s="4" t="inlineStr">
        <is>
          <t>9.50%</t>
        </is>
      </c>
      <c r="D5" s="4" t="inlineStr">
        <is>
          <t>9.50%</t>
        </is>
      </c>
    </row>
    <row r="6">
      <c r="A6" s="4" t="inlineStr">
        <is>
          <t>Target total capital ratio</t>
        </is>
      </c>
      <c r="B6" s="4" t="inlineStr">
        <is>
          <t>11.50%</t>
        </is>
      </c>
      <c r="D6" s="4" t="inlineStr">
        <is>
          <t>11.50%</t>
        </is>
      </c>
    </row>
    <row r="7">
      <c r="A7" s="4" t="inlineStr">
        <is>
          <t>D-SIB surcharge percentage</t>
        </is>
      </c>
      <c r="C7" s="4" t="inlineStr">
        <is>
          <t>1.00%</t>
        </is>
      </c>
    </row>
    <row r="8">
      <c r="A8" s="4" t="inlineStr">
        <is>
          <t>G-SIB surcharge percentage</t>
        </is>
      </c>
      <c r="C8" s="4" t="inlineStr">
        <is>
          <t>1.00%</t>
        </is>
      </c>
    </row>
    <row r="9">
      <c r="A9" s="4" t="inlineStr">
        <is>
          <t>Domestic Stability Buffer</t>
        </is>
      </c>
      <c r="B9" s="4" t="inlineStr">
        <is>
          <t>1.00%</t>
        </is>
      </c>
    </row>
    <row r="10">
      <c r="A10" s="4" t="inlineStr">
        <is>
          <t>Target Common Equity tier 1 Capital Ratio including Domestic Stability Buffer</t>
        </is>
      </c>
      <c r="B10" s="4" t="inlineStr">
        <is>
          <t>9.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Regulatory Capital Position (Detail) - CAD ($) $ in Millions</t>
        </is>
      </c>
      <c r="B1" s="2" t="inlineStr">
        <is>
          <t>Jan. 31, 2021</t>
        </is>
      </c>
      <c r="C1" s="2" t="inlineStr">
        <is>
          <t>Oct. 31, 2020</t>
        </is>
      </c>
    </row>
    <row r="2">
      <c r="A2" s="3" t="inlineStr">
        <is>
          <t>Capital</t>
        </is>
      </c>
    </row>
    <row r="3">
      <c r="A3" s="4" t="inlineStr">
        <is>
          <t>Common Equity Tier 1 Capital</t>
        </is>
      </c>
      <c r="B3" s="5" t="n">
        <v>63393</v>
      </c>
      <c r="C3" s="5" t="n">
        <v>62616</v>
      </c>
    </row>
    <row r="4">
      <c r="A4" s="4" t="inlineStr">
        <is>
          <t>Tier 1 Capital</t>
        </is>
      </c>
      <c r="B4" s="6" t="n">
        <v>69354</v>
      </c>
      <c r="C4" s="6" t="n">
        <v>69091</v>
      </c>
    </row>
    <row r="5">
      <c r="A5" s="4" t="inlineStr">
        <is>
          <t>Total Capital</t>
        </is>
      </c>
      <c r="B5" s="6" t="n">
        <v>81303</v>
      </c>
      <c r="C5" s="6" t="n">
        <v>80021</v>
      </c>
    </row>
    <row r="6">
      <c r="A6" s="4" t="inlineStr">
        <is>
          <t>Risk-weighted assets used in the calculation of capital ratios</t>
        </is>
      </c>
      <c r="B6" s="5" t="n">
        <v>467227</v>
      </c>
      <c r="C6" s="5" t="n">
        <v>478909</v>
      </c>
    </row>
    <row r="7">
      <c r="A7" s="3" t="inlineStr">
        <is>
          <t>Capital and leverage ratios</t>
        </is>
      </c>
    </row>
    <row r="8">
      <c r="A8" s="4" t="inlineStr">
        <is>
          <t>Common Equity Tier 1 Capital ratio</t>
        </is>
      </c>
      <c r="B8" s="4" t="inlineStr">
        <is>
          <t>13.60%</t>
        </is>
      </c>
      <c r="C8" s="4" t="inlineStr">
        <is>
          <t>13.10%</t>
        </is>
      </c>
    </row>
    <row r="9">
      <c r="A9" s="4" t="inlineStr">
        <is>
          <t>Tier 1 Capital ratio</t>
        </is>
      </c>
      <c r="B9" s="4" t="inlineStr">
        <is>
          <t>14.80%</t>
        </is>
      </c>
      <c r="C9" s="4" t="inlineStr">
        <is>
          <t>14.40%</t>
        </is>
      </c>
    </row>
    <row r="10">
      <c r="A10" s="4" t="inlineStr">
        <is>
          <t>Total Capital ratio</t>
        </is>
      </c>
      <c r="B10" s="4" t="inlineStr">
        <is>
          <t>17.40%</t>
        </is>
      </c>
      <c r="C10" s="4" t="inlineStr">
        <is>
          <t>16.70%</t>
        </is>
      </c>
    </row>
    <row r="11">
      <c r="A11" s="4" t="inlineStr">
        <is>
          <t>Leverage ratio</t>
        </is>
      </c>
      <c r="B11" s="4" t="inlineStr">
        <is>
          <t>4.50%</t>
        </is>
      </c>
      <c r="C11" s="4" t="inlineStr">
        <is>
          <t>4.5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3 Months Ended</t>
        </is>
      </c>
    </row>
    <row r="2">
      <c r="B2" s="2" t="inlineStr">
        <is>
          <t>Jan. 31, 2021</t>
        </is>
      </c>
    </row>
    <row r="3">
      <c r="A3" s="3" t="inlineStr">
        <is>
          <t>Text Block [Abstract]</t>
        </is>
      </c>
    </row>
    <row r="4">
      <c r="A4" s="4" t="inlineStr">
        <is>
          <t>Significant Accounting Judgments, Estimates, and Assumptions</t>
        </is>
      </c>
      <c r="B4" s="4" t="inlineStr">
        <is>
          <t>NOTE 3: SIGNIFICANT ACCOUNTING JUDGMENTS, ESTIMATES,
AND ASSUMPTIONS
The estimates used in the Bank’s accounting policies are
essential to understanding the results of its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Interim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Refer to Note 3 of the Bank’s 2020 Annual Consolidated
Financial Statements for a description of significant accounting
judgments, estimates, and assumptions.
Impairment – Expected Credit Loss Model
The expected credit loss (ECL) model requires the application of
estimates and judgment in the assessment of the current and
forward-looking economic environment. As a result of COVID-19,
there is a higher degree of uncertainty in determining reasonable
and supportable forward-looking information used in assessing
significant increase in credit risk and measuring ECLs. The Bank
introduced relief programs in the second quarter of 2020 that
allowed borrowers to temporarily defer payments of principal and/or
interest on their loans and is supporting various
government-assistance programs which reduce the Bank’s
exposure to expected losses. Under these retail and non-retail
programs and notwithstanding any other changes in credit risk,
opting into a payment deferral program does not in and of itself
trigger a significant increase in credit risk since initial
recognition (which would result in stage migration) and does not
result in additional days past due. Since the second quarter of
2020, macroeconomic variables for the downside scenario were based
on plausible scenario analyses of COVID-19 impacts, given the lack
of comparable historical data for a shock of this nature. Starting
in the first quarter of 2021, the upside scenario was based on
plausible scenario analyses of a more rapid recovery from the
COVID-19 shock. Refer to Note 6 for additional details on the
macroeconomic variables used in the forward-looking macroeconomic
forecasts.
Management exercises expert credit judgment in assessing if an
exposure has experienced significant increase in credit risk since
initial recognition and in determining the amount of ECLs at each
reporting date, by considering reasonable and supportable
information that is not already included in the quantitative
models. The current environment is subject to rapid change and to
the extent that certain effects of COVID-19 are not fully
incorporated into the model calculations, increased temporary
quantitative and qualitative adjustments have been applied. This
includes borrower credit scores, industry and geography specific
COVID-19 impacts, payment support initiatives introduced by the
Bank and governments, and the persistence of the economic shutdown,
the effects of which are not yet fully reflected in the
quantitative models. The Bank has performed certain additional
qualitative portfolio and loan level assessments of significant
increase in credit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an. 31, 2021</t>
        </is>
      </c>
    </row>
    <row r="3">
      <c r="A3" s="3" t="inlineStr">
        <is>
          <t>Text Block [Abstract]</t>
        </is>
      </c>
    </row>
    <row r="4">
      <c r="A4" s="4" t="inlineStr">
        <is>
          <t>Fair Value Measurements</t>
        </is>
      </c>
      <c r="B4" s="4" t="inlineStr">
        <is>
          <t>NOTE 4: FAIR VALUE MEASUREMENTS
There have been no significant changes to the Bank’s approach
and methodologies used to determine fair value measurements during
the three months ended
Carrying Value and Fair Value of Financial Instruments not
carried at Fair Value
The fair values in the following table exclude assets that are not
financial instruments, such as land, buildings, and equipment, as
well as goodwill and other intangible assets, including customer
relationships, which are of significant value to the Bank.
Financial Assets and Liabilities not carried at Fair
Value 1
(millions of Canadian dollars) As at
January 31, 2021
October 31, 2020
Carrying
Fair value
Carrying value
Fair value
FINANCIAL ASSETS
Debt securities at amortized cost, net of allowance for credit
losses
Government and government-related securities $ 159,259 $ 160,270 $ 174,592 $ 175,500
Other debt securities
50,947
51,529
53,087
53,373
Total debt securities at amortized cost, net of allowance for
credit losses
210,206
211,799
227,679
228,873
Total loans, net of allowance for loan losses
705,996
715,688
717,523
727,197
Total financial assets not carried at fair value
$ 916,202
$ 927,487
$ 945,202
$ 956,070
FINANCIAL LIABILITIES
Deposits $ 1,139,196 $ 1,141,110 $ 1,135,333 $ 1,137,624
Securitization liabilities at amortized cost 15,216 15,590 15,768 16,143
Subordinated notes and debentures
11,383
12,409
11,477
12,374
Total financial liabilities not carried at fair value
$ 1,165,795
$ 1,169,109
$ 1,162,578
$ 1,166,141
1
This table excludes financial assets and liabilities
where the carrying amount is a reasonable approximation of fair
value.
Fair Value Hierarchy and Valuation of Assets and Liabilities
Classified as Level 3
IFRS requires disclosure of a three-level hierarchy for fair value
measurements based upon the observability of inputs to the
valuation of an asset or liability as of the measurement date.
Refer to Note 5 of the Bank’s 2020 Annual Consolidated
Financial Statements for a description of the three levels.
There have been no significant changes to the valuation techniques,
unobservable inputs, and sensitivities during the three months
ended January 31, 2021. The significant valuation techniques
and significant unobservable inputs used in the fair value
measurements of Level 3 financial assets and financial
liabilities are described and quantified in the “Valuation of
Assets and Liabilities Classified as Level 3” section in
Note 5 of the Bank’s 2020 Annual Consolidated Financial
Statements.
The following table presents the levels within the fair value
hierarchy for each of the assets and liabilities measured at fair
value on a recurring basis as at January 31, 2021 and
October 31, 2020.
Fair Value Hierarchy for Assets and Liabilities Measured at Fair
Value on a Recurring Basis
(millions
of Canadian dollars) As at
January 31, 2021
October 31, 2020
Level 1
Level 2
Level 3
Total 1
Level 1
Level 2
Level 3
Total 1
FINANCIAL ASSETS AND COMMODITIES
Trading loans, securities, and other 2
Government and government-related securities
Canadian government debt
Federal $ 1,418 $ 13,735 $
– $ 15,153 $ 351 $ 21,141 $ – $ 21,492
Provinces – 8,430 – 8,430 – 8,468 – 8,468
U.S. federal, state, municipal governments, and agencies debt – 20,782 – 20,782 – 22,809 16 22,825
Other OECD government guaranteed debt – 6,683 – 6,683 – 4,563 – 4,563
Mortgage-backed securities – 1,802 – 1,802 – 1,690 – 1,690
Other debt securities
Canadian issuers – 5,494 1 5,495 – 5,613 2 5,615
Other issuers – 12,134 1 12,135 – 13,352 1 13,353
Equity securities
Common shares 58,304 89 – 58,393 43,803 39 – 43,842
Preferred shares 42 – – 42 37 – – 37
Trading loans – 12,603 – 12,603 – 12,959 – 12,959
Commodities 14,378 442 – 14,820 12,976 484 – 13,460
Retained interests
–
13
–
13
–
14
–
14
74,142
82,207
2
156,351
57,167
91,132
19
148,318
Non-trading
Securities 214 3,698
595 4,507 232 4,027 571 4,830
Loans
–
3,180
3
3,183
–
3,715
3
3,718
214
6,878
598
7,690
232
7,742
574
8,548
Derivatives
Interest rate contracts 1 15,129 – 15,130 22 17,937 – 17,959
Foreign exchange contracts 26 32,856 5 32,887 13 29,605 2 29,620
Credit contracts – 32 – 32 – 19 – 19
Equity contracts 2 3,513 564 4,079 5 3,855 370 4,230
Commodity contracts
256
1,205
7
1,468
383
2,022
9
2,414
285
52,735
576
53,596
423
53,438
381
54,242
Financial assets designated at fair value through profit or
loss
Securities 2
–
4,257
–
4,257
–
4,739
–
4,739
–
4,257
–
4,257
–
4,739
–
4,739
Financial assets at fair value through other comprehensive
income
Government and government-related securities
Canadian government debt
Federal – 14,000 – 14,000 – 14,126 – 14,126
Provinces 400 17,302 – 17,702 – 16,502 – 16,502
U.S. federal, state, municipal governments, and agencies debt – 28,578 – 28,578 – 33,034 – 33,034
Other OECD government guaranteed debt – 9,770 – 9,770 – 10,756 – 10,756
Mortgage-backed securities – 3,521 – 3,521 – 3,865 – 3,865
Other debt securities
Asset-backed securities – 9,095 – 9,095 – 10,006 – 10,006
Non-agency – – – – – – – –
Corporate and other debt – 9,740 23 9,763 – 9,875 20 9,895
Equity securities
Common shares 1,997 2 1,503 3,502 819 15 1,553 2,387
Preferred shares 207 – 32 239 186 – 26 212
Loans
–
2,120
–
2,120
–
2,502
–
2,502
2,604
94,128
1,558
98,290
1,005
100,681
1,599
103,285
Securities purchased under reverse repurchase agreements
–
7,035
–
7,035
–
7,395
–
7,395
FINANCIAL LIABILITIES
Trading deposits
–
42,130
5,024
47,154
–
14,528
4,649
19,177
Derivatives
Interest rate contracts – 14,214 96 14,310 14 19,022 96 19,132
Foreign exchange contracts 28 34,538 – 34,566 14 27,300 – 27,314
Credit contracts – 400 – 400 – 327 – 327
Equity contracts – 4,366 1,636 6,002 – 3,360 1,077 4,437
Commodity contracts
171
1,275
3
1,449
355
1,611
27
1,993
199
54,793
1,735
56,727
383
51,620
1,200
53,203
Securitization liabilities at fair value
–
13,619
–
13,619
–
13,718
–
13,718
Financial liabilities designated at fair value through profit or
loss
–
49,056
31
49,087
–
59,641
24
59,665
Obligations related to securities sold short 2
1,258
40,509
1
41,768
1,039
33,960
–
34,999
Obligations related to securities sold under repurchase
agreements
Held-for-trading – 2,687 – 2,687 – 3,675 – 3,675
Designated at fair value through profit or loss
–
6
–
6
–
–
–
–
–
2,693
–
2,693
–
3,675
–
3,675
1
Fair value is the same as carrying value.
2
Balances reflect the reduction of securities owned
(long positions) by the amount of identical securities sold but not
yet purchased (short positions).
The Bank’s policy is to record transfers of assets and
liabilities between the different levels of the fair value
hierarchy using the fair values as at the end of each reporting
period. Assets are transferred between Level 1 and
Level 2 depending on if there is sufficient frequency and
volume in an active market.
There were no significant transfers between Level 1 and
Level 2 during the three months ended January 31, 2021
and January 31, 2020.
Movements of Level 3 instruments
Significant transfers into and out of Level 3 occur mainly due
to the following reasons:
•
Transfers from Level 3 to Level 2 occur when
techniques used for valuing the instrument incorporate significant
observable market inputs or broker-dealer quotes which were
previously not observable.
•
Transfers from Level 2 to Level 3 occur when
an instrument’s fair value, which was previously determined
using valuation techniques with significant observable market
inputs, is now determined using valuation techniques with
significant unobservable inputs.
Due to the unobservable nature of the inputs used to value
Level 3 financial instruments there may be uncertainty about
the valuation of these instruments. The fair value of Level 3
instruments may be drawn from a range of reasonably possible
alternatives. In determining the appropriate levels for these
unobservable inputs, parameters are chosen so that they are
consistent with prevailing market evidence and management
judgment.
The following tables reconcile changes in fair value of all assets
and liabilities measured at fair value using significant
Level 3 unobservable inputs for the three months ended
January 31, 2021 and January 31, 2020.
Reconciliation of Changes in Fair Value for Level 3 Assets
and Liabilities
(millions of Canadian dollars)
Fair value as at
Total realized and
Movements
Transfers
Fair value as at Change in 5
Included 1
Included 2,3
Purchases/
Sales/ 4
Into
Out of
FINANCIAL ASSETS
Trading loans, securities, and other
Government and government-related securities
Canadian government debt
Provinces $
– $
– $
– $
– $
– $
– $
– $
– $
–
U.S. federal, state, municipal governments and agencies debt 16 2 – – (18 ) – – – –
Other debt securities
Canadian issuers 2 – – – – – (1 ) 1 1
Other issuers
1
1
–
–
(1 )
–
–
1
1
19
3
–
–
(19 )
–
(1 )
2
2
Non-trading
Securities 571 – – 31 (6 ) – (1 ) 595 (3 )
Loans
3
–
–
–
–
–
–
3
–
574
–
–
31
(6 )
–
(1 )
598
(3 )
Financial assets at fair value through other comprehensive
income
Other debt securities
Corporate and other debt 20 – 3 – – – – 23 3
Equity securities
Common shares 1,553 – – 20 (70 ) – – 1,503 –
Preferred shares
26
–
6
–
–
–
–
32
6
$ 1,599
$ –
$ 9
$ 20
$ (70 )
$ –
$ –
$ 1,558
$ 9
FINANCIAL LIABILITIES
Trading deposits 6
$ (4,649 )
$ (534 )
$ –
$ (744 )
$ 910
$ (7 )
$ –
$ (5,024 )
$ (362 )
Derivatives 7
Interest rate contracts (96 ) (1 ) – – 1 – – (96 ) 1
Foreign exchange contracts 2 2 – – 1 – – 5 4
Equity contracts (707 ) (439 ) – (13 ) 80 7 – (1,072 ) (2 )
Commodity contracts
(18 )
18
–
–
4
–
–
4
7
(819 )
(420 )
–
(13 )
86
7
–
(1,159 )
10
Financial liabilities designated at fair value through profit or
loss
(24 )
4
–
(45 )
34
–
–
(31 )
(1 )
Obligations related to securities sold short
–
–
–
–
–
(1 )
–
(1 )
–
1
Gains/losses on financial assets and liabilities are
recognized within Non-interest
2
Other comprehensive income.
3
Includes realized gains/losses transferred to retained
earnings on disposal of equities designated at fair value through
other comprehensive income (FVOCI).
4
Includes foreign exchange.
5
Changes in unrealized gains/losses on financial assets
at FVOCI are recognized in accumulated other comprehensive income
(AOCI).
6
Issuances and repurchases of trading deposits are
reported on a gross basis.
7
As at January 31, 2021, consists of derivative
assets of $0.6 billion (November 1, 2020 – $0.4 billion) and
derivative liabilities of $1.7 billion (November 1, 2020 –
$1.2 billion), which have been netted in this table for
presentation purposes only.
Reconciliation of Changes in Fair Value for Level 3 Assets
and Liabilities
(millions of Canadian dollars)
Fair November 1 Total realized
and Movements Transfers
Fair value as at January 31
Change in instruments 4
Included 1
Included 2
Purchases/
Sales/ 3
Into
Out of
FINANCIAL ASSETS
Trading loans, securities, and other
Government and government-related securities
Canadian government debt
Provinces $ 8 $ – $ – $ – $ – $ – $ – $ 8 $ –
Other debt securities
Canadian issuers 3 – – – (1 ) – (2 ) – –
Other issuers
1
–
–
–
(1 )
9
–
9
–
12
–
–
–
(2 )
9
(2 )
17
–
Non-trading
Securities 493 8 – 25 (26 ) – – 500 3
Loans
5
–
–
–
–
–
–
5
–
498
8
–
25
(26 )
–
–
505
3
Financial assets at fair value through other comprehensive
income
Other debt securities
Corporate and other debt 24 – – – – – – 24 –
Equity securities
Common shares 1,507 – – 9 2 – – 1,518 1
Preferred shares
44
–
1
–
–
–
–
45
1
$ 1,575
$ –
$ 1
$ 9
$ 2
$ –
$ –
$ 1,587
$ 2
FINANCIAL LIABILITIES
Trading deposits 5
$ (4,092 )
$ (105 )
$ –
$ (712 )
$ 700
$ –
$ –
$ (4,209 )
$ (45 )
Derivatives 6
Interest rate contracts (83 ) (10 ) – – 8 – – (85 ) (5 )
Foreign exchange contracts (1 ) (1 ) – – 1 1 – – –
Equity contracts (925 ) (133 ) – (31 ) 65 – – (1,024 ) (134 )
Commodity contracts
(17 )
(3 )
–
–
1
–
–
(19 )
(6 )
(1,026 )
(147 )
–
(31 )
75
1
–
(1,128 )
(145 )
Financial liabilities designated at fair value through profit or
loss
(21 )
7
–
(39 )
48
–
–
(5 )
7
Obligations related to securities sold short
–
–
–
–
–
(3 )
–
(3 )
–
1
Gains/losses on financial assets and liabilities are
recognized within Non-interest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January 31, 2020, consists of derivative
assets of $0.6 billion (November 1, 2019 – $0.6 billion)
and derivative liabilities of $1.7 billion (November 1, 2019
– $1.6 billion), which have been netted in this table for
presentation purposes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1</t>
        </is>
      </c>
    </row>
    <row r="3">
      <c r="A3" s="3" t="inlineStr">
        <is>
          <t>Text Block [Abstract]</t>
        </is>
      </c>
    </row>
    <row r="4">
      <c r="A4" s="4" t="inlineStr">
        <is>
          <t>Securities</t>
        </is>
      </c>
      <c r="B4" s="4" t="inlineStr">
        <is>
          <t>NOTE 5: SECURITIES
Unrealized Securities Gains (Losses)
The following table summarizes the unrealized gains and losses as
at January 31, 2021 and October 31, 2020.
Unrealized Gains (Losses) for Securities at
Fair Value Through Other Comprehensive Income
(millions of Canadian
dollars)
As at
January 31, 2021
October 31, 2020
Cost/ 1
Gross
Gross
Fair
Cost/ 1
Gross
Gross
Fair value
Government and government-related securities
Canadian government debt
Federal $ 13,808 $ 192 $
– $ 14,000 $ 13,967 $ 160 $ (1 ) $ 14,126
Provinces 17,402 310 (10 ) 17,702 16,342 181 (21 ) 16,502
U.S. federal, state, municipal governments, and agencies debt 28,419 180 (21 ) 28,578 32,875 192 (33 ) 33,034
Other OECD government guaranteed debt 9,736 35 (1 ) 9,770 10,720 39 (3 ) 10,756
Mortgage-backed securities
3,515
7
(1 )
3,521
3,855
11
(1 )
3,865
72,880
724
(33 )
73,571
77,759
583
(59 )
78,283
Other debt securities
Asset-backed securities 9,088 29 (22 ) 9,095 10,051 26 (71 ) 10,006
Corporate and other debt
9,675
98
(10 )
9,763
9,853
79
(37 )
9,895
18,763
127
(32 )
18,858
19,904
105
(108 )
19,901
Total debt securities
91,643
851
(65 )
92,429
97,663
688
(167 )
98,184
Equity securities
Common shares 3,647 51 (196 ) 3,502 2,641 26 (280 ) 2,387
Preferred shares
304
1
(66 )
239
303
–
(91 )
212
3,951
52
(262 )
3,741
2,944
26
(371 )
2,599
Total securities at fair value through other comprehensive
income
$ 95,594
$ 903
$ (327 )
$ 96,170
$ 100,607
$ 714
$ (538 )
$ 100,783
1
Includes the foreign exchange translation of amortized
cost balances at the period-end
Equity Securities Designated at Fair Value Through Other
Comprehensive Income
The Bank designated certain equity securities shown in the
following table as equity securities at FVOCI. The designation was
made because the investments are held for purposes other than
trading.
Equity Securities
Designated at Fair Value Through Other Comprehensive
Income
(millions of Canadian
dollars)
As at
For the three months ended
January 31, 2021
October 31, 2020
January 31, 2021
January 31, 2020
Fair value
Dividend income recognized
Common shares $ 3,502 $ 2,387 $ 30 $ 27
Preferred shares
239
212
3
3
Total
$ 3,741
$ 2,599
$ 33
$ 30
The Bank disposed of equity securities in line with the
Bank’s investment strategy with a fair value of $4 million
during the three months ended January 31, 2021 (three
months ended January 31, 2020 – $5 million). The
Bank realized a cumulative gain (loss) of nil during the three
months ended January 31, 2021 and
January 31, 2020 on disposal of these equity securities
and recognized dividend income of nil during the three months ended
January 31, 2021 and January 31, 2020.
Securities Net Realized Gains (Losses)
The following table summarizes the net realized gains and losses
for the three months ended January 31, 2021 and January 31,
2020.
Securities Net Realized
Gains (Losses)
(millions of Canadian
dollars)
For the three months ended
January 31
January 31
Debt securities at fair value through other comprehensive
income
$ 20
$ 10
Credit Quality of Debt Securities
The Bank evaluates non-retail non-retail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January 31, 2021
October 31, 2020
Stage 1
Stage 2
Stage 3
Total
Stage 1
Stage 2
Stage 3
Total
Debt securities
Investment grade $
299,803 $
– $ n/a $
299,803 $ 322,842 $ – $ n/a $ 322,842
Non-Investment 2,591 215 n/a 2,806 2,762 244 n/a 3,006
Watch and classified n/a 28 n/a 28 n/a 17 n/a 17
Default
n/a
n/a
–
–
n/a
n/a
–
–
Total debt securities
302,394
243
–
302,637
325,604
261
–
325,865
Allowance for credit losses on debt securities at amortized
cost
2
–
–
2
2
–
–
2
Debt securities, net of allowance
$ 302,392
$ 243
$ –
$ 302,635
$ 325,602
$ 261
$ –
$ 325,863
As at January 31, 2021, the allowance for credit losses on
debt securities was $8 million (October 31, 2020 –
$7 million), comprising $2 million
(October 31, 2020 – $2 million) for debt
securities at amortized cost (DSAC) and $6 million (October
31, 2020 – $5 million) for debt securities at FVOCI. For
the three months 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Impaired Loans, and Allowance for Credit Losses</t>
        </is>
      </c>
      <c r="B1" s="2" t="inlineStr">
        <is>
          <t>3 Months Ended</t>
        </is>
      </c>
    </row>
    <row r="2">
      <c r="B2" s="2" t="inlineStr">
        <is>
          <t>Jan. 31, 2021</t>
        </is>
      </c>
    </row>
    <row r="3">
      <c r="A3" s="3" t="inlineStr">
        <is>
          <t>Text Block [Abstract]</t>
        </is>
      </c>
    </row>
    <row r="4">
      <c r="A4" s="4" t="inlineStr">
        <is>
          <t>Loans, Impaired Loans, and Allowance for Credit Losses</t>
        </is>
      </c>
      <c r="B4" s="4" t="inlineStr">
        <is>
          <t>NOTE 6: LOANS, IMPAIRED LOANS, AND ALLOWANCE FOR
CREDIT LOSSES
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January 31, 2021
October 31, 2020
Stage 1
Stage 2
Stage 3
Total
Stage 1
Stage 2
Stage 3
Total
Residential mortgages 1,2,3
Low Risk $ 178,240 $ 3,079 $ n/a $ 181,319 $ 169,710 $ 3,125 $ n/a $ 172,835
Normal Risk 52,908 8,000 n/a 60,908 56,663 9,938 n/a 66,601
Medium Risk
– 6,698 n/a 6,698 – 7,690 n/a 7,690
High Risk
– 4,041 282 4,323 – 4,120 443 4,563
Default
n/a
n/a
620
620
n/a
n/a
530
530
Total
231,148
21,818
902
253,868
226,373
24,873
973
252,219
Allowance for loan losses
26
214
61
301
32
205
65
302
Loans, net of allowance
231,122
21,604
841
253,567
226,341
24,668
908
251,917
Consumer instalment and other personal 4
Low Risk 77,094 1,158 n/a 78,252 77,178 1,199 n/a 78,377
Normal Risk 64,738 982 n/a 65,720 59,349 1,360 n/a 60,709
Medium Risk 24,807 3,724 n/a 28,531 28,094 3,631 n/a 31,725
High Risk 1,916 9,548 456 11,920 3,700 9,940 638 14,278
Default
n/a
n/a
527
527
n/a
n/a
371
371
Total
168,555
15,412
983
184,950
168,321
16,130
1,009
185,460
Allowance for loan losses
504
1,243
176
1,923
567
1,265
187
2,019
Loans, net of allowance
168,051
14,169
807
183,027
167,754
14,865
822
183,441
Credit card
Low Risk 4,792 119 n/a 4,911 3,916 49 n/a 3,965
Normal Risk 8,321 79 n/a 8,400 7,027 129 n/a 7,156
Medium Risk 9,588 750 n/a 10,338 10,431 804 n/a 11,235
High Risk 1,365 5,408 231 7,004 3,493 6,180 206 9,879
Default
n/a
n/a
87
87
n/a
n/a
99
99
Total
24,066
6,356
318
30,740
24,867
7,162
305
32,334
Allowance for loan losses
653
1,463
222
2,338
624
1,726
204
2,554
Loans, net of allowance
23,413
4,893
96
28,402
24,243
5,436
101
29,780
Business and government 1,2,3,5,6
Investment grade or Low/Normal Risk 112,207 291 n/a 112,498 120,106 250 n/a 120,356
Non-Investment 125,298 12,462 n/a 137,760 126,509 11,818 n/a 138,327
Watch and classified or High Risk 811 13,127 91 14,029 890 12,567 120 13,577
Default
n/a
n/a
963
963
n/a
n/a
982
982
Total
238,316
25,880
1,054
265,250
247,505
24,635
1,102
273,242
Allowance for loan and acceptances losses
1,306
1,739
326
3,371
1,321
1,706
388
3,415
Loans and acceptances, net of allowance
237,010
24,141
728
261,879
246,184
22,929
714
269,827
Total loans and acceptances 5,7 662,085 69,466 3,257 734,808 667,066 72,800 3,389 743,255
Total Allowance for loan losses 7
2,489
4,659
785
7,933
2,544
4,902
844
8,290
Total loans and acceptances, net of allowance 5,7
$ 659,596
$ 64,807
$ 2,472
$ 726,875
$ 664,522
$ 67,898
$ 2,545
$ 734,965
1
As at January 31, 2021, impaired loans with a
balance of $112 million (October 31, 2020 –
$111 million) did not have a related allowance for loan
losses. An allowance was not required for these loans as the
balance relates to loans where the realizable value of the
collateral exceeded the loan amount.
2
As at January 31, 2021, excludes trading loans
and non-trading
3
As at January 31, 2021, includes insured
mortgages of $85 billion (October 31, 2020 –
$86 billion).
4
As at January 31, 2021, includes Canadian
government-insured real estate personal loans of $11 billion
(October 31, 2020 – $12 billion).
5
As at January 31, 2021, includes loans that are
measured at FVOCI of $2 billion (October 31, 2020 –
$3 billion) and customers’ liability under acceptances
of $19 billion (October 31, 2020 –
$15 billion).
6
As at January 31, 2021, includes loans guaranteed
by government agencies of $28 billion (October 31, 2020
– $27 billion), which are primarily classified in
Non-Investment
7
As at January 31, 2021, Stage 3 includes
acquired credit-impaired (ACI) loans of $200 million
(October 31, 2020 – $232 million) and a related
allowance for loan losses of $8 million (October 31, 2020
– $10 million), which have been included in the
“Default” risk rating category as they were impaired at
acquisition.
Loans and Acceptances by Risk Ratings –
Off-Balance Sheet Credit Instruments 1
(millions of Canadian dollars) As at
January 31, 2021
October 31, 2020
Stage 1
Stage 2
Stage 3
Total
Stage 1
Stage 2
Stage 3
Total
Retail Exposures 2
Low Risk $ 210,721 $ 315 $ n/a $ 211,036 $ 200,226 $ 724 $ n/a $ 200,950
Normal Risk 82,562 583 n/a 83,145 78,448 1,124 n/a 79,572
Medium Risk 20,298 732 n/a 21,030 35,187 1,444 n/a 36,631
High Risk 1,222 1,731
– 2,953 2,004 3,025 – 5,029
Default n/a n/a
–
– n/a n/a – –
Non-Retail 3
Investment grade 192,824
– n/a 192,824 194,182 – n/a 194,182
Non-Investment 77,809 5,386 n/a 83,195 76,280 6,553 n/a 82,833
Watch and classified 35 4,999
– 5,034 18 4,416 – 4,434
Default
n/a
n/a
205
205
n/a
n/a
144
144
Total off-balance
585,471
13,746
205
599,422
586,345
17,286
144
603,775
Allowance for off-balance
358
632
14
1,004
381
672
34
1,087
Total off-balance
$ 585,113
$ 13,114
$ 191
$ 598,418
$ 585,964
$ 16,614
$ 110
$ 602,688
1
Exclude mortgage commitments.
2
As at January 31, 2021, includes
$317 billion (October 31, 2020 – $321 billion)
of personal lines of credit and credit card lines, which are
unconditionally cancellable at the Bank’s discretion at any
time.
3
As at January 31, 2021, includes $45 billion
(October 31, 2020 – $43 billion) of the undrawn
component of uncommitted credit and liquidity facilities.
The changes to the Bank’s allowance for loan losses, as at
and for the three months ended January 31, 2021 and
January 31, 2020, are shown in the following table.
Allowance for Loan Losses
(millions
of Canadian dollars) For the three months
ended
January 31, 2021
January 31, 2020
Stage 1
Stage 2
Stage 3 1
Total
Stage 1
Stage 2
Stage 3 1
Total
Residential Mortgages
Balance at beginning of period $ 32 $ 205 $ 65 $ 302 $ 28 $ 26 $ 56 $ 110
Provision for credit losses
Transfer to Stage 1 2 16 (16 )
–
– 6 (6 ) – –
Transfer to Stage 2 (12 ) 17 (5 )
– (1 ) 4 (3 ) –
Transfer to Stage 3
– (4 ) 4
– – (3 ) 3 –
Net remeasurement due to transfers 3 (3 ) 3
–
– (3 ) 2 – (1 )
New originations or purchases 4 3 n/a n/a 3 5 n/a – 5
Net repayments 5 (3 ) (1 )
– (4 ) – – – –
Derecognition of financial assets (excluding disposals and
write-offs) 6 (1 ) (8 ) (5 ) (14 ) (1 ) (1 ) (5 ) (7 )
Changes to risk, parameters, and models 7 (5 ) 22 3 20 (4 ) 6 11 13
Disposals
–
–
–
– – – – –
Write-offs
–
– (4 ) (4 ) – – (7 ) (7 )
Recoveries 1 (3 ) 3 1 – – 1 1
Foreign exchange and other adjustments
(2 )
(1 )
–
(3 )
–
–
–
–
Balance at end of period
$ 26
$ 214
$ 61
$ 301
$ 30
$ 28
$ 56
$ 114
Consumer Instalment and Other Personal
Balance, including off-balance $ 595 $ 1,330 $ 187 $ 2,112 $ 717 $ 417 $ 175 $ 1,309
Provision for credit losses
Transfer to Stage 1 2 269 (266 ) (3 )
– 84 (78 ) (6 ) –
Transfer to Stage 2 (43 ) 59 (16 )
– (36 ) 48 (12 ) –
Transfer to Stage 3 (2 ) (52 ) 54
– (3 ) (36 ) 39 –
Net remeasurement due to transfers 3 (102 ) 49 1 (52 ) (35 ) 43 3 11
New originations or purchases 4 51 n/a n/a 51 78 n/a – 78
Net repayments 5 (25 ) (27 ) (3 ) (55 ) (24 ) (8 ) (3 ) (35 )
Derecognition of financial assets (excluding disposals and
write-offs) 6 (21 ) (38 ) (7 ) (66 ) (21 ) (11 ) (5 ) (37 )
Changes to risk, parameters, and models 7 (181 ) 300 154 273 (33 ) 64 256 287
Disposals
– – –
– – – – –
Write-offs
–
– (258 ) (258 ) – – (342 ) (342 )
Recoveries
–
– 75 75 – – 79 79
Foreign exchange and other adjustments
(12 )
(22 )
(8 )
(42 )
1
1
1
3
Balance, including off-balance 529 1,333 176 2,038 728 440 185 1,353
Less:
Allowance for off-balance 8
25
90
–
115
30
33
–
63
Balance at end of period
$ 504
$ 1,243
$ 176
$ 1,923
$ 698
$ 407
$ 185
$ 1,290
Credit Card 9
Balance, including off-balance $ 799 $ 2,181 $ 204 $ 3,184 $ 934 $ 673 $ 322 $ 1,929
Provision for credit losses
Transfer to Stage 1 2 378 (373 ) (5 )
– 161 (155 ) (6 ) –
Transfer to Stage 2 (42 ) 57 (15 )
– (55 ) 68 (13 ) –
Transfer to Stage 3 (2 ) (180 ) 182
– (8 ) (133 ) 141 –
Net remeasurement due to transfers 3 (161 ) 62 2 (97 ) (62 ) 84 12 34
New originations or purchases 4 27 n/a n/a 27 35 n/a – 35
Net repayments 5 (9 ) (2 ) 6 (5 ) 70 7 12 89
Derecognition of financial assets (excluding disposals and
write-offs) 6 (12 ) (36 ) (45 ) (93 ) (25 ) (29 ) (103 ) (157 )
Changes to risk, parameters, and models 7 (115 ) 216 115 216 (101 ) 210 369 478
Disposals
–
–
–
– – – – –
Write-offs
–
– (282 ) (282 ) – – (452 ) (452 )
Recoveries
–
– 67 67 – – 84 84
Foreign exchange and other adjustments
(21 )
(58 )
(7 )
(86 )
3
3
1
7
Balance, including off-balance 842 1,867 222 2,931 952 728 367 2,047
Less:
Allowance for off-balance 8
189
404
–
593
209
163
–
372
Balance at end of period
$ 653
$ 1,463
$ 222
$ 2,338
$ 743
$ 565
$ 367
$ 1,675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robability of Default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9
Credit cards are considered impaired and migrate to
Stage 3 when they are 90 days past due and written off at 180 days
past due. Refer to Note 2 of the Bank’s 2020 Annual
Consolidated Financial Statements for further details.
Allowance for Loan Losses
(millions of Canadian dollars)
For the three months ended
January 31, 2021
January 31, 2020
Stage 1
Stage 2
Stage 3 1
Total
Stage 1
Stage 2
Stage 3 1
Total
Business and Government 2
Balance, including off-balance $ 1,499 $ 1,858 $ 422 $ 3,779 $ 736 $ 740 $ 208 $ 1,684
Provision for credit losses
Transfer to Stage 1 3 103 (102 ) (1 )
– 42 (41 ) (1 ) –
Transfer to Stage 2 (138 ) 142 (4 )
– (24 ) 29 (5 ) –
Transfer to Stage 3 (3 ) (27 ) 30
– (9 ) (60 ) 69 –
Net remeasurement due to transfers 3 (26 ) 37 (2 ) 9 (18 ) 34 (3 ) 13
New originations or purchases 3 322 n/a n/a 322 110 n/a – 110
Net repayments 3 7 (7 ) (49 ) (49 ) (8 ) (8 ) (8 ) (24 )
Derecognition of financial assets (excluding disposals and
write-offs) 3 (199 ) (182 ) (62 ) (443 ) (81 ) (109 ) (40 ) (230 )
Changes to risk, parameters, and models 3 (72 ) 204 137 269 6 147 104 257
Disposals
–
–
–
– – – – –
Write-offs
–
– (131 ) (131 ) – – (47 ) (47 )
Recoveries
–
– 14 14 – – 18 18
Foreign exchange and other adjustments
(43 )
(46 )
(14 )
(103 )
2
3
(4 )
1
Balance, including off-balance 1,450 1,877 340 3,667 756 735 291 1,782
Less: Allowance for off-balance 4
144
138
14
296
78
82
18
178
Balance at end of period
1,306
1,739
326
3,371
678
653
273
1,604
Total Allowance, including off-balance sheet instruments, at end
of period 2,847 5,291 799 8,937 2,466 1,931 899 5,296
Less: Total Allowance for off-balance sheet instruments
358
632
14
1,004
317
278
18
613
Total Allowance for Loan Losses at end of period
$ 2,489
$ 4,659
$ 785
$ 7,933
$ 2,149
$ 1,653
$ 881
$ 4,683
1
Includes allowance for loan losses related to ACI
loans.
2
Includes the allowance for loan losses related to
customers’ liability under acceptances.
3
For explanations regarding this line item, refer to
the “Allowance for Loan Losses” table on the previous
page in this Note.
4
The allowance for loan losses for off-balance
The allowance for loan losses on all remaining financial assets is
not significant.
FORWARD-LOOKING INFORMATION
Relevant macroeconomic factors are incorporated in risk parameters
as appropriate. Additional risk factors that are industry or
segment specific are also incorporated, where relevant. The key
macroeconomic variables used in determining ECLs include regional
unemployment rates for all retail exposures and regional housing
price indices for residential mortgages and home equity lines of
credit. For business and government loans, the key macroeconomic
variables include GDP, unemployment rates, interest rates, and
credit spreads. Refer to Note 3 of the Bank’s 2020 Annual
Consolidated Financial Statements for a discussion of how
forward-looking information is considered in determining whether
there has been a significant increase in credit risk and in
measuring ECLs.
Forward-looking macroeconomic forecasts are generated by TD
Economics as part of the ECL process: A base economic forecast is
accompanied with upside and downside estimates of realistically
possible economic conditions. All macroeconomic forecasts are
updated quarterly for each variable on a regional basis where
applicable and incorporated as relevant into the quarterly
modelling of base, upside and downside risk parameters used in the
calculation of ECL scenarios and probability-weighted ECLs. Since
the second quarter of 2020, macroeconomic variables for the
downside scenario were based on plausible scenario analyses of
COVID-19
Macroeconomic Variables
Select macroeconomic variables are projected over the forecast
period. The following table represents the average values of the
macroeconomic variables over the next four calendar quarters and
the remaining 4-year
Macroeconomic Variables
Base
Forecast Upside
Scenario Downside
Scenario
Calendar Quarters 1
Average Q1 2021- Q4 2021 2
Remaining 4-year period 2
Average Q1 2021- 2
Remaining 4-year period 2
Average Q1 2021- Q4 2021 2
Remaining 4-year period 2
Q1 2021
Q2 2021
Q3 2021
Q4 2021
Unemployment rate
Canada 8.5 % 7.5 % 6.8 % 6.5 % 7.3 % 5.9 %
6.8 % 5.8 %
8.7 % 7.1 %
United States 6.7 6.1 5.6 5.3 5.9 4.4
5.4 4.2
7.3 5.6
Real GDP
Canada 1.6 9.2 6.5 4.6 5.1 2.2
6.6 2.1
1.8 2.5
United States 1.9 4.0 3.9 3.8 4.2 2.3
5.6 2.2
0.9 2.6
Home prices
Canada (average existing price) 3 (17.3 ) (7.3 ) 0.3 1.3 1.4 1.8
3.3 1.9
(2.2 ) 1.2
United States (CoreLogic HPI) 4 7.1 3.9 3.1 2.8 6.8 2.7
8.1 2.8
3.0 2.1
Central bank policy interest rate
Canada 0.25 0.25 0.25 0.25 0.25 0.56
0.25 0.72
0.25 0.34
United States 0.25 0.25 0.25 0.25 0.25 0.56
0.25 0.91
0.25 0.34
U.S. 10-year 0.98 1.13 1.28 1.43 1.21 1.88
1.44 2.31
0.83 1.70
U.S. 10-year (%-pts) 1.75 1.78 1.80 1.80 1.78 1.80
1.76 1.76
2.04 1.82
Exchange rate (U.S. dollar/ Canadian dollar)
$
0.79
$
0.80
$
0.81
$
0.81
$
0.80
$
0.79
$
0.82
$
0.81
$
0.76
$
0.76
1
Quarterly figures for real GDP and home prices are
presented as the quarter on quarter change, seasonally adjusted
annualized rate.
2
The numbers represent average values for the quoted
periods, and average of year-on-year
3
The average home price is the average transacted sale
price of homes sold via the Multiple Listing Service (MLS); data is
collected by the Canadian Real Estate Association (CREA).
4
The CoreLogic home price index (HPI) is a repeat-sales
index which tracks increases and decreases in the same home’s
sales price over time.
SENSITIVITY OF ALLOWANCE FOR CREDIT LOSSES
The ECLs are sensitive to the inputs used in internally developed
models, the macroeconomic variables in the forward-looking
forecasts and respective probability weightings in determining the
probability-weighted ECLs, and other factors considered when
applying expert credit judgment. Changes in these inputs,
assumptions, models, and judgments would affect the assessment of
significant increase in credit risk and the measurement of ECLs.
Refer to Note 3 of the Bank’s 2020 Annual Consolidated
Financial Statements for further details and for significant
judgments applied as a result of COVID-19.
The following table presents the base ECL scenario compared to the
probability-weighted ECLs, with the latter derived from three ECL
scenarios for performing loans and off-balance non-linearity
Change from Base to Probability-Weighted ECLs
(millions of Canadian dollars, except as
noted) As at
January 31, 2021
October 31, 2020
Probability-weighted ECLs $
8,138 $ 8,500
Base ECLs
7,885
8,157
Difference – in amount $ 253 $ 343
Difference – in percentage
3.1 %
4.0 %
The ECLs for performing loans and off-balance off-balance twelve-month
Incremental Lifetime ECLs Impact
(millions of Canadian dollars)
As at
January 31, 2021
October 31, 2020
Aggregate Stage 1 and 2 probability-weighted ECLs $
8,138 $ 8,500
All performing loans and off-balance 12-month
6,081
6,482
Incremental lifetime ECLs impact
$ 2,057
$ 2,018
FORECLOSED ASSETS
Foreclosed assets are repossessed non-financial
LOANS PAST DUE BUT NOT IMPAIRED
A loan is classified as past due when a borrower has failed to make
a payment by the contractual due date. The following table
summarizes loans that are contractually past due but not impaired
as at January 31, 2021 and
October 31, 2020.
Loans Past Due but not Impaired 1,2,3
(millions of Canadian
dollars)
As at
January 31, 2021
October 31, 2020
1-30 days
31-60 days
61-89 days
Total
1-30 days
31-60 days
61-89 days
Total
Residential mortgages $ 1,425 $ 211 $ 133 $ 1,769 $ 1,325 $ 221 $ 64 $ 1,610
Consumer instalment and other personal 5,363 587 204 6,154 5,623 590 200 6,413
Credit card 890 195 137 1,222 956 218 149 1,323
Business and government
1,915
939
533
3,387
2,521
723
329
3,573
Total
$
9,593
$
1,932
$
1,007
$
12,532
$ 10,425
$ 1,752
$ 742
$ 12,919
1
Includes loans that are measured at FVOCI.
2
Balances exclude ACI loans.
3
Loans deferred under a bank-led COVID-19
MODIFIED FINANCIAL ASSETS
To provide financial relief to customers affected by the economic
consequences of COVID-19,
TRANSFERS OF FINANCIAL ASSETS QUALIFYING FOR
DERECOGNITION
Canada Emergency Business Account Program
Under the Canada Emergency Business Account (CEBA) Program, with
funding provided by Her Majesty in Right of Canada (the
“Government of Canada”) and Export Development Canada
(EDC) as the Government of Canada’s agent, the Bank provides
eligible business banking customers with an interest-free,
partially forgivable loan of up to $60,000 until December 31,
2022. If the loan is not repaid by December 31, 2022, it will
be extended for an additional 3-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and Joint Ventures</t>
        </is>
      </c>
      <c r="B1" s="2" t="inlineStr">
        <is>
          <t>3 Months Ended</t>
        </is>
      </c>
    </row>
    <row r="2">
      <c r="B2" s="2" t="inlineStr">
        <is>
          <t>Jan. 31, 2021</t>
        </is>
      </c>
    </row>
    <row r="3">
      <c r="A3" s="3" t="inlineStr">
        <is>
          <t>Investments accounted for using equity method [abstract]</t>
        </is>
      </c>
    </row>
    <row r="4">
      <c r="A4" s="4" t="inlineStr">
        <is>
          <t>Investment in Associates and Joint Ventures</t>
        </is>
      </c>
      <c r="B4" s="4" t="inlineStr">
        <is>
          <t>NOTE 7: INVESTMENT IN ASSOCIATES AND JOINT
VENTURES
INVESTMENT IN THE CHARLES SCHWAB CORPORATION
The Bank has significant influence over The Charles Schwab
Corporation (“Schwab”) and the ability to participate
in the financial and operating policy-making decisions of Schwab
through a combination of the Bank’s ownership, board
representation and the insured deposit account agreement between
the Bank and Schwab (the “Schwab IDA Agreement”). As
such, the Bank accounts for its investment in Schwab using the
equity method. The Bank’s share of Schwab’s earnings
available to common shareholders is reported with a one-month lag.
The Bank takes into account changes in the subsequent period that
would significantly affect the results.
As at January 31, 2021, the Bank’s reported investment in
Schwab was 13.47% (October 31, 2020 – 13.51%) of the
outstanding voting and non-voting common shares of Schwab with a
fair value of $17 billion (US$13 billion) (October 31,
2020 – $14 billion (US$10 billion)) based on the closing
price of US$51.54 (October 31, 2020 – US$41.11) on the New
York Stock Exchange.
The Bank and Schwab are party to a stockholder agreement (the
“Stockholder Agreement”) under which the Bank has the
right to designate two members of Schwab’s Board of Directors
and has representation on two Board Committees, subject to the Bank
meeting certain conditions. The Bank’s designated directors
currently are the Bank’s Group President and Chief Executive
Officer and the Bank’s Chair of the Board. Under the
Stockholder Agreement, the Bank is not permitted to own more than
9.9% voting common shares of Schwab, and the Bank is subject to
customary standstill and lockup restrictions, including, subject to
certain exceptions, transfer restrictions.
The condensed financial statements of Schwab, based on its
consolidated financial statements, are included in the following
tables.
Condensed
Consolidated Balance Sheet
(millions of Canadian dollars) As at
December 31 2020
Assets
Receivables from brokerage clients, net $ 82,401
Available for sale securities 431,450
Other assets, net
188,113
Total assets
$ 701,964
Liabilities
Bank deposits $ 457,821
Payables to brokerage clients 133,247
Other liabilities
39,209
Total liabilities
630,277
Stockholders’ equity 1
71,687
Total liabilities and stockholders’ equity
$ 701,964
1
The difference between the carrying value of the
Bank’s investment in Schwab and the Bank’s share of
Schwab’s stockholders’ equity is comprised of goodwill,
other intangibles, and the cumulative translation adjustment.
Condensed Consolidated Statement of
Income
(millions of Canadian dollars, except as noted)
For the three months ended
December 31 2020
Net Revenues
Net interest revenue
$ 2,357
Asset management and administration fees 1,286
Trading revenue and other
1,798
Total net revenues
5,441
Expenses Excluding Interest
Compensation and benefits 1,822
Other
1,697
Total expenses excluding interest
3,519
Income before taxes on income 1,922
Taxes on income
444
Net income
1,478
Preferred stock dividends and other
111
Net Income available to common stockholders 1
1,367
Other comprehensive income (loss)
(380 )
Total comprehensive income
$ 987
Earnings per common shares outstanding – basic (Canadian
dollars)
$ 0.74
Earnings per common shares outstanding – diluted (Canadian
dollars)
0.74
1
The Bank’s share of net income from the
investment in Schwab is based on the published consolidated
financial statements of Schwab after converting into Canadian
dollars and is subject to adjustments relating to the amortization
of certain intangi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nding Acquisitions</t>
        </is>
      </c>
      <c r="B1" s="2" t="inlineStr">
        <is>
          <t>3 Months Ended</t>
        </is>
      </c>
    </row>
    <row r="2">
      <c r="B2" s="2" t="inlineStr">
        <is>
          <t>Jan. 31, 2021</t>
        </is>
      </c>
    </row>
    <row r="3">
      <c r="A3" s="3" t="inlineStr">
        <is>
          <t>Text Block [Abstract]</t>
        </is>
      </c>
    </row>
    <row r="4">
      <c r="A4" s="4" t="inlineStr">
        <is>
          <t>Pending Acquisitions</t>
        </is>
      </c>
      <c r="B4" s="4" t="inlineStr">
        <is>
          <t>NOTE 8: PENDING ACQUISITIONS
Announced Acquisition of Wells Fargo’s Canadian Direct
Equipment Finance Business
On January 14, 2021, the Bank and Wells Fargo &amp; Company
(“Wells Fargo”) announced a definitive agreement for
the Bank to acquire Wells Fargo’s Canadian Direct Equipment
Finance business. The transaction is expected to close in the first
half of calendar 2021, subject to receipt of regulatory approvals
and satisfaction of other customary closing conditions. The results
of the acquired business will be consolidated from the date of
close of the transaction and will be included in the Canadian
Retail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3 Months Ended</t>
        </is>
      </c>
    </row>
    <row r="2">
      <c r="B2" s="2" t="inlineStr">
        <is>
          <t>Jan. 31, 2021</t>
        </is>
      </c>
    </row>
    <row r="3">
      <c r="A3" s="3" t="inlineStr">
        <is>
          <t>Text Block [Abstract]</t>
        </is>
      </c>
    </row>
    <row r="4">
      <c r="A4" s="4" t="inlineStr">
        <is>
          <t>Goodwill</t>
        </is>
      </c>
      <c r="B4" s="4" t="inlineStr">
        <is>
          <t>NOTE 9: GOODWILL
Goodwill by Segment
(millions of Canadian dollars)
Canadian
U.S. 1
Wholesale
Total
Carrying amount of goodwill as at November 1, 2019 $ 2,836 $ 13,980 $ 160 $ 16,976
Foreign currency translation adjustments and other
10
162
–
172
Carrying amount of goodwill as at
October 31, 2020 2
$ 2,846
$ 14,142
$ 160
$ 17,148
Additions (disposals) (3 )
–
– (3 )
Foreign currency translation adjustments and other
(35 )
(570 )
–
(605 )
Carrying amount of goodwill as at
January 31, 2021 2
$ 2,808
$ 13,572
$ 160
$ 16,540
1
Goodwill predominantly relates to U.S. personal and
commercial banking.
2
Accumulated impairment as at January 31, 2021 and
October 31, 2020 was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3 Months Ended</t>
        </is>
      </c>
    </row>
    <row r="2">
      <c r="B2" s="2" t="inlineStr">
        <is>
          <t>Jan. 31, 2021</t>
        </is>
      </c>
    </row>
    <row r="3">
      <c r="A3" s="3" t="inlineStr">
        <is>
          <t>Text Block [Abstract]</t>
        </is>
      </c>
    </row>
    <row r="4">
      <c r="A4" s="4" t="inlineStr">
        <is>
          <t>Other Assets</t>
        </is>
      </c>
      <c r="B4" s="4" t="inlineStr">
        <is>
          <t xml:space="preserve">NOTE 10: OTHER ASSETS
Other Assets
(millions of
Canadian dollars) As at
January 31
October 31
Accounts receivable and other items $ 10,103 $ 10,799
Accrued interest 2,232 2,336
Current income tax receivable 1,808 2,294
Defined benefit asset 9 9
Insurance-related assets, excluding investments 2,143 2,268
Prepaid expenses
1,123
1,150
Total
$ 17,418
$ 18,8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Jan. 31, 2021</t>
        </is>
      </c>
    </row>
    <row r="3">
      <c r="A3" s="3" t="inlineStr">
        <is>
          <t>Text Block [Abstract]</t>
        </is>
      </c>
    </row>
    <row r="4">
      <c r="A4" s="4" t="inlineStr">
        <is>
          <t>Deposits</t>
        </is>
      </c>
      <c r="B4" s="4" t="inlineStr">
        <is>
          <t>NOTE 11: DEPOSITS
Demand deposits are those for which the Bank does not have the
right to require notice prior to withdrawal. These deposits are in
general chequing accounts.
Notice deposits are those for which the Bank can legally require
notice prior to withdrawal. These deposits are in general savings
accounts.
Term deposits are those payable on a fixed date of maturity
purchased by customers to earn interest over a fixed period. The
terms are from one day to ten years. The deposits are generally
term deposits, guaranteed investment certificates, senior debt, and
similar instruments. The aggregate amount of term deposits in
denominations of $100,000 or more as at January 31, 2021, was
$275 billion (October 31, 2020 –
$287 billion).
Certain deposit liabilities are classified as Trading deposits on
the Interim Consolidated Balance Sheet and accounted for at fair
value with the change in fair value recognized on the Interim
Consolidated Statement of Income.
Certain deposits have been designated at FVTPL on the Interim
Consolidated Balance Sheet to reduce an accounting mismatch from
related economic hedges. These deposits are accounted for at fair
value with the change in fair value recognized on the Interim
Consolidated Statement of Income, except for the amount of change
in fair value attributable to changes in the Bank’s own
credit risk, which is recognized on the Interim Consolidated
Statement of Comprehensive Income.
Deposits
(millions of Canadian dollars) As at
By Type
By Country
January 31 2021
October 31 2020
Demand
Notice
Term 1
Canada
United States
International
Total
Total
Personal $ 22,424 $ 555,842 $ 56,967 $ 282,559 $ 352,674 $
– $ 635,233 $ 625,200
Banks 2 12,672 471 9,851 17,813 132 5,049 22,994 28,969
Business and government 3 113,103 203,914 163,952 335,392 143,363 2,214 480,969 481,164
Trading 2
–
– 47,154 25,516 13,690 7,948 47,154 19,177
Designated at fair value through profit or loss 2,4
–
– 49,045 17,145 27,110 4,790 49,045 59,626
Total
$ 148,199
$ 760,227
$ 326,969
$ 678,425
$ 536,969
$ 20,001
$ 1,235,395
$ 1,214,136
Non-interest-bearing
In domestic offices $ 57,567 $ 55,920
In foreign offices 73,353 76,099
Interest-bearing deposits included above
In domestic offices 620,858 604,625
In foreign offices 483,608 472,913
U.S. federal funds deposited 2
9
4,579
Total 3,5
$ 1,235,395
$ 1,214,136
1
Includes $32.54 billion (October 31, 2020 –
$27.58 billion) of senior debt which is subject to the bank
recapitalization “bail-in” non-viable.
2
Includes deposits and advances with the Federal Home
Loan Bank.
3
As at January 31, 2021, includes
$38.7 billion relating to covered bondholders (October 31,
2020 – $40.5 billion) and $1.2 billion (October 31,
2020 – $1.2 billion) due to TD Capital Trust lV.
4
Financial liabilities designated at FVTPL on the
Interim Consolidated Balance Sheet consist of deposits designated
at FVTPL and $42 million (October 31, 2020 – $39
million) of loan commitments and financial guarantees designated at
FVTPL.
5
As at January 31, 2021, includes deposits of
$721 billion (October 31, 2020 – $708 billion)
denominated in U.S. dollars and $43 billion (October 31, 2020
– $44 billion) denominated in other foreign curr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 - CAD ($) $ in Millions</t>
        </is>
      </c>
      <c r="B1" s="2" t="inlineStr">
        <is>
          <t>Jan. 31, 2021</t>
        </is>
      </c>
      <c r="C1" s="2" t="inlineStr">
        <is>
          <t>Oct. 31, 2020</t>
        </is>
      </c>
    </row>
    <row r="2">
      <c r="A2" s="3" t="inlineStr">
        <is>
          <t>ASSETS</t>
        </is>
      </c>
    </row>
    <row r="3">
      <c r="A3" s="4" t="inlineStr">
        <is>
          <t>Cash and due from banks</t>
        </is>
      </c>
      <c r="B3" s="5" t="n">
        <v>6250</v>
      </c>
      <c r="C3" s="5" t="n">
        <v>6445</v>
      </c>
    </row>
    <row r="4">
      <c r="A4" s="4" t="inlineStr">
        <is>
          <t>Interest-bearing deposits with banks</t>
        </is>
      </c>
      <c r="B4" s="6" t="n">
        <v>217106</v>
      </c>
      <c r="C4" s="6" t="n">
        <v>164149</v>
      </c>
    </row>
    <row r="5">
      <c r="A5" s="4" t="inlineStr">
        <is>
          <t>Cash and interest bearing deposits with banks</t>
        </is>
      </c>
      <c r="B5" s="6" t="n">
        <v>223356</v>
      </c>
      <c r="C5" s="6" t="n">
        <v>170594</v>
      </c>
    </row>
    <row r="6">
      <c r="A6" s="4" t="inlineStr">
        <is>
          <t>Trading loans, securities, and other (Note 4)</t>
        </is>
      </c>
      <c r="B6" s="6" t="n">
        <v>156351</v>
      </c>
      <c r="C6" s="6" t="n">
        <v>148318</v>
      </c>
    </row>
    <row r="7">
      <c r="A7" s="4" t="inlineStr">
        <is>
          <t>Non-trading financial assets at fair value through profit or loss (Note 4)</t>
        </is>
      </c>
      <c r="B7" s="6" t="n">
        <v>7690</v>
      </c>
      <c r="C7" s="6" t="n">
        <v>8548</v>
      </c>
    </row>
    <row r="8">
      <c r="A8" s="4" t="inlineStr">
        <is>
          <t>Derivatives (Note 4)</t>
        </is>
      </c>
      <c r="B8" s="6" t="n">
        <v>53596</v>
      </c>
      <c r="C8" s="6" t="n">
        <v>54242</v>
      </c>
    </row>
    <row r="9">
      <c r="A9" s="4" t="inlineStr">
        <is>
          <t>Financial assets designated at fair value through profit or loss (Note 4)</t>
        </is>
      </c>
      <c r="B9" s="6" t="n">
        <v>4257</v>
      </c>
      <c r="C9" s="6" t="n">
        <v>4739</v>
      </c>
    </row>
    <row r="10">
      <c r="A10" s="4" t="inlineStr">
        <is>
          <t>Financial assets at fair value through other comprehensive income (Notes 4, 5, 6)</t>
        </is>
      </c>
      <c r="B10" s="6" t="n">
        <v>98290</v>
      </c>
      <c r="C10" s="6" t="n">
        <v>103285</v>
      </c>
    </row>
    <row r="11">
      <c r="A11" s="4" t="inlineStr">
        <is>
          <t>Total Trading and Non Trading Financial Assets</t>
        </is>
      </c>
      <c r="B11" s="6" t="n">
        <v>320184</v>
      </c>
      <c r="C11" s="6" t="n">
        <v>319132</v>
      </c>
    </row>
    <row r="12">
      <c r="A12" s="4" t="inlineStr">
        <is>
          <t>Debt securities at amortized cost, net of allowance for credit losses (Notes 4, 5)</t>
        </is>
      </c>
      <c r="B12" s="6" t="n">
        <v>210206</v>
      </c>
      <c r="C12" s="6" t="n">
        <v>227679</v>
      </c>
    </row>
    <row r="13">
      <c r="A13" s="4" t="inlineStr">
        <is>
          <t>Securities purchased under reverse repurchase agreements (Note 4)</t>
        </is>
      </c>
      <c r="B13" s="6" t="n">
        <v>156176</v>
      </c>
      <c r="C13" s="6" t="n">
        <v>169162</v>
      </c>
    </row>
    <row r="14">
      <c r="A14" s="3" t="inlineStr">
        <is>
          <t>Loans (Notes 4, 6)</t>
        </is>
      </c>
    </row>
    <row r="15">
      <c r="A15" s="4" t="inlineStr">
        <is>
          <t>Residential mortgages</t>
        </is>
      </c>
      <c r="B15" s="6" t="n">
        <v>253868</v>
      </c>
      <c r="C15" s="6" t="n">
        <v>252219</v>
      </c>
    </row>
    <row r="16">
      <c r="A16" s="4" t="inlineStr">
        <is>
          <t>Consumer instalment and other personal</t>
        </is>
      </c>
      <c r="B16" s="6" t="n">
        <v>184950</v>
      </c>
      <c r="C16" s="6" t="n">
        <v>185460</v>
      </c>
    </row>
    <row r="17">
      <c r="A17" s="4" t="inlineStr">
        <is>
          <t>Credit card</t>
        </is>
      </c>
      <c r="B17" s="6" t="n">
        <v>30740</v>
      </c>
      <c r="C17" s="6" t="n">
        <v>32334</v>
      </c>
    </row>
    <row r="18">
      <c r="A18" s="4" t="inlineStr">
        <is>
          <t>Business and government</t>
        </is>
      </c>
      <c r="B18" s="6" t="n">
        <v>244370</v>
      </c>
      <c r="C18" s="6" t="n">
        <v>255799</v>
      </c>
    </row>
    <row r="19">
      <c r="A19" s="4" t="inlineStr">
        <is>
          <t>Gross loans</t>
        </is>
      </c>
      <c r="B19" s="6" t="n">
        <v>713928</v>
      </c>
      <c r="C19" s="6" t="n">
        <v>725812</v>
      </c>
    </row>
    <row r="20">
      <c r="A20" s="4" t="inlineStr">
        <is>
          <t>Allowance for loan losses (Note 6)</t>
        </is>
      </c>
      <c r="B20" s="6" t="n">
        <v>-7932</v>
      </c>
      <c r="C20" s="6" t="n">
        <v>-8289</v>
      </c>
    </row>
    <row r="21">
      <c r="A21" s="4" t="inlineStr">
        <is>
          <t>Loans, net of allowance for loan losses</t>
        </is>
      </c>
      <c r="B21" s="6" t="n">
        <v>705996</v>
      </c>
      <c r="C21" s="6" t="n">
        <v>717523</v>
      </c>
    </row>
    <row r="22">
      <c r="A22" s="3" t="inlineStr">
        <is>
          <t>Other</t>
        </is>
      </c>
    </row>
    <row r="23">
      <c r="A23" s="4" t="inlineStr">
        <is>
          <t>Customers' liability under acceptances</t>
        </is>
      </c>
      <c r="B23" s="6" t="n">
        <v>18760</v>
      </c>
      <c r="C23" s="6" t="n">
        <v>14941</v>
      </c>
    </row>
    <row r="24">
      <c r="A24" s="4" t="inlineStr">
        <is>
          <t>Goodwill (Note 9)</t>
        </is>
      </c>
      <c r="B24" s="6" t="n">
        <v>16540</v>
      </c>
      <c r="C24" s="6" t="n">
        <v>17148</v>
      </c>
    </row>
    <row r="25">
      <c r="A25" s="4" t="inlineStr">
        <is>
          <t>Other intangibles</t>
        </is>
      </c>
      <c r="B25" s="6" t="n">
        <v>1999</v>
      </c>
      <c r="C25" s="6" t="n">
        <v>2125</v>
      </c>
    </row>
    <row r="26">
      <c r="A26" s="4" t="inlineStr">
        <is>
          <t>Land, buildings, equipment, and other depreciable assets</t>
        </is>
      </c>
      <c r="B26" s="6" t="n">
        <v>9740</v>
      </c>
      <c r="C26" s="6" t="n">
        <v>10136</v>
      </c>
    </row>
    <row r="27">
      <c r="A27" s="4" t="inlineStr">
        <is>
          <t>Deferred tax assets (Note 16)</t>
        </is>
      </c>
      <c r="B27" s="6" t="n">
        <v>2229</v>
      </c>
      <c r="C27" s="6" t="n">
        <v>2444</v>
      </c>
    </row>
    <row r="28">
      <c r="A28" s="4" t="inlineStr">
        <is>
          <t>Amounts receivable from brokers, dealers, and clients</t>
        </is>
      </c>
      <c r="B28" s="6" t="n">
        <v>41251</v>
      </c>
      <c r="C28" s="6" t="n">
        <v>33951</v>
      </c>
    </row>
    <row r="29">
      <c r="A29" s="4" t="inlineStr">
        <is>
          <t>Other assets (Note 10)</t>
        </is>
      </c>
      <c r="B29" s="6" t="n">
        <v>17418</v>
      </c>
      <c r="C29" s="6" t="n">
        <v>18856</v>
      </c>
    </row>
    <row r="30">
      <c r="A30" s="4" t="inlineStr">
        <is>
          <t>Total other miscellaneous assets</t>
        </is>
      </c>
      <c r="B30" s="6" t="n">
        <v>119677</v>
      </c>
      <c r="C30" s="6" t="n">
        <v>111775</v>
      </c>
    </row>
    <row r="31">
      <c r="A31" s="4" t="inlineStr">
        <is>
          <t>Total assets</t>
        </is>
      </c>
      <c r="B31" s="6" t="n">
        <v>1735595</v>
      </c>
      <c r="C31" s="6" t="n">
        <v>1715865</v>
      </c>
    </row>
    <row r="32">
      <c r="A32" s="3" t="inlineStr">
        <is>
          <t>LIABILITIES</t>
        </is>
      </c>
    </row>
    <row r="33">
      <c r="A33" s="4" t="inlineStr">
        <is>
          <t>Trading deposits (Notes 4, 11)</t>
        </is>
      </c>
      <c r="B33" s="6" t="n">
        <v>47154</v>
      </c>
      <c r="C33" s="6" t="n">
        <v>19177</v>
      </c>
    </row>
    <row r="34">
      <c r="A34" s="4" t="inlineStr">
        <is>
          <t>Derivatives (Note 4)</t>
        </is>
      </c>
      <c r="B34" s="6" t="n">
        <v>56727</v>
      </c>
      <c r="C34" s="6" t="n">
        <v>53203</v>
      </c>
    </row>
    <row r="35">
      <c r="A35" s="4" t="inlineStr">
        <is>
          <t>Securitization liabilities at fair value (Note 4)</t>
        </is>
      </c>
      <c r="B35" s="6" t="n">
        <v>13619</v>
      </c>
      <c r="C35" s="6" t="n">
        <v>13718</v>
      </c>
    </row>
    <row r="36">
      <c r="A36" s="4" t="inlineStr">
        <is>
          <t>Financial liabilities designated at fair value through profit or loss (Notes 4, 11)</t>
        </is>
      </c>
      <c r="B36" s="6" t="n">
        <v>49087</v>
      </c>
      <c r="C36" s="6" t="n">
        <v>59665</v>
      </c>
    </row>
    <row r="37">
      <c r="A37" s="4" t="inlineStr">
        <is>
          <t>Total financial liabilities other than non-trading deposits and other</t>
        </is>
      </c>
      <c r="B37" s="6" t="n">
        <v>166587</v>
      </c>
      <c r="C37" s="6" t="n">
        <v>145763</v>
      </c>
    </row>
    <row r="38">
      <c r="A38" s="3" t="inlineStr">
        <is>
          <t>Deposits (Notes 4, 11)</t>
        </is>
      </c>
    </row>
    <row r="39">
      <c r="A39" s="4" t="inlineStr">
        <is>
          <t>Personal</t>
        </is>
      </c>
      <c r="B39" s="6" t="n">
        <v>635233</v>
      </c>
      <c r="C39" s="6" t="n">
        <v>625200</v>
      </c>
    </row>
    <row r="40">
      <c r="A40" s="4" t="inlineStr">
        <is>
          <t>Banks</t>
        </is>
      </c>
      <c r="B40" s="6" t="n">
        <v>22994</v>
      </c>
      <c r="C40" s="6" t="n">
        <v>28969</v>
      </c>
    </row>
    <row r="41">
      <c r="A41" s="4" t="inlineStr">
        <is>
          <t>Business and government</t>
        </is>
      </c>
      <c r="B41" s="6" t="n">
        <v>480969</v>
      </c>
      <c r="C41" s="6" t="n">
        <v>481164</v>
      </c>
    </row>
    <row r="42">
      <c r="A42" s="4" t="inlineStr">
        <is>
          <t>Total deposits, other than trading</t>
        </is>
      </c>
      <c r="B42" s="6" t="n">
        <v>1139196</v>
      </c>
      <c r="C42" s="6" t="n">
        <v>1135333</v>
      </c>
    </row>
    <row r="43">
      <c r="A43" s="3" t="inlineStr">
        <is>
          <t>Other</t>
        </is>
      </c>
    </row>
    <row r="44">
      <c r="A44" s="4" t="inlineStr">
        <is>
          <t>Acceptances</t>
        </is>
      </c>
      <c r="B44" s="6" t="n">
        <v>18760</v>
      </c>
      <c r="C44" s="6" t="n">
        <v>14941</v>
      </c>
    </row>
    <row r="45">
      <c r="A45" s="4" t="inlineStr">
        <is>
          <t>Obligations related to securities sold short (Note 4)</t>
        </is>
      </c>
      <c r="B45" s="6" t="n">
        <v>41768</v>
      </c>
      <c r="C45" s="6" t="n">
        <v>34999</v>
      </c>
    </row>
    <row r="46">
      <c r="A46" s="4" t="inlineStr">
        <is>
          <t>Obligations related to securities sold under repurchase agreements (Note 4)</t>
        </is>
      </c>
      <c r="B46" s="6" t="n">
        <v>175672</v>
      </c>
      <c r="C46" s="6" t="n">
        <v>188876</v>
      </c>
    </row>
    <row r="47">
      <c r="A47" s="4" t="inlineStr">
        <is>
          <t>Securitization liabilities at amortized cost (Note 4)</t>
        </is>
      </c>
      <c r="B47" s="6" t="n">
        <v>15216</v>
      </c>
      <c r="C47" s="6" t="n">
        <v>15768</v>
      </c>
    </row>
    <row r="48">
      <c r="A48" s="4" t="inlineStr">
        <is>
          <t>Amounts payable to brokers, dealers, and clients</t>
        </is>
      </c>
      <c r="B48" s="6" t="n">
        <v>37105</v>
      </c>
      <c r="C48" s="6" t="n">
        <v>35143</v>
      </c>
    </row>
    <row r="49">
      <c r="A49" s="4" t="inlineStr">
        <is>
          <t>Insurance-related liabilities</t>
        </is>
      </c>
      <c r="B49" s="6" t="n">
        <v>7604</v>
      </c>
      <c r="C49" s="6" t="n">
        <v>7590</v>
      </c>
    </row>
    <row r="50">
      <c r="A50" s="4" t="inlineStr">
        <is>
          <t>Other liabilities (Note 12)</t>
        </is>
      </c>
      <c r="B50" s="6" t="n">
        <v>26879</v>
      </c>
      <c r="C50" s="6" t="n">
        <v>30476</v>
      </c>
    </row>
    <row r="51">
      <c r="A51" s="4" t="inlineStr">
        <is>
          <t>Total other miscellaneous liabilities</t>
        </is>
      </c>
      <c r="B51" s="6" t="n">
        <v>323004</v>
      </c>
      <c r="C51" s="6" t="n">
        <v>327793</v>
      </c>
    </row>
    <row r="52">
      <c r="A52" s="4" t="inlineStr">
        <is>
          <t>Subordinated notes and debentures (Note 4)</t>
        </is>
      </c>
      <c r="B52" s="6" t="n">
        <v>11383</v>
      </c>
      <c r="C52" s="6" t="n">
        <v>11477</v>
      </c>
    </row>
    <row r="53">
      <c r="A53" s="4" t="inlineStr">
        <is>
          <t>Total liabilities</t>
        </is>
      </c>
      <c r="B53" s="6" t="n">
        <v>1640170</v>
      </c>
      <c r="C53" s="6" t="n">
        <v>1620366</v>
      </c>
    </row>
    <row r="54">
      <c r="A54" s="3" t="inlineStr">
        <is>
          <t>EQUITY</t>
        </is>
      </c>
    </row>
    <row r="55">
      <c r="A55" s="4" t="inlineStr">
        <is>
          <t>Contributed surplus</t>
        </is>
      </c>
      <c r="B55" s="6" t="n">
        <v>121</v>
      </c>
      <c r="C55" s="6" t="n">
        <v>121</v>
      </c>
    </row>
    <row r="56">
      <c r="A56" s="4" t="inlineStr">
        <is>
          <t>Retained earnings</t>
        </is>
      </c>
      <c r="B56" s="6" t="n">
        <v>56032</v>
      </c>
      <c r="C56" s="6" t="n">
        <v>53845</v>
      </c>
    </row>
    <row r="57">
      <c r="A57" s="4" t="inlineStr">
        <is>
          <t>Accumulated other comprehensive income (loss)</t>
        </is>
      </c>
      <c r="B57" s="6" t="n">
        <v>11152</v>
      </c>
      <c r="C57" s="6" t="n">
        <v>13437</v>
      </c>
    </row>
    <row r="58">
      <c r="A58" s="4" t="inlineStr">
        <is>
          <t>Total equity</t>
        </is>
      </c>
      <c r="B58" s="6" t="n">
        <v>95425</v>
      </c>
      <c r="C58" s="6" t="n">
        <v>95499</v>
      </c>
    </row>
    <row r="59">
      <c r="A59" s="4" t="inlineStr">
        <is>
          <t>Total liabilities and equity</t>
        </is>
      </c>
      <c r="B59" s="6" t="n">
        <v>1735595</v>
      </c>
      <c r="C59" s="6" t="n">
        <v>1715865</v>
      </c>
    </row>
    <row r="60">
      <c r="A60" s="4" t="inlineStr">
        <is>
          <t>Common shares [member]</t>
        </is>
      </c>
    </row>
    <row r="61">
      <c r="A61" s="3" t="inlineStr">
        <is>
          <t>EQUITY</t>
        </is>
      </c>
    </row>
    <row r="62">
      <c r="A62" s="4" t="inlineStr">
        <is>
          <t>Common shares (Note 13)</t>
        </is>
      </c>
      <c r="B62" s="6" t="n">
        <v>22645</v>
      </c>
      <c r="C62" s="6" t="n">
        <v>22487</v>
      </c>
    </row>
    <row r="63">
      <c r="A63" s="4" t="inlineStr">
        <is>
          <t>Treasury shares - common (Note 13)</t>
        </is>
      </c>
      <c r="B63" s="6" t="n">
        <v>-171</v>
      </c>
      <c r="C63" s="6" t="n">
        <v>-37</v>
      </c>
    </row>
    <row r="64">
      <c r="A64" s="4" t="inlineStr">
        <is>
          <t>Preferred shares [member]</t>
        </is>
      </c>
    </row>
    <row r="65">
      <c r="A65" s="3" t="inlineStr">
        <is>
          <t>EQUITY</t>
        </is>
      </c>
    </row>
    <row r="66">
      <c r="A66" s="4" t="inlineStr">
        <is>
          <t>Common shares (Note 13)</t>
        </is>
      </c>
      <c r="B66" s="6" t="n">
        <v>5650</v>
      </c>
      <c r="C66" s="6" t="n">
        <v>5650</v>
      </c>
    </row>
    <row r="67">
      <c r="A67" s="4" t="inlineStr">
        <is>
          <t>Treasury shares - common (Note 13)</t>
        </is>
      </c>
      <c r="B67" s="6" t="n">
        <v>-4</v>
      </c>
      <c r="C67" s="6" t="n">
        <v>-4</v>
      </c>
    </row>
    <row r="68">
      <c r="A68" s="4" t="inlineStr">
        <is>
          <t>Schwab and TD Ameritrade [member]</t>
        </is>
      </c>
    </row>
    <row r="69">
      <c r="A69" s="3" t="inlineStr">
        <is>
          <t>Other</t>
        </is>
      </c>
    </row>
    <row r="70">
      <c r="A70" s="4" t="inlineStr">
        <is>
          <t>Investment in Schwab (Note 7)</t>
        </is>
      </c>
      <c r="B70" s="5" t="n">
        <v>11740</v>
      </c>
      <c r="C70" s="5" t="n">
        <v>12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3 Months Ended</t>
        </is>
      </c>
    </row>
    <row r="2">
      <c r="B2" s="2" t="inlineStr">
        <is>
          <t>Jan. 31, 2021</t>
        </is>
      </c>
    </row>
    <row r="3">
      <c r="A3" s="3" t="inlineStr">
        <is>
          <t>Text Block [Abstract]</t>
        </is>
      </c>
    </row>
    <row r="4">
      <c r="A4" s="4" t="inlineStr">
        <is>
          <t>Other Liabilities</t>
        </is>
      </c>
      <c r="B4" s="4" t="inlineStr">
        <is>
          <t xml:space="preserve">NOTE 12: OTHER LIABILITIES
Other Liabilities
(millions of Canadian dollars) As at
January 31 2021
October 31 2020
Accounts payable, accrued expenses, and other items $ 5,798 $ 6,571
Accrued interest 1,022 1,142
Accrued salaries and employee benefits 2,172 2,900
Cheques and other items in transit 2,080 2,440
Current income tax payable 256 275
Deferred tax liabilities 271 284
Defined benefit liability 2,652 3,302
Lease liabilities 5,833 6,095
Liabilities related to structured entities 5,286 5,898
Provisions
1,509
1,569
Total
$ 26,879
$ 30,4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3 Months Ended</t>
        </is>
      </c>
    </row>
    <row r="2">
      <c r="B2" s="2" t="inlineStr">
        <is>
          <t>Jan. 31, 2021</t>
        </is>
      </c>
    </row>
    <row r="3">
      <c r="A3" s="3" t="inlineStr">
        <is>
          <t>Text Block [Abstract]</t>
        </is>
      </c>
    </row>
    <row r="4">
      <c r="A4" s="4" t="inlineStr">
        <is>
          <t>Equity</t>
        </is>
      </c>
      <c r="B4" s="4" t="inlineStr">
        <is>
          <t>NOTE 13: EQUITY
The following table summarizes the changes to the shares issued and
outstanding, and treasury shares held as at and for the three
months ended January 31, 2021 and January 31,
2020.
Common and Preferred Shares Issued and Outstanding and Treasury
Shares Held
(millions of shares and millions of Canadian dollars) For the three months
ended
January 31, 2021
January 31, 2020
Number
Amount
Number
Amount
Common Shares
Balance as at beginning of year 1,816.1 $ 22,487 1,812.5 $ 21,713
Proceeds from shares issued on exercise of stock options 0.9 46 0.8 41
Shares issued as a result of dividend reinvestment plan 1.5 112 0.9 69
Purchase of shares for cancellation and other
–
–
(4.2 )
(50 )
Balance as at end of period
1,818.5
$ 22,645
1,810.0
$ 21,773
Preferred Shares – Class A
Balance as at beginning of year 226.0 $ 5,650 232.0 $ 5,800
Redemption of shares
–
–
–
–
Balance as at end of period
226.0
$ 5,650
232.0
$ 5,800
Treasury shares – common 1
Balance as at beginning of year 0.5 $ (37 ) 0.6 $ (41 )
Purchase of shares 44.7 (3,145 ) 30.5 (2,276 )
Sale of shares
(42.7 )
3,011
(29.3 )
2,186
Balance as at end of period
2.5
$ (171 )
1.8
$ (131 )
Treasury shares – preferred 1
Balance as at beginning of year 0.1 $ (4 ) 0.3 $ (6 )
Purchase of shares 1.5 (34 ) 1.8 (38 )
Sale of shares
(1.4 )
34
(1.8 )
37
Balance as at end of period
0.2
$ (4 )
0.3
$ (7 )
1
When the Bank purchases its own shares as part of its
trading business, they are classified as treasury shares and the
cost of these shares is recorded as a reduction i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Jan. 31, 2021</t>
        </is>
      </c>
    </row>
    <row r="3">
      <c r="A3" s="3" t="inlineStr">
        <is>
          <t>Text Block [Abstract]</t>
        </is>
      </c>
    </row>
    <row r="4">
      <c r="A4" s="4" t="inlineStr">
        <is>
          <t>Share-Based Compensation</t>
        </is>
      </c>
      <c r="B4" s="4" t="inlineStr">
        <is>
          <t>NOTE 14: SHARE-BASED COMPENSATION
For the three months ended January 31, 2021, the Bank
recognized compensation expense for stock option awards of
$10.0 million (three months ended January 31, 2020
– $3.9 million).
During the three months ended January 31, 2021,
2.2 million (three months ended January 31, 2020 –
2.1 million) stock options were granted by the Bank at a
weighted-average fair value of $8.90 per option (January 31, 2020
– $5.55 per option).
The following table summarizes the assumptions used for estimating
the fair value of options for the three months ended
January 31, 2021 and January 31, 2020.
Assumptions Used for Estimating the Fair Value of
Options 1
(in Canadian dollars, except as
noted)
For the three months ended
January 31 2021
January 31 2020
Risk-free interest rate 0.71 % 1.59 %
Option life
10.0 years
10.0 years
Expected volatility 2 18.50 % 12.90 %
Expected dividend yield 3.61 % 3.50 %
Exercise price/share price
$ 71.88
$ 72.84
1
Prior period disclosure has been updated to align with
the current period disclosure.
2
Expected volatility is calculated based on the average
daily volatility measured over a historical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3 Months Ended</t>
        </is>
      </c>
    </row>
    <row r="2">
      <c r="B2" s="2" t="inlineStr">
        <is>
          <t>Jan. 31, 2021</t>
        </is>
      </c>
    </row>
    <row r="3">
      <c r="A3" s="3" t="inlineStr">
        <is>
          <t>Text Block [Abstract]</t>
        </is>
      </c>
    </row>
    <row r="4">
      <c r="A4" s="4" t="inlineStr">
        <is>
          <t>Employee Benefits</t>
        </is>
      </c>
      <c r="B4" s="4" t="inlineStr">
        <is>
          <t>NOTE 15: EMPLOYEE BENEFITS
The following table summarizes expenses for the Bank’s
principal pension and non-pension
Defined Benefit Plan Expenses
(millions of Canadian dollars)
Principal pension plans
Principal non-pension post-retirement benefit plan
Other pension and retirement plans 1
For the three months ended
January 31 2021
January 31 2020
January 31 2021
January 31 2020
January 31 2021
January 31 2020
Service cost – benefits earned $ 130 $ 117 $ 2 $ 4 $ 2 $ 2
Net interest cost on net defined benefit liability 6 4 3 5 5 7
Past service cost (credit)
– –
– – 1 –
Defined benefit administrative expenses
3
2
–
–
1
1
Total
$ 139
$ 123
$ 5
$ 9
$ 9
$ 10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
The following table summarizes expenses for the Bank’s
defined contribution plans for the three months ended
January 31, 2021 and January 31, 2020.
Defined Contribution Plan Expenses
(millions of Canadian dollars)
For the three months ended
January 31 2021
January 31 2020
Defined contribution pension plans 1 $ 52 $ 44
Government pension plans 2
120
117
Total
$ 172
$ 161
1
Includes defined contribution portion of the TD
Pension Plan (Canada) and TD Bank, N.A. defined contribution 401(k)
plan.
2
Includes Canada Pension Plan, Quebec Pension Plan, and
U.S. Federal Insurance Contributions Act
The following table summarizes the remeasurements recognized in
other comprehensive income for the Bank’s principal pension
and post-retirement defined benefit plans for the three months
ended January 31, 2021 and January 31, 2020.
Remeasurement of Defined Benefit Plans 1,2 ,3
(millions of Canadian dollars) Principal pension
plans
Principal post-retirement
For the three months ended
January 31
January 31
January 31
January 31
Actuarial gains (losses) – defined benefit plan
obligations $ 247 $ (429 ) $ 4 $ (36 )
Actuarial gains (losses) – return on plan assets less
interest income
302
259
–
–
Total
$ 549
$ (170 )
$ 4
$ (36 )
1
Excludes the Canada Trust defined benefit pension
plan, TD Banknorth defined benefit pension plan, TD Auto Finance
retirement plans, supplemental employee retirement plans, and other
employee benefit plans as these plans are not remeasured on a
quarterly basis.
2
Changes in discount rates and return on plan assets
are reviewed and updated on a quarterly basis. All other
assumptions are updated annually.
3
Amounts are presented on a pre-tax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1</t>
        </is>
      </c>
    </row>
    <row r="3">
      <c r="A3" s="3" t="inlineStr">
        <is>
          <t>Text Block [Abstract]</t>
        </is>
      </c>
    </row>
    <row r="4">
      <c r="A4" s="4" t="inlineStr">
        <is>
          <t>Income Taxes</t>
        </is>
      </c>
      <c r="B4" s="4" t="inlineStr">
        <is>
          <t>NOTE 16: INCOME TAXES
The Canada Revenue Agency (CRA), Revenu Québec Agency (RQA)
and Alberta Tax and Revenue Administration (ATRA) are denying
certain dividend deductions claimed by the Bank. To date, the CRA
has reassessed the Bank for $1,032 million of income tax and
interest for the years 2011 to 2015, the RQA has reassessed the
Bank for $26 million for the years 2011 to 2014, and the ATRA
has reassessed the Bank for $33 million for the years 2011 to
2014. In total, the Bank has been reassessed for
$1,091 million of income tax and interest. The Bank
expects the CRA, RQA, and ATRA to reassess open years on the same
basis. The Bank is of the view that its tax filing positions were
appropriate and intends to challenge all reassess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1</t>
        </is>
      </c>
    </row>
    <row r="3">
      <c r="A3" s="3" t="inlineStr">
        <is>
          <t>Text Block [Abstract]</t>
        </is>
      </c>
    </row>
    <row r="4">
      <c r="A4" s="4" t="inlineStr">
        <is>
          <t>Earnings Per Share</t>
        </is>
      </c>
      <c r="B4" s="4" t="inlineStr">
        <is>
          <t>NOTE 17: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three months ended January 31, 2021
and January 31, 2020.
Basic and Diluted Earnings Per Share
(millions of Canadian dollars, except as
noted)
For the three months ended
January 31
January 31
Basic earnings per share
Net income attributable to common shareholders $ 3,212 $ 2,922
Weighted-average number of common shares outstanding (millions)
1,814.2
1,810.9
Basic earnings per share
$ 1.77
$ 1.61
Diluted earnings per share
Net income attributable to common shareholders $ 3,212 $ 2,922
Net income available to common shareholders including impact of
dilutive securities
3,212
2,922
Weighted-average number of common shares outstanding (millions) 1,814.2 1,810.9
Effect of dilutive securities
Stock options potentially exercisable (millions) 1
1.6
2.7
Weighted-average number of common shares outstanding –
diluted (millions)
1,815.8
1,813.6
Diluted earnings per share 1
$ 1.77
$ 1.61
1
For the three months ended January 31, 2021, the
computation of diluted earnings per share excluded average options
outstanding of 4.9 million with a weighted-average exercise
price of $72.55, as the option price was greater than the average
market price of the Bank’s common shares. For the three
months ended January 31, 2020, no outstanding options were
excluded from the computation of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3 Months Ended</t>
        </is>
      </c>
    </row>
    <row r="2">
      <c r="B2" s="2" t="inlineStr">
        <is>
          <t>Jan. 31, 2021</t>
        </is>
      </c>
    </row>
    <row r="3">
      <c r="A3" s="3" t="inlineStr">
        <is>
          <t>Text Block [Abstract]</t>
        </is>
      </c>
    </row>
    <row r="4">
      <c r="A4" s="4" t="inlineStr">
        <is>
          <t>Contingent Liabilities</t>
        </is>
      </c>
      <c r="B4" s="4" t="inlineStr">
        <is>
          <t>NOTE 18: CONTINGENT LIABILITIES
Other than as described below, there have been no new significant
events or transactions as previously identified in Note 27 of the
Bank’s 2020 Annual Consolidated Financial Statements.
LEGAL AND REGULATORY MATTERS
LITIGATION
In the ordinary course of business, the Bank and its subsidiaries
are involved in various legal and regulatory actions, including but
not limited to civil claims and lawsuits, regulatory examinations,
investigations, audits and requests for information by various
governmental regulatory agencies and law enforcement authorities in
various jurisdictions. The Bank establishes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January 31, 2021, the Bank’s
RPL is from zero to approximately $1.4 billion
(October 31, 2020 – from zero to approximately $951
million). The Bank’s provisions and RPL represent the
Bank’s best estimates based upon currently available
information for actions for which estimates can be made, but there
are a number of factors that could cause the Bank’s
provisions and/or RPL to be significantly different from its actual
or RPL. For example, the Bank’s estimates involve significant
judgment due to the varying stages of the proceedings, the
existence of multiple defendants in many proceedings whose share of
liability has yet to be determined, the numerous yet-unresolved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Smith v. Independent Bank, et al
Credit Card F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Jan. 31, 2021</t>
        </is>
      </c>
    </row>
    <row r="3">
      <c r="A3" s="3" t="inlineStr">
        <is>
          <t>Text Block [Abstract]</t>
        </is>
      </c>
    </row>
    <row r="4">
      <c r="A4" s="4" t="inlineStr">
        <is>
          <t>Segmented Information</t>
        </is>
      </c>
      <c r="B4" s="4" t="inlineStr">
        <is>
          <t>NOTE 19: SEGMENTED INFORMATION
For management reporting purposes, the Bank reports its results
under three key business segments: Canadian Retail, which includes
the results of the Canadian personal and commercial banking
businesses, Canadian credit cards, TD Auto Finance Canada, and the
Canadian wealth and insurance businesses; U.S. Retail, which
includes the results of the U.S. personal and business banking
operations, U.S. credit cards, TD Auto Finance U.S., U.S. wealth
business, and the Bank’s investment in Schwab; and Wholesale
Banking. The Bank’s other activities are grouped into the
Corporate segment.
Refer to Note 29 of the Bank’s 2020 Annual Consolidated
Financial Statements for additional segment disclosures.
The following table summarizes the segment results for the three
months ended January 31, 2021 and January 31, 2020.
Results by Business Segment 1,2
(millions of Canadian dollars) Canadian
Retail U.S. Retail Wholesale
Banking 3 Corporate 3 Total
For the three months ended
Jan. 31
Jan. 31
Jan. 31
Jan. 31
Jan. 31
Jan. 31
Jan. 31
Jan. 31
Jan. 31
Jan. 31 2020
Net interest income (loss) $ 2,978 $ 3,167 $ 2,031 $ 2,196 $ 661 $ 357 $ 360 $ 449 $ 6,030 $ 6,169
Non-interest
3,367
3,088
653
706
649
689
113
(43 )
4,782
4,440
Total revenue
6,345
6,255
2,684
2,902
1,310
1,046
473
406
10,812
10,609
Provision for credit losses 142 391 135 319 20 17 16 192 313 919
Insurance claims and related expenses 780 780
– –
– – – 780 780
Non-interest
2,654
2,636
1,688
1,593
711
652
731
586
5,784
5,467
Income (loss) before income taxes and share of net income from
investment in Schwab and TD Ameritrade
2,769
2,448
861
990
579
377
(274 )
(372 )
3,935
3,443
Provision for (recovery of) income taxes 732 659 70 45 142 96 (117 ) (141 ) 827 659
Share of net income from investment in Schwab and TD
Ameritrade 4,5
–
–
209
201
–
–
(40 )
4
169
205
Net income (loss)
$ 2,037
$ 1,789
$ 1,000
$ 1,146
$ 437
$ 281
$ (197 )
$ (227 )
$ 3,277
$ 2,989
Total assets
$ 478,267
$ 456,591
$ 562,077
$ 451,892
$ 519,636
$ 484,276
$ 175,615
$ 64,670
$ 1,735,595
$ 1,457,429
1
Certain comparative amounts have been reclassified to
conform with the presentation adopted in the current period.
2
The retailer program partners’ share of revenues
and credit losses is presented in the Corporate segment, with an
offsetting amount (representing the partners’ net share)
recorded in Non-interest
3
Net interest income within Wholesale Banking is
calculated on a taxable equivalent basis (TEB). The TEB adjustment
reflected in Wholesale Banking is reversed in the Corporate
segment.
4
The after-tax amounts for amortization of acquired
intangibles and the acquisition and integration-related charges
associated with Schwab’s acquisition of TD Ameritrade are
recorded in the Corporate segment.
5
The Bank’s share of Schwab’s and TD
Ameritrade’s earnings is reported with a one-month lag. Refer
to Note 7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3 Months Ended</t>
        </is>
      </c>
    </row>
    <row r="2">
      <c r="B2" s="2" t="inlineStr">
        <is>
          <t>Jan. 31, 2021</t>
        </is>
      </c>
    </row>
    <row r="3">
      <c r="A3" s="3" t="inlineStr">
        <is>
          <t>Text Block [Abstract]</t>
        </is>
      </c>
    </row>
    <row r="4">
      <c r="A4" s="4" t="inlineStr">
        <is>
          <t>Interest Income and Expense</t>
        </is>
      </c>
      <c r="B4" s="4" t="inlineStr">
        <is>
          <t>NOTE 20: INTEREST INCOME AND EXPENSE
The following table presents interest income and interest expense
by basis of accounting measurement. Refer to Note 2 of the 2020
Annual Consolidated Financial Statements for the type of
instruments measured at amortized cost and FVOCI.
Interest Income and Expense 1
(millions of Canadian dollars) For the three months
ended
January 31, 2021
January 31, 2020
Interest
Interest
Interest
Interest
Measured at amortized cost $ 6,611 $ 1,042 $ 7,957 $ 2,517
Measured at FVOCI
177
–
645
–
6,788 1,042 8,602 2,517
Not measured at amortized cost or FVOCI 2
822
538
1,786
1,702
Total
$ 7,610
$ 1,580
$ 10,388
$ 4,219
1
Certain comparative amounts have been restated to
conform with the presentation adopted in the current period.
2
Includes interest income, interest expense, and
dividend income for financial instruments that are measured or
designated at FVTPL and equities designated at FVOC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Capital</t>
        </is>
      </c>
      <c r="B1" s="2" t="inlineStr">
        <is>
          <t>3 Months Ended</t>
        </is>
      </c>
    </row>
    <row r="2">
      <c r="B2" s="2" t="inlineStr">
        <is>
          <t>Jan. 31, 2021</t>
        </is>
      </c>
    </row>
    <row r="3">
      <c r="A3" s="3" t="inlineStr">
        <is>
          <t>Text Block [Abstract]</t>
        </is>
      </c>
    </row>
    <row r="4">
      <c r="A4" s="4" t="inlineStr">
        <is>
          <t>Regulatory Capital</t>
        </is>
      </c>
      <c r="B4" s="4" t="inlineStr">
        <is>
          <t>NOTE 21: REGULATORY CAPITAL
The Bank manages its capital under guidelines established by OSFI.
The regulatory capital guidelines measure capital in relation to
credit, market, and operational risks. The Bank has various capital
policies, procedures, and controls which it utilizes to achieve its
goals and objectives.
During the three months ended January 31, 2021, the Bank
complied with the OSFI Basel III guidelines related to capital
ratios and the leverage ratio. Effective January 1, 2016,
OSFI’s target Common Equity Tier 1 (CET1), Tier 1,
and Total Capital ratios for Canadian banks designated as domestic
systemically important banks (D-SIBs) D-SIBs (G-SIB). D-SIB G-SIB
The following table summarizes the Bank’s regulatory capital
positions as at January 31, 2021 and October 31,
2020.
Regulatory Capital Position 1
(millions of Canadian dollars, except as
noted) As at
January 31
October 31
Capital
Common Equity Tier 1 Capital $ 63,393 $ 62,616
Tier 1 Capital 69,354 69,091
Total Capital 81,303 80,021
Risk-weighted assets used in the calculation of capital
ratios 467,227 478,909
Capital and leverage ratios
Common Equity Tier 1 Capital ratio 13.6 % 13.1 %
Tier 1 Capital ratio 14.8 14.4
Total Capital ratio 17.4 16.7
Leverage ratio
4.5
4.5
1
Includes capital adjustments provided by OSFI in
response to COVID-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terim Consolidated Statement of Income - CAD ($) $ in Millions</t>
        </is>
      </c>
      <c r="C1" s="2" t="inlineStr">
        <is>
          <t>3 Months Ended</t>
        </is>
      </c>
    </row>
    <row r="2">
      <c r="C2" s="2" t="inlineStr">
        <is>
          <t>Jan. 31, 2021</t>
        </is>
      </c>
      <c r="D2" s="2" t="inlineStr">
        <is>
          <t>Jan. 31, 2020</t>
        </is>
      </c>
    </row>
    <row r="3">
      <c r="A3" s="3" t="inlineStr">
        <is>
          <t>Interest income</t>
        </is>
      </c>
    </row>
    <row r="4">
      <c r="A4" s="4" t="inlineStr">
        <is>
          <t>Loans</t>
        </is>
      </c>
      <c r="B4" s="4" t="inlineStr">
        <is>
          <t>[1],[2]</t>
        </is>
      </c>
      <c r="C4" s="5" t="n">
        <v>6190</v>
      </c>
      <c r="D4" s="5" t="n">
        <v>8016</v>
      </c>
    </row>
    <row r="5">
      <c r="A5" s="3" t="inlineStr">
        <is>
          <t>Securities</t>
        </is>
      </c>
    </row>
    <row r="6">
      <c r="A6" s="4" t="inlineStr">
        <is>
          <t>Interest</t>
        </is>
      </c>
      <c r="B6" s="4" t="inlineStr">
        <is>
          <t>[1],[2]</t>
        </is>
      </c>
      <c r="C6" s="6" t="n">
        <v>949</v>
      </c>
      <c r="D6" s="6" t="n">
        <v>1717</v>
      </c>
    </row>
    <row r="7">
      <c r="A7" s="4" t="inlineStr">
        <is>
          <t>Dividends</t>
        </is>
      </c>
      <c r="B7" s="4" t="inlineStr">
        <is>
          <t>[1],[2]</t>
        </is>
      </c>
      <c r="C7" s="6" t="n">
        <v>395</v>
      </c>
      <c r="D7" s="6" t="n">
        <v>535</v>
      </c>
    </row>
    <row r="8">
      <c r="A8" s="4" t="inlineStr">
        <is>
          <t>Deposits with banks</t>
        </is>
      </c>
      <c r="B8" s="4" t="inlineStr">
        <is>
          <t>[1],[2]</t>
        </is>
      </c>
      <c r="C8" s="6" t="n">
        <v>76</v>
      </c>
      <c r="D8" s="6" t="n">
        <v>120</v>
      </c>
    </row>
    <row r="9">
      <c r="A9" s="4" t="inlineStr">
        <is>
          <t>Total interest income</t>
        </is>
      </c>
      <c r="B9" s="4" t="inlineStr">
        <is>
          <t>[1],[2]</t>
        </is>
      </c>
      <c r="C9" s="6" t="n">
        <v>7610</v>
      </c>
      <c r="D9" s="6" t="n">
        <v>10388</v>
      </c>
    </row>
    <row r="10">
      <c r="A10" s="3" t="inlineStr">
        <is>
          <t>Interest expense (Note 20)</t>
        </is>
      </c>
    </row>
    <row r="11">
      <c r="A11" s="4" t="inlineStr">
        <is>
          <t>Deposits</t>
        </is>
      </c>
      <c r="B11" s="4" t="inlineStr">
        <is>
          <t>[1]</t>
        </is>
      </c>
      <c r="C11" s="6" t="n">
        <v>1131</v>
      </c>
      <c r="D11" s="6" t="n">
        <v>3200</v>
      </c>
    </row>
    <row r="12">
      <c r="A12" s="4" t="inlineStr">
        <is>
          <t>Securitization liabilities</t>
        </is>
      </c>
      <c r="B12" s="4" t="inlineStr">
        <is>
          <t>[1]</t>
        </is>
      </c>
      <c r="C12" s="6" t="n">
        <v>76</v>
      </c>
      <c r="D12" s="6" t="n">
        <v>126</v>
      </c>
    </row>
    <row r="13">
      <c r="A13" s="4" t="inlineStr">
        <is>
          <t>Subordinated notes and debentures</t>
        </is>
      </c>
      <c r="B13" s="4" t="inlineStr">
        <is>
          <t>[1]</t>
        </is>
      </c>
      <c r="C13" s="6" t="n">
        <v>94</v>
      </c>
      <c r="D13" s="6" t="n">
        <v>107</v>
      </c>
    </row>
    <row r="14">
      <c r="A14" s="4" t="inlineStr">
        <is>
          <t>Other</t>
        </is>
      </c>
      <c r="B14" s="4" t="inlineStr">
        <is>
          <t>[1]</t>
        </is>
      </c>
      <c r="C14" s="6" t="n">
        <v>279</v>
      </c>
      <c r="D14" s="6" t="n">
        <v>786</v>
      </c>
    </row>
    <row r="15">
      <c r="A15" s="4" t="inlineStr">
        <is>
          <t>Total interest expense</t>
        </is>
      </c>
      <c r="B15" s="4" t="inlineStr">
        <is>
          <t>[1]</t>
        </is>
      </c>
      <c r="C15" s="6" t="n">
        <v>1580</v>
      </c>
      <c r="D15" s="6" t="n">
        <v>4219</v>
      </c>
    </row>
    <row r="16">
      <c r="A16" s="4" t="inlineStr">
        <is>
          <t>Net interest income</t>
        </is>
      </c>
      <c r="B16" s="4" t="inlineStr">
        <is>
          <t>[1]</t>
        </is>
      </c>
      <c r="C16" s="6" t="n">
        <v>6030</v>
      </c>
      <c r="D16" s="6" t="n">
        <v>6169</v>
      </c>
    </row>
    <row r="17">
      <c r="A17" s="3" t="inlineStr">
        <is>
          <t>Non-interest income</t>
        </is>
      </c>
    </row>
    <row r="18">
      <c r="A18" s="4" t="inlineStr">
        <is>
          <t>Investment and securities services</t>
        </is>
      </c>
      <c r="B18" s="4" t="inlineStr">
        <is>
          <t>[1]</t>
        </is>
      </c>
      <c r="C18" s="6" t="n">
        <v>1510</v>
      </c>
      <c r="D18" s="6" t="n">
        <v>1279</v>
      </c>
    </row>
    <row r="19">
      <c r="A19" s="4" t="inlineStr">
        <is>
          <t>Credit fees</t>
        </is>
      </c>
      <c r="B19" s="4" t="inlineStr">
        <is>
          <t>[1]</t>
        </is>
      </c>
      <c r="C19" s="6" t="n">
        <v>358</v>
      </c>
      <c r="D19" s="6" t="n">
        <v>335</v>
      </c>
    </row>
    <row r="20">
      <c r="A20" s="4" t="inlineStr">
        <is>
          <t>Net securities gain (loss) (Note 5)</t>
        </is>
      </c>
      <c r="B20" s="4" t="inlineStr">
        <is>
          <t>[1]</t>
        </is>
      </c>
      <c r="C20" s="6" t="n">
        <v>20</v>
      </c>
      <c r="D20" s="6" t="n">
        <v>10</v>
      </c>
    </row>
    <row r="21">
      <c r="A21" s="4" t="inlineStr">
        <is>
          <t>Trading income (loss)</t>
        </is>
      </c>
      <c r="B21" s="4" t="inlineStr">
        <is>
          <t>[1]</t>
        </is>
      </c>
      <c r="C21" s="6" t="n">
        <v>272</v>
      </c>
      <c r="D21" s="6" t="n">
        <v>316</v>
      </c>
    </row>
    <row r="22">
      <c r="A22" s="4" t="inlineStr">
        <is>
          <t>Income (loss) from non-trading financial instruments at fair value through profit or loss</t>
        </is>
      </c>
      <c r="B22" s="4" t="inlineStr">
        <is>
          <t>[1]</t>
        </is>
      </c>
      <c r="C22" s="6" t="n">
        <v>68</v>
      </c>
      <c r="D22" s="6" t="n">
        <v>12</v>
      </c>
    </row>
    <row r="23">
      <c r="A23" s="4" t="inlineStr">
        <is>
          <t>Income (loss) from financial instruments designated at fair value through profit or loss</t>
        </is>
      </c>
      <c r="B23" s="4" t="inlineStr">
        <is>
          <t>[1]</t>
        </is>
      </c>
      <c r="C23" s="6" t="n">
        <v>-26</v>
      </c>
      <c r="D23" s="6" t="n">
        <v>26</v>
      </c>
    </row>
    <row r="24">
      <c r="A24" s="4" t="inlineStr">
        <is>
          <t>Service charges</t>
        </is>
      </c>
      <c r="B24" s="4" t="inlineStr">
        <is>
          <t>[1]</t>
        </is>
      </c>
      <c r="C24" s="6" t="n">
        <v>643</v>
      </c>
      <c r="D24" s="6" t="n">
        <v>735</v>
      </c>
    </row>
    <row r="25">
      <c r="A25" s="4" t="inlineStr">
        <is>
          <t>Card services</t>
        </is>
      </c>
      <c r="B25" s="4" t="inlineStr">
        <is>
          <t>[1]</t>
        </is>
      </c>
      <c r="C25" s="6" t="n">
        <v>595</v>
      </c>
      <c r="D25" s="6" t="n">
        <v>620</v>
      </c>
    </row>
    <row r="26">
      <c r="A26" s="4" t="inlineStr">
        <is>
          <t>Insurance revenue</t>
        </is>
      </c>
      <c r="B26" s="4" t="inlineStr">
        <is>
          <t>[1]</t>
        </is>
      </c>
      <c r="C26" s="6" t="n">
        <v>1228</v>
      </c>
      <c r="D26" s="6" t="n">
        <v>1131</v>
      </c>
    </row>
    <row r="27">
      <c r="A27" s="4" t="inlineStr">
        <is>
          <t>Other income (loss)</t>
        </is>
      </c>
      <c r="B27" s="4" t="inlineStr">
        <is>
          <t>[1]</t>
        </is>
      </c>
      <c r="C27" s="6" t="n">
        <v>114</v>
      </c>
      <c r="D27" s="6" t="n">
        <v>-24</v>
      </c>
    </row>
    <row r="28">
      <c r="A28" s="4" t="inlineStr">
        <is>
          <t>Total non-interest income</t>
        </is>
      </c>
      <c r="B28" s="4" t="inlineStr">
        <is>
          <t>[1]</t>
        </is>
      </c>
      <c r="C28" s="6" t="n">
        <v>4782</v>
      </c>
      <c r="D28" s="6" t="n">
        <v>4440</v>
      </c>
    </row>
    <row r="29">
      <c r="A29" s="4" t="inlineStr">
        <is>
          <t>Total revenue</t>
        </is>
      </c>
      <c r="B29" s="4" t="inlineStr">
        <is>
          <t>[1]</t>
        </is>
      </c>
      <c r="C29" s="6" t="n">
        <v>10812</v>
      </c>
      <c r="D29" s="6" t="n">
        <v>10609</v>
      </c>
    </row>
    <row r="30">
      <c r="A30" s="4" t="inlineStr">
        <is>
          <t>Provision for credit losses (Note 6)</t>
        </is>
      </c>
      <c r="B30" s="4" t="inlineStr">
        <is>
          <t>[1]</t>
        </is>
      </c>
      <c r="C30" s="6" t="n">
        <v>313</v>
      </c>
      <c r="D30" s="6" t="n">
        <v>919</v>
      </c>
    </row>
    <row r="31">
      <c r="A31" s="4" t="inlineStr">
        <is>
          <t>Insurance claims and related expenses</t>
        </is>
      </c>
      <c r="B31" s="4" t="inlineStr">
        <is>
          <t>[1]</t>
        </is>
      </c>
      <c r="C31" s="6" t="n">
        <v>780</v>
      </c>
      <c r="D31" s="6" t="n">
        <v>780</v>
      </c>
    </row>
    <row r="32">
      <c r="A32" s="3" t="inlineStr">
        <is>
          <t>Non-interest expenses</t>
        </is>
      </c>
    </row>
    <row r="33">
      <c r="A33" s="4" t="inlineStr">
        <is>
          <t>Salaries and employee benefits (Notes 14, 15)</t>
        </is>
      </c>
      <c r="B33" s="4" t="inlineStr">
        <is>
          <t>[1]</t>
        </is>
      </c>
      <c r="C33" s="6" t="n">
        <v>3156</v>
      </c>
      <c r="D33" s="6" t="n">
        <v>3033</v>
      </c>
    </row>
    <row r="34">
      <c r="A34" s="4" t="inlineStr">
        <is>
          <t>Occupancy, including depreciation</t>
        </is>
      </c>
      <c r="B34" s="4" t="inlineStr">
        <is>
          <t>[1]</t>
        </is>
      </c>
      <c r="C34" s="6" t="n">
        <v>545</v>
      </c>
      <c r="D34" s="6" t="n">
        <v>438</v>
      </c>
    </row>
    <row r="35">
      <c r="A35" s="4" t="inlineStr">
        <is>
          <t>Technology and equipment, including depreciation</t>
        </is>
      </c>
      <c r="B35" s="4" t="inlineStr">
        <is>
          <t>[1]</t>
        </is>
      </c>
      <c r="C35" s="6" t="n">
        <v>404</v>
      </c>
      <c r="D35" s="6" t="n">
        <v>377</v>
      </c>
    </row>
    <row r="36">
      <c r="A36" s="4" t="inlineStr">
        <is>
          <t>Amortization of other intangibles</t>
        </is>
      </c>
      <c r="B36" s="4" t="inlineStr">
        <is>
          <t>[1]</t>
        </is>
      </c>
      <c r="C36" s="6" t="n">
        <v>180</v>
      </c>
      <c r="D36" s="6" t="n">
        <v>202</v>
      </c>
    </row>
    <row r="37">
      <c r="A37" s="4" t="inlineStr">
        <is>
          <t>Communication and marketing</t>
        </is>
      </c>
      <c r="B37" s="4" t="inlineStr">
        <is>
          <t>[1]</t>
        </is>
      </c>
      <c r="C37" s="6" t="n">
        <v>267</v>
      </c>
      <c r="D37" s="6" t="n">
        <v>313</v>
      </c>
    </row>
    <row r="38">
      <c r="A38" s="4" t="inlineStr">
        <is>
          <t>Restructuring charges (recovery)</t>
        </is>
      </c>
      <c r="B38" s="4" t="inlineStr">
        <is>
          <t>[1]</t>
        </is>
      </c>
      <c r="C38" s="6" t="n">
        <v>24</v>
      </c>
      <c r="D38" s="6" t="n">
        <v>-5</v>
      </c>
    </row>
    <row r="39">
      <c r="A39" s="4" t="inlineStr">
        <is>
          <t>Brokerage-related and sub-advisory fees</t>
        </is>
      </c>
      <c r="B39" s="4" t="inlineStr">
        <is>
          <t>[1]</t>
        </is>
      </c>
      <c r="C39" s="6" t="n">
        <v>98</v>
      </c>
      <c r="D39" s="6" t="n">
        <v>85</v>
      </c>
    </row>
    <row r="40">
      <c r="A40" s="4" t="inlineStr">
        <is>
          <t>Professional, advisory and outside services</t>
        </is>
      </c>
      <c r="B40" s="4" t="inlineStr">
        <is>
          <t>[1]</t>
        </is>
      </c>
      <c r="C40" s="6" t="n">
        <v>313</v>
      </c>
      <c r="D40" s="6" t="n">
        <v>338</v>
      </c>
    </row>
    <row r="41">
      <c r="A41" s="4" t="inlineStr">
        <is>
          <t>Other</t>
        </is>
      </c>
      <c r="B41" s="4" t="inlineStr">
        <is>
          <t>[1]</t>
        </is>
      </c>
      <c r="C41" s="6" t="n">
        <v>797</v>
      </c>
      <c r="D41" s="6" t="n">
        <v>686</v>
      </c>
    </row>
    <row r="42">
      <c r="A42" s="4" t="inlineStr">
        <is>
          <t>Total non-interest expenses</t>
        </is>
      </c>
      <c r="B42" s="4" t="inlineStr">
        <is>
          <t>[1]</t>
        </is>
      </c>
      <c r="C42" s="6" t="n">
        <v>5784</v>
      </c>
      <c r="D42" s="6" t="n">
        <v>5467</v>
      </c>
    </row>
    <row r="43">
      <c r="A43" s="4" t="inlineStr">
        <is>
          <t>Income (loss) before income taxes and share of net income from investment in Schwab and TD Ameritrade</t>
        </is>
      </c>
      <c r="B43" s="4" t="inlineStr">
        <is>
          <t>[1]</t>
        </is>
      </c>
      <c r="C43" s="6" t="n">
        <v>3935</v>
      </c>
      <c r="D43" s="6" t="n">
        <v>3443</v>
      </c>
    </row>
    <row r="44">
      <c r="A44" s="4" t="inlineStr">
        <is>
          <t>Provision for (recovery of) income taxes</t>
        </is>
      </c>
      <c r="B44" s="4" t="inlineStr">
        <is>
          <t>[1]</t>
        </is>
      </c>
      <c r="C44" s="6" t="n">
        <v>827</v>
      </c>
      <c r="D44" s="6" t="n">
        <v>659</v>
      </c>
    </row>
    <row r="45">
      <c r="A45" s="4" t="inlineStr">
        <is>
          <t>Net income</t>
        </is>
      </c>
      <c r="B45" s="4" t="inlineStr">
        <is>
          <t>[1],[3]</t>
        </is>
      </c>
      <c r="C45" s="6" t="n">
        <v>3277</v>
      </c>
      <c r="D45" s="6" t="n">
        <v>2989</v>
      </c>
    </row>
    <row r="46">
      <c r="A46" s="4" t="inlineStr">
        <is>
          <t>Preferred dividends</t>
        </is>
      </c>
      <c r="B46" s="4" t="inlineStr">
        <is>
          <t>[1]</t>
        </is>
      </c>
      <c r="C46" s="6" t="n">
        <v>65</v>
      </c>
      <c r="D46" s="6" t="n">
        <v>67</v>
      </c>
    </row>
    <row r="47">
      <c r="A47" s="4" t="inlineStr">
        <is>
          <t>Net income available to common shareholders</t>
        </is>
      </c>
      <c r="B47" s="4" t="inlineStr">
        <is>
          <t>[1]</t>
        </is>
      </c>
      <c r="C47" s="5" t="n">
        <v>3212</v>
      </c>
      <c r="D47" s="5" t="n">
        <v>2922</v>
      </c>
    </row>
    <row r="48">
      <c r="A48" s="3" t="inlineStr">
        <is>
          <t>Earnings per share (Canadian dollars) (Note 17)</t>
        </is>
      </c>
    </row>
    <row r="49">
      <c r="A49" s="4" t="inlineStr">
        <is>
          <t>Basic</t>
        </is>
      </c>
      <c r="B49" s="4" t="inlineStr">
        <is>
          <t>[1]</t>
        </is>
      </c>
      <c r="C49" s="7" t="n">
        <v>1.77</v>
      </c>
      <c r="D49" s="7" t="n">
        <v>1.61</v>
      </c>
    </row>
    <row r="50">
      <c r="A50" s="4" t="inlineStr">
        <is>
          <t>Diluted</t>
        </is>
      </c>
      <c r="B50" s="4" t="inlineStr">
        <is>
          <t>[1]</t>
        </is>
      </c>
      <c r="C50" s="8" t="n">
        <v>1.77</v>
      </c>
      <c r="D50" s="8" t="n">
        <v>1.61</v>
      </c>
    </row>
    <row r="51">
      <c r="A51" s="4" t="inlineStr">
        <is>
          <t>Dividends per common share (Canadian dollars)</t>
        </is>
      </c>
      <c r="B51" s="4" t="inlineStr">
        <is>
          <t>[1]</t>
        </is>
      </c>
      <c r="C51" s="7" t="n">
        <v>0.79</v>
      </c>
      <c r="D51" s="7" t="n">
        <v>0.74</v>
      </c>
    </row>
    <row r="52">
      <c r="A52" s="4" t="inlineStr">
        <is>
          <t>Schwab and TD Ameritrade [member]</t>
        </is>
      </c>
    </row>
    <row r="53">
      <c r="A53" s="3" t="inlineStr">
        <is>
          <t>Non-interest expenses</t>
        </is>
      </c>
    </row>
    <row r="54">
      <c r="A54" s="4" t="inlineStr">
        <is>
          <t>Share of net income from investment in Schwab and TD Ameritrade (Note 7)</t>
        </is>
      </c>
      <c r="B54" s="4" t="inlineStr">
        <is>
          <t>[1]</t>
        </is>
      </c>
      <c r="C54" s="5" t="n">
        <v>169</v>
      </c>
      <c r="D54" s="5" t="n">
        <v>205</v>
      </c>
    </row>
    <row r="55"/>
    <row r="56">
      <c r="A56" s="4" t="inlineStr">
        <is>
          <t>[1]</t>
        </is>
      </c>
      <c r="B56" s="4" t="inlineStr">
        <is>
          <t>Certain comparative amounts have been reclassified to conform with the presentation adopted in the current period.</t>
        </is>
      </c>
    </row>
    <row r="57">
      <c r="A57" s="4" t="inlineStr">
        <is>
          <t>[2]</t>
        </is>
      </c>
      <c r="B57" s="4" t="inlineStr">
        <is>
          <t>Includes $6,788 million and $8,602 million, for the three months ended January 31, 2021 and January 31, 2020, respectively, which have been calculated based on the effective interest rate method. Refer to Note 20.</t>
        </is>
      </c>
    </row>
    <row r="58">
      <c r="A58" s="4" t="inlineStr">
        <is>
          <t>[3]</t>
        </is>
      </c>
      <c r="B58" s="4" t="inlineStr">
        <is>
          <t>The amounts are net of income tax provisions (recoveries) presented in the following table.</t>
        </is>
      </c>
    </row>
  </sheetData>
  <mergeCells count="6">
    <mergeCell ref="A1:B2"/>
    <mergeCell ref="C1:D1"/>
    <mergeCell ref="A55:C55"/>
    <mergeCell ref="B56:C56"/>
    <mergeCell ref="B57:C57"/>
    <mergeCell ref="B58:C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3 Months Ended</t>
        </is>
      </c>
    </row>
    <row r="2">
      <c r="B2" s="2" t="inlineStr">
        <is>
          <t>Jan. 31, 2021</t>
        </is>
      </c>
    </row>
    <row r="3">
      <c r="A3" s="3" t="inlineStr">
        <is>
          <t>Text Block [Abstract]</t>
        </is>
      </c>
    </row>
    <row r="4">
      <c r="A4" s="4" t="inlineStr">
        <is>
          <t>Risk Management</t>
        </is>
      </c>
      <c r="B4" s="4" t="inlineStr">
        <is>
          <t>NOTE 22: RISK MANAGEMENT
The risk management policies and procedures of the Bank are
provided in the MD&amp;A. The shaded sections of the
“Managing Risk” section of the MD&amp;A relating to
market, liquidity, and insurance risks are an integral part of the
Interim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urrent And Future Changes In Accounting Policies (Policies)</t>
        </is>
      </c>
      <c r="B1" s="2" t="inlineStr">
        <is>
          <t>3 Months Ended</t>
        </is>
      </c>
    </row>
    <row r="2">
      <c r="B2" s="2" t="inlineStr">
        <is>
          <t>Jan. 31, 2021</t>
        </is>
      </c>
    </row>
    <row r="3">
      <c r="A3" s="3" t="inlineStr">
        <is>
          <t>Text Block [Abstract]</t>
        </is>
      </c>
    </row>
    <row r="4">
      <c r="A4" s="4" t="inlineStr">
        <is>
          <t>IBOR Reform and its Effects on Financial Reporting</t>
        </is>
      </c>
      <c r="B4" s="4" t="inlineStr">
        <is>
          <t>IBOR Reform and its Effects on Financial
Reporting
Various interest rates and other indices that are deemed to be
“benchmarks”, including interbank offered rate (IBOR)
benchmarks, have been, and continue to be, the subject of
international regulatory guidance and proposals for reform.
Following the announcement by the U.K. Financial Conduct Authority
(FCA) in July 2017 that it would no longer compel banks to submit
London Interbank Offered Rates (LIBORs) after December 2021,
efforts to transition away from IBORs to alternative reference
rates (ARRs) have been continuing in various jurisdictions. These
developments, and the related uncertainty over the potential
variance in the timing and manner of implementation in each
jurisdiction, introduce risks that may have adverse consequences on
the Bank, its clients, and the financial services industry. Other
transition risks may arise because the new ARRs, unlike LIBOR, are
overnight near risk-free rates which could result in different
financial performance for legacy transactions, require different
hedging strategies, or affect the Bank’s capital and
liquidity planning and management. Additionally, any adverse
impacts on the value of and return on existing instruments and
contracts for the Bank’s clients may present an increased
risk of litigation, regulatory intervention, and possible
reputational damage.
To manage the transition to ARRs, the Bank has established an
enterprise-wide, cross functional initiative with Board oversight
and dedicated work streams to evaluate and address the key areas of
impact on the Bank’s products, services, systems, documents,
processes, models, funding and liquidity planning, risk management
frameworks, and financial reporting with the intention of managing
the impact through appropriate mitigating actions. The Bank is also
actively participating in industry associations and incorporating
best practice guidance from these working groups as well as
regulatory bodies into the transition plan, such as incorporating
appropriate fallback language in contracts, making available new
products referencing ARRs, ceasing the issuance of IBOR based
financial instruments, and preparing for overall operational
readiness. The Bank’s registered swap dealer adhered to the
ISDA IBOR Fallbacks Protocol on October 20, 2020, and four
additional Bank entities adhered in January 2021, which will help
support the transition of legacy derivative contracts.
The Bank is progressing on its transition plan and incorporating
market developments as they arise. As noted above, LIBORs are
expected to cease after
As a result of the decision taken by international regulators to
transition from IBORs to ARRs, the IASB undertook standard setting
activities related to the accounting issues of IBOR reform in two
phases. On September 26, 2019, the IASB issued Interest
Rate Benchmark Reform, Amendments to IFRS 9, IAS 39 and IFRS 7 Interest Rate Benchmark
Reform – Phase 2, Amendments to IFRS 9, IAS 39, IFRS 7, IFRS
4 and IFRS 16
Interest Rate Benchmark Reform Phase 2 addresses issues affecting
financial reporting when changes are made to contractual cash flows
of financial instruments or hedging relationships as a result of
IBOR reform. The amendments permit modification to financial
assets, financial liabilities and lessee lease liabilities required
as a direct consequence of IBOR reform made on an economically
equivalent basis to be accounted for by updating the effective
interest rate (EIR) prospectively. If the modification does not
meet the practical expedient requirements, existing IFRS
requirements are applied. Reliefs are also provided for an
entity’s hedge accounting relationships in circumstances
where changes to hedged items and hedging instruments arise as a
result of IBOR reform. The amendments enable entities to amend the
formal designation and documentation of a hedging relationship to
reflect these changes without discontinuing the hedging
relationship or designating a new hedging relationship. Permitted
changes include redefining the hedged risk to reference an ARR
(contractually or non-contractually
The following table discloses the Bank’s exposures to
significant interest rate benchmarks subject to IBOR reform that
have yet to transition to an ARR and will be maturing after
December 31, 2021, as well as exposures to interest rate
benchmarks subject to IBOR reform that are not required to
transition to an ARR. Given that the IBA has not issued an
announcement on the outcome of the consultations, the quantitative
disclosures presented below reflect a cessation date of December
31, 2021 for all currencies and tenors of LIBOR.
Exposures to Interest Rate Benchmarks Subject to IBOR
Reform 1,2,3
(millions of Canadian dollars) As at
January 31, 2021
Non-derivative 4
Non-derivative
Derivatives
Off-balance sheet 5
Carrying amount
Carrying amount
Notional
Positive
Negative
Contractual
US LIBOR $ 128,762 $ 2,273 $ 3,336,792 $ 3,856 $ 6,119 $ 106,341
GBP LIBOR 864 875 305,129 316 342 1,307
Other IBORs 6
563
99
248,021
457
647
–
130,189
3,247
3,889,942
4,629
7,108
107,648
Cross-currency swaps
US LIBOR / other rates 7 n/a n/a 482,940 8,461 9,677 n/a
US LIBOR / GBP LIBOR n/a n/a 119,468 1,334 1,062 n/a
US LIBOR / JPY LIBOR n/a n/a 30,237 162 165 n/a
Other IBORs 6
n/a
n/a
37,128
898
928
n/a
n/a
n/a
669,773
10,855
11,832
n/a
Total
$ 130,189
$ 3,247
$ 4,559,715
$ 15,484
$ 18,940
$ 107,648
1
US LIBOR transitioning to SOFR (Secured Overnight
Financing Rate), GBP LIBOR transitioning to SONIA (Sterling
Overnight Index Average), and JPY LIBOR transitioning to TONAR
(Tokyo Overnight Average Rate).
2
EURIBOR (Euro Interbank Offered Rate) is excluded from
the table as it underwent a methodology change in 2019 and will
continue as an interest rate benchmark. As at January 31,
2021, the notional amount of derivatives indexed to EURIBOR was
$1,437 billion, and the carrying amounts of non-derivative non-derivative
3
Certain non-derivative non-derivative non-derivative
4
Loans reported under non-derivative
5
Many of the Bank’s corporate loan facilities
permit the borrower to select the benchmark interest rate upon
drawing on the facility. Based on the Bank’s historical
experience, the benchmark interest rate selected by the borrower is
often the same as the facility currency and therefore the Bank has
assumed that the benchmark interest rate for its undrawn credit and
liquidity commitments is the same as the facility currency for the
purpose of this disclosure.
6
“Other IBORs” include the following
interest rate benchmarks that are subject to IBOR reform: EUR
LIBOR, CHF LIBOR, JPY LIBOR, EUR EONIA (Euro Overnight Index
Average), NOK NIBOR (Norwegian Interbank Offered Rate), SGD SOR
(Singapore Dollar Swap Offer Rate), HKD HIBOR (Hong Kong Interbank
Offered Rate), ZAR JIBAR (Johannesburg Interbank Average Rate), SEK
STIBOR (Stockholm Interbank Offered Rate), MXN TIIE (Interbank
Equilibrium Interest Rate), and CDOR 6-month 12-month
7
“Other rates” refer to rates that are not
subject to IBOR reform or have already been reformed.</t>
        </is>
      </c>
    </row>
    <row r="5">
      <c r="A5" s="4" t="inlineStr">
        <is>
          <t>Hedging Relationships</t>
        </is>
      </c>
      <c r="B5" s="4" t="inlineStr">
        <is>
          <t>Hedging Relationships
Fair Value Hedges
The Bank’s fair value hedges principally consist of interest
rate swaps that are used to protect against changes in the fair
value of fixed-rate financial instruments due to movements in
market interest rates.
Changes in the fair value of derivatives that are designated and
qualify as fair value hedging instruments are recognized in Net
interest income on the Interim Consolidated Statement of Income,
along with changes in the fair value of the assets, liabilities, or
group thereof that are attributable to the hedged risk. Any change
in fair value relating to the ineffective portion of the hedging
relationship is recognized immediately in non-interest income.
The cumulative adjustment to the carrying amount of the hedged item
(the basis adjustment) is amortized to the Interim Consolidated
Statement of Income in Net interest income based on a recalculated
EIR over the remaining expected life of the hedged item, with
amortization beginning no later than when the hedged item ceases to
be adjusted for changes in its fair value attributable to the
hedged risk. Where the hedged item has been derecognized, the basis
adjustment is immediately released to Net interest income or
Non-interest income, as applicable, on the Interim Consolidated
Statement of Income.
On November 1, 2020, the Bank changed its accounting policy on a
retrospective basis for the presentation of fair value changes on
hedging instruments designated in certain fair value hedge
accounting relationships, reclassifying the portion excluded from
the hedge accounting designation to net interest income from
non-interest income. With the reclassification, changes in the fair
value of the hedged item and related hedging instrument (excluding
hedge ineffectiveness) are presented in the same lines on the
Interim Consolidated Statement of Income. For the comparative three
months ended January 31, 2020, the Bank reclassified a loss of
$132 million from Non-interest income to Net interest income
on the Interim Consolidated Statement of Income to conform with the
presentation adopted in the current period.</t>
        </is>
      </c>
    </row>
    <row r="6">
      <c r="A6" s="4" t="inlineStr">
        <is>
          <t>Business Combinations</t>
        </is>
      </c>
      <c r="B6" s="4" t="inlineStr">
        <is>
          <t>Business Combinations
In October 2018, the IASB issued a narrow-scope amendment to IFRS
3, Business Combinations</t>
        </is>
      </c>
    </row>
    <row r="7">
      <c r="A7" s="4" t="inlineStr">
        <is>
          <t>Revised Conceptual Framework for Financial Reporting</t>
        </is>
      </c>
      <c r="B7" s="4" t="inlineStr">
        <is>
          <t>Revised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Bank
adopted the Revised Conceptual Framework prospectively on November
1, 2020 and it did not have a significant impact on the Bank.</t>
        </is>
      </c>
    </row>
    <row r="8">
      <c r="A8" s="4" t="inlineStr">
        <is>
          <t>Insurance Contracts</t>
        </is>
      </c>
      <c r="B8" s="4" t="inlineStr">
        <is>
          <t>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adoption of IFRS 17 is a significant initiative for the Bank
supported by a robust governance structure. The Executive Steering
Committee includes representation from the Insurance business,
Finance, Actuaries, Risk, Technology, and project management teams.
Updates are also provided to the TD Insurance Board, Risk
Committee, and Audit Committee. The Bank is currently assessing the
financial statement impact of adopting IFRS 17 and preparing for
solutions implementation for data migration and upgraded system
implement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3 Months Ended</t>
        </is>
      </c>
    </row>
    <row r="2">
      <c r="B2" s="2" t="inlineStr">
        <is>
          <t>Jan. 31, 2021</t>
        </is>
      </c>
    </row>
    <row r="3">
      <c r="A3" s="3" t="inlineStr">
        <is>
          <t>Text Block [Abstract]</t>
        </is>
      </c>
    </row>
    <row r="4">
      <c r="A4" s="4" t="inlineStr">
        <is>
          <t>Portfolio Market Risk Measures</t>
        </is>
      </c>
      <c r="B4" s="4" t="inlineStr">
        <is>
          <t xml:space="preserve">TABLE 29: PORTFOLIO MARKET RISK MEASURES
(millions of Canadian
dollars)
For the three months ended
January 31 2021
October 31
January 31
As at
Average
High
Low
Average
Average
Interest rate risk $ 19.3 $ 21.2 $ 25.6 $ 14.8 $ 18.5 $ 13.8
Credit spread risk 28.3 24.6 37.2 16.2 34.6 9.5
Equity risk 10.2 10.1 12.1 8.1 9.1 6.9
Foreign exchange risk 2.0 3.0 5.3 1.2 2.3 4.4
Commodity risk 5.3 6.3 9.4 4.1 5.1 2.0
Idiosyncratic debt specific risk 26.7 30.8 41.9 24.2 45.5 14.5
Diversification effect 1
(60.8 )
(62.2 )
n/m 2
n/m
(67.5 )
(31.6 )
Total Value-at-Risk (one-day)
31.0
33.8
44.7
27.2
47.6
19.5
Stressed Value-at-Risk (one-day)
29.3
33.4
40.4
28.7
42.8
44.9
Incremental Risk Capital Charge (one-year)
$ 320.9
$ 356.6
$ 421.6
$ 311.4
$ 355.9
$ 209.8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t>
        </is>
      </c>
    </row>
    <row r="5">
      <c r="A5" s="4" t="inlineStr">
        <is>
          <t>Structural Interest Rate Sensitivity Measures</t>
        </is>
      </c>
      <c r="B5" s="4" t="inlineStr">
        <is>
          <t>(millions of
Canadian dollars)
As at
January 31, 2021
October 31, 2020
January 31, 2020
EVE Sensitivity
NII 1 Sensitivity
EVE
NII
EVE
NII
Canada
U.S.
Total
Canada
U.S.
Total
Total
Total
Total
Total
Before-tax impact of
100 bps increase in rates $ 12 $ (1,637 ) $ (1,625 ) $
1,174 $
1,125 $
2,299 $ (1,876 ) $
1,926 $ (2,021 ) $
909
100 bps decrease in rates
(259 )
402
143
(529 )
(405 )
(934 )
277
(872 )
803
(1,282 )
1
Represents the twelve-month net interest income (NII)
exposure to an immediate and sustained shock in rates.</t>
        </is>
      </c>
    </row>
    <row r="6">
      <c r="A6" s="4" t="inlineStr">
        <is>
          <t>Summary of Liquid Assets by Type and Currency</t>
        </is>
      </c>
      <c r="B6" s="4" t="inlineStr">
        <is>
          <t xml:space="preserve">TABLE 31: SUMMARY OF LIQUID ASSETS BY TYPE AND
CURRENCY 1,2
(millions of Canadian dollars,
except as noted)
As at
Bank-owned
Securities received as collateral from financing and transactions
Total
% of
Encumbered liquid assets
Unencumbered liquid assets
January 31, 2021
Cash and central bank reserves $ 104,154 $
– $ 104,154 12 % $ 2,250 $ 101,904
Canadian government obligations 32,259 81,788 114,047 13 77,941 36,106
National Housing Act Mortgage-Backed Securities (NHA MBS) 27,431 13 27,444 3 2,309 25,135
Provincial government obligations 20,423 24,555 44,978 5 32,389 12,589
Corporate issuer obligations 8,874 3,085 11,959 1 2,551 9,408
Equities 12,799 3,272 16,071 1 9,949 6,122
Other marketable securities and/or loans
4,514
351
4,865
1
2,316
2,549
Total Canadian dollar-denominated
210,454
113,064
323,518
36
129,705
193,813
Cash and central bank reserves 109,869
– 109,869 12 24 109,845
U.S. government obligations 57,623 52,352 109,975 12 56,102 53,873
U.S. federal agency obligations, including U.S. federal agency
mortgage-backed obligations 72,231 6,005 78,236 9 18,007 60,229
Other sovereign obligations 60,604 54,957 115,561 13 52,763 62,798
Corporate issuer obligations 72,124 2,697 74,821 8 8,949 65,872
Equities 46,038 37,652 83,690 9 33,903 49,787
Other marketable securities and/or loans
7,597
39
7,636
1
293
7,343
Total non-Canadian dollar-denominated
426,086
153,702
579,788
64
170,041
409,747
Total
$ 636,540
$ 266,766
$ 903,306
100 %
$ 299,746
$ 603,560
October 31, 2020
Cash and central bank reserves $ 94,640 $ – $ 94,640 11 % $ 1,689 $ 92,951
Canadian government obligations 39,008 83,258 122,266 14 80,934 41,332
NHA MBS 30,763 23 30,786 3 2,294 28,492
Provincial government obligations 18,862 24,141 43,003 5 32,812 10,191
Corporate issuer obligations 11,310 2,841 14,151 1 2,331 11,820
Equities 13,146 2,618 15,764 2 8,248 7,516
Other marketable securities and/or loans
4,137
300
4,437
1
2,178
2,259
Total Canadian dollar-denominated
211,866
113,181
325,047
37
130,486
194,561
Cash and central bank reserves 68,783 – 68,783 8 51 68,732
U.S. government obligations 82,701 53,755 136,456 15 53,585 82,871
U.S. federal agency obligations, including U.S. federal agency
mortgage-backed obligations 74,131 9,566 83,697 9 21,495 62,202
Other sovereign obligations 56,533 55,432 111,965 13 49,546 62,419
Corporate issuer obligations 77,319 2,108 79,427 9 8,297 71,130
Equities 29,758 38,684 68,442 8 36,716 31,726
Other marketable securities and/or loans
7,457
17
7,474
1
225
7,249
Total non-Canadian dollar-denominated
396,682
159,562
556,244
63
169,915
386,329
Total
$ 608,548
$ 272,743
$ 881,291
100 %
$ 300,401
$ 580,890
1
Positions stated include gross asset values pertaining
to securities financing transactions.
2
Liquid assets include collateral received that can be
re-hypothecated or otherwise redeployed. </t>
        </is>
      </c>
    </row>
    <row r="7">
      <c r="A7" s="4" t="inlineStr">
        <is>
          <t>Summary of Unencumbered Liquid Assets by Bank, Subsidiaries, and Branches</t>
        </is>
      </c>
      <c r="B7" s="4" t="inlineStr">
        <is>
          <t>TABLE 32: SUMMARY OF UNENCUMBERED LIQUID ASSETS BY
BANK, SUBSIDIARIES, AND BRANCHES
(millions of Canadian
dollars)
As at
January 31
October 31
The Toronto-Dominion Bank (Parent) $ 234,859 $ 230,369
Bank subsidiaries 347,640 334,308
Foreign branches
21,061
16,213
Total
$
603,560
$
580,890</t>
        </is>
      </c>
    </row>
    <row r="8">
      <c r="A8" s="4" t="inlineStr">
        <is>
          <t>Summary of Deposit Funding</t>
        </is>
      </c>
      <c r="B8" s="4" t="inlineStr">
        <is>
          <t>TABLE 40: SUMMARY OF DEPOSIT FUNDING
(millions of Canadian dollars)
As at
January 31 2021
October 31 2020
P&amp;C deposits – Canadian Retail $ 486,590 $ 471,543
P&amp;C deposits – U.S. Retail
475,738
477,738
Total
$ 962,328
$ 949,281</t>
        </is>
      </c>
    </row>
    <row r="9">
      <c r="A9" s="4" t="inlineStr">
        <is>
          <t>Summary of Remaining Contractual Maturity</t>
        </is>
      </c>
      <c r="B9" s="4" t="inlineStr">
        <is>
          <t>TABLE 43: REMAINING CONTRACTUAL MATURITY
(millions of Canadian dollars)
As at
January 31, 2021
Less than 1
1 to 3
3 to 6
6 to 9
9 months
Over 1 to 2
Over 2 to 5
Over
No specific
Total
Assets
Cash and due from banks $ 6,242 $ 8 $
– $
– $
– $
– $
– $
– $
– $ 6,250
Interest-bearing deposits with banks 213,332 766 84
–
–
–
–
– 2,924 217,106
Trading loans, securities, and other 1 1,310 4,858 5,315 2,604 5,160 12,527 27,017 24,468 73,092 156,351
Non-trading 65 531 1,990 100 223 1,200 1,563 1,182 836 7,690
Derivatives 5,810 6,709 4,282 3,098 2,473 6,596 10,889 13,739
– 53,596
Financial assets designated at fair value through profit or
loss 103 816 279 138 188 472 1,628 633
– 4,257
Financial assets at fair value through other
comprehensive income 1,087 7,156 6,926 4,698 8,534 16,873 22,674 26,600 3,742 98,290
Debt securities at amortized cost, net of allowance for credit
losses 10,992 9,728 7,711 5,361 3,646 13,846 61,947 96,977 (2 ) 210,206
Securities purchased under reverse repurchase agreements 2 90,430 36,692 18,114 5,696 4,667 99 402 76
– 156,176
Loans
Residential mortgages 1,450 4,034 6,436 9,493 7,104 36,514 147,913 40,924
– 253,868
Consumer instalment and other personal 844 1,886 3,272 3,552 2,946 13,991 72,911 27,212 58,336 184,950
Credit card
–
–
–
–
–
–
–
– 30,740 30,740
Business and government
23,356
5,721
10,974
9,112
6,679
34,344
66,862
64,162
23,160
244,370
Total loans
25,650
11,641
20,682
22,157
16,729
84,849
287,686
132,298
112,236
713,928
Allowance for loan losses
–
–
–
–
–
–
–
–
(7,932 )
(7,932 )
Loans, net of allowance for loan losses
25,650
11,641
20,682
22,157
16,729
84,849
287,686
132,298
104,304
705,996
Customers’ liability under acceptances 16,633 2,023 104
–
–
–
–
–
– 18,760
Investment in Schwab
–
–
–
–
–
–
–
– 11,740 11,740
Goodwill 3
–
–
–
–
–
–
–
– 16,540 16,540
Other intangibles 3
–
–
–
–
–
–
–
– 1,999 1,999
Land, buildings, equipment, and other depreciable assets 3
– 3 3 3 1 27 320 4,184 5,199 9,740
Deferred tax assets
–
–
–
–
–
–
–
– 2,229 2,229
Amounts receivable from brokers, dealers, and clients 41,251
–
–
–
–
–
–
–
– 41,251
Other assets
4,294
2,647
413
193
200
73
108
74
9,416
17,418
Total assets
$ 417,199
$ 83,578
$ 65,903
$ 44,048
$ 41,821
$ 136,562
$ 414,234
$ 300,231
$ 232,019
$ 1,735,595
Liabilities
Trading deposits $ 11,943 $ 15,017 $ 5,851 $ 1,542 $ 4,618 $ 3,398 $ 3,552 $ 1,233 $
– $ 47,154
Derivatives 6,911 6,652 3,701 3,082 2,513 6,238 11,932 15,698
– 56,727
Securitization liabilities at fair value
– 243 650 344 654 3,055 6,299 2,374
– 13,619
Financial liabilities designated at fair value through profit or
loss 8,010 17,566 17,271 5,454 773
– 4 9
– 49,087
Deposits 4,5
Personal 6,201 8,930 10,433 7,108 6,990 9,909 7,374 27 578,261 635,233
Banks 7,459 1,814 514 28 27 2 3 4 13,143 22,994
Business and government
36,160
26,300
17,096
7,182
6,407
17,658
49,522
3,349
317,295
480,969
Total deposits
49,820
37,044
28,043
14,318
13,424
27,569
56,899
3,380
908,699
1,139,196
Acceptances 16,633 2,023 104
–
–
–
–
–
– 18,760
Obligations related to securities sold short 1 3,151 1,020 1,398 371 339 5,309 14,209 14,716 1,255 41,768
Obligations related to securities sold under
repurchase agreements 2 128,366 32,421 4,751 5,066 640 4,424 4
–
– 175,672
Securitization liabilities at amortized cost
– 228 419 404 340 1,899 8,909 3,017
– 15,216
Amounts payable to brokers, dealers, and clients 37,105
–
–
–
–
–
–
–
– 37,105
Insurance-related liabilities 340 374 367 294 296 984 1,710 968 2,271 7,604
Other liabilities 7,971 2,388 499 891 1,021 910 1,659 5,263 6,277 26,879
Subordinated notes and debentures
–
–
–
–
–
–
200
11,183
–
11,383
Equity
–
–
–
–
–
–
–
–
95,425
95,425
Total liabilities and equity
$ 270,250
$ 114,976
$ 63,054
$ 31,766
$ 24,618
$ 53,786
$ 105,377
$ 57,841
$ 1,013,927
$ 1,735,595
Off-balance
Credit and liquidity commitments 6,7 $ 17,016 $ 27,605 $ 29,400 $ 14,023 $ 19,403 $ 42,212 $ 103,818 $ 4,180 $ 1,256 $ 258,913
Other commitments 8 52 119 197 171 232 619 825 523
– 2,738
Unconsolidated structured entity commitments
–
689
480
1,812
207
–
–
–
–
3,188
Total off-balance
$ 17,068
$ 28,413
$ 30,077
$ 16,006
$ 19,842
$ 42,831
$ 104,643
$ 4,703
$ 1,256
$ 264,839
1
Amount has been recorded according to the remaining
contractual maturity of the underlying security.
2
Certain contracts considered short-term are presented
in ‘less than 1 month’ category.
3
Certain non-financial assets have been recorded as
having ‘no specific maturity’.
4
As the timing of demand deposits and notice deposits
is non-specific
5
Includes $39 billion of covered bonds with
remaining contractual maturities of $3 billion in ‘over
1 months to 3 months’, $5 billion in ‘over 3
months to 6 months’, $4 billion in ‘over
6 months to 9 months’, $3 billion in ‘over
9 months to 1 year’, $9 billion in ‘over 1 to
2 years’, $13 billion in ‘over 2 to 5
years’, and $2 billion in ‘over 5
years’.
6
Includes $295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43: REMAINING CONTRACTUAL
MATURITY
(millions of Canadian dollars)
As at
October 31, 2020
Less than 1
1 to 3 months
3 to 6 months
6 to 9
9 months to 1 year
Over 1 to 2
Over 2 to 5
Over 5
No specific maturity
Total
Assets
Cash and due from banks $ 6,437 $ 8 $ – $ – $ – $ – $ – $ – $ – $ 6,445
Interest-bearing deposits with banks 161,326 656 – – – – – – 2,167 164,149
Trading loans, securities, and other 1 4,363 6,920 7,866 6,913 3,867 9,732 23,624 27,554 57,479 148,318
Non-trading financial assets at fair value through profit or
loss 80 – 600 2,271 69 1,430 1,425 1,879 794 8,548
Derivatives 5,299 7,167 4,554 2,810 2,525 6,314 10,004 15,569 – 54,242
Financial assets designated at fair value through profit or
loss 820 183 631 234 107 930 1,253 581 – 4,739
Financial assets at fair value through other comprehensive
income 2,501 2,799 8,490 6,101 4,886 25,305 23,667 26,957 2,579 103,285
Debt securities at amortized cost, net of allowance for credit
losses 6,444 23,449 16,052 5,855 5,498 12,386 62,145 95,852 (2 ) 227,679
Securities purchased under reverse repurchase agreements 2 98,721 30,246 23,879 11,776 4,204 29 307 – – 169,162
Loans
Residential mortgages 472 2,845 7,286 9,994 10,481 38,182 138,912 44,047 – 252,219
Consumer instalment and other personal 706 1,423 3,437 3,941 3,893 14,594 68,961 28,038 60,467 185,460
Credit card – – – – – – – – 32,334 32,334
Business and government
27,193
4,938
8,973
11,653
8,672
35,439
70,478
65,144
23,309
255,799
Total loans
28,371
9,206
19,696
25,588
23,046
88,215
278,351
137,229
116,110
725,812
Allowance for loan losses
–
–
–
–
–
–
–
–
(8,289 )
(8,289 )
Loans, net of allowance for loan losses
28,371
9,206
19,696
25,588
23,046
88,215
278,351
137,229
107,821
717,523
Customers’ liability under acceptances 12,699 2,036 204 2 – – – – – 14,941
Investment in Schwab – – – – – – – – 12,174 12,174
Goodwill 3 – – – – – – – – 17,148 17,148
Other intangibles 3 – – – – – – – – 2,125 2,125
Land, buildings, equipment, and other depreciable assets 3,4 – 1 6 91 9 29 299 4,384 5,317 10,136
Deferred tax assets – – – – – – – – 2,444 2,444
Amounts receivable from brokers, dealers, and clients 33,951 – – – – – – – – 33,951
Other assets
3,521
1,060
643
2,783
470
150
125
171
9,933
18,856
Total assets
$ 364,533
$ 83,731
$ 82,621
$ 64,424
$ 44,681
$ 144,520
$ 401,200
$ 310,176
$ 219,979
$ 1,715,865
Liabilities
Trading deposits $ 1,802 $ 2,429 $ 2,065 $ 3,057 $ 1,639 $ 3,510 $ 3,455 $ 1,220 $ – $ 19,177
Derivatives 4,718 6,783 3,997 1,917 2,012 5,438 11,084 17,254 – 53,203
Securitization liabilities at fair value – 608 243 652 345 2,495 6,706 2,669 – 13,718
Financial liabilities designated at fair value through profit or
loss 18,654 7,290 12,563 15,892 5,251 – 4 11 – 59,665
Deposits 5,6
Personal 6,240 8,996 9,139 9,550 7,288 10,095 7,923 37 565,932 625,200
Banks 12,870 1,592 313 56 28 – 4 5 14,101 28,969
Business and government
25,387
24,703
24,841
15,274
7,214
14,378
52,852
3,386
313,129
481,164
Total deposits
44,497
35,291
34,293
24,880
14,530
24,473
60,779
3,428
893,162
1,135,333
Acceptances 12,699 2,036 204 2 – – – – – 14,941
Obligations related to securities sold short 1 698 1,095 993 823 707 4,888 9,789 14,986 1,020 34,999
Obligations related to securities sold under repurchase
agreements 2 122,433 23,944 30,879 1,791 4,952 4,873 4 – – 188,876
Securitization liabilities at amortized cost – 1,055 221 422 404 1,642 8,799 3,225 – 15,768
Amounts payable to brokers, dealers, and clients 35,143 – – – – – – – – 35,143
Insurance-related liabilities 306 350 382 316 305 963 1,676 1,033 2,259 7,590
Other liabilities 4
7,672
3,630
1,744
701
1,048
1,304
1,402
5,633
7,342
30,476
Subordinated notes and debentures
–
–
–
–
–
–
200
11,277
–
11,477
Equity
–
–
–
–
–
–
–
–
95,499
95,499
Total liabilities and equity
$ 248,622
$ 84,511
$ 87,584
$ 50,453
$ 31,193
$ 49,586
$ 103,898
$ 60,736
$ 999,282
$ 1,715,865
Off-balance sheet commitments
Credit and liquidity commitments 7,8 $ 19,568 $ 23,526 $ 25,918 $ 20,089 $ 14,289 $ 43,760 $ 107,951 $ 4,343 $ 1,309 $ 260,753
Other commitments 9 77 169 183 188 165 657 875 553 – 2,867
Unconsolidated structured entity commitments
903
342
1,367
227
408
–
–
–
–
3,247
Total off-balance sheet commitments
$ 20,548
$ 24,037
$ 27,468
$ 20,504
$ 14,862
$ 44,417
$ 108,826
$ 4,896
$ 1,309
$ 266,867
1
Amount has been recorded according to the remaining
contractual maturity of the underlying security.
2
Certain contracts considered short-term are presented
in ‘less than 1 month’ category.
3
Certain non-financial assets have been recorded as
having ‘no specific maturity’.
4
Upon adoption
of Leases
5
As the timing of demand deposits and notice deposits
is non-specific and callable by the depositor, obligations have
been included as having ‘no specific maturity’.
6
Includes $41 billion of covered bonds with
remaining contractual maturities of $2 billion in ‘over
1 months to 3 months’, $3 billion in ‘over 3
months to 6 months’, $5 billion in ‘over
6 months to 9 months’, $4 billion in ‘over
9 months to 1 year’, $9 billion in ‘over 1 to
2 years’, $16 billion in ‘over 2 to
5 years’, and $2 billion in ‘over 5
years’.
7
Includes $290 million in commitments to extend
credit to private equity investments.
8
Commitments to extend credit exclude personal lines of
credit and credit card lines, which are unconditionally cancellable
at the Bank’s discretion at any time.
9
Includes various purchase commitments as well as
commitments for leases not yet commenced, and lease-related
pay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nd Future Changes In Accounting Policies (Tables)</t>
        </is>
      </c>
      <c r="B1" s="2" t="inlineStr">
        <is>
          <t>3 Months Ended</t>
        </is>
      </c>
    </row>
    <row r="2">
      <c r="B2" s="2" t="inlineStr">
        <is>
          <t>Jan. 31, 2021</t>
        </is>
      </c>
    </row>
    <row r="3">
      <c r="A3" s="3" t="inlineStr">
        <is>
          <t>Text Block [Abstract]</t>
        </is>
      </c>
    </row>
    <row r="4">
      <c r="A4" s="4" t="inlineStr">
        <is>
          <t>Summary of Exposures to Significant Interest Rate Benchmarks Subject to IBOR Reform</t>
        </is>
      </c>
      <c r="B4" s="4" t="inlineStr">
        <is>
          <t>The following table discloses the Bank’s exposures to
significant interest rate benchmarks subject to IBOR reform that
have yet to transition to an ARR and will be maturing after
December 31, 2021, as well as exposures to interest rate
benchmarks subject to IBOR reform that are not required to
transition to an ARR. Given that the IBA has not issued an
announcement on the outcome of the consultations, the quantitative
disclosures presented below reflect a cessation date of December
31, 2021 for all currencies and tenors of LIBOR.
Exposures to Interest Rate Benchmarks Subject to IBOR
Reform 1,2,3
(millions of Canadian dollars) As at
January 31, 2021
Non-derivative 4
Non-derivative
Derivatives
Off-balance sheet 5
Carrying amount
Carrying amount
Notional
Positive
Negative
Contractual
US LIBOR $ 128,762 $ 2,273 $ 3,336,792 $ 3,856 $ 6,119 $ 106,341
GBP LIBOR 864 875 305,129 316 342 1,307
Other IBORs 6
563
99
248,021
457
647
–
130,189
3,247
3,889,942
4,629
7,108
107,648
Cross-currency swaps
US LIBOR / other rates 7 n/a n/a 482,940 8,461 9,677 n/a
US LIBOR / GBP LIBOR n/a n/a 119,468 1,334 1,062 n/a
US LIBOR / JPY LIBOR n/a n/a 30,237 162 165 n/a
Other IBORs 6
n/a
n/a
37,128
898
928
n/a
n/a
n/a
669,773
10,855
11,832
n/a
Total
$ 130,189
$ 3,247
$ 4,559,715
$ 15,484
$ 18,940
$ 107,648
1
US LIBOR transitioning to SOFR (Secured Overnight
Financing Rate), GBP LIBOR transitioning to SONIA (Sterling
Overnight Index Average), and JPY LIBOR transitioning to TONAR
(Tokyo Overnight Average Rate).
2
EURIBOR (Euro Interbank Offered Rate) is excluded from
the table as it underwent a methodology change in 2019 and will
continue as an interest rate benchmark. As at January 31,
2021, the notional amount of derivatives indexed to EURIBOR was
$1,437 billion, and the carrying amounts of non-derivative non-derivative
3
Certain non-derivative non-derivative non-derivative
4
Loans reported under non-derivative
5
Many of the Bank’s corporate loan facilities
permit the borrower to select the benchmark interest rate upon
drawing on the facility. Based on the Bank’s historical
experience, the benchmark interest rate selected by the borrower is
often the same as the facility currency and therefore the Bank has
assumed that the benchmark interest rate for its undrawn credit and
liquidity commitments is the same as the facility currency for the
purpose of this disclosure.
6
“Other IBORs” include the following
interest rate benchmarks that are subject to IBOR reform: EUR
LIBOR, CHF LIBOR, JPY LIBOR, EUR EONIA (Euro Overnight Index
Average), NOK NIBOR (Norwegian Interbank Offered Rate), SGD SOR
(Singapore Dollar Swap Offer Rate), HKD HIBOR (Hong Kong Interbank
Offered Rate), ZAR JIBAR (Johannesburg Interbank Average Rate), SEK
STIBOR (Stockholm Interbank Offered Rate), MXN TIIE (Interbank
Equilibrium Interest Rate), and CDOR 6-month 12-month
7
“Other rates” refer to rates that are not
subject to IBOR reform or have already been reform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1</t>
        </is>
      </c>
    </row>
    <row r="3">
      <c r="A3" s="3" t="inlineStr">
        <is>
          <t>Statement [LineItems]</t>
        </is>
      </c>
    </row>
    <row r="4">
      <c r="A4" s="4" t="inlineStr">
        <is>
          <t>Schedule of Financial Assets and Liabilities not Carried at Fair Value</t>
        </is>
      </c>
      <c r="B4" s="4" t="inlineStr">
        <is>
          <t>Financial Assets and Liabilities not carried at Fair
Value 1
(millions of Canadian dollars) As at
January 31, 2021
October 31, 2020
Carrying
Fair value
Carrying value
Fair value
FINANCIAL ASSETS
Debt securities at amortized cost, net of allowance for credit
losses
Government and government-related securities $ 159,259 $ 160,270 $ 174,592 $ 175,500
Other debt securities
50,947
51,529
53,087
53,373
Total debt securities at amortized cost, net of allowance for
credit losses
210,206
211,799
227,679
228,873
Total loans, net of allowance for loan losses
705,996
715,688
717,523
727,197
Total financial assets not carried at fair value
$ 916,202
$ 927,487
$ 945,202
$ 956,070
FINANCIAL LIABILITIES
Deposits $ 1,139,196 $ 1,141,110 $ 1,135,333 $ 1,137,624
Securitization liabilities at amortized cost 15,216 15,590 15,768 16,143
Subordinated notes and debentures
11,383
12,409
11,477
12,374
Total financial liabilities not carried at fair value
$ 1,165,795
$ 1,169,109
$ 1,162,578
$ 1,166,141
1
This table excludes financial assets and liabilities
where the carrying amount is a reasonable approximation of fair
value.</t>
        </is>
      </c>
    </row>
    <row r="5">
      <c r="A5" s="4" t="inlineStr">
        <is>
          <t>Schedule of Reconciliation of Changes in Fair Value for Level 3 Assets and Liabilities</t>
        </is>
      </c>
      <c r="B5" s="4" t="inlineStr">
        <is>
          <t>Reconciliation of Changes in Fair Value for Level 3 Assets
and Liabilities
(millions of Canadian dollars)
Fair value as at
Total realized and
Movements
Transfers
Fair value as at Change in 5
Included 1
Included 2,3
Purchases/
Sales/ 4
Into
Out of
FINANCIAL ASSETS
Trading loans, securities, and other
Government and government-related securities
Canadian government debt
Provinces $
– $
– $
– $
– $
– $
– $
– $
– $
–
U.S. federal, state, municipal governments and agencies debt 16 2 – – (18 ) – – – –
Other debt securities
Canadian issuers 2 – – – – – (1 ) 1 1
Other issuers
1
1
–
–
(1 )
–
–
1
1
19
3
–
–
(19 )
–
(1 )
2
2
Non-trading
Securities 571 – – 31 (6 ) – (1 ) 595 (3 )
Loans
3
–
–
–
–
–
–
3
–
574
–
–
31
(6 )
–
(1 )
598
(3 )
Financial assets at fair value through other comprehensive
income
Other debt securities
Corporate and other debt 20 – 3 – – – – 23 3
Equity securities
Common shares 1,553 – – 20 (70 ) – – 1,503 –
Preferred shares
26
–
6
–
–
–
–
32
6
$ 1,599
$ –
$ 9
$ 20
$ (70 )
$ –
$ –
$ 1,558
$ 9
FINANCIAL LIABILITIES
Trading deposits 6
$ (4,649 )
$ (534 )
$ –
$ (744 )
$ 910
$ (7 )
$ –
$ (5,024 )
$ (362 )
Derivatives 7
Interest rate contracts (96 ) (1 ) – – 1 – – (96 ) 1
Foreign exchange contracts 2 2 – – 1 – – 5 4
Equity contracts (707 ) (439 ) – (13 ) 80 7 – (1,072 ) (2 )
Commodity contracts
(18 )
18
–
–
4
–
–
4
7
(819 )
(420 )
–
(13 )
86
7
–
(1,159 )
10
Financial liabilities designated at fair value through profit or
loss
(24 )
4
–
(45 )
34
–
–
(31 )
(1 )
Obligations related to securities sold short
–
–
–
–
–
(1 )
–
(1 )
–
1
Gains/losses on financial assets and liabilities are
recognized within Non-interest
2
Other comprehensive income.
3
Includes realized gains/losses transferred to retained
earnings on disposal of equities designated at fair value through
other comprehensive income (FVOCI).
4
Includes foreign exchange.
5
Changes in unrealized gains/losses on financial assets
at FVOCI are recognized in accumulated other comprehensive income
(AOCI).
6
Issuances and repurchases of trading deposits are
reported on a gross basis.
7
As at January 31, 2021, consists of derivative
assets of $0.6 billion (November 1, 2020 – $0.4 billion) and
derivative liabilities of $1.7 billion (November 1, 2020 –
$1.2 billion), which have been netted in this table for
presentation purposes only.
Reconciliation of Changes in Fair Value for Level 3 Assets
and Liabilities
(millions of Canadian dollars)
Fair November 1 Total realized
and Movements Transfers
Fair value as at January 31
Change in instruments 4
Included 1
Included 2
Purchases/
Sales/ 3
Into
Out of
FINANCIAL ASSETS
Trading loans, securities, and other
Government and government-related securities
Canadian government debt
Provinces $ 8 $ – $ – $ – $ – $ – $ – $ 8 $ –
Other debt securities
Canadian issuers 3 – – – (1 ) – (2 ) – –
Other issuers
1
–
–
–
(1 )
9
–
9
–
12
–
–
–
(2 )
9
(2 )
17
–
Non-trading
Securities 493 8 – 25 (26 ) – – 500 3
Loans
5
–
–
–
–
–
–
5
–
498
8
–
25
(26 )
–
–
505
3
Financial assets at fair value through other comprehensive
income
Other debt securities
Corporate and other debt 24 – – – – – – 24 –
Equity securities
Common shares 1,507 – – 9 2 – – 1,518 1
Preferred shares
44
–
1
–
–
–
–
45
1
$ 1,575
$ –
$ 1
$ 9
$ 2
$ –
$ –
$ 1,587
$ 2
FINANCIAL LIABILITIES
Trading deposits 5
$ (4,092 )
$ (105 )
$ –
$ (712 )
$ 700
$ –
$ –
$ (4,209 )
$ (45 )
Derivatives 6
Interest rate contracts (83 ) (10 ) – – 8 – – (85 ) (5 )
Foreign exchange contracts (1 ) (1 ) – – 1 1 – – –
Equity contracts (925 ) (133 ) – (31 ) 65 – – (1,024 ) (134 )
Commodity contracts
(17 )
(3 )
–
–
1
–
–
(19 )
(6 )
(1,026 )
(147 )
–
(31 )
75
1
–
(1,128 )
(145 )
Financial liabilities designated at fair value through profit or
loss
(21 )
7
–
(39 )
48
–
–
(5 )
7
Obligations related to securities sold short
–
–
–
–
–
(3 )
–
(3 )
–
1
Gains/losses on financial assets and liabilities are
recognized within Non-interest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January 31, 2020, consists of derivative
assets of $0.6 billion (November 1, 2019 – $0.6 billion)
and derivative liabilities of $1.7 billion (November 1, 2019
– $1.6 billion), which have been netted in this table for
presentation purposes only.</t>
        </is>
      </c>
    </row>
    <row r="6">
      <c r="A6" s="4" t="inlineStr">
        <is>
          <t>At fair value [member]</t>
        </is>
      </c>
    </row>
    <row r="7">
      <c r="A7" s="3" t="inlineStr">
        <is>
          <t>Statement [LineItems]</t>
        </is>
      </c>
    </row>
    <row r="8">
      <c r="A8" s="4" t="inlineStr">
        <is>
          <t>Schedule of Fair Value Hierarchy for Assets and Liabilities</t>
        </is>
      </c>
      <c r="B8" s="4" t="inlineStr">
        <is>
          <t>The following table presents the levels within the fair value
hierarchy for each of the assets and liabilities measured at fair
value on a recurring basis as at January 31, 2021 and
October 31, 2020.
Fair Value Hierarchy for Assets and Liabilities Measured at Fair
Value on a Recurring Basis
(millions
of Canadian dollars) As at
January 31, 2021
October 31, 2020
Level 1
Level 2
Level 3
Total 1
Level 1
Level 2
Level 3
Total 1
FINANCIAL ASSETS AND COMMODITIES
Trading loans, securities, and other 2
Government and government-related securities
Canadian government debt
Federal $ 1,418 $ 13,735 $
– $ 15,153 $ 351 $ 21,141 $ – $ 21,492
Provinces – 8,430 – 8,430 – 8,468 – 8,468
U.S. federal, state, municipal governments, and agencies debt – 20,782 – 20,782 – 22,809 16 22,825
Other OECD government guaranteed debt – 6,683 – 6,683 – 4,563 – 4,563
Mortgage-backed securities – 1,802 – 1,802 – 1,690 – 1,690
Other debt securities
Canadian issuers – 5,494 1 5,495 – 5,613 2 5,615
Other issuers – 12,134 1 12,135 – 13,352 1 13,353
Equity securities
Common shares 58,304 89 – 58,393 43,803 39 – 43,842
Preferred shares 42 – – 42 37 – – 37
Trading loans – 12,603 – 12,603 – 12,959 – 12,959
Commodities 14,378 442 – 14,820 12,976 484 – 13,460
Retained interests
–
13
–
13
–
14
–
14
74,142
82,207
2
156,351
57,167
91,132
19
148,318
Non-trading
Securities 214 3,698
595 4,507 232 4,027 571 4,830
Loans
–
3,180
3
3,183
–
3,715
3
3,718
214
6,878
598
7,690
232
7,742
574
8,548
Derivatives
Interest rate contracts 1 15,129 – 15,130 22 17,937 – 17,959
Foreign exchange contracts 26 32,856 5 32,887 13 29,605 2 29,620
Credit contracts – 32 – 32 – 19 – 19
Equity contracts 2 3,513 564 4,079 5 3,855 370 4,230
Commodity contracts
256
1,205
7
1,468
383
2,022
9
2,414
285
52,735
576
53,596
423
53,438
381
54,242
Financial assets designated at fair value through profit or
loss
Securities 2
–
4,257
–
4,257
–
4,739
–
4,739
–
4,257
–
4,257
–
4,739
–
4,739
Financial assets at fair value through other comprehensive
income
Government and government-related securities
Canadian government debt
Federal – 14,000 – 14,000 – 14,126 – 14,126
Provinces 400 17,302 – 17,702 – 16,502 – 16,502
U.S. federal, state, municipal governments, and agencies debt – 28,578 – 28,578 – 33,034 – 33,034
Other OECD government guaranteed debt – 9,770 – 9,770 – 10,756 – 10,756
Mortgage-backed securities – 3,521 – 3,521 – 3,865 – 3,865
Other debt securities
Asset-backed securities – 9,095 – 9,095 – 10,006 – 10,006
Non-agency – – – – – – – –
Corporate and other debt – 9,740 23 9,763 – 9,875 20 9,895
Equity securities
Common shares 1,997 2 1,503 3,502 819 15 1,553 2,387
Preferred shares 207 – 32 239 186 – 26 212
Loans
–
2,120
–
2,120
–
2,502
–
2,502
2,604
94,128
1,558
98,290
1,005
100,681
1,599
103,285
Securities purchased under reverse repurchase agreements
–
7,035
–
7,035
–
7,395
–
7,395
FINANCIAL LIABILITIES
Trading deposits
–
42,130
5,024
47,154
–
14,528
4,649
19,177
Derivatives
Interest rate contracts – 14,214 96 14,310 14 19,022 96 19,132
Foreign exchange contracts 28 34,538 – 34,566 14 27,300 – 27,314
Credit contracts – 400 – 400 – 327 – 327
Equity contracts – 4,366 1,636 6,002 – 3,360 1,077 4,437
Commodity contracts
171
1,275
3
1,449
355
1,611
27
1,993
199
54,793
1,735
56,727
383
51,620
1,200
53,203
Securitization liabilities at fair value
–
13,619
–
13,619
–
13,718
–
13,718
Financial liabilities designated at fair value through profit or
loss
–
49,056
31
49,087
–
59,641
24
59,665
Obligations related to securities sold short 2
1,258
40,509
1
41,768
1,039
33,960
–
34,999
Obligations related to securities sold under repurchase
agreements
Held-for-trading – 2,687 – 2,687 – 3,675 – 3,675
Designated at fair value through profit or loss
–
6
–
6
–
–
–
–
–
2,693
–
2,693
–
3,675
–
3,675
1
Fair value is the same as carrying value.
2
Balances reflect the reduction of securities owned
(long positions) by the amount of identical securities sold but not
yet purchased (short po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1</t>
        </is>
      </c>
    </row>
    <row r="3">
      <c r="A3" s="3" t="inlineStr">
        <is>
          <t>Text Block [Abstract]</t>
        </is>
      </c>
    </row>
    <row r="4">
      <c r="A4" s="4" t="inlineStr">
        <is>
          <t>Summary of Unrealized Gains and Losses</t>
        </is>
      </c>
      <c r="B4" s="4" t="inlineStr">
        <is>
          <t>Unrealized Gains (Losses) for Securities at
Fair Value Through Other Comprehensive Income
(millions of Canadian
dollars)
As at
January 31, 2021
October 31, 2020
Cost/ 1
Gross
Gross
Fair
Cost/ 1
Gross
Gross
Fair value
Government and government-related securities
Canadian government debt
Federal $ 13,808 $ 192 $
– $ 14,000 $ 13,967 $ 160 $ (1 ) $ 14,126
Provinces 17,402 310 (10 ) 17,702 16,342 181 (21 ) 16,502
U.S. federal, state, municipal governments, and agencies debt 28,419 180 (21 ) 28,578 32,875 192 (33 ) 33,034
Other OECD government guaranteed debt 9,736 35 (1 ) 9,770 10,720 39 (3 ) 10,756
Mortgage-backed securities
3,515
7
(1 )
3,521
3,855
11
(1 )
3,865
72,880
724
(33 )
73,571
77,759
583
(59 )
78,283
Other debt securities
Asset-backed securities 9,088 29 (22 ) 9,095 10,051 26 (71 ) 10,006
Corporate and other debt
9,675
98
(10 )
9,763
9,853
79
(37 )
9,895
18,763
127
(32 )
18,858
19,904
105
(108 )
19,901
Total debt securities
91,643
851
(65 )
92,429
97,663
688
(167 )
98,184
Equity securities
Common shares 3,647 51 (196 ) 3,502 2,641 26 (280 ) 2,387
Preferred shares
304
1
(66 )
239
303
–
(91 )
212
3,951
52
(262 )
3,741
2,944
26
(371 )
2,599
Total securities at fair value through other comprehensive
income
$ 95,594
$ 903
$ (327 )
$ 96,170
$ 100,607
$ 714
$ (538 )
$ 100,783
1
Includes the foreign exchange translation of amortized
cost balances at the period-end</t>
        </is>
      </c>
    </row>
    <row r="5">
      <c r="A5" s="4" t="inlineStr">
        <is>
          <t>Summary of Equity Securities Designated at Fair Value Through Other Comprehensive Income</t>
        </is>
      </c>
      <c r="B5" s="4" t="inlineStr">
        <is>
          <t xml:space="preserve">Equity Securities Designated
at Fair Value Through Other Comprehensive Income
(millions of Canadian
dollars)
As at
For the three months ended
January 31, 2021
October 31, 2020
January 31, 2021
January 31, 2020
Fair value
Dividend income recognized
Common shares $ 3,502 $ 2,387 $ 30 $ 27
Preferred shares
239
212
3
3
Total
$ 3,741
$ 2,599
$ 33
$ 30 </t>
        </is>
      </c>
    </row>
    <row r="6">
      <c r="A6" s="4" t="inlineStr">
        <is>
          <t>Summary of Securities Net Realized Gains (Losses)</t>
        </is>
      </c>
      <c r="B6" s="4" t="inlineStr">
        <is>
          <t>The following table summarizes the net realized gains and losses
for the three months ended January 31, 2021 and January 31,
2020.
Securities Net Realized
Gains (Losses)
(millions of Canadian
dollars)
For the three months ended
January 31
January 31
Debt securities at fair value through other comprehensive
income
$ 20
$ 10</t>
        </is>
      </c>
    </row>
    <row r="7">
      <c r="A7" s="4" t="inlineStr">
        <is>
          <t>Summary of Debt Securities by Risk Rating</t>
        </is>
      </c>
      <c r="B7" s="4" t="inlineStr">
        <is>
          <t xml:space="preserve">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January 31, 2021
October 31, 2020
Stage 1
Stage 2
Stage 3
Total
Stage 1
Stage 2
Stage 3
Total
Debt securities
Investment grade $
299,803 $
– $ n/a $
299,803 $ 322,842 $ – $ n/a $ 322,842
Non-Investment 2,591 215 n/a 2,806 2,762 244 n/a 3,006
Watch and classified n/a 28 n/a 28 n/a 17 n/a 17
Default
n/a
n/a
–
–
n/a
n/a
–
–
Total debt securities
302,394
243
–
302,637
325,604
261
–
325,865
Allowance for credit losses on debt securities at amortized
cost
2
–
–
2
2
–
–
2
Debt securities, net of allowance
$ 302,392
$ 243
$ –
$ 302,635
$ 325,602
$ 261
$ –
$ 325,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3 Months Ended</t>
        </is>
      </c>
    </row>
    <row r="2">
      <c r="B2" s="2" t="inlineStr">
        <is>
          <t>Jan. 31, 2021</t>
        </is>
      </c>
    </row>
    <row r="3">
      <c r="A3" s="3" t="inlineStr">
        <is>
          <t>Text Block [Abstract]</t>
        </is>
      </c>
    </row>
    <row r="4">
      <c r="A4" s="4" t="inlineStr">
        <is>
          <t>Summary of Gross Carrying Amounts of Loans and Credit Risk Exposures on Loan Commitments and Financial Guarantee Contracts by Internal Risk Ratings</t>
        </is>
      </c>
      <c r="B4" s="4" t="inlineStr">
        <is>
          <t>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January 31, 2021
October 31, 2020
Stage 1
Stage 2
Stage 3
Total
Stage 1
Stage 2
Stage 3
Total
Residential mortgages 1,2,3
Low Risk $ 178,240 $ 3,079 $ n/a $ 181,319 $ 169,710 $ 3,125 $ n/a $ 172,835
Normal Risk 52,908 8,000 n/a 60,908 56,663 9,938 n/a 66,601
Medium Risk
– 6,698 n/a 6,698 – 7,690 n/a 7,690
High Risk
– 4,041 282 4,323 – 4,120 443 4,563
Default
n/a
n/a
620
620
n/a
n/a
530
530
Total
231,148
21,818
902
253,868
226,373
24,873
973
252,219
Allowance for loan losses
26
214
61
301
32
205
65
302
Loans, net of allowance
231,122
21,604
841
253,567
226,341
24,668
908
251,917
Consumer instalment and other personal 4
Low Risk 77,094 1,158 n/a 78,252 77,178 1,199 n/a 78,377
Normal Risk 64,738 982 n/a 65,720 59,349 1,360 n/a 60,709
Medium Risk 24,807 3,724 n/a 28,531 28,094 3,631 n/a 31,725
High Risk 1,916 9,548 456 11,920 3,700 9,940 638 14,278
Default
n/a
n/a
527
527
n/a
n/a
371
371
Total
168,555
15,412
983
184,950
168,321
16,130
1,009
185,460
Allowance for loan losses
504
1,243
176
1,923
567
1,265
187
2,019
Loans, net of allowance
168,051
14,169
807
183,027
167,754
14,865
822
183,441
Credit card
Low Risk 4,792 119 n/a 4,911 3,916 49 n/a 3,965
Normal Risk 8,321 79 n/a 8,400 7,027 129 n/a 7,156
Medium Risk 9,588 750 n/a 10,338 10,431 804 n/a 11,235
High Risk 1,365 5,408 231 7,004 3,493 6,180 206 9,879
Default
n/a
n/a
87
87
n/a
n/a
99
99
Total
24,066
6,356
318
30,740
24,867
7,162
305
32,334
Allowance for loan losses
653
1,463
222
2,338
624
1,726
204
2,554
Loans, net of allowance
23,413
4,893
96
28,402
24,243
5,436
101
29,780
Business and government 1,2,3,5,6
Investment grade or Low/Normal Risk 112,207 291 n/a 112,498 120,106 250 n/a 120,356
Non-Investment 125,298 12,462 n/a 137,760 126,509 11,818 n/a 138,327
Watch and classified or High Risk 811 13,127 91 14,029 890 12,567 120 13,577
Default
n/a
n/a
963
963
n/a
n/a
982
982
Total
238,316
25,880
1,054
265,250
247,505
24,635
1,102
273,242
Allowance for loan and acceptances losses
1,306
1,739
326
3,371
1,321
1,706
388
3,415
Loans and acceptances, net of allowance
237,010
24,141
728
261,879
246,184
22,929
714
269,827
Total loans and acceptances 5,7 662,085 69,466 3,257 734,808 667,066 72,800 3,389 743,255
Total Allowance for loan losses 7
2,489
4,659
785
7,933
2,544
4,902
844
8,290
Total loans and acceptances, net of allowance 5,7
$ 659,596
$ 64,807
$ 2,472
$ 726,875
$ 664,522
$ 67,898
$ 2,545
$ 734,965
1
As at January 31, 2021, impaired loans with a
balance of $112 million (October 31, 2020 –
$111 million) did not have a related allowance for loan
losses. An allowance was not required for these loans as the
balance relates to loans where the realizable value of the
collateral exceeded the loan amount.
2
As at January 31, 2021, excludes trading loans
and non-trading
3
As at January 31, 2021, includes insured
mortgages of $85 billion (October 31, 2020 –
$86 billion).
4
As at January 31, 2021, includes Canadian
government-insured real estate personal loans of $11 billion
(October 31, 2020 – $12 billion).
5
As at January 31, 2021, includes loans that are
measured at FVOCI of $2 billion (October 31, 2020 –
$3 billion) and customers’ liability under acceptances
of $19 billion (October 31, 2020 –
$15 billion).
6
As at January 31, 2021, includes loans guaranteed
by government agencies of $28 billion (October 31, 2020
– $27 billion), which are primarily classified
in Non-Investment
7
As at January 31, 2021, Stage 3 includes
acquired credit-impaired (ACI) loans of $200 million
(October 31, 2020 – $232 million) and a related
allowance for loan losses of $8 million (October 31, 2020
– $10 million), which have been included in the
“Default” risk rating category as they were impaired at
acquisition.
Loans and Acceptances by Risk
Ratings –
Off-Balance Sheet Credit Instruments 1
(millions of Canadian dollars) As at
January 31, 2021
October 31, 2020
Stage 1
Stage 2
Stage 3
Total
Stage 1
Stage 2
Stage 3
Total
Retail Exposures 2
Low Risk $ 210,721 $ 315 $ n/a $ 211,036 $ 200,226 $ 724 $ n/a $ 200,950
Normal Risk 82,562 583 n/a 83,145 78,448 1,124 n/a 79,572
Medium Risk 20,298 732 n/a 21,030 35,187 1,444 n/a 36,631
High Risk 1,222 1,731
– 2,953 2,004 3,025 – 5,029
Default n/a n/a
–
– n/a n/a – –
Non-Retail 3
Investment grade 192,824
– n/a 192,824 194,182 – n/a 194,182
Non-Investment 77,809 5,386 n/a 83,195 76,280 6,553 n/a 82,833
Watch and classified 35 4,999
– 5,034 18 4,416 – 4,434
Default
n/a
n/a
205
205
n/a
n/a
144
144
Total off-balance
585,471
13,746
205
599,422
586,345
17,286
144
603,775
Allowance for off-balance
358
632
14
1,004
381
672
34
1,087
Total off-balance
$ 585,113
$ 13,114
$ 191
$ 598,418
$ 585,964
$ 16,614
$ 110
$ 602,688
1
Exclude mortgage commitments.
2
As at January 31, 2021, includes
$317 billion (October 31, 2020 – $321 billion)
of personal lines of credit and credit card lines, which are
unconditionally cancellable at the Bank’s discretion at any
time.
3
As at January 31, 2021, includes $45 billion
(October 31, 2020 – $43 billion) of the undrawn
component of uncommitted credit and liquidity facilities.</t>
        </is>
      </c>
    </row>
    <row r="5">
      <c r="A5" s="4" t="inlineStr">
        <is>
          <t>Summary of Allowance for Credit Losses</t>
        </is>
      </c>
      <c r="B5" s="4" t="inlineStr">
        <is>
          <t>The changes to the Bank’s allowance for loan losses, as at
and for the three months ended January 31, 2021 and
January 31, 2020, are shown in the following table.
Allowance for Loan Losses
(millions
of Canadian dollars) For the three months
ended
January 31, 2021
January 31, 2020
Stage 1
Stage 2
Stage 3 1
Total
Stage 1
Stage 2
Stage 3 1
Total
Residential Mortgages
Balance at beginning of period $ 32 $ 205 $ 65 $ 302 $ 28 $ 26 $ 56 $ 110
Provision for credit losses
Transfer to Stage 1 2 16 (16 )
–
– 6 (6 ) – –
Transfer to Stage 2 (12 ) 17 (5 )
– (1 ) 4 (3 ) –
Transfer to Stage 3
– (4 ) 4
– – (3 ) 3 –
Net remeasurement due to transfers 3 (3 ) 3
–
– (3 ) 2 – (1 )
New originations or purchases 4 3 n/a n/a 3 5 n/a – 5
Net repayments 5 (3 ) (1 )
– (4 ) – – – –
Derecognition of financial assets (excluding 6 (1 ) (8 ) (5 ) (14 ) (1 ) (1 ) (5 ) (7 )
Changes to risk, parameters, and models 7 (5 ) 22 3 20 (4 ) 6 11 13
Disposals
–
–
–
– – – – –
Write-offs
–
– (4 ) (4 ) – – (7 ) (7 )
Recoveries 1 (3 ) 3 1 – – 1 1
Foreign exchange and other adjustments
(2 )
(1 )
–
(3 )
–
–
–
–
Balance at end of period
$ 26
$ 214
$ 61
$ 301
$ 30
$ 28
$ 56
$ 114
Consumer Instalment and Other Personal
Balance, including off-balance $ 595 $ 1,330 $ 187 $ 2,112 $ 717 $ 417 $ 175 $ 1,309
Provision for credit losses
Transfer to Stage 1 2 269 (266 ) (3 )
– 84 (78 ) (6 ) –
Transfer to Stage 2 (43 ) 59 (16 )
– (36 ) 48 (12 ) –
Transfer to Stage 3 (2 ) (52 ) 54
– (3 ) (36 ) 39 –
Net remeasurement due to transfers 3 (102 ) 49 1 (52 ) (35 ) 43 3 11
New originations or purchases 4 51 n/a n/a 51 78 n/a – 78
Net repayments 5 (25 ) (27 ) (3 ) (55 ) (24 ) (8 ) (3 ) (35 )
Derecognition of financial assets (excluding 6 (21 ) (38 ) (7 ) (66 ) (21 ) (11 ) (5 ) (37 )
Changes to risk, parameters, and models 7 (181 ) 300 154 273 (33 ) 64 256 287
Disposals
– – –
– – – – –
Write-offs
–
– (258 ) (258 ) – – (342 ) (342 )
Recoveries
–
– 75 75 – – 79 79
Foreign exchange and other adjustments
(12 )
(22 )
(8 )
(42 )
1
1
1
3
Balance, including off-balance 529 1,333 176 2,038 728 440 185 1,353
Less:
Allowance for off-balance 8
25
90
–
115
30
33
–
63
Balance at end of period
$ 504
$ 1,243
$ 176
$ 1,923
$ 698
$ 407
$ 185
$ 1,290
Credit Card 9
Balance, including off-balance $ 799 $ 2,181 $ 204 $ 3,184 $ 934 $ 673 $ 322 $ 1,929
Provision for credit losses
Transfer to Stage 1 2 378 (373 ) (5 )
– 161 (155 ) (6 ) –
Transfer to Stage 2 (42 ) 57 (15 )
– (55 ) 68 (13 ) –
Transfer to Stage 3 (2 ) (180 ) 182
– (8 ) (133 ) 141 –
Net remeasurement due to transfers 3 (161 ) 62 2 (97 ) (62 ) 84 12 34
New originations or purchases 4 27 n/a n/a 27 35 n/a – 35
Net repayments 5 (9 ) (2 ) 6 (5 ) 70 7 12 89
Derecognition of financial assets (excluding 6 (12 ) (36 ) (45 ) (93 ) (25 ) (29 ) (103 ) (157 )
Changes to risk, parameters, and models 7 (115 ) 216 115 216 (101 ) 210 369 478
Disposals
–
–
–
– – – – –
Write-offs
–
– (282 ) (282 ) – – (452 ) (452 )
Recoveries
–
– 67 67 – – 84 84
Foreign exchange and other adjustments
(21 )
(58 )
(7 )
(86 )
3
3
1
7
Balance, including off-balance 842 1,867 222 2,931 952 728 367 2,047
Less:
Allowance for off-balance 8
189
404
–
593
209
163
–
372
Balance at end of period
$ 653
$ 1,463
$ 222
$ 2,338
$ 743
$ 565
$ 367
$ 1,675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robability of Default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9
Credit cards are considered impaired and migrate to
Stage 3 when they are 90 days past due and written off at 180 days
past due. Refer to Note 2 of the Bank’s 2020 Annual
Consolidated Financial Statements for further details.
Allowance for Loan Losses
(millions of Canadian dollars)
For the three months ended
January 31, 2021
January 31, 2020
Stage 1
Stage 2
Stage 3 1
Total
Stage 1
Stage 2
Stage 3 1
Total
Business and Government 2
Balance, including off-balance $ 1,499 $ 1,858 $ 422 $ 3,779 $ 736 $ 740 $ 208 $ 1,684
Provision for credit losses
Transfer to Stage 1 3 103 (102 ) (1 )
– 42 (41 ) (1 ) –
Transfer to Stage 2 (138 ) 142 (4 )
– (24 ) 29 (5 ) –
Transfer to Stage 3 (3 ) (27 ) 30
– (9 ) (60 ) 69 –
Net remeasurement due to transfers 3 (26 ) 37 (2 ) 9 (18 ) 34 (3 ) 13
New originations or purchases 3 322 n/a n/a 322 110 n/a – 110
Net repayments 3 7 (7 ) (49 ) (49 ) (8 ) (8 ) (8 ) (24 )
Derecognition of financial assets (excluding disposals and
write-offs) 3 (199 ) (182 ) (62 ) (443 ) (81 ) (109 ) (40 ) (230 )
Changes to risk, parameters, and models 3 (72 ) 204 137 269 6 147 104 257
Disposals
–
–
–
– – – – –
Write-offs
–
– (131 ) (131 ) – – (47 ) (47 )
Recoveries
–
– 14 14 – – 18 18
Foreign exchange and other adjustments
(43 )
(46 )
(14 )
(103 )
2
3
(4 )
1
Balance, including off-balance 1,450 1,877 340 3,667 756 735 291 1,782
Less: Allowance for off-balance 4
144
138
14
296
78
82
18
178
Balance at end of period
1,306
1,739
326
3,371
678
653
273
1,604
Total Allowance, including off-balance sheet instruments, at end
of period 2,847 5,291 799 8,937 2,466 1,931 899 5,296
Less: Total Allowance for off-balance sheet instruments
358
632
14
1,004
317
278
18
613
Total Allowance for Loan Losses at end of period
$ 2,489
$ 4,659
$ 785
$ 7,933
$ 2,149
$ 1,653
$ 881
$ 4,683
1
Includes allowance for loan losses related to ACI
loans.
2
Includes the allowance for loan losses related to
customers’ liability under acceptances.
3
For explanations regarding this line item, refer to
the “Allowance for Loan Losses” table on the previous
page in this Note.
4
The allowance for loan losses
for off-balance</t>
        </is>
      </c>
    </row>
    <row r="6">
      <c r="A6" s="4" t="inlineStr">
        <is>
          <t>Summary of Macroeconomic Variables Impacted in Determining ECLs</t>
        </is>
      </c>
      <c r="B6" s="4" t="inlineStr">
        <is>
          <t>Macroeconomic Variables
Base
Forecast Upside
Scenario Downside
Scenario
Calendar Quarters 1
Average Q1 2021- Q4 2021 2
Remaining 4-year period 2
Average Q1 2021- 2
Remaining 4-year period 2
Average Q1 2021- Q4 2021 2
Remaining 4-year period 2
Q1 2021
Q2 2021
Q3 2021
Q4 2021
Unemployment rate
Canada 8.5 % 7.5 % 6.8 % 6.5 % 7.3 % 5.9 %
6.8 % 5.8 %
8.7 % 7.1 %
United States 6.7 6.1 5.6 5.3 5.9 4.4
5.4 4.2
7.3 5.6
Real GDP
Canada 1.6 9.2 6.5 4.6 5.1 2.2
6.6 2.1
1.8 2.5
United States 1.9 4.0 3.9 3.8 4.2 2.3
5.6 2.2
0.9 2.6
Home prices
Canada (average existing price) 3 (17.3 ) (7.3 ) 0.3 1.3 1.4 1.8
3.3 1.9
(2.2 ) 1.2
United States (CoreLogic HPI) 4 7.1 3.9 3.1 2.8 6.8 2.7
8.1 2.8
3.0 2.1
Central bank policy interest rate
Canada 0.25 0.25 0.25 0.25 0.25 0.56
0.25 0.72
0.25 0.34
United States 0.25 0.25 0.25 0.25 0.25 0.56
0.25 0.91
0.25 0.34
U.S. 10-year 0.98 1.13 1.28 1.43 1.21 1.88
1.44 2.31
0.83 1.70
U.S. 10-year (%-pts) 1.75 1.78 1.80 1.80 1.78 1.80
1.76 1.76
2.04 1.82
Exchange rate (U.S. dollar/ Canadian dollar)
$ 0.79
$ 0.80
$ 0.81
$ 0.81
$ 0.80
$ 0.79
$ 0.82
$ 0.81
$ 0.76
$ 0.76
1
Quarterly figures for real GDP and home prices are
presented as the quarter on quarter change, seasonally adjusted
annualized rate.
2
The numbers represent average values for the quoted
periods, and average of year-on-year
3
The average home price is the average transacted sale
price of homes sold via the Multiple Listing Service (MLS); data is
collected by the Canadian Real Estate Association (CREA).
4
The CoreLogic home price index (HPI) is a repeat-sales
index which tracks increases and decreases in the same home’s
sales price over time.</t>
        </is>
      </c>
    </row>
    <row r="7">
      <c r="A7" s="4" t="inlineStr">
        <is>
          <t>Schedule of Change from Base to Probability-Weighted ECL</t>
        </is>
      </c>
      <c r="B7" s="4" t="inlineStr">
        <is>
          <t xml:space="preserve">The following table presents the base ECL scenario compared to the
probability-weighted ECLs, with the latter derived from three ECL
scenarios for performing loans and off-balance non-linearity
Change from Base to Probability-Weighted ECLs
(millions of Canadian dollars, except as noted) As at
January 31, 2021
October 31, 2020
Probability-weighted ECLs $
8,138 $ 8,500
Base ECLs
7,885
8,157
Difference – in amount $ 253 $ 343
Difference – in percentage
3.1 %
4.0 % </t>
        </is>
      </c>
    </row>
    <row r="8">
      <c r="A8" s="4" t="inlineStr">
        <is>
          <t>Schedule of Incremental Lifetime ECL Impact</t>
        </is>
      </c>
      <c r="B8" s="4" t="inlineStr">
        <is>
          <t xml:space="preserve">The following table shows the estimated impact of staging on
ECLs by presenting all performing loans and off-balance twelve-month
Incremental Lifetime ECLs Impact
(millions of Canadian dollars)
As at
January 31, 2021
October 31, 2020
Aggregate Stage 1 and 2 probability-weighted ECLs $
8,138 $ 8,500
All performing loans and off-balance 12-month
6,081
6,482
Incremental lifetime ECLs impact
$ 2,057
$ 2,018 </t>
        </is>
      </c>
    </row>
    <row r="9">
      <c r="A9" s="4" t="inlineStr">
        <is>
          <t>Summary of Loans Past Due but Not Impaired</t>
        </is>
      </c>
      <c r="B9" s="4" t="inlineStr">
        <is>
          <t>The following table summarizes loans that are contractually past
due but not impaired as at January 31, 2021 and
October 31, 2020.
Loans Past Due but not Impaired 1,2,3
(millions of Canadian
dollars)
As at
January 31, 2021
October 31, 2020
1-30 days
31-60 days
61-89 days
Total
1-30 days
31-60 days
61-89 days
Total
Residential mortgages $ 1,425 $ 211 $ 133 $ 1,769 $ 1,325 $ 221 $ 64 $ 1,610
Consumer instalment and other personal 5,363 587 204 6,154 5,623 590 200 6,413
Credit card 890 195 137 1,222 956 218 149 1,323
Business and government
1,915
939
533
3,387
2,521
723
329
3,573
Total
$
9,593
$
1,932
$
1,007
$
12,532
$ 10,425
$ 1,752
$ 742
$ 12,919
1
Includes loans that are measured at FVOCI.
2
Balances exclude ACI loans.
3
Loans deferred under a bank-led COVID-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 in Associates and Joint Ventures (Tables)</t>
        </is>
      </c>
      <c r="B1" s="2" t="inlineStr">
        <is>
          <t>3 Months Ended</t>
        </is>
      </c>
    </row>
    <row r="2">
      <c r="B2" s="2" t="inlineStr">
        <is>
          <t>Jan. 31, 2021</t>
        </is>
      </c>
    </row>
    <row r="3">
      <c r="A3" s="4" t="inlineStr">
        <is>
          <t>Charles Schwab Corporation [member]</t>
        </is>
      </c>
    </row>
    <row r="4">
      <c r="A4" s="3" t="inlineStr">
        <is>
          <t>Statement [LineItems]</t>
        </is>
      </c>
    </row>
    <row r="5">
      <c r="A5" s="4" t="inlineStr">
        <is>
          <t>Summary of Condensed Financial Statements</t>
        </is>
      </c>
      <c r="B5" s="4" t="inlineStr">
        <is>
          <t>The condensed financial statements of Schwab, based on its
consolidated financial statements, are included in the following
tables.
Condensed
Consolidated Balance Sheet
(millions of Canadian dollars) As at
December 31 2020
Assets
Receivables from brokerage clients, net $ 82,401
Available for sale securities 431,450
Other assets, net
188,113
Total assets
$ 701,964
Liabilities
Bank deposits $ 457,821
Payables to brokerage clients 133,247
Other liabilities
39,209
Total liabilities
630,277
Stockholders’ equity 1
71,687
Total liabilities and stockholders’ equity
$ 701,964
1
The difference between the carrying value of the
Bank’s investment in Schwab and the Bank’s share of
Schwab’s stockholders’ equity is comprised of goodwill,
other intangibles, and the cumulative translation adjustment.
Condensed Consolidated Statement of
Income
(millions of Canadian dollars, except as noted)
For the three months ended
December 31 2020
Net Revenues
Net interest revenue
$ 2,357
Asset management and administration fees 1,286
Trading revenue and other
1,798
Total net revenues
5,441
Expenses Excluding Interest
Compensation and benefits 1,822
Other
1,697
Total expenses excluding interest
3,519
Income before taxes on income 1,922
Taxes on income
444
Net income
1,478
Preferred stock dividends and other
111
Net Income available to common stockholders 1
1,367
Other comprehensive income (loss)
(380 )
Total comprehensive income
$ 987
Earnings per common shares outstanding – basic (Canadian
dollars)
$ 0.74
Earnings per common shares outstanding – diluted (Canadian
dollars)
0.74
1
The Bank’s share of net income from the
investment in Schwab is based on the published consolidated
financial statements of Schwab after converting into Canadian
dollars and is subject to adjustments relating to the amortization
of certain intangi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3 Months Ended</t>
        </is>
      </c>
    </row>
    <row r="2">
      <c r="B2" s="2" t="inlineStr">
        <is>
          <t>Jan. 31, 2021</t>
        </is>
      </c>
    </row>
    <row r="3">
      <c r="A3" s="3" t="inlineStr">
        <is>
          <t>Text Block [Abstract]</t>
        </is>
      </c>
    </row>
    <row r="4">
      <c r="A4" s="4" t="inlineStr">
        <is>
          <t>Summary of Goodwill by Segment</t>
        </is>
      </c>
      <c r="B4" s="4" t="inlineStr">
        <is>
          <t>Goodwill by Segment
(millions of Canadian dollars)
Canadian
U.S. 1
Wholesale
Total
Carrying amount of goodwill as at November 1, 2019 $ 2,836 $ 13,980 $ 160 $ 16,976
Foreign currency translation adjustments and other
10
162
–
172
Carrying amount of goodwill as at
October 31, 2020 2
$ 2,846
$ 14,142
$ 160
$ 17,148
Additions (disposals) (3 )
–
– (3 )
Foreign currency translation adjustments and other
(35 )
(570 )
–
(605 )
Carrying amount of goodwill as at
January 31, 2021 2
$ 2,808
$ 13,572
$ 160
$ 16,540
1
Goodwill predominantly relates to U.S. personal and
commercial banking.
2
Accumulated impairment as at January 31, 2021 and
October 31, 2020 was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Jan. 31, 2021</t>
        </is>
      </c>
    </row>
    <row r="3">
      <c r="A3" s="3" t="inlineStr">
        <is>
          <t>Text Block [Abstract]</t>
        </is>
      </c>
    </row>
    <row r="4">
      <c r="A4" s="4" t="inlineStr">
        <is>
          <t>Schedule of Other Assets</t>
        </is>
      </c>
      <c r="B4" s="4" t="inlineStr">
        <is>
          <t xml:space="preserve">Other Assets
(millions of
Canadian dollars) As at
January 31
October 31
Accounts receivable and other items $ 10,103 $ 10,799
Accrued interest 2,232 2,336
Current income tax receivable 1,808 2,294
Defined benefit asset 9 9
Insurance-related assets, excluding investments 2,143 2,268
Prepaid expenses
1,123
1,150
Total
$ 17,418
$ 18,8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Income (Parenthetical) - CAD ($) $ in Millions</t>
        </is>
      </c>
      <c r="B1" s="2" t="inlineStr">
        <is>
          <t>3 Months Ended</t>
        </is>
      </c>
    </row>
    <row r="2">
      <c r="B2" s="2" t="inlineStr">
        <is>
          <t>Jan. 31, 2021</t>
        </is>
      </c>
      <c r="C2" s="2" t="inlineStr">
        <is>
          <t>Jan. 31, 2020</t>
        </is>
      </c>
    </row>
    <row r="3">
      <c r="A3" s="3" t="inlineStr">
        <is>
          <t>Profit or loss [abstract]</t>
        </is>
      </c>
    </row>
    <row r="4">
      <c r="A4" s="4" t="inlineStr">
        <is>
          <t>Interest income calculated using effective interest rate method</t>
        </is>
      </c>
      <c r="B4" s="5" t="n">
        <v>6788</v>
      </c>
      <c r="C4" s="5" t="n">
        <v>86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3 Months Ended</t>
        </is>
      </c>
    </row>
    <row r="2">
      <c r="B2" s="2" t="inlineStr">
        <is>
          <t>Jan. 31, 2021</t>
        </is>
      </c>
    </row>
    <row r="3">
      <c r="A3" s="3" t="inlineStr">
        <is>
          <t>Text Block [Abstract]</t>
        </is>
      </c>
    </row>
    <row r="4">
      <c r="A4" s="4" t="inlineStr">
        <is>
          <t>Summary of Deposit Liabilities</t>
        </is>
      </c>
      <c r="B4" s="4" t="inlineStr">
        <is>
          <t>Deposits
(millions of Canadian dollars) As at
By Type
By Country
January 31 2021
October 31 2020
Demand
Notice
Term 1
Canada
United States
International
Total
Total
Personal $ 22,424 $ 555,842 $ 56,967 $ 282,559 $ 352,674 $
– $ 635,233 $ 625,200
Banks 2 12,672 471 9,851 17,813 132 5,049 22,994 28,969
Business and government 3 113,103 203,914 163,952 335,392 143,363 2,214 480,969 481,164
Trading 2
–
– 47,154 25,516 13,690 7,948 47,154 19,177
Designated at fair value through profit or loss 2,4
–
– 49,045 17,145 27,110 4,790 49,045 59,626
Total
$ 148,199
$ 760,227
$ 326,969
$ 678,425
$ 536,969
$ 20,001
$ 1,235,395
$ 1,214,136
Non-interest-bearing
In domestic offices $ 57,567 $ 55,920
In foreign offices 73,353 76,099
Interest-bearing deposits included above
In domestic offices 620,858 604,625
In foreign offices 483,608 472,913
U.S. federal funds deposited 2
9
4,579
Total 3,5
$ 1,235,395
$ 1,214,136
1
Includes $32.54 billion (October 31, 2020 –
$27.58 billion) of senior debt which is subject to the bank
recapitalization “bail-in” non-viable.
2
Includes deposits and advances with the Federal Home
Loan Bank.
3
As at January 31, 2021, includes
$38.7 billion relating to covered bondholders (October 31,
2020 – $40.5 billion) and $1.2 billion (October 31,
2020 – $1.2 billion) due to TD Capital Trust lV.
4
Financial liabilities designated at FVTPL on the
Interim Consolidated Balance Sheet consist of deposits designated
at FVTPL and $42 million (October 31, 2020 – $39
million) of loan commitments and financial guarantees designated at
FVTPL.
5
As at January 31, 2021, includes deposits of
$721 billion (October 31, 2020 – $708 billion)
denominated in U.S. dollars and $43 billion (October 31, 2020
– $44 billion) denominated in other foreign currenc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3 Months Ended</t>
        </is>
      </c>
    </row>
    <row r="2">
      <c r="B2" s="2" t="inlineStr">
        <is>
          <t>Jan. 31, 2021</t>
        </is>
      </c>
    </row>
    <row r="3">
      <c r="A3" s="3" t="inlineStr">
        <is>
          <t>Text Block [Abstract]</t>
        </is>
      </c>
    </row>
    <row r="4">
      <c r="A4" s="4" t="inlineStr">
        <is>
          <t>Summary of Other Liabilities</t>
        </is>
      </c>
      <c r="B4" s="4" t="inlineStr">
        <is>
          <t xml:space="preserve">Other Liabilities
(millions of Canadian dollars)
As at
January 31 2021
October 31 2020
Accounts payable, accrued expenses, and other items $ 5,798 $ 6,571
Accrued interest 1,022 1,142
Accrued salaries and employee benefits 2,172 2,900
Cheques and other items in transit 2,080 2,440
Current income tax payable 256 275
Deferred tax liabilities 271 284
Defined benefit liability 2,652 3,302
Lease liabilities 5,833 6,095
Liabilities related to structured entities 5,286 5,898
Provisions
1,509
1,569
Total
$ 26,879
$ 30,4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Jan. 31, 2021</t>
        </is>
      </c>
    </row>
    <row r="3">
      <c r="A3" s="3" t="inlineStr">
        <is>
          <t>Text Block [Abstract]</t>
        </is>
      </c>
    </row>
    <row r="4">
      <c r="A4" s="4" t="inlineStr">
        <is>
          <t>Summary of Classes of Share Capital</t>
        </is>
      </c>
      <c r="B4" s="4" t="inlineStr">
        <is>
          <t>The following table summarizes the changes to the shares issued and
outstanding, and treasury shares held as at and for the three
months ended January 31, 2021 and January 31,
2020.
Common and Preferred Shares Issued and Outstanding and Treasury
Shares Held
(millions of shares and millions of
Canadian dollars)
For the three months ended
January 31, 2021
January 31, 2020
Number
Amount
Number
Amount
Common Shares
Balance as at beginning of year 1,816.1 $ 22,487 1,812.5 $ 21,713
Proceeds from shares issued on exercise of stock options 0.9 46 0.8 41
Shares issued as a result of dividend reinvestment plan 1.5 112 0.9 69
Purchase of shares for cancellation and other
–
–
(4.2 )
(50 )
Balance as at end of period
1,818.5
$ 22,645
1,810.0
$ 21,773
Preferred Shares – Class A
Balance as at beginning of year 226.0 $ 5,650 232.0 $ 5,800
Redemption of shares
–
–
–
–
Balance as at end of period
226.0
$ 5,650
232.0
$ 5,800
Treasury shares – common 1
Balance as at beginning of year 0.5 $ (37 ) 0.6 $ (41 )
Purchase of shares 44.7 (3,145 ) 30.5 (2,276 )
Sale of shares
(42.7 )
3,011
(29.3 )
2,186
Balance as at end of period
2.5
$ (171 )
1.8
$ (131 )
Treasury shares – preferred 1
Balance as at beginning of year 0.1 $ (4 ) 0.3 $ (6 )
Purchase of shares 1.5 (34 ) 1.8 (38 )
Sale of shares
(1.4 )
34
(1.8 )
37
Balance as at end of period
0.2
$ (4 )
0.3
$ (7 )
1
When the Bank purchases its own shares as part of its
trading business, they are classified as treasury shares and the
cost of these shares is recorded as a reduction in equ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3 Months Ended</t>
        </is>
      </c>
    </row>
    <row r="2">
      <c r="B2" s="2" t="inlineStr">
        <is>
          <t>Jan. 31, 2021</t>
        </is>
      </c>
    </row>
    <row r="3">
      <c r="A3" s="3" t="inlineStr">
        <is>
          <t>Text Block [Abstract]</t>
        </is>
      </c>
    </row>
    <row r="4">
      <c r="A4" s="4" t="inlineStr">
        <is>
          <t>Schedule of Assumptions Used for Estimating the Fair Value of Options</t>
        </is>
      </c>
      <c r="B4" s="4" t="inlineStr">
        <is>
          <t>The following table summarizes the assumptions used for estimating
the fair value of options for the three months ended
January 31, 2021 and January 31, 2020.
Assumptions Used for Estimating the Fair Value of
Options 1
(in Canadian dollars, except as
noted)
For the three months ended
January 31 2021
January 31 2020
Risk-free interest rate 0.71 % 1.59 %
Option life
10.0 years
10.0 years
Expected volatility 2 18.50 % 12.90 %
Expected dividend yield 3.61 % 3.50 %
Exercise price/share price
$ 71.88
$ 72.84
1
Prior period disclosure has been updated to align with
the current period disclosure.
2
Expected volatility is calculated based on the average
daily volatility measured over a historical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3 Months Ended</t>
        </is>
      </c>
    </row>
    <row r="2">
      <c r="B2" s="2" t="inlineStr">
        <is>
          <t>Jan. 31, 2021</t>
        </is>
      </c>
    </row>
    <row r="3">
      <c r="A3" s="3" t="inlineStr">
        <is>
          <t>Text Block [Abstract]</t>
        </is>
      </c>
    </row>
    <row r="4">
      <c r="A4" s="4" t="inlineStr">
        <is>
          <t>Summary of Employee Benefit Plans Expenses</t>
        </is>
      </c>
      <c r="B4" s="4" t="inlineStr">
        <is>
          <t>The following table summarizes expenses for the Bank’s
principal pension and non-pension
Defined Benefit Plan Expenses
(millions of Canadian dollars)
Principal pension plans
Principal non-pension post-retirement benefit plan
Other pension and retirement plans 1
For the three months ended
January 31 2021
January 31 2020
January 31 2021
January 31 2020
January 31 2021
January 31 2020
Service cost – benefits earned $ 130 $ 117 $ 2 $ 4 $ 2 $ 2
Net interest cost on net defined benefit liability 6 4 3 5 5 7
Past service cost (credit)
– –
– – 1 –
Defined benefit administrative expenses
3
2
–
–
1
1
Total
$ 139
$ 123
$ 5
$ 9
$ 9
$ 10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t>
        </is>
      </c>
    </row>
    <row r="5">
      <c r="A5" s="4" t="inlineStr">
        <is>
          <t>Summary of Expenses for Bank's Defined Contribution Plans</t>
        </is>
      </c>
      <c r="B5" s="4" t="inlineStr">
        <is>
          <t>The following table summarizes expenses for the Bank’s
defined contribution plans for the three months ended
January 31, 2021 and January 31, 2020.
Defined Contribution Plan Expenses
(millions of Canadian dollars)
For the three months ended
January 31 2021
January 31 2020
Defined contribution pension plans 1 $ 52 $ 44
Government pension plans 2
120
117
Total
$ 172
$ 161
1
Includes defined contribution portion of the TD
Pension Plan (Canada) and TD Bank, N.A. defined contribution 401(k)
plan.
2
Includes Canada Pension Plan, Quebec Pension Plan, and
U.S. Federal Insurance Contributions Act</t>
        </is>
      </c>
    </row>
    <row r="6">
      <c r="A6" s="4" t="inlineStr">
        <is>
          <t>Summary of Remeasurement of Defined Benefit Plans</t>
        </is>
      </c>
      <c r="B6" s="4" t="inlineStr">
        <is>
          <t>The following table summarizes the remeasurements recognized in
other comprehensive income for the Bank’s principal pension
and post-retirement defined benefit plans for the three months
ended January 31, 2021 and January 31, 2020.
Remeasurement of Defined Benefit Plans 1,2 ,3
(millions of Canadian dollars) Principal pension
plans
Principal post-retirement
For the three months ended
January 31
January 31
January 31
January 31
Actuarial gains (losses) – defined benefit plan
obligations $ 247 $ (429 ) $ 4 $ (36 )
Actuarial gains (losses) – return on plan assets less
interest income
302
259
–
–
Total
$ 549
$ (170 )
$ 4
$ (36 )
1
Excludes the Canada Trust defined benefit pension
plan, TD Banknorth defined benefit pension plan, TD Auto Finance
retirement plans, supplemental employee retirement plans, and other
employee benefit plans as these plans are not remeasured on a
quarterly basis.
2
Changes in discount rates and return on plan assets
are reviewed and updated on a quarterly basis. All other
assumptions are updated annually.
3
Amounts are presented on a pre-tax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1</t>
        </is>
      </c>
    </row>
    <row r="3">
      <c r="A3" s="3" t="inlineStr">
        <is>
          <t>Text Block [Abstract]</t>
        </is>
      </c>
    </row>
    <row r="4">
      <c r="A4" s="4" t="inlineStr">
        <is>
          <t>Summary of Earnings Per Share</t>
        </is>
      </c>
      <c r="B4" s="4" t="inlineStr">
        <is>
          <t>The following table presents the Bank’s basic and diluted
earnings per share for the three months ended January 31, 2021
and January 31, 2020.
Basic and Diluted Earnings Per Share
(millions of Canadian dollars, except as
noted)
For the three months ended
January 31
January 31
Basic earnings per share
Net income attributable to common shareholders $ 3,212 $ 2,922
Weighted-average number of common shares outstanding (millions)
1,814.2
1,810.9
Basic earnings per share
$ 1.77
$ 1.61
Diluted earnings per share
Net income attributable to common shareholders $ 3,212 $ 2,922
Net income available to common shareholders including impact of
dilutive securities
3,212
2,922
Weighted-average number of common shares outstanding (millions) 1,814.2 1,810.9
Effect of dilutive securities
Stock options potentially exercisable (millions) 1
1.6
2.7
Weighted-average number of common shares outstanding –
diluted (millions)
1,815.8
1,813.6
Diluted earnings per share 1
$ 1.77
$ 1.61
1
For the three months ended January 31, 2021, the
computation of diluted earnings per share excluded average options
outstanding of 4.9 million with a weighted-average exercise
price of $72.55, as the option price was greater than the average
market price of the Bank’s common shares. For the three
months ended January 31, 2020, no outstanding options were
excluded from the computation of diluted earnings per sha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ed Information (Tables)</t>
        </is>
      </c>
      <c r="B1" s="2" t="inlineStr">
        <is>
          <t>3 Months Ended</t>
        </is>
      </c>
    </row>
    <row r="2">
      <c r="B2" s="2" t="inlineStr">
        <is>
          <t>Jan. 31, 2021</t>
        </is>
      </c>
    </row>
    <row r="3">
      <c r="A3" s="3" t="inlineStr">
        <is>
          <t>Text Block [Abstract]</t>
        </is>
      </c>
    </row>
    <row r="4">
      <c r="A4" s="4" t="inlineStr">
        <is>
          <t>Summary of Results by Business Segment</t>
        </is>
      </c>
      <c r="B4" s="4" t="inlineStr">
        <is>
          <t>The following table summarizes the segment results for the three
months ended January 31, 2021 and January 31, 2020.
Results by Business Segment 1,2
(millions of Canadian dollars) Canadian
Retail U.S. Retail Wholesale
Banking 3 Corporate 3 Total
For the three months ended
Jan. 31
Jan. 31
Jan. 31
Jan. 31
Jan. 31
Jan. 31
Jan. 31
Jan. 31
Jan. 31
Jan. 31 2020
Net interest income (loss) $ 2,978 $ 3,167 $ 2,031 $ 2,196 $ 661 $ 357 $ 360 $ 449 $ 6,030 $ 6,169
Non-interest
3,367
3,088
653
706
649
689
113
(43 )
4,782
4,440
Total revenue
6,345
6,255
2,684
2,902
1,310
1,046
473
406
10,812
10,609
Provision for credit losses 142 391 135 319 20 17 16 192 313 919
Insurance claims and related expenses 780 780
– –
– – – 780 780
Non-interest
2,654
2,636
1,688
1,593
711
652
731
586
5,784
5,467
Income (loss) before income taxes and share of net income from
investment in Schwab and TD Ameritrade
2,769
2,448
861
990
579
377
(274 )
(372 )
3,935
3,443
Provision for (recovery of) income taxes 732 659 70 45 142 96 (117 ) (141 ) 827 659
Share of net income from investment in Schwab and TD
Ameritrade 4,5
–
–
209
201
–
–
(40 )
4
169
205
Net income (loss)
$ 2,037
$ 1,789
$ 1,000
$ 1,146
$ 437
$ 281
$ (197 )
$ (227 )
$ 3,277
$ 2,989
Total assets
$ 478,267
$ 456,591
$ 562,077
$ 451,892
$ 519,636
$ 484,276
$ 175,615
$ 64,670
$ 1,735,595
$ 1,457,429
1
Certain comparative amounts have been reclassified to
conform with the presentation adopted in the current period.
2
The retailer program partners’ share of revenues
and credit losses is presented in the Corporate segment, with an
offsetting amount (representing the partners’ net share)
recorded in Non-interest
3
Net interest income within Wholesale Banking is
calculated on a taxable equivalent basis (TEB). The TEB adjustment
reflected in Wholesale Banking is reversed in the Corporate
segment.
4
The after-tax amounts for amortization of acquired
intangibles and the acquisition and integration-related charges
associated with Schwab’s acquisition of TD Ameritrade are
recorded in the Corporate segment.
5
The Bank’s share of Schwab’s and TD
Ameritrade’s earnings is reported with a one-month lag. Refer
to Note 7 for further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Income and Expense (Tables)</t>
        </is>
      </c>
      <c r="B1" s="2" t="inlineStr">
        <is>
          <t>3 Months Ended</t>
        </is>
      </c>
    </row>
    <row r="2">
      <c r="B2" s="2" t="inlineStr">
        <is>
          <t>Jan. 31, 2021</t>
        </is>
      </c>
    </row>
    <row r="3">
      <c r="A3" s="3" t="inlineStr">
        <is>
          <t>Text Block [Abstract]</t>
        </is>
      </c>
    </row>
    <row r="4">
      <c r="A4" s="4" t="inlineStr">
        <is>
          <t>Summary of Interest Income and Expense by Basis of Accounting Classification</t>
        </is>
      </c>
      <c r="B4" s="4" t="inlineStr">
        <is>
          <t>The following table presents interest income and interest expense
by basis of accounting measurement. Refer to Note 2 of the 2020
Annual Consolidated Financial Statements for the type of
instruments measured at amortized cost and FVOCI.
Interest Income and Expense 1
(millions of Canadian dollars)
For the three months ended
January 31, 2021
January 31, 2020
Interest
Interest
Interest
Interest
Measured at amortized cost $ 6,611 $ 1,042 $ 7,957 $ 2,517
Measured at FVOCI
177
–
645
–
6,788 1,042 8,602 2,517
Not measured at amortized cost or FVOCI 2
822
538
1,786
1,702
Total
$ 7,610
$ 1,580
$ 10,388
$ 4,219
1
Certain comparative amounts have been restated to
conform with the presentation adopted in the current period.
2
Includes interest income, interest expense, and
dividend income for financial instruments that are measured or
designated at FVTPL and equities designated at FVOC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3 Months Ended</t>
        </is>
      </c>
    </row>
    <row r="2">
      <c r="B2" s="2" t="inlineStr">
        <is>
          <t>Jan. 31, 2021</t>
        </is>
      </c>
    </row>
    <row r="3">
      <c r="A3" s="3" t="inlineStr">
        <is>
          <t>Text Block [Abstract]</t>
        </is>
      </c>
    </row>
    <row r="4">
      <c r="A4" s="4" t="inlineStr">
        <is>
          <t>Summary of Regulatory Capital Position</t>
        </is>
      </c>
      <c r="B4" s="4" t="inlineStr">
        <is>
          <t>The following table summarizes the Bank’s regulatory capital
positions as at January 31, 2021 and October 31,
2020.
Regulatory Capital Position 1
(millions of Canadian dollars, except as noted) As at
January 31
October 31
Capital
Common Equity Tier 1 Capital $ 63,393 $ 62,616
Tier 1 Capital 69,354 69,091
Total Capital 81,303 80,021
Risk-weighted assets used in the calculation of capital
ratios 467,227 478,909
Capital and leverage ratios
Common Equity Tier 1 Capital ratio 13.6 % 13.1 %
Tier 1 Capital ratio 14.8 14.4
Total Capital ratio 17.4 16.7
Leverage ratio
4.5
4.5
1
Includes capital adjustments provided by OSFI in
response to COVID-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FRS 7 - Disclosure - Market Risk - Additional Information (Detail) - CAD ($) $ in Millions</t>
        </is>
      </c>
      <c r="B1" s="2" t="inlineStr">
        <is>
          <t>3 Months Ended</t>
        </is>
      </c>
      <c r="D1" s="2" t="inlineStr">
        <is>
          <t>12 Months Ended</t>
        </is>
      </c>
    </row>
    <row r="2">
      <c r="B2" s="2" t="inlineStr">
        <is>
          <t>Jan. 31, 2021</t>
        </is>
      </c>
      <c r="C2" s="2" t="inlineStr">
        <is>
          <t>Jan. 31, 2020</t>
        </is>
      </c>
      <c r="D2" s="2" t="inlineStr">
        <is>
          <t>Oct. 31, 2020</t>
        </is>
      </c>
    </row>
    <row r="3">
      <c r="A3" s="3" t="inlineStr">
        <is>
          <t>Market Risk [line items]</t>
        </is>
      </c>
    </row>
    <row r="4">
      <c r="A4" s="4" t="inlineStr">
        <is>
          <t>Number of trading days used to value current portfolio using market price and rate changes</t>
        </is>
      </c>
      <c r="B4" s="4" t="inlineStr">
        <is>
          <t>259 days</t>
        </is>
      </c>
    </row>
    <row r="5">
      <c r="A5" s="4" t="inlineStr">
        <is>
          <t>Loss trading days</t>
        </is>
      </c>
      <c r="B5" s="4" t="inlineStr">
        <is>
          <t>4 days</t>
        </is>
      </c>
    </row>
    <row r="6">
      <c r="A6" s="4" t="inlineStr">
        <is>
          <t>Positive trading days</t>
        </is>
      </c>
      <c r="B6" s="4" t="inlineStr">
        <is>
          <t>94.00%</t>
        </is>
      </c>
    </row>
    <row r="7">
      <c r="A7" s="4" t="inlineStr">
        <is>
          <t>Percentage of P&amp;C deposits in total funding</t>
        </is>
      </c>
      <c r="B7" s="4" t="inlineStr">
        <is>
          <t>70.00%</t>
        </is>
      </c>
    </row>
    <row r="8">
      <c r="A8" s="4" t="inlineStr">
        <is>
          <t>100 bps increase [member]</t>
        </is>
      </c>
    </row>
    <row r="9">
      <c r="A9" s="3" t="inlineStr">
        <is>
          <t>Market Risk [line items]</t>
        </is>
      </c>
    </row>
    <row r="10">
      <c r="A10" s="4" t="inlineStr">
        <is>
          <t>EVE Sensitivity</t>
        </is>
      </c>
      <c r="B10" s="5" t="n">
        <v>-1625</v>
      </c>
      <c r="C10" s="5" t="n">
        <v>-2021</v>
      </c>
      <c r="D10" s="5" t="n">
        <v>-1876</v>
      </c>
    </row>
    <row r="11">
      <c r="A11" s="4" t="inlineStr">
        <is>
          <t>Increase (decrease) to economic value of shareholders equity from prior period</t>
        </is>
      </c>
      <c r="B11" s="6" t="n">
        <v>-251</v>
      </c>
    </row>
    <row r="12">
      <c r="A12" s="4" t="inlineStr">
        <is>
          <t>NII Sensitivity</t>
        </is>
      </c>
      <c r="B12" s="6" t="n">
        <v>2299</v>
      </c>
      <c r="C12" s="6" t="n">
        <v>909</v>
      </c>
      <c r="D12" s="6" t="n">
        <v>1926</v>
      </c>
    </row>
    <row r="13">
      <c r="A13" s="4" t="inlineStr">
        <is>
          <t>Increase (decrease) to net interest income from last period</t>
        </is>
      </c>
      <c r="B13" s="6" t="n">
        <v>373</v>
      </c>
    </row>
    <row r="14">
      <c r="A14" s="4" t="inlineStr">
        <is>
          <t>100 bps decrease [member]</t>
        </is>
      </c>
    </row>
    <row r="15">
      <c r="A15" s="3" t="inlineStr">
        <is>
          <t>Market Risk [line items]</t>
        </is>
      </c>
    </row>
    <row r="16">
      <c r="A16" s="4" t="inlineStr">
        <is>
          <t>EVE Sensitivity</t>
        </is>
      </c>
      <c r="B16" s="6" t="n">
        <v>143</v>
      </c>
      <c r="C16" s="6" t="n">
        <v>803</v>
      </c>
      <c r="D16" s="6" t="n">
        <v>277</v>
      </c>
    </row>
    <row r="17">
      <c r="A17" s="4" t="inlineStr">
        <is>
          <t>Increase (decrease) to economic value of shareholders equity from prior period</t>
        </is>
      </c>
      <c r="B17" s="6" t="n">
        <v>-134</v>
      </c>
    </row>
    <row r="18">
      <c r="A18" s="4" t="inlineStr">
        <is>
          <t>NII Sensitivity</t>
        </is>
      </c>
      <c r="B18" s="6" t="n">
        <v>-934</v>
      </c>
      <c r="C18" s="5" t="n">
        <v>-1282</v>
      </c>
      <c r="D18" s="5" t="n">
        <v>-872</v>
      </c>
    </row>
    <row r="19">
      <c r="A19" s="4" t="inlineStr">
        <is>
          <t>Increase (decrease) to net interest income from last period</t>
        </is>
      </c>
      <c r="B19" s="5" t="n">
        <v>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terim Consolidated Statement of Comprehensive Income - CAD ($) $ in Millions</t>
        </is>
      </c>
      <c r="C1" s="2" t="inlineStr">
        <is>
          <t>3 Months Ended</t>
        </is>
      </c>
    </row>
    <row r="2">
      <c r="C2" s="2" t="inlineStr">
        <is>
          <t>Jan. 31, 2021</t>
        </is>
      </c>
      <c r="D2" s="2" t="inlineStr">
        <is>
          <t>Jan. 31, 2020</t>
        </is>
      </c>
    </row>
    <row r="3">
      <c r="A3" s="3" t="inlineStr">
        <is>
          <t>Statement [LineItems]</t>
        </is>
      </c>
    </row>
    <row r="4">
      <c r="A4" s="4" t="inlineStr">
        <is>
          <t>Net income</t>
        </is>
      </c>
      <c r="B4" s="4" t="inlineStr">
        <is>
          <t>[1],[2]</t>
        </is>
      </c>
      <c r="C4" s="5" t="n">
        <v>3277</v>
      </c>
      <c r="D4" s="5" t="n">
        <v>2989</v>
      </c>
    </row>
    <row r="5">
      <c r="A5" s="3" t="inlineStr">
        <is>
          <t>Net change in unrealized gains (losses) on financial assets at fair value through other comprehensive income</t>
        </is>
      </c>
    </row>
    <row r="6">
      <c r="A6" s="4" t="inlineStr">
        <is>
          <t>Change in unrealized gains (losses) on debt securities at fair value through other comprehensive income</t>
        </is>
      </c>
      <c r="B6" s="4" t="inlineStr">
        <is>
          <t>[1],[2]</t>
        </is>
      </c>
      <c r="C6" s="6" t="n">
        <v>219</v>
      </c>
      <c r="D6" s="6" t="n">
        <v>55</v>
      </c>
    </row>
    <row r="7">
      <c r="A7" s="4" t="inlineStr">
        <is>
          <t>Reclassification to earnings of net losses (gains) in respect of debt securities at fair value through other comprehensive income</t>
        </is>
      </c>
      <c r="B7" s="4" t="inlineStr">
        <is>
          <t>[1],[2]</t>
        </is>
      </c>
      <c r="C7" s="6" t="n">
        <v>-17</v>
      </c>
      <c r="D7" s="6" t="n">
        <v>-7</v>
      </c>
    </row>
    <row r="8">
      <c r="A8" s="4" t="inlineStr">
        <is>
          <t>Reclassification to earnings of changes in allowance for credit losses on debt securities at fair value through other comprehensive income</t>
        </is>
      </c>
      <c r="B8" s="4" t="inlineStr">
        <is>
          <t>[1],[2]</t>
        </is>
      </c>
      <c r="C8" s="6" t="n">
        <v>1</v>
      </c>
    </row>
    <row r="9">
      <c r="A9" s="4" t="inlineStr">
        <is>
          <t>Net change in unrealized gains (losses) on financial assets at fair value through other comprehensive income</t>
        </is>
      </c>
      <c r="B9" s="4" t="inlineStr">
        <is>
          <t>[1],[2]</t>
        </is>
      </c>
      <c r="C9" s="6" t="n">
        <v>203</v>
      </c>
      <c r="D9" s="6" t="n">
        <v>48</v>
      </c>
    </row>
    <row r="10">
      <c r="A10" s="3" t="inlineStr">
        <is>
          <t>Net change in unrealized foreign currency translation gains (losses) on investments in foreign operations, net of hedging activities</t>
        </is>
      </c>
    </row>
    <row r="11">
      <c r="A11" s="4" t="inlineStr">
        <is>
          <t>Unrealized gains (losses) on investments in foreign operations</t>
        </is>
      </c>
      <c r="B11" s="4" t="inlineStr">
        <is>
          <t>[1],[2]</t>
        </is>
      </c>
      <c r="C11" s="6" t="n">
        <v>-3371</v>
      </c>
      <c r="D11" s="6" t="n">
        <v>345</v>
      </c>
    </row>
    <row r="12">
      <c r="A12" s="4" t="inlineStr">
        <is>
          <t>Reclassification to earnings of net losses (gains) on investments in foreign operations (Note 7)</t>
        </is>
      </c>
      <c r="B12" s="4" t="inlineStr">
        <is>
          <t>[1],[2]</t>
        </is>
      </c>
      <c r="C12" s="6" t="n">
        <v>0</v>
      </c>
      <c r="D12" s="6" t="n">
        <v>0</v>
      </c>
    </row>
    <row r="13">
      <c r="A13" s="4" t="inlineStr">
        <is>
          <t>Net gains (losses) on hedges of investments in foreign operations</t>
        </is>
      </c>
      <c r="B13" s="4" t="inlineStr">
        <is>
          <t>[1],[2]</t>
        </is>
      </c>
      <c r="C13" s="6" t="n">
        <v>1085</v>
      </c>
      <c r="D13" s="6" t="n">
        <v>-144</v>
      </c>
    </row>
    <row r="14">
      <c r="A14" s="4" t="inlineStr">
        <is>
          <t>Reclassification to earnings of net losses (gains) on hedges of investments in foreign operations (Note 7)</t>
        </is>
      </c>
      <c r="B14" s="4" t="inlineStr">
        <is>
          <t>[1],[2]</t>
        </is>
      </c>
      <c r="C14" s="6" t="n">
        <v>0</v>
      </c>
      <c r="D14" s="6" t="n">
        <v>0</v>
      </c>
    </row>
    <row r="15">
      <c r="A15" s="4" t="inlineStr">
        <is>
          <t>Net change in unrealized foreign currency translation gains (losses) on Investments in foreign operations, net of hedging activities</t>
        </is>
      </c>
      <c r="B15" s="4" t="inlineStr">
        <is>
          <t>[1],[2]</t>
        </is>
      </c>
      <c r="C15" s="6" t="n">
        <v>-2286</v>
      </c>
      <c r="D15" s="6" t="n">
        <v>201</v>
      </c>
    </row>
    <row r="16">
      <c r="A16" s="3" t="inlineStr">
        <is>
          <t>Net change in gains (losses) on derivatives designated as cash flow hedges</t>
        </is>
      </c>
    </row>
    <row r="17">
      <c r="A17" s="4" t="inlineStr">
        <is>
          <t>Change in gains (losses) on derivatives designated as cash flow hedges</t>
        </is>
      </c>
      <c r="B17" s="4" t="inlineStr">
        <is>
          <t>[1],[2]</t>
        </is>
      </c>
      <c r="C17" s="6" t="n">
        <v>-520</v>
      </c>
      <c r="D17" s="6" t="n">
        <v>485</v>
      </c>
    </row>
    <row r="18">
      <c r="A18" s="4" t="inlineStr">
        <is>
          <t>Reclassification to earnings of losses (gains) on cash flow hedges</t>
        </is>
      </c>
      <c r="B18" s="4" t="inlineStr">
        <is>
          <t>[1],[2]</t>
        </is>
      </c>
      <c r="C18" s="6" t="n">
        <v>259</v>
      </c>
      <c r="D18" s="6" t="n">
        <v>-185</v>
      </c>
    </row>
    <row r="19">
      <c r="A19" s="4" t="inlineStr">
        <is>
          <t>Net change in gains (losses) on derivatives designated as cash flow hedges</t>
        </is>
      </c>
      <c r="B19" s="4" t="inlineStr">
        <is>
          <t>[1],[2]</t>
        </is>
      </c>
      <c r="C19" s="6" t="n">
        <v>-261</v>
      </c>
      <c r="D19" s="6" t="n">
        <v>300</v>
      </c>
    </row>
    <row r="20">
      <c r="A20" s="3" t="inlineStr">
        <is>
          <t>Items that will not be subsequently reclassified to net income</t>
        </is>
      </c>
    </row>
    <row r="21">
      <c r="A21" s="4" t="inlineStr">
        <is>
          <t>Actuarial gains (losses) on employee benefit plans</t>
        </is>
      </c>
      <c r="B21" s="4" t="inlineStr">
        <is>
          <t>[1],[2]</t>
        </is>
      </c>
      <c r="C21" s="6" t="n">
        <v>408</v>
      </c>
      <c r="D21" s="6" t="n">
        <v>-152</v>
      </c>
    </row>
    <row r="22">
      <c r="A22" s="4" t="inlineStr">
        <is>
          <t>Change in net unrealized gains (losses) on equity securities designated at fair value through other comprehensive income</t>
        </is>
      </c>
      <c r="B22" s="4" t="inlineStr">
        <is>
          <t>[1],[2]</t>
        </is>
      </c>
      <c r="C22" s="6" t="n">
        <v>98</v>
      </c>
      <c r="D22" s="6" t="n">
        <v>32</v>
      </c>
    </row>
    <row r="23">
      <c r="A23" s="4" t="inlineStr">
        <is>
          <t>Gains (losses) from changes in fair value due to own credit risk on financial liabilities designated at fair value through profit or loss</t>
        </is>
      </c>
      <c r="B23" s="4" t="inlineStr">
        <is>
          <t>[1],[2]</t>
        </is>
      </c>
      <c r="C23" s="6" t="n">
        <v>17</v>
      </c>
      <c r="D23" s="6" t="n">
        <v>-61</v>
      </c>
    </row>
    <row r="24">
      <c r="A24" s="4" t="inlineStr">
        <is>
          <t>Other comprehensive income that will not be reclassified to profit or loss net of tax</t>
        </is>
      </c>
      <c r="B24" s="4" t="inlineStr">
        <is>
          <t>[1],[2]</t>
        </is>
      </c>
      <c r="C24" s="6" t="n">
        <v>523</v>
      </c>
      <c r="D24" s="6" t="n">
        <v>-181</v>
      </c>
    </row>
    <row r="25">
      <c r="A25" s="4" t="inlineStr">
        <is>
          <t>Total other comprehensive income (loss), net of income taxes</t>
        </is>
      </c>
      <c r="B25" s="4" t="inlineStr">
        <is>
          <t>[1],[2]</t>
        </is>
      </c>
      <c r="C25" s="6" t="n">
        <v>-1877</v>
      </c>
      <c r="D25" s="6" t="n">
        <v>354</v>
      </c>
    </row>
    <row r="26">
      <c r="A26" s="4" t="inlineStr">
        <is>
          <t>Total comprehensive income (loss), net of income taxes</t>
        </is>
      </c>
      <c r="B26" s="4" t="inlineStr">
        <is>
          <t>[1],[2]</t>
        </is>
      </c>
      <c r="C26" s="6" t="n">
        <v>1400</v>
      </c>
      <c r="D26" s="6" t="n">
        <v>3343</v>
      </c>
    </row>
    <row r="27">
      <c r="A27" s="3" t="inlineStr">
        <is>
          <t>Income Tax Provisions (Recoveries) in the Consolidated Statement of Comprehensive Income</t>
        </is>
      </c>
    </row>
    <row r="28">
      <c r="A28" s="4" t="inlineStr">
        <is>
          <t>Change in unrealized gains (losses) on debt securities at fair value through other comprehensive income</t>
        </is>
      </c>
      <c r="B28" s="4" t="inlineStr">
        <is>
          <t>[1]</t>
        </is>
      </c>
      <c r="C28" s="6" t="n">
        <v>52</v>
      </c>
      <c r="D28" s="6" t="n">
        <v>16</v>
      </c>
    </row>
    <row r="29">
      <c r="A29" s="4" t="inlineStr">
        <is>
          <t>Less: Reclassification to earnings of net losses (gains) in respect of debt securities at fair value through other comprehensive income</t>
        </is>
      </c>
      <c r="B29" s="4" t="inlineStr">
        <is>
          <t>[1]</t>
        </is>
      </c>
      <c r="C29" s="6" t="n">
        <v>4</v>
      </c>
      <c r="D29" s="6" t="n">
        <v>3</v>
      </c>
    </row>
    <row r="30">
      <c r="A30" s="4" t="inlineStr">
        <is>
          <t>Reclassification to earnings of changes in allowance for credit losses on debt securities at fair value through other comprehensive income</t>
        </is>
      </c>
      <c r="B30" s="4" t="inlineStr">
        <is>
          <t>[1]</t>
        </is>
      </c>
      <c r="C30" s="6" t="n">
        <v>0</v>
      </c>
      <c r="D30" s="6" t="n">
        <v>0</v>
      </c>
    </row>
    <row r="31">
      <c r="A31" s="4" t="inlineStr">
        <is>
          <t>Unrealized gains (losses) on investments in foreign operations</t>
        </is>
      </c>
      <c r="B31" s="4" t="inlineStr">
        <is>
          <t>[1]</t>
        </is>
      </c>
      <c r="C31" s="6" t="n">
        <v>0</v>
      </c>
      <c r="D31" s="6" t="n">
        <v>0</v>
      </c>
    </row>
    <row r="32">
      <c r="A32" s="4" t="inlineStr">
        <is>
          <t>Less: Reclassification to earnings of net losses (gains) on investments in foreign operations (Note 7)</t>
        </is>
      </c>
      <c r="B32" s="4" t="inlineStr">
        <is>
          <t>[1]</t>
        </is>
      </c>
      <c r="C32" s="6" t="n">
        <v>0</v>
      </c>
      <c r="D32" s="6" t="n">
        <v>0</v>
      </c>
    </row>
    <row r="33">
      <c r="A33" s="4" t="inlineStr">
        <is>
          <t>Net gains (losses) on hedges of investments in foreign operations</t>
        </is>
      </c>
      <c r="B33" s="4" t="inlineStr">
        <is>
          <t>[1]</t>
        </is>
      </c>
      <c r="C33" s="6" t="n">
        <v>386</v>
      </c>
      <c r="D33" s="6" t="n">
        <v>-52</v>
      </c>
    </row>
    <row r="34">
      <c r="A34" s="4" t="inlineStr">
        <is>
          <t>Less: Reclassification to earnings of net losses (gains) on hedges of investments in foreign operations (Note 7)</t>
        </is>
      </c>
      <c r="B34" s="4" t="inlineStr">
        <is>
          <t>[1]</t>
        </is>
      </c>
      <c r="C34" s="6" t="n">
        <v>0</v>
      </c>
      <c r="D34" s="6" t="n">
        <v>0</v>
      </c>
    </row>
    <row r="35">
      <c r="A35" s="4" t="inlineStr">
        <is>
          <t>Change in gains (losses) on derivatives designated as cash flow hedges</t>
        </is>
      </c>
      <c r="B35" s="4" t="inlineStr">
        <is>
          <t>[1]</t>
        </is>
      </c>
      <c r="C35" s="6" t="n">
        <v>-389</v>
      </c>
      <c r="D35" s="6" t="n">
        <v>185</v>
      </c>
    </row>
    <row r="36">
      <c r="A36" s="4" t="inlineStr">
        <is>
          <t>Less: Reclassification to earnings of losses (gains) on cash flow hedges</t>
        </is>
      </c>
      <c r="B36" s="4" t="inlineStr">
        <is>
          <t>[1]</t>
        </is>
      </c>
      <c r="C36" s="6" t="n">
        <v>-296</v>
      </c>
      <c r="D36" s="6" t="n">
        <v>83</v>
      </c>
    </row>
    <row r="37">
      <c r="A37" s="4" t="inlineStr">
        <is>
          <t>Actuarial gains (losses) on employee benefit plans</t>
        </is>
      </c>
      <c r="B37" s="4" t="inlineStr">
        <is>
          <t>[1]</t>
        </is>
      </c>
      <c r="C37" s="6" t="n">
        <v>145</v>
      </c>
      <c r="D37" s="6" t="n">
        <v>-54</v>
      </c>
    </row>
    <row r="38">
      <c r="A38" s="4" t="inlineStr">
        <is>
          <t>Change in net unrealized gains (losses) on equity securities designated at fair value through other comprehensive income</t>
        </is>
      </c>
      <c r="B38" s="4" t="inlineStr">
        <is>
          <t>[1]</t>
        </is>
      </c>
      <c r="C38" s="6" t="n">
        <v>37</v>
      </c>
      <c r="D38" s="6" t="n">
        <v>12</v>
      </c>
    </row>
    <row r="39">
      <c r="A39" s="4" t="inlineStr">
        <is>
          <t>Gains (losses) from changes in fair value due to own credit risk on financial liabilities designated at fair value through profit or loss</t>
        </is>
      </c>
      <c r="B39" s="4" t="inlineStr">
        <is>
          <t>[1]</t>
        </is>
      </c>
      <c r="C39" s="6" t="n">
        <v>6</v>
      </c>
      <c r="D39" s="6" t="n">
        <v>-22</v>
      </c>
    </row>
    <row r="40">
      <c r="A40" s="4" t="inlineStr">
        <is>
          <t>Total income taxes</t>
        </is>
      </c>
      <c r="B40" s="4" t="inlineStr">
        <is>
          <t>[1]</t>
        </is>
      </c>
      <c r="C40" s="6" t="n">
        <v>529</v>
      </c>
      <c r="D40" s="6" t="n">
        <v>-1</v>
      </c>
    </row>
    <row r="41">
      <c r="A41" s="4" t="inlineStr">
        <is>
          <t>Schwab and TD Ameritrade [member]</t>
        </is>
      </c>
    </row>
    <row r="42">
      <c r="A42" s="3" t="inlineStr">
        <is>
          <t>Net change in gains (losses) on derivatives designated as cash flow hedges</t>
        </is>
      </c>
    </row>
    <row r="43">
      <c r="A43" s="4" t="inlineStr">
        <is>
          <t>Share of other comprehensive income (loss) from investment in Schwab and TD Ameritrade</t>
        </is>
      </c>
      <c r="B43" s="4" t="inlineStr">
        <is>
          <t>[1],[2]</t>
        </is>
      </c>
      <c r="C43" s="6" t="n">
        <v>-56</v>
      </c>
      <c r="D43" s="6" t="n">
        <v>-14</v>
      </c>
    </row>
    <row r="44">
      <c r="A44" s="4" t="inlineStr">
        <is>
          <t>Common shares [member]</t>
        </is>
      </c>
    </row>
    <row r="45">
      <c r="A45" s="3" t="inlineStr">
        <is>
          <t>Attributable to:</t>
        </is>
      </c>
    </row>
    <row r="46">
      <c r="A46" s="4" t="inlineStr">
        <is>
          <t>Attributable to shareholders</t>
        </is>
      </c>
      <c r="B46" s="4" t="inlineStr">
        <is>
          <t>[1],[2]</t>
        </is>
      </c>
      <c r="C46" s="6" t="n">
        <v>1335</v>
      </c>
      <c r="D46" s="6" t="n">
        <v>3276</v>
      </c>
    </row>
    <row r="47">
      <c r="A47" s="4" t="inlineStr">
        <is>
          <t>Preferred shares [member]</t>
        </is>
      </c>
    </row>
    <row r="48">
      <c r="A48" s="3" t="inlineStr">
        <is>
          <t>Attributable to:</t>
        </is>
      </c>
    </row>
    <row r="49">
      <c r="A49" s="4" t="inlineStr">
        <is>
          <t>Attributable to shareholders</t>
        </is>
      </c>
      <c r="B49" s="4" t="inlineStr">
        <is>
          <t>[1],[2]</t>
        </is>
      </c>
      <c r="C49" s="5" t="n">
        <v>65</v>
      </c>
      <c r="D49" s="5" t="n">
        <v>67</v>
      </c>
    </row>
    <row r="50"/>
    <row r="51">
      <c r="A51" s="4" t="inlineStr">
        <is>
          <t>[1]</t>
        </is>
      </c>
      <c r="B51" s="4" t="inlineStr">
        <is>
          <t>Certain comparative amounts have been reclassified to conform with the presentation adopted in the current period.</t>
        </is>
      </c>
    </row>
    <row r="52">
      <c r="A52" s="4" t="inlineStr">
        <is>
          <t>[2]</t>
        </is>
      </c>
      <c r="B52" s="4" t="inlineStr">
        <is>
          <t>The amounts are net of income tax provisions (recoveries) presented in the following table.</t>
        </is>
      </c>
    </row>
  </sheetData>
  <mergeCells count="5">
    <mergeCell ref="A1:B2"/>
    <mergeCell ref="C1:D1"/>
    <mergeCell ref="A50:C50"/>
    <mergeCell ref="B51:C51"/>
    <mergeCell ref="B52:C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 Disclosure - Market Risk - Portfolio Market Risk Measures (Detail) - CAD ($) $ in Millions</t>
        </is>
      </c>
      <c r="B1" s="2" t="inlineStr">
        <is>
          <t>3 Months Ended</t>
        </is>
      </c>
    </row>
    <row r="2">
      <c r="B2" s="2" t="inlineStr">
        <is>
          <t>Jan. 31, 2021</t>
        </is>
      </c>
      <c r="C2" s="2" t="inlineStr">
        <is>
          <t>Oct. 31, 2020</t>
        </is>
      </c>
      <c r="D2" s="2" t="inlineStr">
        <is>
          <t>Jan. 31, 2020</t>
        </is>
      </c>
    </row>
    <row r="3">
      <c r="A3" s="3" t="inlineStr">
        <is>
          <t>Market Risk [line items]</t>
        </is>
      </c>
    </row>
    <row r="4">
      <c r="A4" s="4" t="inlineStr">
        <is>
          <t>Total VaR (one-day measure)</t>
        </is>
      </c>
      <c r="B4" s="5" t="n">
        <v>31</v>
      </c>
    </row>
    <row r="5">
      <c r="A5" s="4" t="inlineStr">
        <is>
          <t>Stressed Value-at-Risk (one-day)</t>
        </is>
      </c>
      <c r="B5" s="9" t="n">
        <v>29.3</v>
      </c>
    </row>
    <row r="6">
      <c r="A6" s="4" t="inlineStr">
        <is>
          <t>Incremental Risk Capital Charge (one-year)</t>
        </is>
      </c>
      <c r="B6" s="9" t="n">
        <v>320.9</v>
      </c>
    </row>
    <row r="7">
      <c r="A7" s="4" t="inlineStr">
        <is>
          <t>Interest rate risk [member]</t>
        </is>
      </c>
    </row>
    <row r="8">
      <c r="A8" s="3" t="inlineStr">
        <is>
          <t>Market Risk [line items]</t>
        </is>
      </c>
    </row>
    <row r="9">
      <c r="A9" s="4" t="inlineStr">
        <is>
          <t>Total VaR (one-day measure)</t>
        </is>
      </c>
      <c r="B9" s="9" t="n">
        <v>19.3</v>
      </c>
    </row>
    <row r="10">
      <c r="A10" s="4" t="inlineStr">
        <is>
          <t>Credit risk [member]</t>
        </is>
      </c>
    </row>
    <row r="11">
      <c r="A11" s="3" t="inlineStr">
        <is>
          <t>Market Risk [line items]</t>
        </is>
      </c>
    </row>
    <row r="12">
      <c r="A12" s="4" t="inlineStr">
        <is>
          <t>Total VaR (one-day measure)</t>
        </is>
      </c>
      <c r="B12" s="9" t="n">
        <v>28.3</v>
      </c>
    </row>
    <row r="13">
      <c r="A13" s="4" t="inlineStr">
        <is>
          <t>Equity price risk [member]</t>
        </is>
      </c>
    </row>
    <row r="14">
      <c r="A14" s="3" t="inlineStr">
        <is>
          <t>Market Risk [line items]</t>
        </is>
      </c>
    </row>
    <row r="15">
      <c r="A15" s="4" t="inlineStr">
        <is>
          <t>Total VaR (one-day measure)</t>
        </is>
      </c>
      <c r="B15" s="9" t="n">
        <v>10.2</v>
      </c>
    </row>
    <row r="16">
      <c r="A16" s="4" t="inlineStr">
        <is>
          <t>Currency risk [member]</t>
        </is>
      </c>
    </row>
    <row r="17">
      <c r="A17" s="3" t="inlineStr">
        <is>
          <t>Market Risk [line items]</t>
        </is>
      </c>
    </row>
    <row r="18">
      <c r="A18" s="4" t="inlineStr">
        <is>
          <t>Total VaR (one-day measure)</t>
        </is>
      </c>
      <c r="B18" s="6" t="n">
        <v>2</v>
      </c>
    </row>
    <row r="19">
      <c r="A19" s="4" t="inlineStr">
        <is>
          <t>Commodity price risk [member]</t>
        </is>
      </c>
    </row>
    <row r="20">
      <c r="A20" s="3" t="inlineStr">
        <is>
          <t>Market Risk [line items]</t>
        </is>
      </c>
    </row>
    <row r="21">
      <c r="A21" s="4" t="inlineStr">
        <is>
          <t>Total VaR (one-day measure)</t>
        </is>
      </c>
      <c r="B21" s="9" t="n">
        <v>5.3</v>
      </c>
    </row>
    <row r="22">
      <c r="A22" s="4" t="inlineStr">
        <is>
          <t>Idiosyncratic debt specific risk [member]</t>
        </is>
      </c>
    </row>
    <row r="23">
      <c r="A23" s="3" t="inlineStr">
        <is>
          <t>Market Risk [line items]</t>
        </is>
      </c>
    </row>
    <row r="24">
      <c r="A24" s="4" t="inlineStr">
        <is>
          <t>Total VaR (one-day measure)</t>
        </is>
      </c>
      <c r="B24" s="9" t="n">
        <v>26.7</v>
      </c>
    </row>
    <row r="25">
      <c r="A25" s="4" t="inlineStr">
        <is>
          <t>Risk diversification effect [member]</t>
        </is>
      </c>
    </row>
    <row r="26">
      <c r="A26" s="3" t="inlineStr">
        <is>
          <t>Market Risk [line items]</t>
        </is>
      </c>
    </row>
    <row r="27">
      <c r="A27" s="4" t="inlineStr">
        <is>
          <t>Total VaR (one-day measure)</t>
        </is>
      </c>
      <c r="B27" s="9" t="n">
        <v>-60.8</v>
      </c>
    </row>
    <row r="28">
      <c r="A28" s="4" t="inlineStr">
        <is>
          <t>Average risk [member]</t>
        </is>
      </c>
    </row>
    <row r="29">
      <c r="A29" s="3" t="inlineStr">
        <is>
          <t>Market Risk [line items]</t>
        </is>
      </c>
    </row>
    <row r="30">
      <c r="A30" s="4" t="inlineStr">
        <is>
          <t>Total VaR (one-day measure)</t>
        </is>
      </c>
      <c r="B30" s="9" t="n">
        <v>33.8</v>
      </c>
      <c r="C30" s="10" t="n">
        <v>47.6</v>
      </c>
      <c r="D30" s="10" t="n">
        <v>19.5</v>
      </c>
    </row>
    <row r="31">
      <c r="A31" s="4" t="inlineStr">
        <is>
          <t>Stressed Value-at-Risk (one-day)</t>
        </is>
      </c>
      <c r="B31" s="9" t="n">
        <v>33.4</v>
      </c>
      <c r="C31" s="9" t="n">
        <v>42.8</v>
      </c>
      <c r="D31" s="9" t="n">
        <v>44.9</v>
      </c>
    </row>
    <row r="32">
      <c r="A32" s="4" t="inlineStr">
        <is>
          <t>Incremental Risk Capital Charge (one-year)</t>
        </is>
      </c>
      <c r="B32" s="9" t="n">
        <v>356.6</v>
      </c>
      <c r="C32" s="9" t="n">
        <v>355.9</v>
      </c>
      <c r="D32" s="9" t="n">
        <v>209.8</v>
      </c>
    </row>
    <row r="33">
      <c r="A33" s="4" t="inlineStr">
        <is>
          <t>Average risk [member] | Interest rate risk [member]</t>
        </is>
      </c>
    </row>
    <row r="34">
      <c r="A34" s="3" t="inlineStr">
        <is>
          <t>Market Risk [line items]</t>
        </is>
      </c>
    </row>
    <row r="35">
      <c r="A35" s="4" t="inlineStr">
        <is>
          <t>Total VaR (one-day measure)</t>
        </is>
      </c>
      <c r="B35" s="9" t="n">
        <v>21.2</v>
      </c>
      <c r="C35" s="9" t="n">
        <v>18.5</v>
      </c>
      <c r="D35" s="9" t="n">
        <v>13.8</v>
      </c>
    </row>
    <row r="36">
      <c r="A36" s="4" t="inlineStr">
        <is>
          <t>Average risk [member] | Credit risk [member]</t>
        </is>
      </c>
    </row>
    <row r="37">
      <c r="A37" s="3" t="inlineStr">
        <is>
          <t>Market Risk [line items]</t>
        </is>
      </c>
    </row>
    <row r="38">
      <c r="A38" s="4" t="inlineStr">
        <is>
          <t>Total VaR (one-day measure)</t>
        </is>
      </c>
      <c r="B38" s="9" t="n">
        <v>24.6</v>
      </c>
      <c r="C38" s="9" t="n">
        <v>34.6</v>
      </c>
      <c r="D38" s="9" t="n">
        <v>9.5</v>
      </c>
    </row>
    <row r="39">
      <c r="A39" s="4" t="inlineStr">
        <is>
          <t>Average risk [member] | Equity price risk [member]</t>
        </is>
      </c>
    </row>
    <row r="40">
      <c r="A40" s="3" t="inlineStr">
        <is>
          <t>Market Risk [line items]</t>
        </is>
      </c>
    </row>
    <row r="41">
      <c r="A41" s="4" t="inlineStr">
        <is>
          <t>Total VaR (one-day measure)</t>
        </is>
      </c>
      <c r="B41" s="9" t="n">
        <v>10.1</v>
      </c>
      <c r="C41" s="9" t="n">
        <v>9.1</v>
      </c>
      <c r="D41" s="9" t="n">
        <v>6.9</v>
      </c>
    </row>
    <row r="42">
      <c r="A42" s="4" t="inlineStr">
        <is>
          <t>Average risk [member] | Currency risk [member]</t>
        </is>
      </c>
    </row>
    <row r="43">
      <c r="A43" s="3" t="inlineStr">
        <is>
          <t>Market Risk [line items]</t>
        </is>
      </c>
    </row>
    <row r="44">
      <c r="A44" s="4" t="inlineStr">
        <is>
          <t>Total VaR (one-day measure)</t>
        </is>
      </c>
      <c r="B44" s="6" t="n">
        <v>3</v>
      </c>
      <c r="C44" s="9" t="n">
        <v>2.3</v>
      </c>
      <c r="D44" s="9" t="n">
        <v>4.4</v>
      </c>
    </row>
    <row r="45">
      <c r="A45" s="4" t="inlineStr">
        <is>
          <t>Average risk [member] | Commodity price risk [member]</t>
        </is>
      </c>
    </row>
    <row r="46">
      <c r="A46" s="3" t="inlineStr">
        <is>
          <t>Market Risk [line items]</t>
        </is>
      </c>
    </row>
    <row r="47">
      <c r="A47" s="4" t="inlineStr">
        <is>
          <t>Total VaR (one-day measure)</t>
        </is>
      </c>
      <c r="B47" s="9" t="n">
        <v>6.3</v>
      </c>
      <c r="C47" s="9" t="n">
        <v>5.1</v>
      </c>
      <c r="D47" s="6" t="n">
        <v>2</v>
      </c>
    </row>
    <row r="48">
      <c r="A48" s="4" t="inlineStr">
        <is>
          <t>Average risk [member] | Idiosyncratic debt specific risk [member]</t>
        </is>
      </c>
    </row>
    <row r="49">
      <c r="A49" s="3" t="inlineStr">
        <is>
          <t>Market Risk [line items]</t>
        </is>
      </c>
    </row>
    <row r="50">
      <c r="A50" s="4" t="inlineStr">
        <is>
          <t>Total VaR (one-day measure)</t>
        </is>
      </c>
      <c r="B50" s="9" t="n">
        <v>30.8</v>
      </c>
      <c r="C50" s="9" t="n">
        <v>45.5</v>
      </c>
      <c r="D50" s="9" t="n">
        <v>14.5</v>
      </c>
    </row>
    <row r="51">
      <c r="A51" s="4" t="inlineStr">
        <is>
          <t>Average risk [member] | Risk diversification effect [member]</t>
        </is>
      </c>
    </row>
    <row r="52">
      <c r="A52" s="3" t="inlineStr">
        <is>
          <t>Market Risk [line items]</t>
        </is>
      </c>
    </row>
    <row r="53">
      <c r="A53" s="4" t="inlineStr">
        <is>
          <t>Total VaR (one-day measure)</t>
        </is>
      </c>
      <c r="B53" s="9" t="n">
        <v>-62.2</v>
      </c>
      <c r="C53" s="10" t="n">
        <v>-67.5</v>
      </c>
      <c r="D53" s="10" t="n">
        <v>-31.6</v>
      </c>
    </row>
    <row r="54">
      <c r="A54" s="4" t="inlineStr">
        <is>
          <t>High risk [member]</t>
        </is>
      </c>
    </row>
    <row r="55">
      <c r="A55" s="3" t="inlineStr">
        <is>
          <t>Market Risk [line items]</t>
        </is>
      </c>
    </row>
    <row r="56">
      <c r="A56" s="4" t="inlineStr">
        <is>
          <t>Total VaR (one-day measure)</t>
        </is>
      </c>
      <c r="B56" s="9" t="n">
        <v>44.7</v>
      </c>
    </row>
    <row r="57">
      <c r="A57" s="4" t="inlineStr">
        <is>
          <t>Stressed Value-at-Risk (one-day)</t>
        </is>
      </c>
      <c r="B57" s="9" t="n">
        <v>40.4</v>
      </c>
    </row>
    <row r="58">
      <c r="A58" s="4" t="inlineStr">
        <is>
          <t>Incremental Risk Capital Charge (one-year)</t>
        </is>
      </c>
      <c r="B58" s="9" t="n">
        <v>421.6</v>
      </c>
    </row>
    <row r="59">
      <c r="A59" s="4" t="inlineStr">
        <is>
          <t>High risk [member] | Interest rate risk [member]</t>
        </is>
      </c>
    </row>
    <row r="60">
      <c r="A60" s="3" t="inlineStr">
        <is>
          <t>Market Risk [line items]</t>
        </is>
      </c>
    </row>
    <row r="61">
      <c r="A61" s="4" t="inlineStr">
        <is>
          <t>Total VaR (one-day measure)</t>
        </is>
      </c>
      <c r="B61" s="9" t="n">
        <v>25.6</v>
      </c>
    </row>
    <row r="62">
      <c r="A62" s="4" t="inlineStr">
        <is>
          <t>High risk [member] | Credit risk [member]</t>
        </is>
      </c>
    </row>
    <row r="63">
      <c r="A63" s="3" t="inlineStr">
        <is>
          <t>Market Risk [line items]</t>
        </is>
      </c>
    </row>
    <row r="64">
      <c r="A64" s="4" t="inlineStr">
        <is>
          <t>Total VaR (one-day measure)</t>
        </is>
      </c>
      <c r="B64" s="9" t="n">
        <v>37.2</v>
      </c>
    </row>
    <row r="65">
      <c r="A65" s="4" t="inlineStr">
        <is>
          <t>High risk [member] | Equity price risk [member]</t>
        </is>
      </c>
    </row>
    <row r="66">
      <c r="A66" s="3" t="inlineStr">
        <is>
          <t>Market Risk [line items]</t>
        </is>
      </c>
    </row>
    <row r="67">
      <c r="A67" s="4" t="inlineStr">
        <is>
          <t>Total VaR (one-day measure)</t>
        </is>
      </c>
      <c r="B67" s="9" t="n">
        <v>12.1</v>
      </c>
    </row>
    <row r="68">
      <c r="A68" s="4" t="inlineStr">
        <is>
          <t>High risk [member] | Currency risk [member]</t>
        </is>
      </c>
    </row>
    <row r="69">
      <c r="A69" s="3" t="inlineStr">
        <is>
          <t>Market Risk [line items]</t>
        </is>
      </c>
    </row>
    <row r="70">
      <c r="A70" s="4" t="inlineStr">
        <is>
          <t>Total VaR (one-day measure)</t>
        </is>
      </c>
      <c r="B70" s="9" t="n">
        <v>5.3</v>
      </c>
    </row>
    <row r="71">
      <c r="A71" s="4" t="inlineStr">
        <is>
          <t>High risk [member] | Commodity price risk [member]</t>
        </is>
      </c>
    </row>
    <row r="72">
      <c r="A72" s="3" t="inlineStr">
        <is>
          <t>Market Risk [line items]</t>
        </is>
      </c>
    </row>
    <row r="73">
      <c r="A73" s="4" t="inlineStr">
        <is>
          <t>Total VaR (one-day measure)</t>
        </is>
      </c>
      <c r="B73" s="9" t="n">
        <v>9.4</v>
      </c>
    </row>
    <row r="74">
      <c r="A74" s="4" t="inlineStr">
        <is>
          <t>High risk [member] | Idiosyncratic debt specific risk [member]</t>
        </is>
      </c>
    </row>
    <row r="75">
      <c r="A75" s="3" t="inlineStr">
        <is>
          <t>Market Risk [line items]</t>
        </is>
      </c>
    </row>
    <row r="76">
      <c r="A76" s="4" t="inlineStr">
        <is>
          <t>Total VaR (one-day measure)</t>
        </is>
      </c>
      <c r="B76" s="9" t="n">
        <v>41.9</v>
      </c>
    </row>
    <row r="77">
      <c r="A77" s="4" t="inlineStr">
        <is>
          <t>Low risk [member]</t>
        </is>
      </c>
    </row>
    <row r="78">
      <c r="A78" s="3" t="inlineStr">
        <is>
          <t>Market Risk [line items]</t>
        </is>
      </c>
    </row>
    <row r="79">
      <c r="A79" s="4" t="inlineStr">
        <is>
          <t>Total VaR (one-day measure)</t>
        </is>
      </c>
      <c r="B79" s="9" t="n">
        <v>27.2</v>
      </c>
    </row>
    <row r="80">
      <c r="A80" s="4" t="inlineStr">
        <is>
          <t>Stressed Value-at-Risk (one-day)</t>
        </is>
      </c>
      <c r="B80" s="9" t="n">
        <v>28.7</v>
      </c>
    </row>
    <row r="81">
      <c r="A81" s="4" t="inlineStr">
        <is>
          <t>Incremental Risk Capital Charge (one-year)</t>
        </is>
      </c>
      <c r="B81" s="9" t="n">
        <v>311.4</v>
      </c>
    </row>
    <row r="82">
      <c r="A82" s="4" t="inlineStr">
        <is>
          <t>Low risk [member] | Interest rate risk [member]</t>
        </is>
      </c>
    </row>
    <row r="83">
      <c r="A83" s="3" t="inlineStr">
        <is>
          <t>Market Risk [line items]</t>
        </is>
      </c>
    </row>
    <row r="84">
      <c r="A84" s="4" t="inlineStr">
        <is>
          <t>Total VaR (one-day measure)</t>
        </is>
      </c>
      <c r="B84" s="9" t="n">
        <v>14.8</v>
      </c>
    </row>
    <row r="85">
      <c r="A85" s="4" t="inlineStr">
        <is>
          <t>Low risk [member] | Credit risk [member]</t>
        </is>
      </c>
    </row>
    <row r="86">
      <c r="A86" s="3" t="inlineStr">
        <is>
          <t>Market Risk [line items]</t>
        </is>
      </c>
    </row>
    <row r="87">
      <c r="A87" s="4" t="inlineStr">
        <is>
          <t>Total VaR (one-day measure)</t>
        </is>
      </c>
      <c r="B87" s="9" t="n">
        <v>16.2</v>
      </c>
    </row>
    <row r="88">
      <c r="A88" s="4" t="inlineStr">
        <is>
          <t>Low risk [member] | Equity price risk [member]</t>
        </is>
      </c>
    </row>
    <row r="89">
      <c r="A89" s="3" t="inlineStr">
        <is>
          <t>Market Risk [line items]</t>
        </is>
      </c>
    </row>
    <row r="90">
      <c r="A90" s="4" t="inlineStr">
        <is>
          <t>Total VaR (one-day measure)</t>
        </is>
      </c>
      <c r="B90" s="9" t="n">
        <v>8.1</v>
      </c>
    </row>
    <row r="91">
      <c r="A91" s="4" t="inlineStr">
        <is>
          <t>Low risk [member] | Currency risk [member]</t>
        </is>
      </c>
    </row>
    <row r="92">
      <c r="A92" s="3" t="inlineStr">
        <is>
          <t>Market Risk [line items]</t>
        </is>
      </c>
    </row>
    <row r="93">
      <c r="A93" s="4" t="inlineStr">
        <is>
          <t>Total VaR (one-day measure)</t>
        </is>
      </c>
      <c r="B93" s="9" t="n">
        <v>1.2</v>
      </c>
    </row>
    <row r="94">
      <c r="A94" s="4" t="inlineStr">
        <is>
          <t>Low risk [member] | Commodity price risk [member]</t>
        </is>
      </c>
    </row>
    <row r="95">
      <c r="A95" s="3" t="inlineStr">
        <is>
          <t>Market Risk [line items]</t>
        </is>
      </c>
    </row>
    <row r="96">
      <c r="A96" s="4" t="inlineStr">
        <is>
          <t>Total VaR (one-day measure)</t>
        </is>
      </c>
      <c r="B96" s="9" t="n">
        <v>4.1</v>
      </c>
    </row>
    <row r="97">
      <c r="A97" s="4" t="inlineStr">
        <is>
          <t>Low risk [member] | Idiosyncratic debt specific risk [member]</t>
        </is>
      </c>
    </row>
    <row r="98">
      <c r="A98" s="3" t="inlineStr">
        <is>
          <t>Market Risk [line items]</t>
        </is>
      </c>
    </row>
    <row r="99">
      <c r="A99" s="4" t="inlineStr">
        <is>
          <t>Total VaR (one-day measure)</t>
        </is>
      </c>
      <c r="B99" s="10" t="n">
        <v>2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FRS 7 - Disclosure - Market Risk - Sensitivity of Pre-Tax Economic Value at Risk by Currency (Detail) - CAD ($) $ in Millions</t>
        </is>
      </c>
      <c r="B1" s="2" t="inlineStr">
        <is>
          <t>3 Months Ended</t>
        </is>
      </c>
      <c r="D1" s="2" t="inlineStr">
        <is>
          <t>12 Months Ended</t>
        </is>
      </c>
    </row>
    <row r="2">
      <c r="B2" s="2" t="inlineStr">
        <is>
          <t>Jan. 31, 2021</t>
        </is>
      </c>
      <c r="C2" s="2" t="inlineStr">
        <is>
          <t>Jan. 31, 2020</t>
        </is>
      </c>
      <c r="D2" s="2" t="inlineStr">
        <is>
          <t>Oct. 31, 2020</t>
        </is>
      </c>
    </row>
    <row r="3">
      <c r="A3" s="4" t="inlineStr">
        <is>
          <t>100 bps increase [member]</t>
        </is>
      </c>
    </row>
    <row r="4">
      <c r="A4" s="3" t="inlineStr">
        <is>
          <t>Structural Interest Rate Sensitivity Measures [line items]</t>
        </is>
      </c>
    </row>
    <row r="5">
      <c r="A5" s="4" t="inlineStr">
        <is>
          <t>EVE Sensitivity</t>
        </is>
      </c>
      <c r="B5" s="5" t="n">
        <v>-1625</v>
      </c>
      <c r="C5" s="5" t="n">
        <v>-2021</v>
      </c>
      <c r="D5" s="5" t="n">
        <v>-1876</v>
      </c>
    </row>
    <row r="6">
      <c r="A6" s="4" t="inlineStr">
        <is>
          <t>NII Sensitivity</t>
        </is>
      </c>
      <c r="B6" s="6" t="n">
        <v>2299</v>
      </c>
      <c r="C6" s="6" t="n">
        <v>909</v>
      </c>
      <c r="D6" s="6" t="n">
        <v>1926</v>
      </c>
    </row>
    <row r="7">
      <c r="A7" s="4" t="inlineStr">
        <is>
          <t>100 bps decrease [member]</t>
        </is>
      </c>
    </row>
    <row r="8">
      <c r="A8" s="3" t="inlineStr">
        <is>
          <t>Structural Interest Rate Sensitivity Measures [line items]</t>
        </is>
      </c>
    </row>
    <row r="9">
      <c r="A9" s="4" t="inlineStr">
        <is>
          <t>EVE Sensitivity</t>
        </is>
      </c>
      <c r="B9" s="6" t="n">
        <v>143</v>
      </c>
      <c r="C9" s="6" t="n">
        <v>803</v>
      </c>
      <c r="D9" s="6" t="n">
        <v>277</v>
      </c>
    </row>
    <row r="10">
      <c r="A10" s="4" t="inlineStr">
        <is>
          <t>NII Sensitivity</t>
        </is>
      </c>
      <c r="B10" s="6" t="n">
        <v>-934</v>
      </c>
      <c r="C10" s="5" t="n">
        <v>-1282</v>
      </c>
      <c r="D10" s="5" t="n">
        <v>-872</v>
      </c>
    </row>
    <row r="11">
      <c r="A11" s="4" t="inlineStr">
        <is>
          <t>Canada [member] | 100 bps increase [member]</t>
        </is>
      </c>
    </row>
    <row r="12">
      <c r="A12" s="3" t="inlineStr">
        <is>
          <t>Structural Interest Rate Sensitivity Measures [line items]</t>
        </is>
      </c>
    </row>
    <row r="13">
      <c r="A13" s="4" t="inlineStr">
        <is>
          <t>EVE Sensitivity</t>
        </is>
      </c>
      <c r="B13" s="6" t="n">
        <v>12</v>
      </c>
    </row>
    <row r="14">
      <c r="A14" s="4" t="inlineStr">
        <is>
          <t>NII Sensitivity</t>
        </is>
      </c>
      <c r="B14" s="6" t="n">
        <v>1174</v>
      </c>
    </row>
    <row r="15">
      <c r="A15" s="4" t="inlineStr">
        <is>
          <t>Canada [member] | 100 bps decrease [member]</t>
        </is>
      </c>
    </row>
    <row r="16">
      <c r="A16" s="3" t="inlineStr">
        <is>
          <t>Structural Interest Rate Sensitivity Measures [line items]</t>
        </is>
      </c>
    </row>
    <row r="17">
      <c r="A17" s="4" t="inlineStr">
        <is>
          <t>EVE Sensitivity</t>
        </is>
      </c>
      <c r="B17" s="6" t="n">
        <v>-259</v>
      </c>
    </row>
    <row r="18">
      <c r="A18" s="4" t="inlineStr">
        <is>
          <t>NII Sensitivity</t>
        </is>
      </c>
      <c r="B18" s="6" t="n">
        <v>-529</v>
      </c>
    </row>
    <row r="19">
      <c r="A19" s="4" t="inlineStr">
        <is>
          <t>United States [member] | 100 bps increase [member]</t>
        </is>
      </c>
    </row>
    <row r="20">
      <c r="A20" s="3" t="inlineStr">
        <is>
          <t>Structural Interest Rate Sensitivity Measures [line items]</t>
        </is>
      </c>
    </row>
    <row r="21">
      <c r="A21" s="4" t="inlineStr">
        <is>
          <t>EVE Sensitivity</t>
        </is>
      </c>
      <c r="B21" s="6" t="n">
        <v>-1637</v>
      </c>
    </row>
    <row r="22">
      <c r="A22" s="4" t="inlineStr">
        <is>
          <t>NII Sensitivity</t>
        </is>
      </c>
      <c r="B22" s="6" t="n">
        <v>1125</v>
      </c>
    </row>
    <row r="23">
      <c r="A23" s="4" t="inlineStr">
        <is>
          <t>United States [member] | 100 bps decrease [member]</t>
        </is>
      </c>
    </row>
    <row r="24">
      <c r="A24" s="3" t="inlineStr">
        <is>
          <t>Structural Interest Rate Sensitivity Measures [line items]</t>
        </is>
      </c>
    </row>
    <row r="25">
      <c r="A25" s="4" t="inlineStr">
        <is>
          <t>EVE Sensitivity</t>
        </is>
      </c>
      <c r="B25" s="6" t="n">
        <v>402</v>
      </c>
    </row>
    <row r="26">
      <c r="A26" s="4" t="inlineStr">
        <is>
          <t>NII Sensitivity</t>
        </is>
      </c>
      <c r="B26" s="5" t="n">
        <v>-4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Liquid Assets by Type and Currency (Detail) - CAD ($) $ in Millions</t>
        </is>
      </c>
      <c r="B1" s="2" t="inlineStr">
        <is>
          <t>Jan. 31, 2021</t>
        </is>
      </c>
      <c r="C1" s="2" t="inlineStr">
        <is>
          <t>Oct. 31, 2020</t>
        </is>
      </c>
    </row>
    <row r="2">
      <c r="A2" s="3" t="inlineStr">
        <is>
          <t>Disclosure of liquid assets by type and currency [line items]</t>
        </is>
      </c>
    </row>
    <row r="3">
      <c r="A3" s="4" t="inlineStr">
        <is>
          <t>Bank-owned liquid assets</t>
        </is>
      </c>
      <c r="B3" s="5" t="n">
        <v>636540</v>
      </c>
      <c r="C3" s="5" t="n">
        <v>608548</v>
      </c>
    </row>
    <row r="4">
      <c r="A4" s="4" t="inlineStr">
        <is>
          <t>Securities received as collateral from securities financing and derivative transactions</t>
        </is>
      </c>
      <c r="B4" s="6" t="n">
        <v>266766</v>
      </c>
      <c r="C4" s="6" t="n">
        <v>272743</v>
      </c>
    </row>
    <row r="5">
      <c r="A5" s="4" t="inlineStr">
        <is>
          <t>Total liquid assets</t>
        </is>
      </c>
      <c r="B5" s="5" t="n">
        <v>903306</v>
      </c>
      <c r="C5" s="5" t="n">
        <v>881291</v>
      </c>
    </row>
    <row r="6">
      <c r="A6" s="4" t="inlineStr">
        <is>
          <t>% of total</t>
        </is>
      </c>
      <c r="B6" s="4" t="inlineStr">
        <is>
          <t>100.00%</t>
        </is>
      </c>
      <c r="C6" s="4" t="inlineStr">
        <is>
          <t>100.00%</t>
        </is>
      </c>
    </row>
    <row r="7">
      <c r="A7" s="4" t="inlineStr">
        <is>
          <t>Encumbered liquid assets</t>
        </is>
      </c>
      <c r="B7" s="5" t="n">
        <v>299746</v>
      </c>
      <c r="C7" s="5" t="n">
        <v>300401</v>
      </c>
    </row>
    <row r="8">
      <c r="A8" s="4" t="inlineStr">
        <is>
          <t>Unencumbered liquid assets</t>
        </is>
      </c>
      <c r="B8" s="6" t="n">
        <v>603560</v>
      </c>
      <c r="C8" s="6" t="n">
        <v>580890</v>
      </c>
    </row>
    <row r="9">
      <c r="A9" s="4" t="inlineStr">
        <is>
          <t>Canadian Dollar [member]</t>
        </is>
      </c>
    </row>
    <row r="10">
      <c r="A10" s="3" t="inlineStr">
        <is>
          <t>Disclosure of liquid assets by type and currency [line items]</t>
        </is>
      </c>
    </row>
    <row r="11">
      <c r="A11" s="4" t="inlineStr">
        <is>
          <t>Bank-owned liquid assets</t>
        </is>
      </c>
      <c r="B11" s="6" t="n">
        <v>210454</v>
      </c>
      <c r="C11" s="6" t="n">
        <v>211866</v>
      </c>
    </row>
    <row r="12">
      <c r="A12" s="4" t="inlineStr">
        <is>
          <t>Securities received as collateral from securities financing and derivative transactions</t>
        </is>
      </c>
      <c r="B12" s="6" t="n">
        <v>113064</v>
      </c>
      <c r="C12" s="6" t="n">
        <v>113181</v>
      </c>
    </row>
    <row r="13">
      <c r="A13" s="4" t="inlineStr">
        <is>
          <t>Total liquid assets</t>
        </is>
      </c>
      <c r="B13" s="5" t="n">
        <v>323518</v>
      </c>
      <c r="C13" s="5" t="n">
        <v>325047</v>
      </c>
    </row>
    <row r="14">
      <c r="A14" s="4" t="inlineStr">
        <is>
          <t>% of total</t>
        </is>
      </c>
      <c r="B14" s="4" t="inlineStr">
        <is>
          <t>36.00%</t>
        </is>
      </c>
      <c r="C14" s="4" t="inlineStr">
        <is>
          <t>37.00%</t>
        </is>
      </c>
    </row>
    <row r="15">
      <c r="A15" s="4" t="inlineStr">
        <is>
          <t>Encumbered liquid assets</t>
        </is>
      </c>
      <c r="B15" s="5" t="n">
        <v>129705</v>
      </c>
      <c r="C15" s="5" t="n">
        <v>130486</v>
      </c>
    </row>
    <row r="16">
      <c r="A16" s="4" t="inlineStr">
        <is>
          <t>Unencumbered liquid assets</t>
        </is>
      </c>
      <c r="B16" s="6" t="n">
        <v>193813</v>
      </c>
      <c r="C16" s="6" t="n">
        <v>194561</v>
      </c>
    </row>
    <row r="17">
      <c r="A17" s="4" t="inlineStr">
        <is>
          <t>Canadian Dollar [member] | Cash and central bank reserves [member]</t>
        </is>
      </c>
    </row>
    <row r="18">
      <c r="A18" s="3" t="inlineStr">
        <is>
          <t>Disclosure of liquid assets by type and currency [line items]</t>
        </is>
      </c>
    </row>
    <row r="19">
      <c r="A19" s="4" t="inlineStr">
        <is>
          <t>Bank-owned liquid assets</t>
        </is>
      </c>
      <c r="B19" s="6" t="n">
        <v>104154</v>
      </c>
      <c r="C19" s="6" t="n">
        <v>94640</v>
      </c>
    </row>
    <row r="20">
      <c r="A20" s="4" t="inlineStr">
        <is>
          <t>Total liquid assets</t>
        </is>
      </c>
      <c r="B20" s="5" t="n">
        <v>104154</v>
      </c>
      <c r="C20" s="5" t="n">
        <v>94640</v>
      </c>
    </row>
    <row r="21">
      <c r="A21" s="4" t="inlineStr">
        <is>
          <t>% of total</t>
        </is>
      </c>
      <c r="B21" s="4" t="inlineStr">
        <is>
          <t>12.00%</t>
        </is>
      </c>
      <c r="C21" s="4" t="inlineStr">
        <is>
          <t>11.00%</t>
        </is>
      </c>
    </row>
    <row r="22">
      <c r="A22" s="4" t="inlineStr">
        <is>
          <t>Encumbered liquid assets</t>
        </is>
      </c>
      <c r="B22" s="5" t="n">
        <v>2250</v>
      </c>
      <c r="C22" s="5" t="n">
        <v>1689</v>
      </c>
    </row>
    <row r="23">
      <c r="A23" s="4" t="inlineStr">
        <is>
          <t>Unencumbered liquid assets</t>
        </is>
      </c>
      <c r="B23" s="6" t="n">
        <v>101904</v>
      </c>
      <c r="C23" s="6" t="n">
        <v>92951</v>
      </c>
    </row>
    <row r="24">
      <c r="A24" s="4" t="inlineStr">
        <is>
          <t>Canadian Dollar [member] | Canadian government obligations [member]</t>
        </is>
      </c>
    </row>
    <row r="25">
      <c r="A25" s="3" t="inlineStr">
        <is>
          <t>Disclosure of liquid assets by type and currency [line items]</t>
        </is>
      </c>
    </row>
    <row r="26">
      <c r="A26" s="4" t="inlineStr">
        <is>
          <t>Bank-owned liquid assets</t>
        </is>
      </c>
      <c r="B26" s="6" t="n">
        <v>32259</v>
      </c>
      <c r="C26" s="6" t="n">
        <v>39008</v>
      </c>
    </row>
    <row r="27">
      <c r="A27" s="4" t="inlineStr">
        <is>
          <t>Securities received as collateral from securities financing and derivative transactions</t>
        </is>
      </c>
      <c r="B27" s="6" t="n">
        <v>81788</v>
      </c>
      <c r="C27" s="6" t="n">
        <v>83258</v>
      </c>
    </row>
    <row r="28">
      <c r="A28" s="4" t="inlineStr">
        <is>
          <t>Total liquid assets</t>
        </is>
      </c>
      <c r="B28" s="5" t="n">
        <v>114047</v>
      </c>
      <c r="C28" s="5" t="n">
        <v>122266</v>
      </c>
    </row>
    <row r="29">
      <c r="A29" s="4" t="inlineStr">
        <is>
          <t>% of total</t>
        </is>
      </c>
      <c r="B29" s="4" t="inlineStr">
        <is>
          <t>13.00%</t>
        </is>
      </c>
      <c r="C29" s="4" t="inlineStr">
        <is>
          <t>14.00%</t>
        </is>
      </c>
    </row>
    <row r="30">
      <c r="A30" s="4" t="inlineStr">
        <is>
          <t>Encumbered liquid assets</t>
        </is>
      </c>
      <c r="B30" s="5" t="n">
        <v>77941</v>
      </c>
      <c r="C30" s="5" t="n">
        <v>80934</v>
      </c>
    </row>
    <row r="31">
      <c r="A31" s="4" t="inlineStr">
        <is>
          <t>Unencumbered liquid assets</t>
        </is>
      </c>
      <c r="B31" s="6" t="n">
        <v>36106</v>
      </c>
      <c r="C31" s="6" t="n">
        <v>41332</v>
      </c>
    </row>
    <row r="32">
      <c r="A32" s="4" t="inlineStr">
        <is>
          <t>Canadian Dollar [member] | National Housing Act mortgage backed securities [member]</t>
        </is>
      </c>
    </row>
    <row r="33">
      <c r="A33" s="3" t="inlineStr">
        <is>
          <t>Disclosure of liquid assets by type and currency [line items]</t>
        </is>
      </c>
    </row>
    <row r="34">
      <c r="A34" s="4" t="inlineStr">
        <is>
          <t>Bank-owned liquid assets</t>
        </is>
      </c>
      <c r="B34" s="6" t="n">
        <v>27431</v>
      </c>
      <c r="C34" s="6" t="n">
        <v>30763</v>
      </c>
    </row>
    <row r="35">
      <c r="A35" s="4" t="inlineStr">
        <is>
          <t>Securities received as collateral from securities financing and derivative transactions</t>
        </is>
      </c>
      <c r="B35" s="6" t="n">
        <v>13</v>
      </c>
      <c r="C35" s="6" t="n">
        <v>23</v>
      </c>
    </row>
    <row r="36">
      <c r="A36" s="4" t="inlineStr">
        <is>
          <t>Total liquid assets</t>
        </is>
      </c>
      <c r="B36" s="5" t="n">
        <v>27444</v>
      </c>
      <c r="C36" s="5" t="n">
        <v>30786</v>
      </c>
    </row>
    <row r="37">
      <c r="A37" s="4" t="inlineStr">
        <is>
          <t>% of total</t>
        </is>
      </c>
      <c r="B37" s="4" t="inlineStr">
        <is>
          <t>3.00%</t>
        </is>
      </c>
      <c r="C37" s="4" t="inlineStr">
        <is>
          <t>3.00%</t>
        </is>
      </c>
    </row>
    <row r="38">
      <c r="A38" s="4" t="inlineStr">
        <is>
          <t>Encumbered liquid assets</t>
        </is>
      </c>
      <c r="B38" s="5" t="n">
        <v>2309</v>
      </c>
      <c r="C38" s="5" t="n">
        <v>2294</v>
      </c>
    </row>
    <row r="39">
      <c r="A39" s="4" t="inlineStr">
        <is>
          <t>Unencumbered liquid assets</t>
        </is>
      </c>
      <c r="B39" s="6" t="n">
        <v>25135</v>
      </c>
      <c r="C39" s="6" t="n">
        <v>28492</v>
      </c>
    </row>
    <row r="40">
      <c r="A40" s="4" t="inlineStr">
        <is>
          <t>Canadian Dollar [member] | Provincial government obligations [member]</t>
        </is>
      </c>
    </row>
    <row r="41">
      <c r="A41" s="3" t="inlineStr">
        <is>
          <t>Disclosure of liquid assets by type and currency [line items]</t>
        </is>
      </c>
    </row>
    <row r="42">
      <c r="A42" s="4" t="inlineStr">
        <is>
          <t>Bank-owned liquid assets</t>
        </is>
      </c>
      <c r="B42" s="6" t="n">
        <v>20423</v>
      </c>
      <c r="C42" s="6" t="n">
        <v>18862</v>
      </c>
    </row>
    <row r="43">
      <c r="A43" s="4" t="inlineStr">
        <is>
          <t>Securities received as collateral from securities financing and derivative transactions</t>
        </is>
      </c>
      <c r="B43" s="6" t="n">
        <v>24555</v>
      </c>
      <c r="C43" s="6" t="n">
        <v>24141</v>
      </c>
    </row>
    <row r="44">
      <c r="A44" s="4" t="inlineStr">
        <is>
          <t>Total liquid assets</t>
        </is>
      </c>
      <c r="B44" s="5" t="n">
        <v>44978</v>
      </c>
      <c r="C44" s="5" t="n">
        <v>43003</v>
      </c>
    </row>
    <row r="45">
      <c r="A45" s="4" t="inlineStr">
        <is>
          <t>% of total</t>
        </is>
      </c>
      <c r="B45" s="4" t="inlineStr">
        <is>
          <t>5.00%</t>
        </is>
      </c>
      <c r="C45" s="4" t="inlineStr">
        <is>
          <t>5.00%</t>
        </is>
      </c>
    </row>
    <row r="46">
      <c r="A46" s="4" t="inlineStr">
        <is>
          <t>Encumbered liquid assets</t>
        </is>
      </c>
      <c r="B46" s="5" t="n">
        <v>32389</v>
      </c>
      <c r="C46" s="5" t="n">
        <v>32812</v>
      </c>
    </row>
    <row r="47">
      <c r="A47" s="4" t="inlineStr">
        <is>
          <t>Unencumbered liquid assets</t>
        </is>
      </c>
      <c r="B47" s="6" t="n">
        <v>12589</v>
      </c>
      <c r="C47" s="6" t="n">
        <v>10191</v>
      </c>
    </row>
    <row r="48">
      <c r="A48" s="4" t="inlineStr">
        <is>
          <t>Canadian Dollar [member] | Corporate issuer obligations [member]</t>
        </is>
      </c>
    </row>
    <row r="49">
      <c r="A49" s="3" t="inlineStr">
        <is>
          <t>Disclosure of liquid assets by type and currency [line items]</t>
        </is>
      </c>
    </row>
    <row r="50">
      <c r="A50" s="4" t="inlineStr">
        <is>
          <t>Bank-owned liquid assets</t>
        </is>
      </c>
      <c r="B50" s="6" t="n">
        <v>8874</v>
      </c>
      <c r="C50" s="6" t="n">
        <v>11310</v>
      </c>
    </row>
    <row r="51">
      <c r="A51" s="4" t="inlineStr">
        <is>
          <t>Securities received as collateral from securities financing and derivative transactions</t>
        </is>
      </c>
      <c r="B51" s="6" t="n">
        <v>3085</v>
      </c>
      <c r="C51" s="6" t="n">
        <v>2841</v>
      </c>
    </row>
    <row r="52">
      <c r="A52" s="4" t="inlineStr">
        <is>
          <t>Total liquid assets</t>
        </is>
      </c>
      <c r="B52" s="5" t="n">
        <v>11959</v>
      </c>
      <c r="C52" s="5" t="n">
        <v>14151</v>
      </c>
    </row>
    <row r="53">
      <c r="A53" s="4" t="inlineStr">
        <is>
          <t>% of total</t>
        </is>
      </c>
      <c r="B53" s="4" t="inlineStr">
        <is>
          <t>1.00%</t>
        </is>
      </c>
      <c r="C53" s="4" t="inlineStr">
        <is>
          <t>1.00%</t>
        </is>
      </c>
    </row>
    <row r="54">
      <c r="A54" s="4" t="inlineStr">
        <is>
          <t>Encumbered liquid assets</t>
        </is>
      </c>
      <c r="B54" s="5" t="n">
        <v>2551</v>
      </c>
      <c r="C54" s="5" t="n">
        <v>2331</v>
      </c>
    </row>
    <row r="55">
      <c r="A55" s="4" t="inlineStr">
        <is>
          <t>Unencumbered liquid assets</t>
        </is>
      </c>
      <c r="B55" s="6" t="n">
        <v>9408</v>
      </c>
      <c r="C55" s="6" t="n">
        <v>11820</v>
      </c>
    </row>
    <row r="56">
      <c r="A56" s="4" t="inlineStr">
        <is>
          <t>Canadian Dollar [member] | Equities [member]</t>
        </is>
      </c>
    </row>
    <row r="57">
      <c r="A57" s="3" t="inlineStr">
        <is>
          <t>Disclosure of liquid assets by type and currency [line items]</t>
        </is>
      </c>
    </row>
    <row r="58">
      <c r="A58" s="4" t="inlineStr">
        <is>
          <t>Bank-owned liquid assets</t>
        </is>
      </c>
      <c r="B58" s="6" t="n">
        <v>12799</v>
      </c>
      <c r="C58" s="6" t="n">
        <v>13146</v>
      </c>
    </row>
    <row r="59">
      <c r="A59" s="4" t="inlineStr">
        <is>
          <t>Securities received as collateral from securities financing and derivative transactions</t>
        </is>
      </c>
      <c r="B59" s="6" t="n">
        <v>3272</v>
      </c>
      <c r="C59" s="6" t="n">
        <v>2618</v>
      </c>
    </row>
    <row r="60">
      <c r="A60" s="4" t="inlineStr">
        <is>
          <t>Total liquid assets</t>
        </is>
      </c>
      <c r="B60" s="5" t="n">
        <v>16071</v>
      </c>
      <c r="C60" s="5" t="n">
        <v>15764</v>
      </c>
    </row>
    <row r="61">
      <c r="A61" s="4" t="inlineStr">
        <is>
          <t>% of total</t>
        </is>
      </c>
      <c r="B61" s="4" t="inlineStr">
        <is>
          <t>1.00%</t>
        </is>
      </c>
      <c r="C61" s="4" t="inlineStr">
        <is>
          <t>2.00%</t>
        </is>
      </c>
    </row>
    <row r="62">
      <c r="A62" s="4" t="inlineStr">
        <is>
          <t>Encumbered liquid assets</t>
        </is>
      </c>
      <c r="B62" s="5" t="n">
        <v>9949</v>
      </c>
      <c r="C62" s="5" t="n">
        <v>8248</v>
      </c>
    </row>
    <row r="63">
      <c r="A63" s="4" t="inlineStr">
        <is>
          <t>Unencumbered liquid assets</t>
        </is>
      </c>
      <c r="B63" s="6" t="n">
        <v>6122</v>
      </c>
      <c r="C63" s="6" t="n">
        <v>7516</v>
      </c>
    </row>
    <row r="64">
      <c r="A64" s="4" t="inlineStr">
        <is>
          <t>Canadian Dollar [member] | Other marketable securities and/or loans [member]</t>
        </is>
      </c>
    </row>
    <row r="65">
      <c r="A65" s="3" t="inlineStr">
        <is>
          <t>Disclosure of liquid assets by type and currency [line items]</t>
        </is>
      </c>
    </row>
    <row r="66">
      <c r="A66" s="4" t="inlineStr">
        <is>
          <t>Bank-owned liquid assets</t>
        </is>
      </c>
      <c r="B66" s="6" t="n">
        <v>4514</v>
      </c>
      <c r="C66" s="6" t="n">
        <v>4137</v>
      </c>
    </row>
    <row r="67">
      <c r="A67" s="4" t="inlineStr">
        <is>
          <t>Securities received as collateral from securities financing and derivative transactions</t>
        </is>
      </c>
      <c r="B67" s="6" t="n">
        <v>351</v>
      </c>
      <c r="C67" s="6" t="n">
        <v>300</v>
      </c>
    </row>
    <row r="68">
      <c r="A68" s="4" t="inlineStr">
        <is>
          <t>Total liquid assets</t>
        </is>
      </c>
      <c r="B68" s="5" t="n">
        <v>4865</v>
      </c>
      <c r="C68" s="5" t="n">
        <v>4437</v>
      </c>
    </row>
    <row r="69">
      <c r="A69" s="4" t="inlineStr">
        <is>
          <t>% of total</t>
        </is>
      </c>
      <c r="B69" s="4" t="inlineStr">
        <is>
          <t>1.00%</t>
        </is>
      </c>
      <c r="C69" s="4" t="inlineStr">
        <is>
          <t>1.00%</t>
        </is>
      </c>
    </row>
    <row r="70">
      <c r="A70" s="4" t="inlineStr">
        <is>
          <t>Encumbered liquid assets</t>
        </is>
      </c>
      <c r="B70" s="5" t="n">
        <v>2316</v>
      </c>
      <c r="C70" s="5" t="n">
        <v>2178</v>
      </c>
    </row>
    <row r="71">
      <c r="A71" s="4" t="inlineStr">
        <is>
          <t>Unencumbered liquid assets</t>
        </is>
      </c>
      <c r="B71" s="6" t="n">
        <v>2549</v>
      </c>
      <c r="C71" s="6" t="n">
        <v>2259</v>
      </c>
    </row>
    <row r="72">
      <c r="A72" s="4" t="inlineStr">
        <is>
          <t>Other than Canadian dollar [member]</t>
        </is>
      </c>
    </row>
    <row r="73">
      <c r="A73" s="3" t="inlineStr">
        <is>
          <t>Disclosure of liquid assets by type and currency [line items]</t>
        </is>
      </c>
    </row>
    <row r="74">
      <c r="A74" s="4" t="inlineStr">
        <is>
          <t>Bank-owned liquid assets</t>
        </is>
      </c>
      <c r="B74" s="6" t="n">
        <v>426086</v>
      </c>
      <c r="C74" s="6" t="n">
        <v>396682</v>
      </c>
    </row>
    <row r="75">
      <c r="A75" s="4" t="inlineStr">
        <is>
          <t>Securities received as collateral from securities financing and derivative transactions</t>
        </is>
      </c>
      <c r="B75" s="6" t="n">
        <v>153702</v>
      </c>
      <c r="C75" s="6" t="n">
        <v>159562</v>
      </c>
    </row>
    <row r="76">
      <c r="A76" s="4" t="inlineStr">
        <is>
          <t>Total liquid assets</t>
        </is>
      </c>
      <c r="B76" s="5" t="n">
        <v>579788</v>
      </c>
      <c r="C76" s="5" t="n">
        <v>556244</v>
      </c>
    </row>
    <row r="77">
      <c r="A77" s="4" t="inlineStr">
        <is>
          <t>% of total</t>
        </is>
      </c>
      <c r="B77" s="4" t="inlineStr">
        <is>
          <t>64.00%</t>
        </is>
      </c>
      <c r="C77" s="4" t="inlineStr">
        <is>
          <t>63.00%</t>
        </is>
      </c>
    </row>
    <row r="78">
      <c r="A78" s="4" t="inlineStr">
        <is>
          <t>Encumbered liquid assets</t>
        </is>
      </c>
      <c r="B78" s="5" t="n">
        <v>170041</v>
      </c>
      <c r="C78" s="5" t="n">
        <v>169915</v>
      </c>
    </row>
    <row r="79">
      <c r="A79" s="4" t="inlineStr">
        <is>
          <t>Unencumbered liquid assets</t>
        </is>
      </c>
      <c r="B79" s="6" t="n">
        <v>409747</v>
      </c>
      <c r="C79" s="6" t="n">
        <v>386329</v>
      </c>
    </row>
    <row r="80">
      <c r="A80" s="4" t="inlineStr">
        <is>
          <t>Other than Canadian dollar [member] | Cash and central bank reserves [member]</t>
        </is>
      </c>
    </row>
    <row r="81">
      <c r="A81" s="3" t="inlineStr">
        <is>
          <t>Disclosure of liquid assets by type and currency [line items]</t>
        </is>
      </c>
    </row>
    <row r="82">
      <c r="A82" s="4" t="inlineStr">
        <is>
          <t>Bank-owned liquid assets</t>
        </is>
      </c>
      <c r="B82" s="6" t="n">
        <v>109869</v>
      </c>
      <c r="C82" s="6" t="n">
        <v>68783</v>
      </c>
    </row>
    <row r="83">
      <c r="A83" s="4" t="inlineStr">
        <is>
          <t>Total liquid assets</t>
        </is>
      </c>
      <c r="B83" s="5" t="n">
        <v>109869</v>
      </c>
      <c r="C83" s="5" t="n">
        <v>68783</v>
      </c>
    </row>
    <row r="84">
      <c r="A84" s="4" t="inlineStr">
        <is>
          <t>% of total</t>
        </is>
      </c>
      <c r="B84" s="4" t="inlineStr">
        <is>
          <t>12.00%</t>
        </is>
      </c>
      <c r="C84" s="4" t="inlineStr">
        <is>
          <t>8.00%</t>
        </is>
      </c>
    </row>
    <row r="85">
      <c r="A85" s="4" t="inlineStr">
        <is>
          <t>Encumbered liquid assets</t>
        </is>
      </c>
      <c r="B85" s="5" t="n">
        <v>24</v>
      </c>
      <c r="C85" s="5" t="n">
        <v>51</v>
      </c>
    </row>
    <row r="86">
      <c r="A86" s="4" t="inlineStr">
        <is>
          <t>Unencumbered liquid assets</t>
        </is>
      </c>
      <c r="B86" s="6" t="n">
        <v>109845</v>
      </c>
      <c r="C86" s="6" t="n">
        <v>68732</v>
      </c>
    </row>
    <row r="87">
      <c r="A87" s="4" t="inlineStr">
        <is>
          <t>Other than Canadian dollar [member] | Corporate issuer obligations [member]</t>
        </is>
      </c>
    </row>
    <row r="88">
      <c r="A88" s="3" t="inlineStr">
        <is>
          <t>Disclosure of liquid assets by type and currency [line items]</t>
        </is>
      </c>
    </row>
    <row r="89">
      <c r="A89" s="4" t="inlineStr">
        <is>
          <t>Bank-owned liquid assets</t>
        </is>
      </c>
      <c r="B89" s="6" t="n">
        <v>72124</v>
      </c>
      <c r="C89" s="6" t="n">
        <v>77319</v>
      </c>
    </row>
    <row r="90">
      <c r="A90" s="4" t="inlineStr">
        <is>
          <t>Securities received as collateral from securities financing and derivative transactions</t>
        </is>
      </c>
      <c r="B90" s="6" t="n">
        <v>2697</v>
      </c>
      <c r="C90" s="6" t="n">
        <v>2108</v>
      </c>
    </row>
    <row r="91">
      <c r="A91" s="4" t="inlineStr">
        <is>
          <t>Total liquid assets</t>
        </is>
      </c>
      <c r="B91" s="5" t="n">
        <v>74821</v>
      </c>
      <c r="C91" s="5" t="n">
        <v>79427</v>
      </c>
    </row>
    <row r="92">
      <c r="A92" s="4" t="inlineStr">
        <is>
          <t>% of total</t>
        </is>
      </c>
      <c r="B92" s="4" t="inlineStr">
        <is>
          <t>8.00%</t>
        </is>
      </c>
      <c r="C92" s="4" t="inlineStr">
        <is>
          <t>9.00%</t>
        </is>
      </c>
    </row>
    <row r="93">
      <c r="A93" s="4" t="inlineStr">
        <is>
          <t>Encumbered liquid assets</t>
        </is>
      </c>
      <c r="B93" s="5" t="n">
        <v>8949</v>
      </c>
      <c r="C93" s="5" t="n">
        <v>8297</v>
      </c>
    </row>
    <row r="94">
      <c r="A94" s="4" t="inlineStr">
        <is>
          <t>Unencumbered liquid assets</t>
        </is>
      </c>
      <c r="B94" s="6" t="n">
        <v>65872</v>
      </c>
      <c r="C94" s="6" t="n">
        <v>71130</v>
      </c>
    </row>
    <row r="95">
      <c r="A95" s="4" t="inlineStr">
        <is>
          <t>Other than Canadian dollar [member] | Equities [member]</t>
        </is>
      </c>
    </row>
    <row r="96">
      <c r="A96" s="3" t="inlineStr">
        <is>
          <t>Disclosure of liquid assets by type and currency [line items]</t>
        </is>
      </c>
    </row>
    <row r="97">
      <c r="A97" s="4" t="inlineStr">
        <is>
          <t>Bank-owned liquid assets</t>
        </is>
      </c>
      <c r="B97" s="6" t="n">
        <v>46038</v>
      </c>
      <c r="C97" s="6" t="n">
        <v>29758</v>
      </c>
    </row>
    <row r="98">
      <c r="A98" s="4" t="inlineStr">
        <is>
          <t>Securities received as collateral from securities financing and derivative transactions</t>
        </is>
      </c>
      <c r="B98" s="6" t="n">
        <v>37652</v>
      </c>
      <c r="C98" s="6" t="n">
        <v>38684</v>
      </c>
    </row>
    <row r="99">
      <c r="A99" s="4" t="inlineStr">
        <is>
          <t>Total liquid assets</t>
        </is>
      </c>
      <c r="B99" s="5" t="n">
        <v>83690</v>
      </c>
      <c r="C99" s="5" t="n">
        <v>68442</v>
      </c>
    </row>
    <row r="100">
      <c r="A100" s="4" t="inlineStr">
        <is>
          <t>% of total</t>
        </is>
      </c>
      <c r="B100" s="4" t="inlineStr">
        <is>
          <t>9.00%</t>
        </is>
      </c>
      <c r="C100" s="4" t="inlineStr">
        <is>
          <t>8.00%</t>
        </is>
      </c>
    </row>
    <row r="101">
      <c r="A101" s="4" t="inlineStr">
        <is>
          <t>Encumbered liquid assets</t>
        </is>
      </c>
      <c r="B101" s="5" t="n">
        <v>33903</v>
      </c>
      <c r="C101" s="5" t="n">
        <v>36716</v>
      </c>
    </row>
    <row r="102">
      <c r="A102" s="4" t="inlineStr">
        <is>
          <t>Unencumbered liquid assets</t>
        </is>
      </c>
      <c r="B102" s="6" t="n">
        <v>49787</v>
      </c>
      <c r="C102" s="6" t="n">
        <v>31726</v>
      </c>
    </row>
    <row r="103">
      <c r="A103" s="4" t="inlineStr">
        <is>
          <t>Other than Canadian dollar [member] | Other marketable securities and/or loans [member]</t>
        </is>
      </c>
    </row>
    <row r="104">
      <c r="A104" s="3" t="inlineStr">
        <is>
          <t>Disclosure of liquid assets by type and currency [line items]</t>
        </is>
      </c>
    </row>
    <row r="105">
      <c r="A105" s="4" t="inlineStr">
        <is>
          <t>Bank-owned liquid assets</t>
        </is>
      </c>
      <c r="B105" s="6" t="n">
        <v>7597</v>
      </c>
      <c r="C105" s="6" t="n">
        <v>7457</v>
      </c>
    </row>
    <row r="106">
      <c r="A106" s="4" t="inlineStr">
        <is>
          <t>Securities received as collateral from securities financing and derivative transactions</t>
        </is>
      </c>
      <c r="B106" s="6" t="n">
        <v>39</v>
      </c>
      <c r="C106" s="6" t="n">
        <v>17</v>
      </c>
    </row>
    <row r="107">
      <c r="A107" s="4" t="inlineStr">
        <is>
          <t>Total liquid assets</t>
        </is>
      </c>
      <c r="B107" s="5" t="n">
        <v>7636</v>
      </c>
      <c r="C107" s="5" t="n">
        <v>7474</v>
      </c>
    </row>
    <row r="108">
      <c r="A108" s="4" t="inlineStr">
        <is>
          <t>% of total</t>
        </is>
      </c>
      <c r="B108" s="4" t="inlineStr">
        <is>
          <t>1.00%</t>
        </is>
      </c>
      <c r="C108" s="4" t="inlineStr">
        <is>
          <t>1.00%</t>
        </is>
      </c>
    </row>
    <row r="109">
      <c r="A109" s="4" t="inlineStr">
        <is>
          <t>Encumbered liquid assets</t>
        </is>
      </c>
      <c r="B109" s="5" t="n">
        <v>293</v>
      </c>
      <c r="C109" s="5" t="n">
        <v>225</v>
      </c>
    </row>
    <row r="110">
      <c r="A110" s="4" t="inlineStr">
        <is>
          <t>Unencumbered liquid assets</t>
        </is>
      </c>
      <c r="B110" s="6" t="n">
        <v>7343</v>
      </c>
      <c r="C110" s="6" t="n">
        <v>7249</v>
      </c>
    </row>
    <row r="111">
      <c r="A111" s="4" t="inlineStr">
        <is>
          <t>Other than Canadian dollar [member] | U.S. government obligations [member]</t>
        </is>
      </c>
    </row>
    <row r="112">
      <c r="A112" s="3" t="inlineStr">
        <is>
          <t>Disclosure of liquid assets by type and currency [line items]</t>
        </is>
      </c>
    </row>
    <row r="113">
      <c r="A113" s="4" t="inlineStr">
        <is>
          <t>Bank-owned liquid assets</t>
        </is>
      </c>
      <c r="B113" s="6" t="n">
        <v>57623</v>
      </c>
      <c r="C113" s="6" t="n">
        <v>82701</v>
      </c>
    </row>
    <row r="114">
      <c r="A114" s="4" t="inlineStr">
        <is>
          <t>Securities received as collateral from securities financing and derivative transactions</t>
        </is>
      </c>
      <c r="B114" s="6" t="n">
        <v>52352</v>
      </c>
      <c r="C114" s="6" t="n">
        <v>53755</v>
      </c>
    </row>
    <row r="115">
      <c r="A115" s="4" t="inlineStr">
        <is>
          <t>Total liquid assets</t>
        </is>
      </c>
      <c r="B115" s="5" t="n">
        <v>109975</v>
      </c>
      <c r="C115" s="5" t="n">
        <v>136456</v>
      </c>
    </row>
    <row r="116">
      <c r="A116" s="4" t="inlineStr">
        <is>
          <t>% of total</t>
        </is>
      </c>
      <c r="B116" s="4" t="inlineStr">
        <is>
          <t>12.00%</t>
        </is>
      </c>
      <c r="C116" s="4" t="inlineStr">
        <is>
          <t>15.00%</t>
        </is>
      </c>
    </row>
    <row r="117">
      <c r="A117" s="4" t="inlineStr">
        <is>
          <t>Encumbered liquid assets</t>
        </is>
      </c>
      <c r="B117" s="5" t="n">
        <v>56102</v>
      </c>
      <c r="C117" s="5" t="n">
        <v>53585</v>
      </c>
    </row>
    <row r="118">
      <c r="A118" s="4" t="inlineStr">
        <is>
          <t>Unencumbered liquid assets</t>
        </is>
      </c>
      <c r="B118" s="6" t="n">
        <v>53873</v>
      </c>
      <c r="C118" s="6" t="n">
        <v>82871</v>
      </c>
    </row>
    <row r="119">
      <c r="A119" s="4" t="inlineStr">
        <is>
          <t>Other than Canadian dollar [member] | U.S. federal agency obligations [member]</t>
        </is>
      </c>
    </row>
    <row r="120">
      <c r="A120" s="3" t="inlineStr">
        <is>
          <t>Disclosure of liquid assets by type and currency [line items]</t>
        </is>
      </c>
    </row>
    <row r="121">
      <c r="A121" s="4" t="inlineStr">
        <is>
          <t>Bank-owned liquid assets</t>
        </is>
      </c>
      <c r="B121" s="6" t="n">
        <v>72231</v>
      </c>
      <c r="C121" s="6" t="n">
        <v>74131</v>
      </c>
    </row>
    <row r="122">
      <c r="A122" s="4" t="inlineStr">
        <is>
          <t>Securities received as collateral from securities financing and derivative transactions</t>
        </is>
      </c>
      <c r="B122" s="6" t="n">
        <v>6005</v>
      </c>
      <c r="C122" s="6" t="n">
        <v>9566</v>
      </c>
    </row>
    <row r="123">
      <c r="A123" s="4" t="inlineStr">
        <is>
          <t>Total liquid assets</t>
        </is>
      </c>
      <c r="B123" s="5" t="n">
        <v>78236</v>
      </c>
      <c r="C123" s="5" t="n">
        <v>83697</v>
      </c>
    </row>
    <row r="124">
      <c r="A124" s="4" t="inlineStr">
        <is>
          <t>% of total</t>
        </is>
      </c>
      <c r="B124" s="4" t="inlineStr">
        <is>
          <t>9.00%</t>
        </is>
      </c>
      <c r="C124" s="4" t="inlineStr">
        <is>
          <t>9.00%</t>
        </is>
      </c>
    </row>
    <row r="125">
      <c r="A125" s="4" t="inlineStr">
        <is>
          <t>Encumbered liquid assets</t>
        </is>
      </c>
      <c r="B125" s="5" t="n">
        <v>18007</v>
      </c>
      <c r="C125" s="5" t="n">
        <v>21495</v>
      </c>
    </row>
    <row r="126">
      <c r="A126" s="4" t="inlineStr">
        <is>
          <t>Unencumbered liquid assets</t>
        </is>
      </c>
      <c r="B126" s="6" t="n">
        <v>60229</v>
      </c>
      <c r="C126" s="6" t="n">
        <v>62202</v>
      </c>
    </row>
    <row r="127">
      <c r="A127" s="4" t="inlineStr">
        <is>
          <t>Other than Canadian dollar [member] | Other sovereign obligations [member]</t>
        </is>
      </c>
    </row>
    <row r="128">
      <c r="A128" s="3" t="inlineStr">
        <is>
          <t>Disclosure of liquid assets by type and currency [line items]</t>
        </is>
      </c>
    </row>
    <row r="129">
      <c r="A129" s="4" t="inlineStr">
        <is>
          <t>Bank-owned liquid assets</t>
        </is>
      </c>
      <c r="B129" s="6" t="n">
        <v>60604</v>
      </c>
      <c r="C129" s="6" t="n">
        <v>56533</v>
      </c>
    </row>
    <row r="130">
      <c r="A130" s="4" t="inlineStr">
        <is>
          <t>Securities received as collateral from securities financing and derivative transactions</t>
        </is>
      </c>
      <c r="B130" s="6" t="n">
        <v>54957</v>
      </c>
      <c r="C130" s="6" t="n">
        <v>55432</v>
      </c>
    </row>
    <row r="131">
      <c r="A131" s="4" t="inlineStr">
        <is>
          <t>Total liquid assets</t>
        </is>
      </c>
      <c r="B131" s="5" t="n">
        <v>115561</v>
      </c>
      <c r="C131" s="5" t="n">
        <v>111965</v>
      </c>
    </row>
    <row r="132">
      <c r="A132" s="4" t="inlineStr">
        <is>
          <t>% of total</t>
        </is>
      </c>
      <c r="B132" s="4" t="inlineStr">
        <is>
          <t>13.00%</t>
        </is>
      </c>
      <c r="C132" s="4" t="inlineStr">
        <is>
          <t>13.00%</t>
        </is>
      </c>
    </row>
    <row r="133">
      <c r="A133" s="4" t="inlineStr">
        <is>
          <t>Encumbered liquid assets</t>
        </is>
      </c>
      <c r="B133" s="5" t="n">
        <v>52763</v>
      </c>
      <c r="C133" s="5" t="n">
        <v>49546</v>
      </c>
    </row>
    <row r="134">
      <c r="A134" s="4" t="inlineStr">
        <is>
          <t>Unencumbered liquid assets</t>
        </is>
      </c>
      <c r="B134" s="5" t="n">
        <v>62798</v>
      </c>
      <c r="C134" s="5" t="n">
        <v>624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Unencumbered Liquid Assets by Bank, Subsidiaries, and Branches (Detail) - CAD ($) $ in Millions</t>
        </is>
      </c>
      <c r="B1" s="2" t="inlineStr">
        <is>
          <t>Jan. 31, 2021</t>
        </is>
      </c>
      <c r="C1" s="2" t="inlineStr">
        <is>
          <t>Oct. 31, 2020</t>
        </is>
      </c>
    </row>
    <row r="2">
      <c r="A2" s="3" t="inlineStr">
        <is>
          <t>Disclosure Of Unencumbered Assets [line items]</t>
        </is>
      </c>
    </row>
    <row r="3">
      <c r="A3" s="4" t="inlineStr">
        <is>
          <t>Unencumbered liquid assets</t>
        </is>
      </c>
      <c r="B3" s="5" t="n">
        <v>603560</v>
      </c>
      <c r="C3" s="5" t="n">
        <v>580890</v>
      </c>
    </row>
    <row r="4">
      <c r="A4" s="4" t="inlineStr">
        <is>
          <t>Toronto-Dominion Bank [member]</t>
        </is>
      </c>
    </row>
    <row r="5">
      <c r="A5" s="3" t="inlineStr">
        <is>
          <t>Disclosure Of Unencumbered Assets [line items]</t>
        </is>
      </c>
    </row>
    <row r="6">
      <c r="A6" s="4" t="inlineStr">
        <is>
          <t>Unencumbered liquid assets</t>
        </is>
      </c>
      <c r="B6" s="6" t="n">
        <v>234859</v>
      </c>
      <c r="C6" s="6" t="n">
        <v>230369</v>
      </c>
    </row>
    <row r="7">
      <c r="A7" s="4" t="inlineStr">
        <is>
          <t>Bank subsidiaries [member]</t>
        </is>
      </c>
    </row>
    <row r="8">
      <c r="A8" s="3" t="inlineStr">
        <is>
          <t>Disclosure Of Unencumbered Assets [line items]</t>
        </is>
      </c>
    </row>
    <row r="9">
      <c r="A9" s="4" t="inlineStr">
        <is>
          <t>Unencumbered liquid assets</t>
        </is>
      </c>
      <c r="B9" s="6" t="n">
        <v>347640</v>
      </c>
      <c r="C9" s="6" t="n">
        <v>334308</v>
      </c>
    </row>
    <row r="10">
      <c r="A10" s="4" t="inlineStr">
        <is>
          <t>Foreign branches [member]</t>
        </is>
      </c>
    </row>
    <row r="11">
      <c r="A11" s="3" t="inlineStr">
        <is>
          <t>Disclosure Of Unencumbered Assets [line items]</t>
        </is>
      </c>
    </row>
    <row r="12">
      <c r="A12" s="4" t="inlineStr">
        <is>
          <t>Unencumbered liquid assets</t>
        </is>
      </c>
      <c r="B12" s="5" t="n">
        <v>21061</v>
      </c>
      <c r="C12" s="5" t="n">
        <v>16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Deposit Funding (Detail) - CAD ($) $ in Millions</t>
        </is>
      </c>
      <c r="B1" s="2" t="inlineStr">
        <is>
          <t>Jan. 31, 2021</t>
        </is>
      </c>
      <c r="C1" s="2" t="inlineStr">
        <is>
          <t>Oct. 31, 2020</t>
        </is>
      </c>
    </row>
    <row r="2">
      <c r="A2" s="3" t="inlineStr">
        <is>
          <t>Disclosure Of Deposits [line items]</t>
        </is>
      </c>
    </row>
    <row r="3">
      <c r="A3" s="4" t="inlineStr">
        <is>
          <t>Funds from Deposits</t>
        </is>
      </c>
      <c r="B3" s="5" t="n">
        <v>962328</v>
      </c>
      <c r="C3" s="5" t="n">
        <v>949281</v>
      </c>
    </row>
    <row r="4">
      <c r="A4" s="4" t="inlineStr">
        <is>
          <t>Canadian Retail [member] | P&amp;C Deposits [member]</t>
        </is>
      </c>
    </row>
    <row r="5">
      <c r="A5" s="3" t="inlineStr">
        <is>
          <t>Disclosure Of Deposits [line items]</t>
        </is>
      </c>
    </row>
    <row r="6">
      <c r="A6" s="4" t="inlineStr">
        <is>
          <t>Funds from Deposits</t>
        </is>
      </c>
      <c r="B6" s="6" t="n">
        <v>486590</v>
      </c>
      <c r="C6" s="6" t="n">
        <v>471543</v>
      </c>
    </row>
    <row r="7">
      <c r="A7" s="4" t="inlineStr">
        <is>
          <t>U.S. Retail [member] | P&amp;C Deposits [member]</t>
        </is>
      </c>
    </row>
    <row r="8">
      <c r="A8" s="3" t="inlineStr">
        <is>
          <t>Disclosure Of Deposits [line items]</t>
        </is>
      </c>
    </row>
    <row r="9">
      <c r="A9" s="4" t="inlineStr">
        <is>
          <t>Funds from Deposits</t>
        </is>
      </c>
      <c r="B9" s="5" t="n">
        <v>475738</v>
      </c>
      <c r="C9" s="5" t="n">
        <v>4777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FRS 7 - Disclosure - Liquidity Risk - Summary of Remaining Contractual Maturity (Detail) - CAD ($) $ in Millions</t>
        </is>
      </c>
      <c r="B1" s="2" t="inlineStr">
        <is>
          <t>Jan. 31, 2021</t>
        </is>
      </c>
      <c r="C1" s="2" t="inlineStr">
        <is>
          <t>Oct. 31, 2020</t>
        </is>
      </c>
      <c r="D1" s="2" t="inlineStr">
        <is>
          <t>Jan. 31, 2020</t>
        </is>
      </c>
      <c r="E1" s="2" t="inlineStr">
        <is>
          <t>Oct. 31, 2019</t>
        </is>
      </c>
    </row>
    <row r="2">
      <c r="A2" s="3" t="inlineStr">
        <is>
          <t>ASSETS</t>
        </is>
      </c>
    </row>
    <row r="3">
      <c r="A3" s="4" t="inlineStr">
        <is>
          <t>Cash and due from banks</t>
        </is>
      </c>
      <c r="B3" s="5" t="n">
        <v>6250</v>
      </c>
      <c r="C3" s="5" t="n">
        <v>6445</v>
      </c>
      <c r="D3" s="5" t="n">
        <v>5073</v>
      </c>
      <c r="E3" s="5" t="n">
        <v>4863</v>
      </c>
    </row>
    <row r="4">
      <c r="A4" s="4" t="inlineStr">
        <is>
          <t>Interest-bearing deposits with banks</t>
        </is>
      </c>
      <c r="B4" s="6" t="n">
        <v>217106</v>
      </c>
      <c r="C4" s="6" t="n">
        <v>164149</v>
      </c>
    </row>
    <row r="5">
      <c r="A5" s="4" t="inlineStr">
        <is>
          <t>Trading loans, securities, and other</t>
        </is>
      </c>
      <c r="B5" s="6" t="n">
        <v>156351</v>
      </c>
      <c r="C5" s="6" t="n">
        <v>148318</v>
      </c>
    </row>
    <row r="6">
      <c r="A6" s="4" t="inlineStr">
        <is>
          <t>Non-trading financial assets at fair value through profit or loss</t>
        </is>
      </c>
      <c r="B6" s="6" t="n">
        <v>7690</v>
      </c>
      <c r="C6" s="6" t="n">
        <v>8548</v>
      </c>
    </row>
    <row r="7">
      <c r="A7" s="4" t="inlineStr">
        <is>
          <t>Derivatives</t>
        </is>
      </c>
      <c r="B7" s="6" t="n">
        <v>53596</v>
      </c>
      <c r="C7" s="6" t="n">
        <v>54242</v>
      </c>
    </row>
    <row r="8">
      <c r="A8" s="4" t="inlineStr">
        <is>
          <t>Financial assets designated at fair value through profit or loss</t>
        </is>
      </c>
      <c r="B8" s="6" t="n">
        <v>4257</v>
      </c>
      <c r="C8" s="6" t="n">
        <v>4739</v>
      </c>
    </row>
    <row r="9">
      <c r="A9" s="4" t="inlineStr">
        <is>
          <t>Financial assets at fair value through other comprehensive income</t>
        </is>
      </c>
      <c r="B9" s="6" t="n">
        <v>98290</v>
      </c>
      <c r="C9" s="6" t="n">
        <v>103285</v>
      </c>
    </row>
    <row r="10">
      <c r="A10" s="4" t="inlineStr">
        <is>
          <t>Debt securities at amortized cost, net of allowance for credit losses</t>
        </is>
      </c>
      <c r="B10" s="6" t="n">
        <v>210206</v>
      </c>
      <c r="C10" s="6" t="n">
        <v>227679</v>
      </c>
    </row>
    <row r="11">
      <c r="A11" s="4" t="inlineStr">
        <is>
          <t>Securities purchased under reverse repurchase agreements</t>
        </is>
      </c>
      <c r="B11" s="6" t="n">
        <v>156176</v>
      </c>
      <c r="C11" s="6" t="n">
        <v>169162</v>
      </c>
    </row>
    <row r="12">
      <c r="A12" s="3" t="inlineStr">
        <is>
          <t>Loans</t>
        </is>
      </c>
    </row>
    <row r="13">
      <c r="A13" s="4" t="inlineStr">
        <is>
          <t>Residential mortgages</t>
        </is>
      </c>
      <c r="B13" s="6" t="n">
        <v>253868</v>
      </c>
      <c r="C13" s="6" t="n">
        <v>252219</v>
      </c>
    </row>
    <row r="14">
      <c r="A14" s="4" t="inlineStr">
        <is>
          <t>Consumer instalment and other personal</t>
        </is>
      </c>
      <c r="B14" s="6" t="n">
        <v>184950</v>
      </c>
      <c r="C14" s="6" t="n">
        <v>185460</v>
      </c>
    </row>
    <row r="15">
      <c r="A15" s="4" t="inlineStr">
        <is>
          <t>Credit card</t>
        </is>
      </c>
      <c r="B15" s="6" t="n">
        <v>30740</v>
      </c>
      <c r="C15" s="6" t="n">
        <v>32334</v>
      </c>
    </row>
    <row r="16">
      <c r="A16" s="4" t="inlineStr">
        <is>
          <t>Business and government</t>
        </is>
      </c>
      <c r="B16" s="6" t="n">
        <v>244370</v>
      </c>
      <c r="C16" s="6" t="n">
        <v>255799</v>
      </c>
    </row>
    <row r="17">
      <c r="A17" s="4" t="inlineStr">
        <is>
          <t>Total loans</t>
        </is>
      </c>
      <c r="B17" s="6" t="n">
        <v>713928</v>
      </c>
      <c r="C17" s="6" t="n">
        <v>725812</v>
      </c>
    </row>
    <row r="18">
      <c r="A18" s="4" t="inlineStr">
        <is>
          <t>Allowance for loan losses</t>
        </is>
      </c>
      <c r="B18" s="6" t="n">
        <v>-7932</v>
      </c>
      <c r="C18" s="6" t="n">
        <v>-8289</v>
      </c>
    </row>
    <row r="19">
      <c r="A19" s="4" t="inlineStr">
        <is>
          <t>Loans, net of allowance for loan losses</t>
        </is>
      </c>
      <c r="B19" s="6" t="n">
        <v>705996</v>
      </c>
      <c r="C19" s="6" t="n">
        <v>717523</v>
      </c>
    </row>
    <row r="20">
      <c r="A20" s="4" t="inlineStr">
        <is>
          <t>Customers' liability under acceptances</t>
        </is>
      </c>
      <c r="B20" s="6" t="n">
        <v>18760</v>
      </c>
      <c r="C20" s="6" t="n">
        <v>14941</v>
      </c>
    </row>
    <row r="21">
      <c r="A21" s="4" t="inlineStr">
        <is>
          <t>Goodwill</t>
        </is>
      </c>
      <c r="B21" s="6" t="n">
        <v>16540</v>
      </c>
      <c r="C21" s="6" t="n">
        <v>17148</v>
      </c>
      <c r="E21" s="5" t="n">
        <v>16976</v>
      </c>
    </row>
    <row r="22">
      <c r="A22" s="4" t="inlineStr">
        <is>
          <t>Other intangibles</t>
        </is>
      </c>
      <c r="B22" s="6" t="n">
        <v>1999</v>
      </c>
      <c r="C22" s="6" t="n">
        <v>2125</v>
      </c>
    </row>
    <row r="23">
      <c r="A23" s="4" t="inlineStr">
        <is>
          <t>Land, buildings, equipment, and other depreciable assets</t>
        </is>
      </c>
      <c r="B23" s="6" t="n">
        <v>9740</v>
      </c>
      <c r="C23" s="6" t="n">
        <v>10136</v>
      </c>
    </row>
    <row r="24">
      <c r="A24" s="4" t="inlineStr">
        <is>
          <t>Deferred tax assets</t>
        </is>
      </c>
      <c r="B24" s="6" t="n">
        <v>2229</v>
      </c>
      <c r="C24" s="6" t="n">
        <v>2444</v>
      </c>
    </row>
    <row r="25">
      <c r="A25" s="4" t="inlineStr">
        <is>
          <t>Amounts receivable from brokers, dealers, and clients</t>
        </is>
      </c>
      <c r="B25" s="6" t="n">
        <v>41251</v>
      </c>
      <c r="C25" s="6" t="n">
        <v>33951</v>
      </c>
    </row>
    <row r="26">
      <c r="A26" s="4" t="inlineStr">
        <is>
          <t>Other assets</t>
        </is>
      </c>
      <c r="B26" s="6" t="n">
        <v>17418</v>
      </c>
      <c r="C26" s="6" t="n">
        <v>18856</v>
      </c>
    </row>
    <row r="27">
      <c r="A27" s="4" t="inlineStr">
        <is>
          <t>Total assets</t>
        </is>
      </c>
      <c r="B27" s="6" t="n">
        <v>1735595</v>
      </c>
      <c r="C27" s="6" t="n">
        <v>1715865</v>
      </c>
      <c r="D27" s="5" t="n">
        <v>1457429</v>
      </c>
    </row>
    <row r="28">
      <c r="A28" s="3" t="inlineStr">
        <is>
          <t>LIABILITIES</t>
        </is>
      </c>
    </row>
    <row r="29">
      <c r="A29" s="4" t="inlineStr">
        <is>
          <t>Trading deposits</t>
        </is>
      </c>
      <c r="B29" s="6" t="n">
        <v>47154</v>
      </c>
      <c r="C29" s="6" t="n">
        <v>19177</v>
      </c>
    </row>
    <row r="30">
      <c r="A30" s="4" t="inlineStr">
        <is>
          <t>Derivatives</t>
        </is>
      </c>
      <c r="B30" s="6" t="n">
        <v>56727</v>
      </c>
      <c r="C30" s="6" t="n">
        <v>53203</v>
      </c>
    </row>
    <row r="31">
      <c r="A31" s="4" t="inlineStr">
        <is>
          <t>Securitization liabilities at fair value</t>
        </is>
      </c>
      <c r="B31" s="6" t="n">
        <v>13619</v>
      </c>
      <c r="C31" s="6" t="n">
        <v>13718</v>
      </c>
    </row>
    <row r="32">
      <c r="A32" s="4" t="inlineStr">
        <is>
          <t>Financial liabilities designated at fair value through profit or loss</t>
        </is>
      </c>
      <c r="B32" s="6" t="n">
        <v>49087</v>
      </c>
      <c r="C32" s="6" t="n">
        <v>59665</v>
      </c>
    </row>
    <row r="33">
      <c r="A33" s="3" t="inlineStr">
        <is>
          <t>Deposits</t>
        </is>
      </c>
    </row>
    <row r="34">
      <c r="A34" s="4" t="inlineStr">
        <is>
          <t>Personal</t>
        </is>
      </c>
      <c r="B34" s="6" t="n">
        <v>635233</v>
      </c>
      <c r="C34" s="6" t="n">
        <v>625200</v>
      </c>
    </row>
    <row r="35">
      <c r="A35" s="4" t="inlineStr">
        <is>
          <t>Banks</t>
        </is>
      </c>
      <c r="B35" s="6" t="n">
        <v>22994</v>
      </c>
      <c r="C35" s="6" t="n">
        <v>28969</v>
      </c>
    </row>
    <row r="36">
      <c r="A36" s="4" t="inlineStr">
        <is>
          <t>Business and government</t>
        </is>
      </c>
      <c r="B36" s="6" t="n">
        <v>480969</v>
      </c>
      <c r="C36" s="6" t="n">
        <v>481164</v>
      </c>
    </row>
    <row r="37">
      <c r="A37" s="4" t="inlineStr">
        <is>
          <t>Total deposits</t>
        </is>
      </c>
      <c r="B37" s="6" t="n">
        <v>1139196</v>
      </c>
      <c r="C37" s="6" t="n">
        <v>1135333</v>
      </c>
    </row>
    <row r="38">
      <c r="A38" s="4" t="inlineStr">
        <is>
          <t>Acceptances</t>
        </is>
      </c>
      <c r="B38" s="6" t="n">
        <v>18760</v>
      </c>
      <c r="C38" s="6" t="n">
        <v>14941</v>
      </c>
    </row>
    <row r="39">
      <c r="A39" s="4" t="inlineStr">
        <is>
          <t>Obligations related to securities sold short</t>
        </is>
      </c>
      <c r="B39" s="6" t="n">
        <v>41768</v>
      </c>
      <c r="C39" s="6" t="n">
        <v>34999</v>
      </c>
    </row>
    <row r="40">
      <c r="A40" s="4" t="inlineStr">
        <is>
          <t>Obligations related to securities sold under repurchase agreements</t>
        </is>
      </c>
      <c r="B40" s="6" t="n">
        <v>175672</v>
      </c>
      <c r="C40" s="6" t="n">
        <v>188876</v>
      </c>
    </row>
    <row r="41">
      <c r="A41" s="4" t="inlineStr">
        <is>
          <t>Securitization liabilities at amortized cost</t>
        </is>
      </c>
      <c r="B41" s="6" t="n">
        <v>15216</v>
      </c>
      <c r="C41" s="6" t="n">
        <v>15768</v>
      </c>
    </row>
    <row r="42">
      <c r="A42" s="4" t="inlineStr">
        <is>
          <t>Amounts payable to brokers, dealers, and clients</t>
        </is>
      </c>
      <c r="B42" s="6" t="n">
        <v>37105</v>
      </c>
      <c r="C42" s="6" t="n">
        <v>35143</v>
      </c>
    </row>
    <row r="43">
      <c r="A43" s="4" t="inlineStr">
        <is>
          <t>Insurance-related liabilities</t>
        </is>
      </c>
      <c r="B43" s="6" t="n">
        <v>7604</v>
      </c>
      <c r="C43" s="6" t="n">
        <v>7590</v>
      </c>
    </row>
    <row r="44">
      <c r="A44" s="4" t="inlineStr">
        <is>
          <t>Other liabilities4</t>
        </is>
      </c>
      <c r="B44" s="6" t="n">
        <v>26879</v>
      </c>
      <c r="C44" s="6" t="n">
        <v>30476</v>
      </c>
    </row>
    <row r="45">
      <c r="A45" s="4" t="inlineStr">
        <is>
          <t>Subordinated notes and debentures</t>
        </is>
      </c>
      <c r="B45" s="6" t="n">
        <v>11383</v>
      </c>
      <c r="C45" s="6" t="n">
        <v>11477</v>
      </c>
    </row>
    <row r="46">
      <c r="A46" s="4" t="inlineStr">
        <is>
          <t>Equity</t>
        </is>
      </c>
      <c r="B46" s="6" t="n">
        <v>95425</v>
      </c>
      <c r="C46" s="6" t="n">
        <v>95499</v>
      </c>
    </row>
    <row r="47">
      <c r="A47" s="4" t="inlineStr">
        <is>
          <t>Total liabilities and equity</t>
        </is>
      </c>
      <c r="B47" s="6" t="n">
        <v>1735595</v>
      </c>
      <c r="C47" s="6" t="n">
        <v>1715865</v>
      </c>
    </row>
    <row r="48">
      <c r="A48" s="3" t="inlineStr">
        <is>
          <t>Off-balance sheet commitments</t>
        </is>
      </c>
    </row>
    <row r="49">
      <c r="A49" s="4" t="inlineStr">
        <is>
          <t>Total off-balance sheet commitments</t>
        </is>
      </c>
      <c r="B49" s="6" t="n">
        <v>264839</v>
      </c>
      <c r="C49" s="6" t="n">
        <v>266867</v>
      </c>
    </row>
    <row r="50">
      <c r="A50" s="4" t="inlineStr">
        <is>
          <t>Commitments to extend credit to private equity investments</t>
        </is>
      </c>
      <c r="B50" s="6" t="n">
        <v>295</v>
      </c>
      <c r="C50" s="6" t="n">
        <v>290</v>
      </c>
    </row>
    <row r="51">
      <c r="A51" s="4" t="inlineStr">
        <is>
          <t>Credit and liquidity commitments [member]</t>
        </is>
      </c>
    </row>
    <row r="52">
      <c r="A52" s="3" t="inlineStr">
        <is>
          <t>Off-balance sheet commitments</t>
        </is>
      </c>
    </row>
    <row r="53">
      <c r="A53" s="4" t="inlineStr">
        <is>
          <t>Total off-balance sheet commitments</t>
        </is>
      </c>
      <c r="B53" s="6" t="n">
        <v>258913</v>
      </c>
      <c r="C53" s="6" t="n">
        <v>260753</v>
      </c>
    </row>
    <row r="54">
      <c r="A54" s="4" t="inlineStr">
        <is>
          <t>Other commitments [member]</t>
        </is>
      </c>
    </row>
    <row r="55">
      <c r="A55" s="3" t="inlineStr">
        <is>
          <t>Off-balance sheet commitments</t>
        </is>
      </c>
    </row>
    <row r="56">
      <c r="A56" s="4" t="inlineStr">
        <is>
          <t>Total off-balance sheet commitments</t>
        </is>
      </c>
      <c r="B56" s="6" t="n">
        <v>2738</v>
      </c>
      <c r="C56" s="6" t="n">
        <v>2867</v>
      </c>
    </row>
    <row r="57">
      <c r="A57" s="4" t="inlineStr">
        <is>
          <t>Unconsolidated structured entity commitments [member]</t>
        </is>
      </c>
    </row>
    <row r="58">
      <c r="A58" s="3" t="inlineStr">
        <is>
          <t>Off-balance sheet commitments</t>
        </is>
      </c>
    </row>
    <row r="59">
      <c r="A59" s="4" t="inlineStr">
        <is>
          <t>Total off-balance sheet commitments</t>
        </is>
      </c>
      <c r="B59" s="6" t="n">
        <v>3188</v>
      </c>
      <c r="C59" s="6" t="n">
        <v>3247</v>
      </c>
    </row>
    <row r="60">
      <c r="A60" s="4" t="inlineStr">
        <is>
          <t>TD Schwab [member]</t>
        </is>
      </c>
    </row>
    <row r="61">
      <c r="A61" s="3" t="inlineStr">
        <is>
          <t>Loans</t>
        </is>
      </c>
    </row>
    <row r="62">
      <c r="A62" s="4" t="inlineStr">
        <is>
          <t>Investment in Schwab</t>
        </is>
      </c>
      <c r="B62" s="6" t="n">
        <v>11740</v>
      </c>
      <c r="C62" s="6" t="n">
        <v>12174</v>
      </c>
    </row>
    <row r="63">
      <c r="A63" s="4" t="inlineStr">
        <is>
          <t>Not later than one month [member]</t>
        </is>
      </c>
    </row>
    <row r="64">
      <c r="A64" s="3" t="inlineStr">
        <is>
          <t>ASSETS</t>
        </is>
      </c>
    </row>
    <row r="65">
      <c r="A65" s="4" t="inlineStr">
        <is>
          <t>Cash and due from banks</t>
        </is>
      </c>
      <c r="B65" s="6" t="n">
        <v>6242</v>
      </c>
      <c r="C65" s="6" t="n">
        <v>6437</v>
      </c>
    </row>
    <row r="66">
      <c r="A66" s="4" t="inlineStr">
        <is>
          <t>Interest-bearing deposits with banks</t>
        </is>
      </c>
      <c r="B66" s="6" t="n">
        <v>213332</v>
      </c>
      <c r="C66" s="6" t="n">
        <v>161326</v>
      </c>
    </row>
    <row r="67">
      <c r="A67" s="4" t="inlineStr">
        <is>
          <t>Trading loans, securities, and other</t>
        </is>
      </c>
      <c r="B67" s="6" t="n">
        <v>1310</v>
      </c>
      <c r="C67" s="6" t="n">
        <v>4363</v>
      </c>
    </row>
    <row r="68">
      <c r="A68" s="4" t="inlineStr">
        <is>
          <t>Non-trading financial assets at fair value through profit or loss</t>
        </is>
      </c>
      <c r="B68" s="6" t="n">
        <v>65</v>
      </c>
      <c r="C68" s="6" t="n">
        <v>80</v>
      </c>
    </row>
    <row r="69">
      <c r="A69" s="4" t="inlineStr">
        <is>
          <t>Derivatives</t>
        </is>
      </c>
      <c r="B69" s="6" t="n">
        <v>5810</v>
      </c>
      <c r="C69" s="6" t="n">
        <v>5299</v>
      </c>
    </row>
    <row r="70">
      <c r="A70" s="4" t="inlineStr">
        <is>
          <t>Financial assets designated at fair value through profit or loss</t>
        </is>
      </c>
      <c r="B70" s="6" t="n">
        <v>103</v>
      </c>
      <c r="C70" s="6" t="n">
        <v>820</v>
      </c>
    </row>
    <row r="71">
      <c r="A71" s="4" t="inlineStr">
        <is>
          <t>Financial assets at fair value through other comprehensive income</t>
        </is>
      </c>
      <c r="B71" s="6" t="n">
        <v>1087</v>
      </c>
      <c r="C71" s="6" t="n">
        <v>2501</v>
      </c>
    </row>
    <row r="72">
      <c r="A72" s="4" t="inlineStr">
        <is>
          <t>Debt securities at amortized cost, net of allowance for credit losses</t>
        </is>
      </c>
      <c r="B72" s="6" t="n">
        <v>10992</v>
      </c>
      <c r="C72" s="6" t="n">
        <v>6444</v>
      </c>
    </row>
    <row r="73">
      <c r="A73" s="4" t="inlineStr">
        <is>
          <t>Securities purchased under reverse repurchase agreements</t>
        </is>
      </c>
      <c r="B73" s="6" t="n">
        <v>90430</v>
      </c>
      <c r="C73" s="6" t="n">
        <v>98721</v>
      </c>
    </row>
    <row r="74">
      <c r="A74" s="3" t="inlineStr">
        <is>
          <t>Loans</t>
        </is>
      </c>
    </row>
    <row r="75">
      <c r="A75" s="4" t="inlineStr">
        <is>
          <t>Residential mortgages</t>
        </is>
      </c>
      <c r="B75" s="6" t="n">
        <v>1450</v>
      </c>
      <c r="C75" s="6" t="n">
        <v>472</v>
      </c>
    </row>
    <row r="76">
      <c r="A76" s="4" t="inlineStr">
        <is>
          <t>Consumer instalment and other personal</t>
        </is>
      </c>
      <c r="B76" s="6" t="n">
        <v>844</v>
      </c>
      <c r="C76" s="6" t="n">
        <v>706</v>
      </c>
    </row>
    <row r="77">
      <c r="A77" s="4" t="inlineStr">
        <is>
          <t>Business and government</t>
        </is>
      </c>
      <c r="B77" s="6" t="n">
        <v>23356</v>
      </c>
      <c r="C77" s="6" t="n">
        <v>27193</v>
      </c>
    </row>
    <row r="78">
      <c r="A78" s="4" t="inlineStr">
        <is>
          <t>Total loans</t>
        </is>
      </c>
      <c r="B78" s="6" t="n">
        <v>25650</v>
      </c>
      <c r="C78" s="6" t="n">
        <v>28371</v>
      </c>
    </row>
    <row r="79">
      <c r="A79" s="4" t="inlineStr">
        <is>
          <t>Loans, net of allowance for loan losses</t>
        </is>
      </c>
      <c r="B79" s="6" t="n">
        <v>25650</v>
      </c>
      <c r="C79" s="6" t="n">
        <v>28371</v>
      </c>
    </row>
    <row r="80">
      <c r="A80" s="4" t="inlineStr">
        <is>
          <t>Customers' liability under acceptances</t>
        </is>
      </c>
      <c r="B80" s="6" t="n">
        <v>16633</v>
      </c>
      <c r="C80" s="6" t="n">
        <v>12699</v>
      </c>
    </row>
    <row r="81">
      <c r="A81" s="4" t="inlineStr">
        <is>
          <t>Amounts receivable from brokers, dealers, and clients</t>
        </is>
      </c>
      <c r="B81" s="6" t="n">
        <v>41251</v>
      </c>
      <c r="C81" s="6" t="n">
        <v>33951</v>
      </c>
    </row>
    <row r="82">
      <c r="A82" s="4" t="inlineStr">
        <is>
          <t>Other assets</t>
        </is>
      </c>
      <c r="B82" s="6" t="n">
        <v>4294</v>
      </c>
      <c r="C82" s="6" t="n">
        <v>3521</v>
      </c>
    </row>
    <row r="83">
      <c r="A83" s="4" t="inlineStr">
        <is>
          <t>Total assets</t>
        </is>
      </c>
      <c r="B83" s="6" t="n">
        <v>417199</v>
      </c>
      <c r="C83" s="6" t="n">
        <v>364533</v>
      </c>
    </row>
    <row r="84">
      <c r="A84" s="3" t="inlineStr">
        <is>
          <t>LIABILITIES</t>
        </is>
      </c>
    </row>
    <row r="85">
      <c r="A85" s="4" t="inlineStr">
        <is>
          <t>Trading deposits</t>
        </is>
      </c>
      <c r="B85" s="6" t="n">
        <v>11943</v>
      </c>
      <c r="C85" s="6" t="n">
        <v>1802</v>
      </c>
    </row>
    <row r="86">
      <c r="A86" s="4" t="inlineStr">
        <is>
          <t>Derivatives</t>
        </is>
      </c>
      <c r="B86" s="6" t="n">
        <v>6911</v>
      </c>
      <c r="C86" s="6" t="n">
        <v>4718</v>
      </c>
    </row>
    <row r="87">
      <c r="A87" s="4" t="inlineStr">
        <is>
          <t>Financial liabilities designated at fair value through profit or loss</t>
        </is>
      </c>
      <c r="B87" s="6" t="n">
        <v>8010</v>
      </c>
      <c r="C87" s="6" t="n">
        <v>18654</v>
      </c>
    </row>
    <row r="88">
      <c r="A88" s="3" t="inlineStr">
        <is>
          <t>Deposits</t>
        </is>
      </c>
    </row>
    <row r="89">
      <c r="A89" s="4" t="inlineStr">
        <is>
          <t>Personal</t>
        </is>
      </c>
      <c r="B89" s="6" t="n">
        <v>6201</v>
      </c>
      <c r="C89" s="6" t="n">
        <v>6240</v>
      </c>
    </row>
    <row r="90">
      <c r="A90" s="4" t="inlineStr">
        <is>
          <t>Banks</t>
        </is>
      </c>
      <c r="B90" s="6" t="n">
        <v>7459</v>
      </c>
      <c r="C90" s="6" t="n">
        <v>12870</v>
      </c>
    </row>
    <row r="91">
      <c r="A91" s="4" t="inlineStr">
        <is>
          <t>Business and government</t>
        </is>
      </c>
      <c r="B91" s="6" t="n">
        <v>36160</v>
      </c>
      <c r="C91" s="6" t="n">
        <v>25387</v>
      </c>
    </row>
    <row r="92">
      <c r="A92" s="4" t="inlineStr">
        <is>
          <t>Total deposits</t>
        </is>
      </c>
      <c r="B92" s="6" t="n">
        <v>49820</v>
      </c>
      <c r="C92" s="6" t="n">
        <v>44497</v>
      </c>
    </row>
    <row r="93">
      <c r="A93" s="4" t="inlineStr">
        <is>
          <t>Acceptances</t>
        </is>
      </c>
      <c r="B93" s="6" t="n">
        <v>16633</v>
      </c>
      <c r="C93" s="6" t="n">
        <v>12699</v>
      </c>
    </row>
    <row r="94">
      <c r="A94" s="4" t="inlineStr">
        <is>
          <t>Obligations related to securities sold short</t>
        </is>
      </c>
      <c r="B94" s="6" t="n">
        <v>3151</v>
      </c>
      <c r="C94" s="6" t="n">
        <v>698</v>
      </c>
    </row>
    <row r="95">
      <c r="A95" s="4" t="inlineStr">
        <is>
          <t>Obligations related to securities sold under repurchase agreements</t>
        </is>
      </c>
      <c r="B95" s="6" t="n">
        <v>128366</v>
      </c>
      <c r="C95" s="6" t="n">
        <v>122433</v>
      </c>
    </row>
    <row r="96">
      <c r="A96" s="4" t="inlineStr">
        <is>
          <t>Amounts payable to brokers, dealers, and clients</t>
        </is>
      </c>
      <c r="B96" s="6" t="n">
        <v>37105</v>
      </c>
      <c r="C96" s="6" t="n">
        <v>35143</v>
      </c>
    </row>
    <row r="97">
      <c r="A97" s="4" t="inlineStr">
        <is>
          <t>Insurance-related liabilities</t>
        </is>
      </c>
      <c r="B97" s="6" t="n">
        <v>340</v>
      </c>
      <c r="C97" s="6" t="n">
        <v>306</v>
      </c>
    </row>
    <row r="98">
      <c r="A98" s="4" t="inlineStr">
        <is>
          <t>Other liabilities4</t>
        </is>
      </c>
      <c r="B98" s="6" t="n">
        <v>7971</v>
      </c>
      <c r="C98" s="6" t="n">
        <v>7672</v>
      </c>
    </row>
    <row r="99">
      <c r="A99" s="4" t="inlineStr">
        <is>
          <t>Total liabilities and equity</t>
        </is>
      </c>
      <c r="B99" s="6" t="n">
        <v>270250</v>
      </c>
      <c r="C99" s="6" t="n">
        <v>248622</v>
      </c>
    </row>
    <row r="100">
      <c r="A100" s="3" t="inlineStr">
        <is>
          <t>Off-balance sheet commitments</t>
        </is>
      </c>
    </row>
    <row r="101">
      <c r="A101" s="4" t="inlineStr">
        <is>
          <t>Total off-balance sheet commitments</t>
        </is>
      </c>
      <c r="B101" s="6" t="n">
        <v>17068</v>
      </c>
      <c r="C101" s="6" t="n">
        <v>20548</v>
      </c>
    </row>
    <row r="102">
      <c r="A102" s="4" t="inlineStr">
        <is>
          <t>Not later than one month [member] | Credit and liquidity commitments [member]</t>
        </is>
      </c>
    </row>
    <row r="103">
      <c r="A103" s="3" t="inlineStr">
        <is>
          <t>Off-balance sheet commitments</t>
        </is>
      </c>
    </row>
    <row r="104">
      <c r="A104" s="4" t="inlineStr">
        <is>
          <t>Total off-balance sheet commitments</t>
        </is>
      </c>
      <c r="B104" s="6" t="n">
        <v>17016</v>
      </c>
      <c r="C104" s="6" t="n">
        <v>19568</v>
      </c>
    </row>
    <row r="105">
      <c r="A105" s="4" t="inlineStr">
        <is>
          <t>Not later than one month [member] | Other commitments [member]</t>
        </is>
      </c>
    </row>
    <row r="106">
      <c r="A106" s="3" t="inlineStr">
        <is>
          <t>Off-balance sheet commitments</t>
        </is>
      </c>
    </row>
    <row r="107">
      <c r="A107" s="4" t="inlineStr">
        <is>
          <t>Total off-balance sheet commitments</t>
        </is>
      </c>
      <c r="B107" s="6" t="n">
        <v>52</v>
      </c>
      <c r="C107" s="6" t="n">
        <v>77</v>
      </c>
    </row>
    <row r="108">
      <c r="A108" s="4" t="inlineStr">
        <is>
          <t>Not later than one month [member] | Unconsolidated structured entity commitments [member]</t>
        </is>
      </c>
    </row>
    <row r="109">
      <c r="A109" s="3" t="inlineStr">
        <is>
          <t>Off-balance sheet commitments</t>
        </is>
      </c>
    </row>
    <row r="110">
      <c r="A110" s="4" t="inlineStr">
        <is>
          <t>Total off-balance sheet commitments</t>
        </is>
      </c>
      <c r="C110" s="6" t="n">
        <v>903</v>
      </c>
    </row>
    <row r="111">
      <c r="A111" s="4" t="inlineStr">
        <is>
          <t>Over 1 month to 3 months [member]</t>
        </is>
      </c>
    </row>
    <row r="112">
      <c r="A112" s="3" t="inlineStr">
        <is>
          <t>ASSETS</t>
        </is>
      </c>
    </row>
    <row r="113">
      <c r="A113" s="4" t="inlineStr">
        <is>
          <t>Cash and due from banks</t>
        </is>
      </c>
      <c r="B113" s="6" t="n">
        <v>8</v>
      </c>
      <c r="C113" s="6" t="n">
        <v>8</v>
      </c>
    </row>
    <row r="114">
      <c r="A114" s="4" t="inlineStr">
        <is>
          <t>Interest-bearing deposits with banks</t>
        </is>
      </c>
      <c r="B114" s="6" t="n">
        <v>766</v>
      </c>
      <c r="C114" s="6" t="n">
        <v>656</v>
      </c>
    </row>
    <row r="115">
      <c r="A115" s="4" t="inlineStr">
        <is>
          <t>Trading loans, securities, and other</t>
        </is>
      </c>
      <c r="B115" s="6" t="n">
        <v>4858</v>
      </c>
      <c r="C115" s="6" t="n">
        <v>6920</v>
      </c>
    </row>
    <row r="116">
      <c r="A116" s="4" t="inlineStr">
        <is>
          <t>Non-trading financial assets at fair value through profit or loss</t>
        </is>
      </c>
      <c r="B116" s="6" t="n">
        <v>531</v>
      </c>
    </row>
    <row r="117">
      <c r="A117" s="4" t="inlineStr">
        <is>
          <t>Derivatives</t>
        </is>
      </c>
      <c r="B117" s="6" t="n">
        <v>6709</v>
      </c>
      <c r="C117" s="6" t="n">
        <v>7167</v>
      </c>
    </row>
    <row r="118">
      <c r="A118" s="4" t="inlineStr">
        <is>
          <t>Financial assets designated at fair value through profit or loss</t>
        </is>
      </c>
      <c r="B118" s="6" t="n">
        <v>816</v>
      </c>
      <c r="C118" s="6" t="n">
        <v>183</v>
      </c>
    </row>
    <row r="119">
      <c r="A119" s="4" t="inlineStr">
        <is>
          <t>Financial assets at fair value through other comprehensive income</t>
        </is>
      </c>
      <c r="B119" s="6" t="n">
        <v>7156</v>
      </c>
      <c r="C119" s="6" t="n">
        <v>2799</v>
      </c>
    </row>
    <row r="120">
      <c r="A120" s="4" t="inlineStr">
        <is>
          <t>Debt securities at amortized cost, net of allowance for credit losses</t>
        </is>
      </c>
      <c r="B120" s="6" t="n">
        <v>9728</v>
      </c>
      <c r="C120" s="6" t="n">
        <v>23449</v>
      </c>
    </row>
    <row r="121">
      <c r="A121" s="4" t="inlineStr">
        <is>
          <t>Securities purchased under reverse repurchase agreements</t>
        </is>
      </c>
      <c r="B121" s="6" t="n">
        <v>36692</v>
      </c>
      <c r="C121" s="6" t="n">
        <v>30246</v>
      </c>
    </row>
    <row r="122">
      <c r="A122" s="3" t="inlineStr">
        <is>
          <t>Loans</t>
        </is>
      </c>
    </row>
    <row r="123">
      <c r="A123" s="4" t="inlineStr">
        <is>
          <t>Residential mortgages</t>
        </is>
      </c>
      <c r="B123" s="6" t="n">
        <v>4034</v>
      </c>
      <c r="C123" s="6" t="n">
        <v>2845</v>
      </c>
    </row>
    <row r="124">
      <c r="A124" s="4" t="inlineStr">
        <is>
          <t>Consumer instalment and other personal</t>
        </is>
      </c>
      <c r="B124" s="6" t="n">
        <v>1886</v>
      </c>
      <c r="C124" s="6" t="n">
        <v>1423</v>
      </c>
    </row>
    <row r="125">
      <c r="A125" s="4" t="inlineStr">
        <is>
          <t>Business and government</t>
        </is>
      </c>
      <c r="B125" s="6" t="n">
        <v>5721</v>
      </c>
      <c r="C125" s="6" t="n">
        <v>4938</v>
      </c>
    </row>
    <row r="126">
      <c r="A126" s="4" t="inlineStr">
        <is>
          <t>Total loans</t>
        </is>
      </c>
      <c r="B126" s="6" t="n">
        <v>11641</v>
      </c>
      <c r="C126" s="6" t="n">
        <v>9206</v>
      </c>
    </row>
    <row r="127">
      <c r="A127" s="4" t="inlineStr">
        <is>
          <t>Loans, net of allowance for loan losses</t>
        </is>
      </c>
      <c r="B127" s="6" t="n">
        <v>11641</v>
      </c>
      <c r="C127" s="6" t="n">
        <v>9206</v>
      </c>
    </row>
    <row r="128">
      <c r="A128" s="4" t="inlineStr">
        <is>
          <t>Customers' liability under acceptances</t>
        </is>
      </c>
      <c r="B128" s="6" t="n">
        <v>2023</v>
      </c>
      <c r="C128" s="6" t="n">
        <v>2036</v>
      </c>
    </row>
    <row r="129">
      <c r="A129" s="4" t="inlineStr">
        <is>
          <t>Land, buildings, equipment, and other depreciable assets</t>
        </is>
      </c>
      <c r="B129" s="6" t="n">
        <v>3</v>
      </c>
      <c r="C129" s="6" t="n">
        <v>1</v>
      </c>
    </row>
    <row r="130">
      <c r="A130" s="4" t="inlineStr">
        <is>
          <t>Other assets</t>
        </is>
      </c>
      <c r="B130" s="6" t="n">
        <v>2647</v>
      </c>
      <c r="C130" s="6" t="n">
        <v>1060</v>
      </c>
    </row>
    <row r="131">
      <c r="A131" s="4" t="inlineStr">
        <is>
          <t>Total assets</t>
        </is>
      </c>
      <c r="B131" s="6" t="n">
        <v>83578</v>
      </c>
      <c r="C131" s="6" t="n">
        <v>83731</v>
      </c>
    </row>
    <row r="132">
      <c r="A132" s="3" t="inlineStr">
        <is>
          <t>LIABILITIES</t>
        </is>
      </c>
    </row>
    <row r="133">
      <c r="A133" s="4" t="inlineStr">
        <is>
          <t>Trading deposits</t>
        </is>
      </c>
      <c r="B133" s="6" t="n">
        <v>15017</v>
      </c>
      <c r="C133" s="6" t="n">
        <v>2429</v>
      </c>
    </row>
    <row r="134">
      <c r="A134" s="4" t="inlineStr">
        <is>
          <t>Derivatives</t>
        </is>
      </c>
      <c r="B134" s="6" t="n">
        <v>6652</v>
      </c>
      <c r="C134" s="6" t="n">
        <v>6783</v>
      </c>
    </row>
    <row r="135">
      <c r="A135" s="4" t="inlineStr">
        <is>
          <t>Securitization liabilities at fair value</t>
        </is>
      </c>
      <c r="B135" s="6" t="n">
        <v>243</v>
      </c>
      <c r="C135" s="6" t="n">
        <v>608</v>
      </c>
    </row>
    <row r="136">
      <c r="A136" s="4" t="inlineStr">
        <is>
          <t>Financial liabilities designated at fair value through profit or loss</t>
        </is>
      </c>
      <c r="B136" s="6" t="n">
        <v>17566</v>
      </c>
      <c r="C136" s="6" t="n">
        <v>7290</v>
      </c>
    </row>
    <row r="137">
      <c r="A137" s="3" t="inlineStr">
        <is>
          <t>Deposits</t>
        </is>
      </c>
    </row>
    <row r="138">
      <c r="A138" s="4" t="inlineStr">
        <is>
          <t>Personal</t>
        </is>
      </c>
      <c r="B138" s="6" t="n">
        <v>8930</v>
      </c>
      <c r="C138" s="6" t="n">
        <v>8996</v>
      </c>
    </row>
    <row r="139">
      <c r="A139" s="4" t="inlineStr">
        <is>
          <t>Banks</t>
        </is>
      </c>
      <c r="B139" s="6" t="n">
        <v>1814</v>
      </c>
      <c r="C139" s="6" t="n">
        <v>1592</v>
      </c>
    </row>
    <row r="140">
      <c r="A140" s="4" t="inlineStr">
        <is>
          <t>Business and government</t>
        </is>
      </c>
      <c r="B140" s="6" t="n">
        <v>26300</v>
      </c>
      <c r="C140" s="6" t="n">
        <v>24703</v>
      </c>
    </row>
    <row r="141">
      <c r="A141" s="4" t="inlineStr">
        <is>
          <t>Total deposits</t>
        </is>
      </c>
      <c r="B141" s="6" t="n">
        <v>37044</v>
      </c>
      <c r="C141" s="6" t="n">
        <v>35291</v>
      </c>
    </row>
    <row r="142">
      <c r="A142" s="4" t="inlineStr">
        <is>
          <t>Acceptances</t>
        </is>
      </c>
      <c r="B142" s="6" t="n">
        <v>2023</v>
      </c>
      <c r="C142" s="6" t="n">
        <v>2036</v>
      </c>
    </row>
    <row r="143">
      <c r="A143" s="4" t="inlineStr">
        <is>
          <t>Obligations related to securities sold short</t>
        </is>
      </c>
      <c r="B143" s="6" t="n">
        <v>1020</v>
      </c>
      <c r="C143" s="6" t="n">
        <v>1095</v>
      </c>
    </row>
    <row r="144">
      <c r="A144" s="4" t="inlineStr">
        <is>
          <t>Obligations related to securities sold under repurchase agreements</t>
        </is>
      </c>
      <c r="B144" s="6" t="n">
        <v>32421</v>
      </c>
      <c r="C144" s="6" t="n">
        <v>23944</v>
      </c>
    </row>
    <row r="145">
      <c r="A145" s="4" t="inlineStr">
        <is>
          <t>Securitization liabilities at amortized cost</t>
        </is>
      </c>
      <c r="B145" s="6" t="n">
        <v>228</v>
      </c>
      <c r="C145" s="6" t="n">
        <v>1055</v>
      </c>
    </row>
    <row r="146">
      <c r="A146" s="4" t="inlineStr">
        <is>
          <t>Insurance-related liabilities</t>
        </is>
      </c>
      <c r="B146" s="6" t="n">
        <v>374</v>
      </c>
      <c r="C146" s="6" t="n">
        <v>350</v>
      </c>
    </row>
    <row r="147">
      <c r="A147" s="4" t="inlineStr">
        <is>
          <t>Other liabilities4</t>
        </is>
      </c>
      <c r="B147" s="6" t="n">
        <v>2388</v>
      </c>
      <c r="C147" s="6" t="n">
        <v>3630</v>
      </c>
    </row>
    <row r="148">
      <c r="A148" s="4" t="inlineStr">
        <is>
          <t>Total liabilities and equity</t>
        </is>
      </c>
      <c r="B148" s="6" t="n">
        <v>114976</v>
      </c>
      <c r="C148" s="6" t="n">
        <v>84511</v>
      </c>
    </row>
    <row r="149">
      <c r="A149" s="3" t="inlineStr">
        <is>
          <t>Off-balance sheet commitments</t>
        </is>
      </c>
    </row>
    <row r="150">
      <c r="A150" s="4" t="inlineStr">
        <is>
          <t>Total off-balance sheet commitments</t>
        </is>
      </c>
      <c r="B150" s="6" t="n">
        <v>28413</v>
      </c>
      <c r="C150" s="6" t="n">
        <v>24037</v>
      </c>
    </row>
    <row r="151">
      <c r="A151" s="4" t="inlineStr">
        <is>
          <t>Over 1 month to 3 months [member] | Credit and liquidity commitments [member]</t>
        </is>
      </c>
    </row>
    <row r="152">
      <c r="A152" s="3" t="inlineStr">
        <is>
          <t>Off-balance sheet commitments</t>
        </is>
      </c>
    </row>
    <row r="153">
      <c r="A153" s="4" t="inlineStr">
        <is>
          <t>Total off-balance sheet commitments</t>
        </is>
      </c>
      <c r="B153" s="6" t="n">
        <v>27605</v>
      </c>
      <c r="C153" s="6" t="n">
        <v>23526</v>
      </c>
    </row>
    <row r="154">
      <c r="A154" s="4" t="inlineStr">
        <is>
          <t>Over 1 month to 3 months [member] | Other commitments [member]</t>
        </is>
      </c>
    </row>
    <row r="155">
      <c r="A155" s="3" t="inlineStr">
        <is>
          <t>Off-balance sheet commitments</t>
        </is>
      </c>
    </row>
    <row r="156">
      <c r="A156" s="4" t="inlineStr">
        <is>
          <t>Total off-balance sheet commitments</t>
        </is>
      </c>
      <c r="B156" s="6" t="n">
        <v>119</v>
      </c>
      <c r="C156" s="6" t="n">
        <v>169</v>
      </c>
    </row>
    <row r="157">
      <c r="A157" s="4" t="inlineStr">
        <is>
          <t>Over 1 month to 3 months [member] | Unconsolidated structured entity commitments [member]</t>
        </is>
      </c>
    </row>
    <row r="158">
      <c r="A158" s="3" t="inlineStr">
        <is>
          <t>Off-balance sheet commitments</t>
        </is>
      </c>
    </row>
    <row r="159">
      <c r="A159" s="4" t="inlineStr">
        <is>
          <t>Total off-balance sheet commitments</t>
        </is>
      </c>
      <c r="B159" s="6" t="n">
        <v>689</v>
      </c>
      <c r="C159" s="6" t="n">
        <v>342</v>
      </c>
    </row>
    <row r="160">
      <c r="A160" s="4" t="inlineStr">
        <is>
          <t>Over 3 months to 6 months [member]</t>
        </is>
      </c>
    </row>
    <row r="161">
      <c r="A161" s="3" t="inlineStr">
        <is>
          <t>ASSETS</t>
        </is>
      </c>
    </row>
    <row r="162">
      <c r="A162" s="4" t="inlineStr">
        <is>
          <t>Interest-bearing deposits with banks</t>
        </is>
      </c>
      <c r="B162" s="6" t="n">
        <v>84</v>
      </c>
    </row>
    <row r="163">
      <c r="A163" s="4" t="inlineStr">
        <is>
          <t>Trading loans, securities, and other</t>
        </is>
      </c>
      <c r="B163" s="6" t="n">
        <v>5315</v>
      </c>
      <c r="C163" s="6" t="n">
        <v>7866</v>
      </c>
    </row>
    <row r="164">
      <c r="A164" s="4" t="inlineStr">
        <is>
          <t>Non-trading financial assets at fair value through profit or loss</t>
        </is>
      </c>
      <c r="B164" s="6" t="n">
        <v>1990</v>
      </c>
      <c r="C164" s="6" t="n">
        <v>600</v>
      </c>
    </row>
    <row r="165">
      <c r="A165" s="4" t="inlineStr">
        <is>
          <t>Derivatives</t>
        </is>
      </c>
      <c r="B165" s="6" t="n">
        <v>4282</v>
      </c>
      <c r="C165" s="6" t="n">
        <v>4554</v>
      </c>
    </row>
    <row r="166">
      <c r="A166" s="4" t="inlineStr">
        <is>
          <t>Financial assets designated at fair value through profit or loss</t>
        </is>
      </c>
      <c r="B166" s="6" t="n">
        <v>279</v>
      </c>
      <c r="C166" s="6" t="n">
        <v>631</v>
      </c>
    </row>
    <row r="167">
      <c r="A167" s="4" t="inlineStr">
        <is>
          <t>Financial assets at fair value through other comprehensive income</t>
        </is>
      </c>
      <c r="B167" s="6" t="n">
        <v>6926</v>
      </c>
      <c r="C167" s="6" t="n">
        <v>8490</v>
      </c>
    </row>
    <row r="168">
      <c r="A168" s="4" t="inlineStr">
        <is>
          <t>Debt securities at amortized cost, net of allowance for credit losses</t>
        </is>
      </c>
      <c r="B168" s="6" t="n">
        <v>7711</v>
      </c>
      <c r="C168" s="6" t="n">
        <v>16052</v>
      </c>
    </row>
    <row r="169">
      <c r="A169" s="4" t="inlineStr">
        <is>
          <t>Securities purchased under reverse repurchase agreements</t>
        </is>
      </c>
      <c r="B169" s="6" t="n">
        <v>18114</v>
      </c>
      <c r="C169" s="6" t="n">
        <v>23879</v>
      </c>
    </row>
    <row r="170">
      <c r="A170" s="3" t="inlineStr">
        <is>
          <t>Loans</t>
        </is>
      </c>
    </row>
    <row r="171">
      <c r="A171" s="4" t="inlineStr">
        <is>
          <t>Residential mortgages</t>
        </is>
      </c>
      <c r="B171" s="6" t="n">
        <v>6436</v>
      </c>
      <c r="C171" s="6" t="n">
        <v>7286</v>
      </c>
    </row>
    <row r="172">
      <c r="A172" s="4" t="inlineStr">
        <is>
          <t>Consumer instalment and other personal</t>
        </is>
      </c>
      <c r="B172" s="6" t="n">
        <v>3272</v>
      </c>
      <c r="C172" s="6" t="n">
        <v>3437</v>
      </c>
    </row>
    <row r="173">
      <c r="A173" s="4" t="inlineStr">
        <is>
          <t>Business and government</t>
        </is>
      </c>
      <c r="B173" s="6" t="n">
        <v>10974</v>
      </c>
      <c r="C173" s="6" t="n">
        <v>8973</v>
      </c>
    </row>
    <row r="174">
      <c r="A174" s="4" t="inlineStr">
        <is>
          <t>Total loans</t>
        </is>
      </c>
      <c r="B174" s="6" t="n">
        <v>20682</v>
      </c>
      <c r="C174" s="6" t="n">
        <v>19696</v>
      </c>
    </row>
    <row r="175">
      <c r="A175" s="4" t="inlineStr">
        <is>
          <t>Loans, net of allowance for loan losses</t>
        </is>
      </c>
      <c r="B175" s="6" t="n">
        <v>20682</v>
      </c>
      <c r="C175" s="6" t="n">
        <v>19696</v>
      </c>
    </row>
    <row r="176">
      <c r="A176" s="4" t="inlineStr">
        <is>
          <t>Customers' liability under acceptances</t>
        </is>
      </c>
      <c r="B176" s="6" t="n">
        <v>104</v>
      </c>
      <c r="C176" s="6" t="n">
        <v>204</v>
      </c>
    </row>
    <row r="177">
      <c r="A177" s="4" t="inlineStr">
        <is>
          <t>Land, buildings, equipment, and other depreciable assets</t>
        </is>
      </c>
      <c r="B177" s="6" t="n">
        <v>3</v>
      </c>
      <c r="C177" s="6" t="n">
        <v>6</v>
      </c>
    </row>
    <row r="178">
      <c r="A178" s="4" t="inlineStr">
        <is>
          <t>Other assets</t>
        </is>
      </c>
      <c r="B178" s="6" t="n">
        <v>413</v>
      </c>
      <c r="C178" s="6" t="n">
        <v>643</v>
      </c>
    </row>
    <row r="179">
      <c r="A179" s="4" t="inlineStr">
        <is>
          <t>Total assets</t>
        </is>
      </c>
      <c r="B179" s="6" t="n">
        <v>65903</v>
      </c>
      <c r="C179" s="6" t="n">
        <v>82621</v>
      </c>
    </row>
    <row r="180">
      <c r="A180" s="3" t="inlineStr">
        <is>
          <t>LIABILITIES</t>
        </is>
      </c>
    </row>
    <row r="181">
      <c r="A181" s="4" t="inlineStr">
        <is>
          <t>Trading deposits</t>
        </is>
      </c>
      <c r="B181" s="6" t="n">
        <v>5851</v>
      </c>
      <c r="C181" s="6" t="n">
        <v>2065</v>
      </c>
    </row>
    <row r="182">
      <c r="A182" s="4" t="inlineStr">
        <is>
          <t>Derivatives</t>
        </is>
      </c>
      <c r="B182" s="6" t="n">
        <v>3701</v>
      </c>
      <c r="C182" s="6" t="n">
        <v>3997</v>
      </c>
    </row>
    <row r="183">
      <c r="A183" s="4" t="inlineStr">
        <is>
          <t>Securitization liabilities at fair value</t>
        </is>
      </c>
      <c r="B183" s="6" t="n">
        <v>650</v>
      </c>
      <c r="C183" s="6" t="n">
        <v>243</v>
      </c>
    </row>
    <row r="184">
      <c r="A184" s="4" t="inlineStr">
        <is>
          <t>Financial liabilities designated at fair value through profit or loss</t>
        </is>
      </c>
      <c r="B184" s="6" t="n">
        <v>17271</v>
      </c>
      <c r="C184" s="6" t="n">
        <v>12563</v>
      </c>
    </row>
    <row r="185">
      <c r="A185" s="3" t="inlineStr">
        <is>
          <t>Deposits</t>
        </is>
      </c>
    </row>
    <row r="186">
      <c r="A186" s="4" t="inlineStr">
        <is>
          <t>Personal</t>
        </is>
      </c>
      <c r="B186" s="6" t="n">
        <v>10433</v>
      </c>
      <c r="C186" s="6" t="n">
        <v>9139</v>
      </c>
    </row>
    <row r="187">
      <c r="A187" s="4" t="inlineStr">
        <is>
          <t>Banks</t>
        </is>
      </c>
      <c r="B187" s="6" t="n">
        <v>514</v>
      </c>
      <c r="C187" s="6" t="n">
        <v>313</v>
      </c>
    </row>
    <row r="188">
      <c r="A188" s="4" t="inlineStr">
        <is>
          <t>Business and government</t>
        </is>
      </c>
      <c r="B188" s="6" t="n">
        <v>17096</v>
      </c>
      <c r="C188" s="6" t="n">
        <v>24841</v>
      </c>
    </row>
    <row r="189">
      <c r="A189" s="4" t="inlineStr">
        <is>
          <t>Total deposits</t>
        </is>
      </c>
      <c r="B189" s="6" t="n">
        <v>28043</v>
      </c>
      <c r="C189" s="6" t="n">
        <v>34293</v>
      </c>
    </row>
    <row r="190">
      <c r="A190" s="4" t="inlineStr">
        <is>
          <t>Acceptances</t>
        </is>
      </c>
      <c r="B190" s="6" t="n">
        <v>104</v>
      </c>
      <c r="C190" s="6" t="n">
        <v>204</v>
      </c>
    </row>
    <row r="191">
      <c r="A191" s="4" t="inlineStr">
        <is>
          <t>Obligations related to securities sold short</t>
        </is>
      </c>
      <c r="B191" s="6" t="n">
        <v>1398</v>
      </c>
      <c r="C191" s="6" t="n">
        <v>993</v>
      </c>
    </row>
    <row r="192">
      <c r="A192" s="4" t="inlineStr">
        <is>
          <t>Obligations related to securities sold under repurchase agreements</t>
        </is>
      </c>
      <c r="B192" s="6" t="n">
        <v>4751</v>
      </c>
      <c r="C192" s="6" t="n">
        <v>30879</v>
      </c>
    </row>
    <row r="193">
      <c r="A193" s="4" t="inlineStr">
        <is>
          <t>Securitization liabilities at amortized cost</t>
        </is>
      </c>
      <c r="B193" s="6" t="n">
        <v>419</v>
      </c>
      <c r="C193" s="6" t="n">
        <v>221</v>
      </c>
    </row>
    <row r="194">
      <c r="A194" s="4" t="inlineStr">
        <is>
          <t>Insurance-related liabilities</t>
        </is>
      </c>
      <c r="B194" s="6" t="n">
        <v>367</v>
      </c>
      <c r="C194" s="6" t="n">
        <v>382</v>
      </c>
    </row>
    <row r="195">
      <c r="A195" s="4" t="inlineStr">
        <is>
          <t>Other liabilities4</t>
        </is>
      </c>
      <c r="B195" s="6" t="n">
        <v>499</v>
      </c>
      <c r="C195" s="6" t="n">
        <v>1744</v>
      </c>
    </row>
    <row r="196">
      <c r="A196" s="4" t="inlineStr">
        <is>
          <t>Total liabilities and equity</t>
        </is>
      </c>
      <c r="B196" s="6" t="n">
        <v>63054</v>
      </c>
      <c r="C196" s="6" t="n">
        <v>87584</v>
      </c>
    </row>
    <row r="197">
      <c r="A197" s="3" t="inlineStr">
        <is>
          <t>Off-balance sheet commitments</t>
        </is>
      </c>
    </row>
    <row r="198">
      <c r="A198" s="4" t="inlineStr">
        <is>
          <t>Total off-balance sheet commitments</t>
        </is>
      </c>
      <c r="B198" s="6" t="n">
        <v>30077</v>
      </c>
      <c r="C198" s="6" t="n">
        <v>27468</v>
      </c>
    </row>
    <row r="199">
      <c r="A199" s="4" t="inlineStr">
        <is>
          <t>Over 3 months to 6 months [member] | Credit and liquidity commitments [member]</t>
        </is>
      </c>
    </row>
    <row r="200">
      <c r="A200" s="3" t="inlineStr">
        <is>
          <t>Off-balance sheet commitments</t>
        </is>
      </c>
    </row>
    <row r="201">
      <c r="A201" s="4" t="inlineStr">
        <is>
          <t>Total off-balance sheet commitments</t>
        </is>
      </c>
      <c r="B201" s="6" t="n">
        <v>29400</v>
      </c>
      <c r="C201" s="6" t="n">
        <v>25918</v>
      </c>
    </row>
    <row r="202">
      <c r="A202" s="4" t="inlineStr">
        <is>
          <t>Over 3 months to 6 months [member] | Other commitments [member]</t>
        </is>
      </c>
    </row>
    <row r="203">
      <c r="A203" s="3" t="inlineStr">
        <is>
          <t>Off-balance sheet commitments</t>
        </is>
      </c>
    </row>
    <row r="204">
      <c r="A204" s="4" t="inlineStr">
        <is>
          <t>Total off-balance sheet commitments</t>
        </is>
      </c>
      <c r="B204" s="6" t="n">
        <v>197</v>
      </c>
      <c r="C204" s="6" t="n">
        <v>183</v>
      </c>
    </row>
    <row r="205">
      <c r="A205" s="4" t="inlineStr">
        <is>
          <t>Over 3 months to 6 months [member] | Unconsolidated structured entity commitments [member]</t>
        </is>
      </c>
    </row>
    <row r="206">
      <c r="A206" s="3" t="inlineStr">
        <is>
          <t>Off-balance sheet commitments</t>
        </is>
      </c>
    </row>
    <row r="207">
      <c r="A207" s="4" t="inlineStr">
        <is>
          <t>Total off-balance sheet commitments</t>
        </is>
      </c>
      <c r="B207" s="6" t="n">
        <v>480</v>
      </c>
      <c r="C207" s="6" t="n">
        <v>1367</v>
      </c>
    </row>
    <row r="208">
      <c r="A208" s="4" t="inlineStr">
        <is>
          <t>Later than six months and not later than nine months [member]</t>
        </is>
      </c>
    </row>
    <row r="209">
      <c r="A209" s="3" t="inlineStr">
        <is>
          <t>ASSETS</t>
        </is>
      </c>
    </row>
    <row r="210">
      <c r="A210" s="4" t="inlineStr">
        <is>
          <t>Trading loans, securities, and other</t>
        </is>
      </c>
      <c r="B210" s="6" t="n">
        <v>2604</v>
      </c>
      <c r="C210" s="6" t="n">
        <v>6913</v>
      </c>
    </row>
    <row r="211">
      <c r="A211" s="4" t="inlineStr">
        <is>
          <t>Non-trading financial assets at fair value through profit or loss</t>
        </is>
      </c>
      <c r="B211" s="6" t="n">
        <v>100</v>
      </c>
      <c r="C211" s="6" t="n">
        <v>2271</v>
      </c>
    </row>
    <row r="212">
      <c r="A212" s="4" t="inlineStr">
        <is>
          <t>Derivatives</t>
        </is>
      </c>
      <c r="B212" s="6" t="n">
        <v>3098</v>
      </c>
      <c r="C212" s="6" t="n">
        <v>2810</v>
      </c>
    </row>
    <row r="213">
      <c r="A213" s="4" t="inlineStr">
        <is>
          <t>Financial assets designated at fair value through profit or loss</t>
        </is>
      </c>
      <c r="B213" s="6" t="n">
        <v>138</v>
      </c>
      <c r="C213" s="6" t="n">
        <v>234</v>
      </c>
    </row>
    <row r="214">
      <c r="A214" s="4" t="inlineStr">
        <is>
          <t>Financial assets at fair value through other comprehensive income</t>
        </is>
      </c>
      <c r="B214" s="6" t="n">
        <v>4698</v>
      </c>
      <c r="C214" s="6" t="n">
        <v>6101</v>
      </c>
    </row>
    <row r="215">
      <c r="A215" s="4" t="inlineStr">
        <is>
          <t>Debt securities at amortized cost, net of allowance for credit losses</t>
        </is>
      </c>
      <c r="B215" s="6" t="n">
        <v>5361</v>
      </c>
      <c r="C215" s="6" t="n">
        <v>5855</v>
      </c>
    </row>
    <row r="216">
      <c r="A216" s="4" t="inlineStr">
        <is>
          <t>Securities purchased under reverse repurchase agreements</t>
        </is>
      </c>
      <c r="B216" s="6" t="n">
        <v>5696</v>
      </c>
      <c r="C216" s="6" t="n">
        <v>11776</v>
      </c>
    </row>
    <row r="217">
      <c r="A217" s="3" t="inlineStr">
        <is>
          <t>Loans</t>
        </is>
      </c>
    </row>
    <row r="218">
      <c r="A218" s="4" t="inlineStr">
        <is>
          <t>Residential mortgages</t>
        </is>
      </c>
      <c r="B218" s="6" t="n">
        <v>9493</v>
      </c>
      <c r="C218" s="6" t="n">
        <v>9994</v>
      </c>
    </row>
    <row r="219">
      <c r="A219" s="4" t="inlineStr">
        <is>
          <t>Consumer instalment and other personal</t>
        </is>
      </c>
      <c r="B219" s="6" t="n">
        <v>3552</v>
      </c>
      <c r="C219" s="6" t="n">
        <v>3941</v>
      </c>
    </row>
    <row r="220">
      <c r="A220" s="4" t="inlineStr">
        <is>
          <t>Business and government</t>
        </is>
      </c>
      <c r="B220" s="6" t="n">
        <v>9112</v>
      </c>
      <c r="C220" s="6" t="n">
        <v>11653</v>
      </c>
    </row>
    <row r="221">
      <c r="A221" s="4" t="inlineStr">
        <is>
          <t>Total loans</t>
        </is>
      </c>
      <c r="B221" s="6" t="n">
        <v>22157</v>
      </c>
      <c r="C221" s="6" t="n">
        <v>25588</v>
      </c>
    </row>
    <row r="222">
      <c r="A222" s="4" t="inlineStr">
        <is>
          <t>Loans, net of allowance for loan losses</t>
        </is>
      </c>
      <c r="B222" s="6" t="n">
        <v>22157</v>
      </c>
      <c r="C222" s="6" t="n">
        <v>25588</v>
      </c>
    </row>
    <row r="223">
      <c r="A223" s="4" t="inlineStr">
        <is>
          <t>Customers' liability under acceptances</t>
        </is>
      </c>
      <c r="C223" s="6" t="n">
        <v>2</v>
      </c>
    </row>
    <row r="224">
      <c r="A224" s="4" t="inlineStr">
        <is>
          <t>Land, buildings, equipment, and other depreciable assets</t>
        </is>
      </c>
      <c r="B224" s="6" t="n">
        <v>3</v>
      </c>
      <c r="C224" s="6" t="n">
        <v>91</v>
      </c>
    </row>
    <row r="225">
      <c r="A225" s="4" t="inlineStr">
        <is>
          <t>Other assets</t>
        </is>
      </c>
      <c r="B225" s="6" t="n">
        <v>193</v>
      </c>
      <c r="C225" s="6" t="n">
        <v>2783</v>
      </c>
    </row>
    <row r="226">
      <c r="A226" s="4" t="inlineStr">
        <is>
          <t>Total assets</t>
        </is>
      </c>
      <c r="B226" s="6" t="n">
        <v>44048</v>
      </c>
      <c r="C226" s="6" t="n">
        <v>64424</v>
      </c>
    </row>
    <row r="227">
      <c r="A227" s="3" t="inlineStr">
        <is>
          <t>LIABILITIES</t>
        </is>
      </c>
    </row>
    <row r="228">
      <c r="A228" s="4" t="inlineStr">
        <is>
          <t>Trading deposits</t>
        </is>
      </c>
      <c r="B228" s="6" t="n">
        <v>1542</v>
      </c>
      <c r="C228" s="6" t="n">
        <v>3057</v>
      </c>
    </row>
    <row r="229">
      <c r="A229" s="4" t="inlineStr">
        <is>
          <t>Derivatives</t>
        </is>
      </c>
      <c r="B229" s="6" t="n">
        <v>3082</v>
      </c>
      <c r="C229" s="6" t="n">
        <v>1917</v>
      </c>
    </row>
    <row r="230">
      <c r="A230" s="4" t="inlineStr">
        <is>
          <t>Securitization liabilities at fair value</t>
        </is>
      </c>
      <c r="B230" s="6" t="n">
        <v>344</v>
      </c>
      <c r="C230" s="6" t="n">
        <v>652</v>
      </c>
    </row>
    <row r="231">
      <c r="A231" s="4" t="inlineStr">
        <is>
          <t>Financial liabilities designated at fair value through profit or loss</t>
        </is>
      </c>
      <c r="B231" s="6" t="n">
        <v>5454</v>
      </c>
      <c r="C231" s="6" t="n">
        <v>15892</v>
      </c>
    </row>
    <row r="232">
      <c r="A232" s="3" t="inlineStr">
        <is>
          <t>Deposits</t>
        </is>
      </c>
    </row>
    <row r="233">
      <c r="A233" s="4" t="inlineStr">
        <is>
          <t>Personal</t>
        </is>
      </c>
      <c r="B233" s="6" t="n">
        <v>7108</v>
      </c>
      <c r="C233" s="6" t="n">
        <v>9550</v>
      </c>
    </row>
    <row r="234">
      <c r="A234" s="4" t="inlineStr">
        <is>
          <t>Banks</t>
        </is>
      </c>
      <c r="B234" s="6" t="n">
        <v>28</v>
      </c>
      <c r="C234" s="6" t="n">
        <v>56</v>
      </c>
    </row>
    <row r="235">
      <c r="A235" s="4" t="inlineStr">
        <is>
          <t>Business and government</t>
        </is>
      </c>
      <c r="B235" s="6" t="n">
        <v>7182</v>
      </c>
      <c r="C235" s="6" t="n">
        <v>15274</v>
      </c>
    </row>
    <row r="236">
      <c r="A236" s="4" t="inlineStr">
        <is>
          <t>Total deposits</t>
        </is>
      </c>
      <c r="B236" s="6" t="n">
        <v>14318</v>
      </c>
      <c r="C236" s="6" t="n">
        <v>24880</v>
      </c>
    </row>
    <row r="237">
      <c r="A237" s="4" t="inlineStr">
        <is>
          <t>Acceptances</t>
        </is>
      </c>
      <c r="C237" s="6" t="n">
        <v>2</v>
      </c>
    </row>
    <row r="238">
      <c r="A238" s="4" t="inlineStr">
        <is>
          <t>Obligations related to securities sold short</t>
        </is>
      </c>
      <c r="B238" s="6" t="n">
        <v>371</v>
      </c>
      <c r="C238" s="6" t="n">
        <v>823</v>
      </c>
    </row>
    <row r="239">
      <c r="A239" s="4" t="inlineStr">
        <is>
          <t>Obligations related to securities sold under repurchase agreements</t>
        </is>
      </c>
      <c r="B239" s="6" t="n">
        <v>5066</v>
      </c>
      <c r="C239" s="6" t="n">
        <v>1791</v>
      </c>
    </row>
    <row r="240">
      <c r="A240" s="4" t="inlineStr">
        <is>
          <t>Securitization liabilities at amortized cost</t>
        </is>
      </c>
      <c r="B240" s="6" t="n">
        <v>404</v>
      </c>
      <c r="C240" s="6" t="n">
        <v>422</v>
      </c>
    </row>
    <row r="241">
      <c r="A241" s="4" t="inlineStr">
        <is>
          <t>Insurance-related liabilities</t>
        </is>
      </c>
      <c r="B241" s="6" t="n">
        <v>294</v>
      </c>
      <c r="C241" s="6" t="n">
        <v>316</v>
      </c>
    </row>
    <row r="242">
      <c r="A242" s="4" t="inlineStr">
        <is>
          <t>Other liabilities4</t>
        </is>
      </c>
      <c r="B242" s="6" t="n">
        <v>891</v>
      </c>
      <c r="C242" s="6" t="n">
        <v>701</v>
      </c>
    </row>
    <row r="243">
      <c r="A243" s="4" t="inlineStr">
        <is>
          <t>Total liabilities and equity</t>
        </is>
      </c>
      <c r="B243" s="6" t="n">
        <v>31766</v>
      </c>
      <c r="C243" s="6" t="n">
        <v>50453</v>
      </c>
    </row>
    <row r="244">
      <c r="A244" s="3" t="inlineStr">
        <is>
          <t>Off-balance sheet commitments</t>
        </is>
      </c>
    </row>
    <row r="245">
      <c r="A245" s="4" t="inlineStr">
        <is>
          <t>Total off-balance sheet commitments</t>
        </is>
      </c>
      <c r="B245" s="6" t="n">
        <v>16006</v>
      </c>
      <c r="C245" s="6" t="n">
        <v>20504</v>
      </c>
    </row>
    <row r="246">
      <c r="A246" s="4" t="inlineStr">
        <is>
          <t>Later than six months and not later than nine months [member] | Credit and liquidity commitments [member]</t>
        </is>
      </c>
    </row>
    <row r="247">
      <c r="A247" s="3" t="inlineStr">
        <is>
          <t>Off-balance sheet commitments</t>
        </is>
      </c>
    </row>
    <row r="248">
      <c r="A248" s="4" t="inlineStr">
        <is>
          <t>Total off-balance sheet commitments</t>
        </is>
      </c>
      <c r="B248" s="6" t="n">
        <v>14023</v>
      </c>
      <c r="C248" s="6" t="n">
        <v>20089</v>
      </c>
    </row>
    <row r="249">
      <c r="A249" s="4" t="inlineStr">
        <is>
          <t>Later than six months and not later than nine months [member] | Other commitments [member]</t>
        </is>
      </c>
    </row>
    <row r="250">
      <c r="A250" s="3" t="inlineStr">
        <is>
          <t>Off-balance sheet commitments</t>
        </is>
      </c>
    </row>
    <row r="251">
      <c r="A251" s="4" t="inlineStr">
        <is>
          <t>Total off-balance sheet commitments</t>
        </is>
      </c>
      <c r="B251" s="6" t="n">
        <v>171</v>
      </c>
      <c r="C251" s="6" t="n">
        <v>188</v>
      </c>
    </row>
    <row r="252">
      <c r="A252" s="4" t="inlineStr">
        <is>
          <t>Later than six months and not later than nine months [member] | Unconsolidated structured entity commitments [member]</t>
        </is>
      </c>
    </row>
    <row r="253">
      <c r="A253" s="3" t="inlineStr">
        <is>
          <t>Off-balance sheet commitments</t>
        </is>
      </c>
    </row>
    <row r="254">
      <c r="A254" s="4" t="inlineStr">
        <is>
          <t>Total off-balance sheet commitments</t>
        </is>
      </c>
      <c r="B254" s="6" t="n">
        <v>1812</v>
      </c>
      <c r="C254" s="6" t="n">
        <v>227</v>
      </c>
    </row>
    <row r="255">
      <c r="A255" s="4" t="inlineStr">
        <is>
          <t>Later than nine months and not later than one year [member]</t>
        </is>
      </c>
    </row>
    <row r="256">
      <c r="A256" s="3" t="inlineStr">
        <is>
          <t>ASSETS</t>
        </is>
      </c>
    </row>
    <row r="257">
      <c r="A257" s="4" t="inlineStr">
        <is>
          <t>Trading loans, securities, and other</t>
        </is>
      </c>
      <c r="B257" s="6" t="n">
        <v>5160</v>
      </c>
      <c r="C257" s="6" t="n">
        <v>3867</v>
      </c>
    </row>
    <row r="258">
      <c r="A258" s="4" t="inlineStr">
        <is>
          <t>Non-trading financial assets at fair value through profit or loss</t>
        </is>
      </c>
      <c r="B258" s="6" t="n">
        <v>223</v>
      </c>
      <c r="C258" s="6" t="n">
        <v>69</v>
      </c>
    </row>
    <row r="259">
      <c r="A259" s="4" t="inlineStr">
        <is>
          <t>Derivatives</t>
        </is>
      </c>
      <c r="B259" s="6" t="n">
        <v>2473</v>
      </c>
      <c r="C259" s="6" t="n">
        <v>2525</v>
      </c>
    </row>
    <row r="260">
      <c r="A260" s="4" t="inlineStr">
        <is>
          <t>Financial assets designated at fair value through profit or loss</t>
        </is>
      </c>
      <c r="B260" s="6" t="n">
        <v>188</v>
      </c>
      <c r="C260" s="6" t="n">
        <v>107</v>
      </c>
    </row>
    <row r="261">
      <c r="A261" s="4" t="inlineStr">
        <is>
          <t>Financial assets at fair value through other comprehensive income</t>
        </is>
      </c>
      <c r="B261" s="6" t="n">
        <v>8534</v>
      </c>
      <c r="C261" s="6" t="n">
        <v>4886</v>
      </c>
    </row>
    <row r="262">
      <c r="A262" s="4" t="inlineStr">
        <is>
          <t>Debt securities at amortized cost, net of allowance for credit losses</t>
        </is>
      </c>
      <c r="B262" s="6" t="n">
        <v>3646</v>
      </c>
      <c r="C262" s="6" t="n">
        <v>5498</v>
      </c>
    </row>
    <row r="263">
      <c r="A263" s="4" t="inlineStr">
        <is>
          <t>Securities purchased under reverse repurchase agreements</t>
        </is>
      </c>
      <c r="B263" s="6" t="n">
        <v>4667</v>
      </c>
      <c r="C263" s="6" t="n">
        <v>4204</v>
      </c>
    </row>
    <row r="264">
      <c r="A264" s="3" t="inlineStr">
        <is>
          <t>Loans</t>
        </is>
      </c>
    </row>
    <row r="265">
      <c r="A265" s="4" t="inlineStr">
        <is>
          <t>Residential mortgages</t>
        </is>
      </c>
      <c r="B265" s="6" t="n">
        <v>7104</v>
      </c>
      <c r="C265" s="6" t="n">
        <v>10481</v>
      </c>
    </row>
    <row r="266">
      <c r="A266" s="4" t="inlineStr">
        <is>
          <t>Consumer instalment and other personal</t>
        </is>
      </c>
      <c r="B266" s="6" t="n">
        <v>2946</v>
      </c>
      <c r="C266" s="6" t="n">
        <v>3893</v>
      </c>
    </row>
    <row r="267">
      <c r="A267" s="4" t="inlineStr">
        <is>
          <t>Business and government</t>
        </is>
      </c>
      <c r="B267" s="6" t="n">
        <v>6679</v>
      </c>
      <c r="C267" s="6" t="n">
        <v>8672</v>
      </c>
    </row>
    <row r="268">
      <c r="A268" s="4" t="inlineStr">
        <is>
          <t>Total loans</t>
        </is>
      </c>
      <c r="B268" s="6" t="n">
        <v>16729</v>
      </c>
      <c r="C268" s="6" t="n">
        <v>23046</v>
      </c>
    </row>
    <row r="269">
      <c r="A269" s="4" t="inlineStr">
        <is>
          <t>Loans, net of allowance for loan losses</t>
        </is>
      </c>
      <c r="B269" s="6" t="n">
        <v>16729</v>
      </c>
      <c r="C269" s="6" t="n">
        <v>23046</v>
      </c>
    </row>
    <row r="270">
      <c r="A270" s="4" t="inlineStr">
        <is>
          <t>Land, buildings, equipment, and other depreciable assets</t>
        </is>
      </c>
      <c r="B270" s="6" t="n">
        <v>1</v>
      </c>
      <c r="C270" s="6" t="n">
        <v>9</v>
      </c>
    </row>
    <row r="271">
      <c r="A271" s="4" t="inlineStr">
        <is>
          <t>Other assets</t>
        </is>
      </c>
      <c r="B271" s="6" t="n">
        <v>200</v>
      </c>
      <c r="C271" s="6" t="n">
        <v>470</v>
      </c>
    </row>
    <row r="272">
      <c r="A272" s="4" t="inlineStr">
        <is>
          <t>Total assets</t>
        </is>
      </c>
      <c r="B272" s="6" t="n">
        <v>41821</v>
      </c>
      <c r="C272" s="6" t="n">
        <v>44681</v>
      </c>
    </row>
    <row r="273">
      <c r="A273" s="3" t="inlineStr">
        <is>
          <t>LIABILITIES</t>
        </is>
      </c>
    </row>
    <row r="274">
      <c r="A274" s="4" t="inlineStr">
        <is>
          <t>Trading deposits</t>
        </is>
      </c>
      <c r="B274" s="6" t="n">
        <v>4618</v>
      </c>
      <c r="C274" s="6" t="n">
        <v>1639</v>
      </c>
    </row>
    <row r="275">
      <c r="A275" s="4" t="inlineStr">
        <is>
          <t>Derivatives</t>
        </is>
      </c>
      <c r="B275" s="6" t="n">
        <v>2513</v>
      </c>
      <c r="C275" s="6" t="n">
        <v>2012</v>
      </c>
    </row>
    <row r="276">
      <c r="A276" s="4" t="inlineStr">
        <is>
          <t>Securitization liabilities at fair value</t>
        </is>
      </c>
      <c r="B276" s="6" t="n">
        <v>654</v>
      </c>
      <c r="C276" s="6" t="n">
        <v>345</v>
      </c>
    </row>
    <row r="277">
      <c r="A277" s="4" t="inlineStr">
        <is>
          <t>Financial liabilities designated at fair value through profit or loss</t>
        </is>
      </c>
      <c r="B277" s="6" t="n">
        <v>773</v>
      </c>
      <c r="C277" s="6" t="n">
        <v>5251</v>
      </c>
    </row>
    <row r="278">
      <c r="A278" s="3" t="inlineStr">
        <is>
          <t>Deposits</t>
        </is>
      </c>
    </row>
    <row r="279">
      <c r="A279" s="4" t="inlineStr">
        <is>
          <t>Personal</t>
        </is>
      </c>
      <c r="B279" s="6" t="n">
        <v>6990</v>
      </c>
      <c r="C279" s="6" t="n">
        <v>7288</v>
      </c>
    </row>
    <row r="280">
      <c r="A280" s="4" t="inlineStr">
        <is>
          <t>Banks</t>
        </is>
      </c>
      <c r="B280" s="6" t="n">
        <v>27</v>
      </c>
      <c r="C280" s="6" t="n">
        <v>28</v>
      </c>
    </row>
    <row r="281">
      <c r="A281" s="4" t="inlineStr">
        <is>
          <t>Business and government</t>
        </is>
      </c>
      <c r="B281" s="6" t="n">
        <v>6407</v>
      </c>
      <c r="C281" s="6" t="n">
        <v>7214</v>
      </c>
    </row>
    <row r="282">
      <c r="A282" s="4" t="inlineStr">
        <is>
          <t>Total deposits</t>
        </is>
      </c>
      <c r="B282" s="6" t="n">
        <v>13424</v>
      </c>
      <c r="C282" s="6" t="n">
        <v>14530</v>
      </c>
    </row>
    <row r="283">
      <c r="A283" s="4" t="inlineStr">
        <is>
          <t>Obligations related to securities sold short</t>
        </is>
      </c>
      <c r="B283" s="6" t="n">
        <v>339</v>
      </c>
      <c r="C283" s="6" t="n">
        <v>707</v>
      </c>
    </row>
    <row r="284">
      <c r="A284" s="4" t="inlineStr">
        <is>
          <t>Obligations related to securities sold under repurchase agreements</t>
        </is>
      </c>
      <c r="B284" s="6" t="n">
        <v>640</v>
      </c>
      <c r="C284" s="6" t="n">
        <v>4952</v>
      </c>
    </row>
    <row r="285">
      <c r="A285" s="4" t="inlineStr">
        <is>
          <t>Securitization liabilities at amortized cost</t>
        </is>
      </c>
      <c r="B285" s="6" t="n">
        <v>340</v>
      </c>
      <c r="C285" s="6" t="n">
        <v>404</v>
      </c>
    </row>
    <row r="286">
      <c r="A286" s="4" t="inlineStr">
        <is>
          <t>Insurance-related liabilities</t>
        </is>
      </c>
      <c r="B286" s="6" t="n">
        <v>296</v>
      </c>
      <c r="C286" s="6" t="n">
        <v>305</v>
      </c>
    </row>
    <row r="287">
      <c r="A287" s="4" t="inlineStr">
        <is>
          <t>Other liabilities4</t>
        </is>
      </c>
      <c r="B287" s="6" t="n">
        <v>1021</v>
      </c>
      <c r="C287" s="6" t="n">
        <v>1048</v>
      </c>
    </row>
    <row r="288">
      <c r="A288" s="4" t="inlineStr">
        <is>
          <t>Total liabilities and equity</t>
        </is>
      </c>
      <c r="B288" s="6" t="n">
        <v>24618</v>
      </c>
      <c r="C288" s="6" t="n">
        <v>31193</v>
      </c>
    </row>
    <row r="289">
      <c r="A289" s="3" t="inlineStr">
        <is>
          <t>Off-balance sheet commitments</t>
        </is>
      </c>
    </row>
    <row r="290">
      <c r="A290" s="4" t="inlineStr">
        <is>
          <t>Total off-balance sheet commitments</t>
        </is>
      </c>
      <c r="B290" s="6" t="n">
        <v>19842</v>
      </c>
      <c r="C290" s="6" t="n">
        <v>14862</v>
      </c>
    </row>
    <row r="291">
      <c r="A291" s="4" t="inlineStr">
        <is>
          <t>Later than nine months and not later than one year [member] | Credit and liquidity commitments [member]</t>
        </is>
      </c>
    </row>
    <row r="292">
      <c r="A292" s="3" t="inlineStr">
        <is>
          <t>Off-balance sheet commitments</t>
        </is>
      </c>
    </row>
    <row r="293">
      <c r="A293" s="4" t="inlineStr">
        <is>
          <t>Total off-balance sheet commitments</t>
        </is>
      </c>
      <c r="B293" s="6" t="n">
        <v>19403</v>
      </c>
      <c r="C293" s="6" t="n">
        <v>14289</v>
      </c>
    </row>
    <row r="294">
      <c r="A294" s="4" t="inlineStr">
        <is>
          <t>Later than nine months and not later than one year [member] | Other commitments [member]</t>
        </is>
      </c>
    </row>
    <row r="295">
      <c r="A295" s="3" t="inlineStr">
        <is>
          <t>Off-balance sheet commitments</t>
        </is>
      </c>
    </row>
    <row r="296">
      <c r="A296" s="4" t="inlineStr">
        <is>
          <t>Total off-balance sheet commitments</t>
        </is>
      </c>
      <c r="B296" s="6" t="n">
        <v>232</v>
      </c>
      <c r="C296" s="6" t="n">
        <v>165</v>
      </c>
    </row>
    <row r="297">
      <c r="A297" s="4" t="inlineStr">
        <is>
          <t>Later than nine months and not later than one year [member] | Unconsolidated structured entity commitments [member]</t>
        </is>
      </c>
    </row>
    <row r="298">
      <c r="A298" s="3" t="inlineStr">
        <is>
          <t>Off-balance sheet commitments</t>
        </is>
      </c>
    </row>
    <row r="299">
      <c r="A299" s="4" t="inlineStr">
        <is>
          <t>Total off-balance sheet commitments</t>
        </is>
      </c>
      <c r="B299" s="6" t="n">
        <v>207</v>
      </c>
      <c r="C299" s="6" t="n">
        <v>408</v>
      </c>
    </row>
    <row r="300">
      <c r="A300" s="4" t="inlineStr">
        <is>
          <t>Over 1 year to 2 years [member]</t>
        </is>
      </c>
    </row>
    <row r="301">
      <c r="A301" s="3" t="inlineStr">
        <is>
          <t>ASSETS</t>
        </is>
      </c>
    </row>
    <row r="302">
      <c r="A302" s="4" t="inlineStr">
        <is>
          <t>Trading loans, securities, and other</t>
        </is>
      </c>
      <c r="B302" s="6" t="n">
        <v>12527</v>
      </c>
      <c r="C302" s="6" t="n">
        <v>9732</v>
      </c>
    </row>
    <row r="303">
      <c r="A303" s="4" t="inlineStr">
        <is>
          <t>Non-trading financial assets at fair value through profit or loss</t>
        </is>
      </c>
      <c r="B303" s="6" t="n">
        <v>1200</v>
      </c>
      <c r="C303" s="6" t="n">
        <v>1430</v>
      </c>
    </row>
    <row r="304">
      <c r="A304" s="4" t="inlineStr">
        <is>
          <t>Derivatives</t>
        </is>
      </c>
      <c r="B304" s="6" t="n">
        <v>6596</v>
      </c>
      <c r="C304" s="6" t="n">
        <v>6314</v>
      </c>
    </row>
    <row r="305">
      <c r="A305" s="4" t="inlineStr">
        <is>
          <t>Financial assets designated at fair value through profit or loss</t>
        </is>
      </c>
      <c r="B305" s="6" t="n">
        <v>472</v>
      </c>
      <c r="C305" s="6" t="n">
        <v>930</v>
      </c>
    </row>
    <row r="306">
      <c r="A306" s="4" t="inlineStr">
        <is>
          <t>Financial assets at fair value through other comprehensive income</t>
        </is>
      </c>
      <c r="B306" s="6" t="n">
        <v>16873</v>
      </c>
      <c r="C306" s="6" t="n">
        <v>25305</v>
      </c>
    </row>
    <row r="307">
      <c r="A307" s="4" t="inlineStr">
        <is>
          <t>Debt securities at amortized cost, net of allowance for credit losses</t>
        </is>
      </c>
      <c r="B307" s="6" t="n">
        <v>13846</v>
      </c>
      <c r="C307" s="6" t="n">
        <v>12386</v>
      </c>
    </row>
    <row r="308">
      <c r="A308" s="4" t="inlineStr">
        <is>
          <t>Securities purchased under reverse repurchase agreements</t>
        </is>
      </c>
      <c r="B308" s="6" t="n">
        <v>99</v>
      </c>
      <c r="C308" s="6" t="n">
        <v>29</v>
      </c>
    </row>
    <row r="309">
      <c r="A309" s="3" t="inlineStr">
        <is>
          <t>Loans</t>
        </is>
      </c>
    </row>
    <row r="310">
      <c r="A310" s="4" t="inlineStr">
        <is>
          <t>Residential mortgages</t>
        </is>
      </c>
      <c r="B310" s="6" t="n">
        <v>36514</v>
      </c>
      <c r="C310" s="6" t="n">
        <v>38182</v>
      </c>
    </row>
    <row r="311">
      <c r="A311" s="4" t="inlineStr">
        <is>
          <t>Consumer instalment and other personal</t>
        </is>
      </c>
      <c r="B311" s="6" t="n">
        <v>13991</v>
      </c>
      <c r="C311" s="6" t="n">
        <v>14594</v>
      </c>
    </row>
    <row r="312">
      <c r="A312" s="4" t="inlineStr">
        <is>
          <t>Business and government</t>
        </is>
      </c>
      <c r="B312" s="6" t="n">
        <v>34344</v>
      </c>
      <c r="C312" s="6" t="n">
        <v>35439</v>
      </c>
    </row>
    <row r="313">
      <c r="A313" s="4" t="inlineStr">
        <is>
          <t>Total loans</t>
        </is>
      </c>
      <c r="B313" s="6" t="n">
        <v>84849</v>
      </c>
      <c r="C313" s="6" t="n">
        <v>88215</v>
      </c>
    </row>
    <row r="314">
      <c r="A314" s="4" t="inlineStr">
        <is>
          <t>Loans, net of allowance for loan losses</t>
        </is>
      </c>
      <c r="B314" s="6" t="n">
        <v>84849</v>
      </c>
      <c r="C314" s="6" t="n">
        <v>88215</v>
      </c>
    </row>
    <row r="315">
      <c r="A315" s="4" t="inlineStr">
        <is>
          <t>Land, buildings, equipment, and other depreciable assets</t>
        </is>
      </c>
      <c r="B315" s="6" t="n">
        <v>27</v>
      </c>
      <c r="C315" s="6" t="n">
        <v>29</v>
      </c>
    </row>
    <row r="316">
      <c r="A316" s="4" t="inlineStr">
        <is>
          <t>Other assets</t>
        </is>
      </c>
      <c r="B316" s="6" t="n">
        <v>73</v>
      </c>
      <c r="C316" s="6" t="n">
        <v>150</v>
      </c>
    </row>
    <row r="317">
      <c r="A317" s="4" t="inlineStr">
        <is>
          <t>Total assets</t>
        </is>
      </c>
      <c r="B317" s="6" t="n">
        <v>136562</v>
      </c>
      <c r="C317" s="6" t="n">
        <v>144520</v>
      </c>
    </row>
    <row r="318">
      <c r="A318" s="3" t="inlineStr">
        <is>
          <t>LIABILITIES</t>
        </is>
      </c>
    </row>
    <row r="319">
      <c r="A319" s="4" t="inlineStr">
        <is>
          <t>Trading deposits</t>
        </is>
      </c>
      <c r="B319" s="6" t="n">
        <v>3398</v>
      </c>
      <c r="C319" s="6" t="n">
        <v>3510</v>
      </c>
    </row>
    <row r="320">
      <c r="A320" s="4" t="inlineStr">
        <is>
          <t>Derivatives</t>
        </is>
      </c>
      <c r="B320" s="6" t="n">
        <v>6238</v>
      </c>
      <c r="C320" s="6" t="n">
        <v>5438</v>
      </c>
    </row>
    <row r="321">
      <c r="A321" s="4" t="inlineStr">
        <is>
          <t>Securitization liabilities at fair value</t>
        </is>
      </c>
      <c r="B321" s="6" t="n">
        <v>3055</v>
      </c>
      <c r="C321" s="6" t="n">
        <v>2495</v>
      </c>
    </row>
    <row r="322">
      <c r="A322" s="3" t="inlineStr">
        <is>
          <t>Deposits</t>
        </is>
      </c>
    </row>
    <row r="323">
      <c r="A323" s="4" t="inlineStr">
        <is>
          <t>Personal</t>
        </is>
      </c>
      <c r="B323" s="6" t="n">
        <v>9909</v>
      </c>
      <c r="C323" s="6" t="n">
        <v>10095</v>
      </c>
    </row>
    <row r="324">
      <c r="A324" s="4" t="inlineStr">
        <is>
          <t>Banks</t>
        </is>
      </c>
      <c r="B324" s="6" t="n">
        <v>2</v>
      </c>
    </row>
    <row r="325">
      <c r="A325" s="4" t="inlineStr">
        <is>
          <t>Business and government</t>
        </is>
      </c>
      <c r="B325" s="6" t="n">
        <v>17658</v>
      </c>
      <c r="C325" s="6" t="n">
        <v>14378</v>
      </c>
    </row>
    <row r="326">
      <c r="A326" s="4" t="inlineStr">
        <is>
          <t>Total deposits</t>
        </is>
      </c>
      <c r="B326" s="6" t="n">
        <v>27569</v>
      </c>
      <c r="C326" s="6" t="n">
        <v>24473</v>
      </c>
    </row>
    <row r="327">
      <c r="A327" s="4" t="inlineStr">
        <is>
          <t>Obligations related to securities sold short</t>
        </is>
      </c>
      <c r="B327" s="6" t="n">
        <v>5309</v>
      </c>
      <c r="C327" s="6" t="n">
        <v>4888</v>
      </c>
    </row>
    <row r="328">
      <c r="A328" s="4" t="inlineStr">
        <is>
          <t>Obligations related to securities sold under repurchase agreements</t>
        </is>
      </c>
      <c r="B328" s="6" t="n">
        <v>4424</v>
      </c>
      <c r="C328" s="6" t="n">
        <v>4873</v>
      </c>
    </row>
    <row r="329">
      <c r="A329" s="4" t="inlineStr">
        <is>
          <t>Securitization liabilities at amortized cost</t>
        </is>
      </c>
      <c r="B329" s="6" t="n">
        <v>1899</v>
      </c>
      <c r="C329" s="6" t="n">
        <v>1642</v>
      </c>
    </row>
    <row r="330">
      <c r="A330" s="4" t="inlineStr">
        <is>
          <t>Insurance-related liabilities</t>
        </is>
      </c>
      <c r="B330" s="6" t="n">
        <v>984</v>
      </c>
      <c r="C330" s="6" t="n">
        <v>963</v>
      </c>
    </row>
    <row r="331">
      <c r="A331" s="4" t="inlineStr">
        <is>
          <t>Other liabilities4</t>
        </is>
      </c>
      <c r="B331" s="6" t="n">
        <v>910</v>
      </c>
      <c r="C331" s="6" t="n">
        <v>1304</v>
      </c>
    </row>
    <row r="332">
      <c r="A332" s="4" t="inlineStr">
        <is>
          <t>Total liabilities and equity</t>
        </is>
      </c>
      <c r="B332" s="6" t="n">
        <v>53786</v>
      </c>
      <c r="C332" s="6" t="n">
        <v>49586</v>
      </c>
    </row>
    <row r="333">
      <c r="A333" s="3" t="inlineStr">
        <is>
          <t>Off-balance sheet commitments</t>
        </is>
      </c>
    </row>
    <row r="334">
      <c r="A334" s="4" t="inlineStr">
        <is>
          <t>Total off-balance sheet commitments</t>
        </is>
      </c>
      <c r="B334" s="6" t="n">
        <v>42831</v>
      </c>
      <c r="C334" s="6" t="n">
        <v>44417</v>
      </c>
    </row>
    <row r="335">
      <c r="A335" s="4" t="inlineStr">
        <is>
          <t>Over 1 year to 2 years [member] | Credit and liquidity commitments [member]</t>
        </is>
      </c>
    </row>
    <row r="336">
      <c r="A336" s="3" t="inlineStr">
        <is>
          <t>Off-balance sheet commitments</t>
        </is>
      </c>
    </row>
    <row r="337">
      <c r="A337" s="4" t="inlineStr">
        <is>
          <t>Total off-balance sheet commitments</t>
        </is>
      </c>
      <c r="B337" s="6" t="n">
        <v>42212</v>
      </c>
      <c r="C337" s="6" t="n">
        <v>43760</v>
      </c>
    </row>
    <row r="338">
      <c r="A338" s="4" t="inlineStr">
        <is>
          <t>Over 1 year to 2 years [member] | Other commitments [member]</t>
        </is>
      </c>
    </row>
    <row r="339">
      <c r="A339" s="3" t="inlineStr">
        <is>
          <t>Off-balance sheet commitments</t>
        </is>
      </c>
    </row>
    <row r="340">
      <c r="A340" s="4" t="inlineStr">
        <is>
          <t>Total off-balance sheet commitments</t>
        </is>
      </c>
      <c r="B340" s="6" t="n">
        <v>619</v>
      </c>
      <c r="C340" s="6" t="n">
        <v>657</v>
      </c>
    </row>
    <row r="341">
      <c r="A341" s="4" t="inlineStr">
        <is>
          <t>Over 2 years to 5 years [member]</t>
        </is>
      </c>
    </row>
    <row r="342">
      <c r="A342" s="3" t="inlineStr">
        <is>
          <t>ASSETS</t>
        </is>
      </c>
    </row>
    <row r="343">
      <c r="A343" s="4" t="inlineStr">
        <is>
          <t>Trading loans, securities, and other</t>
        </is>
      </c>
      <c r="B343" s="6" t="n">
        <v>27017</v>
      </c>
      <c r="C343" s="6" t="n">
        <v>23624</v>
      </c>
    </row>
    <row r="344">
      <c r="A344" s="4" t="inlineStr">
        <is>
          <t>Non-trading financial assets at fair value through profit or loss</t>
        </is>
      </c>
      <c r="B344" s="6" t="n">
        <v>1563</v>
      </c>
      <c r="C344" s="6" t="n">
        <v>1425</v>
      </c>
    </row>
    <row r="345">
      <c r="A345" s="4" t="inlineStr">
        <is>
          <t>Derivatives</t>
        </is>
      </c>
      <c r="B345" s="6" t="n">
        <v>10889</v>
      </c>
      <c r="C345" s="6" t="n">
        <v>10004</v>
      </c>
    </row>
    <row r="346">
      <c r="A346" s="4" t="inlineStr">
        <is>
          <t>Financial assets designated at fair value through profit or loss</t>
        </is>
      </c>
      <c r="B346" s="6" t="n">
        <v>1628</v>
      </c>
      <c r="C346" s="6" t="n">
        <v>1253</v>
      </c>
    </row>
    <row r="347">
      <c r="A347" s="4" t="inlineStr">
        <is>
          <t>Financial assets at fair value through other comprehensive income</t>
        </is>
      </c>
      <c r="B347" s="6" t="n">
        <v>22674</v>
      </c>
      <c r="C347" s="6" t="n">
        <v>23667</v>
      </c>
    </row>
    <row r="348">
      <c r="A348" s="4" t="inlineStr">
        <is>
          <t>Debt securities at amortized cost, net of allowance for credit losses</t>
        </is>
      </c>
      <c r="B348" s="6" t="n">
        <v>61947</v>
      </c>
      <c r="C348" s="6" t="n">
        <v>62145</v>
      </c>
    </row>
    <row r="349">
      <c r="A349" s="4" t="inlineStr">
        <is>
          <t>Securities purchased under reverse repurchase agreements</t>
        </is>
      </c>
      <c r="B349" s="6" t="n">
        <v>402</v>
      </c>
      <c r="C349" s="6" t="n">
        <v>307</v>
      </c>
    </row>
    <row r="350">
      <c r="A350" s="3" t="inlineStr">
        <is>
          <t>Loans</t>
        </is>
      </c>
    </row>
    <row r="351">
      <c r="A351" s="4" t="inlineStr">
        <is>
          <t>Residential mortgages</t>
        </is>
      </c>
      <c r="B351" s="6" t="n">
        <v>147913</v>
      </c>
      <c r="C351" s="6" t="n">
        <v>138912</v>
      </c>
    </row>
    <row r="352">
      <c r="A352" s="4" t="inlineStr">
        <is>
          <t>Consumer instalment and other personal</t>
        </is>
      </c>
      <c r="B352" s="6" t="n">
        <v>72911</v>
      </c>
      <c r="C352" s="6" t="n">
        <v>68961</v>
      </c>
    </row>
    <row r="353">
      <c r="A353" s="4" t="inlineStr">
        <is>
          <t>Business and government</t>
        </is>
      </c>
      <c r="B353" s="6" t="n">
        <v>66862</v>
      </c>
      <c r="C353" s="6" t="n">
        <v>70478</v>
      </c>
    </row>
    <row r="354">
      <c r="A354" s="4" t="inlineStr">
        <is>
          <t>Total loans</t>
        </is>
      </c>
      <c r="B354" s="6" t="n">
        <v>287686</v>
      </c>
      <c r="C354" s="6" t="n">
        <v>278351</v>
      </c>
    </row>
    <row r="355">
      <c r="A355" s="4" t="inlineStr">
        <is>
          <t>Loans, net of allowance for loan losses</t>
        </is>
      </c>
      <c r="B355" s="6" t="n">
        <v>287686</v>
      </c>
      <c r="C355" s="6" t="n">
        <v>278351</v>
      </c>
    </row>
    <row r="356">
      <c r="A356" s="4" t="inlineStr">
        <is>
          <t>Land, buildings, equipment, and other depreciable assets</t>
        </is>
      </c>
      <c r="B356" s="6" t="n">
        <v>320</v>
      </c>
      <c r="C356" s="6" t="n">
        <v>299</v>
      </c>
    </row>
    <row r="357">
      <c r="A357" s="4" t="inlineStr">
        <is>
          <t>Other assets</t>
        </is>
      </c>
      <c r="B357" s="6" t="n">
        <v>108</v>
      </c>
      <c r="C357" s="6" t="n">
        <v>125</v>
      </c>
    </row>
    <row r="358">
      <c r="A358" s="4" t="inlineStr">
        <is>
          <t>Total assets</t>
        </is>
      </c>
      <c r="B358" s="6" t="n">
        <v>414234</v>
      </c>
      <c r="C358" s="6" t="n">
        <v>401200</v>
      </c>
    </row>
    <row r="359">
      <c r="A359" s="3" t="inlineStr">
        <is>
          <t>LIABILITIES</t>
        </is>
      </c>
    </row>
    <row r="360">
      <c r="A360" s="4" t="inlineStr">
        <is>
          <t>Trading deposits</t>
        </is>
      </c>
      <c r="B360" s="6" t="n">
        <v>3552</v>
      </c>
      <c r="C360" s="6" t="n">
        <v>3455</v>
      </c>
    </row>
    <row r="361">
      <c r="A361" s="4" t="inlineStr">
        <is>
          <t>Derivatives</t>
        </is>
      </c>
      <c r="B361" s="6" t="n">
        <v>11932</v>
      </c>
      <c r="C361" s="6" t="n">
        <v>11084</v>
      </c>
    </row>
    <row r="362">
      <c r="A362" s="4" t="inlineStr">
        <is>
          <t>Securitization liabilities at fair value</t>
        </is>
      </c>
      <c r="B362" s="6" t="n">
        <v>6299</v>
      </c>
      <c r="C362" s="6" t="n">
        <v>6706</v>
      </c>
    </row>
    <row r="363">
      <c r="A363" s="4" t="inlineStr">
        <is>
          <t>Financial liabilities designated at fair value through profit or loss</t>
        </is>
      </c>
      <c r="B363" s="6" t="n">
        <v>4</v>
      </c>
      <c r="C363" s="6" t="n">
        <v>4</v>
      </c>
    </row>
    <row r="364">
      <c r="A364" s="3" t="inlineStr">
        <is>
          <t>Deposits</t>
        </is>
      </c>
    </row>
    <row r="365">
      <c r="A365" s="4" t="inlineStr">
        <is>
          <t>Personal</t>
        </is>
      </c>
      <c r="B365" s="6" t="n">
        <v>7374</v>
      </c>
      <c r="C365" s="6" t="n">
        <v>7923</v>
      </c>
    </row>
    <row r="366">
      <c r="A366" s="4" t="inlineStr">
        <is>
          <t>Banks</t>
        </is>
      </c>
      <c r="B366" s="6" t="n">
        <v>3</v>
      </c>
      <c r="C366" s="6" t="n">
        <v>4</v>
      </c>
    </row>
    <row r="367">
      <c r="A367" s="4" t="inlineStr">
        <is>
          <t>Business and government</t>
        </is>
      </c>
      <c r="B367" s="6" t="n">
        <v>49522</v>
      </c>
      <c r="C367" s="6" t="n">
        <v>52852</v>
      </c>
    </row>
    <row r="368">
      <c r="A368" s="4" t="inlineStr">
        <is>
          <t>Total deposits</t>
        </is>
      </c>
      <c r="B368" s="6" t="n">
        <v>56899</v>
      </c>
      <c r="C368" s="6" t="n">
        <v>60779</v>
      </c>
    </row>
    <row r="369">
      <c r="A369" s="4" t="inlineStr">
        <is>
          <t>Obligations related to securities sold short</t>
        </is>
      </c>
      <c r="B369" s="6" t="n">
        <v>14209</v>
      </c>
      <c r="C369" s="6" t="n">
        <v>9789</v>
      </c>
    </row>
    <row r="370">
      <c r="A370" s="4" t="inlineStr">
        <is>
          <t>Obligations related to securities sold under repurchase agreements</t>
        </is>
      </c>
      <c r="B370" s="6" t="n">
        <v>4</v>
      </c>
      <c r="C370" s="6" t="n">
        <v>4</v>
      </c>
    </row>
    <row r="371">
      <c r="A371" s="4" t="inlineStr">
        <is>
          <t>Securitization liabilities at amortized cost</t>
        </is>
      </c>
      <c r="B371" s="6" t="n">
        <v>8909</v>
      </c>
      <c r="C371" s="6" t="n">
        <v>8799</v>
      </c>
    </row>
    <row r="372">
      <c r="A372" s="4" t="inlineStr">
        <is>
          <t>Insurance-related liabilities</t>
        </is>
      </c>
      <c r="B372" s="6" t="n">
        <v>1710</v>
      </c>
      <c r="C372" s="6" t="n">
        <v>1676</v>
      </c>
    </row>
    <row r="373">
      <c r="A373" s="4" t="inlineStr">
        <is>
          <t>Other liabilities4</t>
        </is>
      </c>
      <c r="B373" s="6" t="n">
        <v>1659</v>
      </c>
      <c r="C373" s="6" t="n">
        <v>1402</v>
      </c>
    </row>
    <row r="374">
      <c r="A374" s="4" t="inlineStr">
        <is>
          <t>Subordinated notes and debentures</t>
        </is>
      </c>
      <c r="B374" s="6" t="n">
        <v>200</v>
      </c>
      <c r="C374" s="6" t="n">
        <v>200</v>
      </c>
    </row>
    <row r="375">
      <c r="A375" s="4" t="inlineStr">
        <is>
          <t>Total liabilities and equity</t>
        </is>
      </c>
      <c r="B375" s="6" t="n">
        <v>105377</v>
      </c>
      <c r="C375" s="6" t="n">
        <v>103898</v>
      </c>
    </row>
    <row r="376">
      <c r="A376" s="3" t="inlineStr">
        <is>
          <t>Off-balance sheet commitments</t>
        </is>
      </c>
    </row>
    <row r="377">
      <c r="A377" s="4" t="inlineStr">
        <is>
          <t>Total off-balance sheet commitments</t>
        </is>
      </c>
      <c r="B377" s="6" t="n">
        <v>104643</v>
      </c>
      <c r="C377" s="6" t="n">
        <v>108826</v>
      </c>
    </row>
    <row r="378">
      <c r="A378" s="4" t="inlineStr">
        <is>
          <t>Over 2 years to 5 years [member] | Credit and liquidity commitments [member]</t>
        </is>
      </c>
    </row>
    <row r="379">
      <c r="A379" s="3" t="inlineStr">
        <is>
          <t>Off-balance sheet commitments</t>
        </is>
      </c>
    </row>
    <row r="380">
      <c r="A380" s="4" t="inlineStr">
        <is>
          <t>Total off-balance sheet commitments</t>
        </is>
      </c>
      <c r="B380" s="6" t="n">
        <v>103818</v>
      </c>
      <c r="C380" s="6" t="n">
        <v>107951</v>
      </c>
    </row>
    <row r="381">
      <c r="A381" s="4" t="inlineStr">
        <is>
          <t>Over 2 years to 5 years [member] | Other commitments [member]</t>
        </is>
      </c>
    </row>
    <row r="382">
      <c r="A382" s="3" t="inlineStr">
        <is>
          <t>Off-balance sheet commitments</t>
        </is>
      </c>
    </row>
    <row r="383">
      <c r="A383" s="4" t="inlineStr">
        <is>
          <t>Total off-balance sheet commitments</t>
        </is>
      </c>
      <c r="B383" s="6" t="n">
        <v>825</v>
      </c>
      <c r="C383" s="6" t="n">
        <v>875</v>
      </c>
    </row>
    <row r="384">
      <c r="A384" s="4" t="inlineStr">
        <is>
          <t>Over 5 years [member]</t>
        </is>
      </c>
    </row>
    <row r="385">
      <c r="A385" s="3" t="inlineStr">
        <is>
          <t>ASSETS</t>
        </is>
      </c>
    </row>
    <row r="386">
      <c r="A386" s="4" t="inlineStr">
        <is>
          <t>Trading loans, securities, and other</t>
        </is>
      </c>
      <c r="B386" s="6" t="n">
        <v>24468</v>
      </c>
      <c r="C386" s="6" t="n">
        <v>27554</v>
      </c>
    </row>
    <row r="387">
      <c r="A387" s="4" t="inlineStr">
        <is>
          <t>Non-trading financial assets at fair value through profit or loss</t>
        </is>
      </c>
      <c r="B387" s="6" t="n">
        <v>1182</v>
      </c>
      <c r="C387" s="6" t="n">
        <v>1879</v>
      </c>
    </row>
    <row r="388">
      <c r="A388" s="4" t="inlineStr">
        <is>
          <t>Derivatives</t>
        </is>
      </c>
      <c r="B388" s="6" t="n">
        <v>13739</v>
      </c>
      <c r="C388" s="6" t="n">
        <v>15569</v>
      </c>
    </row>
    <row r="389">
      <c r="A389" s="4" t="inlineStr">
        <is>
          <t>Financial assets designated at fair value through profit or loss</t>
        </is>
      </c>
      <c r="B389" s="6" t="n">
        <v>633</v>
      </c>
      <c r="C389" s="6" t="n">
        <v>581</v>
      </c>
    </row>
    <row r="390">
      <c r="A390" s="4" t="inlineStr">
        <is>
          <t>Financial assets at fair value through other comprehensive income</t>
        </is>
      </c>
      <c r="B390" s="6" t="n">
        <v>26600</v>
      </c>
      <c r="C390" s="6" t="n">
        <v>26957</v>
      </c>
    </row>
    <row r="391">
      <c r="A391" s="4" t="inlineStr">
        <is>
          <t>Debt securities at amortized cost, net of allowance for credit losses</t>
        </is>
      </c>
      <c r="B391" s="6" t="n">
        <v>96977</v>
      </c>
      <c r="C391" s="6" t="n">
        <v>95852</v>
      </c>
    </row>
    <row r="392">
      <c r="A392" s="4" t="inlineStr">
        <is>
          <t>Securities purchased under reverse repurchase agreements</t>
        </is>
      </c>
      <c r="B392" s="6" t="n">
        <v>76</v>
      </c>
    </row>
    <row r="393">
      <c r="A393" s="3" t="inlineStr">
        <is>
          <t>Loans</t>
        </is>
      </c>
    </row>
    <row r="394">
      <c r="A394" s="4" t="inlineStr">
        <is>
          <t>Residential mortgages</t>
        </is>
      </c>
      <c r="B394" s="6" t="n">
        <v>40924</v>
      </c>
      <c r="C394" s="6" t="n">
        <v>44047</v>
      </c>
    </row>
    <row r="395">
      <c r="A395" s="4" t="inlineStr">
        <is>
          <t>Consumer instalment and other personal</t>
        </is>
      </c>
      <c r="B395" s="6" t="n">
        <v>27212</v>
      </c>
      <c r="C395" s="6" t="n">
        <v>28038</v>
      </c>
    </row>
    <row r="396">
      <c r="A396" s="4" t="inlineStr">
        <is>
          <t>Business and government</t>
        </is>
      </c>
      <c r="B396" s="6" t="n">
        <v>64162</v>
      </c>
      <c r="C396" s="6" t="n">
        <v>65144</v>
      </c>
    </row>
    <row r="397">
      <c r="A397" s="4" t="inlineStr">
        <is>
          <t>Total loans</t>
        </is>
      </c>
      <c r="B397" s="6" t="n">
        <v>132298</v>
      </c>
      <c r="C397" s="6" t="n">
        <v>137229</v>
      </c>
    </row>
    <row r="398">
      <c r="A398" s="4" t="inlineStr">
        <is>
          <t>Loans, net of allowance for loan losses</t>
        </is>
      </c>
      <c r="B398" s="6" t="n">
        <v>132298</v>
      </c>
      <c r="C398" s="6" t="n">
        <v>137229</v>
      </c>
    </row>
    <row r="399">
      <c r="A399" s="4" t="inlineStr">
        <is>
          <t>Land, buildings, equipment, and other depreciable assets</t>
        </is>
      </c>
      <c r="B399" s="6" t="n">
        <v>4184</v>
      </c>
      <c r="C399" s="6" t="n">
        <v>4384</v>
      </c>
    </row>
    <row r="400">
      <c r="A400" s="4" t="inlineStr">
        <is>
          <t>Other assets</t>
        </is>
      </c>
      <c r="B400" s="6" t="n">
        <v>74</v>
      </c>
      <c r="C400" s="6" t="n">
        <v>171</v>
      </c>
    </row>
    <row r="401">
      <c r="A401" s="4" t="inlineStr">
        <is>
          <t>Total assets</t>
        </is>
      </c>
      <c r="B401" s="6" t="n">
        <v>300231</v>
      </c>
      <c r="C401" s="6" t="n">
        <v>310176</v>
      </c>
    </row>
    <row r="402">
      <c r="A402" s="3" t="inlineStr">
        <is>
          <t>LIABILITIES</t>
        </is>
      </c>
    </row>
    <row r="403">
      <c r="A403" s="4" t="inlineStr">
        <is>
          <t>Trading deposits</t>
        </is>
      </c>
      <c r="B403" s="6" t="n">
        <v>1233</v>
      </c>
      <c r="C403" s="6" t="n">
        <v>1220</v>
      </c>
    </row>
    <row r="404">
      <c r="A404" s="4" t="inlineStr">
        <is>
          <t>Derivatives</t>
        </is>
      </c>
      <c r="B404" s="6" t="n">
        <v>15698</v>
      </c>
      <c r="C404" s="6" t="n">
        <v>17254</v>
      </c>
    </row>
    <row r="405">
      <c r="A405" s="4" t="inlineStr">
        <is>
          <t>Securitization liabilities at fair value</t>
        </is>
      </c>
      <c r="B405" s="6" t="n">
        <v>2374</v>
      </c>
      <c r="C405" s="6" t="n">
        <v>2669</v>
      </c>
    </row>
    <row r="406">
      <c r="A406" s="4" t="inlineStr">
        <is>
          <t>Financial liabilities designated at fair value through profit or loss</t>
        </is>
      </c>
      <c r="B406" s="6" t="n">
        <v>9</v>
      </c>
      <c r="C406" s="6" t="n">
        <v>11</v>
      </c>
    </row>
    <row r="407">
      <c r="A407" s="3" t="inlineStr">
        <is>
          <t>Deposits</t>
        </is>
      </c>
    </row>
    <row r="408">
      <c r="A408" s="4" t="inlineStr">
        <is>
          <t>Personal</t>
        </is>
      </c>
      <c r="B408" s="6" t="n">
        <v>27</v>
      </c>
      <c r="C408" s="6" t="n">
        <v>37</v>
      </c>
    </row>
    <row r="409">
      <c r="A409" s="4" t="inlineStr">
        <is>
          <t>Banks</t>
        </is>
      </c>
      <c r="B409" s="6" t="n">
        <v>4</v>
      </c>
      <c r="C409" s="6" t="n">
        <v>5</v>
      </c>
    </row>
    <row r="410">
      <c r="A410" s="4" t="inlineStr">
        <is>
          <t>Business and government</t>
        </is>
      </c>
      <c r="B410" s="6" t="n">
        <v>3349</v>
      </c>
      <c r="C410" s="6" t="n">
        <v>3386</v>
      </c>
    </row>
    <row r="411">
      <c r="A411" s="4" t="inlineStr">
        <is>
          <t>Total deposits</t>
        </is>
      </c>
      <c r="B411" s="6" t="n">
        <v>3380</v>
      </c>
      <c r="C411" s="6" t="n">
        <v>3428</v>
      </c>
    </row>
    <row r="412">
      <c r="A412" s="4" t="inlineStr">
        <is>
          <t>Obligations related to securities sold short</t>
        </is>
      </c>
      <c r="B412" s="6" t="n">
        <v>14716</v>
      </c>
      <c r="C412" s="6" t="n">
        <v>14986</v>
      </c>
    </row>
    <row r="413">
      <c r="A413" s="4" t="inlineStr">
        <is>
          <t>Securitization liabilities at amortized cost</t>
        </is>
      </c>
      <c r="B413" s="6" t="n">
        <v>3017</v>
      </c>
      <c r="C413" s="6" t="n">
        <v>3225</v>
      </c>
    </row>
    <row r="414">
      <c r="A414" s="4" t="inlineStr">
        <is>
          <t>Insurance-related liabilities</t>
        </is>
      </c>
      <c r="B414" s="6" t="n">
        <v>968</v>
      </c>
      <c r="C414" s="6" t="n">
        <v>1033</v>
      </c>
    </row>
    <row r="415">
      <c r="A415" s="4" t="inlineStr">
        <is>
          <t>Other liabilities4</t>
        </is>
      </c>
      <c r="B415" s="6" t="n">
        <v>5263</v>
      </c>
      <c r="C415" s="6" t="n">
        <v>5633</v>
      </c>
    </row>
    <row r="416">
      <c r="A416" s="4" t="inlineStr">
        <is>
          <t>Subordinated notes and debentures</t>
        </is>
      </c>
      <c r="B416" s="6" t="n">
        <v>11183</v>
      </c>
      <c r="C416" s="6" t="n">
        <v>11277</v>
      </c>
    </row>
    <row r="417">
      <c r="A417" s="4" t="inlineStr">
        <is>
          <t>Total liabilities and equity</t>
        </is>
      </c>
      <c r="B417" s="6" t="n">
        <v>57841</v>
      </c>
      <c r="C417" s="6" t="n">
        <v>60736</v>
      </c>
    </row>
    <row r="418">
      <c r="A418" s="3" t="inlineStr">
        <is>
          <t>Off-balance sheet commitments</t>
        </is>
      </c>
    </row>
    <row r="419">
      <c r="A419" s="4" t="inlineStr">
        <is>
          <t>Total off-balance sheet commitments</t>
        </is>
      </c>
      <c r="B419" s="6" t="n">
        <v>4703</v>
      </c>
      <c r="C419" s="6" t="n">
        <v>4896</v>
      </c>
    </row>
    <row r="420">
      <c r="A420" s="4" t="inlineStr">
        <is>
          <t>Over 5 years [member] | Credit and liquidity commitments [member]</t>
        </is>
      </c>
    </row>
    <row r="421">
      <c r="A421" s="3" t="inlineStr">
        <is>
          <t>Off-balance sheet commitments</t>
        </is>
      </c>
    </row>
    <row r="422">
      <c r="A422" s="4" t="inlineStr">
        <is>
          <t>Total off-balance sheet commitments</t>
        </is>
      </c>
      <c r="B422" s="6" t="n">
        <v>4180</v>
      </c>
      <c r="C422" s="6" t="n">
        <v>4343</v>
      </c>
    </row>
    <row r="423">
      <c r="A423" s="4" t="inlineStr">
        <is>
          <t>Over 5 years [member] | Other commitments [member]</t>
        </is>
      </c>
    </row>
    <row r="424">
      <c r="A424" s="3" t="inlineStr">
        <is>
          <t>Off-balance sheet commitments</t>
        </is>
      </c>
    </row>
    <row r="425">
      <c r="A425" s="4" t="inlineStr">
        <is>
          <t>Total off-balance sheet commitments</t>
        </is>
      </c>
      <c r="B425" s="6" t="n">
        <v>523</v>
      </c>
      <c r="C425" s="6" t="n">
        <v>553</v>
      </c>
    </row>
    <row r="426">
      <c r="A426" s="4" t="inlineStr">
        <is>
          <t>No specific maturity [member]</t>
        </is>
      </c>
    </row>
    <row r="427">
      <c r="A427" s="3" t="inlineStr">
        <is>
          <t>ASSETS</t>
        </is>
      </c>
    </row>
    <row r="428">
      <c r="A428" s="4" t="inlineStr">
        <is>
          <t>Interest-bearing deposits with banks</t>
        </is>
      </c>
      <c r="B428" s="6" t="n">
        <v>2924</v>
      </c>
      <c r="C428" s="6" t="n">
        <v>2167</v>
      </c>
    </row>
    <row r="429">
      <c r="A429" s="4" t="inlineStr">
        <is>
          <t>Trading loans, securities, and other</t>
        </is>
      </c>
      <c r="B429" s="6" t="n">
        <v>73092</v>
      </c>
      <c r="C429" s="6" t="n">
        <v>57479</v>
      </c>
    </row>
    <row r="430">
      <c r="A430" s="4" t="inlineStr">
        <is>
          <t>Non-trading financial assets at fair value through profit or loss</t>
        </is>
      </c>
      <c r="B430" s="6" t="n">
        <v>836</v>
      </c>
      <c r="C430" s="6" t="n">
        <v>794</v>
      </c>
    </row>
    <row r="431">
      <c r="A431" s="4" t="inlineStr">
        <is>
          <t>Financial assets at fair value through other comprehensive income</t>
        </is>
      </c>
      <c r="B431" s="6" t="n">
        <v>3742</v>
      </c>
      <c r="C431" s="6" t="n">
        <v>2579</v>
      </c>
    </row>
    <row r="432">
      <c r="A432" s="4" t="inlineStr">
        <is>
          <t>Debt securities at amortized cost, net of allowance for credit losses</t>
        </is>
      </c>
      <c r="B432" s="6" t="n">
        <v>-2</v>
      </c>
      <c r="C432" s="6" t="n">
        <v>-2</v>
      </c>
    </row>
    <row r="433">
      <c r="A433" s="3" t="inlineStr">
        <is>
          <t>Loans</t>
        </is>
      </c>
    </row>
    <row r="434">
      <c r="A434" s="4" t="inlineStr">
        <is>
          <t>Consumer instalment and other personal</t>
        </is>
      </c>
      <c r="B434" s="6" t="n">
        <v>58336</v>
      </c>
      <c r="C434" s="6" t="n">
        <v>60467</v>
      </c>
    </row>
    <row r="435">
      <c r="A435" s="4" t="inlineStr">
        <is>
          <t>Credit card</t>
        </is>
      </c>
      <c r="B435" s="6" t="n">
        <v>30740</v>
      </c>
      <c r="C435" s="6" t="n">
        <v>32334</v>
      </c>
    </row>
    <row r="436">
      <c r="A436" s="4" t="inlineStr">
        <is>
          <t>Business and government</t>
        </is>
      </c>
      <c r="B436" s="6" t="n">
        <v>23160</v>
      </c>
      <c r="C436" s="6" t="n">
        <v>23309</v>
      </c>
    </row>
    <row r="437">
      <c r="A437" s="4" t="inlineStr">
        <is>
          <t>Total loans</t>
        </is>
      </c>
      <c r="B437" s="6" t="n">
        <v>112236</v>
      </c>
      <c r="C437" s="6" t="n">
        <v>116110</v>
      </c>
    </row>
    <row r="438">
      <c r="A438" s="4" t="inlineStr">
        <is>
          <t>Allowance for loan losses</t>
        </is>
      </c>
      <c r="B438" s="6" t="n">
        <v>-7932</v>
      </c>
      <c r="C438" s="6" t="n">
        <v>-8289</v>
      </c>
    </row>
    <row r="439">
      <c r="A439" s="4" t="inlineStr">
        <is>
          <t>Loans, net of allowance for loan losses</t>
        </is>
      </c>
      <c r="B439" s="6" t="n">
        <v>104304</v>
      </c>
      <c r="C439" s="6" t="n">
        <v>107821</v>
      </c>
    </row>
    <row r="440">
      <c r="A440" s="4" t="inlineStr">
        <is>
          <t>Goodwill</t>
        </is>
      </c>
      <c r="B440" s="6" t="n">
        <v>16540</v>
      </c>
      <c r="C440" s="6" t="n">
        <v>17148</v>
      </c>
    </row>
    <row r="441">
      <c r="A441" s="4" t="inlineStr">
        <is>
          <t>Other intangibles</t>
        </is>
      </c>
      <c r="B441" s="6" t="n">
        <v>1999</v>
      </c>
      <c r="C441" s="6" t="n">
        <v>2125</v>
      </c>
    </row>
    <row r="442">
      <c r="A442" s="4" t="inlineStr">
        <is>
          <t>Land, buildings, equipment, and other depreciable assets</t>
        </is>
      </c>
      <c r="B442" s="6" t="n">
        <v>5199</v>
      </c>
      <c r="C442" s="6" t="n">
        <v>5317</v>
      </c>
    </row>
    <row r="443">
      <c r="A443" s="4" t="inlineStr">
        <is>
          <t>Deferred tax assets</t>
        </is>
      </c>
      <c r="B443" s="6" t="n">
        <v>2229</v>
      </c>
      <c r="C443" s="6" t="n">
        <v>2444</v>
      </c>
    </row>
    <row r="444">
      <c r="A444" s="4" t="inlineStr">
        <is>
          <t>Other assets</t>
        </is>
      </c>
      <c r="B444" s="6" t="n">
        <v>9416</v>
      </c>
      <c r="C444" s="6" t="n">
        <v>9933</v>
      </c>
    </row>
    <row r="445">
      <c r="A445" s="4" t="inlineStr">
        <is>
          <t>Total assets</t>
        </is>
      </c>
      <c r="B445" s="6" t="n">
        <v>232019</v>
      </c>
      <c r="C445" s="6" t="n">
        <v>219979</v>
      </c>
    </row>
    <row r="446">
      <c r="A446" s="3" t="inlineStr">
        <is>
          <t>Deposits</t>
        </is>
      </c>
    </row>
    <row r="447">
      <c r="A447" s="4" t="inlineStr">
        <is>
          <t>Personal</t>
        </is>
      </c>
      <c r="B447" s="6" t="n">
        <v>578261</v>
      </c>
      <c r="C447" s="6" t="n">
        <v>565932</v>
      </c>
    </row>
    <row r="448">
      <c r="A448" s="4" t="inlineStr">
        <is>
          <t>Banks</t>
        </is>
      </c>
      <c r="B448" s="6" t="n">
        <v>13143</v>
      </c>
      <c r="C448" s="6" t="n">
        <v>14101</v>
      </c>
    </row>
    <row r="449">
      <c r="A449" s="4" t="inlineStr">
        <is>
          <t>Business and government</t>
        </is>
      </c>
      <c r="B449" s="6" t="n">
        <v>317295</v>
      </c>
      <c r="C449" s="6" t="n">
        <v>313129</v>
      </c>
    </row>
    <row r="450">
      <c r="A450" s="4" t="inlineStr">
        <is>
          <t>Total deposits</t>
        </is>
      </c>
      <c r="B450" s="6" t="n">
        <v>908699</v>
      </c>
      <c r="C450" s="6" t="n">
        <v>893162</v>
      </c>
    </row>
    <row r="451">
      <c r="A451" s="4" t="inlineStr">
        <is>
          <t>Obligations related to securities sold short</t>
        </is>
      </c>
      <c r="B451" s="6" t="n">
        <v>1255</v>
      </c>
      <c r="C451" s="6" t="n">
        <v>1020</v>
      </c>
    </row>
    <row r="452">
      <c r="A452" s="4" t="inlineStr">
        <is>
          <t>Insurance-related liabilities</t>
        </is>
      </c>
      <c r="B452" s="6" t="n">
        <v>2271</v>
      </c>
      <c r="C452" s="6" t="n">
        <v>2259</v>
      </c>
    </row>
    <row r="453">
      <c r="A453" s="4" t="inlineStr">
        <is>
          <t>Other liabilities4</t>
        </is>
      </c>
      <c r="B453" s="6" t="n">
        <v>6277</v>
      </c>
      <c r="C453" s="6" t="n">
        <v>7342</v>
      </c>
    </row>
    <row r="454">
      <c r="A454" s="4" t="inlineStr">
        <is>
          <t>Equity</t>
        </is>
      </c>
      <c r="B454" s="6" t="n">
        <v>95425</v>
      </c>
      <c r="C454" s="6" t="n">
        <v>95499</v>
      </c>
    </row>
    <row r="455">
      <c r="A455" s="4" t="inlineStr">
        <is>
          <t>Total liabilities and equity</t>
        </is>
      </c>
      <c r="B455" s="6" t="n">
        <v>1013927</v>
      </c>
      <c r="C455" s="6" t="n">
        <v>999282</v>
      </c>
    </row>
    <row r="456">
      <c r="A456" s="3" t="inlineStr">
        <is>
          <t>Off-balance sheet commitments</t>
        </is>
      </c>
    </row>
    <row r="457">
      <c r="A457" s="4" t="inlineStr">
        <is>
          <t>Total off-balance sheet commitments</t>
        </is>
      </c>
      <c r="B457" s="6" t="n">
        <v>1256</v>
      </c>
      <c r="C457" s="6" t="n">
        <v>1309</v>
      </c>
    </row>
    <row r="458">
      <c r="A458" s="4" t="inlineStr">
        <is>
          <t>No specific maturity [member] | Credit and liquidity commitments [member]</t>
        </is>
      </c>
    </row>
    <row r="459">
      <c r="A459" s="3" t="inlineStr">
        <is>
          <t>Off-balance sheet commitments</t>
        </is>
      </c>
    </row>
    <row r="460">
      <c r="A460" s="4" t="inlineStr">
        <is>
          <t>Total off-balance sheet commitments</t>
        </is>
      </c>
      <c r="B460" s="6" t="n">
        <v>1256</v>
      </c>
      <c r="C460" s="6" t="n">
        <v>1309</v>
      </c>
    </row>
    <row r="461">
      <c r="A461" s="4" t="inlineStr">
        <is>
          <t>No specific maturity [member] | TD Schwab [member]</t>
        </is>
      </c>
    </row>
    <row r="462">
      <c r="A462" s="3" t="inlineStr">
        <is>
          <t>Loans</t>
        </is>
      </c>
    </row>
    <row r="463">
      <c r="A463" s="4" t="inlineStr">
        <is>
          <t>Investment in Schwab</t>
        </is>
      </c>
      <c r="B463" s="5" t="n">
        <v>11740</v>
      </c>
      <c r="C463" s="5" t="n">
        <v>121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Remaining Contractual Maturity (Parenthetical) (Detail) - CAD ($) $ in Millions</t>
        </is>
      </c>
      <c r="B1" s="2" t="inlineStr">
        <is>
          <t>Jan. 31, 2021</t>
        </is>
      </c>
      <c r="C1" s="2" t="inlineStr">
        <is>
          <t>Oct. 31, 2020</t>
        </is>
      </c>
    </row>
    <row r="2">
      <c r="A2" s="3" t="inlineStr">
        <is>
          <t>Disclosure of assets and liabilities according to their remaining contractual maturities [line items]</t>
        </is>
      </c>
    </row>
    <row r="3">
      <c r="A3" s="4" t="inlineStr">
        <is>
          <t>Covered bonds</t>
        </is>
      </c>
      <c r="B3" s="5" t="n">
        <v>39000</v>
      </c>
      <c r="C3" s="5" t="n">
        <v>41000</v>
      </c>
    </row>
    <row r="4">
      <c r="A4" s="4" t="inlineStr">
        <is>
          <t>Commitments to extend credit to private equity investments</t>
        </is>
      </c>
      <c r="B4" s="6" t="n">
        <v>295</v>
      </c>
      <c r="C4" s="6" t="n">
        <v>290</v>
      </c>
    </row>
    <row r="5">
      <c r="A5" s="4" t="inlineStr">
        <is>
          <t>Over 1 month to 3 months [member]</t>
        </is>
      </c>
    </row>
    <row r="6">
      <c r="A6" s="3" t="inlineStr">
        <is>
          <t>Disclosure of assets and liabilities according to their remaining contractual maturities [line items]</t>
        </is>
      </c>
    </row>
    <row r="7">
      <c r="A7" s="4" t="inlineStr">
        <is>
          <t>Covered bonds</t>
        </is>
      </c>
      <c r="B7" s="6" t="n">
        <v>3000</v>
      </c>
      <c r="C7" s="6" t="n">
        <v>2000</v>
      </c>
    </row>
    <row r="8">
      <c r="A8" s="4" t="inlineStr">
        <is>
          <t>Over 3 months to 6 months [member]</t>
        </is>
      </c>
    </row>
    <row r="9">
      <c r="A9" s="3" t="inlineStr">
        <is>
          <t>Disclosure of assets and liabilities according to their remaining contractual maturities [line items]</t>
        </is>
      </c>
    </row>
    <row r="10">
      <c r="A10" s="4" t="inlineStr">
        <is>
          <t>Covered bonds</t>
        </is>
      </c>
      <c r="B10" s="6" t="n">
        <v>5000</v>
      </c>
      <c r="C10" s="6" t="n">
        <v>3000</v>
      </c>
    </row>
    <row r="11">
      <c r="A11" s="4" t="inlineStr">
        <is>
          <t>Later than six months and not later than nine months [member]</t>
        </is>
      </c>
    </row>
    <row r="12">
      <c r="A12" s="3" t="inlineStr">
        <is>
          <t>Disclosure of assets and liabilities according to their remaining contractual maturities [line items]</t>
        </is>
      </c>
    </row>
    <row r="13">
      <c r="A13" s="4" t="inlineStr">
        <is>
          <t>Covered bonds</t>
        </is>
      </c>
      <c r="B13" s="6" t="n">
        <v>4000</v>
      </c>
      <c r="C13" s="6" t="n">
        <v>5000</v>
      </c>
    </row>
    <row r="14">
      <c r="A14" s="4" t="inlineStr">
        <is>
          <t>Later than nine months and not later than one year [member]</t>
        </is>
      </c>
    </row>
    <row r="15">
      <c r="A15" s="3" t="inlineStr">
        <is>
          <t>Disclosure of assets and liabilities according to their remaining contractual maturities [line items]</t>
        </is>
      </c>
    </row>
    <row r="16">
      <c r="A16" s="4" t="inlineStr">
        <is>
          <t>Covered bonds</t>
        </is>
      </c>
      <c r="B16" s="6" t="n">
        <v>3000</v>
      </c>
      <c r="C16" s="6" t="n">
        <v>4000</v>
      </c>
    </row>
    <row r="17">
      <c r="A17" s="4" t="inlineStr">
        <is>
          <t>Over 1 year to 2 years [member]</t>
        </is>
      </c>
    </row>
    <row r="18">
      <c r="A18" s="3" t="inlineStr">
        <is>
          <t>Disclosure of assets and liabilities according to their remaining contractual maturities [line items]</t>
        </is>
      </c>
    </row>
    <row r="19">
      <c r="A19" s="4" t="inlineStr">
        <is>
          <t>Covered bonds</t>
        </is>
      </c>
      <c r="B19" s="6" t="n">
        <v>9000</v>
      </c>
      <c r="C19" s="6" t="n">
        <v>9000</v>
      </c>
    </row>
    <row r="20">
      <c r="A20" s="4" t="inlineStr">
        <is>
          <t>Over 2 years to 5 years [member]</t>
        </is>
      </c>
    </row>
    <row r="21">
      <c r="A21" s="3" t="inlineStr">
        <is>
          <t>Disclosure of assets and liabilities according to their remaining contractual maturities [line items]</t>
        </is>
      </c>
    </row>
    <row r="22">
      <c r="A22" s="4" t="inlineStr">
        <is>
          <t>Covered bonds</t>
        </is>
      </c>
      <c r="B22" s="6" t="n">
        <v>13000</v>
      </c>
      <c r="C22" s="6" t="n">
        <v>16000</v>
      </c>
    </row>
    <row r="23">
      <c r="A23" s="4" t="inlineStr">
        <is>
          <t>Over 5 years [member]</t>
        </is>
      </c>
    </row>
    <row r="24">
      <c r="A24" s="3" t="inlineStr">
        <is>
          <t>Disclosure of assets and liabilities according to their remaining contractual maturities [line items]</t>
        </is>
      </c>
    </row>
    <row r="25">
      <c r="A25" s="4" t="inlineStr">
        <is>
          <t>Covered bonds</t>
        </is>
      </c>
      <c r="B25" s="5" t="n">
        <v>2000</v>
      </c>
      <c r="C25" s="5" t="n">
        <v>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Future Changes Accounting policies - Summary of Exposures to Interest Rate Benchmarks Subject to IBOR Reform (Detail) - CAD ($) $ in Millions</t>
        </is>
      </c>
      <c r="B1" s="2" t="inlineStr">
        <is>
          <t>Jan. 31, 2021</t>
        </is>
      </c>
      <c r="C1" s="2" t="inlineStr">
        <is>
          <t>Oct. 31, 2020</t>
        </is>
      </c>
    </row>
    <row r="2">
      <c r="A2" s="3" t="inlineStr">
        <is>
          <t>Disclosure Of Financial Assets and Financial Liabilities [line items]</t>
        </is>
      </c>
    </row>
    <row r="3">
      <c r="A3" s="4" t="inlineStr">
        <is>
          <t>Derivatives Positive fair value</t>
        </is>
      </c>
      <c r="B3" s="5" t="n">
        <v>53596</v>
      </c>
      <c r="C3" s="5" t="n">
        <v>54242</v>
      </c>
    </row>
    <row r="4">
      <c r="A4" s="4" t="inlineStr">
        <is>
          <t>Derivatives Negative fair value</t>
        </is>
      </c>
      <c r="B4" s="6" t="n">
        <v>56727</v>
      </c>
      <c r="C4" s="5" t="n">
        <v>53203</v>
      </c>
    </row>
    <row r="5">
      <c r="A5" s="4" t="inlineStr">
        <is>
          <t>Interest Rate Benchmarks Subject to IBOR Reform [member]</t>
        </is>
      </c>
    </row>
    <row r="6">
      <c r="A6" s="3" t="inlineStr">
        <is>
          <t>Disclosure Of Financial Assets and Financial Liabilities [line items]</t>
        </is>
      </c>
    </row>
    <row r="7">
      <c r="A7" s="4" t="inlineStr">
        <is>
          <t>Non-derivative financial assets</t>
        </is>
      </c>
      <c r="B7" s="6" t="n">
        <v>130189</v>
      </c>
    </row>
    <row r="8">
      <c r="A8" s="4" t="inlineStr">
        <is>
          <t>Non-derivative financial liabilities</t>
        </is>
      </c>
      <c r="B8" s="6" t="n">
        <v>3247</v>
      </c>
    </row>
    <row r="9">
      <c r="A9" s="4" t="inlineStr">
        <is>
          <t>Notional</t>
        </is>
      </c>
      <c r="B9" s="6" t="n">
        <v>4559715</v>
      </c>
    </row>
    <row r="10">
      <c r="A10" s="4" t="inlineStr">
        <is>
          <t>Derivatives Positive fair value</t>
        </is>
      </c>
      <c r="B10" s="6" t="n">
        <v>15484</v>
      </c>
    </row>
    <row r="11">
      <c r="A11" s="4" t="inlineStr">
        <is>
          <t>Derivatives Negative fair value</t>
        </is>
      </c>
      <c r="B11" s="6" t="n">
        <v>18940</v>
      </c>
    </row>
    <row r="12">
      <c r="A12" s="4" t="inlineStr">
        <is>
          <t>Off-balance sheet commitments</t>
        </is>
      </c>
      <c r="B12" s="6" t="n">
        <v>107648</v>
      </c>
    </row>
    <row r="13">
      <c r="A13" s="4" t="inlineStr">
        <is>
          <t>Interest Rate Benchmarks Subject to IBOR Reform [member] | Cross currency swaps [member]</t>
        </is>
      </c>
    </row>
    <row r="14">
      <c r="A14" s="3" t="inlineStr">
        <is>
          <t>Disclosure Of Financial Assets and Financial Liabilities [line items]</t>
        </is>
      </c>
    </row>
    <row r="15">
      <c r="A15" s="4" t="inlineStr">
        <is>
          <t>Notional</t>
        </is>
      </c>
      <c r="B15" s="6" t="n">
        <v>669773</v>
      </c>
    </row>
    <row r="16">
      <c r="A16" s="4" t="inlineStr">
        <is>
          <t>Derivatives Positive fair value</t>
        </is>
      </c>
      <c r="B16" s="6" t="n">
        <v>10855</v>
      </c>
    </row>
    <row r="17">
      <c r="A17" s="4" t="inlineStr">
        <is>
          <t>Derivatives Negative fair value</t>
        </is>
      </c>
      <c r="B17" s="6" t="n">
        <v>11832</v>
      </c>
    </row>
    <row r="18">
      <c r="A18" s="4" t="inlineStr">
        <is>
          <t>US LIBOR [member]</t>
        </is>
      </c>
    </row>
    <row r="19">
      <c r="A19" s="3" t="inlineStr">
        <is>
          <t>Disclosure Of Financial Assets and Financial Liabilities [line items]</t>
        </is>
      </c>
    </row>
    <row r="20">
      <c r="A20" s="4" t="inlineStr">
        <is>
          <t>Non-derivative financial assets</t>
        </is>
      </c>
      <c r="B20" s="6" t="n">
        <v>129000</v>
      </c>
    </row>
    <row r="21">
      <c r="A21" s="4" t="inlineStr">
        <is>
          <t>US LIBOR [member] | Interest Rate Benchmarks Subject to IBOR Reform [member]</t>
        </is>
      </c>
    </row>
    <row r="22">
      <c r="A22" s="3" t="inlineStr">
        <is>
          <t>Disclosure Of Financial Assets and Financial Liabilities [line items]</t>
        </is>
      </c>
    </row>
    <row r="23">
      <c r="A23" s="4" t="inlineStr">
        <is>
          <t>Non-derivative financial assets</t>
        </is>
      </c>
      <c r="B23" s="6" t="n">
        <v>128762</v>
      </c>
    </row>
    <row r="24">
      <c r="A24" s="4" t="inlineStr">
        <is>
          <t>Non-derivative financial liabilities</t>
        </is>
      </c>
      <c r="B24" s="6" t="n">
        <v>2273</v>
      </c>
    </row>
    <row r="25">
      <c r="A25" s="4" t="inlineStr">
        <is>
          <t>Notional</t>
        </is>
      </c>
      <c r="B25" s="6" t="n">
        <v>3336792</v>
      </c>
    </row>
    <row r="26">
      <c r="A26" s="4" t="inlineStr">
        <is>
          <t>Derivatives Positive fair value</t>
        </is>
      </c>
      <c r="B26" s="6" t="n">
        <v>3856</v>
      </c>
    </row>
    <row r="27">
      <c r="A27" s="4" t="inlineStr">
        <is>
          <t>Derivatives Negative fair value</t>
        </is>
      </c>
      <c r="B27" s="6" t="n">
        <v>6119</v>
      </c>
    </row>
    <row r="28">
      <c r="A28" s="4" t="inlineStr">
        <is>
          <t>Off-balance sheet commitments</t>
        </is>
      </c>
      <c r="B28" s="6" t="n">
        <v>106341</v>
      </c>
    </row>
    <row r="29">
      <c r="A29" s="4" t="inlineStr">
        <is>
          <t>GBP LIBOR [member] | Interest Rate Benchmarks Subject to IBOR Reform [member]</t>
        </is>
      </c>
    </row>
    <row r="30">
      <c r="A30" s="3" t="inlineStr">
        <is>
          <t>Disclosure Of Financial Assets and Financial Liabilities [line items]</t>
        </is>
      </c>
    </row>
    <row r="31">
      <c r="A31" s="4" t="inlineStr">
        <is>
          <t>Non-derivative financial assets</t>
        </is>
      </c>
      <c r="B31" s="6" t="n">
        <v>864</v>
      </c>
    </row>
    <row r="32">
      <c r="A32" s="4" t="inlineStr">
        <is>
          <t>Non-derivative financial liabilities</t>
        </is>
      </c>
      <c r="B32" s="6" t="n">
        <v>875</v>
      </c>
    </row>
    <row r="33">
      <c r="A33" s="4" t="inlineStr">
        <is>
          <t>Notional</t>
        </is>
      </c>
      <c r="B33" s="6" t="n">
        <v>305129</v>
      </c>
    </row>
    <row r="34">
      <c r="A34" s="4" t="inlineStr">
        <is>
          <t>Derivatives Positive fair value</t>
        </is>
      </c>
      <c r="B34" s="6" t="n">
        <v>316</v>
      </c>
    </row>
    <row r="35">
      <c r="A35" s="4" t="inlineStr">
        <is>
          <t>Derivatives Negative fair value</t>
        </is>
      </c>
      <c r="B35" s="6" t="n">
        <v>342</v>
      </c>
    </row>
    <row r="36">
      <c r="A36" s="4" t="inlineStr">
        <is>
          <t>Off-balance sheet commitments</t>
        </is>
      </c>
      <c r="B36" s="6" t="n">
        <v>1307</v>
      </c>
    </row>
    <row r="37">
      <c r="A37" s="4" t="inlineStr">
        <is>
          <t>Other IBORs [member] | Interest Rate Benchmarks Subject to IBOR Reform [member]</t>
        </is>
      </c>
    </row>
    <row r="38">
      <c r="A38" s="3" t="inlineStr">
        <is>
          <t>Disclosure Of Financial Assets and Financial Liabilities [line items]</t>
        </is>
      </c>
    </row>
    <row r="39">
      <c r="A39" s="4" t="inlineStr">
        <is>
          <t>Non-derivative financial assets</t>
        </is>
      </c>
      <c r="B39" s="6" t="n">
        <v>563</v>
      </c>
    </row>
    <row r="40">
      <c r="A40" s="4" t="inlineStr">
        <is>
          <t>Non-derivative financial liabilities</t>
        </is>
      </c>
      <c r="B40" s="6" t="n">
        <v>99</v>
      </c>
    </row>
    <row r="41">
      <c r="A41" s="4" t="inlineStr">
        <is>
          <t>Notional</t>
        </is>
      </c>
      <c r="B41" s="6" t="n">
        <v>248021</v>
      </c>
    </row>
    <row r="42">
      <c r="A42" s="4" t="inlineStr">
        <is>
          <t>Derivatives Positive fair value</t>
        </is>
      </c>
      <c r="B42" s="6" t="n">
        <v>457</v>
      </c>
    </row>
    <row r="43">
      <c r="A43" s="4" t="inlineStr">
        <is>
          <t>Derivatives Negative fair value</t>
        </is>
      </c>
      <c r="B43" s="6" t="n">
        <v>647</v>
      </c>
    </row>
    <row r="44">
      <c r="A44" s="4" t="inlineStr">
        <is>
          <t>Other IBORs [member] | Interest Rate Benchmarks Subject to IBOR Reform [member] | Cross currency swaps [member]</t>
        </is>
      </c>
    </row>
    <row r="45">
      <c r="A45" s="3" t="inlineStr">
        <is>
          <t>Disclosure Of Financial Assets and Financial Liabilities [line items]</t>
        </is>
      </c>
    </row>
    <row r="46">
      <c r="A46" s="4" t="inlineStr">
        <is>
          <t>Notional</t>
        </is>
      </c>
      <c r="B46" s="6" t="n">
        <v>37128</v>
      </c>
    </row>
    <row r="47">
      <c r="A47" s="4" t="inlineStr">
        <is>
          <t>Derivatives Positive fair value</t>
        </is>
      </c>
      <c r="B47" s="6" t="n">
        <v>898</v>
      </c>
    </row>
    <row r="48">
      <c r="A48" s="4" t="inlineStr">
        <is>
          <t>Derivatives Negative fair value</t>
        </is>
      </c>
      <c r="B48" s="6" t="n">
        <v>928</v>
      </c>
    </row>
    <row r="49">
      <c r="A49" s="4" t="inlineStr">
        <is>
          <t>LIBOR [member] | Interest Rate Benchmarks Subject to IBOR Reform [member]</t>
        </is>
      </c>
    </row>
    <row r="50">
      <c r="A50" s="3" t="inlineStr">
        <is>
          <t>Disclosure Of Financial Assets and Financial Liabilities [line items]</t>
        </is>
      </c>
    </row>
    <row r="51">
      <c r="A51" s="4" t="inlineStr">
        <is>
          <t>Non-derivative financial assets</t>
        </is>
      </c>
      <c r="B51" s="6" t="n">
        <v>130189</v>
      </c>
    </row>
    <row r="52">
      <c r="A52" s="4" t="inlineStr">
        <is>
          <t>Non-derivative financial liabilities</t>
        </is>
      </c>
      <c r="B52" s="6" t="n">
        <v>3247</v>
      </c>
    </row>
    <row r="53">
      <c r="A53" s="4" t="inlineStr">
        <is>
          <t>Notional</t>
        </is>
      </c>
      <c r="B53" s="6" t="n">
        <v>3889942</v>
      </c>
    </row>
    <row r="54">
      <c r="A54" s="4" t="inlineStr">
        <is>
          <t>Derivatives Positive fair value</t>
        </is>
      </c>
      <c r="B54" s="6" t="n">
        <v>4629</v>
      </c>
    </row>
    <row r="55">
      <c r="A55" s="4" t="inlineStr">
        <is>
          <t>Derivatives Negative fair value</t>
        </is>
      </c>
      <c r="B55" s="6" t="n">
        <v>7108</v>
      </c>
    </row>
    <row r="56">
      <c r="A56" s="4" t="inlineStr">
        <is>
          <t>Off-balance sheet commitments</t>
        </is>
      </c>
      <c r="B56" s="6" t="n">
        <v>107648</v>
      </c>
    </row>
    <row r="57">
      <c r="A57" s="4" t="inlineStr">
        <is>
          <t>US LIBOR And Other Rates [member] | Interest Rate Benchmarks Subject to IBOR Reform [member] | Cross currency swaps [member]</t>
        </is>
      </c>
    </row>
    <row r="58">
      <c r="A58" s="3" t="inlineStr">
        <is>
          <t>Disclosure Of Financial Assets and Financial Liabilities [line items]</t>
        </is>
      </c>
    </row>
    <row r="59">
      <c r="A59" s="4" t="inlineStr">
        <is>
          <t>Notional</t>
        </is>
      </c>
      <c r="B59" s="6" t="n">
        <v>482940</v>
      </c>
    </row>
    <row r="60">
      <c r="A60" s="4" t="inlineStr">
        <is>
          <t>Derivatives Positive fair value</t>
        </is>
      </c>
      <c r="B60" s="6" t="n">
        <v>8461</v>
      </c>
    </row>
    <row r="61">
      <c r="A61" s="4" t="inlineStr">
        <is>
          <t>Derivatives Negative fair value</t>
        </is>
      </c>
      <c r="B61" s="6" t="n">
        <v>9677</v>
      </c>
    </row>
    <row r="62">
      <c r="A62" s="4" t="inlineStr">
        <is>
          <t>US LIBOR And GBP LIBOR [member] | Interest Rate Benchmarks Subject to IBOR Reform [member] | Cross currency swaps [member]</t>
        </is>
      </c>
    </row>
    <row r="63">
      <c r="A63" s="3" t="inlineStr">
        <is>
          <t>Disclosure Of Financial Assets and Financial Liabilities [line items]</t>
        </is>
      </c>
    </row>
    <row r="64">
      <c r="A64" s="4" t="inlineStr">
        <is>
          <t>Notional</t>
        </is>
      </c>
      <c r="B64" s="6" t="n">
        <v>119468</v>
      </c>
    </row>
    <row r="65">
      <c r="A65" s="4" t="inlineStr">
        <is>
          <t>Derivatives Positive fair value</t>
        </is>
      </c>
      <c r="B65" s="6" t="n">
        <v>1334</v>
      </c>
    </row>
    <row r="66">
      <c r="A66" s="4" t="inlineStr">
        <is>
          <t>Derivatives Negative fair value</t>
        </is>
      </c>
      <c r="B66" s="6" t="n">
        <v>1062</v>
      </c>
    </row>
    <row r="67">
      <c r="A67" s="4" t="inlineStr">
        <is>
          <t>USLIBORAndJPYLIBOR [member] | Interest Rate Benchmarks Subject to IBOR Reform [member] | Cross currency swaps [member]</t>
        </is>
      </c>
    </row>
    <row r="68">
      <c r="A68" s="3" t="inlineStr">
        <is>
          <t>Disclosure Of Financial Assets and Financial Liabilities [line items]</t>
        </is>
      </c>
    </row>
    <row r="69">
      <c r="A69" s="4" t="inlineStr">
        <is>
          <t>Notional</t>
        </is>
      </c>
      <c r="B69" s="6" t="n">
        <v>30237</v>
      </c>
    </row>
    <row r="70">
      <c r="A70" s="4" t="inlineStr">
        <is>
          <t>Derivatives Positive fair value</t>
        </is>
      </c>
      <c r="B70" s="6" t="n">
        <v>162</v>
      </c>
    </row>
    <row r="71">
      <c r="A71" s="4" t="inlineStr">
        <is>
          <t>Derivatives Negative fair value</t>
        </is>
      </c>
      <c r="B71" s="5" t="n">
        <v>1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urrent and Future Changes Accounting policies - Summary of Exposures to Interest Rate Benchmarks Subject to IBOR Reform (Parenthetical) (Detail) $ in Millions</t>
        </is>
      </c>
      <c r="B1" s="2" t="inlineStr">
        <is>
          <t>Jan. 31, 2021CAD ($)</t>
        </is>
      </c>
    </row>
    <row r="2">
      <c r="A2" s="4" t="inlineStr">
        <is>
          <t>EURIBOR [member]</t>
        </is>
      </c>
    </row>
    <row r="3">
      <c r="A3" s="3" t="inlineStr">
        <is>
          <t>Disclosure Of Financial Assets and Financial Liabilities [line items]</t>
        </is>
      </c>
    </row>
    <row r="4">
      <c r="A4" s="4" t="inlineStr">
        <is>
          <t>Notional amount of derivatives</t>
        </is>
      </c>
      <c r="B4" s="5" t="n">
        <v>1437000</v>
      </c>
    </row>
    <row r="5">
      <c r="A5" s="4" t="inlineStr">
        <is>
          <t>Carrying amounts of non-derivative financial assets</t>
        </is>
      </c>
      <c r="B5" s="6" t="n">
        <v>678</v>
      </c>
    </row>
    <row r="6">
      <c r="A6" s="4" t="inlineStr">
        <is>
          <t>Non-derivative financial liabilities</t>
        </is>
      </c>
      <c r="B6" s="6" t="n">
        <v>46</v>
      </c>
    </row>
    <row r="7">
      <c r="A7" s="4" t="inlineStr">
        <is>
          <t>US LIBOR [member]</t>
        </is>
      </c>
    </row>
    <row r="8">
      <c r="A8" s="3" t="inlineStr">
        <is>
          <t>Disclosure Of Financial Assets and Financial Liabilities [line items]</t>
        </is>
      </c>
    </row>
    <row r="9">
      <c r="A9" s="4" t="inlineStr">
        <is>
          <t>Carrying amounts of non-derivative financial assets</t>
        </is>
      </c>
      <c r="B9" s="6" t="n">
        <v>129000</v>
      </c>
    </row>
    <row r="10">
      <c r="A10" s="4" t="inlineStr">
        <is>
          <t>US LIBOR [member] | Financial assets at fair value through other comprehensive income, category [member]</t>
        </is>
      </c>
    </row>
    <row r="11">
      <c r="A11" s="3" t="inlineStr">
        <is>
          <t>Disclosure Of Financial Assets and Financial Liabilities [line items]</t>
        </is>
      </c>
    </row>
    <row r="12">
      <c r="A12" s="4" t="inlineStr">
        <is>
          <t>Carrying amounts of non-derivative financial assets</t>
        </is>
      </c>
      <c r="B12" s="6" t="n">
        <v>8000</v>
      </c>
    </row>
    <row r="13">
      <c r="A13" s="4" t="inlineStr">
        <is>
          <t>US LIBOR [member] | Loans [member]</t>
        </is>
      </c>
    </row>
    <row r="14">
      <c r="A14" s="3" t="inlineStr">
        <is>
          <t>Disclosure Of Financial Assets and Financial Liabilities [line items]</t>
        </is>
      </c>
    </row>
    <row r="15">
      <c r="A15" s="4" t="inlineStr">
        <is>
          <t>Carrying amounts of non-derivative financial assets</t>
        </is>
      </c>
      <c r="B15" s="6" t="n">
        <v>79000</v>
      </c>
    </row>
    <row r="16">
      <c r="A16" s="4" t="inlineStr">
        <is>
          <t>US LIBOR [member] | Debt securities at amortized cost [member]</t>
        </is>
      </c>
    </row>
    <row r="17">
      <c r="A17" s="3" t="inlineStr">
        <is>
          <t>Disclosure Of Financial Assets and Financial Liabilities [line items]</t>
        </is>
      </c>
    </row>
    <row r="18">
      <c r="A18" s="4" t="inlineStr">
        <is>
          <t>Carrying amounts of non-derivative financial assets</t>
        </is>
      </c>
      <c r="B18" s="6" t="n">
        <v>41000</v>
      </c>
    </row>
    <row r="19">
      <c r="A19" s="4" t="inlineStr">
        <is>
          <t>US LIBOR [member] | No maturity [member]</t>
        </is>
      </c>
    </row>
    <row r="20">
      <c r="A20" s="3" t="inlineStr">
        <is>
          <t>Disclosure Of Financial Assets and Financial Liabilities [line items]</t>
        </is>
      </c>
    </row>
    <row r="21">
      <c r="A21" s="4" t="inlineStr">
        <is>
          <t>Carrying amounts of non-derivative financial assets</t>
        </is>
      </c>
      <c r="B21" s="6" t="n">
        <v>2000</v>
      </c>
    </row>
    <row r="22">
      <c r="A22" s="4" t="inlineStr">
        <is>
          <t>Non-derivative financial liabilities</t>
        </is>
      </c>
      <c r="B22" s="5"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urrent and Future Changes Accounting policies - Additional Information (Detail) $ in Millions</t>
        </is>
      </c>
      <c r="B1" s="2" t="inlineStr">
        <is>
          <t>3 Months Ended</t>
        </is>
      </c>
    </row>
    <row r="2">
      <c r="B2" s="2" t="inlineStr">
        <is>
          <t>Jan. 31, 2021CAD ($)</t>
        </is>
      </c>
    </row>
    <row r="3">
      <c r="A3" s="3" t="inlineStr">
        <is>
          <t>Disclosure of detailed information about financial instruments [abstract]</t>
        </is>
      </c>
    </row>
    <row r="4">
      <c r="A4" s="4" t="inlineStr">
        <is>
          <t>Amounts of loss reclassified from non-interest income to net interest income</t>
        </is>
      </c>
      <c r="B4" s="5" t="n">
        <v>1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4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4" customWidth="1" min="5" max="5"/>
    <col width="13" customWidth="1" min="6" max="6"/>
    <col width="46" customWidth="1" min="7" max="7"/>
    <col width="13" customWidth="1" min="8" max="8"/>
    <col width="49" customWidth="1" min="9" max="9"/>
    <col width="13" customWidth="1" min="10" max="10"/>
    <col width="47" customWidth="1" min="11" max="11"/>
    <col width="13" customWidth="1" min="12" max="12"/>
    <col width="50" customWidth="1" min="13" max="13"/>
    <col width="13" customWidth="1" min="14" max="14"/>
    <col width="29" customWidth="1" min="15" max="15"/>
    <col width="13" customWidth="1" min="16" max="16"/>
    <col width="27" customWidth="1" min="17" max="17"/>
    <col width="13" customWidth="1" min="18" max="18"/>
    <col width="49" customWidth="1" min="19" max="19"/>
    <col width="52" customWidth="1" min="20" max="20"/>
    <col width="55"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80" customWidth="1" min="30" max="30"/>
    <col width="13" customWidth="1" min="31" max="31"/>
    <col width="80" customWidth="1" min="32" max="32"/>
    <col width="13" customWidth="1" min="33" max="33"/>
    <col width="49" customWidth="1" min="34" max="34"/>
    <col width="13" customWidth="1" min="35" max="35"/>
  </cols>
  <sheetData>
    <row r="1">
      <c r="A1" s="1" t="inlineStr">
        <is>
          <t>Interim Consolidated Statement of Changes in Equity - CAD ($) $ in Millions</t>
        </is>
      </c>
      <c r="C1" s="2" t="inlineStr">
        <is>
          <t>Total</t>
        </is>
      </c>
      <c r="E1" s="2" t="inlineStr">
        <is>
          <t>Schwab and TD Ameritrade [member]</t>
        </is>
      </c>
      <c r="F1" s="2" t="inlineStr">
        <is>
          <t>[2]</t>
        </is>
      </c>
      <c r="G1" s="2" t="inlineStr">
        <is>
          <t>Issued capital [member]Common shares [member]</t>
        </is>
      </c>
      <c r="I1" s="2" t="inlineStr">
        <is>
          <t>Issued capital [member]Preferred shares [member]</t>
        </is>
      </c>
      <c r="K1" s="2" t="inlineStr">
        <is>
          <t>Treasury shares [member]Common shares [member]</t>
        </is>
      </c>
      <c r="M1" s="2" t="inlineStr">
        <is>
          <t>Treasury shares [member]Preferred shares [member]</t>
        </is>
      </c>
      <c r="O1" s="2" t="inlineStr">
        <is>
          <t>Contributed surplus [member]</t>
        </is>
      </c>
      <c r="Q1" s="2" t="inlineStr">
        <is>
          <t>Retained earnings [member]</t>
        </is>
      </c>
      <c r="S1" s="2" t="inlineStr">
        <is>
          <t>Retained earnings [member]Common shares [member]</t>
        </is>
      </c>
      <c r="T1" s="2" t="inlineStr">
        <is>
          <t>Retained earnings [member]Preferred shares [member]</t>
        </is>
      </c>
      <c r="U1" s="2" t="inlineStr">
        <is>
          <t>Accumulated other comprehensive income (loss) [member]</t>
        </is>
      </c>
      <c r="W1" s="2" t="inlineStr">
        <is>
          <t>Accumulated other comprehensive income (loss) [member]Reserve of change in fair value of financial liability attributable to change in credit risk of liability [member]</t>
        </is>
      </c>
      <c r="Y1" s="2" t="inlineStr">
        <is>
          <t>Accumulated other comprehensive income (loss) [member]Net unrealized foreign currency translation gain (loss) on investments in foreign operations, net of hedging activities [member]</t>
        </is>
      </c>
      <c r="AA1" s="2" t="inlineStr">
        <is>
          <t>Accumulated other comprehensive income (loss) [member]Net gain (loss) on derivatives designated as cash flow hedges [member]</t>
        </is>
      </c>
      <c r="AC1" s="2" t="inlineStr">
        <is>
          <t>Accumulated other comprehensive income (loss) [member]Net gain (loss) on derivatives designated as cash flow hedges [member]Schwab and TD Ameritrade [member]</t>
        </is>
      </c>
      <c r="AD1" s="2" t="inlineStr">
        <is>
          <t>Accumulated other comprehensive income (loss) [member]Net unrealized gain (loss) on debt securities at fair value through other comprehensive income [member]</t>
        </is>
      </c>
      <c r="AF1" s="2" t="inlineStr">
        <is>
          <t>Accumulated other comprehensive income (loss) [member]Net unrealized gain (loss) on equity securities designated at fair value through other comprehensive income [member]</t>
        </is>
      </c>
      <c r="AH1" s="2" t="inlineStr">
        <is>
          <t>Equity attributable to owners of parent [member]</t>
        </is>
      </c>
    </row>
    <row r="2">
      <c r="A2" s="4" t="inlineStr">
        <is>
          <t>Balance as at beginning of year at Oct. 31, 2019</t>
        </is>
      </c>
      <c r="G2" s="5" t="n">
        <v>21713</v>
      </c>
      <c r="H2" s="4" t="inlineStr">
        <is>
          <t>[1]</t>
        </is>
      </c>
      <c r="I2" s="5" t="n">
        <v>5800</v>
      </c>
      <c r="K2" s="5" t="n">
        <v>-41</v>
      </c>
      <c r="L2" s="4" t="inlineStr">
        <is>
          <t>[1]</t>
        </is>
      </c>
      <c r="M2" s="5" t="n">
        <v>-6</v>
      </c>
      <c r="N2" s="4" t="inlineStr">
        <is>
          <t>[1]</t>
        </is>
      </c>
      <c r="O2" s="5" t="n">
        <v>157</v>
      </c>
      <c r="P2" s="4" t="inlineStr">
        <is>
          <t>[1]</t>
        </is>
      </c>
      <c r="Q2" s="5" t="n">
        <v>49497</v>
      </c>
      <c r="R2" s="4" t="inlineStr">
        <is>
          <t>[1]</t>
        </is>
      </c>
      <c r="W2" s="5" t="n">
        <v>14</v>
      </c>
      <c r="X2" s="4" t="inlineStr">
        <is>
          <t>[1]</t>
        </is>
      </c>
      <c r="Y2" s="5" t="n">
        <v>8793</v>
      </c>
      <c r="Z2" s="4" t="inlineStr">
        <is>
          <t>[1]</t>
        </is>
      </c>
      <c r="AA2" s="5" t="n">
        <v>1497</v>
      </c>
      <c r="AB2" s="4" t="inlineStr">
        <is>
          <t>[1]</t>
        </is>
      </c>
      <c r="AD2" s="5" t="n">
        <v>290</v>
      </c>
      <c r="AE2" s="4" t="inlineStr">
        <is>
          <t>[1]</t>
        </is>
      </c>
      <c r="AF2" s="5" t="n">
        <v>-40</v>
      </c>
      <c r="AG2" s="4" t="inlineStr">
        <is>
          <t>[1]</t>
        </is>
      </c>
    </row>
    <row r="3">
      <c r="A3" s="4" t="inlineStr">
        <is>
          <t>Impact on adoption of IFRS 16, Leases (IFRS 16)</t>
        </is>
      </c>
      <c r="B3" s="4" t="inlineStr">
        <is>
          <t>[1]</t>
        </is>
      </c>
      <c r="Q3" s="6" t="n">
        <v>-553</v>
      </c>
    </row>
    <row r="4">
      <c r="A4" s="4" t="inlineStr">
        <is>
          <t>Net premium (discount) on sale of treasury shares</t>
        </is>
      </c>
      <c r="B4" s="4" t="inlineStr">
        <is>
          <t>[1]</t>
        </is>
      </c>
      <c r="O4" s="6" t="n">
        <v>-5</v>
      </c>
    </row>
    <row r="5">
      <c r="A5" s="4" t="inlineStr">
        <is>
          <t>Purchase of shares</t>
        </is>
      </c>
      <c r="B5" s="4" t="inlineStr">
        <is>
          <t>[1]</t>
        </is>
      </c>
      <c r="K5" s="6" t="n">
        <v>-2276</v>
      </c>
      <c r="M5" s="6" t="n">
        <v>-38</v>
      </c>
    </row>
    <row r="6">
      <c r="A6" s="4" t="inlineStr">
        <is>
          <t>Other comprehensive income (loss)</t>
        </is>
      </c>
      <c r="B6" s="4" t="inlineStr">
        <is>
          <t>[1]</t>
        </is>
      </c>
      <c r="C6" s="5" t="n">
        <v>48</v>
      </c>
      <c r="D6" s="4" t="inlineStr">
        <is>
          <t>[2]</t>
        </is>
      </c>
      <c r="AD6" s="6" t="n">
        <v>48</v>
      </c>
    </row>
    <row r="7">
      <c r="A7" s="4" t="inlineStr">
        <is>
          <t>Other comprehensive income (loss)</t>
        </is>
      </c>
      <c r="B7" s="4" t="inlineStr">
        <is>
          <t>[1]</t>
        </is>
      </c>
      <c r="AF7" s="6" t="n">
        <v>32</v>
      </c>
    </row>
    <row r="8">
      <c r="A8" s="4" t="inlineStr">
        <is>
          <t>Other comprehensive income (loss)</t>
        </is>
      </c>
      <c r="B8" s="4" t="inlineStr">
        <is>
          <t>[1]</t>
        </is>
      </c>
      <c r="C8" s="6" t="n">
        <v>-61</v>
      </c>
      <c r="D8" s="4" t="inlineStr">
        <is>
          <t>[2]</t>
        </is>
      </c>
      <c r="W8" s="6" t="n">
        <v>-61</v>
      </c>
    </row>
    <row r="9">
      <c r="A9" s="4" t="inlineStr">
        <is>
          <t>Other comprehensive income (loss)</t>
        </is>
      </c>
      <c r="B9" s="4" t="inlineStr">
        <is>
          <t>[1]</t>
        </is>
      </c>
      <c r="C9" s="6" t="n">
        <v>201</v>
      </c>
      <c r="D9" s="4" t="inlineStr">
        <is>
          <t>[2]</t>
        </is>
      </c>
      <c r="Y9" s="6" t="n">
        <v>201</v>
      </c>
    </row>
    <row r="10">
      <c r="A10" s="4" t="inlineStr">
        <is>
          <t>Other comprehensive income (loss)</t>
        </is>
      </c>
      <c r="B10" s="4" t="inlineStr">
        <is>
          <t>[1]</t>
        </is>
      </c>
      <c r="C10" s="6" t="n">
        <v>300</v>
      </c>
      <c r="D10" s="4" t="inlineStr">
        <is>
          <t>[2]</t>
        </is>
      </c>
      <c r="AA10" s="6" t="n">
        <v>300</v>
      </c>
    </row>
    <row r="11">
      <c r="A11" s="4" t="inlineStr">
        <is>
          <t>Net income attributable to shareholders</t>
        </is>
      </c>
      <c r="B11" s="4" t="inlineStr">
        <is>
          <t>[1]</t>
        </is>
      </c>
      <c r="Q11" s="6" t="n">
        <v>2989</v>
      </c>
    </row>
    <row r="12">
      <c r="A12" s="4" t="inlineStr">
        <is>
          <t>Issuance of stock options, net of options exercised</t>
        </is>
      </c>
      <c r="B12" s="4" t="inlineStr">
        <is>
          <t>[1]</t>
        </is>
      </c>
      <c r="G12" s="6" t="n">
        <v>41</v>
      </c>
      <c r="O12" s="6" t="n">
        <v>-1</v>
      </c>
    </row>
    <row r="13">
      <c r="A13" s="4" t="inlineStr">
        <is>
          <t>Sale of shares</t>
        </is>
      </c>
      <c r="B13" s="4" t="inlineStr">
        <is>
          <t>[1]</t>
        </is>
      </c>
      <c r="K13" s="6" t="n">
        <v>2186</v>
      </c>
      <c r="M13" s="6" t="n">
        <v>37</v>
      </c>
    </row>
    <row r="14">
      <c r="A14" s="4" t="inlineStr">
        <is>
          <t>Dividends</t>
        </is>
      </c>
      <c r="B14" s="4" t="inlineStr">
        <is>
          <t>[1]</t>
        </is>
      </c>
      <c r="S14" s="5" t="n">
        <v>-1339</v>
      </c>
      <c r="T14" s="5" t="n">
        <v>-67</v>
      </c>
    </row>
    <row r="15">
      <c r="A15" s="4" t="inlineStr">
        <is>
          <t>Shares issued as a result of dividend reinvestment plan</t>
        </is>
      </c>
      <c r="B15" s="4" t="inlineStr">
        <is>
          <t>[1]</t>
        </is>
      </c>
      <c r="G15" s="6" t="n">
        <v>69</v>
      </c>
    </row>
    <row r="16">
      <c r="A16" s="4" t="inlineStr">
        <is>
          <t>Other</t>
        </is>
      </c>
      <c r="B16" s="4" t="inlineStr">
        <is>
          <t>[1]</t>
        </is>
      </c>
      <c r="O16" s="6" t="n">
        <v>10</v>
      </c>
    </row>
    <row r="17">
      <c r="A17" s="4" t="inlineStr">
        <is>
          <t>Net premium on repurchase of common shares, redemption of preferred shares, and other</t>
        </is>
      </c>
      <c r="B17" s="4" t="inlineStr">
        <is>
          <t>[1]</t>
        </is>
      </c>
      <c r="Q17" s="6" t="n">
        <v>-256</v>
      </c>
    </row>
    <row r="18">
      <c r="A18" s="4" t="inlineStr">
        <is>
          <t>Purchase of shares for cancellation and other</t>
        </is>
      </c>
      <c r="B18" s="4" t="inlineStr">
        <is>
          <t>[1]</t>
        </is>
      </c>
      <c r="G18" s="6" t="n">
        <v>-50</v>
      </c>
    </row>
    <row r="19">
      <c r="A19" s="4" t="inlineStr">
        <is>
          <t>Actuarial gains (losses) on employee benefit plans</t>
        </is>
      </c>
      <c r="B19" s="4" t="inlineStr">
        <is>
          <t>[1]</t>
        </is>
      </c>
      <c r="C19" s="6" t="n">
        <v>-152</v>
      </c>
      <c r="D19" s="4" t="inlineStr">
        <is>
          <t>[2]</t>
        </is>
      </c>
      <c r="Q19" s="6" t="n">
        <v>-152</v>
      </c>
    </row>
    <row r="20">
      <c r="A20" s="4" t="inlineStr">
        <is>
          <t>Balance as at end of period at Jan. 31, 2020</t>
        </is>
      </c>
      <c r="B20" s="4" t="inlineStr">
        <is>
          <t>[1]</t>
        </is>
      </c>
      <c r="G20" s="6" t="n">
        <v>21773</v>
      </c>
      <c r="I20" s="6" t="n">
        <v>5800</v>
      </c>
      <c r="K20" s="6" t="n">
        <v>-131</v>
      </c>
      <c r="M20" s="6" t="n">
        <v>-7</v>
      </c>
      <c r="O20" s="6" t="n">
        <v>161</v>
      </c>
      <c r="Q20" s="6" t="n">
        <v>50119</v>
      </c>
      <c r="U20" s="5" t="n">
        <v>11087</v>
      </c>
      <c r="W20" s="6" t="n">
        <v>-47</v>
      </c>
      <c r="Y20" s="6" t="n">
        <v>8994</v>
      </c>
      <c r="AA20" s="6" t="n">
        <v>1797</v>
      </c>
      <c r="AD20" s="6" t="n">
        <v>338</v>
      </c>
      <c r="AF20" s="6" t="n">
        <v>-8</v>
      </c>
      <c r="AH20" s="5" t="n">
        <v>88802</v>
      </c>
    </row>
    <row r="21">
      <c r="A21" s="4" t="inlineStr">
        <is>
          <t>Share of accumulated other comprehensive income (loss) from investment in Schwab and TD Ameritrade</t>
        </is>
      </c>
      <c r="B21" s="4" t="inlineStr">
        <is>
          <t>[1]</t>
        </is>
      </c>
      <c r="E21" s="5" t="n">
        <v>-14</v>
      </c>
      <c r="AC21" s="5" t="n">
        <v>13</v>
      </c>
    </row>
    <row r="22">
      <c r="A22" s="4" t="inlineStr">
        <is>
          <t>Balance as at beginning of year at Oct. 31, 2020</t>
        </is>
      </c>
      <c r="C22" s="6" t="n">
        <v>95499</v>
      </c>
      <c r="G22" s="6" t="n">
        <v>22487</v>
      </c>
      <c r="H22" s="4" t="inlineStr">
        <is>
          <t>[1]</t>
        </is>
      </c>
      <c r="I22" s="6" t="n">
        <v>5650</v>
      </c>
      <c r="K22" s="6" t="n">
        <v>-37</v>
      </c>
      <c r="L22" s="4" t="inlineStr">
        <is>
          <t>[1]</t>
        </is>
      </c>
      <c r="M22" s="6" t="n">
        <v>-4</v>
      </c>
      <c r="N22" s="4" t="inlineStr">
        <is>
          <t>[1]</t>
        </is>
      </c>
      <c r="O22" s="6" t="n">
        <v>121</v>
      </c>
      <c r="P22" s="4" t="inlineStr">
        <is>
          <t>[1]</t>
        </is>
      </c>
      <c r="Q22" s="6" t="n">
        <v>53845</v>
      </c>
      <c r="R22" s="4" t="inlineStr">
        <is>
          <t>[1]</t>
        </is>
      </c>
      <c r="W22" s="6" t="n">
        <v>-37</v>
      </c>
      <c r="X22" s="4" t="inlineStr">
        <is>
          <t>[1]</t>
        </is>
      </c>
      <c r="Y22" s="6" t="n">
        <v>9357</v>
      </c>
      <c r="Z22" s="4" t="inlineStr">
        <is>
          <t>[1]</t>
        </is>
      </c>
      <c r="AA22" s="6" t="n">
        <v>3826</v>
      </c>
      <c r="AB22" s="4" t="inlineStr">
        <is>
          <t>[1]</t>
        </is>
      </c>
      <c r="AD22" s="6" t="n">
        <v>543</v>
      </c>
      <c r="AE22" s="4" t="inlineStr">
        <is>
          <t>[1]</t>
        </is>
      </c>
      <c r="AF22" s="6" t="n">
        <v>-252</v>
      </c>
      <c r="AG22" s="4" t="inlineStr">
        <is>
          <t>[1]</t>
        </is>
      </c>
    </row>
    <row r="23">
      <c r="A23" s="4" t="inlineStr">
        <is>
          <t>Net premium (discount) on sale of treasury shares</t>
        </is>
      </c>
      <c r="B23" s="4" t="inlineStr">
        <is>
          <t>[1]</t>
        </is>
      </c>
      <c r="O23" s="6" t="n">
        <v>-8</v>
      </c>
    </row>
    <row r="24">
      <c r="A24" s="4" t="inlineStr">
        <is>
          <t>Purchase of shares</t>
        </is>
      </c>
      <c r="B24" s="4" t="inlineStr">
        <is>
          <t>[1]</t>
        </is>
      </c>
      <c r="K24" s="6" t="n">
        <v>-3145</v>
      </c>
      <c r="M24" s="6" t="n">
        <v>-34</v>
      </c>
    </row>
    <row r="25">
      <c r="A25" s="4" t="inlineStr">
        <is>
          <t>Other comprehensive income (loss)</t>
        </is>
      </c>
      <c r="B25" s="4" t="inlineStr">
        <is>
          <t>[1]</t>
        </is>
      </c>
      <c r="C25" s="6" t="n">
        <v>203</v>
      </c>
      <c r="D25" s="4" t="inlineStr">
        <is>
          <t>[2]</t>
        </is>
      </c>
      <c r="AD25" s="6" t="n">
        <v>202</v>
      </c>
    </row>
    <row r="26">
      <c r="A26" s="4" t="inlineStr">
        <is>
          <t>Other comprehensive income (loss)</t>
        </is>
      </c>
      <c r="B26" s="4" t="inlineStr">
        <is>
          <t>[1]</t>
        </is>
      </c>
      <c r="AF26" s="6" t="n">
        <v>98</v>
      </c>
    </row>
    <row r="27">
      <c r="A27" s="4" t="inlineStr">
        <is>
          <t>Other comprehensive income (loss)</t>
        </is>
      </c>
      <c r="B27" s="4" t="inlineStr">
        <is>
          <t>[1]</t>
        </is>
      </c>
      <c r="C27" s="6" t="n">
        <v>17</v>
      </c>
      <c r="D27" s="4" t="inlineStr">
        <is>
          <t>[2]</t>
        </is>
      </c>
      <c r="W27" s="6" t="n">
        <v>17</v>
      </c>
    </row>
    <row r="28">
      <c r="A28" s="4" t="inlineStr">
        <is>
          <t>Other comprehensive income (loss)</t>
        </is>
      </c>
      <c r="B28" s="4" t="inlineStr">
        <is>
          <t>[1]</t>
        </is>
      </c>
      <c r="C28" s="6" t="n">
        <v>-2286</v>
      </c>
      <c r="D28" s="4" t="inlineStr">
        <is>
          <t>[2]</t>
        </is>
      </c>
      <c r="Y28" s="6" t="n">
        <v>-2286</v>
      </c>
    </row>
    <row r="29">
      <c r="A29" s="4" t="inlineStr">
        <is>
          <t>Other comprehensive income (loss)</t>
        </is>
      </c>
      <c r="B29" s="4" t="inlineStr">
        <is>
          <t>[1]</t>
        </is>
      </c>
      <c r="C29" s="6" t="n">
        <v>-261</v>
      </c>
      <c r="D29" s="4" t="inlineStr">
        <is>
          <t>[2]</t>
        </is>
      </c>
      <c r="AA29" s="6" t="n">
        <v>-261</v>
      </c>
    </row>
    <row r="30">
      <c r="A30" s="4" t="inlineStr">
        <is>
          <t>Net income attributable to shareholders</t>
        </is>
      </c>
      <c r="B30" s="4" t="inlineStr">
        <is>
          <t>[1]</t>
        </is>
      </c>
      <c r="Q30" s="6" t="n">
        <v>3277</v>
      </c>
    </row>
    <row r="31">
      <c r="A31" s="4" t="inlineStr">
        <is>
          <t>Issuance of stock options, net of options exercised</t>
        </is>
      </c>
      <c r="B31" s="4" t="inlineStr">
        <is>
          <t>[1]</t>
        </is>
      </c>
      <c r="G31" s="6" t="n">
        <v>46</v>
      </c>
      <c r="O31" s="6" t="n">
        <v>4</v>
      </c>
    </row>
    <row r="32">
      <c r="A32" s="4" t="inlineStr">
        <is>
          <t>Sale of shares</t>
        </is>
      </c>
      <c r="B32" s="4" t="inlineStr">
        <is>
          <t>[1]</t>
        </is>
      </c>
      <c r="K32" s="6" t="n">
        <v>3011</v>
      </c>
      <c r="M32" s="6" t="n">
        <v>34</v>
      </c>
    </row>
    <row r="33">
      <c r="A33" s="4" t="inlineStr">
        <is>
          <t>Allowance for credit losses</t>
        </is>
      </c>
      <c r="B33" s="4" t="inlineStr">
        <is>
          <t>[1]</t>
        </is>
      </c>
      <c r="C33" s="6" t="n">
        <v>1</v>
      </c>
      <c r="D33" s="4" t="inlineStr">
        <is>
          <t>[2]</t>
        </is>
      </c>
      <c r="AD33" s="6" t="n">
        <v>1</v>
      </c>
    </row>
    <row r="34">
      <c r="A34" s="4" t="inlineStr">
        <is>
          <t>Dividends</t>
        </is>
      </c>
      <c r="B34" s="4" t="inlineStr">
        <is>
          <t>[1]</t>
        </is>
      </c>
      <c r="S34" s="5" t="n">
        <v>-1433</v>
      </c>
      <c r="T34" s="5" t="n">
        <v>-65</v>
      </c>
    </row>
    <row r="35">
      <c r="A35" s="4" t="inlineStr">
        <is>
          <t>Shares issued as a result of dividend reinvestment plan</t>
        </is>
      </c>
      <c r="B35" s="4" t="inlineStr">
        <is>
          <t>[1]</t>
        </is>
      </c>
      <c r="G35" s="6" t="n">
        <v>112</v>
      </c>
    </row>
    <row r="36">
      <c r="A36" s="4" t="inlineStr">
        <is>
          <t>Other</t>
        </is>
      </c>
      <c r="B36" s="4" t="inlineStr">
        <is>
          <t>[1]</t>
        </is>
      </c>
      <c r="O36" s="6" t="n">
        <v>4</v>
      </c>
    </row>
    <row r="37">
      <c r="A37" s="4" t="inlineStr">
        <is>
          <t>Actuarial gains (losses) on employee benefit plans</t>
        </is>
      </c>
      <c r="B37" s="4" t="inlineStr">
        <is>
          <t>[1]</t>
        </is>
      </c>
      <c r="C37" s="6" t="n">
        <v>408</v>
      </c>
      <c r="D37" s="4" t="inlineStr">
        <is>
          <t>[2]</t>
        </is>
      </c>
      <c r="Q37" s="6" t="n">
        <v>408</v>
      </c>
    </row>
    <row r="38">
      <c r="A38" s="4" t="inlineStr">
        <is>
          <t>Balance as at end of period at Jan. 31, 2021</t>
        </is>
      </c>
      <c r="C38" s="5" t="n">
        <v>95425</v>
      </c>
      <c r="G38" s="5" t="n">
        <v>22645</v>
      </c>
      <c r="H38" s="4" t="inlineStr">
        <is>
          <t>[1]</t>
        </is>
      </c>
      <c r="I38" s="5" t="n">
        <v>5650</v>
      </c>
      <c r="J38" s="4" t="inlineStr">
        <is>
          <t>[1]</t>
        </is>
      </c>
      <c r="K38" s="5" t="n">
        <v>-171</v>
      </c>
      <c r="L38" s="4" t="inlineStr">
        <is>
          <t>[1]</t>
        </is>
      </c>
      <c r="M38" s="5" t="n">
        <v>-4</v>
      </c>
      <c r="N38" s="4" t="inlineStr">
        <is>
          <t>[1]</t>
        </is>
      </c>
      <c r="O38" s="5" t="n">
        <v>121</v>
      </c>
      <c r="P38" s="4" t="inlineStr">
        <is>
          <t>[1]</t>
        </is>
      </c>
      <c r="Q38" s="5" t="n">
        <v>56032</v>
      </c>
      <c r="R38" s="4" t="inlineStr">
        <is>
          <t>[1]</t>
        </is>
      </c>
      <c r="U38" s="5" t="n">
        <v>11152</v>
      </c>
      <c r="V38" s="4" t="inlineStr">
        <is>
          <t>[1]</t>
        </is>
      </c>
      <c r="W38" s="5" t="n">
        <v>-20</v>
      </c>
      <c r="X38" s="4" t="inlineStr">
        <is>
          <t>[1]</t>
        </is>
      </c>
      <c r="Y38" s="5" t="n">
        <v>7071</v>
      </c>
      <c r="Z38" s="4" t="inlineStr">
        <is>
          <t>[1]</t>
        </is>
      </c>
      <c r="AA38" s="5" t="n">
        <v>3565</v>
      </c>
      <c r="AB38" s="4" t="inlineStr">
        <is>
          <t>[1]</t>
        </is>
      </c>
      <c r="AD38" s="5" t="n">
        <v>746</v>
      </c>
      <c r="AE38" s="4" t="inlineStr">
        <is>
          <t>[1]</t>
        </is>
      </c>
      <c r="AF38" s="5" t="n">
        <v>-154</v>
      </c>
      <c r="AG38" s="4" t="inlineStr">
        <is>
          <t>[1]</t>
        </is>
      </c>
      <c r="AH38" s="5" t="n">
        <v>95425</v>
      </c>
      <c r="AI38" s="4" t="inlineStr">
        <is>
          <t>[1]</t>
        </is>
      </c>
    </row>
    <row r="39">
      <c r="A39" s="4" t="inlineStr">
        <is>
          <t>Share of accumulated other comprehensive income (loss) from investment in Schwab and TD Ameritrade</t>
        </is>
      </c>
      <c r="B39" s="4" t="inlineStr">
        <is>
          <t>[1]</t>
        </is>
      </c>
      <c r="E39" s="5" t="n">
        <v>-56</v>
      </c>
      <c r="AC39" s="5" t="n">
        <v>-56</v>
      </c>
    </row>
    <row r="40"/>
    <row r="41">
      <c r="A41" s="4" t="inlineStr">
        <is>
          <t>[1]</t>
        </is>
      </c>
      <c r="B41" s="4" t="inlineStr">
        <is>
          <t>Certain comparative amounts have been reclassified to conform with the presentation adopted in the current period.</t>
        </is>
      </c>
    </row>
    <row r="42">
      <c r="A42" s="4" t="inlineStr">
        <is>
          <t>[2]</t>
        </is>
      </c>
      <c r="B42" s="4" t="inlineStr">
        <is>
          <t>The amounts are net of income tax provisions (recoveries) presented in the following table.</t>
        </is>
      </c>
    </row>
  </sheetData>
  <mergeCells count="56">
    <mergeCell ref="A1:B1"/>
    <mergeCell ref="C1:D1"/>
    <mergeCell ref="G1:H1"/>
    <mergeCell ref="I1:J1"/>
    <mergeCell ref="K1:L1"/>
    <mergeCell ref="M1:N1"/>
    <mergeCell ref="O1:P1"/>
    <mergeCell ref="Q1:R1"/>
    <mergeCell ref="U1:V1"/>
    <mergeCell ref="W1:X1"/>
    <mergeCell ref="Y1:Z1"/>
    <mergeCell ref="AA1:AB1"/>
    <mergeCell ref="AD1:AE1"/>
    <mergeCell ref="AF1:AG1"/>
    <mergeCell ref="AH1:AI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AH40"/>
    <mergeCell ref="B41:AH41"/>
    <mergeCell ref="B42:AH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 - CAD ($) $ in Millions</t>
        </is>
      </c>
      <c r="B1" s="2" t="inlineStr">
        <is>
          <t>Jan. 31, 2021</t>
        </is>
      </c>
      <c r="C1" s="2" t="inlineStr">
        <is>
          <t>Oct. 31, 2020</t>
        </is>
      </c>
    </row>
    <row r="2">
      <c r="A2" s="3" t="inlineStr">
        <is>
          <t>FINANCIAL ASSETS</t>
        </is>
      </c>
    </row>
    <row r="3">
      <c r="A3" s="4" t="inlineStr">
        <is>
          <t>Debt securities at amortized cost, net of allowance for credit losses</t>
        </is>
      </c>
      <c r="B3" s="5" t="n">
        <v>210206</v>
      </c>
      <c r="C3" s="5" t="n">
        <v>227679</v>
      </c>
    </row>
    <row r="4">
      <c r="A4" s="4" t="inlineStr">
        <is>
          <t>Total loans, net of allowance for loan losses</t>
        </is>
      </c>
      <c r="B4" s="6" t="n">
        <v>705996</v>
      </c>
      <c r="C4" s="6" t="n">
        <v>717523</v>
      </c>
    </row>
    <row r="5">
      <c r="A5" s="3" t="inlineStr">
        <is>
          <t>FINANCIAL LIABILITIES</t>
        </is>
      </c>
    </row>
    <row r="6">
      <c r="A6" s="4" t="inlineStr">
        <is>
          <t>Total deposits, other than trading</t>
        </is>
      </c>
      <c r="B6" s="6" t="n">
        <v>1139196</v>
      </c>
      <c r="C6" s="6" t="n">
        <v>1135333</v>
      </c>
    </row>
    <row r="7">
      <c r="A7" s="4" t="inlineStr">
        <is>
          <t>Securitization liabilities at amortized cost</t>
        </is>
      </c>
      <c r="B7" s="6" t="n">
        <v>15216</v>
      </c>
      <c r="C7" s="6" t="n">
        <v>15768</v>
      </c>
    </row>
    <row r="8">
      <c r="A8" s="4" t="inlineStr">
        <is>
          <t>Subordinated notes and debentures</t>
        </is>
      </c>
      <c r="B8" s="6" t="n">
        <v>11383</v>
      </c>
      <c r="C8" s="6" t="n">
        <v>11477</v>
      </c>
    </row>
    <row r="9">
      <c r="A9" s="4" t="inlineStr">
        <is>
          <t>Carrying value [member]</t>
        </is>
      </c>
    </row>
    <row r="10">
      <c r="A10" s="3" t="inlineStr">
        <is>
          <t>FINANCIAL ASSETS</t>
        </is>
      </c>
    </row>
    <row r="11">
      <c r="A11" s="4" t="inlineStr">
        <is>
          <t>Debt securities at amortized cost, net of allowance for credit losses</t>
        </is>
      </c>
      <c r="B11" s="6" t="n">
        <v>210206</v>
      </c>
      <c r="C11" s="6" t="n">
        <v>227679</v>
      </c>
    </row>
    <row r="12">
      <c r="A12" s="4" t="inlineStr">
        <is>
          <t>Total loans, net of allowance for loan losses</t>
        </is>
      </c>
      <c r="B12" s="6" t="n">
        <v>705996</v>
      </c>
      <c r="C12" s="6" t="n">
        <v>717523</v>
      </c>
    </row>
    <row r="13">
      <c r="A13" s="4" t="inlineStr">
        <is>
          <t>Total financial assets not carried at fair value</t>
        </is>
      </c>
      <c r="B13" s="6" t="n">
        <v>916202</v>
      </c>
      <c r="C13" s="6" t="n">
        <v>945202</v>
      </c>
    </row>
    <row r="14">
      <c r="A14" s="3" t="inlineStr">
        <is>
          <t>FINANCIAL LIABILITIES</t>
        </is>
      </c>
    </row>
    <row r="15">
      <c r="A15" s="4" t="inlineStr">
        <is>
          <t>Total deposits, other than trading</t>
        </is>
      </c>
      <c r="B15" s="6" t="n">
        <v>1139196</v>
      </c>
      <c r="C15" s="6" t="n">
        <v>1135333</v>
      </c>
    </row>
    <row r="16">
      <c r="A16" s="4" t="inlineStr">
        <is>
          <t>Securitization liabilities at amortized cost</t>
        </is>
      </c>
      <c r="B16" s="6" t="n">
        <v>15216</v>
      </c>
      <c r="C16" s="6" t="n">
        <v>15768</v>
      </c>
    </row>
    <row r="17">
      <c r="A17" s="4" t="inlineStr">
        <is>
          <t>Subordinated notes and debentures</t>
        </is>
      </c>
      <c r="B17" s="6" t="n">
        <v>11383</v>
      </c>
      <c r="C17" s="6" t="n">
        <v>11477</v>
      </c>
    </row>
    <row r="18">
      <c r="A18" s="4" t="inlineStr">
        <is>
          <t>Total financial liabilities not carried at fair value</t>
        </is>
      </c>
      <c r="B18" s="6" t="n">
        <v>1165795</v>
      </c>
      <c r="C18" s="6" t="n">
        <v>1162578</v>
      </c>
    </row>
    <row r="19">
      <c r="A19" s="4" t="inlineStr">
        <is>
          <t>Carrying value [member] | Government and government-related securities [member]</t>
        </is>
      </c>
    </row>
    <row r="20">
      <c r="A20" s="3" t="inlineStr">
        <is>
          <t>FINANCIAL ASSETS</t>
        </is>
      </c>
    </row>
    <row r="21">
      <c r="A21" s="4" t="inlineStr">
        <is>
          <t>Debt securities at amortized cost, net of allowance for credit losses</t>
        </is>
      </c>
      <c r="B21" s="6" t="n">
        <v>159259</v>
      </c>
      <c r="C21" s="6" t="n">
        <v>174592</v>
      </c>
    </row>
    <row r="22">
      <c r="A22" s="4" t="inlineStr">
        <is>
          <t>Carrying value [member] | Other debt securities [member]</t>
        </is>
      </c>
    </row>
    <row r="23">
      <c r="A23" s="3" t="inlineStr">
        <is>
          <t>FINANCIAL ASSETS</t>
        </is>
      </c>
    </row>
    <row r="24">
      <c r="A24" s="4" t="inlineStr">
        <is>
          <t>Debt securities at amortized cost, net of allowance for credit losses</t>
        </is>
      </c>
      <c r="B24" s="6" t="n">
        <v>50947</v>
      </c>
      <c r="C24" s="6" t="n">
        <v>53087</v>
      </c>
    </row>
    <row r="25">
      <c r="A25" s="4" t="inlineStr">
        <is>
          <t>Not measured at fair value in statement of financial position but for which fair value is disclosed [member]</t>
        </is>
      </c>
    </row>
    <row r="26">
      <c r="A26" s="3" t="inlineStr">
        <is>
          <t>FINANCIAL ASSETS</t>
        </is>
      </c>
    </row>
    <row r="27">
      <c r="A27" s="4" t="inlineStr">
        <is>
          <t>Debt securities at amortized cost, net of allowance for credit losses</t>
        </is>
      </c>
      <c r="B27" s="6" t="n">
        <v>211799</v>
      </c>
      <c r="C27" s="6" t="n">
        <v>228873</v>
      </c>
    </row>
    <row r="28">
      <c r="A28" s="4" t="inlineStr">
        <is>
          <t>Total loans, net of allowance for loan losses</t>
        </is>
      </c>
      <c r="B28" s="6" t="n">
        <v>715688</v>
      </c>
      <c r="C28" s="6" t="n">
        <v>727197</v>
      </c>
    </row>
    <row r="29">
      <c r="A29" s="4" t="inlineStr">
        <is>
          <t>Total financial assets not carried at fair value</t>
        </is>
      </c>
      <c r="B29" s="6" t="n">
        <v>927487</v>
      </c>
      <c r="C29" s="6" t="n">
        <v>956070</v>
      </c>
    </row>
    <row r="30">
      <c r="A30" s="3" t="inlineStr">
        <is>
          <t>FINANCIAL LIABILITIES</t>
        </is>
      </c>
    </row>
    <row r="31">
      <c r="A31" s="4" t="inlineStr">
        <is>
          <t>Total deposits, other than trading</t>
        </is>
      </c>
      <c r="B31" s="6" t="n">
        <v>1141110</v>
      </c>
      <c r="C31" s="6" t="n">
        <v>1137624</v>
      </c>
    </row>
    <row r="32">
      <c r="A32" s="4" t="inlineStr">
        <is>
          <t>Securitization liabilities at amortized cost</t>
        </is>
      </c>
      <c r="B32" s="6" t="n">
        <v>15590</v>
      </c>
      <c r="C32" s="6" t="n">
        <v>16143</v>
      </c>
    </row>
    <row r="33">
      <c r="A33" s="4" t="inlineStr">
        <is>
          <t>Subordinated notes and debentures</t>
        </is>
      </c>
      <c r="B33" s="6" t="n">
        <v>12409</v>
      </c>
      <c r="C33" s="6" t="n">
        <v>12374</v>
      </c>
    </row>
    <row r="34">
      <c r="A34" s="4" t="inlineStr">
        <is>
          <t>Total financial liabilities not carried at fair value</t>
        </is>
      </c>
      <c r="B34" s="6" t="n">
        <v>1169109</v>
      </c>
      <c r="C34" s="6" t="n">
        <v>1166141</v>
      </c>
    </row>
    <row r="35">
      <c r="A35" s="4" t="inlineStr">
        <is>
          <t>Not measured at fair value in statement of financial position but for which fair value is disclosed [member] | Government and government-related securities [member]</t>
        </is>
      </c>
    </row>
    <row r="36">
      <c r="A36" s="3" t="inlineStr">
        <is>
          <t>FINANCIAL ASSETS</t>
        </is>
      </c>
    </row>
    <row r="37">
      <c r="A37" s="4" t="inlineStr">
        <is>
          <t>Debt securities at amortized cost, net of allowance for credit losses</t>
        </is>
      </c>
      <c r="B37" s="6" t="n">
        <v>160270</v>
      </c>
      <c r="C37" s="6" t="n">
        <v>175500</v>
      </c>
    </row>
    <row r="38">
      <c r="A38" s="4" t="inlineStr">
        <is>
          <t>Not measured at fair value in statement of financial position but for which fair value is disclosed [member] | Other debt securities [member]</t>
        </is>
      </c>
    </row>
    <row r="39">
      <c r="A39" s="3" t="inlineStr">
        <is>
          <t>FINANCIAL ASSETS</t>
        </is>
      </c>
    </row>
    <row r="40">
      <c r="A40" s="4" t="inlineStr">
        <is>
          <t>Debt securities at amortized cost, net of allowance for credit losses</t>
        </is>
      </c>
      <c r="B40" s="5" t="n">
        <v>51529</v>
      </c>
      <c r="C40" s="5" t="n">
        <v>533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on a Recurring Basis (Detail) - CAD ($) $ in Millions</t>
        </is>
      </c>
      <c r="B1" s="2" t="inlineStr">
        <is>
          <t>Jan. 31, 2021</t>
        </is>
      </c>
      <c r="C1" s="2" t="inlineStr">
        <is>
          <t>Oct. 31, 2020</t>
        </is>
      </c>
    </row>
    <row r="2">
      <c r="A2" s="3" t="inlineStr">
        <is>
          <t>Trading loans, securities, and other</t>
        </is>
      </c>
    </row>
    <row r="3">
      <c r="A3" s="4" t="inlineStr">
        <is>
          <t>Trading loans, securities, and other</t>
        </is>
      </c>
      <c r="B3" s="5" t="n">
        <v>156351</v>
      </c>
      <c r="C3" s="5" t="n">
        <v>148318</v>
      </c>
    </row>
    <row r="4">
      <c r="A4" s="3" t="inlineStr">
        <is>
          <t>Non-trading financial assets at fair value through profit or loss</t>
        </is>
      </c>
    </row>
    <row r="5">
      <c r="A5" s="4" t="inlineStr">
        <is>
          <t>Non-trading financial assets at fair value through profit or loss</t>
        </is>
      </c>
      <c r="B5" s="6" t="n">
        <v>7690</v>
      </c>
      <c r="C5" s="6" t="n">
        <v>8548</v>
      </c>
    </row>
    <row r="6">
      <c r="A6" s="3" t="inlineStr">
        <is>
          <t>Derivatives</t>
        </is>
      </c>
    </row>
    <row r="7">
      <c r="A7" s="4" t="inlineStr">
        <is>
          <t>Derivative financial assets</t>
        </is>
      </c>
      <c r="B7" s="6" t="n">
        <v>53596</v>
      </c>
      <c r="C7" s="6" t="n">
        <v>54242</v>
      </c>
    </row>
    <row r="8">
      <c r="A8" s="3" t="inlineStr">
        <is>
          <t>Financial assets designated at fair value through profit or loss</t>
        </is>
      </c>
    </row>
    <row r="9">
      <c r="A9" s="4" t="inlineStr">
        <is>
          <t>Financial assets designated at fair value through profit or loss</t>
        </is>
      </c>
      <c r="B9" s="6" t="n">
        <v>4257</v>
      </c>
      <c r="C9" s="6" t="n">
        <v>4739</v>
      </c>
    </row>
    <row r="10">
      <c r="A10" s="3" t="inlineStr">
        <is>
          <t>Financial assets at fair value through other comprehensive income</t>
        </is>
      </c>
    </row>
    <row r="11">
      <c r="A11" s="4" t="inlineStr">
        <is>
          <t>Financial assets at fair value through other comprehensive income</t>
        </is>
      </c>
      <c r="B11" s="6" t="n">
        <v>98290</v>
      </c>
      <c r="C11" s="6" t="n">
        <v>103285</v>
      </c>
    </row>
    <row r="12">
      <c r="A12" s="4" t="inlineStr">
        <is>
          <t>Securities purchased under reverse repurchase agreements</t>
        </is>
      </c>
      <c r="B12" s="6" t="n">
        <v>156176</v>
      </c>
      <c r="C12" s="6" t="n">
        <v>169162</v>
      </c>
    </row>
    <row r="13">
      <c r="A13" s="3" t="inlineStr">
        <is>
          <t>FINANCIAL LIABILITIES</t>
        </is>
      </c>
    </row>
    <row r="14">
      <c r="A14" s="4" t="inlineStr">
        <is>
          <t>Trading deposits</t>
        </is>
      </c>
      <c r="B14" s="6" t="n">
        <v>47154</v>
      </c>
      <c r="C14" s="6" t="n">
        <v>19177</v>
      </c>
    </row>
    <row r="15">
      <c r="A15" s="3" t="inlineStr">
        <is>
          <t>Derivatives</t>
        </is>
      </c>
    </row>
    <row r="16">
      <c r="A16" s="4" t="inlineStr">
        <is>
          <t>Derivative financial liabilities</t>
        </is>
      </c>
      <c r="B16" s="6" t="n">
        <v>56727</v>
      </c>
      <c r="C16" s="6" t="n">
        <v>53203</v>
      </c>
    </row>
    <row r="17">
      <c r="A17" s="4" t="inlineStr">
        <is>
          <t>Securitization liabilities at fair value</t>
        </is>
      </c>
      <c r="B17" s="6" t="n">
        <v>13619</v>
      </c>
      <c r="C17" s="6" t="n">
        <v>13718</v>
      </c>
    </row>
    <row r="18">
      <c r="A18" s="4" t="inlineStr">
        <is>
          <t>Financial liabilities designated at fair value through profit or loss</t>
        </is>
      </c>
      <c r="B18" s="6" t="n">
        <v>49087</v>
      </c>
      <c r="C18" s="6" t="n">
        <v>59665</v>
      </c>
    </row>
    <row r="19">
      <c r="A19" s="4" t="inlineStr">
        <is>
          <t>Obligations related to securities sold short</t>
        </is>
      </c>
      <c r="B19" s="6" t="n">
        <v>41768</v>
      </c>
      <c r="C19" s="6" t="n">
        <v>34999</v>
      </c>
    </row>
    <row r="20">
      <c r="A20" s="3" t="inlineStr">
        <is>
          <t>Obligations related to securities sold under repurchase agreements</t>
        </is>
      </c>
    </row>
    <row r="21">
      <c r="A21" s="4" t="inlineStr">
        <is>
          <t>Obligations related to securities sold under repurchase agreements</t>
        </is>
      </c>
      <c r="B21" s="6" t="n">
        <v>175672</v>
      </c>
      <c r="C21" s="6" t="n">
        <v>188876</v>
      </c>
    </row>
    <row r="22">
      <c r="A22" s="4" t="inlineStr">
        <is>
          <t>Recurring fair value measurement [member]</t>
        </is>
      </c>
    </row>
    <row r="23">
      <c r="A23" s="3" t="inlineStr">
        <is>
          <t>Trading loans, securities, and other</t>
        </is>
      </c>
    </row>
    <row r="24">
      <c r="A24" s="4" t="inlineStr">
        <is>
          <t>Trading loans, securities, and other</t>
        </is>
      </c>
      <c r="B24" s="6" t="n">
        <v>156351</v>
      </c>
      <c r="C24" s="6" t="n">
        <v>148318</v>
      </c>
    </row>
    <row r="25">
      <c r="A25" s="3" t="inlineStr">
        <is>
          <t>Non-trading financial assets at fair value through profit or loss</t>
        </is>
      </c>
    </row>
    <row r="26">
      <c r="A26" s="4" t="inlineStr">
        <is>
          <t>Non-trading financial assets at fair value through profit or loss</t>
        </is>
      </c>
      <c r="B26" s="6" t="n">
        <v>7690</v>
      </c>
      <c r="C26" s="6" t="n">
        <v>8548</v>
      </c>
    </row>
    <row r="27">
      <c r="A27" s="3" t="inlineStr">
        <is>
          <t>Derivatives</t>
        </is>
      </c>
    </row>
    <row r="28">
      <c r="A28" s="4" t="inlineStr">
        <is>
          <t>Derivative financial assets</t>
        </is>
      </c>
      <c r="B28" s="6" t="n">
        <v>53596</v>
      </c>
      <c r="C28" s="6" t="n">
        <v>54242</v>
      </c>
    </row>
    <row r="29">
      <c r="A29" s="3" t="inlineStr">
        <is>
          <t>Financial assets designated at fair value through profit or loss</t>
        </is>
      </c>
    </row>
    <row r="30">
      <c r="A30" s="4" t="inlineStr">
        <is>
          <t>Financial assets designated at fair value through profit or loss</t>
        </is>
      </c>
      <c r="B30" s="6" t="n">
        <v>4257</v>
      </c>
      <c r="C30" s="6" t="n">
        <v>4739</v>
      </c>
    </row>
    <row r="31">
      <c r="A31" s="3" t="inlineStr">
        <is>
          <t>Financial assets at fair value through other comprehensive income</t>
        </is>
      </c>
    </row>
    <row r="32">
      <c r="A32" s="4" t="inlineStr">
        <is>
          <t>Financial assets at fair value through other comprehensive income</t>
        </is>
      </c>
      <c r="B32" s="6" t="n">
        <v>98290</v>
      </c>
      <c r="C32" s="6" t="n">
        <v>103285</v>
      </c>
    </row>
    <row r="33">
      <c r="A33" s="4" t="inlineStr">
        <is>
          <t>Securities purchased under reverse repurchase agreements</t>
        </is>
      </c>
      <c r="B33" s="6" t="n">
        <v>7035</v>
      </c>
      <c r="C33" s="6" t="n">
        <v>7395</v>
      </c>
    </row>
    <row r="34">
      <c r="A34" s="3" t="inlineStr">
        <is>
          <t>FINANCIAL LIABILITIES</t>
        </is>
      </c>
    </row>
    <row r="35">
      <c r="A35" s="4" t="inlineStr">
        <is>
          <t>Trading deposits</t>
        </is>
      </c>
      <c r="B35" s="6" t="n">
        <v>47154</v>
      </c>
      <c r="C35" s="6" t="n">
        <v>19177</v>
      </c>
    </row>
    <row r="36">
      <c r="A36" s="3" t="inlineStr">
        <is>
          <t>Derivatives</t>
        </is>
      </c>
    </row>
    <row r="37">
      <c r="A37" s="4" t="inlineStr">
        <is>
          <t>Derivative financial liabilities</t>
        </is>
      </c>
      <c r="B37" s="6" t="n">
        <v>56727</v>
      </c>
      <c r="C37" s="6" t="n">
        <v>53203</v>
      </c>
    </row>
    <row r="38">
      <c r="A38" s="4" t="inlineStr">
        <is>
          <t>Securitization liabilities at fair value</t>
        </is>
      </c>
      <c r="B38" s="6" t="n">
        <v>13619</v>
      </c>
      <c r="C38" s="6" t="n">
        <v>13718</v>
      </c>
    </row>
    <row r="39">
      <c r="A39" s="4" t="inlineStr">
        <is>
          <t>Financial liabilities designated at fair value through profit or loss</t>
        </is>
      </c>
      <c r="B39" s="6" t="n">
        <v>49087</v>
      </c>
      <c r="C39" s="6" t="n">
        <v>59665</v>
      </c>
    </row>
    <row r="40">
      <c r="A40" s="4" t="inlineStr">
        <is>
          <t>Obligations related to securities sold short</t>
        </is>
      </c>
      <c r="B40" s="6" t="n">
        <v>41768</v>
      </c>
      <c r="C40" s="6" t="n">
        <v>34999</v>
      </c>
    </row>
    <row r="41">
      <c r="A41" s="3" t="inlineStr">
        <is>
          <t>Obligations related to securities sold under repurchase agreements</t>
        </is>
      </c>
    </row>
    <row r="42">
      <c r="A42" s="4" t="inlineStr">
        <is>
          <t>Obligations related to securities sold under repurchase agreements</t>
        </is>
      </c>
      <c r="B42" s="6" t="n">
        <v>2693</v>
      </c>
      <c r="C42" s="6" t="n">
        <v>3675</v>
      </c>
    </row>
    <row r="43">
      <c r="A43" s="4" t="inlineStr">
        <is>
          <t>Recurring fair value measurement [member] | Level 1 of fair value hierarchy [member]</t>
        </is>
      </c>
    </row>
    <row r="44">
      <c r="A44" s="3" t="inlineStr">
        <is>
          <t>Trading loans, securities, and other</t>
        </is>
      </c>
    </row>
    <row r="45">
      <c r="A45" s="4" t="inlineStr">
        <is>
          <t>Trading loans, securities, and other</t>
        </is>
      </c>
      <c r="B45" s="6" t="n">
        <v>74142</v>
      </c>
      <c r="C45" s="6" t="n">
        <v>57167</v>
      </c>
    </row>
    <row r="46">
      <c r="A46" s="3" t="inlineStr">
        <is>
          <t>Non-trading financial assets at fair value through profit or loss</t>
        </is>
      </c>
    </row>
    <row r="47">
      <c r="A47" s="4" t="inlineStr">
        <is>
          <t>Non-trading financial assets at fair value through profit or loss</t>
        </is>
      </c>
      <c r="B47" s="6" t="n">
        <v>214</v>
      </c>
      <c r="C47" s="6" t="n">
        <v>232</v>
      </c>
    </row>
    <row r="48">
      <c r="A48" s="3" t="inlineStr">
        <is>
          <t>Derivatives</t>
        </is>
      </c>
    </row>
    <row r="49">
      <c r="A49" s="4" t="inlineStr">
        <is>
          <t>Derivative financial assets</t>
        </is>
      </c>
      <c r="B49" s="6" t="n">
        <v>285</v>
      </c>
      <c r="C49" s="6" t="n">
        <v>423</v>
      </c>
    </row>
    <row r="50">
      <c r="A50" s="3" t="inlineStr">
        <is>
          <t>Financial assets at fair value through other comprehensive income</t>
        </is>
      </c>
    </row>
    <row r="51">
      <c r="A51" s="4" t="inlineStr">
        <is>
          <t>Financial assets at fair value through other comprehensive income</t>
        </is>
      </c>
      <c r="B51" s="6" t="n">
        <v>2604</v>
      </c>
      <c r="C51" s="6" t="n">
        <v>1005</v>
      </c>
    </row>
    <row r="52">
      <c r="A52" s="3" t="inlineStr">
        <is>
          <t>Derivatives</t>
        </is>
      </c>
    </row>
    <row r="53">
      <c r="A53" s="4" t="inlineStr">
        <is>
          <t>Derivative financial liabilities</t>
        </is>
      </c>
      <c r="B53" s="6" t="n">
        <v>199</v>
      </c>
      <c r="C53" s="6" t="n">
        <v>383</v>
      </c>
    </row>
    <row r="54">
      <c r="A54" s="4" t="inlineStr">
        <is>
          <t>Obligations related to securities sold short</t>
        </is>
      </c>
      <c r="B54" s="6" t="n">
        <v>1258</v>
      </c>
      <c r="C54" s="6" t="n">
        <v>1039</v>
      </c>
    </row>
    <row r="55">
      <c r="A55" s="4" t="inlineStr">
        <is>
          <t>Recurring fair value measurement [member] | Level 2 of fair value hierarchy [member]</t>
        </is>
      </c>
    </row>
    <row r="56">
      <c r="A56" s="3" t="inlineStr">
        <is>
          <t>Trading loans, securities, and other</t>
        </is>
      </c>
    </row>
    <row r="57">
      <c r="A57" s="4" t="inlineStr">
        <is>
          <t>Trading loans, securities, and other</t>
        </is>
      </c>
      <c r="B57" s="6" t="n">
        <v>82207</v>
      </c>
      <c r="C57" s="6" t="n">
        <v>91132</v>
      </c>
    </row>
    <row r="58">
      <c r="A58" s="3" t="inlineStr">
        <is>
          <t>Non-trading financial assets at fair value through profit or loss</t>
        </is>
      </c>
    </row>
    <row r="59">
      <c r="A59" s="4" t="inlineStr">
        <is>
          <t>Non-trading financial assets at fair value through profit or loss</t>
        </is>
      </c>
      <c r="B59" s="6" t="n">
        <v>6878</v>
      </c>
      <c r="C59" s="6" t="n">
        <v>7742</v>
      </c>
    </row>
    <row r="60">
      <c r="A60" s="3" t="inlineStr">
        <is>
          <t>Derivatives</t>
        </is>
      </c>
    </row>
    <row r="61">
      <c r="A61" s="4" t="inlineStr">
        <is>
          <t>Derivative financial assets</t>
        </is>
      </c>
      <c r="B61" s="6" t="n">
        <v>52735</v>
      </c>
      <c r="C61" s="6" t="n">
        <v>53438</v>
      </c>
    </row>
    <row r="62">
      <c r="A62" s="3" t="inlineStr">
        <is>
          <t>Financial assets designated at fair value through profit or loss</t>
        </is>
      </c>
    </row>
    <row r="63">
      <c r="A63" s="4" t="inlineStr">
        <is>
          <t>Financial assets designated at fair value through profit or loss</t>
        </is>
      </c>
      <c r="B63" s="6" t="n">
        <v>4257</v>
      </c>
      <c r="C63" s="6" t="n">
        <v>4739</v>
      </c>
    </row>
    <row r="64">
      <c r="A64" s="3" t="inlineStr">
        <is>
          <t>Financial assets at fair value through other comprehensive income</t>
        </is>
      </c>
    </row>
    <row r="65">
      <c r="A65" s="4" t="inlineStr">
        <is>
          <t>Financial assets at fair value through other comprehensive income</t>
        </is>
      </c>
      <c r="B65" s="6" t="n">
        <v>94128</v>
      </c>
      <c r="C65" s="6" t="n">
        <v>100681</v>
      </c>
    </row>
    <row r="66">
      <c r="A66" s="4" t="inlineStr">
        <is>
          <t>Securities purchased under reverse repurchase agreements</t>
        </is>
      </c>
      <c r="B66" s="6" t="n">
        <v>7035</v>
      </c>
      <c r="C66" s="6" t="n">
        <v>7395</v>
      </c>
    </row>
    <row r="67">
      <c r="A67" s="3" t="inlineStr">
        <is>
          <t>FINANCIAL LIABILITIES</t>
        </is>
      </c>
    </row>
    <row r="68">
      <c r="A68" s="4" t="inlineStr">
        <is>
          <t>Trading deposits</t>
        </is>
      </c>
      <c r="B68" s="6" t="n">
        <v>42130</v>
      </c>
      <c r="C68" s="6" t="n">
        <v>14528</v>
      </c>
    </row>
    <row r="69">
      <c r="A69" s="3" t="inlineStr">
        <is>
          <t>Derivatives</t>
        </is>
      </c>
    </row>
    <row r="70">
      <c r="A70" s="4" t="inlineStr">
        <is>
          <t>Derivative financial liabilities</t>
        </is>
      </c>
      <c r="B70" s="6" t="n">
        <v>54793</v>
      </c>
      <c r="C70" s="6" t="n">
        <v>51620</v>
      </c>
    </row>
    <row r="71">
      <c r="A71" s="4" t="inlineStr">
        <is>
          <t>Securitization liabilities at fair value</t>
        </is>
      </c>
      <c r="B71" s="6" t="n">
        <v>13619</v>
      </c>
      <c r="C71" s="6" t="n">
        <v>13718</v>
      </c>
    </row>
    <row r="72">
      <c r="A72" s="4" t="inlineStr">
        <is>
          <t>Financial liabilities designated at fair value through profit or loss</t>
        </is>
      </c>
      <c r="B72" s="6" t="n">
        <v>49056</v>
      </c>
      <c r="C72" s="6" t="n">
        <v>59641</v>
      </c>
    </row>
    <row r="73">
      <c r="A73" s="4" t="inlineStr">
        <is>
          <t>Obligations related to securities sold short</t>
        </is>
      </c>
      <c r="B73" s="6" t="n">
        <v>40509</v>
      </c>
      <c r="C73" s="6" t="n">
        <v>33960</v>
      </c>
    </row>
    <row r="74">
      <c r="A74" s="3" t="inlineStr">
        <is>
          <t>Obligations related to securities sold under repurchase agreements</t>
        </is>
      </c>
    </row>
    <row r="75">
      <c r="A75" s="4" t="inlineStr">
        <is>
          <t>Obligations related to securities sold under repurchase agreements</t>
        </is>
      </c>
      <c r="B75" s="6" t="n">
        <v>2693</v>
      </c>
      <c r="C75" s="6" t="n">
        <v>3675</v>
      </c>
    </row>
    <row r="76">
      <c r="A76" s="4" t="inlineStr">
        <is>
          <t>Recurring fair value measurement [member] | Level 3 of fair value hierarchy [member]</t>
        </is>
      </c>
    </row>
    <row r="77">
      <c r="A77" s="3" t="inlineStr">
        <is>
          <t>Trading loans, securities, and other</t>
        </is>
      </c>
    </row>
    <row r="78">
      <c r="A78" s="4" t="inlineStr">
        <is>
          <t>Trading loans, securities, and other</t>
        </is>
      </c>
      <c r="B78" s="6" t="n">
        <v>2</v>
      </c>
      <c r="C78" s="6" t="n">
        <v>19</v>
      </c>
    </row>
    <row r="79">
      <c r="A79" s="3" t="inlineStr">
        <is>
          <t>Non-trading financial assets at fair value through profit or loss</t>
        </is>
      </c>
    </row>
    <row r="80">
      <c r="A80" s="4" t="inlineStr">
        <is>
          <t>Non-trading financial assets at fair value through profit or loss</t>
        </is>
      </c>
      <c r="B80" s="6" t="n">
        <v>598</v>
      </c>
      <c r="C80" s="6" t="n">
        <v>574</v>
      </c>
    </row>
    <row r="81">
      <c r="A81" s="3" t="inlineStr">
        <is>
          <t>Derivatives</t>
        </is>
      </c>
    </row>
    <row r="82">
      <c r="A82" s="4" t="inlineStr">
        <is>
          <t>Derivative financial assets</t>
        </is>
      </c>
      <c r="B82" s="6" t="n">
        <v>576</v>
      </c>
      <c r="C82" s="6" t="n">
        <v>381</v>
      </c>
    </row>
    <row r="83">
      <c r="A83" s="3" t="inlineStr">
        <is>
          <t>Financial assets at fair value through other comprehensive income</t>
        </is>
      </c>
    </row>
    <row r="84">
      <c r="A84" s="4" t="inlineStr">
        <is>
          <t>Financial assets at fair value through other comprehensive income</t>
        </is>
      </c>
      <c r="B84" s="6" t="n">
        <v>1558</v>
      </c>
      <c r="C84" s="6" t="n">
        <v>1599</v>
      </c>
    </row>
    <row r="85">
      <c r="A85" s="3" t="inlineStr">
        <is>
          <t>FINANCIAL LIABILITIES</t>
        </is>
      </c>
    </row>
    <row r="86">
      <c r="A86" s="4" t="inlineStr">
        <is>
          <t>Trading deposits</t>
        </is>
      </c>
      <c r="B86" s="6" t="n">
        <v>5024</v>
      </c>
      <c r="C86" s="6" t="n">
        <v>4649</v>
      </c>
    </row>
    <row r="87">
      <c r="A87" s="3" t="inlineStr">
        <is>
          <t>Derivatives</t>
        </is>
      </c>
    </row>
    <row r="88">
      <c r="A88" s="4" t="inlineStr">
        <is>
          <t>Derivative financial liabilities</t>
        </is>
      </c>
      <c r="B88" s="6" t="n">
        <v>1735</v>
      </c>
      <c r="C88" s="6" t="n">
        <v>1200</v>
      </c>
    </row>
    <row r="89">
      <c r="A89" s="4" t="inlineStr">
        <is>
          <t>Financial liabilities designated at fair value through profit or loss</t>
        </is>
      </c>
      <c r="B89" s="6" t="n">
        <v>31</v>
      </c>
      <c r="C89" s="6" t="n">
        <v>24</v>
      </c>
    </row>
    <row r="90">
      <c r="A90" s="4" t="inlineStr">
        <is>
          <t>Obligations related to securities sold short</t>
        </is>
      </c>
      <c r="B90" s="6" t="n">
        <v>1</v>
      </c>
    </row>
    <row r="91">
      <c r="A91" s="4" t="inlineStr">
        <is>
          <t>Recurring fair value measurement [member] | Government and government-related securities [member] | Canadian Government Federal Debt [member]</t>
        </is>
      </c>
    </row>
    <row r="92">
      <c r="A92" s="3" t="inlineStr">
        <is>
          <t>Trading loans, securities, and other</t>
        </is>
      </c>
    </row>
    <row r="93">
      <c r="A93" s="4" t="inlineStr">
        <is>
          <t>Trading loans, securities, and other</t>
        </is>
      </c>
      <c r="B93" s="6" t="n">
        <v>15153</v>
      </c>
      <c r="C93" s="6" t="n">
        <v>21492</v>
      </c>
    </row>
    <row r="94">
      <c r="A94" s="3" t="inlineStr">
        <is>
          <t>Financial assets at fair value through other comprehensive income</t>
        </is>
      </c>
    </row>
    <row r="95">
      <c r="A95" s="4" t="inlineStr">
        <is>
          <t>Financial assets at fair value through other comprehensive income</t>
        </is>
      </c>
      <c r="B95" s="6" t="n">
        <v>14000</v>
      </c>
      <c r="C95" s="6" t="n">
        <v>14126</v>
      </c>
    </row>
    <row r="96">
      <c r="A96" s="4" t="inlineStr">
        <is>
          <t>Recurring fair value measurement [member] | Government and government-related securities [member] | Canadian government provincial debt [member]</t>
        </is>
      </c>
    </row>
    <row r="97">
      <c r="A97" s="3" t="inlineStr">
        <is>
          <t>Trading loans, securities, and other</t>
        </is>
      </c>
    </row>
    <row r="98">
      <c r="A98" s="4" t="inlineStr">
        <is>
          <t>Trading loans, securities, and other</t>
        </is>
      </c>
      <c r="B98" s="6" t="n">
        <v>8430</v>
      </c>
      <c r="C98" s="6" t="n">
        <v>8468</v>
      </c>
    </row>
    <row r="99">
      <c r="A99" s="3" t="inlineStr">
        <is>
          <t>Financial assets at fair value through other comprehensive income</t>
        </is>
      </c>
    </row>
    <row r="100">
      <c r="A100" s="4" t="inlineStr">
        <is>
          <t>Financial assets at fair value through other comprehensive income</t>
        </is>
      </c>
      <c r="B100" s="6" t="n">
        <v>17702</v>
      </c>
      <c r="C100" s="6" t="n">
        <v>16502</v>
      </c>
    </row>
    <row r="101">
      <c r="A101" s="4" t="inlineStr">
        <is>
          <t>Recurring fair value measurement [member] | Government and government-related securities [member] | U.S. federal, state, municipal governments, and agencies debt [member]</t>
        </is>
      </c>
    </row>
    <row r="102">
      <c r="A102" s="3" t="inlineStr">
        <is>
          <t>Trading loans, securities, and other</t>
        </is>
      </c>
    </row>
    <row r="103">
      <c r="A103" s="4" t="inlineStr">
        <is>
          <t>Trading loans, securities, and other</t>
        </is>
      </c>
      <c r="B103" s="6" t="n">
        <v>20782</v>
      </c>
      <c r="C103" s="6" t="n">
        <v>22825</v>
      </c>
    </row>
    <row r="104">
      <c r="A104" s="3" t="inlineStr">
        <is>
          <t>Financial assets at fair value through other comprehensive income</t>
        </is>
      </c>
    </row>
    <row r="105">
      <c r="A105" s="4" t="inlineStr">
        <is>
          <t>Financial assets at fair value through other comprehensive income</t>
        </is>
      </c>
      <c r="B105" s="6" t="n">
        <v>28578</v>
      </c>
      <c r="C105" s="6" t="n">
        <v>33034</v>
      </c>
    </row>
    <row r="106">
      <c r="A106" s="4" t="inlineStr">
        <is>
          <t>Recurring fair value measurement [member] | Government and government-related securities [member] | Other OECD government-guaranteed debt [member]</t>
        </is>
      </c>
    </row>
    <row r="107">
      <c r="A107" s="3" t="inlineStr">
        <is>
          <t>Trading loans, securities, and other</t>
        </is>
      </c>
    </row>
    <row r="108">
      <c r="A108" s="4" t="inlineStr">
        <is>
          <t>Trading loans, securities, and other</t>
        </is>
      </c>
      <c r="B108" s="6" t="n">
        <v>6683</v>
      </c>
      <c r="C108" s="6" t="n">
        <v>4563</v>
      </c>
    </row>
    <row r="109">
      <c r="A109" s="3" t="inlineStr">
        <is>
          <t>Financial assets at fair value through other comprehensive income</t>
        </is>
      </c>
    </row>
    <row r="110">
      <c r="A110" s="4" t="inlineStr">
        <is>
          <t>Financial assets at fair value through other comprehensive income</t>
        </is>
      </c>
      <c r="B110" s="6" t="n">
        <v>9770</v>
      </c>
      <c r="C110" s="6" t="n">
        <v>10756</v>
      </c>
    </row>
    <row r="111">
      <c r="A111" s="4" t="inlineStr">
        <is>
          <t>Recurring fair value measurement [member] | Government and government-related securities [member] | Mortgage-backed securities [member]</t>
        </is>
      </c>
    </row>
    <row r="112">
      <c r="A112" s="3" t="inlineStr">
        <is>
          <t>Trading loans, securities, and other</t>
        </is>
      </c>
    </row>
    <row r="113">
      <c r="A113" s="4" t="inlineStr">
        <is>
          <t>Trading loans, securities, and other</t>
        </is>
      </c>
      <c r="B113" s="6" t="n">
        <v>1802</v>
      </c>
      <c r="C113" s="6" t="n">
        <v>1690</v>
      </c>
    </row>
    <row r="114">
      <c r="A114" s="3" t="inlineStr">
        <is>
          <t>Financial assets at fair value through other comprehensive income</t>
        </is>
      </c>
    </row>
    <row r="115">
      <c r="A115" s="4" t="inlineStr">
        <is>
          <t>Financial assets at fair value through other comprehensive income</t>
        </is>
      </c>
      <c r="B115" s="6" t="n">
        <v>3521</v>
      </c>
      <c r="C115" s="6" t="n">
        <v>3865</v>
      </c>
    </row>
    <row r="116">
      <c r="A116" s="4" t="inlineStr">
        <is>
          <t>Recurring fair value measurement [member] | Government and government-related securities [member] | Level 1 of fair value hierarchy [member] | Canadian Government Federal Debt [member]</t>
        </is>
      </c>
    </row>
    <row r="117">
      <c r="A117" s="3" t="inlineStr">
        <is>
          <t>Trading loans, securities, and other</t>
        </is>
      </c>
    </row>
    <row r="118">
      <c r="A118" s="4" t="inlineStr">
        <is>
          <t>Trading loans, securities, and other</t>
        </is>
      </c>
      <c r="B118" s="6" t="n">
        <v>1418</v>
      </c>
      <c r="C118" s="6" t="n">
        <v>351</v>
      </c>
    </row>
    <row r="119">
      <c r="A119" s="4" t="inlineStr">
        <is>
          <t>Recurring fair value measurement [member] | Government and government-related securities [member] | Level 1 of fair value hierarchy [member] | Canadian government provincial debt [member]</t>
        </is>
      </c>
    </row>
    <row r="120">
      <c r="A120" s="3" t="inlineStr">
        <is>
          <t>Financial assets at fair value through other comprehensive income</t>
        </is>
      </c>
    </row>
    <row r="121">
      <c r="A121" s="4" t="inlineStr">
        <is>
          <t>Financial assets at fair value through other comprehensive income</t>
        </is>
      </c>
      <c r="B121" s="6" t="n">
        <v>400</v>
      </c>
    </row>
    <row r="122">
      <c r="A122" s="4" t="inlineStr">
        <is>
          <t>Recurring fair value measurement [member] | Government and government-related securities [member] | Level 2 of fair value hierarchy [member] | Canadian Government Federal Debt [member]</t>
        </is>
      </c>
    </row>
    <row r="123">
      <c r="A123" s="3" t="inlineStr">
        <is>
          <t>Trading loans, securities, and other</t>
        </is>
      </c>
    </row>
    <row r="124">
      <c r="A124" s="4" t="inlineStr">
        <is>
          <t>Trading loans, securities, and other</t>
        </is>
      </c>
      <c r="B124" s="6" t="n">
        <v>13735</v>
      </c>
      <c r="C124" s="6" t="n">
        <v>21141</v>
      </c>
    </row>
    <row r="125">
      <c r="A125" s="3" t="inlineStr">
        <is>
          <t>Financial assets at fair value through other comprehensive income</t>
        </is>
      </c>
    </row>
    <row r="126">
      <c r="A126" s="4" t="inlineStr">
        <is>
          <t>Financial assets at fair value through other comprehensive income</t>
        </is>
      </c>
      <c r="B126" s="6" t="n">
        <v>14000</v>
      </c>
      <c r="C126" s="6" t="n">
        <v>14126</v>
      </c>
    </row>
    <row r="127">
      <c r="A127" s="4" t="inlineStr">
        <is>
          <t>Recurring fair value measurement [member] | Government and government-related securities [member] | Level 2 of fair value hierarchy [member] | Canadian government provincial debt [member]</t>
        </is>
      </c>
    </row>
    <row r="128">
      <c r="A128" s="3" t="inlineStr">
        <is>
          <t>Trading loans, securities, and other</t>
        </is>
      </c>
    </row>
    <row r="129">
      <c r="A129" s="4" t="inlineStr">
        <is>
          <t>Trading loans, securities, and other</t>
        </is>
      </c>
      <c r="B129" s="6" t="n">
        <v>8430</v>
      </c>
      <c r="C129" s="6" t="n">
        <v>8468</v>
      </c>
    </row>
    <row r="130">
      <c r="A130" s="3" t="inlineStr">
        <is>
          <t>Financial assets at fair value through other comprehensive income</t>
        </is>
      </c>
    </row>
    <row r="131">
      <c r="A131" s="4" t="inlineStr">
        <is>
          <t>Financial assets at fair value through other comprehensive income</t>
        </is>
      </c>
      <c r="B131" s="6" t="n">
        <v>17302</v>
      </c>
      <c r="C131" s="6" t="n">
        <v>16502</v>
      </c>
    </row>
    <row r="132">
      <c r="A132" s="4" t="inlineStr">
        <is>
          <t>Recurring fair value measurement [member] | Government and government-related securities [member] | Level 2 of fair value hierarchy [member] | U.S. federal, state, municipal governments, and agencies debt [member]</t>
        </is>
      </c>
    </row>
    <row r="133">
      <c r="A133" s="3" t="inlineStr">
        <is>
          <t>Trading loans, securities, and other</t>
        </is>
      </c>
    </row>
    <row r="134">
      <c r="A134" s="4" t="inlineStr">
        <is>
          <t>Trading loans, securities, and other</t>
        </is>
      </c>
      <c r="B134" s="6" t="n">
        <v>20782</v>
      </c>
      <c r="C134" s="6" t="n">
        <v>22809</v>
      </c>
    </row>
    <row r="135">
      <c r="A135" s="3" t="inlineStr">
        <is>
          <t>Financial assets at fair value through other comprehensive income</t>
        </is>
      </c>
    </row>
    <row r="136">
      <c r="A136" s="4" t="inlineStr">
        <is>
          <t>Financial assets at fair value through other comprehensive income</t>
        </is>
      </c>
      <c r="B136" s="6" t="n">
        <v>28578</v>
      </c>
      <c r="C136" s="6" t="n">
        <v>33034</v>
      </c>
    </row>
    <row r="137">
      <c r="A137" s="4" t="inlineStr">
        <is>
          <t>Recurring fair value measurement [member] | Government and government-related securities [member] | Level 2 of fair value hierarchy [member] | Other OECD government-guaranteed debt [member]</t>
        </is>
      </c>
    </row>
    <row r="138">
      <c r="A138" s="3" t="inlineStr">
        <is>
          <t>Trading loans, securities, and other</t>
        </is>
      </c>
    </row>
    <row r="139">
      <c r="A139" s="4" t="inlineStr">
        <is>
          <t>Trading loans, securities, and other</t>
        </is>
      </c>
      <c r="B139" s="6" t="n">
        <v>6683</v>
      </c>
      <c r="C139" s="6" t="n">
        <v>4563</v>
      </c>
    </row>
    <row r="140">
      <c r="A140" s="3" t="inlineStr">
        <is>
          <t>Financial assets at fair value through other comprehensive income</t>
        </is>
      </c>
    </row>
    <row r="141">
      <c r="A141" s="4" t="inlineStr">
        <is>
          <t>Financial assets at fair value through other comprehensive income</t>
        </is>
      </c>
      <c r="B141" s="6" t="n">
        <v>9770</v>
      </c>
      <c r="C141" s="6" t="n">
        <v>10756</v>
      </c>
    </row>
    <row r="142">
      <c r="A142" s="4" t="inlineStr">
        <is>
          <t>Recurring fair value measurement [member] | Government and government-related securities [member] | Level 2 of fair value hierarchy [member] | Mortgage-backed securities [member]</t>
        </is>
      </c>
    </row>
    <row r="143">
      <c r="A143" s="3" t="inlineStr">
        <is>
          <t>Trading loans, securities, and other</t>
        </is>
      </c>
    </row>
    <row r="144">
      <c r="A144" s="4" t="inlineStr">
        <is>
          <t>Trading loans, securities, and other</t>
        </is>
      </c>
      <c r="B144" s="6" t="n">
        <v>1802</v>
      </c>
      <c r="C144" s="6" t="n">
        <v>1690</v>
      </c>
    </row>
    <row r="145">
      <c r="A145" s="3" t="inlineStr">
        <is>
          <t>Financial assets at fair value through other comprehensive income</t>
        </is>
      </c>
    </row>
    <row r="146">
      <c r="A146" s="4" t="inlineStr">
        <is>
          <t>Financial assets at fair value through other comprehensive income</t>
        </is>
      </c>
      <c r="B146" s="6" t="n">
        <v>3521</v>
      </c>
      <c r="C146" s="6" t="n">
        <v>3865</v>
      </c>
    </row>
    <row r="147">
      <c r="A147" s="4" t="inlineStr">
        <is>
          <t>Recurring fair value measurement [member] | Government and government-related securities [member] | Level 3 of fair value hierarchy [member] | U.S. federal, state, municipal governments, and agencies debt [member]</t>
        </is>
      </c>
    </row>
    <row r="148">
      <c r="A148" s="3" t="inlineStr">
        <is>
          <t>Trading loans, securities, and other</t>
        </is>
      </c>
    </row>
    <row r="149">
      <c r="A149" s="4" t="inlineStr">
        <is>
          <t>Trading loans, securities, and other</t>
        </is>
      </c>
      <c r="C149" s="6" t="n">
        <v>16</v>
      </c>
    </row>
    <row r="150">
      <c r="A150" s="4" t="inlineStr">
        <is>
          <t>Recurring fair value measurement [member] | Other debt securities [member] | Canadian issuers [member]</t>
        </is>
      </c>
    </row>
    <row r="151">
      <c r="A151" s="3" t="inlineStr">
        <is>
          <t>Trading loans, securities, and other</t>
        </is>
      </c>
    </row>
    <row r="152">
      <c r="A152" s="4" t="inlineStr">
        <is>
          <t>Trading loans, securities, and other</t>
        </is>
      </c>
      <c r="B152" s="6" t="n">
        <v>5495</v>
      </c>
      <c r="C152" s="6" t="n">
        <v>5615</v>
      </c>
    </row>
    <row r="153">
      <c r="A153" s="4" t="inlineStr">
        <is>
          <t>Recurring fair value measurement [member] | Other debt securities [member] | Other issuers [member]</t>
        </is>
      </c>
    </row>
    <row r="154">
      <c r="A154" s="3" t="inlineStr">
        <is>
          <t>Trading loans, securities, and other</t>
        </is>
      </c>
    </row>
    <row r="155">
      <c r="A155" s="4" t="inlineStr">
        <is>
          <t>Trading loans, securities, and other</t>
        </is>
      </c>
      <c r="B155" s="6" t="n">
        <v>12135</v>
      </c>
      <c r="C155" s="6" t="n">
        <v>13353</v>
      </c>
    </row>
    <row r="156">
      <c r="A156" s="4" t="inlineStr">
        <is>
          <t>Recurring fair value measurement [member] | Other debt securities [member] | Assets backed security [member]</t>
        </is>
      </c>
    </row>
    <row r="157">
      <c r="A157" s="3" t="inlineStr">
        <is>
          <t>Financial assets at fair value through other comprehensive income</t>
        </is>
      </c>
    </row>
    <row r="158">
      <c r="A158" s="4" t="inlineStr">
        <is>
          <t>Financial assets at fair value through other comprehensive income</t>
        </is>
      </c>
      <c r="B158" s="6" t="n">
        <v>9095</v>
      </c>
      <c r="C158" s="6" t="n">
        <v>10006</v>
      </c>
    </row>
    <row r="159">
      <c r="A159" s="4" t="inlineStr">
        <is>
          <t>Recurring fair value measurement [member] | Other debt securities [member] | Corporate and other debt [member]</t>
        </is>
      </c>
    </row>
    <row r="160">
      <c r="A160" s="3" t="inlineStr">
        <is>
          <t>Financial assets at fair value through other comprehensive income</t>
        </is>
      </c>
    </row>
    <row r="161">
      <c r="A161" s="4" t="inlineStr">
        <is>
          <t>Financial assets at fair value through other comprehensive income</t>
        </is>
      </c>
      <c r="B161" s="6" t="n">
        <v>9763</v>
      </c>
      <c r="C161" s="6" t="n">
        <v>9895</v>
      </c>
    </row>
    <row r="162">
      <c r="A162" s="4" t="inlineStr">
        <is>
          <t>Recurring fair value measurement [member] | Other debt securities [member] | Level 2 of fair value hierarchy [member] | Canadian issuers [member]</t>
        </is>
      </c>
    </row>
    <row r="163">
      <c r="A163" s="3" t="inlineStr">
        <is>
          <t>Trading loans, securities, and other</t>
        </is>
      </c>
    </row>
    <row r="164">
      <c r="A164" s="4" t="inlineStr">
        <is>
          <t>Trading loans, securities, and other</t>
        </is>
      </c>
      <c r="B164" s="6" t="n">
        <v>5494</v>
      </c>
      <c r="C164" s="6" t="n">
        <v>5613</v>
      </c>
    </row>
    <row r="165">
      <c r="A165" s="4" t="inlineStr">
        <is>
          <t>Recurring fair value measurement [member] | Other debt securities [member] | Level 2 of fair value hierarchy [member] | Other issuers [member]</t>
        </is>
      </c>
    </row>
    <row r="166">
      <c r="A166" s="3" t="inlineStr">
        <is>
          <t>Trading loans, securities, and other</t>
        </is>
      </c>
    </row>
    <row r="167">
      <c r="A167" s="4" t="inlineStr">
        <is>
          <t>Trading loans, securities, and other</t>
        </is>
      </c>
      <c r="B167" s="6" t="n">
        <v>12134</v>
      </c>
      <c r="C167" s="6" t="n">
        <v>13352</v>
      </c>
    </row>
    <row r="168">
      <c r="A168" s="4" t="inlineStr">
        <is>
          <t>Recurring fair value measurement [member] | Other debt securities [member] | Level 2 of fair value hierarchy [member] | Assets backed security [member]</t>
        </is>
      </c>
    </row>
    <row r="169">
      <c r="A169" s="3" t="inlineStr">
        <is>
          <t>Financial assets at fair value through other comprehensive income</t>
        </is>
      </c>
    </row>
    <row r="170">
      <c r="A170" s="4" t="inlineStr">
        <is>
          <t>Financial assets at fair value through other comprehensive income</t>
        </is>
      </c>
      <c r="B170" s="6" t="n">
        <v>9095</v>
      </c>
      <c r="C170" s="6" t="n">
        <v>10006</v>
      </c>
    </row>
    <row r="171">
      <c r="A171" s="4" t="inlineStr">
        <is>
          <t>Recurring fair value measurement [member] | Other debt securities [member] | Level 2 of fair value hierarchy [member] | Corporate and other debt [member]</t>
        </is>
      </c>
    </row>
    <row r="172">
      <c r="A172" s="3" t="inlineStr">
        <is>
          <t>Financial assets at fair value through other comprehensive income</t>
        </is>
      </c>
    </row>
    <row r="173">
      <c r="A173" s="4" t="inlineStr">
        <is>
          <t>Financial assets at fair value through other comprehensive income</t>
        </is>
      </c>
      <c r="B173" s="6" t="n">
        <v>9740</v>
      </c>
      <c r="C173" s="6" t="n">
        <v>9875</v>
      </c>
    </row>
    <row r="174">
      <c r="A174" s="4" t="inlineStr">
        <is>
          <t>Recurring fair value measurement [member] | Other debt securities [member] | Level 3 of fair value hierarchy [member] | Canadian issuers [member]</t>
        </is>
      </c>
    </row>
    <row r="175">
      <c r="A175" s="3" t="inlineStr">
        <is>
          <t>Trading loans, securities, and other</t>
        </is>
      </c>
    </row>
    <row r="176">
      <c r="A176" s="4" t="inlineStr">
        <is>
          <t>Trading loans, securities, and other</t>
        </is>
      </c>
      <c r="B176" s="6" t="n">
        <v>1</v>
      </c>
      <c r="C176" s="6" t="n">
        <v>2</v>
      </c>
    </row>
    <row r="177">
      <c r="A177" s="4" t="inlineStr">
        <is>
          <t>Recurring fair value measurement [member] | Other debt securities [member] | Level 3 of fair value hierarchy [member] | Other issuers [member]</t>
        </is>
      </c>
    </row>
    <row r="178">
      <c r="A178" s="3" t="inlineStr">
        <is>
          <t>Trading loans, securities, and other</t>
        </is>
      </c>
    </row>
    <row r="179">
      <c r="A179" s="4" t="inlineStr">
        <is>
          <t>Trading loans, securities, and other</t>
        </is>
      </c>
      <c r="B179" s="6" t="n">
        <v>1</v>
      </c>
      <c r="C179" s="6" t="n">
        <v>1</v>
      </c>
    </row>
    <row r="180">
      <c r="A180" s="4" t="inlineStr">
        <is>
          <t>Recurring fair value measurement [member] | Other debt securities [member] | Level 3 of fair value hierarchy [member] | Corporate and other debt [member]</t>
        </is>
      </c>
    </row>
    <row r="181">
      <c r="A181" s="3" t="inlineStr">
        <is>
          <t>Financial assets at fair value through other comprehensive income</t>
        </is>
      </c>
    </row>
    <row r="182">
      <c r="A182" s="4" t="inlineStr">
        <is>
          <t>Financial assets at fair value through other comprehensive income</t>
        </is>
      </c>
      <c r="B182" s="6" t="n">
        <v>23</v>
      </c>
      <c r="C182" s="6" t="n">
        <v>20</v>
      </c>
    </row>
    <row r="183">
      <c r="A183" s="4" t="inlineStr">
        <is>
          <t>Recurring fair value measurement [member] | Equity securities [member] | Common shares [member]</t>
        </is>
      </c>
    </row>
    <row r="184">
      <c r="A184" s="3" t="inlineStr">
        <is>
          <t>Trading loans, securities, and other</t>
        </is>
      </c>
    </row>
    <row r="185">
      <c r="A185" s="4" t="inlineStr">
        <is>
          <t>Trading loans, securities, and other</t>
        </is>
      </c>
      <c r="B185" s="6" t="n">
        <v>58393</v>
      </c>
      <c r="C185" s="6" t="n">
        <v>43842</v>
      </c>
    </row>
    <row r="186">
      <c r="A186" s="3" t="inlineStr">
        <is>
          <t>Financial assets at fair value through other comprehensive income</t>
        </is>
      </c>
    </row>
    <row r="187">
      <c r="A187" s="4" t="inlineStr">
        <is>
          <t>Financial assets at fair value through other comprehensive income</t>
        </is>
      </c>
      <c r="B187" s="6" t="n">
        <v>3502</v>
      </c>
      <c r="C187" s="6" t="n">
        <v>2387</v>
      </c>
    </row>
    <row r="188">
      <c r="A188" s="4" t="inlineStr">
        <is>
          <t>Recurring fair value measurement [member] | Equity securities [member] | Preferred shares [member]</t>
        </is>
      </c>
    </row>
    <row r="189">
      <c r="A189" s="3" t="inlineStr">
        <is>
          <t>Trading loans, securities, and other</t>
        </is>
      </c>
    </row>
    <row r="190">
      <c r="A190" s="4" t="inlineStr">
        <is>
          <t>Trading loans, securities, and other</t>
        </is>
      </c>
      <c r="B190" s="6" t="n">
        <v>42</v>
      </c>
      <c r="C190" s="6" t="n">
        <v>37</v>
      </c>
    </row>
    <row r="191">
      <c r="A191" s="3" t="inlineStr">
        <is>
          <t>Financial assets at fair value through other comprehensive income</t>
        </is>
      </c>
    </row>
    <row r="192">
      <c r="A192" s="4" t="inlineStr">
        <is>
          <t>Financial assets at fair value through other comprehensive income</t>
        </is>
      </c>
      <c r="B192" s="6" t="n">
        <v>239</v>
      </c>
      <c r="C192" s="6" t="n">
        <v>212</v>
      </c>
    </row>
    <row r="193">
      <c r="A193" s="4" t="inlineStr">
        <is>
          <t>Recurring fair value measurement [member] | Equity securities [member] | Level 1 of fair value hierarchy [member] | Common shares [member]</t>
        </is>
      </c>
    </row>
    <row r="194">
      <c r="A194" s="3" t="inlineStr">
        <is>
          <t>Trading loans, securities, and other</t>
        </is>
      </c>
    </row>
    <row r="195">
      <c r="A195" s="4" t="inlineStr">
        <is>
          <t>Trading loans, securities, and other</t>
        </is>
      </c>
      <c r="B195" s="6" t="n">
        <v>58304</v>
      </c>
      <c r="C195" s="6" t="n">
        <v>43803</v>
      </c>
    </row>
    <row r="196">
      <c r="A196" s="3" t="inlineStr">
        <is>
          <t>Financial assets at fair value through other comprehensive income</t>
        </is>
      </c>
    </row>
    <row r="197">
      <c r="A197" s="4" t="inlineStr">
        <is>
          <t>Financial assets at fair value through other comprehensive income</t>
        </is>
      </c>
      <c r="B197" s="6" t="n">
        <v>1997</v>
      </c>
      <c r="C197" s="6" t="n">
        <v>819</v>
      </c>
    </row>
    <row r="198">
      <c r="A198" s="4" t="inlineStr">
        <is>
          <t>Recurring fair value measurement [member] | Equity securities [member] | Level 1 of fair value hierarchy [member] | Preferred shares [member]</t>
        </is>
      </c>
    </row>
    <row r="199">
      <c r="A199" s="3" t="inlineStr">
        <is>
          <t>Trading loans, securities, and other</t>
        </is>
      </c>
    </row>
    <row r="200">
      <c r="A200" s="4" t="inlineStr">
        <is>
          <t>Trading loans, securities, and other</t>
        </is>
      </c>
      <c r="B200" s="6" t="n">
        <v>42</v>
      </c>
      <c r="C200" s="6" t="n">
        <v>37</v>
      </c>
    </row>
    <row r="201">
      <c r="A201" s="3" t="inlineStr">
        <is>
          <t>Financial assets at fair value through other comprehensive income</t>
        </is>
      </c>
    </row>
    <row r="202">
      <c r="A202" s="4" t="inlineStr">
        <is>
          <t>Financial assets at fair value through other comprehensive income</t>
        </is>
      </c>
      <c r="B202" s="6" t="n">
        <v>207</v>
      </c>
      <c r="C202" s="6" t="n">
        <v>186</v>
      </c>
    </row>
    <row r="203">
      <c r="A203" s="4" t="inlineStr">
        <is>
          <t>Recurring fair value measurement [member] | Equity securities [member] | Level 2 of fair value hierarchy [member] | Common shares [member]</t>
        </is>
      </c>
    </row>
    <row r="204">
      <c r="A204" s="3" t="inlineStr">
        <is>
          <t>Trading loans, securities, and other</t>
        </is>
      </c>
    </row>
    <row r="205">
      <c r="A205" s="4" t="inlineStr">
        <is>
          <t>Trading loans, securities, and other</t>
        </is>
      </c>
      <c r="B205" s="6" t="n">
        <v>89</v>
      </c>
      <c r="C205" s="6" t="n">
        <v>39</v>
      </c>
    </row>
    <row r="206">
      <c r="A206" s="3" t="inlineStr">
        <is>
          <t>Financial assets at fair value through other comprehensive income</t>
        </is>
      </c>
    </row>
    <row r="207">
      <c r="A207" s="4" t="inlineStr">
        <is>
          <t>Financial assets at fair value through other comprehensive income</t>
        </is>
      </c>
      <c r="B207" s="6" t="n">
        <v>2</v>
      </c>
      <c r="C207" s="6" t="n">
        <v>15</v>
      </c>
    </row>
    <row r="208">
      <c r="A208" s="4" t="inlineStr">
        <is>
          <t>Recurring fair value measurement [member] | Equity securities [member] | Level 3 of fair value hierarchy [member] | Common shares [member]</t>
        </is>
      </c>
    </row>
    <row r="209">
      <c r="A209" s="3" t="inlineStr">
        <is>
          <t>Financial assets at fair value through other comprehensive income</t>
        </is>
      </c>
    </row>
    <row r="210">
      <c r="A210" s="4" t="inlineStr">
        <is>
          <t>Financial assets at fair value through other comprehensive income</t>
        </is>
      </c>
      <c r="B210" s="6" t="n">
        <v>1503</v>
      </c>
      <c r="C210" s="6" t="n">
        <v>1553</v>
      </c>
    </row>
    <row r="211">
      <c r="A211" s="4" t="inlineStr">
        <is>
          <t>Recurring fair value measurement [member] | Equity securities [member] | Level 3 of fair value hierarchy [member] | Preferred shares [member]</t>
        </is>
      </c>
    </row>
    <row r="212">
      <c r="A212" s="3" t="inlineStr">
        <is>
          <t>Financial assets at fair value through other comprehensive income</t>
        </is>
      </c>
    </row>
    <row r="213">
      <c r="A213" s="4" t="inlineStr">
        <is>
          <t>Financial assets at fair value through other comprehensive income</t>
        </is>
      </c>
      <c r="B213" s="6" t="n">
        <v>32</v>
      </c>
      <c r="C213" s="6" t="n">
        <v>26</v>
      </c>
    </row>
    <row r="214">
      <c r="A214" s="4" t="inlineStr">
        <is>
          <t>Recurring fair value measurement [member] | Trading loans [member]</t>
        </is>
      </c>
    </row>
    <row r="215">
      <c r="A215" s="3" t="inlineStr">
        <is>
          <t>Trading loans, securities, and other</t>
        </is>
      </c>
    </row>
    <row r="216">
      <c r="A216" s="4" t="inlineStr">
        <is>
          <t>Trading loans, securities, and other</t>
        </is>
      </c>
      <c r="B216" s="6" t="n">
        <v>12603</v>
      </c>
      <c r="C216" s="6" t="n">
        <v>12959</v>
      </c>
    </row>
    <row r="217">
      <c r="A217" s="4" t="inlineStr">
        <is>
          <t>Recurring fair value measurement [member] | Trading loans [member] | Level 2 of fair value hierarchy [member]</t>
        </is>
      </c>
    </row>
    <row r="218">
      <c r="A218" s="3" t="inlineStr">
        <is>
          <t>Trading loans, securities, and other</t>
        </is>
      </c>
    </row>
    <row r="219">
      <c r="A219" s="4" t="inlineStr">
        <is>
          <t>Trading loans, securities, and other</t>
        </is>
      </c>
      <c r="B219" s="6" t="n">
        <v>12603</v>
      </c>
      <c r="C219" s="6" t="n">
        <v>12959</v>
      </c>
    </row>
    <row r="220">
      <c r="A220" s="4" t="inlineStr">
        <is>
          <t>Recurring fair value measurement [member] | Commodities [member]</t>
        </is>
      </c>
    </row>
    <row r="221">
      <c r="A221" s="3" t="inlineStr">
        <is>
          <t>Trading loans, securities, and other</t>
        </is>
      </c>
    </row>
    <row r="222">
      <c r="A222" s="4" t="inlineStr">
        <is>
          <t>Trading loans, securities, and other</t>
        </is>
      </c>
      <c r="B222" s="6" t="n">
        <v>14820</v>
      </c>
      <c r="C222" s="6" t="n">
        <v>13460</v>
      </c>
    </row>
    <row r="223">
      <c r="A223" s="4" t="inlineStr">
        <is>
          <t>Recurring fair value measurement [member] | Commodities [member] | Level 1 of fair value hierarchy [member]</t>
        </is>
      </c>
    </row>
    <row r="224">
      <c r="A224" s="3" t="inlineStr">
        <is>
          <t>Trading loans, securities, and other</t>
        </is>
      </c>
    </row>
    <row r="225">
      <c r="A225" s="4" t="inlineStr">
        <is>
          <t>Trading loans, securities, and other</t>
        </is>
      </c>
      <c r="B225" s="6" t="n">
        <v>14378</v>
      </c>
      <c r="C225" s="6" t="n">
        <v>12976</v>
      </c>
    </row>
    <row r="226">
      <c r="A226" s="4" t="inlineStr">
        <is>
          <t>Recurring fair value measurement [member] | Commodities [member] | Level 2 of fair value hierarchy [member]</t>
        </is>
      </c>
    </row>
    <row r="227">
      <c r="A227" s="3" t="inlineStr">
        <is>
          <t>Trading loans, securities, and other</t>
        </is>
      </c>
    </row>
    <row r="228">
      <c r="A228" s="4" t="inlineStr">
        <is>
          <t>Trading loans, securities, and other</t>
        </is>
      </c>
      <c r="B228" s="6" t="n">
        <v>442</v>
      </c>
      <c r="C228" s="6" t="n">
        <v>484</v>
      </c>
    </row>
    <row r="229">
      <c r="A229" s="4" t="inlineStr">
        <is>
          <t>Recurring fair value measurement [member] | Retained interests [member]</t>
        </is>
      </c>
    </row>
    <row r="230">
      <c r="A230" s="3" t="inlineStr">
        <is>
          <t>Trading loans, securities, and other</t>
        </is>
      </c>
    </row>
    <row r="231">
      <c r="A231" s="4" t="inlineStr">
        <is>
          <t>Trading loans, securities, and other</t>
        </is>
      </c>
      <c r="B231" s="6" t="n">
        <v>13</v>
      </c>
      <c r="C231" s="6" t="n">
        <v>14</v>
      </c>
    </row>
    <row r="232">
      <c r="A232" s="4" t="inlineStr">
        <is>
          <t>Recurring fair value measurement [member] | Retained interests [member] | Level 2 of fair value hierarchy [member]</t>
        </is>
      </c>
    </row>
    <row r="233">
      <c r="A233" s="3" t="inlineStr">
        <is>
          <t>Trading loans, securities, and other</t>
        </is>
      </c>
    </row>
    <row r="234">
      <c r="A234" s="4" t="inlineStr">
        <is>
          <t>Trading loans, securities, and other</t>
        </is>
      </c>
      <c r="B234" s="6" t="n">
        <v>13</v>
      </c>
      <c r="C234" s="6" t="n">
        <v>14</v>
      </c>
    </row>
    <row r="235">
      <c r="A235" s="4" t="inlineStr">
        <is>
          <t>Recurring fair value measurement [member] | Securities [member]</t>
        </is>
      </c>
    </row>
    <row r="236">
      <c r="A236" s="3" t="inlineStr">
        <is>
          <t>Non-trading financial assets at fair value through profit or loss</t>
        </is>
      </c>
    </row>
    <row r="237">
      <c r="A237" s="4" t="inlineStr">
        <is>
          <t>Non-trading financial assets at fair value through profit or loss</t>
        </is>
      </c>
      <c r="B237" s="6" t="n">
        <v>4507</v>
      </c>
      <c r="C237" s="6" t="n">
        <v>4830</v>
      </c>
    </row>
    <row r="238">
      <c r="A238" s="3" t="inlineStr">
        <is>
          <t>Financial assets designated at fair value through profit or loss</t>
        </is>
      </c>
    </row>
    <row r="239">
      <c r="A239" s="4" t="inlineStr">
        <is>
          <t>Financial assets designated at fair value through profit or loss</t>
        </is>
      </c>
      <c r="B239" s="6" t="n">
        <v>4257</v>
      </c>
      <c r="C239" s="6" t="n">
        <v>4739</v>
      </c>
    </row>
    <row r="240">
      <c r="A240" s="4" t="inlineStr">
        <is>
          <t>Recurring fair value measurement [member] | Securities [member] | Level 1 of fair value hierarchy [member]</t>
        </is>
      </c>
    </row>
    <row r="241">
      <c r="A241" s="3" t="inlineStr">
        <is>
          <t>Non-trading financial assets at fair value through profit or loss</t>
        </is>
      </c>
    </row>
    <row r="242">
      <c r="A242" s="4" t="inlineStr">
        <is>
          <t>Non-trading financial assets at fair value through profit or loss</t>
        </is>
      </c>
      <c r="B242" s="6" t="n">
        <v>214</v>
      </c>
      <c r="C242" s="6" t="n">
        <v>232</v>
      </c>
    </row>
    <row r="243">
      <c r="A243" s="4" t="inlineStr">
        <is>
          <t>Recurring fair value measurement [member] | Securities [member] | Level 2 of fair value hierarchy [member]</t>
        </is>
      </c>
    </row>
    <row r="244">
      <c r="A244" s="3" t="inlineStr">
        <is>
          <t>Non-trading financial assets at fair value through profit or loss</t>
        </is>
      </c>
    </row>
    <row r="245">
      <c r="A245" s="4" t="inlineStr">
        <is>
          <t>Non-trading financial assets at fair value through profit or loss</t>
        </is>
      </c>
      <c r="B245" s="6" t="n">
        <v>3698</v>
      </c>
      <c r="C245" s="6" t="n">
        <v>4027</v>
      </c>
    </row>
    <row r="246">
      <c r="A246" s="3" t="inlineStr">
        <is>
          <t>Financial assets designated at fair value through profit or loss</t>
        </is>
      </c>
    </row>
    <row r="247">
      <c r="A247" s="4" t="inlineStr">
        <is>
          <t>Financial assets designated at fair value through profit or loss</t>
        </is>
      </c>
      <c r="B247" s="6" t="n">
        <v>4257</v>
      </c>
      <c r="C247" s="6" t="n">
        <v>4739</v>
      </c>
    </row>
    <row r="248">
      <c r="A248" s="4" t="inlineStr">
        <is>
          <t>Recurring fair value measurement [member] | Securities [member] | Level 3 of fair value hierarchy [member]</t>
        </is>
      </c>
    </row>
    <row r="249">
      <c r="A249" s="3" t="inlineStr">
        <is>
          <t>Non-trading financial assets at fair value through profit or loss</t>
        </is>
      </c>
    </row>
    <row r="250">
      <c r="A250" s="4" t="inlineStr">
        <is>
          <t>Non-trading financial assets at fair value through profit or loss</t>
        </is>
      </c>
      <c r="B250" s="6" t="n">
        <v>595</v>
      </c>
      <c r="C250" s="6" t="n">
        <v>571</v>
      </c>
    </row>
    <row r="251">
      <c r="A251" s="4" t="inlineStr">
        <is>
          <t>Recurring fair value measurement [member] | Loans [member]</t>
        </is>
      </c>
    </row>
    <row r="252">
      <c r="A252" s="3" t="inlineStr">
        <is>
          <t>Non-trading financial assets at fair value through profit or loss</t>
        </is>
      </c>
    </row>
    <row r="253">
      <c r="A253" s="4" t="inlineStr">
        <is>
          <t>Non-trading financial assets at fair value through profit or loss</t>
        </is>
      </c>
      <c r="B253" s="6" t="n">
        <v>3183</v>
      </c>
      <c r="C253" s="6" t="n">
        <v>3718</v>
      </c>
    </row>
    <row r="254">
      <c r="A254" s="3" t="inlineStr">
        <is>
          <t>Financial assets at fair value through other comprehensive income</t>
        </is>
      </c>
    </row>
    <row r="255">
      <c r="A255" s="4" t="inlineStr">
        <is>
          <t>Financial assets at fair value through other comprehensive income</t>
        </is>
      </c>
      <c r="B255" s="6" t="n">
        <v>2120</v>
      </c>
      <c r="C255" s="6" t="n">
        <v>2502</v>
      </c>
    </row>
    <row r="256">
      <c r="A256" s="4" t="inlineStr">
        <is>
          <t>Recurring fair value measurement [member] | Loans [member] | Level 2 of fair value hierarchy [member]</t>
        </is>
      </c>
    </row>
    <row r="257">
      <c r="A257" s="3" t="inlineStr">
        <is>
          <t>Non-trading financial assets at fair value through profit or loss</t>
        </is>
      </c>
    </row>
    <row r="258">
      <c r="A258" s="4" t="inlineStr">
        <is>
          <t>Non-trading financial assets at fair value through profit or loss</t>
        </is>
      </c>
      <c r="B258" s="6" t="n">
        <v>3180</v>
      </c>
      <c r="C258" s="6" t="n">
        <v>3715</v>
      </c>
    </row>
    <row r="259">
      <c r="A259" s="3" t="inlineStr">
        <is>
          <t>Financial assets at fair value through other comprehensive income</t>
        </is>
      </c>
    </row>
    <row r="260">
      <c r="A260" s="4" t="inlineStr">
        <is>
          <t>Financial assets at fair value through other comprehensive income</t>
        </is>
      </c>
      <c r="B260" s="6" t="n">
        <v>2120</v>
      </c>
      <c r="C260" s="6" t="n">
        <v>2502</v>
      </c>
    </row>
    <row r="261">
      <c r="A261" s="4" t="inlineStr">
        <is>
          <t>Recurring fair value measurement [member] | Loans [member] | Level 3 of fair value hierarchy [member]</t>
        </is>
      </c>
    </row>
    <row r="262">
      <c r="A262" s="3" t="inlineStr">
        <is>
          <t>Non-trading financial assets at fair value through profit or loss</t>
        </is>
      </c>
    </row>
    <row r="263">
      <c r="A263" s="4" t="inlineStr">
        <is>
          <t>Non-trading financial assets at fair value through profit or loss</t>
        </is>
      </c>
      <c r="B263" s="6" t="n">
        <v>3</v>
      </c>
      <c r="C263" s="6" t="n">
        <v>3</v>
      </c>
    </row>
    <row r="264">
      <c r="A264" s="4" t="inlineStr">
        <is>
          <t>Recurring fair value measurement [member] | Interest rate contracts [member]</t>
        </is>
      </c>
    </row>
    <row r="265">
      <c r="A265" s="3" t="inlineStr">
        <is>
          <t>Derivatives</t>
        </is>
      </c>
    </row>
    <row r="266">
      <c r="A266" s="4" t="inlineStr">
        <is>
          <t>Derivative financial assets</t>
        </is>
      </c>
      <c r="B266" s="6" t="n">
        <v>15130</v>
      </c>
      <c r="C266" s="6" t="n">
        <v>17959</v>
      </c>
    </row>
    <row r="267">
      <c r="A267" s="3" t="inlineStr">
        <is>
          <t>Derivatives</t>
        </is>
      </c>
    </row>
    <row r="268">
      <c r="A268" s="4" t="inlineStr">
        <is>
          <t>Derivative financial liabilities</t>
        </is>
      </c>
      <c r="B268" s="6" t="n">
        <v>14310</v>
      </c>
      <c r="C268" s="6" t="n">
        <v>19132</v>
      </c>
    </row>
    <row r="269">
      <c r="A269" s="4" t="inlineStr">
        <is>
          <t>Recurring fair value measurement [member] | Interest rate contracts [member] | Level 1 of fair value hierarchy [member]</t>
        </is>
      </c>
    </row>
    <row r="270">
      <c r="A270" s="3" t="inlineStr">
        <is>
          <t>Derivatives</t>
        </is>
      </c>
    </row>
    <row r="271">
      <c r="A271" s="4" t="inlineStr">
        <is>
          <t>Derivative financial assets</t>
        </is>
      </c>
      <c r="B271" s="6" t="n">
        <v>1</v>
      </c>
      <c r="C271" s="6" t="n">
        <v>22</v>
      </c>
    </row>
    <row r="272">
      <c r="A272" s="3" t="inlineStr">
        <is>
          <t>Derivatives</t>
        </is>
      </c>
    </row>
    <row r="273">
      <c r="A273" s="4" t="inlineStr">
        <is>
          <t>Derivative financial liabilities</t>
        </is>
      </c>
      <c r="C273" s="6" t="n">
        <v>14</v>
      </c>
    </row>
    <row r="274">
      <c r="A274" s="4" t="inlineStr">
        <is>
          <t>Recurring fair value measurement [member] | Interest rate contracts [member] | Level 2 of fair value hierarchy [member]</t>
        </is>
      </c>
    </row>
    <row r="275">
      <c r="A275" s="3" t="inlineStr">
        <is>
          <t>Derivatives</t>
        </is>
      </c>
    </row>
    <row r="276">
      <c r="A276" s="4" t="inlineStr">
        <is>
          <t>Derivative financial assets</t>
        </is>
      </c>
      <c r="B276" s="6" t="n">
        <v>15129</v>
      </c>
      <c r="C276" s="6" t="n">
        <v>17937</v>
      </c>
    </row>
    <row r="277">
      <c r="A277" s="3" t="inlineStr">
        <is>
          <t>Derivatives</t>
        </is>
      </c>
    </row>
    <row r="278">
      <c r="A278" s="4" t="inlineStr">
        <is>
          <t>Derivative financial liabilities</t>
        </is>
      </c>
      <c r="B278" s="6" t="n">
        <v>14214</v>
      </c>
      <c r="C278" s="6" t="n">
        <v>19022</v>
      </c>
    </row>
    <row r="279">
      <c r="A279" s="4" t="inlineStr">
        <is>
          <t>Recurring fair value measurement [member] | Interest rate contracts [member] | Level 3 of fair value hierarchy [member]</t>
        </is>
      </c>
    </row>
    <row r="280">
      <c r="A280" s="3" t="inlineStr">
        <is>
          <t>Derivatives</t>
        </is>
      </c>
    </row>
    <row r="281">
      <c r="A281" s="4" t="inlineStr">
        <is>
          <t>Derivative financial liabilities</t>
        </is>
      </c>
      <c r="B281" s="6" t="n">
        <v>96</v>
      </c>
      <c r="C281" s="6" t="n">
        <v>96</v>
      </c>
    </row>
    <row r="282">
      <c r="A282" s="4" t="inlineStr">
        <is>
          <t>Recurring fair value measurement [member] | Foreign exchange contracts [member]</t>
        </is>
      </c>
    </row>
    <row r="283">
      <c r="A283" s="3" t="inlineStr">
        <is>
          <t>Derivatives</t>
        </is>
      </c>
    </row>
    <row r="284">
      <c r="A284" s="4" t="inlineStr">
        <is>
          <t>Derivative financial assets</t>
        </is>
      </c>
      <c r="B284" s="6" t="n">
        <v>32887</v>
      </c>
      <c r="C284" s="6" t="n">
        <v>29620</v>
      </c>
    </row>
    <row r="285">
      <c r="A285" s="3" t="inlineStr">
        <is>
          <t>Derivatives</t>
        </is>
      </c>
    </row>
    <row r="286">
      <c r="A286" s="4" t="inlineStr">
        <is>
          <t>Derivative financial liabilities</t>
        </is>
      </c>
      <c r="B286" s="6" t="n">
        <v>34566</v>
      </c>
      <c r="C286" s="6" t="n">
        <v>27314</v>
      </c>
    </row>
    <row r="287">
      <c r="A287" s="4" t="inlineStr">
        <is>
          <t>Recurring fair value measurement [member] | Foreign exchange contracts [member] | Level 1 of fair value hierarchy [member]</t>
        </is>
      </c>
    </row>
    <row r="288">
      <c r="A288" s="3" t="inlineStr">
        <is>
          <t>Derivatives</t>
        </is>
      </c>
    </row>
    <row r="289">
      <c r="A289" s="4" t="inlineStr">
        <is>
          <t>Derivative financial assets</t>
        </is>
      </c>
      <c r="B289" s="6" t="n">
        <v>26</v>
      </c>
      <c r="C289" s="6" t="n">
        <v>13</v>
      </c>
    </row>
    <row r="290">
      <c r="A290" s="3" t="inlineStr">
        <is>
          <t>Derivatives</t>
        </is>
      </c>
    </row>
    <row r="291">
      <c r="A291" s="4" t="inlineStr">
        <is>
          <t>Derivative financial liabilities</t>
        </is>
      </c>
      <c r="B291" s="6" t="n">
        <v>28</v>
      </c>
      <c r="C291" s="6" t="n">
        <v>14</v>
      </c>
    </row>
    <row r="292">
      <c r="A292" s="4" t="inlineStr">
        <is>
          <t>Recurring fair value measurement [member] | Foreign exchange contracts [member] | Level 2 of fair value hierarchy [member]</t>
        </is>
      </c>
    </row>
    <row r="293">
      <c r="A293" s="3" t="inlineStr">
        <is>
          <t>Derivatives</t>
        </is>
      </c>
    </row>
    <row r="294">
      <c r="A294" s="4" t="inlineStr">
        <is>
          <t>Derivative financial assets</t>
        </is>
      </c>
      <c r="B294" s="6" t="n">
        <v>32856</v>
      </c>
      <c r="C294" s="6" t="n">
        <v>29605</v>
      </c>
    </row>
    <row r="295">
      <c r="A295" s="3" t="inlineStr">
        <is>
          <t>Derivatives</t>
        </is>
      </c>
    </row>
    <row r="296">
      <c r="A296" s="4" t="inlineStr">
        <is>
          <t>Derivative financial liabilities</t>
        </is>
      </c>
      <c r="B296" s="6" t="n">
        <v>34538</v>
      </c>
      <c r="C296" s="6" t="n">
        <v>27300</v>
      </c>
    </row>
    <row r="297">
      <c r="A297" s="4" t="inlineStr">
        <is>
          <t>Recurring fair value measurement [member] | Foreign exchange contracts [member] | Level 3 of fair value hierarchy [member]</t>
        </is>
      </c>
    </row>
    <row r="298">
      <c r="A298" s="3" t="inlineStr">
        <is>
          <t>Derivatives</t>
        </is>
      </c>
    </row>
    <row r="299">
      <c r="A299" s="4" t="inlineStr">
        <is>
          <t>Derivative financial assets</t>
        </is>
      </c>
      <c r="B299" s="6" t="n">
        <v>5</v>
      </c>
      <c r="C299" s="6" t="n">
        <v>2</v>
      </c>
    </row>
    <row r="300">
      <c r="A300" s="4" t="inlineStr">
        <is>
          <t>Recurring fair value measurement [member] | Credit Derivative Contracts [member]</t>
        </is>
      </c>
    </row>
    <row r="301">
      <c r="A301" s="3" t="inlineStr">
        <is>
          <t>Derivatives</t>
        </is>
      </c>
    </row>
    <row r="302">
      <c r="A302" s="4" t="inlineStr">
        <is>
          <t>Derivative financial assets</t>
        </is>
      </c>
      <c r="B302" s="6" t="n">
        <v>32</v>
      </c>
      <c r="C302" s="6" t="n">
        <v>19</v>
      </c>
    </row>
    <row r="303">
      <c r="A303" s="3" t="inlineStr">
        <is>
          <t>Derivatives</t>
        </is>
      </c>
    </row>
    <row r="304">
      <c r="A304" s="4" t="inlineStr">
        <is>
          <t>Derivative financial liabilities</t>
        </is>
      </c>
      <c r="B304" s="6" t="n">
        <v>400</v>
      </c>
      <c r="C304" s="6" t="n">
        <v>327</v>
      </c>
    </row>
    <row r="305">
      <c r="A305" s="4" t="inlineStr">
        <is>
          <t>Recurring fair value measurement [member] | Credit Derivative Contracts [member] | Level 2 of fair value hierarchy [member]</t>
        </is>
      </c>
    </row>
    <row r="306">
      <c r="A306" s="3" t="inlineStr">
        <is>
          <t>Derivatives</t>
        </is>
      </c>
    </row>
    <row r="307">
      <c r="A307" s="4" t="inlineStr">
        <is>
          <t>Derivative financial assets</t>
        </is>
      </c>
      <c r="B307" s="6" t="n">
        <v>32</v>
      </c>
      <c r="C307" s="6" t="n">
        <v>19</v>
      </c>
    </row>
    <row r="308">
      <c r="A308" s="3" t="inlineStr">
        <is>
          <t>Derivatives</t>
        </is>
      </c>
    </row>
    <row r="309">
      <c r="A309" s="4" t="inlineStr">
        <is>
          <t>Derivative financial liabilities</t>
        </is>
      </c>
      <c r="B309" s="6" t="n">
        <v>400</v>
      </c>
      <c r="C309" s="6" t="n">
        <v>327</v>
      </c>
    </row>
    <row r="310">
      <c r="A310" s="4" t="inlineStr">
        <is>
          <t>Recurring fair value measurement [member] | Equity contracts [member]</t>
        </is>
      </c>
    </row>
    <row r="311">
      <c r="A311" s="3" t="inlineStr">
        <is>
          <t>Derivatives</t>
        </is>
      </c>
    </row>
    <row r="312">
      <c r="A312" s="4" t="inlineStr">
        <is>
          <t>Derivative financial assets</t>
        </is>
      </c>
      <c r="B312" s="6" t="n">
        <v>4079</v>
      </c>
      <c r="C312" s="6" t="n">
        <v>4230</v>
      </c>
    </row>
    <row r="313">
      <c r="A313" s="3" t="inlineStr">
        <is>
          <t>Derivatives</t>
        </is>
      </c>
    </row>
    <row r="314">
      <c r="A314" s="4" t="inlineStr">
        <is>
          <t>Derivative financial liabilities</t>
        </is>
      </c>
      <c r="B314" s="6" t="n">
        <v>6002</v>
      </c>
      <c r="C314" s="6" t="n">
        <v>4437</v>
      </c>
    </row>
    <row r="315">
      <c r="A315" s="4" t="inlineStr">
        <is>
          <t>Recurring fair value measurement [member] | Equity contracts [member] | Level 1 of fair value hierarchy [member]</t>
        </is>
      </c>
    </row>
    <row r="316">
      <c r="A316" s="3" t="inlineStr">
        <is>
          <t>Derivatives</t>
        </is>
      </c>
    </row>
    <row r="317">
      <c r="A317" s="4" t="inlineStr">
        <is>
          <t>Derivative financial assets</t>
        </is>
      </c>
      <c r="B317" s="6" t="n">
        <v>2</v>
      </c>
      <c r="C317" s="6" t="n">
        <v>5</v>
      </c>
    </row>
    <row r="318">
      <c r="A318" s="4" t="inlineStr">
        <is>
          <t>Recurring fair value measurement [member] | Equity contracts [member] | Level 2 of fair value hierarchy [member]</t>
        </is>
      </c>
    </row>
    <row r="319">
      <c r="A319" s="3" t="inlineStr">
        <is>
          <t>Derivatives</t>
        </is>
      </c>
    </row>
    <row r="320">
      <c r="A320" s="4" t="inlineStr">
        <is>
          <t>Derivative financial assets</t>
        </is>
      </c>
      <c r="B320" s="6" t="n">
        <v>3513</v>
      </c>
      <c r="C320" s="6" t="n">
        <v>3855</v>
      </c>
    </row>
    <row r="321">
      <c r="A321" s="3" t="inlineStr">
        <is>
          <t>Derivatives</t>
        </is>
      </c>
    </row>
    <row r="322">
      <c r="A322" s="4" t="inlineStr">
        <is>
          <t>Derivative financial liabilities</t>
        </is>
      </c>
      <c r="B322" s="6" t="n">
        <v>4366</v>
      </c>
      <c r="C322" s="6" t="n">
        <v>3360</v>
      </c>
    </row>
    <row r="323">
      <c r="A323" s="4" t="inlineStr">
        <is>
          <t>Recurring fair value measurement [member] | Equity contracts [member] | Level 3 of fair value hierarchy [member]</t>
        </is>
      </c>
    </row>
    <row r="324">
      <c r="A324" s="3" t="inlineStr">
        <is>
          <t>Derivatives</t>
        </is>
      </c>
    </row>
    <row r="325">
      <c r="A325" s="4" t="inlineStr">
        <is>
          <t>Derivative financial assets</t>
        </is>
      </c>
      <c r="B325" s="6" t="n">
        <v>564</v>
      </c>
      <c r="C325" s="6" t="n">
        <v>370</v>
      </c>
    </row>
    <row r="326">
      <c r="A326" s="3" t="inlineStr">
        <is>
          <t>Derivatives</t>
        </is>
      </c>
    </row>
    <row r="327">
      <c r="A327" s="4" t="inlineStr">
        <is>
          <t>Derivative financial liabilities</t>
        </is>
      </c>
      <c r="B327" s="6" t="n">
        <v>1636</v>
      </c>
      <c r="C327" s="6" t="n">
        <v>1077</v>
      </c>
    </row>
    <row r="328">
      <c r="A328" s="4" t="inlineStr">
        <is>
          <t>Recurring fair value measurement [member] | Commodity contracts [member]</t>
        </is>
      </c>
    </row>
    <row r="329">
      <c r="A329" s="3" t="inlineStr">
        <is>
          <t>Derivatives</t>
        </is>
      </c>
    </row>
    <row r="330">
      <c r="A330" s="4" t="inlineStr">
        <is>
          <t>Derivative financial assets</t>
        </is>
      </c>
      <c r="B330" s="6" t="n">
        <v>1468</v>
      </c>
      <c r="C330" s="6" t="n">
        <v>2414</v>
      </c>
    </row>
    <row r="331">
      <c r="A331" s="3" t="inlineStr">
        <is>
          <t>Derivatives</t>
        </is>
      </c>
    </row>
    <row r="332">
      <c r="A332" s="4" t="inlineStr">
        <is>
          <t>Derivative financial liabilities</t>
        </is>
      </c>
      <c r="B332" s="6" t="n">
        <v>1449</v>
      </c>
      <c r="C332" s="6" t="n">
        <v>1993</v>
      </c>
    </row>
    <row r="333">
      <c r="A333" s="4" t="inlineStr">
        <is>
          <t>Recurring fair value measurement [member] | Commodity contracts [member] | Level 1 of fair value hierarchy [member]</t>
        </is>
      </c>
    </row>
    <row r="334">
      <c r="A334" s="3" t="inlineStr">
        <is>
          <t>Derivatives</t>
        </is>
      </c>
    </row>
    <row r="335">
      <c r="A335" s="4" t="inlineStr">
        <is>
          <t>Derivative financial assets</t>
        </is>
      </c>
      <c r="B335" s="6" t="n">
        <v>256</v>
      </c>
      <c r="C335" s="6" t="n">
        <v>383</v>
      </c>
    </row>
    <row r="336">
      <c r="A336" s="3" t="inlineStr">
        <is>
          <t>Derivatives</t>
        </is>
      </c>
    </row>
    <row r="337">
      <c r="A337" s="4" t="inlineStr">
        <is>
          <t>Derivative financial liabilities</t>
        </is>
      </c>
      <c r="B337" s="6" t="n">
        <v>171</v>
      </c>
      <c r="C337" s="6" t="n">
        <v>355</v>
      </c>
    </row>
    <row r="338">
      <c r="A338" s="4" t="inlineStr">
        <is>
          <t>Recurring fair value measurement [member] | Commodity contracts [member] | Level 2 of fair value hierarchy [member]</t>
        </is>
      </c>
    </row>
    <row r="339">
      <c r="A339" s="3" t="inlineStr">
        <is>
          <t>Derivatives</t>
        </is>
      </c>
    </row>
    <row r="340">
      <c r="A340" s="4" t="inlineStr">
        <is>
          <t>Derivative financial assets</t>
        </is>
      </c>
      <c r="B340" s="6" t="n">
        <v>1205</v>
      </c>
      <c r="C340" s="6" t="n">
        <v>2022</v>
      </c>
    </row>
    <row r="341">
      <c r="A341" s="3" t="inlineStr">
        <is>
          <t>Derivatives</t>
        </is>
      </c>
    </row>
    <row r="342">
      <c r="A342" s="4" t="inlineStr">
        <is>
          <t>Derivative financial liabilities</t>
        </is>
      </c>
      <c r="B342" s="6" t="n">
        <v>1275</v>
      </c>
      <c r="C342" s="6" t="n">
        <v>1611</v>
      </c>
    </row>
    <row r="343">
      <c r="A343" s="4" t="inlineStr">
        <is>
          <t>Recurring fair value measurement [member] | Commodity contracts [member] | Level 3 of fair value hierarchy [member]</t>
        </is>
      </c>
    </row>
    <row r="344">
      <c r="A344" s="3" t="inlineStr">
        <is>
          <t>Derivatives</t>
        </is>
      </c>
    </row>
    <row r="345">
      <c r="A345" s="4" t="inlineStr">
        <is>
          <t>Derivative financial assets</t>
        </is>
      </c>
      <c r="B345" s="6" t="n">
        <v>7</v>
      </c>
      <c r="C345" s="6" t="n">
        <v>9</v>
      </c>
    </row>
    <row r="346">
      <c r="A346" s="3" t="inlineStr">
        <is>
          <t>Derivatives</t>
        </is>
      </c>
    </row>
    <row r="347">
      <c r="A347" s="4" t="inlineStr">
        <is>
          <t>Derivative financial liabilities</t>
        </is>
      </c>
      <c r="B347" s="6" t="n">
        <v>3</v>
      </c>
      <c r="C347" s="6" t="n">
        <v>27</v>
      </c>
    </row>
    <row r="348">
      <c r="A348" s="4" t="inlineStr">
        <is>
          <t>Recurring fair value measurement [member] | Held For Trading [member]</t>
        </is>
      </c>
    </row>
    <row r="349">
      <c r="A349" s="3" t="inlineStr">
        <is>
          <t>Obligations related to securities sold under repurchase agreements</t>
        </is>
      </c>
    </row>
    <row r="350">
      <c r="A350" s="4" t="inlineStr">
        <is>
          <t>Obligations related to securities sold under repurchase agreements</t>
        </is>
      </c>
      <c r="B350" s="6" t="n">
        <v>2687</v>
      </c>
      <c r="C350" s="6" t="n">
        <v>3675</v>
      </c>
    </row>
    <row r="351">
      <c r="A351" s="4" t="inlineStr">
        <is>
          <t>Recurring fair value measurement [member] | Held For Trading [member] | Level 2 of fair value hierarchy [member]</t>
        </is>
      </c>
    </row>
    <row r="352">
      <c r="A352" s="3" t="inlineStr">
        <is>
          <t>Obligations related to securities sold under repurchase agreements</t>
        </is>
      </c>
    </row>
    <row r="353">
      <c r="A353" s="4" t="inlineStr">
        <is>
          <t>Obligations related to securities sold under repurchase agreements</t>
        </is>
      </c>
      <c r="B353" s="6" t="n">
        <v>2687</v>
      </c>
      <c r="C353" s="5" t="n">
        <v>3675</v>
      </c>
    </row>
    <row r="354">
      <c r="A354" s="4" t="inlineStr">
        <is>
          <t>Recurring fair value measurement [member] | Financial liabilities designated at fair value through profit or loss [member]</t>
        </is>
      </c>
    </row>
    <row r="355">
      <c r="A355" s="3" t="inlineStr">
        <is>
          <t>Obligations related to securities sold under repurchase agreements</t>
        </is>
      </c>
    </row>
    <row r="356">
      <c r="A356" s="4" t="inlineStr">
        <is>
          <t>Obligations related to securities sold under repurchase agreements</t>
        </is>
      </c>
      <c r="B356" s="6" t="n">
        <v>6</v>
      </c>
    </row>
    <row r="357">
      <c r="A357" s="4" t="inlineStr">
        <is>
          <t>Recurring fair value measurement [member] | Financial liabilities designated at fair value through profit or loss [member] | Level 2 of fair value hierarchy [member]</t>
        </is>
      </c>
    </row>
    <row r="358">
      <c r="A358" s="3" t="inlineStr">
        <is>
          <t>Obligations related to securities sold under repurchase agreements</t>
        </is>
      </c>
    </row>
    <row r="359">
      <c r="A359" s="4" t="inlineStr">
        <is>
          <t>Obligations related to securities sold under repurchase agreements</t>
        </is>
      </c>
      <c r="B359" s="5"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Changes in Fair Value for Level 3 Assets and Liabilities (Detail) - Level 3 of fair value hierarchy [member] - CAD ($) $ in Millions</t>
        </is>
      </c>
      <c r="B1" s="2" t="inlineStr">
        <is>
          <t>3 Months Ended</t>
        </is>
      </c>
    </row>
    <row r="2">
      <c r="B2" s="2" t="inlineStr">
        <is>
          <t>Jan. 31, 2021</t>
        </is>
      </c>
      <c r="C2" s="2" t="inlineStr">
        <is>
          <t>Jan. 31, 2020</t>
        </is>
      </c>
    </row>
    <row r="3">
      <c r="A3" s="4" t="inlineStr">
        <is>
          <t>Trading deposits [member]</t>
        </is>
      </c>
    </row>
    <row r="4">
      <c r="A4" s="3" t="inlineStr">
        <is>
          <t>Disclosure of fair value measurement of assets and liabilities [Line Items]</t>
        </is>
      </c>
    </row>
    <row r="5">
      <c r="A5" s="4" t="inlineStr">
        <is>
          <t>Fair value beginning balance</t>
        </is>
      </c>
      <c r="B5" s="5" t="n">
        <v>-4649</v>
      </c>
      <c r="C5" s="5" t="n">
        <v>-4092</v>
      </c>
    </row>
    <row r="6">
      <c r="A6" s="4" t="inlineStr">
        <is>
          <t>Total realized and unrealized gains (losses) included in income</t>
        </is>
      </c>
      <c r="B6" s="6" t="n">
        <v>-534</v>
      </c>
      <c r="C6" s="6" t="n">
        <v>-105</v>
      </c>
    </row>
    <row r="7">
      <c r="A7" s="4" t="inlineStr">
        <is>
          <t>Total realized and unrealized gains (losses) included in OCI</t>
        </is>
      </c>
      <c r="B7" s="6" t="n">
        <v>0</v>
      </c>
      <c r="C7" s="6" t="n">
        <v>0</v>
      </c>
    </row>
    <row r="8">
      <c r="A8" s="4" t="inlineStr">
        <is>
          <t>Movements purchases/Issuances</t>
        </is>
      </c>
      <c r="B8" s="6" t="n">
        <v>-744</v>
      </c>
      <c r="C8" s="6" t="n">
        <v>-712</v>
      </c>
    </row>
    <row r="9">
      <c r="A9" s="4" t="inlineStr">
        <is>
          <t>Movements Sales/Settlements</t>
        </is>
      </c>
      <c r="B9" s="6" t="n">
        <v>910</v>
      </c>
      <c r="C9" s="6" t="n">
        <v>700</v>
      </c>
    </row>
    <row r="10">
      <c r="A10" s="4" t="inlineStr">
        <is>
          <t>Transfer Into Level 3</t>
        </is>
      </c>
      <c r="B10" s="6" t="n">
        <v>-7</v>
      </c>
    </row>
    <row r="11">
      <c r="A11" s="4" t="inlineStr">
        <is>
          <t>Transfers Out of Level 3</t>
        </is>
      </c>
      <c r="B11" s="6" t="n">
        <v>0</v>
      </c>
      <c r="C11" s="6" t="n">
        <v>0</v>
      </c>
    </row>
    <row r="12">
      <c r="A12" s="4" t="inlineStr">
        <is>
          <t>Fair value ending balance</t>
        </is>
      </c>
      <c r="B12" s="6" t="n">
        <v>-5024</v>
      </c>
      <c r="C12" s="6" t="n">
        <v>-4209</v>
      </c>
    </row>
    <row r="13">
      <c r="A13" s="4" t="inlineStr">
        <is>
          <t>Change in Unrealized gain (losses) on instruments still held</t>
        </is>
      </c>
      <c r="B13" s="6" t="n">
        <v>-362</v>
      </c>
      <c r="C13" s="6" t="n">
        <v>-45</v>
      </c>
    </row>
    <row r="14">
      <c r="A14" s="4" t="inlineStr">
        <is>
          <t>Derivative financial liabilities [member]</t>
        </is>
      </c>
    </row>
    <row r="15">
      <c r="A15" s="3" t="inlineStr">
        <is>
          <t>Disclosure of fair value measurement of assets and liabilities [Line Items]</t>
        </is>
      </c>
    </row>
    <row r="16">
      <c r="A16" s="4" t="inlineStr">
        <is>
          <t>Fair value beginning balance</t>
        </is>
      </c>
      <c r="B16" s="6" t="n">
        <v>-819</v>
      </c>
      <c r="C16" s="6" t="n">
        <v>-1026</v>
      </c>
    </row>
    <row r="17">
      <c r="A17" s="4" t="inlineStr">
        <is>
          <t>Total realized and unrealized gains (losses) included in income</t>
        </is>
      </c>
      <c r="B17" s="6" t="n">
        <v>-420</v>
      </c>
      <c r="C17" s="6" t="n">
        <v>-147</v>
      </c>
    </row>
    <row r="18">
      <c r="A18" s="4" t="inlineStr">
        <is>
          <t>Total realized and unrealized gains (losses) included in OCI</t>
        </is>
      </c>
      <c r="B18" s="6" t="n">
        <v>0</v>
      </c>
      <c r="C18" s="6" t="n">
        <v>0</v>
      </c>
    </row>
    <row r="19">
      <c r="A19" s="4" t="inlineStr">
        <is>
          <t>Movements purchases/Issuances</t>
        </is>
      </c>
      <c r="B19" s="6" t="n">
        <v>-13</v>
      </c>
      <c r="C19" s="6" t="n">
        <v>-31</v>
      </c>
    </row>
    <row r="20">
      <c r="A20" s="4" t="inlineStr">
        <is>
          <t>Movements Sales/Settlements</t>
        </is>
      </c>
      <c r="B20" s="6" t="n">
        <v>86</v>
      </c>
      <c r="C20" s="6" t="n">
        <v>75</v>
      </c>
    </row>
    <row r="21">
      <c r="A21" s="4" t="inlineStr">
        <is>
          <t>Transfer Into Level 3</t>
        </is>
      </c>
      <c r="B21" s="6" t="n">
        <v>7</v>
      </c>
      <c r="C21" s="6" t="n">
        <v>1</v>
      </c>
    </row>
    <row r="22">
      <c r="A22" s="4" t="inlineStr">
        <is>
          <t>Transfers Out of Level 3</t>
        </is>
      </c>
      <c r="B22" s="6" t="n">
        <v>0</v>
      </c>
      <c r="C22" s="6" t="n">
        <v>0</v>
      </c>
    </row>
    <row r="23">
      <c r="A23" s="4" t="inlineStr">
        <is>
          <t>Fair value ending balance</t>
        </is>
      </c>
      <c r="B23" s="6" t="n">
        <v>-1159</v>
      </c>
      <c r="C23" s="6" t="n">
        <v>-1128</v>
      </c>
    </row>
    <row r="24">
      <c r="A24" s="4" t="inlineStr">
        <is>
          <t>Change in Unrealized gain (losses) on instruments still held</t>
        </is>
      </c>
      <c r="B24" s="6" t="n">
        <v>10</v>
      </c>
      <c r="C24" s="6" t="n">
        <v>-145</v>
      </c>
    </row>
    <row r="25">
      <c r="A25" s="4" t="inlineStr">
        <is>
          <t>Derivative financial liabilities [member] | Interest rate contracts [member]</t>
        </is>
      </c>
    </row>
    <row r="26">
      <c r="A26" s="3" t="inlineStr">
        <is>
          <t>Disclosure of fair value measurement of assets and liabilities [Line Items]</t>
        </is>
      </c>
    </row>
    <row r="27">
      <c r="A27" s="4" t="inlineStr">
        <is>
          <t>Fair value beginning balance</t>
        </is>
      </c>
      <c r="B27" s="6" t="n">
        <v>-96</v>
      </c>
      <c r="C27" s="6" t="n">
        <v>-83</v>
      </c>
    </row>
    <row r="28">
      <c r="A28" s="4" t="inlineStr">
        <is>
          <t>Total realized and unrealized gains (losses) included in income</t>
        </is>
      </c>
      <c r="B28" s="6" t="n">
        <v>-1</v>
      </c>
      <c r="C28" s="6" t="n">
        <v>-10</v>
      </c>
    </row>
    <row r="29">
      <c r="A29" s="4" t="inlineStr">
        <is>
          <t>Total realized and unrealized gains (losses) included in OCI</t>
        </is>
      </c>
      <c r="B29" s="6" t="n">
        <v>0</v>
      </c>
      <c r="C29" s="6" t="n">
        <v>0</v>
      </c>
    </row>
    <row r="30">
      <c r="A30" s="4" t="inlineStr">
        <is>
          <t>Movements Sales/Settlements</t>
        </is>
      </c>
      <c r="B30" s="6" t="n">
        <v>1</v>
      </c>
      <c r="C30" s="6" t="n">
        <v>8</v>
      </c>
    </row>
    <row r="31">
      <c r="A31" s="4" t="inlineStr">
        <is>
          <t>Transfers Out of Level 3</t>
        </is>
      </c>
      <c r="B31" s="6" t="n">
        <v>0</v>
      </c>
      <c r="C31" s="6" t="n">
        <v>0</v>
      </c>
    </row>
    <row r="32">
      <c r="A32" s="4" t="inlineStr">
        <is>
          <t>Fair value ending balance</t>
        </is>
      </c>
      <c r="B32" s="6" t="n">
        <v>-96</v>
      </c>
      <c r="C32" s="6" t="n">
        <v>-85</v>
      </c>
    </row>
    <row r="33">
      <c r="A33" s="4" t="inlineStr">
        <is>
          <t>Change in Unrealized gain (losses) on instruments still held</t>
        </is>
      </c>
      <c r="B33" s="6" t="n">
        <v>1</v>
      </c>
      <c r="C33" s="6" t="n">
        <v>-5</v>
      </c>
    </row>
    <row r="34">
      <c r="A34" s="4" t="inlineStr">
        <is>
          <t>Derivative financial liabilities [member] | Foreign exchange contracts [member]</t>
        </is>
      </c>
    </row>
    <row r="35">
      <c r="A35" s="3" t="inlineStr">
        <is>
          <t>Disclosure of fair value measurement of assets and liabilities [Line Items]</t>
        </is>
      </c>
    </row>
    <row r="36">
      <c r="A36" s="4" t="inlineStr">
        <is>
          <t>Fair value beginning balance</t>
        </is>
      </c>
      <c r="B36" s="6" t="n">
        <v>2</v>
      </c>
      <c r="C36" s="6" t="n">
        <v>-1</v>
      </c>
    </row>
    <row r="37">
      <c r="A37" s="4" t="inlineStr">
        <is>
          <t>Total realized and unrealized gains (losses) included in income</t>
        </is>
      </c>
      <c r="B37" s="6" t="n">
        <v>2</v>
      </c>
      <c r="C37" s="6" t="n">
        <v>-1</v>
      </c>
    </row>
    <row r="38">
      <c r="A38" s="4" t="inlineStr">
        <is>
          <t>Total realized and unrealized gains (losses) included in OCI</t>
        </is>
      </c>
      <c r="B38" s="6" t="n">
        <v>0</v>
      </c>
      <c r="C38" s="6" t="n">
        <v>0</v>
      </c>
    </row>
    <row r="39">
      <c r="A39" s="4" t="inlineStr">
        <is>
          <t>Movements Sales/Settlements</t>
        </is>
      </c>
      <c r="B39" s="6" t="n">
        <v>1</v>
      </c>
      <c r="C39" s="6" t="n">
        <v>1</v>
      </c>
    </row>
    <row r="40">
      <c r="A40" s="4" t="inlineStr">
        <is>
          <t>Transfer Into Level 3</t>
        </is>
      </c>
      <c r="C40" s="6" t="n">
        <v>1</v>
      </c>
    </row>
    <row r="41">
      <c r="A41" s="4" t="inlineStr">
        <is>
          <t>Transfers Out of Level 3</t>
        </is>
      </c>
      <c r="B41" s="6" t="n">
        <v>0</v>
      </c>
      <c r="C41" s="6" t="n">
        <v>0</v>
      </c>
    </row>
    <row r="42">
      <c r="A42" s="4" t="inlineStr">
        <is>
          <t>Fair value ending balance</t>
        </is>
      </c>
      <c r="B42" s="6" t="n">
        <v>5</v>
      </c>
    </row>
    <row r="43">
      <c r="A43" s="4" t="inlineStr">
        <is>
          <t>Change in Unrealized gain (losses) on instruments still held</t>
        </is>
      </c>
      <c r="B43" s="6" t="n">
        <v>4</v>
      </c>
    </row>
    <row r="44">
      <c r="A44" s="4" t="inlineStr">
        <is>
          <t>Derivative financial liabilities [member] | Equity contracts [member]</t>
        </is>
      </c>
    </row>
    <row r="45">
      <c r="A45" s="3" t="inlineStr">
        <is>
          <t>Disclosure of fair value measurement of assets and liabilities [Line Items]</t>
        </is>
      </c>
    </row>
    <row r="46">
      <c r="A46" s="4" t="inlineStr">
        <is>
          <t>Fair value beginning balance</t>
        </is>
      </c>
      <c r="B46" s="6" t="n">
        <v>-707</v>
      </c>
      <c r="C46" s="6" t="n">
        <v>-925</v>
      </c>
    </row>
    <row r="47">
      <c r="A47" s="4" t="inlineStr">
        <is>
          <t>Total realized and unrealized gains (losses) included in income</t>
        </is>
      </c>
      <c r="B47" s="6" t="n">
        <v>-439</v>
      </c>
      <c r="C47" s="6" t="n">
        <v>-133</v>
      </c>
    </row>
    <row r="48">
      <c r="A48" s="4" t="inlineStr">
        <is>
          <t>Total realized and unrealized gains (losses) included in OCI</t>
        </is>
      </c>
      <c r="B48" s="6" t="n">
        <v>0</v>
      </c>
      <c r="C48" s="6" t="n">
        <v>0</v>
      </c>
    </row>
    <row r="49">
      <c r="A49" s="4" t="inlineStr">
        <is>
          <t>Movements purchases/Issuances</t>
        </is>
      </c>
      <c r="B49" s="6" t="n">
        <v>-13</v>
      </c>
      <c r="C49" s="6" t="n">
        <v>-31</v>
      </c>
    </row>
    <row r="50">
      <c r="A50" s="4" t="inlineStr">
        <is>
          <t>Movements Sales/Settlements</t>
        </is>
      </c>
      <c r="B50" s="6" t="n">
        <v>80</v>
      </c>
      <c r="C50" s="6" t="n">
        <v>65</v>
      </c>
    </row>
    <row r="51">
      <c r="A51" s="4" t="inlineStr">
        <is>
          <t>Transfer Into Level 3</t>
        </is>
      </c>
      <c r="B51" s="6" t="n">
        <v>7</v>
      </c>
    </row>
    <row r="52">
      <c r="A52" s="4" t="inlineStr">
        <is>
          <t>Transfers Out of Level 3</t>
        </is>
      </c>
      <c r="B52" s="6" t="n">
        <v>0</v>
      </c>
      <c r="C52" s="6" t="n">
        <v>0</v>
      </c>
    </row>
    <row r="53">
      <c r="A53" s="4" t="inlineStr">
        <is>
          <t>Fair value ending balance</t>
        </is>
      </c>
      <c r="B53" s="6" t="n">
        <v>-1072</v>
      </c>
      <c r="C53" s="6" t="n">
        <v>-1024</v>
      </c>
    </row>
    <row r="54">
      <c r="A54" s="4" t="inlineStr">
        <is>
          <t>Change in Unrealized gain (losses) on instruments still held</t>
        </is>
      </c>
      <c r="B54" s="6" t="n">
        <v>-2</v>
      </c>
      <c r="C54" s="6" t="n">
        <v>-134</v>
      </c>
    </row>
    <row r="55">
      <c r="A55" s="4" t="inlineStr">
        <is>
          <t>Derivative financial liabilities [member] | Commodity contracts [member]</t>
        </is>
      </c>
    </row>
    <row r="56">
      <c r="A56" s="3" t="inlineStr">
        <is>
          <t>Disclosure of fair value measurement of assets and liabilities [Line Items]</t>
        </is>
      </c>
    </row>
    <row r="57">
      <c r="A57" s="4" t="inlineStr">
        <is>
          <t>Fair value beginning balance</t>
        </is>
      </c>
      <c r="B57" s="6" t="n">
        <v>-18</v>
      </c>
      <c r="C57" s="6" t="n">
        <v>-17</v>
      </c>
    </row>
    <row r="58">
      <c r="A58" s="4" t="inlineStr">
        <is>
          <t>Total realized and unrealized gains (losses) included in income</t>
        </is>
      </c>
      <c r="B58" s="6" t="n">
        <v>18</v>
      </c>
      <c r="C58" s="6" t="n">
        <v>-3</v>
      </c>
    </row>
    <row r="59">
      <c r="A59" s="4" t="inlineStr">
        <is>
          <t>Total realized and unrealized gains (losses) included in OCI</t>
        </is>
      </c>
      <c r="B59" s="6" t="n">
        <v>0</v>
      </c>
      <c r="C59" s="6" t="n">
        <v>0</v>
      </c>
    </row>
    <row r="60">
      <c r="A60" s="4" t="inlineStr">
        <is>
          <t>Movements Sales/Settlements</t>
        </is>
      </c>
      <c r="B60" s="6" t="n">
        <v>4</v>
      </c>
      <c r="C60" s="6" t="n">
        <v>1</v>
      </c>
    </row>
    <row r="61">
      <c r="A61" s="4" t="inlineStr">
        <is>
          <t>Transfers Out of Level 3</t>
        </is>
      </c>
      <c r="B61" s="6" t="n">
        <v>0</v>
      </c>
      <c r="C61" s="6" t="n">
        <v>0</v>
      </c>
    </row>
    <row r="62">
      <c r="A62" s="4" t="inlineStr">
        <is>
          <t>Fair value ending balance</t>
        </is>
      </c>
      <c r="B62" s="6" t="n">
        <v>4</v>
      </c>
      <c r="C62" s="6" t="n">
        <v>-19</v>
      </c>
    </row>
    <row r="63">
      <c r="A63" s="4" t="inlineStr">
        <is>
          <t>Change in Unrealized gain (losses) on instruments still held</t>
        </is>
      </c>
      <c r="B63" s="6" t="n">
        <v>7</v>
      </c>
      <c r="C63" s="6" t="n">
        <v>-6</v>
      </c>
    </row>
    <row r="64">
      <c r="A64" s="4" t="inlineStr">
        <is>
          <t>Financial liabilities designated at fair value through profit or loss [member]</t>
        </is>
      </c>
    </row>
    <row r="65">
      <c r="A65" s="3" t="inlineStr">
        <is>
          <t>Disclosure of fair value measurement of assets and liabilities [Line Items]</t>
        </is>
      </c>
    </row>
    <row r="66">
      <c r="A66" s="4" t="inlineStr">
        <is>
          <t>Fair value beginning balance</t>
        </is>
      </c>
      <c r="B66" s="6" t="n">
        <v>-24</v>
      </c>
      <c r="C66" s="6" t="n">
        <v>-21</v>
      </c>
    </row>
    <row r="67">
      <c r="A67" s="4" t="inlineStr">
        <is>
          <t>Total realized and unrealized gains (losses) included in income</t>
        </is>
      </c>
      <c r="B67" s="6" t="n">
        <v>4</v>
      </c>
      <c r="C67" s="6" t="n">
        <v>7</v>
      </c>
    </row>
    <row r="68">
      <c r="A68" s="4" t="inlineStr">
        <is>
          <t>Total realized and unrealized gains (losses) included in OCI</t>
        </is>
      </c>
      <c r="B68" s="6" t="n">
        <v>0</v>
      </c>
      <c r="C68" s="6" t="n">
        <v>0</v>
      </c>
    </row>
    <row r="69">
      <c r="A69" s="4" t="inlineStr">
        <is>
          <t>Movements purchases/Issuances</t>
        </is>
      </c>
      <c r="B69" s="6" t="n">
        <v>-45</v>
      </c>
      <c r="C69" s="6" t="n">
        <v>-39</v>
      </c>
    </row>
    <row r="70">
      <c r="A70" s="4" t="inlineStr">
        <is>
          <t>Movements Sales/Settlements</t>
        </is>
      </c>
      <c r="B70" s="6" t="n">
        <v>34</v>
      </c>
      <c r="C70" s="6" t="n">
        <v>48</v>
      </c>
    </row>
    <row r="71">
      <c r="A71" s="4" t="inlineStr">
        <is>
          <t>Transfers Out of Level 3</t>
        </is>
      </c>
      <c r="B71" s="6" t="n">
        <v>0</v>
      </c>
      <c r="C71" s="6" t="n">
        <v>0</v>
      </c>
    </row>
    <row r="72">
      <c r="A72" s="4" t="inlineStr">
        <is>
          <t>Fair value ending balance</t>
        </is>
      </c>
      <c r="B72" s="6" t="n">
        <v>-31</v>
      </c>
      <c r="C72" s="6" t="n">
        <v>-5</v>
      </c>
    </row>
    <row r="73">
      <c r="A73" s="4" t="inlineStr">
        <is>
          <t>Change in Unrealized gain (losses) on instruments still held</t>
        </is>
      </c>
      <c r="B73" s="6" t="n">
        <v>-1</v>
      </c>
      <c r="C73" s="6" t="n">
        <v>7</v>
      </c>
    </row>
    <row r="74">
      <c r="A74" s="4" t="inlineStr">
        <is>
          <t>Obligations Related to Securities Sold Short [member]</t>
        </is>
      </c>
    </row>
    <row r="75">
      <c r="A75" s="3" t="inlineStr">
        <is>
          <t>Disclosure of fair value measurement of assets and liabilities [Line Items]</t>
        </is>
      </c>
    </row>
    <row r="76">
      <c r="A76" s="4" t="inlineStr">
        <is>
          <t>Total realized and unrealized gains (losses) included in OCI</t>
        </is>
      </c>
      <c r="B76" s="6" t="n">
        <v>0</v>
      </c>
      <c r="C76" s="6" t="n">
        <v>0</v>
      </c>
    </row>
    <row r="77">
      <c r="A77" s="4" t="inlineStr">
        <is>
          <t>Transfer Into Level 3</t>
        </is>
      </c>
      <c r="B77" s="6" t="n">
        <v>-1</v>
      </c>
      <c r="C77" s="6" t="n">
        <v>-3</v>
      </c>
    </row>
    <row r="78">
      <c r="A78" s="4" t="inlineStr">
        <is>
          <t>Transfers Out of Level 3</t>
        </is>
      </c>
      <c r="B78" s="6" t="n">
        <v>0</v>
      </c>
      <c r="C78" s="6" t="n">
        <v>0</v>
      </c>
    </row>
    <row r="79">
      <c r="A79" s="4" t="inlineStr">
        <is>
          <t>Fair value ending balance</t>
        </is>
      </c>
      <c r="B79" s="6" t="n">
        <v>-1</v>
      </c>
      <c r="C79" s="6" t="n">
        <v>-3</v>
      </c>
    </row>
    <row r="80">
      <c r="A80" s="4" t="inlineStr">
        <is>
          <t>Trading loans, securities, and other [member]</t>
        </is>
      </c>
    </row>
    <row r="81">
      <c r="A81" s="3" t="inlineStr">
        <is>
          <t>Disclosure of fair value measurement of assets and liabilities [Line Items]</t>
        </is>
      </c>
    </row>
    <row r="82">
      <c r="A82" s="4" t="inlineStr">
        <is>
          <t>Fair value beginning balance</t>
        </is>
      </c>
      <c r="B82" s="6" t="n">
        <v>19</v>
      </c>
      <c r="C82" s="6" t="n">
        <v>12</v>
      </c>
    </row>
    <row r="83">
      <c r="A83" s="4" t="inlineStr">
        <is>
          <t>Total realized and unrealized gains (losses) included in income</t>
        </is>
      </c>
      <c r="B83" s="6" t="n">
        <v>3</v>
      </c>
    </row>
    <row r="84">
      <c r="A84" s="4" t="inlineStr">
        <is>
          <t>Movements Sales/ Settlements</t>
        </is>
      </c>
      <c r="B84" s="6" t="n">
        <v>-19</v>
      </c>
      <c r="C84" s="6" t="n">
        <v>-2</v>
      </c>
    </row>
    <row r="85">
      <c r="A85" s="4" t="inlineStr">
        <is>
          <t>Transfer Into Level 3</t>
        </is>
      </c>
      <c r="C85" s="6" t="n">
        <v>9</v>
      </c>
    </row>
    <row r="86">
      <c r="A86" s="4" t="inlineStr">
        <is>
          <t>Transfers Out of Level 3</t>
        </is>
      </c>
      <c r="B86" s="6" t="n">
        <v>-1</v>
      </c>
      <c r="C86" s="6" t="n">
        <v>-2</v>
      </c>
    </row>
    <row r="87">
      <c r="A87" s="4" t="inlineStr">
        <is>
          <t>Fair value ending balance</t>
        </is>
      </c>
      <c r="B87" s="6" t="n">
        <v>2</v>
      </c>
      <c r="C87" s="6" t="n">
        <v>17</v>
      </c>
    </row>
    <row r="88">
      <c r="A88" s="4" t="inlineStr">
        <is>
          <t>Change in Unrealized gain (losses) on instruments still held</t>
        </is>
      </c>
      <c r="B88" s="6" t="n">
        <v>2</v>
      </c>
    </row>
    <row r="89">
      <c r="A89" s="4" t="inlineStr">
        <is>
          <t>Trading loans, securities, and other [member] | Government and government-related securities [member] | Canadian government provincial debt [member]</t>
        </is>
      </c>
    </row>
    <row r="90">
      <c r="A90" s="3" t="inlineStr">
        <is>
          <t>Disclosure of fair value measurement of assets and liabilities [Line Items]</t>
        </is>
      </c>
    </row>
    <row r="91">
      <c r="A91" s="4" t="inlineStr">
        <is>
          <t>Fair value beginning balance</t>
        </is>
      </c>
      <c r="C91" s="6" t="n">
        <v>8</v>
      </c>
    </row>
    <row r="92">
      <c r="A92" s="4" t="inlineStr">
        <is>
          <t>Fair value ending balance</t>
        </is>
      </c>
      <c r="C92" s="6" t="n">
        <v>8</v>
      </c>
    </row>
    <row r="93">
      <c r="A93" s="4" t="inlineStr">
        <is>
          <t>Trading loans, securities, and other [member] | Other debt securities [member] | Canadian issuers [member]</t>
        </is>
      </c>
    </row>
    <row r="94">
      <c r="A94" s="3" t="inlineStr">
        <is>
          <t>Disclosure of fair value measurement of assets and liabilities [Line Items]</t>
        </is>
      </c>
    </row>
    <row r="95">
      <c r="A95" s="4" t="inlineStr">
        <is>
          <t>Fair value beginning balance</t>
        </is>
      </c>
      <c r="B95" s="6" t="n">
        <v>2</v>
      </c>
      <c r="C95" s="6" t="n">
        <v>3</v>
      </c>
    </row>
    <row r="96">
      <c r="A96" s="4" t="inlineStr">
        <is>
          <t>Movements Sales/ Settlements</t>
        </is>
      </c>
      <c r="C96" s="6" t="n">
        <v>-1</v>
      </c>
    </row>
    <row r="97">
      <c r="A97" s="4" t="inlineStr">
        <is>
          <t>Transfers Out of Level 3</t>
        </is>
      </c>
      <c r="B97" s="6" t="n">
        <v>-1</v>
      </c>
      <c r="C97" s="6" t="n">
        <v>-2</v>
      </c>
    </row>
    <row r="98">
      <c r="A98" s="4" t="inlineStr">
        <is>
          <t>Fair value ending balance</t>
        </is>
      </c>
      <c r="B98" s="6" t="n">
        <v>1</v>
      </c>
    </row>
    <row r="99">
      <c r="A99" s="4" t="inlineStr">
        <is>
          <t>Change in Unrealized gain (losses) on instruments still held</t>
        </is>
      </c>
      <c r="B99" s="6" t="n">
        <v>1</v>
      </c>
    </row>
    <row r="100">
      <c r="A100" s="4" t="inlineStr">
        <is>
          <t>Trading loans, securities, and other [member] | Other debt securities [member] | Other issuers [member]</t>
        </is>
      </c>
    </row>
    <row r="101">
      <c r="A101" s="3" t="inlineStr">
        <is>
          <t>Disclosure of fair value measurement of assets and liabilities [Line Items]</t>
        </is>
      </c>
    </row>
    <row r="102">
      <c r="A102" s="4" t="inlineStr">
        <is>
          <t>Fair value beginning balance</t>
        </is>
      </c>
      <c r="B102" s="6" t="n">
        <v>1</v>
      </c>
      <c r="C102" s="6" t="n">
        <v>1</v>
      </c>
    </row>
    <row r="103">
      <c r="A103" s="4" t="inlineStr">
        <is>
          <t>Total realized and unrealized gains (losses) included in income</t>
        </is>
      </c>
      <c r="B103" s="6" t="n">
        <v>1</v>
      </c>
    </row>
    <row r="104">
      <c r="A104" s="4" t="inlineStr">
        <is>
          <t>Movements Sales/ Settlements</t>
        </is>
      </c>
      <c r="B104" s="6" t="n">
        <v>-1</v>
      </c>
      <c r="C104" s="6" t="n">
        <v>-1</v>
      </c>
    </row>
    <row r="105">
      <c r="A105" s="4" t="inlineStr">
        <is>
          <t>Transfer Into Level 3</t>
        </is>
      </c>
      <c r="C105" s="6" t="n">
        <v>9</v>
      </c>
    </row>
    <row r="106">
      <c r="A106" s="4" t="inlineStr">
        <is>
          <t>Fair value ending balance</t>
        </is>
      </c>
      <c r="B106" s="6" t="n">
        <v>1</v>
      </c>
      <c r="C106" s="6" t="n">
        <v>9</v>
      </c>
    </row>
    <row r="107">
      <c r="A107" s="4" t="inlineStr">
        <is>
          <t>Change in Unrealized gain (losses) on instruments still held</t>
        </is>
      </c>
      <c r="B107" s="6" t="n">
        <v>1</v>
      </c>
    </row>
    <row r="108">
      <c r="A108" s="4" t="inlineStr">
        <is>
          <t>Trading loans, securities, and other [member] | U.S. federal, state, municipal governments, and agencies debt [member]</t>
        </is>
      </c>
    </row>
    <row r="109">
      <c r="A109" s="3" t="inlineStr">
        <is>
          <t>Disclosure of fair value measurement of assets and liabilities [Line Items]</t>
        </is>
      </c>
    </row>
    <row r="110">
      <c r="A110" s="4" t="inlineStr">
        <is>
          <t>Fair value beginning balance</t>
        </is>
      </c>
      <c r="B110" s="6" t="n">
        <v>16</v>
      </c>
    </row>
    <row r="111">
      <c r="A111" s="4" t="inlineStr">
        <is>
          <t>Total realized and unrealized gains (losses) included in income</t>
        </is>
      </c>
      <c r="B111" s="6" t="n">
        <v>2</v>
      </c>
    </row>
    <row r="112">
      <c r="A112" s="4" t="inlineStr">
        <is>
          <t>Movements Sales/ Settlements</t>
        </is>
      </c>
      <c r="B112" s="6" t="n">
        <v>-18</v>
      </c>
    </row>
    <row r="113">
      <c r="A113" s="4" t="inlineStr">
        <is>
          <t>Non trading financial assets at fair value through profit or loss [member]</t>
        </is>
      </c>
    </row>
    <row r="114">
      <c r="A114" s="3" t="inlineStr">
        <is>
          <t>Disclosure of fair value measurement of assets and liabilities [Line Items]</t>
        </is>
      </c>
    </row>
    <row r="115">
      <c r="A115" s="4" t="inlineStr">
        <is>
          <t>Fair value beginning balance</t>
        </is>
      </c>
      <c r="B115" s="6" t="n">
        <v>574</v>
      </c>
      <c r="C115" s="6" t="n">
        <v>498</v>
      </c>
    </row>
    <row r="116">
      <c r="A116" s="4" t="inlineStr">
        <is>
          <t>Total realized and unrealized gains (losses) included in income</t>
        </is>
      </c>
      <c r="C116" s="6" t="n">
        <v>8</v>
      </c>
    </row>
    <row r="117">
      <c r="A117" s="4" t="inlineStr">
        <is>
          <t>Movements purchases/Issuances</t>
        </is>
      </c>
      <c r="B117" s="6" t="n">
        <v>31</v>
      </c>
      <c r="C117" s="6" t="n">
        <v>25</v>
      </c>
    </row>
    <row r="118">
      <c r="A118" s="4" t="inlineStr">
        <is>
          <t>Movements Sales/ Settlements</t>
        </is>
      </c>
      <c r="B118" s="6" t="n">
        <v>-6</v>
      </c>
      <c r="C118" s="6" t="n">
        <v>-26</v>
      </c>
    </row>
    <row r="119">
      <c r="A119" s="4" t="inlineStr">
        <is>
          <t>Transfers Out of Level 3</t>
        </is>
      </c>
      <c r="B119" s="6" t="n">
        <v>-1</v>
      </c>
    </row>
    <row r="120">
      <c r="A120" s="4" t="inlineStr">
        <is>
          <t>Fair value ending balance</t>
        </is>
      </c>
      <c r="B120" s="6" t="n">
        <v>598</v>
      </c>
      <c r="C120" s="6" t="n">
        <v>505</v>
      </c>
    </row>
    <row r="121">
      <c r="A121" s="4" t="inlineStr">
        <is>
          <t>Change in Unrealized gain (losses) on instruments still held</t>
        </is>
      </c>
      <c r="B121" s="6" t="n">
        <v>-3</v>
      </c>
      <c r="C121" s="6" t="n">
        <v>3</v>
      </c>
    </row>
    <row r="122">
      <c r="A122" s="4" t="inlineStr">
        <is>
          <t>Non trading financial assets at fair value through profit or loss [member] | Securities [member]</t>
        </is>
      </c>
    </row>
    <row r="123">
      <c r="A123" s="3" t="inlineStr">
        <is>
          <t>Disclosure of fair value measurement of assets and liabilities [Line Items]</t>
        </is>
      </c>
    </row>
    <row r="124">
      <c r="A124" s="4" t="inlineStr">
        <is>
          <t>Fair value beginning balance</t>
        </is>
      </c>
      <c r="B124" s="6" t="n">
        <v>571</v>
      </c>
      <c r="C124" s="6" t="n">
        <v>493</v>
      </c>
    </row>
    <row r="125">
      <c r="A125" s="4" t="inlineStr">
        <is>
          <t>Total realized and unrealized gains (losses) included in income</t>
        </is>
      </c>
      <c r="C125" s="6" t="n">
        <v>8</v>
      </c>
    </row>
    <row r="126">
      <c r="A126" s="4" t="inlineStr">
        <is>
          <t>Movements purchases/Issuances</t>
        </is>
      </c>
      <c r="B126" s="6" t="n">
        <v>31</v>
      </c>
      <c r="C126" s="6" t="n">
        <v>25</v>
      </c>
    </row>
    <row r="127">
      <c r="A127" s="4" t="inlineStr">
        <is>
          <t>Movements Sales/ Settlements</t>
        </is>
      </c>
      <c r="B127" s="6" t="n">
        <v>-6</v>
      </c>
      <c r="C127" s="6" t="n">
        <v>-26</v>
      </c>
    </row>
    <row r="128">
      <c r="A128" s="4" t="inlineStr">
        <is>
          <t>Transfers Out of Level 3</t>
        </is>
      </c>
      <c r="B128" s="6" t="n">
        <v>-1</v>
      </c>
    </row>
    <row r="129">
      <c r="A129" s="4" t="inlineStr">
        <is>
          <t>Fair value ending balance</t>
        </is>
      </c>
      <c r="B129" s="6" t="n">
        <v>595</v>
      </c>
      <c r="C129" s="6" t="n">
        <v>500</v>
      </c>
    </row>
    <row r="130">
      <c r="A130" s="4" t="inlineStr">
        <is>
          <t>Change in Unrealized gain (losses) on instruments still held</t>
        </is>
      </c>
      <c r="B130" s="6" t="n">
        <v>-3</v>
      </c>
      <c r="C130" s="6" t="n">
        <v>3</v>
      </c>
    </row>
    <row r="131">
      <c r="A131" s="4" t="inlineStr">
        <is>
          <t>Non trading financial assets at fair value through profit or loss [member] | Loans [member]</t>
        </is>
      </c>
    </row>
    <row r="132">
      <c r="A132" s="3" t="inlineStr">
        <is>
          <t>Disclosure of fair value measurement of assets and liabilities [Line Items]</t>
        </is>
      </c>
    </row>
    <row r="133">
      <c r="A133" s="4" t="inlineStr">
        <is>
          <t>Fair value beginning balance</t>
        </is>
      </c>
      <c r="B133" s="6" t="n">
        <v>3</v>
      </c>
      <c r="C133" s="6" t="n">
        <v>5</v>
      </c>
    </row>
    <row r="134">
      <c r="A134" s="4" t="inlineStr">
        <is>
          <t>Fair value ending balance</t>
        </is>
      </c>
      <c r="B134" s="6" t="n">
        <v>3</v>
      </c>
      <c r="C134" s="6" t="n">
        <v>5</v>
      </c>
    </row>
    <row r="135">
      <c r="A135" s="4" t="inlineStr">
        <is>
          <t>Financial assets at fair value through other comprehensive income [member]</t>
        </is>
      </c>
    </row>
    <row r="136">
      <c r="A136" s="3" t="inlineStr">
        <is>
          <t>Disclosure of fair value measurement of assets and liabilities [Line Items]</t>
        </is>
      </c>
    </row>
    <row r="137">
      <c r="A137" s="4" t="inlineStr">
        <is>
          <t>Fair value beginning balance</t>
        </is>
      </c>
      <c r="B137" s="6" t="n">
        <v>1599</v>
      </c>
      <c r="C137" s="6" t="n">
        <v>1575</v>
      </c>
    </row>
    <row r="138">
      <c r="A138" s="4" t="inlineStr">
        <is>
          <t>Total realized and unrealized gains (losses) included in OCI</t>
        </is>
      </c>
      <c r="B138" s="6" t="n">
        <v>9</v>
      </c>
      <c r="C138" s="6" t="n">
        <v>1</v>
      </c>
    </row>
    <row r="139">
      <c r="A139" s="4" t="inlineStr">
        <is>
          <t>Movements purchases/Issuances</t>
        </is>
      </c>
      <c r="B139" s="6" t="n">
        <v>20</v>
      </c>
      <c r="C139" s="6" t="n">
        <v>9</v>
      </c>
    </row>
    <row r="140">
      <c r="A140" s="4" t="inlineStr">
        <is>
          <t>Movements Sales/ Settlements</t>
        </is>
      </c>
      <c r="B140" s="6" t="n">
        <v>-70</v>
      </c>
      <c r="C140" s="6" t="n">
        <v>2</v>
      </c>
    </row>
    <row r="141">
      <c r="A141" s="4" t="inlineStr">
        <is>
          <t>Fair value ending balance</t>
        </is>
      </c>
      <c r="B141" s="6" t="n">
        <v>1558</v>
      </c>
      <c r="C141" s="6" t="n">
        <v>1587</v>
      </c>
    </row>
    <row r="142">
      <c r="A142" s="4" t="inlineStr">
        <is>
          <t>Change in Unrealized gain (losses) on instruments still held</t>
        </is>
      </c>
      <c r="B142" s="6" t="n">
        <v>9</v>
      </c>
      <c r="C142" s="6" t="n">
        <v>2</v>
      </c>
    </row>
    <row r="143">
      <c r="A143" s="4" t="inlineStr">
        <is>
          <t>Financial assets at fair value through other comprehensive income [member] | Other debt securities [member] | Corporate and other debt [member]</t>
        </is>
      </c>
    </row>
    <row r="144">
      <c r="A144" s="3" t="inlineStr">
        <is>
          <t>Disclosure of fair value measurement of assets and liabilities [Line Items]</t>
        </is>
      </c>
    </row>
    <row r="145">
      <c r="A145" s="4" t="inlineStr">
        <is>
          <t>Fair value beginning balance</t>
        </is>
      </c>
      <c r="B145" s="6" t="n">
        <v>20</v>
      </c>
      <c r="C145" s="6" t="n">
        <v>24</v>
      </c>
    </row>
    <row r="146">
      <c r="A146" s="4" t="inlineStr">
        <is>
          <t>Total realized and unrealized gains (losses) included in OCI</t>
        </is>
      </c>
      <c r="B146" s="6" t="n">
        <v>3</v>
      </c>
    </row>
    <row r="147">
      <c r="A147" s="4" t="inlineStr">
        <is>
          <t>Fair value ending balance</t>
        </is>
      </c>
      <c r="B147" s="6" t="n">
        <v>23</v>
      </c>
      <c r="C147" s="6" t="n">
        <v>24</v>
      </c>
    </row>
    <row r="148">
      <c r="A148" s="4" t="inlineStr">
        <is>
          <t>Change in Unrealized gain (losses) on instruments still held</t>
        </is>
      </c>
      <c r="B148" s="6" t="n">
        <v>3</v>
      </c>
    </row>
    <row r="149">
      <c r="A149" s="4" t="inlineStr">
        <is>
          <t>Financial assets at fair value through other comprehensive income [member] | Equity securities [member] | Common shares [member]</t>
        </is>
      </c>
    </row>
    <row r="150">
      <c r="A150" s="3" t="inlineStr">
        <is>
          <t>Disclosure of fair value measurement of assets and liabilities [Line Items]</t>
        </is>
      </c>
    </row>
    <row r="151">
      <c r="A151" s="4" t="inlineStr">
        <is>
          <t>Fair value beginning balance</t>
        </is>
      </c>
      <c r="B151" s="6" t="n">
        <v>1553</v>
      </c>
      <c r="C151" s="6" t="n">
        <v>1507</v>
      </c>
    </row>
    <row r="152">
      <c r="A152" s="4" t="inlineStr">
        <is>
          <t>Movements purchases/Issuances</t>
        </is>
      </c>
      <c r="B152" s="6" t="n">
        <v>20</v>
      </c>
      <c r="C152" s="6" t="n">
        <v>9</v>
      </c>
    </row>
    <row r="153">
      <c r="A153" s="4" t="inlineStr">
        <is>
          <t>Movements Sales/ Settlements</t>
        </is>
      </c>
      <c r="B153" s="6" t="n">
        <v>-70</v>
      </c>
      <c r="C153" s="6" t="n">
        <v>2</v>
      </c>
    </row>
    <row r="154">
      <c r="A154" s="4" t="inlineStr">
        <is>
          <t>Fair value ending balance</t>
        </is>
      </c>
      <c r="B154" s="6" t="n">
        <v>1503</v>
      </c>
      <c r="C154" s="6" t="n">
        <v>1518</v>
      </c>
    </row>
    <row r="155">
      <c r="A155" s="4" t="inlineStr">
        <is>
          <t>Change in Unrealized gain (losses) on instruments still held</t>
        </is>
      </c>
      <c r="C155" s="6" t="n">
        <v>1</v>
      </c>
    </row>
    <row r="156">
      <c r="A156" s="4" t="inlineStr">
        <is>
          <t>Financial assets at fair value through other comprehensive income [member] | Equity securities [member] | Preferred shares [member]</t>
        </is>
      </c>
    </row>
    <row r="157">
      <c r="A157" s="3" t="inlineStr">
        <is>
          <t>Disclosure of fair value measurement of assets and liabilities [Line Items]</t>
        </is>
      </c>
    </row>
    <row r="158">
      <c r="A158" s="4" t="inlineStr">
        <is>
          <t>Fair value beginning balance</t>
        </is>
      </c>
      <c r="B158" s="6" t="n">
        <v>26</v>
      </c>
      <c r="C158" s="6" t="n">
        <v>44</v>
      </c>
    </row>
    <row r="159">
      <c r="A159" s="4" t="inlineStr">
        <is>
          <t>Total realized and unrealized gains (losses) included in OCI</t>
        </is>
      </c>
      <c r="B159" s="6" t="n">
        <v>6</v>
      </c>
      <c r="C159" s="6" t="n">
        <v>1</v>
      </c>
    </row>
    <row r="160">
      <c r="A160" s="4" t="inlineStr">
        <is>
          <t>Fair value ending balance</t>
        </is>
      </c>
      <c r="B160" s="6" t="n">
        <v>32</v>
      </c>
      <c r="C160" s="6" t="n">
        <v>45</v>
      </c>
    </row>
    <row r="161">
      <c r="A161" s="4" t="inlineStr">
        <is>
          <t>Change in Unrealized gain (losses) on instruments still held</t>
        </is>
      </c>
      <c r="B161" s="5" t="n">
        <v>6</v>
      </c>
      <c r="C161" s="5"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Reconciliation of Changes in Fair Value for Level 3 Assets and Liabilities (Parenthetical) (Detail) - CAD ($) $ in Millions</t>
        </is>
      </c>
      <c r="B1" s="2" t="inlineStr">
        <is>
          <t>Jan. 31, 2021</t>
        </is>
      </c>
      <c r="C1" s="2" t="inlineStr">
        <is>
          <t>Nov. 01, 2020</t>
        </is>
      </c>
      <c r="D1" s="2" t="inlineStr">
        <is>
          <t>Oct. 31, 2020</t>
        </is>
      </c>
      <c r="E1" s="2" t="inlineStr">
        <is>
          <t>Jan. 31, 2020</t>
        </is>
      </c>
      <c r="F1" s="2" t="inlineStr">
        <is>
          <t>Nov. 01, 2019</t>
        </is>
      </c>
    </row>
    <row r="2">
      <c r="A2" s="3" t="inlineStr">
        <is>
          <t>Disclosure of fair value measurement of assets and liabilities [Line Items]</t>
        </is>
      </c>
    </row>
    <row r="3">
      <c r="A3" s="4" t="inlineStr">
        <is>
          <t>Derivative assets</t>
        </is>
      </c>
      <c r="B3" s="5" t="n">
        <v>53596</v>
      </c>
      <c r="D3" s="5" t="n">
        <v>54242</v>
      </c>
    </row>
    <row r="4">
      <c r="A4" s="4" t="inlineStr">
        <is>
          <t>Derivative liabilities</t>
        </is>
      </c>
      <c r="B4" s="6" t="n">
        <v>56727</v>
      </c>
      <c r="D4" s="5" t="n">
        <v>53203</v>
      </c>
    </row>
    <row r="5">
      <c r="A5" s="4" t="inlineStr">
        <is>
          <t>Level 3 of fair value hierarchy [member] | Netted Derivatives [member]</t>
        </is>
      </c>
    </row>
    <row r="6">
      <c r="A6" s="3" t="inlineStr">
        <is>
          <t>Disclosure of fair value measurement of assets and liabilities [Line Items]</t>
        </is>
      </c>
    </row>
    <row r="7">
      <c r="A7" s="4" t="inlineStr">
        <is>
          <t>Derivative assets</t>
        </is>
      </c>
      <c r="B7" s="6" t="n">
        <v>600</v>
      </c>
      <c r="C7" s="5" t="n">
        <v>400</v>
      </c>
      <c r="E7" s="5" t="n">
        <v>600</v>
      </c>
      <c r="F7" s="5" t="n">
        <v>600</v>
      </c>
    </row>
    <row r="8">
      <c r="A8" s="4" t="inlineStr">
        <is>
          <t>Derivative liabilities</t>
        </is>
      </c>
      <c r="B8" s="5" t="n">
        <v>1700</v>
      </c>
      <c r="C8" s="5" t="n">
        <v>1200</v>
      </c>
      <c r="E8" s="5" t="n">
        <v>1700</v>
      </c>
      <c r="F8" s="5" t="n">
        <v>1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Maturity Schedule (Detail) - CAD ($) $ in Millions</t>
        </is>
      </c>
      <c r="B1" s="2" t="inlineStr">
        <is>
          <t>Jan. 31, 2021</t>
        </is>
      </c>
      <c r="C1" s="2" t="inlineStr">
        <is>
          <t>Oct. 31, 2020</t>
        </is>
      </c>
    </row>
    <row r="2">
      <c r="A2" s="3" t="inlineStr">
        <is>
          <t>Disclosure of securities according to their remaining contractual maturities [line Items]</t>
        </is>
      </c>
    </row>
    <row r="3">
      <c r="A3" s="4" t="inlineStr">
        <is>
          <t>Financial assets at fair value through other comprehensive income</t>
        </is>
      </c>
      <c r="B3" s="5" t="n">
        <v>98290</v>
      </c>
      <c r="C3" s="5" t="n">
        <v>103285</v>
      </c>
    </row>
    <row r="4">
      <c r="A4" s="4" t="inlineStr">
        <is>
          <t>Securities [member]</t>
        </is>
      </c>
    </row>
    <row r="5">
      <c r="A5" s="3" t="inlineStr">
        <is>
          <t>Disclosure of securities according to their remaining contractual maturities [line Items]</t>
        </is>
      </c>
    </row>
    <row r="6">
      <c r="A6" s="4" t="inlineStr">
        <is>
          <t>Cost/amortized cost</t>
        </is>
      </c>
      <c r="B6" s="6" t="n">
        <v>95594</v>
      </c>
      <c r="C6" s="6" t="n">
        <v>100607</v>
      </c>
    </row>
    <row r="7">
      <c r="A7" s="4" t="inlineStr">
        <is>
          <t>Gross unrealized gains</t>
        </is>
      </c>
      <c r="B7" s="6" t="n">
        <v>903</v>
      </c>
      <c r="C7" s="6" t="n">
        <v>714</v>
      </c>
    </row>
    <row r="8">
      <c r="A8" s="4" t="inlineStr">
        <is>
          <t>Gross unrealized (losses)</t>
        </is>
      </c>
      <c r="B8" s="6" t="n">
        <v>-327</v>
      </c>
      <c r="C8" s="6" t="n">
        <v>-538</v>
      </c>
    </row>
    <row r="9">
      <c r="A9" s="4" t="inlineStr">
        <is>
          <t>Financial assets at fair value through other comprehensive income</t>
        </is>
      </c>
      <c r="B9" s="6" t="n">
        <v>96170</v>
      </c>
      <c r="C9" s="6" t="n">
        <v>100783</v>
      </c>
    </row>
    <row r="10">
      <c r="A10" s="4" t="inlineStr">
        <is>
          <t>Securities [member] | Government and government-related securities [member]</t>
        </is>
      </c>
    </row>
    <row r="11">
      <c r="A11" s="3" t="inlineStr">
        <is>
          <t>Disclosure of securities according to their remaining contractual maturities [line Items]</t>
        </is>
      </c>
    </row>
    <row r="12">
      <c r="A12" s="4" t="inlineStr">
        <is>
          <t>Cost/amortized cost</t>
        </is>
      </c>
      <c r="B12" s="6" t="n">
        <v>72880</v>
      </c>
      <c r="C12" s="6" t="n">
        <v>77759</v>
      </c>
    </row>
    <row r="13">
      <c r="A13" s="4" t="inlineStr">
        <is>
          <t>Gross unrealized gains</t>
        </is>
      </c>
      <c r="B13" s="6" t="n">
        <v>724</v>
      </c>
      <c r="C13" s="6" t="n">
        <v>583</v>
      </c>
    </row>
    <row r="14">
      <c r="A14" s="4" t="inlineStr">
        <is>
          <t>Gross unrealized (losses)</t>
        </is>
      </c>
      <c r="B14" s="6" t="n">
        <v>-33</v>
      </c>
      <c r="C14" s="6" t="n">
        <v>-59</v>
      </c>
    </row>
    <row r="15">
      <c r="A15" s="4" t="inlineStr">
        <is>
          <t>Financial assets at fair value through other comprehensive income</t>
        </is>
      </c>
      <c r="B15" s="6" t="n">
        <v>73571</v>
      </c>
      <c r="C15" s="6" t="n">
        <v>78283</v>
      </c>
    </row>
    <row r="16">
      <c r="A16" s="4" t="inlineStr">
        <is>
          <t>Securities [member] | Government and government-related securities [member] | Canadian Government Federal Debt [member]</t>
        </is>
      </c>
    </row>
    <row r="17">
      <c r="A17" s="3" t="inlineStr">
        <is>
          <t>Disclosure of securities according to their remaining contractual maturities [line Items]</t>
        </is>
      </c>
    </row>
    <row r="18">
      <c r="A18" s="4" t="inlineStr">
        <is>
          <t>Cost/amortized cost</t>
        </is>
      </c>
      <c r="B18" s="6" t="n">
        <v>13808</v>
      </c>
      <c r="C18" s="6" t="n">
        <v>13967</v>
      </c>
    </row>
    <row r="19">
      <c r="A19" s="4" t="inlineStr">
        <is>
          <t>Gross unrealized gains</t>
        </is>
      </c>
      <c r="B19" s="6" t="n">
        <v>192</v>
      </c>
      <c r="C19" s="6" t="n">
        <v>160</v>
      </c>
    </row>
    <row r="20">
      <c r="A20" s="4" t="inlineStr">
        <is>
          <t>Gross unrealized (losses)</t>
        </is>
      </c>
      <c r="C20" s="6" t="n">
        <v>-1</v>
      </c>
    </row>
    <row r="21">
      <c r="A21" s="4" t="inlineStr">
        <is>
          <t>Financial assets at fair value through other comprehensive income</t>
        </is>
      </c>
      <c r="B21" s="6" t="n">
        <v>14000</v>
      </c>
      <c r="C21" s="6" t="n">
        <v>14126</v>
      </c>
    </row>
    <row r="22">
      <c r="A22" s="4" t="inlineStr">
        <is>
          <t>Securities [member] | Government and government-related securities [member] | Canadian government provincial debt [member]</t>
        </is>
      </c>
    </row>
    <row r="23">
      <c r="A23" s="3" t="inlineStr">
        <is>
          <t>Disclosure of securities according to their remaining contractual maturities [line Items]</t>
        </is>
      </c>
    </row>
    <row r="24">
      <c r="A24" s="4" t="inlineStr">
        <is>
          <t>Cost/amortized cost</t>
        </is>
      </c>
      <c r="B24" s="6" t="n">
        <v>17402</v>
      </c>
      <c r="C24" s="6" t="n">
        <v>16342</v>
      </c>
    </row>
    <row r="25">
      <c r="A25" s="4" t="inlineStr">
        <is>
          <t>Gross unrealized gains</t>
        </is>
      </c>
      <c r="B25" s="6" t="n">
        <v>310</v>
      </c>
      <c r="C25" s="6" t="n">
        <v>181</v>
      </c>
    </row>
    <row r="26">
      <c r="A26" s="4" t="inlineStr">
        <is>
          <t>Gross unrealized (losses)</t>
        </is>
      </c>
      <c r="B26" s="6" t="n">
        <v>-10</v>
      </c>
      <c r="C26" s="6" t="n">
        <v>-21</v>
      </c>
    </row>
    <row r="27">
      <c r="A27" s="4" t="inlineStr">
        <is>
          <t>Financial assets at fair value through other comprehensive income</t>
        </is>
      </c>
      <c r="B27" s="6" t="n">
        <v>17702</v>
      </c>
      <c r="C27" s="6" t="n">
        <v>16502</v>
      </c>
    </row>
    <row r="28">
      <c r="A28" s="4" t="inlineStr">
        <is>
          <t>Securities [member] | Government and government-related securities [member] | U.S. federal, state, municipal governments, and agencies debt [member]</t>
        </is>
      </c>
    </row>
    <row r="29">
      <c r="A29" s="3" t="inlineStr">
        <is>
          <t>Disclosure of securities according to their remaining contractual maturities [line Items]</t>
        </is>
      </c>
    </row>
    <row r="30">
      <c r="A30" s="4" t="inlineStr">
        <is>
          <t>Cost/amortized cost</t>
        </is>
      </c>
      <c r="B30" s="6" t="n">
        <v>28419</v>
      </c>
      <c r="C30" s="6" t="n">
        <v>32875</v>
      </c>
    </row>
    <row r="31">
      <c r="A31" s="4" t="inlineStr">
        <is>
          <t>Gross unrealized gains</t>
        </is>
      </c>
      <c r="B31" s="6" t="n">
        <v>180</v>
      </c>
      <c r="C31" s="6" t="n">
        <v>192</v>
      </c>
    </row>
    <row r="32">
      <c r="A32" s="4" t="inlineStr">
        <is>
          <t>Gross unrealized (losses)</t>
        </is>
      </c>
      <c r="B32" s="6" t="n">
        <v>-21</v>
      </c>
      <c r="C32" s="6" t="n">
        <v>-33</v>
      </c>
    </row>
    <row r="33">
      <c r="A33" s="4" t="inlineStr">
        <is>
          <t>Financial assets at fair value through other comprehensive income</t>
        </is>
      </c>
      <c r="B33" s="6" t="n">
        <v>28578</v>
      </c>
      <c r="C33" s="6" t="n">
        <v>33034</v>
      </c>
    </row>
    <row r="34">
      <c r="A34" s="4" t="inlineStr">
        <is>
          <t>Securities [member] | Government and government-related securities [member] | Other OECD government-guaranteed debt [member]</t>
        </is>
      </c>
    </row>
    <row r="35">
      <c r="A35" s="3" t="inlineStr">
        <is>
          <t>Disclosure of securities according to their remaining contractual maturities [line Items]</t>
        </is>
      </c>
    </row>
    <row r="36">
      <c r="A36" s="4" t="inlineStr">
        <is>
          <t>Cost/amortized cost</t>
        </is>
      </c>
      <c r="B36" s="6" t="n">
        <v>9736</v>
      </c>
      <c r="C36" s="6" t="n">
        <v>10720</v>
      </c>
    </row>
    <row r="37">
      <c r="A37" s="4" t="inlineStr">
        <is>
          <t>Gross unrealized gains</t>
        </is>
      </c>
      <c r="B37" s="6" t="n">
        <v>35</v>
      </c>
      <c r="C37" s="6" t="n">
        <v>39</v>
      </c>
    </row>
    <row r="38">
      <c r="A38" s="4" t="inlineStr">
        <is>
          <t>Gross unrealized (losses)</t>
        </is>
      </c>
      <c r="B38" s="6" t="n">
        <v>-1</v>
      </c>
      <c r="C38" s="6" t="n">
        <v>-3</v>
      </c>
    </row>
    <row r="39">
      <c r="A39" s="4" t="inlineStr">
        <is>
          <t>Financial assets at fair value through other comprehensive income</t>
        </is>
      </c>
      <c r="B39" s="6" t="n">
        <v>9770</v>
      </c>
      <c r="C39" s="6" t="n">
        <v>10756</v>
      </c>
    </row>
    <row r="40">
      <c r="A40" s="4" t="inlineStr">
        <is>
          <t>Securities [member] | Government and government-related securities [member] | Mortgage- backed securities [member]</t>
        </is>
      </c>
    </row>
    <row r="41">
      <c r="A41" s="3" t="inlineStr">
        <is>
          <t>Disclosure of securities according to their remaining contractual maturities [line Items]</t>
        </is>
      </c>
    </row>
    <row r="42">
      <c r="A42" s="4" t="inlineStr">
        <is>
          <t>Cost/amortized cost</t>
        </is>
      </c>
      <c r="B42" s="6" t="n">
        <v>3515</v>
      </c>
      <c r="C42" s="6" t="n">
        <v>3855</v>
      </c>
    </row>
    <row r="43">
      <c r="A43" s="4" t="inlineStr">
        <is>
          <t>Gross unrealized gains</t>
        </is>
      </c>
      <c r="B43" s="6" t="n">
        <v>7</v>
      </c>
      <c r="C43" s="6" t="n">
        <v>11</v>
      </c>
    </row>
    <row r="44">
      <c r="A44" s="4" t="inlineStr">
        <is>
          <t>Gross unrealized (losses)</t>
        </is>
      </c>
      <c r="B44" s="6" t="n">
        <v>-1</v>
      </c>
      <c r="C44" s="6" t="n">
        <v>-1</v>
      </c>
    </row>
    <row r="45">
      <c r="A45" s="4" t="inlineStr">
        <is>
          <t>Financial assets at fair value through other comprehensive income</t>
        </is>
      </c>
      <c r="B45" s="6" t="n">
        <v>3521</v>
      </c>
      <c r="C45" s="6" t="n">
        <v>3865</v>
      </c>
    </row>
    <row r="46">
      <c r="A46" s="4" t="inlineStr">
        <is>
          <t>Securities [member] | Other debt securities [member]</t>
        </is>
      </c>
    </row>
    <row r="47">
      <c r="A47" s="3" t="inlineStr">
        <is>
          <t>Disclosure of securities according to their remaining contractual maturities [line Items]</t>
        </is>
      </c>
    </row>
    <row r="48">
      <c r="A48" s="4" t="inlineStr">
        <is>
          <t>Cost/amortized cost</t>
        </is>
      </c>
      <c r="B48" s="6" t="n">
        <v>18763</v>
      </c>
      <c r="C48" s="6" t="n">
        <v>19904</v>
      </c>
    </row>
    <row r="49">
      <c r="A49" s="4" t="inlineStr">
        <is>
          <t>Gross unrealized gains</t>
        </is>
      </c>
      <c r="B49" s="6" t="n">
        <v>127</v>
      </c>
      <c r="C49" s="6" t="n">
        <v>105</v>
      </c>
    </row>
    <row r="50">
      <c r="A50" s="4" t="inlineStr">
        <is>
          <t>Gross unrealized (losses)</t>
        </is>
      </c>
      <c r="B50" s="6" t="n">
        <v>-32</v>
      </c>
      <c r="C50" s="6" t="n">
        <v>-108</v>
      </c>
    </row>
    <row r="51">
      <c r="A51" s="4" t="inlineStr">
        <is>
          <t>Financial assets at fair value through other comprehensive income</t>
        </is>
      </c>
      <c r="B51" s="6" t="n">
        <v>18858</v>
      </c>
      <c r="C51" s="6" t="n">
        <v>19901</v>
      </c>
    </row>
    <row r="52">
      <c r="A52" s="4" t="inlineStr">
        <is>
          <t>Securities [member] | Other debt securities [member] | Asset-backed financings [member]</t>
        </is>
      </c>
    </row>
    <row r="53">
      <c r="A53" s="3" t="inlineStr">
        <is>
          <t>Disclosure of securities according to their remaining contractual maturities [line Items]</t>
        </is>
      </c>
    </row>
    <row r="54">
      <c r="A54" s="4" t="inlineStr">
        <is>
          <t>Cost/amortized cost</t>
        </is>
      </c>
      <c r="B54" s="6" t="n">
        <v>9088</v>
      </c>
      <c r="C54" s="6" t="n">
        <v>10051</v>
      </c>
    </row>
    <row r="55">
      <c r="A55" s="4" t="inlineStr">
        <is>
          <t>Gross unrealized gains</t>
        </is>
      </c>
      <c r="B55" s="6" t="n">
        <v>29</v>
      </c>
      <c r="C55" s="6" t="n">
        <v>26</v>
      </c>
    </row>
    <row r="56">
      <c r="A56" s="4" t="inlineStr">
        <is>
          <t>Gross unrealized (losses)</t>
        </is>
      </c>
      <c r="B56" s="6" t="n">
        <v>-22</v>
      </c>
      <c r="C56" s="6" t="n">
        <v>-71</v>
      </c>
    </row>
    <row r="57">
      <c r="A57" s="4" t="inlineStr">
        <is>
          <t>Financial assets at fair value through other comprehensive income</t>
        </is>
      </c>
      <c r="B57" s="6" t="n">
        <v>9095</v>
      </c>
      <c r="C57" s="6" t="n">
        <v>10006</v>
      </c>
    </row>
    <row r="58">
      <c r="A58" s="4" t="inlineStr">
        <is>
          <t>Securities [member] | Other debt securities [member] | Corporate and other debt [member]</t>
        </is>
      </c>
    </row>
    <row r="59">
      <c r="A59" s="3" t="inlineStr">
        <is>
          <t>Disclosure of securities according to their remaining contractual maturities [line Items]</t>
        </is>
      </c>
    </row>
    <row r="60">
      <c r="A60" s="4" t="inlineStr">
        <is>
          <t>Cost/amortized cost</t>
        </is>
      </c>
      <c r="B60" s="6" t="n">
        <v>9675</v>
      </c>
      <c r="C60" s="6" t="n">
        <v>9853</v>
      </c>
    </row>
    <row r="61">
      <c r="A61" s="4" t="inlineStr">
        <is>
          <t>Gross unrealized gains</t>
        </is>
      </c>
      <c r="B61" s="6" t="n">
        <v>98</v>
      </c>
      <c r="C61" s="6" t="n">
        <v>79</v>
      </c>
    </row>
    <row r="62">
      <c r="A62" s="4" t="inlineStr">
        <is>
          <t>Gross unrealized (losses)</t>
        </is>
      </c>
      <c r="B62" s="6" t="n">
        <v>-10</v>
      </c>
      <c r="C62" s="6" t="n">
        <v>-37</v>
      </c>
    </row>
    <row r="63">
      <c r="A63" s="4" t="inlineStr">
        <is>
          <t>Financial assets at fair value through other comprehensive income</t>
        </is>
      </c>
      <c r="B63" s="6" t="n">
        <v>9763</v>
      </c>
      <c r="C63" s="6" t="n">
        <v>9895</v>
      </c>
    </row>
    <row r="64">
      <c r="A64" s="4" t="inlineStr">
        <is>
          <t>Securities [member] | Debt securities [member]</t>
        </is>
      </c>
    </row>
    <row r="65">
      <c r="A65" s="3" t="inlineStr">
        <is>
          <t>Disclosure of securities according to their remaining contractual maturities [line Items]</t>
        </is>
      </c>
    </row>
    <row r="66">
      <c r="A66" s="4" t="inlineStr">
        <is>
          <t>Cost/amortized cost</t>
        </is>
      </c>
      <c r="B66" s="6" t="n">
        <v>91643</v>
      </c>
      <c r="C66" s="6" t="n">
        <v>97663</v>
      </c>
    </row>
    <row r="67">
      <c r="A67" s="4" t="inlineStr">
        <is>
          <t>Gross unrealized gains</t>
        </is>
      </c>
      <c r="B67" s="6" t="n">
        <v>851</v>
      </c>
      <c r="C67" s="6" t="n">
        <v>688</v>
      </c>
    </row>
    <row r="68">
      <c r="A68" s="4" t="inlineStr">
        <is>
          <t>Gross unrealized (losses)</t>
        </is>
      </c>
      <c r="B68" s="6" t="n">
        <v>-65</v>
      </c>
      <c r="C68" s="6" t="n">
        <v>-167</v>
      </c>
    </row>
    <row r="69">
      <c r="A69" s="4" t="inlineStr">
        <is>
          <t>Financial assets at fair value through other comprehensive income</t>
        </is>
      </c>
      <c r="B69" s="6" t="n">
        <v>92429</v>
      </c>
      <c r="C69" s="6" t="n">
        <v>98184</v>
      </c>
    </row>
    <row r="70">
      <c r="A70" s="4" t="inlineStr">
        <is>
          <t>Securities [member] | Equity securities [member]</t>
        </is>
      </c>
    </row>
    <row r="71">
      <c r="A71" s="3" t="inlineStr">
        <is>
          <t>Disclosure of securities according to their remaining contractual maturities [line Items]</t>
        </is>
      </c>
    </row>
    <row r="72">
      <c r="A72" s="4" t="inlineStr">
        <is>
          <t>Cost/amortized cost</t>
        </is>
      </c>
      <c r="B72" s="6" t="n">
        <v>3951</v>
      </c>
      <c r="C72" s="6" t="n">
        <v>2944</v>
      </c>
    </row>
    <row r="73">
      <c r="A73" s="4" t="inlineStr">
        <is>
          <t>Gross unrealized gains</t>
        </is>
      </c>
      <c r="B73" s="6" t="n">
        <v>52</v>
      </c>
      <c r="C73" s="6" t="n">
        <v>26</v>
      </c>
    </row>
    <row r="74">
      <c r="A74" s="4" t="inlineStr">
        <is>
          <t>Gross unrealized (losses)</t>
        </is>
      </c>
      <c r="B74" s="6" t="n">
        <v>-262</v>
      </c>
      <c r="C74" s="6" t="n">
        <v>-371</v>
      </c>
    </row>
    <row r="75">
      <c r="A75" s="4" t="inlineStr">
        <is>
          <t>Financial assets at fair value through other comprehensive income</t>
        </is>
      </c>
      <c r="B75" s="6" t="n">
        <v>3741</v>
      </c>
      <c r="C75" s="6" t="n">
        <v>2599</v>
      </c>
    </row>
    <row r="76">
      <c r="A76" s="4" t="inlineStr">
        <is>
          <t>Securities [member] | Equity securities [member] | Common shares [member]</t>
        </is>
      </c>
    </row>
    <row r="77">
      <c r="A77" s="3" t="inlineStr">
        <is>
          <t>Disclosure of securities according to their remaining contractual maturities [line Items]</t>
        </is>
      </c>
    </row>
    <row r="78">
      <c r="A78" s="4" t="inlineStr">
        <is>
          <t>Cost/amortized cost</t>
        </is>
      </c>
      <c r="B78" s="6" t="n">
        <v>3647</v>
      </c>
      <c r="C78" s="6" t="n">
        <v>2641</v>
      </c>
    </row>
    <row r="79">
      <c r="A79" s="4" t="inlineStr">
        <is>
          <t>Gross unrealized gains</t>
        </is>
      </c>
      <c r="B79" s="6" t="n">
        <v>51</v>
      </c>
      <c r="C79" s="6" t="n">
        <v>26</v>
      </c>
    </row>
    <row r="80">
      <c r="A80" s="4" t="inlineStr">
        <is>
          <t>Gross unrealized (losses)</t>
        </is>
      </c>
      <c r="B80" s="6" t="n">
        <v>-196</v>
      </c>
      <c r="C80" s="6" t="n">
        <v>-280</v>
      </c>
    </row>
    <row r="81">
      <c r="A81" s="4" t="inlineStr">
        <is>
          <t>Financial assets at fair value through other comprehensive income</t>
        </is>
      </c>
      <c r="B81" s="6" t="n">
        <v>3502</v>
      </c>
      <c r="C81" s="6" t="n">
        <v>2387</v>
      </c>
    </row>
    <row r="82">
      <c r="A82" s="4" t="inlineStr">
        <is>
          <t>Securities [member] | Equity securities [member] | Preferred shares [member]</t>
        </is>
      </c>
    </row>
    <row r="83">
      <c r="A83" s="3" t="inlineStr">
        <is>
          <t>Disclosure of securities according to their remaining contractual maturities [line Items]</t>
        </is>
      </c>
    </row>
    <row r="84">
      <c r="A84" s="4" t="inlineStr">
        <is>
          <t>Cost/amortized cost</t>
        </is>
      </c>
      <c r="B84" s="6" t="n">
        <v>304</v>
      </c>
      <c r="C84" s="6" t="n">
        <v>303</v>
      </c>
    </row>
    <row r="85">
      <c r="A85" s="4" t="inlineStr">
        <is>
          <t>Gross unrealized gains</t>
        </is>
      </c>
      <c r="B85" s="6" t="n">
        <v>1</v>
      </c>
    </row>
    <row r="86">
      <c r="A86" s="4" t="inlineStr">
        <is>
          <t>Gross unrealized (losses)</t>
        </is>
      </c>
      <c r="B86" s="6" t="n">
        <v>-66</v>
      </c>
      <c r="C86" s="6" t="n">
        <v>-91</v>
      </c>
    </row>
    <row r="87">
      <c r="A87" s="4" t="inlineStr">
        <is>
          <t>Financial assets at fair value through other comprehensive income</t>
        </is>
      </c>
      <c r="B87" s="5" t="n">
        <v>239</v>
      </c>
      <c r="C87" s="5" t="n">
        <v>2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Summary of Equity Securities Designated at Fair Value Through Other Comprehensive Income (Detail) - CAD ($) $ in Millions</t>
        </is>
      </c>
      <c r="B1" s="2" t="inlineStr">
        <is>
          <t>3 Months Ended</t>
        </is>
      </c>
    </row>
    <row r="2">
      <c r="B2" s="2" t="inlineStr">
        <is>
          <t>Jan. 31, 2021</t>
        </is>
      </c>
      <c r="C2" s="2" t="inlineStr">
        <is>
          <t>Jan. 31, 2020</t>
        </is>
      </c>
      <c r="D2" s="2" t="inlineStr">
        <is>
          <t>Oct. 31, 2020</t>
        </is>
      </c>
    </row>
    <row r="3">
      <c r="A3" s="3" t="inlineStr">
        <is>
          <t>Disclosure of fair value of investments in equity instruments designated at fair value through other comprehensive income [line items]</t>
        </is>
      </c>
    </row>
    <row r="4">
      <c r="A4" s="4" t="inlineStr">
        <is>
          <t>Fair value</t>
        </is>
      </c>
      <c r="B4" s="5" t="n">
        <v>3741</v>
      </c>
      <c r="D4" s="5" t="n">
        <v>2599</v>
      </c>
    </row>
    <row r="5">
      <c r="A5" s="4" t="inlineStr">
        <is>
          <t>Dividend Income recognized</t>
        </is>
      </c>
      <c r="B5" s="6" t="n">
        <v>33</v>
      </c>
      <c r="C5" s="5" t="n">
        <v>30</v>
      </c>
    </row>
    <row r="6">
      <c r="A6" s="4" t="inlineStr">
        <is>
          <t>Common shares [member]</t>
        </is>
      </c>
    </row>
    <row r="7">
      <c r="A7" s="3" t="inlineStr">
        <is>
          <t>Disclosure of fair value of investments in equity instruments designated at fair value through other comprehensive income [line items]</t>
        </is>
      </c>
    </row>
    <row r="8">
      <c r="A8" s="4" t="inlineStr">
        <is>
          <t>Fair value</t>
        </is>
      </c>
      <c r="B8" s="6" t="n">
        <v>3502</v>
      </c>
      <c r="D8" s="6" t="n">
        <v>2387</v>
      </c>
    </row>
    <row r="9">
      <c r="A9" s="4" t="inlineStr">
        <is>
          <t>Dividend Income recognized</t>
        </is>
      </c>
      <c r="B9" s="6" t="n">
        <v>30</v>
      </c>
      <c r="C9" s="6" t="n">
        <v>27</v>
      </c>
    </row>
    <row r="10">
      <c r="A10" s="4" t="inlineStr">
        <is>
          <t>Preferred shares [member]</t>
        </is>
      </c>
    </row>
    <row r="11">
      <c r="A11" s="3" t="inlineStr">
        <is>
          <t>Disclosure of fair value of investments in equity instruments designated at fair value through other comprehensive income [line items]</t>
        </is>
      </c>
    </row>
    <row r="12">
      <c r="A12" s="4" t="inlineStr">
        <is>
          <t>Fair value</t>
        </is>
      </c>
      <c r="B12" s="6" t="n">
        <v>239</v>
      </c>
      <c r="D12" s="5" t="n">
        <v>212</v>
      </c>
    </row>
    <row r="13">
      <c r="A13" s="4" t="inlineStr">
        <is>
          <t>Dividend Income recognized</t>
        </is>
      </c>
      <c r="B13" s="5" t="n">
        <v>3</v>
      </c>
      <c r="C13" s="5"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s>
  <sheetData>
    <row r="1">
      <c r="A1" s="1" t="inlineStr">
        <is>
          <t>Securities - Additional Information (Detail) - CAD ($) $ in Millions</t>
        </is>
      </c>
      <c r="C1" s="2" t="inlineStr">
        <is>
          <t>3 Months Ended</t>
        </is>
      </c>
    </row>
    <row r="2">
      <c r="C2" s="2" t="inlineStr">
        <is>
          <t>Jan. 31, 2021</t>
        </is>
      </c>
      <c r="D2" s="2" t="inlineStr">
        <is>
          <t>Jan. 31, 2020</t>
        </is>
      </c>
      <c r="E2" s="2" t="inlineStr">
        <is>
          <t>Oct. 31, 2020</t>
        </is>
      </c>
    </row>
    <row r="3">
      <c r="A3" s="3" t="inlineStr">
        <is>
          <t>Disclosure of detailed information about financial instruments [line items]</t>
        </is>
      </c>
    </row>
    <row r="4">
      <c r="A4" s="4" t="inlineStr">
        <is>
          <t>Dividend Income recognized</t>
        </is>
      </c>
      <c r="C4" s="5" t="n">
        <v>33</v>
      </c>
      <c r="D4" s="5" t="n">
        <v>30</v>
      </c>
    </row>
    <row r="5">
      <c r="A5" s="4" t="inlineStr">
        <is>
          <t>Provision (recovery) of credit losses</t>
        </is>
      </c>
      <c r="B5" s="4" t="inlineStr">
        <is>
          <t>[1]</t>
        </is>
      </c>
      <c r="C5" s="6" t="n">
        <v>-313</v>
      </c>
      <c r="D5" s="6" t="n">
        <v>-919</v>
      </c>
    </row>
    <row r="6">
      <c r="A6" s="4" t="inlineStr">
        <is>
          <t>Debt securities [member]</t>
        </is>
      </c>
    </row>
    <row r="7">
      <c r="A7" s="3" t="inlineStr">
        <is>
          <t>Disclosure of detailed information about financial instruments [line items]</t>
        </is>
      </c>
    </row>
    <row r="8">
      <c r="A8" s="4" t="inlineStr">
        <is>
          <t>Allowance for credit losses on debt securities</t>
        </is>
      </c>
      <c r="C8" s="6" t="n">
        <v>8</v>
      </c>
      <c r="E8" s="5" t="n">
        <v>7</v>
      </c>
    </row>
    <row r="9">
      <c r="A9" s="4" t="inlineStr">
        <is>
          <t>Debt securities at amortized cost [member]</t>
        </is>
      </c>
    </row>
    <row r="10">
      <c r="A10" s="3" t="inlineStr">
        <is>
          <t>Disclosure of detailed information about financial instruments [line items]</t>
        </is>
      </c>
    </row>
    <row r="11">
      <c r="A11" s="4" t="inlineStr">
        <is>
          <t>Allowance for credit losses on debt securities</t>
        </is>
      </c>
      <c r="C11" s="6" t="n">
        <v>2</v>
      </c>
      <c r="E11" s="6" t="n">
        <v>2</v>
      </c>
    </row>
    <row r="12">
      <c r="A12" s="4" t="inlineStr">
        <is>
          <t>Provision (recovery) of credit losses</t>
        </is>
      </c>
      <c r="C12" s="6" t="n">
        <v>0</v>
      </c>
      <c r="D12" s="6" t="n">
        <v>0</v>
      </c>
    </row>
    <row r="13">
      <c r="A13" s="4" t="inlineStr">
        <is>
          <t>Debt securities FVOCI [member]</t>
        </is>
      </c>
    </row>
    <row r="14">
      <c r="A14" s="3" t="inlineStr">
        <is>
          <t>Disclosure of detailed information about financial instruments [line items]</t>
        </is>
      </c>
    </row>
    <row r="15">
      <c r="A15" s="4" t="inlineStr">
        <is>
          <t>Allowance for credit losses on debt securities</t>
        </is>
      </c>
      <c r="C15" s="6" t="n">
        <v>6</v>
      </c>
      <c r="E15" s="5" t="n">
        <v>5</v>
      </c>
    </row>
    <row r="16">
      <c r="A16" s="4" t="inlineStr">
        <is>
          <t>Provision (recovery) of credit losses</t>
        </is>
      </c>
      <c r="C16" s="6" t="n">
        <v>1</v>
      </c>
      <c r="D16" s="6" t="n">
        <v>0</v>
      </c>
    </row>
    <row r="17">
      <c r="A17" s="4" t="inlineStr">
        <is>
          <t>Securities disposed [member] | Securities [member]</t>
        </is>
      </c>
    </row>
    <row r="18">
      <c r="A18" s="3" t="inlineStr">
        <is>
          <t>Disclosure of detailed information about financial instruments [line items]</t>
        </is>
      </c>
    </row>
    <row r="19">
      <c r="A19" s="4" t="inlineStr">
        <is>
          <t>Disposal of equity securities</t>
        </is>
      </c>
      <c r="C19" s="6" t="n">
        <v>4</v>
      </c>
      <c r="D19" s="6" t="n">
        <v>5</v>
      </c>
    </row>
    <row r="20">
      <c r="A20" s="4" t="inlineStr">
        <is>
          <t>Gain (loss) on sale of equity securities measured at fair value</t>
        </is>
      </c>
      <c r="C20" s="6" t="n">
        <v>0</v>
      </c>
      <c r="D20" s="6" t="n">
        <v>0</v>
      </c>
    </row>
    <row r="21">
      <c r="A21" s="4" t="inlineStr">
        <is>
          <t>Dividend Income recognized</t>
        </is>
      </c>
      <c r="C21" s="5" t="n">
        <v>0</v>
      </c>
      <c r="D21" s="5" t="n">
        <v>0</v>
      </c>
    </row>
    <row r="22"/>
    <row r="23">
      <c r="A23" s="4" t="inlineStr">
        <is>
          <t>[1]</t>
        </is>
      </c>
      <c r="B23" s="4" t="inlineStr">
        <is>
          <t>Certain comparative amounts have been reclassified to conform with the presentation adopted in the current period.</t>
        </is>
      </c>
    </row>
  </sheetData>
  <mergeCells count="4">
    <mergeCell ref="A1:B2"/>
    <mergeCell ref="C1:D1"/>
    <mergeCell ref="A22:D22"/>
    <mergeCell ref="B23:D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curities - Summary of Securities Net Realized Gains (Losses) (Detail) - CAD ($) $ in Millions</t>
        </is>
      </c>
      <c r="C1" s="2" t="inlineStr">
        <is>
          <t>3 Months Ended</t>
        </is>
      </c>
    </row>
    <row r="2">
      <c r="C2" s="2" t="inlineStr">
        <is>
          <t>Jan. 31, 2021</t>
        </is>
      </c>
      <c r="D2" s="2" t="inlineStr">
        <is>
          <t>Jan. 31, 2020</t>
        </is>
      </c>
    </row>
    <row r="3">
      <c r="A3" s="3" t="inlineStr">
        <is>
          <t>Disclosure of financial assets [line items]</t>
        </is>
      </c>
    </row>
    <row r="4">
      <c r="A4" s="4" t="inlineStr">
        <is>
          <t>Net realized gains (losses)</t>
        </is>
      </c>
      <c r="B4" s="4" t="inlineStr">
        <is>
          <t>[1]</t>
        </is>
      </c>
      <c r="C4" s="5" t="n">
        <v>20</v>
      </c>
      <c r="D4" s="5" t="n">
        <v>10</v>
      </c>
    </row>
    <row r="5">
      <c r="A5" s="4" t="inlineStr">
        <is>
          <t>Debt securities [member] | Financial assets at fair value through other comprehensive income, category [member]</t>
        </is>
      </c>
    </row>
    <row r="6">
      <c r="A6" s="3" t="inlineStr">
        <is>
          <t>Disclosure of financial assets [line items]</t>
        </is>
      </c>
    </row>
    <row r="7">
      <c r="A7" s="4" t="inlineStr">
        <is>
          <t>Net realized gains (losses)</t>
        </is>
      </c>
      <c r="C7" s="5" t="n">
        <v>20</v>
      </c>
      <c r="D7" s="5" t="n">
        <v>10</v>
      </c>
    </row>
    <row r="8"/>
    <row r="9">
      <c r="A9" s="4" t="inlineStr">
        <is>
          <t>[1]</t>
        </is>
      </c>
      <c r="B9" s="4" t="inlineStr">
        <is>
          <t>Certain comparative amounts have been reclassified to conform with the presentation adopted in the current period.</t>
        </is>
      </c>
    </row>
  </sheetData>
  <mergeCells count="4">
    <mergeCell ref="A1:B2"/>
    <mergeCell ref="C1:D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by Risk Rating (Detail) - CAD ($) $ in Millions</t>
        </is>
      </c>
      <c r="B1" s="2" t="inlineStr">
        <is>
          <t>Jan. 31, 2021</t>
        </is>
      </c>
      <c r="C1" s="2" t="inlineStr">
        <is>
          <t>Oct. 31, 2020</t>
        </is>
      </c>
    </row>
    <row r="2">
      <c r="A2" s="3" t="inlineStr">
        <is>
          <t>Disclosure of financial assets [line items]</t>
        </is>
      </c>
    </row>
    <row r="3">
      <c r="A3" s="4" t="inlineStr">
        <is>
          <t>Debt securities</t>
        </is>
      </c>
      <c r="B3" s="5" t="n">
        <v>302637</v>
      </c>
      <c r="C3" s="5" t="n">
        <v>325865</v>
      </c>
    </row>
    <row r="4">
      <c r="A4" s="4" t="inlineStr">
        <is>
          <t>Allowance for credit losses on debt securities at amortized cost</t>
        </is>
      </c>
      <c r="B4" s="6" t="n">
        <v>2</v>
      </c>
      <c r="C4" s="6" t="n">
        <v>2</v>
      </c>
    </row>
    <row r="5">
      <c r="A5" s="4" t="inlineStr">
        <is>
          <t>Debt securities, net of allowance</t>
        </is>
      </c>
      <c r="B5" s="6" t="n">
        <v>302635</v>
      </c>
      <c r="C5" s="6" t="n">
        <v>325863</v>
      </c>
    </row>
    <row r="6">
      <c r="A6" s="4" t="inlineStr">
        <is>
          <t>Investment grade [member]</t>
        </is>
      </c>
    </row>
    <row r="7">
      <c r="A7" s="3" t="inlineStr">
        <is>
          <t>Disclosure of financial assets [line items]</t>
        </is>
      </c>
    </row>
    <row r="8">
      <c r="A8" s="4" t="inlineStr">
        <is>
          <t>Debt securities</t>
        </is>
      </c>
      <c r="B8" s="6" t="n">
        <v>299803</v>
      </c>
      <c r="C8" s="6" t="n">
        <v>322842</v>
      </c>
    </row>
    <row r="9">
      <c r="A9" s="4" t="inlineStr">
        <is>
          <t>Non investment grade [member]</t>
        </is>
      </c>
    </row>
    <row r="10">
      <c r="A10" s="3" t="inlineStr">
        <is>
          <t>Disclosure of financial assets [line items]</t>
        </is>
      </c>
    </row>
    <row r="11">
      <c r="A11" s="4" t="inlineStr">
        <is>
          <t>Debt securities</t>
        </is>
      </c>
      <c r="B11" s="6" t="n">
        <v>2806</v>
      </c>
      <c r="C11" s="6" t="n">
        <v>3006</v>
      </c>
    </row>
    <row r="12">
      <c r="A12" s="4" t="inlineStr">
        <is>
          <t>Watch and classified [member]</t>
        </is>
      </c>
    </row>
    <row r="13">
      <c r="A13" s="3" t="inlineStr">
        <is>
          <t>Disclosure of financial assets [line items]</t>
        </is>
      </c>
    </row>
    <row r="14">
      <c r="A14" s="4" t="inlineStr">
        <is>
          <t>Debt securities</t>
        </is>
      </c>
      <c r="B14" s="6" t="n">
        <v>28</v>
      </c>
      <c r="C14" s="6" t="n">
        <v>17</v>
      </c>
    </row>
    <row r="15">
      <c r="A15" s="4" t="inlineStr">
        <is>
          <t>Stage 1 [member]</t>
        </is>
      </c>
    </row>
    <row r="16">
      <c r="A16" s="3" t="inlineStr">
        <is>
          <t>Disclosure of financial assets [line items]</t>
        </is>
      </c>
    </row>
    <row r="17">
      <c r="A17" s="4" t="inlineStr">
        <is>
          <t>Debt securities</t>
        </is>
      </c>
      <c r="B17" s="6" t="n">
        <v>302394</v>
      </c>
      <c r="C17" s="6" t="n">
        <v>325604</v>
      </c>
    </row>
    <row r="18">
      <c r="A18" s="4" t="inlineStr">
        <is>
          <t>Allowance for credit losses on debt securities at amortized cost</t>
        </is>
      </c>
      <c r="B18" s="6" t="n">
        <v>2</v>
      </c>
      <c r="C18" s="6" t="n">
        <v>2</v>
      </c>
    </row>
    <row r="19">
      <c r="A19" s="4" t="inlineStr">
        <is>
          <t>Debt securities, net of allowance</t>
        </is>
      </c>
      <c r="B19" s="6" t="n">
        <v>302392</v>
      </c>
      <c r="C19" s="6" t="n">
        <v>325602</v>
      </c>
    </row>
    <row r="20">
      <c r="A20" s="4" t="inlineStr">
        <is>
          <t>Stage 1 [member] | Investment grade [member]</t>
        </is>
      </c>
    </row>
    <row r="21">
      <c r="A21" s="3" t="inlineStr">
        <is>
          <t>Disclosure of financial assets [line items]</t>
        </is>
      </c>
    </row>
    <row r="22">
      <c r="A22" s="4" t="inlineStr">
        <is>
          <t>Debt securities</t>
        </is>
      </c>
      <c r="B22" s="6" t="n">
        <v>299803</v>
      </c>
      <c r="C22" s="6" t="n">
        <v>322842</v>
      </c>
    </row>
    <row r="23">
      <c r="A23" s="4" t="inlineStr">
        <is>
          <t>Stage 1 [member] | Non investment grade [member]</t>
        </is>
      </c>
    </row>
    <row r="24">
      <c r="A24" s="3" t="inlineStr">
        <is>
          <t>Disclosure of financial assets [line items]</t>
        </is>
      </c>
    </row>
    <row r="25">
      <c r="A25" s="4" t="inlineStr">
        <is>
          <t>Debt securities</t>
        </is>
      </c>
      <c r="B25" s="6" t="n">
        <v>2591</v>
      </c>
      <c r="C25" s="6" t="n">
        <v>2762</v>
      </c>
    </row>
    <row r="26">
      <c r="A26" s="4" t="inlineStr">
        <is>
          <t>Stage 2 [member]</t>
        </is>
      </c>
    </row>
    <row r="27">
      <c r="A27" s="3" t="inlineStr">
        <is>
          <t>Disclosure of financial assets [line items]</t>
        </is>
      </c>
    </row>
    <row r="28">
      <c r="A28" s="4" t="inlineStr">
        <is>
          <t>Debt securities</t>
        </is>
      </c>
      <c r="B28" s="6" t="n">
        <v>243</v>
      </c>
      <c r="C28" s="6" t="n">
        <v>261</v>
      </c>
    </row>
    <row r="29">
      <c r="A29" s="4" t="inlineStr">
        <is>
          <t>Debt securities, net of allowance</t>
        </is>
      </c>
      <c r="B29" s="6" t="n">
        <v>243</v>
      </c>
      <c r="C29" s="6" t="n">
        <v>261</v>
      </c>
    </row>
    <row r="30">
      <c r="A30" s="4" t="inlineStr">
        <is>
          <t>Stage 2 [member] | Non investment grade [member]</t>
        </is>
      </c>
    </row>
    <row r="31">
      <c r="A31" s="3" t="inlineStr">
        <is>
          <t>Disclosure of financial assets [line items]</t>
        </is>
      </c>
    </row>
    <row r="32">
      <c r="A32" s="4" t="inlineStr">
        <is>
          <t>Debt securities</t>
        </is>
      </c>
      <c r="B32" s="6" t="n">
        <v>215</v>
      </c>
      <c r="C32" s="6" t="n">
        <v>244</v>
      </c>
    </row>
    <row r="33">
      <c r="A33" s="4" t="inlineStr">
        <is>
          <t>Stage 2 [member] | Watch and classified [member]</t>
        </is>
      </c>
    </row>
    <row r="34">
      <c r="A34" s="3" t="inlineStr">
        <is>
          <t>Disclosure of financial assets [line items]</t>
        </is>
      </c>
    </row>
    <row r="35">
      <c r="A35" s="4" t="inlineStr">
        <is>
          <t>Debt securities</t>
        </is>
      </c>
      <c r="B35" s="5" t="n">
        <v>28</v>
      </c>
      <c r="C35" s="5" t="n">
        <v>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Impaired Loans, and Allowance For Credit Losses - Summary of Gross Carrying Amounts of Loans and Credit Risk Exposures on Loan Commitments and Financial Guarantee Contracts by Internal Risk Ratings (Detail) - CAD ($) $ in Millions</t>
        </is>
      </c>
      <c r="B1" s="2" t="inlineStr">
        <is>
          <t>Jan. 31, 2021</t>
        </is>
      </c>
      <c r="C1" s="2" t="inlineStr">
        <is>
          <t>Oct. 31, 2020</t>
        </is>
      </c>
      <c r="D1" s="2" t="inlineStr">
        <is>
          <t>Jan. 31, 2020</t>
        </is>
      </c>
      <c r="E1" s="2" t="inlineStr">
        <is>
          <t>Oct. 31, 2019</t>
        </is>
      </c>
    </row>
    <row r="2">
      <c r="A2" s="3" t="inlineStr">
        <is>
          <t>Disclosure of detailed information about financial instruments [line items]</t>
        </is>
      </c>
    </row>
    <row r="3">
      <c r="A3" s="4" t="inlineStr">
        <is>
          <t>Total loans</t>
        </is>
      </c>
      <c r="B3" s="5" t="n">
        <v>734808</v>
      </c>
      <c r="C3" s="5" t="n">
        <v>743255</v>
      </c>
    </row>
    <row r="4">
      <c r="A4" s="4" t="inlineStr">
        <is>
          <t>Allowance for loan losses</t>
        </is>
      </c>
      <c r="B4" s="6" t="n">
        <v>7933</v>
      </c>
      <c r="C4" s="6" t="n">
        <v>8290</v>
      </c>
      <c r="D4" s="5" t="n">
        <v>4683</v>
      </c>
    </row>
    <row r="5">
      <c r="A5" s="4" t="inlineStr">
        <is>
          <t>Loans and acceptances, net of allowance</t>
        </is>
      </c>
      <c r="B5" s="6" t="n">
        <v>726875</v>
      </c>
      <c r="C5" s="6" t="n">
        <v>734965</v>
      </c>
    </row>
    <row r="6">
      <c r="A6" s="4" t="inlineStr">
        <is>
          <t>Stage 1 [member]</t>
        </is>
      </c>
    </row>
    <row r="7">
      <c r="A7" s="3" t="inlineStr">
        <is>
          <t>Disclosure of detailed information about financial instruments [line items]</t>
        </is>
      </c>
    </row>
    <row r="8">
      <c r="A8" s="4" t="inlineStr">
        <is>
          <t>Total loans</t>
        </is>
      </c>
      <c r="B8" s="6" t="n">
        <v>662085</v>
      </c>
      <c r="C8" s="6" t="n">
        <v>667066</v>
      </c>
    </row>
    <row r="9">
      <c r="A9" s="4" t="inlineStr">
        <is>
          <t>Allowance for loan losses</t>
        </is>
      </c>
      <c r="B9" s="6" t="n">
        <v>2489</v>
      </c>
      <c r="C9" s="6" t="n">
        <v>2544</v>
      </c>
      <c r="D9" s="6" t="n">
        <v>2149</v>
      </c>
    </row>
    <row r="10">
      <c r="A10" s="4" t="inlineStr">
        <is>
          <t>Loans and acceptances, net of allowance</t>
        </is>
      </c>
      <c r="B10" s="6" t="n">
        <v>659596</v>
      </c>
      <c r="C10" s="6" t="n">
        <v>664522</v>
      </c>
    </row>
    <row r="11">
      <c r="A11" s="4" t="inlineStr">
        <is>
          <t>Stage 2 [member]</t>
        </is>
      </c>
    </row>
    <row r="12">
      <c r="A12" s="3" t="inlineStr">
        <is>
          <t>Disclosure of detailed information about financial instruments [line items]</t>
        </is>
      </c>
    </row>
    <row r="13">
      <c r="A13" s="4" t="inlineStr">
        <is>
          <t>Total loans</t>
        </is>
      </c>
      <c r="B13" s="6" t="n">
        <v>69466</v>
      </c>
      <c r="C13" s="6" t="n">
        <v>72800</v>
      </c>
    </row>
    <row r="14">
      <c r="A14" s="4" t="inlineStr">
        <is>
          <t>Allowance for loan losses</t>
        </is>
      </c>
      <c r="B14" s="6" t="n">
        <v>4659</v>
      </c>
      <c r="C14" s="6" t="n">
        <v>4902</v>
      </c>
      <c r="D14" s="6" t="n">
        <v>1653</v>
      </c>
    </row>
    <row r="15">
      <c r="A15" s="4" t="inlineStr">
        <is>
          <t>Loans and acceptances, net of allowance</t>
        </is>
      </c>
      <c r="B15" s="6" t="n">
        <v>64807</v>
      </c>
      <c r="C15" s="6" t="n">
        <v>67898</v>
      </c>
    </row>
    <row r="16">
      <c r="A16" s="4" t="inlineStr">
        <is>
          <t>Stage 3 [member]</t>
        </is>
      </c>
    </row>
    <row r="17">
      <c r="A17" s="3" t="inlineStr">
        <is>
          <t>Disclosure of detailed information about financial instruments [line items]</t>
        </is>
      </c>
    </row>
    <row r="18">
      <c r="A18" s="4" t="inlineStr">
        <is>
          <t>Total loans</t>
        </is>
      </c>
      <c r="B18" s="6" t="n">
        <v>3257</v>
      </c>
      <c r="C18" s="6" t="n">
        <v>3389</v>
      </c>
    </row>
    <row r="19">
      <c r="A19" s="4" t="inlineStr">
        <is>
          <t>Allowance for loan losses</t>
        </is>
      </c>
      <c r="B19" s="6" t="n">
        <v>785</v>
      </c>
      <c r="C19" s="6" t="n">
        <v>844</v>
      </c>
      <c r="D19" s="6" t="n">
        <v>881</v>
      </c>
    </row>
    <row r="20">
      <c r="A20" s="4" t="inlineStr">
        <is>
          <t>Loans and acceptances, net of allowance</t>
        </is>
      </c>
      <c r="B20" s="6" t="n">
        <v>2472</v>
      </c>
      <c r="C20" s="6" t="n">
        <v>2545</v>
      </c>
    </row>
    <row r="21">
      <c r="A21" s="4" t="inlineStr">
        <is>
          <t>Consumer instalment and other personal [member]</t>
        </is>
      </c>
    </row>
    <row r="22">
      <c r="A22" s="3" t="inlineStr">
        <is>
          <t>Disclosure of detailed information about financial instruments [line items]</t>
        </is>
      </c>
    </row>
    <row r="23">
      <c r="A23" s="4" t="inlineStr">
        <is>
          <t>Total loans</t>
        </is>
      </c>
      <c r="B23" s="6" t="n">
        <v>184950</v>
      </c>
      <c r="C23" s="6" t="n">
        <v>185460</v>
      </c>
    </row>
    <row r="24">
      <c r="A24" s="4" t="inlineStr">
        <is>
          <t>Allowance for loan losses</t>
        </is>
      </c>
      <c r="B24" s="6" t="n">
        <v>1923</v>
      </c>
      <c r="C24" s="6" t="n">
        <v>2019</v>
      </c>
      <c r="D24" s="6" t="n">
        <v>1290</v>
      </c>
    </row>
    <row r="25">
      <c r="A25" s="4" t="inlineStr">
        <is>
          <t>Loans and acceptances, net of allowance</t>
        </is>
      </c>
      <c r="B25" s="6" t="n">
        <v>183027</v>
      </c>
      <c r="C25" s="6" t="n">
        <v>183441</v>
      </c>
    </row>
    <row r="26">
      <c r="A26" s="4" t="inlineStr">
        <is>
          <t>Consumer instalment and other personal [member] | Stage 1 [member]</t>
        </is>
      </c>
    </row>
    <row r="27">
      <c r="A27" s="3" t="inlineStr">
        <is>
          <t>Disclosure of detailed information about financial instruments [line items]</t>
        </is>
      </c>
    </row>
    <row r="28">
      <c r="A28" s="4" t="inlineStr">
        <is>
          <t>Total loans</t>
        </is>
      </c>
      <c r="B28" s="6" t="n">
        <v>168555</v>
      </c>
      <c r="C28" s="6" t="n">
        <v>168321</v>
      </c>
    </row>
    <row r="29">
      <c r="A29" s="4" t="inlineStr">
        <is>
          <t>Allowance for loan losses</t>
        </is>
      </c>
      <c r="B29" s="6" t="n">
        <v>504</v>
      </c>
      <c r="C29" s="6" t="n">
        <v>567</v>
      </c>
      <c r="D29" s="6" t="n">
        <v>698</v>
      </c>
    </row>
    <row r="30">
      <c r="A30" s="4" t="inlineStr">
        <is>
          <t>Loans and acceptances, net of allowance</t>
        </is>
      </c>
      <c r="B30" s="6" t="n">
        <v>168051</v>
      </c>
      <c r="C30" s="6" t="n">
        <v>167754</v>
      </c>
    </row>
    <row r="31">
      <c r="A31" s="4" t="inlineStr">
        <is>
          <t>Consumer instalment and other personal [member] | Stage 2 [member]</t>
        </is>
      </c>
    </row>
    <row r="32">
      <c r="A32" s="3" t="inlineStr">
        <is>
          <t>Disclosure of detailed information about financial instruments [line items]</t>
        </is>
      </c>
    </row>
    <row r="33">
      <c r="A33" s="4" t="inlineStr">
        <is>
          <t>Total loans</t>
        </is>
      </c>
      <c r="B33" s="6" t="n">
        <v>15412</v>
      </c>
      <c r="C33" s="6" t="n">
        <v>16130</v>
      </c>
    </row>
    <row r="34">
      <c r="A34" s="4" t="inlineStr">
        <is>
          <t>Allowance for loan losses</t>
        </is>
      </c>
      <c r="B34" s="6" t="n">
        <v>1243</v>
      </c>
      <c r="C34" s="6" t="n">
        <v>1265</v>
      </c>
      <c r="D34" s="6" t="n">
        <v>407</v>
      </c>
    </row>
    <row r="35">
      <c r="A35" s="4" t="inlineStr">
        <is>
          <t>Loans and acceptances, net of allowance</t>
        </is>
      </c>
      <c r="B35" s="6" t="n">
        <v>14169</v>
      </c>
      <c r="C35" s="6" t="n">
        <v>14865</v>
      </c>
    </row>
    <row r="36">
      <c r="A36" s="4" t="inlineStr">
        <is>
          <t>Consumer instalment and other personal [member] | Stage 3 [member]</t>
        </is>
      </c>
    </row>
    <row r="37">
      <c r="A37" s="3" t="inlineStr">
        <is>
          <t>Disclosure of detailed information about financial instruments [line items]</t>
        </is>
      </c>
    </row>
    <row r="38">
      <c r="A38" s="4" t="inlineStr">
        <is>
          <t>Total loans</t>
        </is>
      </c>
      <c r="B38" s="6" t="n">
        <v>983</v>
      </c>
      <c r="C38" s="6" t="n">
        <v>1009</v>
      </c>
    </row>
    <row r="39">
      <c r="A39" s="4" t="inlineStr">
        <is>
          <t>Allowance for loan losses</t>
        </is>
      </c>
      <c r="B39" s="6" t="n">
        <v>176</v>
      </c>
      <c r="C39" s="6" t="n">
        <v>187</v>
      </c>
      <c r="D39" s="6" t="n">
        <v>185</v>
      </c>
    </row>
    <row r="40">
      <c r="A40" s="4" t="inlineStr">
        <is>
          <t>Loans and acceptances, net of allowance</t>
        </is>
      </c>
      <c r="B40" s="6" t="n">
        <v>807</v>
      </c>
      <c r="C40" s="6" t="n">
        <v>822</v>
      </c>
    </row>
    <row r="41">
      <c r="A41" s="4" t="inlineStr">
        <is>
          <t>Consumer instalment and other personal [member] | Low risk [member]</t>
        </is>
      </c>
    </row>
    <row r="42">
      <c r="A42" s="3" t="inlineStr">
        <is>
          <t>Disclosure of detailed information about financial instruments [line items]</t>
        </is>
      </c>
    </row>
    <row r="43">
      <c r="A43" s="4" t="inlineStr">
        <is>
          <t>Total loans</t>
        </is>
      </c>
      <c r="B43" s="6" t="n">
        <v>78252</v>
      </c>
      <c r="C43" s="6" t="n">
        <v>78377</v>
      </c>
    </row>
    <row r="44">
      <c r="A44" s="4" t="inlineStr">
        <is>
          <t>Consumer instalment and other personal [member] | Low risk [member] | Stage 1 [member]</t>
        </is>
      </c>
    </row>
    <row r="45">
      <c r="A45" s="3" t="inlineStr">
        <is>
          <t>Disclosure of detailed information about financial instruments [line items]</t>
        </is>
      </c>
    </row>
    <row r="46">
      <c r="A46" s="4" t="inlineStr">
        <is>
          <t>Total loans</t>
        </is>
      </c>
      <c r="B46" s="6" t="n">
        <v>77094</v>
      </c>
      <c r="C46" s="6" t="n">
        <v>77178</v>
      </c>
    </row>
    <row r="47">
      <c r="A47" s="4" t="inlineStr">
        <is>
          <t>Consumer instalment and other personal [member] | Low risk [member] | Stage 2 [member]</t>
        </is>
      </c>
    </row>
    <row r="48">
      <c r="A48" s="3" t="inlineStr">
        <is>
          <t>Disclosure of detailed information about financial instruments [line items]</t>
        </is>
      </c>
    </row>
    <row r="49">
      <c r="A49" s="4" t="inlineStr">
        <is>
          <t>Total loans</t>
        </is>
      </c>
      <c r="B49" s="6" t="n">
        <v>1158</v>
      </c>
      <c r="C49" s="6" t="n">
        <v>1199</v>
      </c>
    </row>
    <row r="50">
      <c r="A50" s="4" t="inlineStr">
        <is>
          <t>Consumer instalment and other personal [member] | Normal risk [member]</t>
        </is>
      </c>
    </row>
    <row r="51">
      <c r="A51" s="3" t="inlineStr">
        <is>
          <t>Disclosure of detailed information about financial instruments [line items]</t>
        </is>
      </c>
    </row>
    <row r="52">
      <c r="A52" s="4" t="inlineStr">
        <is>
          <t>Total loans</t>
        </is>
      </c>
      <c r="B52" s="6" t="n">
        <v>65720</v>
      </c>
      <c r="C52" s="6" t="n">
        <v>60709</v>
      </c>
    </row>
    <row r="53">
      <c r="A53" s="4" t="inlineStr">
        <is>
          <t>Consumer instalment and other personal [member] | Normal risk [member] | Stage 1 [member]</t>
        </is>
      </c>
    </row>
    <row r="54">
      <c r="A54" s="3" t="inlineStr">
        <is>
          <t>Disclosure of detailed information about financial instruments [line items]</t>
        </is>
      </c>
    </row>
    <row r="55">
      <c r="A55" s="4" t="inlineStr">
        <is>
          <t>Total loans</t>
        </is>
      </c>
      <c r="B55" s="6" t="n">
        <v>64738</v>
      </c>
      <c r="C55" s="6" t="n">
        <v>59349</v>
      </c>
    </row>
    <row r="56">
      <c r="A56" s="4" t="inlineStr">
        <is>
          <t>Consumer instalment and other personal [member] | Normal risk [member] | Stage 2 [member]</t>
        </is>
      </c>
    </row>
    <row r="57">
      <c r="A57" s="3" t="inlineStr">
        <is>
          <t>Disclosure of detailed information about financial instruments [line items]</t>
        </is>
      </c>
    </row>
    <row r="58">
      <c r="A58" s="4" t="inlineStr">
        <is>
          <t>Total loans</t>
        </is>
      </c>
      <c r="B58" s="6" t="n">
        <v>982</v>
      </c>
      <c r="C58" s="6" t="n">
        <v>1360</v>
      </c>
    </row>
    <row r="59">
      <c r="A59" s="4" t="inlineStr">
        <is>
          <t>Consumer instalment and other personal [member] | Medium risk [member]</t>
        </is>
      </c>
    </row>
    <row r="60">
      <c r="A60" s="3" t="inlineStr">
        <is>
          <t>Disclosure of detailed information about financial instruments [line items]</t>
        </is>
      </c>
    </row>
    <row r="61">
      <c r="A61" s="4" t="inlineStr">
        <is>
          <t>Total loans</t>
        </is>
      </c>
      <c r="B61" s="6" t="n">
        <v>28531</v>
      </c>
      <c r="C61" s="6" t="n">
        <v>31725</v>
      </c>
    </row>
    <row r="62">
      <c r="A62" s="4" t="inlineStr">
        <is>
          <t>Consumer instalment and other personal [member] | Medium risk [member] | Stage 1 [member]</t>
        </is>
      </c>
    </row>
    <row r="63">
      <c r="A63" s="3" t="inlineStr">
        <is>
          <t>Disclosure of detailed information about financial instruments [line items]</t>
        </is>
      </c>
    </row>
    <row r="64">
      <c r="A64" s="4" t="inlineStr">
        <is>
          <t>Total loans</t>
        </is>
      </c>
      <c r="B64" s="6" t="n">
        <v>24807</v>
      </c>
      <c r="C64" s="6" t="n">
        <v>28094</v>
      </c>
    </row>
    <row r="65">
      <c r="A65" s="4" t="inlineStr">
        <is>
          <t>Consumer instalment and other personal [member] | Medium risk [member] | Stage 2 [member]</t>
        </is>
      </c>
    </row>
    <row r="66">
      <c r="A66" s="3" t="inlineStr">
        <is>
          <t>Disclosure of detailed information about financial instruments [line items]</t>
        </is>
      </c>
    </row>
    <row r="67">
      <c r="A67" s="4" t="inlineStr">
        <is>
          <t>Total loans</t>
        </is>
      </c>
      <c r="B67" s="6" t="n">
        <v>3724</v>
      </c>
      <c r="C67" s="6" t="n">
        <v>3631</v>
      </c>
    </row>
    <row r="68">
      <c r="A68" s="4" t="inlineStr">
        <is>
          <t>Consumer instalment and other personal [member] | High risk [member]</t>
        </is>
      </c>
    </row>
    <row r="69">
      <c r="A69" s="3" t="inlineStr">
        <is>
          <t>Disclosure of detailed information about financial instruments [line items]</t>
        </is>
      </c>
    </row>
    <row r="70">
      <c r="A70" s="4" t="inlineStr">
        <is>
          <t>Total loans</t>
        </is>
      </c>
      <c r="B70" s="6" t="n">
        <v>11920</v>
      </c>
      <c r="C70" s="6" t="n">
        <v>14278</v>
      </c>
    </row>
    <row r="71">
      <c r="A71" s="4" t="inlineStr">
        <is>
          <t>Consumer instalment and other personal [member] | High risk [member] | Stage 1 [member]</t>
        </is>
      </c>
    </row>
    <row r="72">
      <c r="A72" s="3" t="inlineStr">
        <is>
          <t>Disclosure of detailed information about financial instruments [line items]</t>
        </is>
      </c>
    </row>
    <row r="73">
      <c r="A73" s="4" t="inlineStr">
        <is>
          <t>Total loans</t>
        </is>
      </c>
      <c r="B73" s="6" t="n">
        <v>1916</v>
      </c>
      <c r="C73" s="6" t="n">
        <v>3700</v>
      </c>
    </row>
    <row r="74">
      <c r="A74" s="4" t="inlineStr">
        <is>
          <t>Consumer instalment and other personal [member] | High risk [member] | Stage 2 [member]</t>
        </is>
      </c>
    </row>
    <row r="75">
      <c r="A75" s="3" t="inlineStr">
        <is>
          <t>Disclosure of detailed information about financial instruments [line items]</t>
        </is>
      </c>
    </row>
    <row r="76">
      <c r="A76" s="4" t="inlineStr">
        <is>
          <t>Total loans</t>
        </is>
      </c>
      <c r="B76" s="6" t="n">
        <v>9548</v>
      </c>
      <c r="C76" s="6" t="n">
        <v>9940</v>
      </c>
    </row>
    <row r="77">
      <c r="A77" s="4" t="inlineStr">
        <is>
          <t>Consumer instalment and other personal [member] | High risk [member] | Stage 3 [member]</t>
        </is>
      </c>
    </row>
    <row r="78">
      <c r="A78" s="3" t="inlineStr">
        <is>
          <t>Disclosure of detailed information about financial instruments [line items]</t>
        </is>
      </c>
    </row>
    <row r="79">
      <c r="A79" s="4" t="inlineStr">
        <is>
          <t>Total loans</t>
        </is>
      </c>
      <c r="B79" s="6" t="n">
        <v>456</v>
      </c>
      <c r="C79" s="6" t="n">
        <v>638</v>
      </c>
    </row>
    <row r="80">
      <c r="A80" s="4" t="inlineStr">
        <is>
          <t>Consumer instalment and other personal [member] | Default [member]</t>
        </is>
      </c>
    </row>
    <row r="81">
      <c r="A81" s="3" t="inlineStr">
        <is>
          <t>Disclosure of detailed information about financial instruments [line items]</t>
        </is>
      </c>
    </row>
    <row r="82">
      <c r="A82" s="4" t="inlineStr">
        <is>
          <t>Total loans</t>
        </is>
      </c>
      <c r="B82" s="6" t="n">
        <v>527</v>
      </c>
      <c r="C82" s="6" t="n">
        <v>371</v>
      </c>
    </row>
    <row r="83">
      <c r="A83" s="4" t="inlineStr">
        <is>
          <t>Consumer instalment and other personal [member] | Default [member] | Stage 3 [member]</t>
        </is>
      </c>
    </row>
    <row r="84">
      <c r="A84" s="3" t="inlineStr">
        <is>
          <t>Disclosure of detailed information about financial instruments [line items]</t>
        </is>
      </c>
    </row>
    <row r="85">
      <c r="A85" s="4" t="inlineStr">
        <is>
          <t>Total loans</t>
        </is>
      </c>
      <c r="B85" s="6" t="n">
        <v>527</v>
      </c>
      <c r="C85" s="6" t="n">
        <v>371</v>
      </c>
    </row>
    <row r="86">
      <c r="A86" s="4" t="inlineStr">
        <is>
          <t>Business and government [member]</t>
        </is>
      </c>
    </row>
    <row r="87">
      <c r="A87" s="3" t="inlineStr">
        <is>
          <t>Disclosure of detailed information about financial instruments [line items]</t>
        </is>
      </c>
    </row>
    <row r="88">
      <c r="A88" s="4" t="inlineStr">
        <is>
          <t>Total loans</t>
        </is>
      </c>
      <c r="B88" s="6" t="n">
        <v>265250</v>
      </c>
      <c r="C88" s="6" t="n">
        <v>273242</v>
      </c>
    </row>
    <row r="89">
      <c r="A89" s="4" t="inlineStr">
        <is>
          <t>Allowance for loan losses</t>
        </is>
      </c>
      <c r="B89" s="6" t="n">
        <v>3371</v>
      </c>
      <c r="C89" s="6" t="n">
        <v>3415</v>
      </c>
    </row>
    <row r="90">
      <c r="A90" s="4" t="inlineStr">
        <is>
          <t>Loans and acceptances, net of allowance</t>
        </is>
      </c>
      <c r="B90" s="6" t="n">
        <v>261879</v>
      </c>
      <c r="C90" s="6" t="n">
        <v>269827</v>
      </c>
    </row>
    <row r="91">
      <c r="A91" s="4" t="inlineStr">
        <is>
          <t>Business and government [member] | Stage 1 [member]</t>
        </is>
      </c>
    </row>
    <row r="92">
      <c r="A92" s="3" t="inlineStr">
        <is>
          <t>Disclosure of detailed information about financial instruments [line items]</t>
        </is>
      </c>
    </row>
    <row r="93">
      <c r="A93" s="4" t="inlineStr">
        <is>
          <t>Total loans</t>
        </is>
      </c>
      <c r="B93" s="6" t="n">
        <v>238316</v>
      </c>
      <c r="C93" s="6" t="n">
        <v>247505</v>
      </c>
    </row>
    <row r="94">
      <c r="A94" s="4" t="inlineStr">
        <is>
          <t>Allowance for loan losses</t>
        </is>
      </c>
      <c r="B94" s="6" t="n">
        <v>1306</v>
      </c>
      <c r="C94" s="6" t="n">
        <v>1321</v>
      </c>
    </row>
    <row r="95">
      <c r="A95" s="4" t="inlineStr">
        <is>
          <t>Loans and acceptances, net of allowance</t>
        </is>
      </c>
      <c r="B95" s="6" t="n">
        <v>237010</v>
      </c>
      <c r="C95" s="6" t="n">
        <v>246184</v>
      </c>
    </row>
    <row r="96">
      <c r="A96" s="4" t="inlineStr">
        <is>
          <t>Business and government [member] | Stage 2 [member]</t>
        </is>
      </c>
    </row>
    <row r="97">
      <c r="A97" s="3" t="inlineStr">
        <is>
          <t>Disclosure of detailed information about financial instruments [line items]</t>
        </is>
      </c>
    </row>
    <row r="98">
      <c r="A98" s="4" t="inlineStr">
        <is>
          <t>Total loans</t>
        </is>
      </c>
      <c r="B98" s="6" t="n">
        <v>25880</v>
      </c>
      <c r="C98" s="6" t="n">
        <v>24635</v>
      </c>
    </row>
    <row r="99">
      <c r="A99" s="4" t="inlineStr">
        <is>
          <t>Allowance for loan losses</t>
        </is>
      </c>
      <c r="B99" s="6" t="n">
        <v>1739</v>
      </c>
      <c r="C99" s="6" t="n">
        <v>1706</v>
      </c>
    </row>
    <row r="100">
      <c r="A100" s="4" t="inlineStr">
        <is>
          <t>Loans and acceptances, net of allowance</t>
        </is>
      </c>
      <c r="B100" s="6" t="n">
        <v>24141</v>
      </c>
      <c r="C100" s="6" t="n">
        <v>22929</v>
      </c>
    </row>
    <row r="101">
      <c r="A101" s="4" t="inlineStr">
        <is>
          <t>Business and government [member] | Stage 3 [member]</t>
        </is>
      </c>
    </row>
    <row r="102">
      <c r="A102" s="3" t="inlineStr">
        <is>
          <t>Disclosure of detailed information about financial instruments [line items]</t>
        </is>
      </c>
    </row>
    <row r="103">
      <c r="A103" s="4" t="inlineStr">
        <is>
          <t>Total loans</t>
        </is>
      </c>
      <c r="B103" s="6" t="n">
        <v>1054</v>
      </c>
      <c r="C103" s="6" t="n">
        <v>1102</v>
      </c>
    </row>
    <row r="104">
      <c r="A104" s="4" t="inlineStr">
        <is>
          <t>Allowance for loan losses</t>
        </is>
      </c>
      <c r="B104" s="6" t="n">
        <v>326</v>
      </c>
      <c r="C104" s="6" t="n">
        <v>388</v>
      </c>
    </row>
    <row r="105">
      <c r="A105" s="4" t="inlineStr">
        <is>
          <t>Loans and acceptances, net of allowance</t>
        </is>
      </c>
      <c r="B105" s="6" t="n">
        <v>728</v>
      </c>
      <c r="C105" s="6" t="n">
        <v>714</v>
      </c>
    </row>
    <row r="106">
      <c r="A106" s="4" t="inlineStr">
        <is>
          <t>Business and government [member] | Default [member]</t>
        </is>
      </c>
    </row>
    <row r="107">
      <c r="A107" s="3" t="inlineStr">
        <is>
          <t>Disclosure of detailed information about financial instruments [line items]</t>
        </is>
      </c>
    </row>
    <row r="108">
      <c r="A108" s="4" t="inlineStr">
        <is>
          <t>Total loans</t>
        </is>
      </c>
      <c r="B108" s="6" t="n">
        <v>963</v>
      </c>
      <c r="C108" s="6" t="n">
        <v>982</v>
      </c>
    </row>
    <row r="109">
      <c r="A109" s="4" t="inlineStr">
        <is>
          <t>Business and government [member] | Default [member] | Stage 3 [member]</t>
        </is>
      </c>
    </row>
    <row r="110">
      <c r="A110" s="3" t="inlineStr">
        <is>
          <t>Disclosure of detailed information about financial instruments [line items]</t>
        </is>
      </c>
    </row>
    <row r="111">
      <c r="A111" s="4" t="inlineStr">
        <is>
          <t>Total loans</t>
        </is>
      </c>
      <c r="B111" s="6" t="n">
        <v>963</v>
      </c>
      <c r="C111" s="6" t="n">
        <v>982</v>
      </c>
    </row>
    <row r="112">
      <c r="A112" s="4" t="inlineStr">
        <is>
          <t>Business and government [member] | Investment grade or low/normal risk [member]</t>
        </is>
      </c>
    </row>
    <row r="113">
      <c r="A113" s="3" t="inlineStr">
        <is>
          <t>Disclosure of detailed information about financial instruments [line items]</t>
        </is>
      </c>
    </row>
    <row r="114">
      <c r="A114" s="4" t="inlineStr">
        <is>
          <t>Total loans</t>
        </is>
      </c>
      <c r="B114" s="6" t="n">
        <v>112498</v>
      </c>
      <c r="C114" s="6" t="n">
        <v>120356</v>
      </c>
    </row>
    <row r="115">
      <c r="A115" s="4" t="inlineStr">
        <is>
          <t>Business and government [member] | Investment grade or low/normal risk [member] | Stage 1 [member]</t>
        </is>
      </c>
    </row>
    <row r="116">
      <c r="A116" s="3" t="inlineStr">
        <is>
          <t>Disclosure of detailed information about financial instruments [line items]</t>
        </is>
      </c>
    </row>
    <row r="117">
      <c r="A117" s="4" t="inlineStr">
        <is>
          <t>Total loans</t>
        </is>
      </c>
      <c r="B117" s="6" t="n">
        <v>112207</v>
      </c>
      <c r="C117" s="6" t="n">
        <v>120106</v>
      </c>
    </row>
    <row r="118">
      <c r="A118" s="4" t="inlineStr">
        <is>
          <t>Business and government [member] | Investment grade or low/normal risk [member] | Stage 2 [member]</t>
        </is>
      </c>
    </row>
    <row r="119">
      <c r="A119" s="3" t="inlineStr">
        <is>
          <t>Disclosure of detailed information about financial instruments [line items]</t>
        </is>
      </c>
    </row>
    <row r="120">
      <c r="A120" s="4" t="inlineStr">
        <is>
          <t>Total loans</t>
        </is>
      </c>
      <c r="B120" s="6" t="n">
        <v>291</v>
      </c>
      <c r="C120" s="6" t="n">
        <v>250</v>
      </c>
    </row>
    <row r="121">
      <c r="A121" s="4" t="inlineStr">
        <is>
          <t>Business and government [member] | Non investment grade or medium risk [member]</t>
        </is>
      </c>
    </row>
    <row r="122">
      <c r="A122" s="3" t="inlineStr">
        <is>
          <t>Disclosure of detailed information about financial instruments [line items]</t>
        </is>
      </c>
    </row>
    <row r="123">
      <c r="A123" s="4" t="inlineStr">
        <is>
          <t>Total loans</t>
        </is>
      </c>
      <c r="B123" s="6" t="n">
        <v>137760</v>
      </c>
      <c r="C123" s="6" t="n">
        <v>138327</v>
      </c>
    </row>
    <row r="124">
      <c r="A124" s="4" t="inlineStr">
        <is>
          <t>Business and government [member] | Non investment grade or medium risk [member] | Stage 1 [member]</t>
        </is>
      </c>
    </row>
    <row r="125">
      <c r="A125" s="3" t="inlineStr">
        <is>
          <t>Disclosure of detailed information about financial instruments [line items]</t>
        </is>
      </c>
    </row>
    <row r="126">
      <c r="A126" s="4" t="inlineStr">
        <is>
          <t>Total loans</t>
        </is>
      </c>
      <c r="B126" s="6" t="n">
        <v>125298</v>
      </c>
      <c r="C126" s="6" t="n">
        <v>126509</v>
      </c>
    </row>
    <row r="127">
      <c r="A127" s="4" t="inlineStr">
        <is>
          <t>Business and government [member] | Non investment grade or medium risk [member] | Stage 2 [member]</t>
        </is>
      </c>
    </row>
    <row r="128">
      <c r="A128" s="3" t="inlineStr">
        <is>
          <t>Disclosure of detailed information about financial instruments [line items]</t>
        </is>
      </c>
    </row>
    <row r="129">
      <c r="A129" s="4" t="inlineStr">
        <is>
          <t>Total loans</t>
        </is>
      </c>
      <c r="B129" s="6" t="n">
        <v>12462</v>
      </c>
      <c r="C129" s="6" t="n">
        <v>11818</v>
      </c>
    </row>
    <row r="130">
      <c r="A130" s="4" t="inlineStr">
        <is>
          <t>Business and government [member] | Watch and classified or high risk [member]</t>
        </is>
      </c>
    </row>
    <row r="131">
      <c r="A131" s="3" t="inlineStr">
        <is>
          <t>Disclosure of detailed information about financial instruments [line items]</t>
        </is>
      </c>
    </row>
    <row r="132">
      <c r="A132" s="4" t="inlineStr">
        <is>
          <t>Total loans</t>
        </is>
      </c>
      <c r="B132" s="6" t="n">
        <v>14029</v>
      </c>
      <c r="C132" s="6" t="n">
        <v>13577</v>
      </c>
    </row>
    <row r="133">
      <c r="A133" s="4" t="inlineStr">
        <is>
          <t>Business and government [member] | Watch and classified or high risk [member] | Stage 1 [member]</t>
        </is>
      </c>
    </row>
    <row r="134">
      <c r="A134" s="3" t="inlineStr">
        <is>
          <t>Disclosure of detailed information about financial instruments [line items]</t>
        </is>
      </c>
    </row>
    <row r="135">
      <c r="A135" s="4" t="inlineStr">
        <is>
          <t>Total loans</t>
        </is>
      </c>
      <c r="B135" s="6" t="n">
        <v>811</v>
      </c>
      <c r="C135" s="6" t="n">
        <v>890</v>
      </c>
    </row>
    <row r="136">
      <c r="A136" s="4" t="inlineStr">
        <is>
          <t>Business and government [member] | Watch and classified or high risk [member] | Stage 2 [member]</t>
        </is>
      </c>
    </row>
    <row r="137">
      <c r="A137" s="3" t="inlineStr">
        <is>
          <t>Disclosure of detailed information about financial instruments [line items]</t>
        </is>
      </c>
    </row>
    <row r="138">
      <c r="A138" s="4" t="inlineStr">
        <is>
          <t>Total loans</t>
        </is>
      </c>
      <c r="B138" s="6" t="n">
        <v>13127</v>
      </c>
      <c r="C138" s="6" t="n">
        <v>12567</v>
      </c>
    </row>
    <row r="139">
      <c r="A139" s="4" t="inlineStr">
        <is>
          <t>Business and government [member] | Watch and classified or high risk [member] | Stage 3 [member]</t>
        </is>
      </c>
    </row>
    <row r="140">
      <c r="A140" s="3" t="inlineStr">
        <is>
          <t>Disclosure of detailed information about financial instruments [line items]</t>
        </is>
      </c>
    </row>
    <row r="141">
      <c r="A141" s="4" t="inlineStr">
        <is>
          <t>Total loans</t>
        </is>
      </c>
      <c r="B141" s="6" t="n">
        <v>91</v>
      </c>
      <c r="C141" s="6" t="n">
        <v>120</v>
      </c>
    </row>
    <row r="142">
      <c r="A142" s="4" t="inlineStr">
        <is>
          <t>Off-balance sheet credit risks [member]</t>
        </is>
      </c>
    </row>
    <row r="143">
      <c r="A143" s="3" t="inlineStr">
        <is>
          <t>Disclosure of detailed information about financial instruments [line items]</t>
        </is>
      </c>
    </row>
    <row r="144">
      <c r="A144" s="4" t="inlineStr">
        <is>
          <t>Off balance sheet credit instruments</t>
        </is>
      </c>
      <c r="B144" s="6" t="n">
        <v>599422</v>
      </c>
      <c r="C144" s="6" t="n">
        <v>603775</v>
      </c>
    </row>
    <row r="145">
      <c r="A145" s="4" t="inlineStr">
        <is>
          <t>Allowance for off-balance sheet credit instruments</t>
        </is>
      </c>
      <c r="B145" s="6" t="n">
        <v>1004</v>
      </c>
      <c r="C145" s="6" t="n">
        <v>1087</v>
      </c>
    </row>
    <row r="146">
      <c r="A146" s="4" t="inlineStr">
        <is>
          <t>Total off-balancesheet credit instruments, net of allowance</t>
        </is>
      </c>
      <c r="B146" s="6" t="n">
        <v>598418</v>
      </c>
      <c r="C146" s="6" t="n">
        <v>602688</v>
      </c>
    </row>
    <row r="147">
      <c r="A147" s="4" t="inlineStr">
        <is>
          <t>Off-balance sheet credit risks [member] | Stage 1 [member]</t>
        </is>
      </c>
    </row>
    <row r="148">
      <c r="A148" s="3" t="inlineStr">
        <is>
          <t>Disclosure of detailed information about financial instruments [line items]</t>
        </is>
      </c>
    </row>
    <row r="149">
      <c r="A149" s="4" t="inlineStr">
        <is>
          <t>Off balance sheet credit instruments</t>
        </is>
      </c>
      <c r="B149" s="6" t="n">
        <v>585471</v>
      </c>
      <c r="C149" s="6" t="n">
        <v>586345</v>
      </c>
    </row>
    <row r="150">
      <c r="A150" s="4" t="inlineStr">
        <is>
          <t>Allowance for off-balance sheet credit instruments</t>
        </is>
      </c>
      <c r="B150" s="6" t="n">
        <v>358</v>
      </c>
      <c r="C150" s="6" t="n">
        <v>381</v>
      </c>
    </row>
    <row r="151">
      <c r="A151" s="4" t="inlineStr">
        <is>
          <t>Total off-balancesheet credit instruments, net of allowance</t>
        </is>
      </c>
      <c r="B151" s="6" t="n">
        <v>585113</v>
      </c>
      <c r="C151" s="6" t="n">
        <v>585964</v>
      </c>
    </row>
    <row r="152">
      <c r="A152" s="4" t="inlineStr">
        <is>
          <t>Off-balance sheet credit risks [member] | Stage 2 [member]</t>
        </is>
      </c>
    </row>
    <row r="153">
      <c r="A153" s="3" t="inlineStr">
        <is>
          <t>Disclosure of detailed information about financial instruments [line items]</t>
        </is>
      </c>
    </row>
    <row r="154">
      <c r="A154" s="4" t="inlineStr">
        <is>
          <t>Off balance sheet credit instruments</t>
        </is>
      </c>
      <c r="B154" s="6" t="n">
        <v>13746</v>
      </c>
      <c r="C154" s="6" t="n">
        <v>17286</v>
      </c>
    </row>
    <row r="155">
      <c r="A155" s="4" t="inlineStr">
        <is>
          <t>Allowance for off-balance sheet credit instruments</t>
        </is>
      </c>
      <c r="B155" s="6" t="n">
        <v>632</v>
      </c>
      <c r="C155" s="6" t="n">
        <v>672</v>
      </c>
    </row>
    <row r="156">
      <c r="A156" s="4" t="inlineStr">
        <is>
          <t>Total off-balancesheet credit instruments, net of allowance</t>
        </is>
      </c>
      <c r="B156" s="6" t="n">
        <v>13114</v>
      </c>
      <c r="C156" s="6" t="n">
        <v>16614</v>
      </c>
    </row>
    <row r="157">
      <c r="A157" s="4" t="inlineStr">
        <is>
          <t>Off-balance sheet credit risks [member] | Stage 3 [member]</t>
        </is>
      </c>
    </row>
    <row r="158">
      <c r="A158" s="3" t="inlineStr">
        <is>
          <t>Disclosure of detailed information about financial instruments [line items]</t>
        </is>
      </c>
    </row>
    <row r="159">
      <c r="A159" s="4" t="inlineStr">
        <is>
          <t>Off balance sheet credit instruments</t>
        </is>
      </c>
      <c r="B159" s="6" t="n">
        <v>205</v>
      </c>
      <c r="C159" s="6" t="n">
        <v>144</v>
      </c>
    </row>
    <row r="160">
      <c r="A160" s="4" t="inlineStr">
        <is>
          <t>Allowance for off-balance sheet credit instruments</t>
        </is>
      </c>
      <c r="B160" s="6" t="n">
        <v>14</v>
      </c>
      <c r="C160" s="6" t="n">
        <v>34</v>
      </c>
    </row>
    <row r="161">
      <c r="A161" s="4" t="inlineStr">
        <is>
          <t>Total off-balancesheet credit instruments, net of allowance</t>
        </is>
      </c>
      <c r="B161" s="6" t="n">
        <v>191</v>
      </c>
      <c r="C161" s="6" t="n">
        <v>110</v>
      </c>
    </row>
    <row r="162">
      <c r="A162" s="4" t="inlineStr">
        <is>
          <t>Off-balance sheet credit risks [member] | Low risk [member] | Retail exposures [member]</t>
        </is>
      </c>
    </row>
    <row r="163">
      <c r="A163" s="3" t="inlineStr">
        <is>
          <t>Disclosure of detailed information about financial instruments [line items]</t>
        </is>
      </c>
    </row>
    <row r="164">
      <c r="A164" s="4" t="inlineStr">
        <is>
          <t>Off balance sheet credit instruments</t>
        </is>
      </c>
      <c r="B164" s="6" t="n">
        <v>211036</v>
      </c>
      <c r="C164" s="6" t="n">
        <v>200950</v>
      </c>
    </row>
    <row r="165">
      <c r="A165" s="4" t="inlineStr">
        <is>
          <t>Off-balance sheet credit risks [member] | Low risk [member] | Stage 1 [member] | Retail exposures [member]</t>
        </is>
      </c>
    </row>
    <row r="166">
      <c r="A166" s="3" t="inlineStr">
        <is>
          <t>Disclosure of detailed information about financial instruments [line items]</t>
        </is>
      </c>
    </row>
    <row r="167">
      <c r="A167" s="4" t="inlineStr">
        <is>
          <t>Off balance sheet credit instruments</t>
        </is>
      </c>
      <c r="B167" s="6" t="n">
        <v>210721</v>
      </c>
      <c r="C167" s="6" t="n">
        <v>200226</v>
      </c>
    </row>
    <row r="168">
      <c r="A168" s="4" t="inlineStr">
        <is>
          <t>Off-balance sheet credit risks [member] | Low risk [member] | Stage 2 [member] | Retail exposures [member]</t>
        </is>
      </c>
    </row>
    <row r="169">
      <c r="A169" s="3" t="inlineStr">
        <is>
          <t>Disclosure of detailed information about financial instruments [line items]</t>
        </is>
      </c>
    </row>
    <row r="170">
      <c r="A170" s="4" t="inlineStr">
        <is>
          <t>Off balance sheet credit instruments</t>
        </is>
      </c>
      <c r="B170" s="6" t="n">
        <v>315</v>
      </c>
      <c r="C170" s="6" t="n">
        <v>724</v>
      </c>
    </row>
    <row r="171">
      <c r="A171" s="4" t="inlineStr">
        <is>
          <t>Off-balance sheet credit risks [member] | Normal risk [member] | Retail exposures [member]</t>
        </is>
      </c>
    </row>
    <row r="172">
      <c r="A172" s="3" t="inlineStr">
        <is>
          <t>Disclosure of detailed information about financial instruments [line items]</t>
        </is>
      </c>
    </row>
    <row r="173">
      <c r="A173" s="4" t="inlineStr">
        <is>
          <t>Off balance sheet credit instruments</t>
        </is>
      </c>
      <c r="B173" s="6" t="n">
        <v>83145</v>
      </c>
      <c r="C173" s="6" t="n">
        <v>79572</v>
      </c>
    </row>
    <row r="174">
      <c r="A174" s="4" t="inlineStr">
        <is>
          <t>Off-balance sheet credit risks [member] | Normal risk [member] | Stage 1 [member] | Retail exposures [member]</t>
        </is>
      </c>
    </row>
    <row r="175">
      <c r="A175" s="3" t="inlineStr">
        <is>
          <t>Disclosure of detailed information about financial instruments [line items]</t>
        </is>
      </c>
    </row>
    <row r="176">
      <c r="A176" s="4" t="inlineStr">
        <is>
          <t>Off balance sheet credit instruments</t>
        </is>
      </c>
      <c r="B176" s="6" t="n">
        <v>82562</v>
      </c>
      <c r="C176" s="6" t="n">
        <v>78448</v>
      </c>
    </row>
    <row r="177">
      <c r="A177" s="4" t="inlineStr">
        <is>
          <t>Off-balance sheet credit risks [member] | Normal risk [member] | Stage 2 [member] | Retail exposures [member]</t>
        </is>
      </c>
    </row>
    <row r="178">
      <c r="A178" s="3" t="inlineStr">
        <is>
          <t>Disclosure of detailed information about financial instruments [line items]</t>
        </is>
      </c>
    </row>
    <row r="179">
      <c r="A179" s="4" t="inlineStr">
        <is>
          <t>Off balance sheet credit instruments</t>
        </is>
      </c>
      <c r="B179" s="6" t="n">
        <v>583</v>
      </c>
      <c r="C179" s="6" t="n">
        <v>1124</v>
      </c>
    </row>
    <row r="180">
      <c r="A180" s="4" t="inlineStr">
        <is>
          <t>Off-balance sheet credit risks [member] | Medium risk [member] | Retail exposures [member]</t>
        </is>
      </c>
    </row>
    <row r="181">
      <c r="A181" s="3" t="inlineStr">
        <is>
          <t>Disclosure of detailed information about financial instruments [line items]</t>
        </is>
      </c>
    </row>
    <row r="182">
      <c r="A182" s="4" t="inlineStr">
        <is>
          <t>Off balance sheet credit instruments</t>
        </is>
      </c>
      <c r="B182" s="6" t="n">
        <v>21030</v>
      </c>
      <c r="C182" s="6" t="n">
        <v>36631</v>
      </c>
    </row>
    <row r="183">
      <c r="A183" s="4" t="inlineStr">
        <is>
          <t>Off-balance sheet credit risks [member] | Medium risk [member] | Stage 1 [member] | Retail exposures [member]</t>
        </is>
      </c>
    </row>
    <row r="184">
      <c r="A184" s="3" t="inlineStr">
        <is>
          <t>Disclosure of detailed information about financial instruments [line items]</t>
        </is>
      </c>
    </row>
    <row r="185">
      <c r="A185" s="4" t="inlineStr">
        <is>
          <t>Off balance sheet credit instruments</t>
        </is>
      </c>
      <c r="B185" s="6" t="n">
        <v>20298</v>
      </c>
      <c r="C185" s="6" t="n">
        <v>35187</v>
      </c>
    </row>
    <row r="186">
      <c r="A186" s="4" t="inlineStr">
        <is>
          <t>Off-balance sheet credit risks [member] | Medium risk [member] | Stage 2 [member] | Retail exposures [member]</t>
        </is>
      </c>
    </row>
    <row r="187">
      <c r="A187" s="3" t="inlineStr">
        <is>
          <t>Disclosure of detailed information about financial instruments [line items]</t>
        </is>
      </c>
    </row>
    <row r="188">
      <c r="A188" s="4" t="inlineStr">
        <is>
          <t>Off balance sheet credit instruments</t>
        </is>
      </c>
      <c r="B188" s="6" t="n">
        <v>732</v>
      </c>
      <c r="C188" s="6" t="n">
        <v>1444</v>
      </c>
    </row>
    <row r="189">
      <c r="A189" s="4" t="inlineStr">
        <is>
          <t>Off-balance sheet credit risks [member] | High risk [member] | Retail exposures [member]</t>
        </is>
      </c>
    </row>
    <row r="190">
      <c r="A190" s="3" t="inlineStr">
        <is>
          <t>Disclosure of detailed information about financial instruments [line items]</t>
        </is>
      </c>
    </row>
    <row r="191">
      <c r="A191" s="4" t="inlineStr">
        <is>
          <t>Off balance sheet credit instruments</t>
        </is>
      </c>
      <c r="B191" s="6" t="n">
        <v>2953</v>
      </c>
      <c r="C191" s="6" t="n">
        <v>5029</v>
      </c>
    </row>
    <row r="192">
      <c r="A192" s="4" t="inlineStr">
        <is>
          <t>Off-balance sheet credit risks [member] | High risk [member] | Stage 1 [member] | Retail exposures [member]</t>
        </is>
      </c>
    </row>
    <row r="193">
      <c r="A193" s="3" t="inlineStr">
        <is>
          <t>Disclosure of detailed information about financial instruments [line items]</t>
        </is>
      </c>
    </row>
    <row r="194">
      <c r="A194" s="4" t="inlineStr">
        <is>
          <t>Off balance sheet credit instruments</t>
        </is>
      </c>
      <c r="B194" s="6" t="n">
        <v>1222</v>
      </c>
      <c r="C194" s="6" t="n">
        <v>2004</v>
      </c>
    </row>
    <row r="195">
      <c r="A195" s="4" t="inlineStr">
        <is>
          <t>Off-balance sheet credit risks [member] | High risk [member] | Stage 2 [member] | Retail exposures [member]</t>
        </is>
      </c>
    </row>
    <row r="196">
      <c r="A196" s="3" t="inlineStr">
        <is>
          <t>Disclosure of detailed information about financial instruments [line items]</t>
        </is>
      </c>
    </row>
    <row r="197">
      <c r="A197" s="4" t="inlineStr">
        <is>
          <t>Off balance sheet credit instruments</t>
        </is>
      </c>
      <c r="B197" s="6" t="n">
        <v>1731</v>
      </c>
      <c r="C197" s="6" t="n">
        <v>3025</v>
      </c>
    </row>
    <row r="198">
      <c r="A198" s="4" t="inlineStr">
        <is>
          <t>Off-balance sheet credit risks [member] | Default [member] | Non retail exposures [member]</t>
        </is>
      </c>
    </row>
    <row r="199">
      <c r="A199" s="3" t="inlineStr">
        <is>
          <t>Disclosure of detailed information about financial instruments [line items]</t>
        </is>
      </c>
    </row>
    <row r="200">
      <c r="A200" s="4" t="inlineStr">
        <is>
          <t>Off balance sheet credit instruments</t>
        </is>
      </c>
      <c r="B200" s="6" t="n">
        <v>205</v>
      </c>
      <c r="C200" s="6" t="n">
        <v>144</v>
      </c>
    </row>
    <row r="201">
      <c r="A201" s="4" t="inlineStr">
        <is>
          <t>Off-balance sheet credit risks [member] | Default [member] | Stage 3 [member] | Non retail exposures [member]</t>
        </is>
      </c>
    </row>
    <row r="202">
      <c r="A202" s="3" t="inlineStr">
        <is>
          <t>Disclosure of detailed information about financial instruments [line items]</t>
        </is>
      </c>
    </row>
    <row r="203">
      <c r="A203" s="4" t="inlineStr">
        <is>
          <t>Off balance sheet credit instruments</t>
        </is>
      </c>
      <c r="B203" s="6" t="n">
        <v>205</v>
      </c>
      <c r="C203" s="6" t="n">
        <v>144</v>
      </c>
    </row>
    <row r="204">
      <c r="A204" s="4" t="inlineStr">
        <is>
          <t>Off-balance sheet credit risks [member] | Investment grade [member] | Non retail exposures [member]</t>
        </is>
      </c>
    </row>
    <row r="205">
      <c r="A205" s="3" t="inlineStr">
        <is>
          <t>Disclosure of detailed information about financial instruments [line items]</t>
        </is>
      </c>
    </row>
    <row r="206">
      <c r="A206" s="4" t="inlineStr">
        <is>
          <t>Off balance sheet credit instruments</t>
        </is>
      </c>
      <c r="B206" s="6" t="n">
        <v>192824</v>
      </c>
      <c r="C206" s="6" t="n">
        <v>194182</v>
      </c>
    </row>
    <row r="207">
      <c r="A207" s="4" t="inlineStr">
        <is>
          <t>Off-balance sheet credit risks [member] | Investment grade [member] | Stage 1 [member] | Non retail exposures [member]</t>
        </is>
      </c>
    </row>
    <row r="208">
      <c r="A208" s="3" t="inlineStr">
        <is>
          <t>Disclosure of detailed information about financial instruments [line items]</t>
        </is>
      </c>
    </row>
    <row r="209">
      <c r="A209" s="4" t="inlineStr">
        <is>
          <t>Off balance sheet credit instruments</t>
        </is>
      </c>
      <c r="B209" s="6" t="n">
        <v>192824</v>
      </c>
      <c r="C209" s="6" t="n">
        <v>194182</v>
      </c>
    </row>
    <row r="210">
      <c r="A210" s="4" t="inlineStr">
        <is>
          <t>Off-balance sheet credit risks [member] | Non investment grade [member] | Non retail exposures [member]</t>
        </is>
      </c>
    </row>
    <row r="211">
      <c r="A211" s="3" t="inlineStr">
        <is>
          <t>Disclosure of detailed information about financial instruments [line items]</t>
        </is>
      </c>
    </row>
    <row r="212">
      <c r="A212" s="4" t="inlineStr">
        <is>
          <t>Off balance sheet credit instruments</t>
        </is>
      </c>
      <c r="B212" s="6" t="n">
        <v>83195</v>
      </c>
      <c r="C212" s="6" t="n">
        <v>82833</v>
      </c>
    </row>
    <row r="213">
      <c r="A213" s="4" t="inlineStr">
        <is>
          <t>Off-balance sheet credit risks [member] | Non investment grade [member] | Stage 1 [member] | Non retail exposures [member]</t>
        </is>
      </c>
    </row>
    <row r="214">
      <c r="A214" s="3" t="inlineStr">
        <is>
          <t>Disclosure of detailed information about financial instruments [line items]</t>
        </is>
      </c>
    </row>
    <row r="215">
      <c r="A215" s="4" t="inlineStr">
        <is>
          <t>Off balance sheet credit instruments</t>
        </is>
      </c>
      <c r="B215" s="6" t="n">
        <v>77809</v>
      </c>
      <c r="C215" s="6" t="n">
        <v>76280</v>
      </c>
    </row>
    <row r="216">
      <c r="A216" s="4" t="inlineStr">
        <is>
          <t>Off-balance sheet credit risks [member] | Non investment grade [member] | Stage 2 [member] | Non retail exposures [member]</t>
        </is>
      </c>
    </row>
    <row r="217">
      <c r="A217" s="3" t="inlineStr">
        <is>
          <t>Disclosure of detailed information about financial instruments [line items]</t>
        </is>
      </c>
    </row>
    <row r="218">
      <c r="A218" s="4" t="inlineStr">
        <is>
          <t>Off balance sheet credit instruments</t>
        </is>
      </c>
      <c r="B218" s="6" t="n">
        <v>5386</v>
      </c>
      <c r="C218" s="6" t="n">
        <v>6553</v>
      </c>
    </row>
    <row r="219">
      <c r="A219" s="4" t="inlineStr">
        <is>
          <t>Off-balance sheet credit risks [member] | Watch and classified [member] | Non retail exposures [member]</t>
        </is>
      </c>
    </row>
    <row r="220">
      <c r="A220" s="3" t="inlineStr">
        <is>
          <t>Disclosure of detailed information about financial instruments [line items]</t>
        </is>
      </c>
    </row>
    <row r="221">
      <c r="A221" s="4" t="inlineStr">
        <is>
          <t>Off balance sheet credit instruments</t>
        </is>
      </c>
      <c r="B221" s="6" t="n">
        <v>5034</v>
      </c>
      <c r="C221" s="6" t="n">
        <v>4434</v>
      </c>
    </row>
    <row r="222">
      <c r="A222" s="4" t="inlineStr">
        <is>
          <t>Off-balance sheet credit risks [member] | Watch and classified [member] | Stage 1 [member] | Non retail exposures [member]</t>
        </is>
      </c>
    </row>
    <row r="223">
      <c r="A223" s="3" t="inlineStr">
        <is>
          <t>Disclosure of detailed information about financial instruments [line items]</t>
        </is>
      </c>
    </row>
    <row r="224">
      <c r="A224" s="4" t="inlineStr">
        <is>
          <t>Off balance sheet credit instruments</t>
        </is>
      </c>
      <c r="B224" s="6" t="n">
        <v>35</v>
      </c>
      <c r="C224" s="6" t="n">
        <v>18</v>
      </c>
    </row>
    <row r="225">
      <c r="A225" s="4" t="inlineStr">
        <is>
          <t>Off-balance sheet credit risks [member] | Watch and classified [member] | Stage 2 [member] | Non retail exposures [member]</t>
        </is>
      </c>
    </row>
    <row r="226">
      <c r="A226" s="3" t="inlineStr">
        <is>
          <t>Disclosure of detailed information about financial instruments [line items]</t>
        </is>
      </c>
    </row>
    <row r="227">
      <c r="A227" s="4" t="inlineStr">
        <is>
          <t>Off balance sheet credit instruments</t>
        </is>
      </c>
      <c r="B227" s="6" t="n">
        <v>4999</v>
      </c>
      <c r="C227" s="6" t="n">
        <v>4416</v>
      </c>
    </row>
    <row r="228">
      <c r="A228" s="4" t="inlineStr">
        <is>
          <t>Residential mortgages [member]</t>
        </is>
      </c>
    </row>
    <row r="229">
      <c r="A229" s="3" t="inlineStr">
        <is>
          <t>Disclosure of detailed information about financial instruments [line items]</t>
        </is>
      </c>
    </row>
    <row r="230">
      <c r="A230" s="4" t="inlineStr">
        <is>
          <t>Total loans</t>
        </is>
      </c>
      <c r="B230" s="6" t="n">
        <v>253868</v>
      </c>
      <c r="C230" s="6" t="n">
        <v>252219</v>
      </c>
    </row>
    <row r="231">
      <c r="A231" s="4" t="inlineStr">
        <is>
          <t>Allowance for loan losses</t>
        </is>
      </c>
      <c r="B231" s="6" t="n">
        <v>301</v>
      </c>
      <c r="C231" s="6" t="n">
        <v>302</v>
      </c>
      <c r="D231" s="6" t="n">
        <v>114</v>
      </c>
      <c r="E231" s="5" t="n">
        <v>110</v>
      </c>
    </row>
    <row r="232">
      <c r="A232" s="4" t="inlineStr">
        <is>
          <t>Loans and acceptances, net of allowance</t>
        </is>
      </c>
      <c r="B232" s="6" t="n">
        <v>253567</v>
      </c>
      <c r="C232" s="6" t="n">
        <v>251917</v>
      </c>
    </row>
    <row r="233">
      <c r="A233" s="4" t="inlineStr">
        <is>
          <t>Residential mortgages [member] | Stage 1 [member]</t>
        </is>
      </c>
    </row>
    <row r="234">
      <c r="A234" s="3" t="inlineStr">
        <is>
          <t>Disclosure of detailed information about financial instruments [line items]</t>
        </is>
      </c>
    </row>
    <row r="235">
      <c r="A235" s="4" t="inlineStr">
        <is>
          <t>Total loans</t>
        </is>
      </c>
      <c r="B235" s="6" t="n">
        <v>231148</v>
      </c>
      <c r="C235" s="6" t="n">
        <v>226373</v>
      </c>
    </row>
    <row r="236">
      <c r="A236" s="4" t="inlineStr">
        <is>
          <t>Allowance for loan losses</t>
        </is>
      </c>
      <c r="B236" s="6" t="n">
        <v>26</v>
      </c>
      <c r="C236" s="6" t="n">
        <v>32</v>
      </c>
      <c r="D236" s="6" t="n">
        <v>30</v>
      </c>
      <c r="E236" s="6" t="n">
        <v>28</v>
      </c>
    </row>
    <row r="237">
      <c r="A237" s="4" t="inlineStr">
        <is>
          <t>Loans and acceptances, net of allowance</t>
        </is>
      </c>
      <c r="B237" s="6" t="n">
        <v>231122</v>
      </c>
      <c r="C237" s="6" t="n">
        <v>226341</v>
      </c>
    </row>
    <row r="238">
      <c r="A238" s="4" t="inlineStr">
        <is>
          <t>Residential mortgages [member] | Stage 2 [member]</t>
        </is>
      </c>
    </row>
    <row r="239">
      <c r="A239" s="3" t="inlineStr">
        <is>
          <t>Disclosure of detailed information about financial instruments [line items]</t>
        </is>
      </c>
    </row>
    <row r="240">
      <c r="A240" s="4" t="inlineStr">
        <is>
          <t>Total loans</t>
        </is>
      </c>
      <c r="B240" s="6" t="n">
        <v>21818</v>
      </c>
      <c r="C240" s="6" t="n">
        <v>24873</v>
      </c>
    </row>
    <row r="241">
      <c r="A241" s="4" t="inlineStr">
        <is>
          <t>Allowance for loan losses</t>
        </is>
      </c>
      <c r="B241" s="6" t="n">
        <v>214</v>
      </c>
      <c r="C241" s="6" t="n">
        <v>205</v>
      </c>
      <c r="D241" s="6" t="n">
        <v>28</v>
      </c>
      <c r="E241" s="6" t="n">
        <v>26</v>
      </c>
    </row>
    <row r="242">
      <c r="A242" s="4" t="inlineStr">
        <is>
          <t>Loans and acceptances, net of allowance</t>
        </is>
      </c>
      <c r="B242" s="6" t="n">
        <v>21604</v>
      </c>
      <c r="C242" s="6" t="n">
        <v>24668</v>
      </c>
    </row>
    <row r="243">
      <c r="A243" s="4" t="inlineStr">
        <is>
          <t>Residential mortgages [member] | Stage 3 [member]</t>
        </is>
      </c>
    </row>
    <row r="244">
      <c r="A244" s="3" t="inlineStr">
        <is>
          <t>Disclosure of detailed information about financial instruments [line items]</t>
        </is>
      </c>
    </row>
    <row r="245">
      <c r="A245" s="4" t="inlineStr">
        <is>
          <t>Total loans</t>
        </is>
      </c>
      <c r="B245" s="6" t="n">
        <v>902</v>
      </c>
      <c r="C245" s="6" t="n">
        <v>973</v>
      </c>
    </row>
    <row r="246">
      <c r="A246" s="4" t="inlineStr">
        <is>
          <t>Allowance for loan losses</t>
        </is>
      </c>
      <c r="B246" s="6" t="n">
        <v>61</v>
      </c>
      <c r="C246" s="6" t="n">
        <v>65</v>
      </c>
      <c r="D246" s="6" t="n">
        <v>56</v>
      </c>
      <c r="E246" s="5" t="n">
        <v>56</v>
      </c>
    </row>
    <row r="247">
      <c r="A247" s="4" t="inlineStr">
        <is>
          <t>Loans and acceptances, net of allowance</t>
        </is>
      </c>
      <c r="B247" s="6" t="n">
        <v>841</v>
      </c>
      <c r="C247" s="6" t="n">
        <v>908</v>
      </c>
    </row>
    <row r="248">
      <c r="A248" s="4" t="inlineStr">
        <is>
          <t>Residential mortgages [member] | Low risk [member]</t>
        </is>
      </c>
    </row>
    <row r="249">
      <c r="A249" s="3" t="inlineStr">
        <is>
          <t>Disclosure of detailed information about financial instruments [line items]</t>
        </is>
      </c>
    </row>
    <row r="250">
      <c r="A250" s="4" t="inlineStr">
        <is>
          <t>Total loans</t>
        </is>
      </c>
      <c r="B250" s="6" t="n">
        <v>181319</v>
      </c>
      <c r="C250" s="6" t="n">
        <v>172835</v>
      </c>
    </row>
    <row r="251">
      <c r="A251" s="4" t="inlineStr">
        <is>
          <t>Residential mortgages [member] | Low risk [member] | Stage 1 [member]</t>
        </is>
      </c>
    </row>
    <row r="252">
      <c r="A252" s="3" t="inlineStr">
        <is>
          <t>Disclosure of detailed information about financial instruments [line items]</t>
        </is>
      </c>
    </row>
    <row r="253">
      <c r="A253" s="4" t="inlineStr">
        <is>
          <t>Total loans</t>
        </is>
      </c>
      <c r="B253" s="6" t="n">
        <v>178240</v>
      </c>
      <c r="C253" s="6" t="n">
        <v>169710</v>
      </c>
    </row>
    <row r="254">
      <c r="A254" s="4" t="inlineStr">
        <is>
          <t>Residential mortgages [member] | Low risk [member] | Stage 2 [member]</t>
        </is>
      </c>
    </row>
    <row r="255">
      <c r="A255" s="3" t="inlineStr">
        <is>
          <t>Disclosure of detailed information about financial instruments [line items]</t>
        </is>
      </c>
    </row>
    <row r="256">
      <c r="A256" s="4" t="inlineStr">
        <is>
          <t>Total loans</t>
        </is>
      </c>
      <c r="B256" s="6" t="n">
        <v>3079</v>
      </c>
      <c r="C256" s="6" t="n">
        <v>3125</v>
      </c>
    </row>
    <row r="257">
      <c r="A257" s="4" t="inlineStr">
        <is>
          <t>Residential mortgages [member] | Normal risk [member]</t>
        </is>
      </c>
    </row>
    <row r="258">
      <c r="A258" s="3" t="inlineStr">
        <is>
          <t>Disclosure of detailed information about financial instruments [line items]</t>
        </is>
      </c>
    </row>
    <row r="259">
      <c r="A259" s="4" t="inlineStr">
        <is>
          <t>Total loans</t>
        </is>
      </c>
      <c r="B259" s="6" t="n">
        <v>60908</v>
      </c>
      <c r="C259" s="6" t="n">
        <v>66601</v>
      </c>
    </row>
    <row r="260">
      <c r="A260" s="4" t="inlineStr">
        <is>
          <t>Residential mortgages [member] | Normal risk [member] | Stage 1 [member]</t>
        </is>
      </c>
    </row>
    <row r="261">
      <c r="A261" s="3" t="inlineStr">
        <is>
          <t>Disclosure of detailed information about financial instruments [line items]</t>
        </is>
      </c>
    </row>
    <row r="262">
      <c r="A262" s="4" t="inlineStr">
        <is>
          <t>Total loans</t>
        </is>
      </c>
      <c r="B262" s="6" t="n">
        <v>52908</v>
      </c>
      <c r="C262" s="6" t="n">
        <v>56663</v>
      </c>
    </row>
    <row r="263">
      <c r="A263" s="4" t="inlineStr">
        <is>
          <t>Residential mortgages [member] | Normal risk [member] | Stage 2 [member]</t>
        </is>
      </c>
    </row>
    <row r="264">
      <c r="A264" s="3" t="inlineStr">
        <is>
          <t>Disclosure of detailed information about financial instruments [line items]</t>
        </is>
      </c>
    </row>
    <row r="265">
      <c r="A265" s="4" t="inlineStr">
        <is>
          <t>Total loans</t>
        </is>
      </c>
      <c r="B265" s="6" t="n">
        <v>8000</v>
      </c>
      <c r="C265" s="6" t="n">
        <v>9938</v>
      </c>
    </row>
    <row r="266">
      <c r="A266" s="4" t="inlineStr">
        <is>
          <t>Residential mortgages [member] | Medium risk [member]</t>
        </is>
      </c>
    </row>
    <row r="267">
      <c r="A267" s="3" t="inlineStr">
        <is>
          <t>Disclosure of detailed information about financial instruments [line items]</t>
        </is>
      </c>
    </row>
    <row r="268">
      <c r="A268" s="4" t="inlineStr">
        <is>
          <t>Total loans</t>
        </is>
      </c>
      <c r="B268" s="6" t="n">
        <v>6698</v>
      </c>
      <c r="C268" s="6" t="n">
        <v>7690</v>
      </c>
    </row>
    <row r="269">
      <c r="A269" s="4" t="inlineStr">
        <is>
          <t>Residential mortgages [member] | Medium risk [member] | Stage 2 [member]</t>
        </is>
      </c>
    </row>
    <row r="270">
      <c r="A270" s="3" t="inlineStr">
        <is>
          <t>Disclosure of detailed information about financial instruments [line items]</t>
        </is>
      </c>
    </row>
    <row r="271">
      <c r="A271" s="4" t="inlineStr">
        <is>
          <t>Total loans</t>
        </is>
      </c>
      <c r="B271" s="6" t="n">
        <v>6698</v>
      </c>
      <c r="C271" s="6" t="n">
        <v>7690</v>
      </c>
    </row>
    <row r="272">
      <c r="A272" s="4" t="inlineStr">
        <is>
          <t>Residential mortgages [member] | High risk [member]</t>
        </is>
      </c>
    </row>
    <row r="273">
      <c r="A273" s="3" t="inlineStr">
        <is>
          <t>Disclosure of detailed information about financial instruments [line items]</t>
        </is>
      </c>
    </row>
    <row r="274">
      <c r="A274" s="4" t="inlineStr">
        <is>
          <t>Total loans</t>
        </is>
      </c>
      <c r="B274" s="6" t="n">
        <v>4323</v>
      </c>
      <c r="C274" s="6" t="n">
        <v>4563</v>
      </c>
    </row>
    <row r="275">
      <c r="A275" s="4" t="inlineStr">
        <is>
          <t>Residential mortgages [member] | High risk [member] | Stage 2 [member]</t>
        </is>
      </c>
    </row>
    <row r="276">
      <c r="A276" s="3" t="inlineStr">
        <is>
          <t>Disclosure of detailed information about financial instruments [line items]</t>
        </is>
      </c>
    </row>
    <row r="277">
      <c r="A277" s="4" t="inlineStr">
        <is>
          <t>Total loans</t>
        </is>
      </c>
      <c r="B277" s="6" t="n">
        <v>4041</v>
      </c>
      <c r="C277" s="6" t="n">
        <v>4120</v>
      </c>
    </row>
    <row r="278">
      <c r="A278" s="4" t="inlineStr">
        <is>
          <t>Residential mortgages [member] | High risk [member] | Stage 3 [member]</t>
        </is>
      </c>
    </row>
    <row r="279">
      <c r="A279" s="3" t="inlineStr">
        <is>
          <t>Disclosure of detailed information about financial instruments [line items]</t>
        </is>
      </c>
    </row>
    <row r="280">
      <c r="A280" s="4" t="inlineStr">
        <is>
          <t>Total loans</t>
        </is>
      </c>
      <c r="B280" s="6" t="n">
        <v>282</v>
      </c>
      <c r="C280" s="6" t="n">
        <v>443</v>
      </c>
    </row>
    <row r="281">
      <c r="A281" s="4" t="inlineStr">
        <is>
          <t>Residential mortgages [member] | Default [member]</t>
        </is>
      </c>
    </row>
    <row r="282">
      <c r="A282" s="3" t="inlineStr">
        <is>
          <t>Disclosure of detailed information about financial instruments [line items]</t>
        </is>
      </c>
    </row>
    <row r="283">
      <c r="A283" s="4" t="inlineStr">
        <is>
          <t>Total loans</t>
        </is>
      </c>
      <c r="B283" s="6" t="n">
        <v>620</v>
      </c>
      <c r="C283" s="6" t="n">
        <v>530</v>
      </c>
    </row>
    <row r="284">
      <c r="A284" s="4" t="inlineStr">
        <is>
          <t>Residential mortgages [member] | Default [member] | Stage 3 [member]</t>
        </is>
      </c>
    </row>
    <row r="285">
      <c r="A285" s="3" t="inlineStr">
        <is>
          <t>Disclosure of detailed information about financial instruments [line items]</t>
        </is>
      </c>
    </row>
    <row r="286">
      <c r="A286" s="4" t="inlineStr">
        <is>
          <t>Total loans</t>
        </is>
      </c>
      <c r="B286" s="6" t="n">
        <v>620</v>
      </c>
      <c r="C286" s="6" t="n">
        <v>530</v>
      </c>
    </row>
    <row r="287">
      <c r="A287" s="4" t="inlineStr">
        <is>
          <t>Credit card [member]</t>
        </is>
      </c>
    </row>
    <row r="288">
      <c r="A288" s="3" t="inlineStr">
        <is>
          <t>Disclosure of detailed information about financial instruments [line items]</t>
        </is>
      </c>
    </row>
    <row r="289">
      <c r="A289" s="4" t="inlineStr">
        <is>
          <t>Total loans</t>
        </is>
      </c>
      <c r="B289" s="6" t="n">
        <v>30740</v>
      </c>
      <c r="C289" s="6" t="n">
        <v>32334</v>
      </c>
    </row>
    <row r="290">
      <c r="A290" s="4" t="inlineStr">
        <is>
          <t>Allowance for loan losses</t>
        </is>
      </c>
      <c r="B290" s="6" t="n">
        <v>2338</v>
      </c>
      <c r="C290" s="6" t="n">
        <v>2554</v>
      </c>
      <c r="D290" s="6" t="n">
        <v>1675</v>
      </c>
    </row>
    <row r="291">
      <c r="A291" s="4" t="inlineStr">
        <is>
          <t>Loans and acceptances, net of allowance</t>
        </is>
      </c>
      <c r="B291" s="6" t="n">
        <v>28402</v>
      </c>
      <c r="C291" s="6" t="n">
        <v>29780</v>
      </c>
    </row>
    <row r="292">
      <c r="A292" s="4" t="inlineStr">
        <is>
          <t>Credit card [member] | Stage 1 [member]</t>
        </is>
      </c>
    </row>
    <row r="293">
      <c r="A293" s="3" t="inlineStr">
        <is>
          <t>Disclosure of detailed information about financial instruments [line items]</t>
        </is>
      </c>
    </row>
    <row r="294">
      <c r="A294" s="4" t="inlineStr">
        <is>
          <t>Total loans</t>
        </is>
      </c>
      <c r="B294" s="6" t="n">
        <v>24066</v>
      </c>
      <c r="C294" s="6" t="n">
        <v>24867</v>
      </c>
    </row>
    <row r="295">
      <c r="A295" s="4" t="inlineStr">
        <is>
          <t>Allowance for loan losses</t>
        </is>
      </c>
      <c r="B295" s="6" t="n">
        <v>653</v>
      </c>
      <c r="C295" s="6" t="n">
        <v>624</v>
      </c>
      <c r="D295" s="6" t="n">
        <v>743</v>
      </c>
    </row>
    <row r="296">
      <c r="A296" s="4" t="inlineStr">
        <is>
          <t>Loans and acceptances, net of allowance</t>
        </is>
      </c>
      <c r="B296" s="6" t="n">
        <v>23413</v>
      </c>
      <c r="C296" s="6" t="n">
        <v>24243</v>
      </c>
    </row>
    <row r="297">
      <c r="A297" s="4" t="inlineStr">
        <is>
          <t>Credit card [member] | Stage 2 [member]</t>
        </is>
      </c>
    </row>
    <row r="298">
      <c r="A298" s="3" t="inlineStr">
        <is>
          <t>Disclosure of detailed information about financial instruments [line items]</t>
        </is>
      </c>
    </row>
    <row r="299">
      <c r="A299" s="4" t="inlineStr">
        <is>
          <t>Total loans</t>
        </is>
      </c>
      <c r="B299" s="6" t="n">
        <v>6356</v>
      </c>
      <c r="C299" s="6" t="n">
        <v>7162</v>
      </c>
    </row>
    <row r="300">
      <c r="A300" s="4" t="inlineStr">
        <is>
          <t>Allowance for loan losses</t>
        </is>
      </c>
      <c r="B300" s="6" t="n">
        <v>1463</v>
      </c>
      <c r="C300" s="6" t="n">
        <v>1726</v>
      </c>
      <c r="D300" s="6" t="n">
        <v>565</v>
      </c>
    </row>
    <row r="301">
      <c r="A301" s="4" t="inlineStr">
        <is>
          <t>Loans and acceptances, net of allowance</t>
        </is>
      </c>
      <c r="B301" s="6" t="n">
        <v>4893</v>
      </c>
      <c r="C301" s="6" t="n">
        <v>5436</v>
      </c>
    </row>
    <row r="302">
      <c r="A302" s="4" t="inlineStr">
        <is>
          <t>Credit card [member] | Stage 3 [member]</t>
        </is>
      </c>
    </row>
    <row r="303">
      <c r="A303" s="3" t="inlineStr">
        <is>
          <t>Disclosure of detailed information about financial instruments [line items]</t>
        </is>
      </c>
    </row>
    <row r="304">
      <c r="A304" s="4" t="inlineStr">
        <is>
          <t>Total loans</t>
        </is>
      </c>
      <c r="B304" s="6" t="n">
        <v>318</v>
      </c>
      <c r="C304" s="6" t="n">
        <v>305</v>
      </c>
    </row>
    <row r="305">
      <c r="A305" s="4" t="inlineStr">
        <is>
          <t>Allowance for loan losses</t>
        </is>
      </c>
      <c r="B305" s="6" t="n">
        <v>222</v>
      </c>
      <c r="C305" s="6" t="n">
        <v>204</v>
      </c>
      <c r="D305" s="5" t="n">
        <v>367</v>
      </c>
    </row>
    <row r="306">
      <c r="A306" s="4" t="inlineStr">
        <is>
          <t>Loans and acceptances, net of allowance</t>
        </is>
      </c>
      <c r="B306" s="6" t="n">
        <v>96</v>
      </c>
      <c r="C306" s="6" t="n">
        <v>101</v>
      </c>
    </row>
    <row r="307">
      <c r="A307" s="4" t="inlineStr">
        <is>
          <t>Credit card [member] | Low risk [member]</t>
        </is>
      </c>
    </row>
    <row r="308">
      <c r="A308" s="3" t="inlineStr">
        <is>
          <t>Disclosure of detailed information about financial instruments [line items]</t>
        </is>
      </c>
    </row>
    <row r="309">
      <c r="A309" s="4" t="inlineStr">
        <is>
          <t>Total loans</t>
        </is>
      </c>
      <c r="B309" s="6" t="n">
        <v>4911</v>
      </c>
      <c r="C309" s="6" t="n">
        <v>3965</v>
      </c>
    </row>
    <row r="310">
      <c r="A310" s="4" t="inlineStr">
        <is>
          <t>Credit card [member] | Low risk [member] | Stage 1 [member]</t>
        </is>
      </c>
    </row>
    <row r="311">
      <c r="A311" s="3" t="inlineStr">
        <is>
          <t>Disclosure of detailed information about financial instruments [line items]</t>
        </is>
      </c>
    </row>
    <row r="312">
      <c r="A312" s="4" t="inlineStr">
        <is>
          <t>Total loans</t>
        </is>
      </c>
      <c r="B312" s="6" t="n">
        <v>4792</v>
      </c>
      <c r="C312" s="6" t="n">
        <v>3916</v>
      </c>
    </row>
    <row r="313">
      <c r="A313" s="4" t="inlineStr">
        <is>
          <t>Credit card [member] | Low risk [member] | Stage 2 [member]</t>
        </is>
      </c>
    </row>
    <row r="314">
      <c r="A314" s="3" t="inlineStr">
        <is>
          <t>Disclosure of detailed information about financial instruments [line items]</t>
        </is>
      </c>
    </row>
    <row r="315">
      <c r="A315" s="4" t="inlineStr">
        <is>
          <t>Total loans</t>
        </is>
      </c>
      <c r="B315" s="6" t="n">
        <v>119</v>
      </c>
      <c r="C315" s="6" t="n">
        <v>49</v>
      </c>
    </row>
    <row r="316">
      <c r="A316" s="4" t="inlineStr">
        <is>
          <t>Credit card [member] | Normal risk [member]</t>
        </is>
      </c>
    </row>
    <row r="317">
      <c r="A317" s="3" t="inlineStr">
        <is>
          <t>Disclosure of detailed information about financial instruments [line items]</t>
        </is>
      </c>
    </row>
    <row r="318">
      <c r="A318" s="4" t="inlineStr">
        <is>
          <t>Total loans</t>
        </is>
      </c>
      <c r="B318" s="6" t="n">
        <v>8400</v>
      </c>
      <c r="C318" s="6" t="n">
        <v>7156</v>
      </c>
    </row>
    <row r="319">
      <c r="A319" s="4" t="inlineStr">
        <is>
          <t>Credit card [member] | Normal risk [member] | Stage 1 [member]</t>
        </is>
      </c>
    </row>
    <row r="320">
      <c r="A320" s="3" t="inlineStr">
        <is>
          <t>Disclosure of detailed information about financial instruments [line items]</t>
        </is>
      </c>
    </row>
    <row r="321">
      <c r="A321" s="4" t="inlineStr">
        <is>
          <t>Total loans</t>
        </is>
      </c>
      <c r="B321" s="6" t="n">
        <v>8321</v>
      </c>
      <c r="C321" s="6" t="n">
        <v>7027</v>
      </c>
    </row>
    <row r="322">
      <c r="A322" s="4" t="inlineStr">
        <is>
          <t>Credit card [member] | Normal risk [member] | Stage 2 [member]</t>
        </is>
      </c>
    </row>
    <row r="323">
      <c r="A323" s="3" t="inlineStr">
        <is>
          <t>Disclosure of detailed information about financial instruments [line items]</t>
        </is>
      </c>
    </row>
    <row r="324">
      <c r="A324" s="4" t="inlineStr">
        <is>
          <t>Total loans</t>
        </is>
      </c>
      <c r="B324" s="6" t="n">
        <v>79</v>
      </c>
      <c r="C324" s="6" t="n">
        <v>129</v>
      </c>
    </row>
    <row r="325">
      <c r="A325" s="4" t="inlineStr">
        <is>
          <t>Credit card [member] | Medium risk [member]</t>
        </is>
      </c>
    </row>
    <row r="326">
      <c r="A326" s="3" t="inlineStr">
        <is>
          <t>Disclosure of detailed information about financial instruments [line items]</t>
        </is>
      </c>
    </row>
    <row r="327">
      <c r="A327" s="4" t="inlineStr">
        <is>
          <t>Total loans</t>
        </is>
      </c>
      <c r="B327" s="6" t="n">
        <v>10338</v>
      </c>
      <c r="C327" s="6" t="n">
        <v>11235</v>
      </c>
    </row>
    <row r="328">
      <c r="A328" s="4" t="inlineStr">
        <is>
          <t>Credit card [member] | Medium risk [member] | Stage 1 [member]</t>
        </is>
      </c>
    </row>
    <row r="329">
      <c r="A329" s="3" t="inlineStr">
        <is>
          <t>Disclosure of detailed information about financial instruments [line items]</t>
        </is>
      </c>
    </row>
    <row r="330">
      <c r="A330" s="4" t="inlineStr">
        <is>
          <t>Total loans</t>
        </is>
      </c>
      <c r="B330" s="6" t="n">
        <v>9588</v>
      </c>
      <c r="C330" s="6" t="n">
        <v>10431</v>
      </c>
    </row>
    <row r="331">
      <c r="A331" s="4" t="inlineStr">
        <is>
          <t>Credit card [member] | Medium risk [member] | Stage 2 [member]</t>
        </is>
      </c>
    </row>
    <row r="332">
      <c r="A332" s="3" t="inlineStr">
        <is>
          <t>Disclosure of detailed information about financial instruments [line items]</t>
        </is>
      </c>
    </row>
    <row r="333">
      <c r="A333" s="4" t="inlineStr">
        <is>
          <t>Total loans</t>
        </is>
      </c>
      <c r="B333" s="6" t="n">
        <v>750</v>
      </c>
      <c r="C333" s="6" t="n">
        <v>804</v>
      </c>
    </row>
    <row r="334">
      <c r="A334" s="4" t="inlineStr">
        <is>
          <t>Credit card [member] | High risk [member]</t>
        </is>
      </c>
    </row>
    <row r="335">
      <c r="A335" s="3" t="inlineStr">
        <is>
          <t>Disclosure of detailed information about financial instruments [line items]</t>
        </is>
      </c>
    </row>
    <row r="336">
      <c r="A336" s="4" t="inlineStr">
        <is>
          <t>Total loans</t>
        </is>
      </c>
      <c r="B336" s="6" t="n">
        <v>7004</v>
      </c>
      <c r="C336" s="6" t="n">
        <v>9879</v>
      </c>
    </row>
    <row r="337">
      <c r="A337" s="4" t="inlineStr">
        <is>
          <t>Credit card [member] | High risk [member] | Stage 1 [member]</t>
        </is>
      </c>
    </row>
    <row r="338">
      <c r="A338" s="3" t="inlineStr">
        <is>
          <t>Disclosure of detailed information about financial instruments [line items]</t>
        </is>
      </c>
    </row>
    <row r="339">
      <c r="A339" s="4" t="inlineStr">
        <is>
          <t>Total loans</t>
        </is>
      </c>
      <c r="B339" s="6" t="n">
        <v>1365</v>
      </c>
      <c r="C339" s="6" t="n">
        <v>3493</v>
      </c>
    </row>
    <row r="340">
      <c r="A340" s="4" t="inlineStr">
        <is>
          <t>Credit card [member] | High risk [member] | Stage 2 [member]</t>
        </is>
      </c>
    </row>
    <row r="341">
      <c r="A341" s="3" t="inlineStr">
        <is>
          <t>Disclosure of detailed information about financial instruments [line items]</t>
        </is>
      </c>
    </row>
    <row r="342">
      <c r="A342" s="4" t="inlineStr">
        <is>
          <t>Total loans</t>
        </is>
      </c>
      <c r="B342" s="6" t="n">
        <v>5408</v>
      </c>
      <c r="C342" s="6" t="n">
        <v>6180</v>
      </c>
    </row>
    <row r="343">
      <c r="A343" s="4" t="inlineStr">
        <is>
          <t>Credit card [member] | High risk [member] | Stage 3 [member]</t>
        </is>
      </c>
    </row>
    <row r="344">
      <c r="A344" s="3" t="inlineStr">
        <is>
          <t>Disclosure of detailed information about financial instruments [line items]</t>
        </is>
      </c>
    </row>
    <row r="345">
      <c r="A345" s="4" t="inlineStr">
        <is>
          <t>Total loans</t>
        </is>
      </c>
      <c r="B345" s="6" t="n">
        <v>231</v>
      </c>
      <c r="C345" s="6" t="n">
        <v>206</v>
      </c>
    </row>
    <row r="346">
      <c r="A346" s="4" t="inlineStr">
        <is>
          <t>Credit card [member] | Default [member]</t>
        </is>
      </c>
    </row>
    <row r="347">
      <c r="A347" s="3" t="inlineStr">
        <is>
          <t>Disclosure of detailed information about financial instruments [line items]</t>
        </is>
      </c>
    </row>
    <row r="348">
      <c r="A348" s="4" t="inlineStr">
        <is>
          <t>Total loans</t>
        </is>
      </c>
      <c r="B348" s="6" t="n">
        <v>87</v>
      </c>
      <c r="C348" s="6" t="n">
        <v>99</v>
      </c>
    </row>
    <row r="349">
      <c r="A349" s="4" t="inlineStr">
        <is>
          <t>Credit card [member] | Default [member] | Stage 3 [member]</t>
        </is>
      </c>
    </row>
    <row r="350">
      <c r="A350" s="3" t="inlineStr">
        <is>
          <t>Disclosure of detailed information about financial instruments [line items]</t>
        </is>
      </c>
    </row>
    <row r="351">
      <c r="A351" s="4" t="inlineStr">
        <is>
          <t>Total loans</t>
        </is>
      </c>
      <c r="B351" s="5" t="n">
        <v>87</v>
      </c>
      <c r="C351" s="5" t="n">
        <v>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ash Flows - CAD ($) $ in Millions</t>
        </is>
      </c>
      <c r="B1" s="2" t="inlineStr">
        <is>
          <t>3 Months Ended</t>
        </is>
      </c>
    </row>
    <row r="2">
      <c r="B2" s="2" t="inlineStr">
        <is>
          <t>Jan. 31, 2021</t>
        </is>
      </c>
      <c r="C2" s="2" t="inlineStr">
        <is>
          <t>Jan. 31, 2020</t>
        </is>
      </c>
    </row>
    <row r="3">
      <c r="A3" s="3" t="inlineStr">
        <is>
          <t>Cash flows from (used in) operating activities</t>
        </is>
      </c>
    </row>
    <row r="4">
      <c r="A4" s="4" t="inlineStr">
        <is>
          <t>Net income before income taxes, including share of net income from investment in Schwab and TD Ameritrade</t>
        </is>
      </c>
      <c r="B4" s="5" t="n">
        <v>4104</v>
      </c>
      <c r="C4" s="5" t="n">
        <v>3648</v>
      </c>
    </row>
    <row r="5">
      <c r="A5" s="3" t="inlineStr">
        <is>
          <t>Adjustments to determine net cash flows from (used in) operating activities</t>
        </is>
      </c>
    </row>
    <row r="6">
      <c r="A6" s="4" t="inlineStr">
        <is>
          <t>Provision for credit losses (Note 6)</t>
        </is>
      </c>
      <c r="B6" s="6" t="n">
        <v>313</v>
      </c>
      <c r="C6" s="6" t="n">
        <v>919</v>
      </c>
    </row>
    <row r="7">
      <c r="A7" s="4" t="inlineStr">
        <is>
          <t>Depreciation</t>
        </is>
      </c>
      <c r="B7" s="6" t="n">
        <v>399</v>
      </c>
      <c r="C7" s="6" t="n">
        <v>291</v>
      </c>
    </row>
    <row r="8">
      <c r="A8" s="4" t="inlineStr">
        <is>
          <t>Amortization of other intangibles</t>
        </is>
      </c>
      <c r="B8" s="6" t="n">
        <v>180</v>
      </c>
      <c r="C8" s="6" t="n">
        <v>202</v>
      </c>
    </row>
    <row r="9">
      <c r="A9" s="4" t="inlineStr">
        <is>
          <t>Net securities losses (gains) (Note 5)</t>
        </is>
      </c>
      <c r="B9" s="6" t="n">
        <v>-20</v>
      </c>
      <c r="C9" s="6" t="n">
        <v>-10</v>
      </c>
    </row>
    <row r="10">
      <c r="A10" s="4" t="inlineStr">
        <is>
          <t>Deferred taxes</t>
        </is>
      </c>
      <c r="B10" s="6" t="n">
        <v>169</v>
      </c>
      <c r="C10" s="6" t="n">
        <v>126</v>
      </c>
    </row>
    <row r="11">
      <c r="A11" s="3" t="inlineStr">
        <is>
          <t>Changes in operating assets and liabilities</t>
        </is>
      </c>
    </row>
    <row r="12">
      <c r="A12" s="4" t="inlineStr">
        <is>
          <t>Interest receivable and payable (Notes 10, 12)</t>
        </is>
      </c>
      <c r="B12" s="6" t="n">
        <v>-16</v>
      </c>
      <c r="C12" s="6" t="n">
        <v>-79</v>
      </c>
    </row>
    <row r="13">
      <c r="A13" s="4" t="inlineStr">
        <is>
          <t>Securities sold under repurchase agreements</t>
        </is>
      </c>
      <c r="B13" s="6" t="n">
        <v>-13204</v>
      </c>
      <c r="C13" s="6" t="n">
        <v>440</v>
      </c>
    </row>
    <row r="14">
      <c r="A14" s="4" t="inlineStr">
        <is>
          <t>Securities purchased under reverse repurchase agreements</t>
        </is>
      </c>
      <c r="B14" s="6" t="n">
        <v>12986</v>
      </c>
      <c r="C14" s="6" t="n">
        <v>140</v>
      </c>
    </row>
    <row r="15">
      <c r="A15" s="4" t="inlineStr">
        <is>
          <t>Securities sold short</t>
        </is>
      </c>
      <c r="B15" s="6" t="n">
        <v>6769</v>
      </c>
      <c r="C15" s="6" t="n">
        <v>7832</v>
      </c>
    </row>
    <row r="16">
      <c r="A16" s="4" t="inlineStr">
        <is>
          <t>Trading loans and securities</t>
        </is>
      </c>
      <c r="B16" s="6" t="n">
        <v>-8033</v>
      </c>
      <c r="C16" s="6" t="n">
        <v>-16475</v>
      </c>
    </row>
    <row r="17">
      <c r="A17" s="4" t="inlineStr">
        <is>
          <t>Loans net of securitization and sales</t>
        </is>
      </c>
      <c r="B17" s="6" t="n">
        <v>11174</v>
      </c>
      <c r="C17" s="6" t="n">
        <v>-9448</v>
      </c>
    </row>
    <row r="18">
      <c r="A18" s="4" t="inlineStr">
        <is>
          <t>Deposits</t>
        </is>
      </c>
      <c r="B18" s="6" t="n">
        <v>31840</v>
      </c>
      <c r="C18" s="6" t="n">
        <v>21899</v>
      </c>
    </row>
    <row r="19">
      <c r="A19" s="4" t="inlineStr">
        <is>
          <t>Derivatives</t>
        </is>
      </c>
      <c r="B19" s="6" t="n">
        <v>4170</v>
      </c>
      <c r="C19" s="6" t="n">
        <v>-1226</v>
      </c>
    </row>
    <row r="20">
      <c r="A20" s="4" t="inlineStr">
        <is>
          <t>Non-trading financial assets at fair value through profit or loss</t>
        </is>
      </c>
      <c r="B20" s="6" t="n">
        <v>858</v>
      </c>
      <c r="C20" s="6" t="n">
        <v>-669</v>
      </c>
    </row>
    <row r="21">
      <c r="A21" s="4" t="inlineStr">
        <is>
          <t>Financial assets and liabilities designated at fair value through profit or loss</t>
        </is>
      </c>
      <c r="B21" s="6" t="n">
        <v>-10096</v>
      </c>
      <c r="C21" s="6" t="n">
        <v>7335</v>
      </c>
    </row>
    <row r="22">
      <c r="A22" s="4" t="inlineStr">
        <is>
          <t>Securitization liabilities</t>
        </is>
      </c>
      <c r="B22" s="6" t="n">
        <v>-651</v>
      </c>
      <c r="C22" s="6" t="n">
        <v>28</v>
      </c>
    </row>
    <row r="23">
      <c r="A23" s="4" t="inlineStr">
        <is>
          <t>Current taxes</t>
        </is>
      </c>
      <c r="B23" s="6" t="n">
        <v>467</v>
      </c>
      <c r="C23" s="6" t="n">
        <v>-258</v>
      </c>
    </row>
    <row r="24">
      <c r="A24" s="4" t="inlineStr">
        <is>
          <t>Brokers, dealers and clients amounts receivable and payable</t>
        </is>
      </c>
      <c r="B24" s="6" t="n">
        <v>-5337</v>
      </c>
      <c r="C24" s="6" t="n">
        <v>-1347</v>
      </c>
    </row>
    <row r="25">
      <c r="A25" s="4" t="inlineStr">
        <is>
          <t>Other</t>
        </is>
      </c>
      <c r="B25" s="6" t="n">
        <v>6820</v>
      </c>
      <c r="C25" s="6" t="n">
        <v>-2476</v>
      </c>
    </row>
    <row r="26">
      <c r="A26" s="4" t="inlineStr">
        <is>
          <t>Net cash from (used in) operating activities</t>
        </is>
      </c>
      <c r="B26" s="6" t="n">
        <v>42723</v>
      </c>
      <c r="C26" s="6" t="n">
        <v>10667</v>
      </c>
    </row>
    <row r="27">
      <c r="A27" s="3" t="inlineStr">
        <is>
          <t>Cash flows from (used in) financing activities</t>
        </is>
      </c>
    </row>
    <row r="28">
      <c r="A28" s="4" t="inlineStr">
        <is>
          <t>Redemption or repurchase of subordinated notes and debentures</t>
        </is>
      </c>
      <c r="B28" s="6" t="n">
        <v>2</v>
      </c>
      <c r="C28" s="6" t="n">
        <v>-64</v>
      </c>
    </row>
    <row r="29">
      <c r="A29" s="4" t="inlineStr">
        <is>
          <t>Common shares issued (Note 13)</t>
        </is>
      </c>
      <c r="B29" s="6" t="n">
        <v>40</v>
      </c>
      <c r="C29" s="6" t="n">
        <v>36</v>
      </c>
    </row>
    <row r="30">
      <c r="A30" s="4" t="inlineStr">
        <is>
          <t>Repurchase of common shares (Note 13)</t>
        </is>
      </c>
      <c r="C30" s="6" t="n">
        <v>-306</v>
      </c>
    </row>
    <row r="31">
      <c r="A31" s="4" t="inlineStr">
        <is>
          <t>Sale of treasury shares (Note 13)</t>
        </is>
      </c>
      <c r="B31" s="6" t="n">
        <v>3037</v>
      </c>
      <c r="C31" s="6" t="n">
        <v>2218</v>
      </c>
    </row>
    <row r="32">
      <c r="A32" s="4" t="inlineStr">
        <is>
          <t>Purchase of treasury shares (Note 13)</t>
        </is>
      </c>
      <c r="B32" s="6" t="n">
        <v>-3179</v>
      </c>
      <c r="C32" s="6" t="n">
        <v>-2314</v>
      </c>
    </row>
    <row r="33">
      <c r="A33" s="4" t="inlineStr">
        <is>
          <t>Dividends paid</t>
        </is>
      </c>
      <c r="B33" s="6" t="n">
        <v>-1386</v>
      </c>
      <c r="C33" s="6" t="n">
        <v>-1337</v>
      </c>
    </row>
    <row r="34">
      <c r="A34" s="4" t="inlineStr">
        <is>
          <t>Repayment of lease liabilities</t>
        </is>
      </c>
      <c r="B34" s="6" t="n">
        <v>-136</v>
      </c>
      <c r="C34" s="6" t="n">
        <v>-143</v>
      </c>
    </row>
    <row r="35">
      <c r="A35" s="4" t="inlineStr">
        <is>
          <t>Net cash from (used in) financing activities</t>
        </is>
      </c>
      <c r="B35" s="6" t="n">
        <v>-1622</v>
      </c>
      <c r="C35" s="6" t="n">
        <v>-1910</v>
      </c>
    </row>
    <row r="36">
      <c r="A36" s="3" t="inlineStr">
        <is>
          <t>Cash flows from (used in) investing activities</t>
        </is>
      </c>
    </row>
    <row r="37">
      <c r="A37" s="4" t="inlineStr">
        <is>
          <t>Interest-bearing deposits with banks</t>
        </is>
      </c>
      <c r="B37" s="6" t="n">
        <v>-52957</v>
      </c>
      <c r="C37" s="6" t="n">
        <v>-8474</v>
      </c>
    </row>
    <row r="38">
      <c r="A38" s="3" t="inlineStr">
        <is>
          <t>Activities in financial assets at fair value through other comprehensive income (Note 5)</t>
        </is>
      </c>
    </row>
    <row r="39">
      <c r="A39" s="4" t="inlineStr">
        <is>
          <t>Purchases</t>
        </is>
      </c>
      <c r="B39" s="6" t="n">
        <v>-6152</v>
      </c>
      <c r="C39" s="6" t="n">
        <v>-7415</v>
      </c>
    </row>
    <row r="40">
      <c r="A40" s="4" t="inlineStr">
        <is>
          <t>Proceeds from maturities</t>
        </is>
      </c>
      <c r="B40" s="6" t="n">
        <v>7936</v>
      </c>
      <c r="C40" s="6" t="n">
        <v>9537</v>
      </c>
    </row>
    <row r="41">
      <c r="A41" s="4" t="inlineStr">
        <is>
          <t>Proceeds from sales</t>
        </is>
      </c>
      <c r="B41" s="6" t="n">
        <v>605</v>
      </c>
      <c r="C41" s="6" t="n">
        <v>1795</v>
      </c>
    </row>
    <row r="42">
      <c r="A42" s="3" t="inlineStr">
        <is>
          <t>Activities in debt securities at amortized cost (Note 5)</t>
        </is>
      </c>
    </row>
    <row r="43">
      <c r="A43" s="4" t="inlineStr">
        <is>
          <t>Purchases</t>
        </is>
      </c>
      <c r="B43" s="6" t="n">
        <v>-27278</v>
      </c>
      <c r="C43" s="6" t="n">
        <v>-15101</v>
      </c>
    </row>
    <row r="44">
      <c r="A44" s="4" t="inlineStr">
        <is>
          <t>Proceeds from maturities</t>
        </is>
      </c>
      <c r="B44" s="6" t="n">
        <v>36116</v>
      </c>
      <c r="C44" s="6" t="n">
        <v>11144</v>
      </c>
    </row>
    <row r="45">
      <c r="A45" s="4" t="inlineStr">
        <is>
          <t>Proceeds from sales</t>
        </is>
      </c>
      <c r="B45" s="6" t="n">
        <v>597</v>
      </c>
      <c r="C45" s="6" t="n">
        <v>164</v>
      </c>
    </row>
    <row r="46">
      <c r="A46" s="4" t="inlineStr">
        <is>
          <t>Net purchases of land, buildings, equipment, and other depreciable assets</t>
        </is>
      </c>
      <c r="B46" s="6" t="n">
        <v>-3</v>
      </c>
      <c r="C46" s="6" t="n">
        <v>-212</v>
      </c>
    </row>
    <row r="47">
      <c r="A47" s="4" t="inlineStr">
        <is>
          <t>Net cash from (used in) investing activities</t>
        </is>
      </c>
      <c r="B47" s="6" t="n">
        <v>-41136</v>
      </c>
      <c r="C47" s="6" t="n">
        <v>-8562</v>
      </c>
    </row>
    <row r="48">
      <c r="A48" s="4" t="inlineStr">
        <is>
          <t>Effect of exchange rate changes on cash and due from banks</t>
        </is>
      </c>
      <c r="B48" s="6" t="n">
        <v>-160</v>
      </c>
      <c r="C48" s="6" t="n">
        <v>15</v>
      </c>
    </row>
    <row r="49">
      <c r="A49" s="4" t="inlineStr">
        <is>
          <t>Net increase (decrease) in cash and due from banks</t>
        </is>
      </c>
      <c r="B49" s="6" t="n">
        <v>-195</v>
      </c>
      <c r="C49" s="6" t="n">
        <v>210</v>
      </c>
    </row>
    <row r="50">
      <c r="A50" s="4" t="inlineStr">
        <is>
          <t>Cash and due from banks at beginning of period</t>
        </is>
      </c>
      <c r="B50" s="6" t="n">
        <v>6445</v>
      </c>
      <c r="C50" s="6" t="n">
        <v>4863</v>
      </c>
    </row>
    <row r="51">
      <c r="A51" s="4" t="inlineStr">
        <is>
          <t>Cash and due from banks at end of period</t>
        </is>
      </c>
      <c r="B51" s="6" t="n">
        <v>6250</v>
      </c>
      <c r="C51" s="6" t="n">
        <v>5073</v>
      </c>
    </row>
    <row r="52">
      <c r="A52" s="3" t="inlineStr">
        <is>
          <t>Supplementary disclosure of cash flows from operating activities</t>
        </is>
      </c>
    </row>
    <row r="53">
      <c r="A53" s="4" t="inlineStr">
        <is>
          <t>Amount of income taxes paid (refunded) during the period</t>
        </is>
      </c>
      <c r="B53" s="6" t="n">
        <v>695</v>
      </c>
      <c r="C53" s="6" t="n">
        <v>726</v>
      </c>
    </row>
    <row r="54">
      <c r="A54" s="4" t="inlineStr">
        <is>
          <t>Amount of interest paid during the period</t>
        </is>
      </c>
      <c r="B54" s="6" t="n">
        <v>1700</v>
      </c>
      <c r="C54" s="6" t="n">
        <v>4235</v>
      </c>
    </row>
    <row r="55">
      <c r="A55" s="4" t="inlineStr">
        <is>
          <t>Amount of interest received during the period</t>
        </is>
      </c>
      <c r="B55" s="6" t="n">
        <v>7319</v>
      </c>
      <c r="C55" s="6" t="n">
        <v>9922</v>
      </c>
    </row>
    <row r="56">
      <c r="A56" s="4" t="inlineStr">
        <is>
          <t>Amount of dividends received during the period</t>
        </is>
      </c>
      <c r="B56" s="6" t="n">
        <v>392</v>
      </c>
      <c r="C56" s="6" t="n">
        <v>490</v>
      </c>
    </row>
    <row r="57">
      <c r="A57" s="4" t="inlineStr">
        <is>
          <t>Schwab and TD Ameritrade [member]</t>
        </is>
      </c>
    </row>
    <row r="58">
      <c r="A58" s="3" t="inlineStr">
        <is>
          <t>Adjustments to determine net cash flows from (used in) operating activities</t>
        </is>
      </c>
    </row>
    <row r="59">
      <c r="A59" s="4" t="inlineStr">
        <is>
          <t>Share of net income from investment in Schwab and TD Ameritrade (Note 7)</t>
        </is>
      </c>
      <c r="B59" s="5" t="n">
        <v>-169</v>
      </c>
      <c r="C59" s="5" t="n">
        <v>-2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ummary of Gross Carrying Amounts of Loans and Credit Risk Exposures on Loan Commitments and Financial Guarantee Contracts by Internal Risk Ratings (Parenthetical) (Detail) - CAD ($) $ in Millions</t>
        </is>
      </c>
      <c r="B1" s="2" t="inlineStr">
        <is>
          <t>Jan. 31, 2021</t>
        </is>
      </c>
      <c r="C1" s="2" t="inlineStr">
        <is>
          <t>Oct. 31, 2020</t>
        </is>
      </c>
    </row>
    <row r="2">
      <c r="A2" s="3" t="inlineStr">
        <is>
          <t>Disclosure of detailed information about financial instruments [line items]</t>
        </is>
      </c>
    </row>
    <row r="3">
      <c r="A3" s="4" t="inlineStr">
        <is>
          <t>Total loans</t>
        </is>
      </c>
      <c r="B3" s="5" t="n">
        <v>734808</v>
      </c>
      <c r="C3" s="5" t="n">
        <v>743255</v>
      </c>
    </row>
    <row r="4">
      <c r="A4" s="4" t="inlineStr">
        <is>
          <t>Financial assets at fair value through other comprehensive income</t>
        </is>
      </c>
      <c r="B4" s="6" t="n">
        <v>98290</v>
      </c>
      <c r="C4" s="6" t="n">
        <v>103285</v>
      </c>
    </row>
    <row r="5">
      <c r="A5" s="4" t="inlineStr">
        <is>
          <t>Customers' liability under acceptances</t>
        </is>
      </c>
      <c r="B5" s="6" t="n">
        <v>18760</v>
      </c>
      <c r="C5" s="6" t="n">
        <v>14941</v>
      </c>
    </row>
    <row r="6">
      <c r="A6" s="4" t="inlineStr">
        <is>
          <t>Allowance for loan losses</t>
        </is>
      </c>
      <c r="B6" s="6" t="n">
        <v>7932</v>
      </c>
      <c r="C6" s="6" t="n">
        <v>8289</v>
      </c>
    </row>
    <row r="7">
      <c r="A7" s="4" t="inlineStr">
        <is>
          <t>Acquired credit-impaired loans [member]</t>
        </is>
      </c>
    </row>
    <row r="8">
      <c r="A8" s="3" t="inlineStr">
        <is>
          <t>Disclosure of detailed information about financial instruments [line items]</t>
        </is>
      </c>
    </row>
    <row r="9">
      <c r="A9" s="4" t="inlineStr">
        <is>
          <t>Total loans</t>
        </is>
      </c>
      <c r="B9" s="6" t="n">
        <v>200</v>
      </c>
      <c r="C9" s="6" t="n">
        <v>232</v>
      </c>
    </row>
    <row r="10">
      <c r="A10" s="4" t="inlineStr">
        <is>
          <t>Allowance for loan losses</t>
        </is>
      </c>
      <c r="B10" s="6" t="n">
        <v>8</v>
      </c>
      <c r="C10" s="6" t="n">
        <v>10</v>
      </c>
    </row>
    <row r="11">
      <c r="A11" s="4" t="inlineStr">
        <is>
          <t>Business and government and Residential Mortgage [member]</t>
        </is>
      </c>
    </row>
    <row r="12">
      <c r="A12" s="3" t="inlineStr">
        <is>
          <t>Disclosure of detailed information about financial instruments [line items]</t>
        </is>
      </c>
    </row>
    <row r="13">
      <c r="A13" s="4" t="inlineStr">
        <is>
          <t>Trading loans at fair value</t>
        </is>
      </c>
      <c r="B13" s="6" t="n">
        <v>13000</v>
      </c>
      <c r="C13" s="6" t="n">
        <v>13000</v>
      </c>
    </row>
    <row r="14">
      <c r="A14" s="4" t="inlineStr">
        <is>
          <t>Non-trading loans at fair value</t>
        </is>
      </c>
      <c r="B14" s="6" t="n">
        <v>3000</v>
      </c>
      <c r="C14" s="6" t="n">
        <v>4000</v>
      </c>
    </row>
    <row r="15">
      <c r="A15" s="4" t="inlineStr">
        <is>
          <t>Business and government and Residential Mortgage [member] | Insured [member] | Mortgages [member]</t>
        </is>
      </c>
    </row>
    <row r="16">
      <c r="A16" s="3" t="inlineStr">
        <is>
          <t>Disclosure of detailed information about financial instruments [line items]</t>
        </is>
      </c>
    </row>
    <row r="17">
      <c r="A17" s="4" t="inlineStr">
        <is>
          <t>Total loans</t>
        </is>
      </c>
      <c r="B17" s="6" t="n">
        <v>85000</v>
      </c>
      <c r="C17" s="6" t="n">
        <v>86000</v>
      </c>
    </row>
    <row r="18">
      <c r="A18" s="4" t="inlineStr">
        <is>
          <t>Consumer instalment and other personal [member]</t>
        </is>
      </c>
    </row>
    <row r="19">
      <c r="A19" s="3" t="inlineStr">
        <is>
          <t>Disclosure of detailed information about financial instruments [line items]</t>
        </is>
      </c>
    </row>
    <row r="20">
      <c r="A20" s="4" t="inlineStr">
        <is>
          <t>Total loans</t>
        </is>
      </c>
      <c r="B20" s="6" t="n">
        <v>184950</v>
      </c>
      <c r="C20" s="6" t="n">
        <v>185460</v>
      </c>
    </row>
    <row r="21">
      <c r="A21" s="4" t="inlineStr">
        <is>
          <t>Loans [member]</t>
        </is>
      </c>
    </row>
    <row r="22">
      <c r="A22" s="3" t="inlineStr">
        <is>
          <t>Disclosure of detailed information about financial instruments [line items]</t>
        </is>
      </c>
    </row>
    <row r="23">
      <c r="A23" s="4" t="inlineStr">
        <is>
          <t>Financial assets at fair value through other comprehensive income</t>
        </is>
      </c>
      <c r="B23" s="6" t="n">
        <v>2000</v>
      </c>
      <c r="C23" s="6" t="n">
        <v>3000</v>
      </c>
    </row>
    <row r="24">
      <c r="A24" s="4" t="inlineStr">
        <is>
          <t>Customers' liability under acceptances</t>
        </is>
      </c>
      <c r="B24" s="6" t="n">
        <v>19000</v>
      </c>
      <c r="C24" s="6" t="n">
        <v>15000</v>
      </c>
    </row>
    <row r="25">
      <c r="A25" s="4" t="inlineStr">
        <is>
          <t>Business and government [member]</t>
        </is>
      </c>
    </row>
    <row r="26">
      <c r="A26" s="3" t="inlineStr">
        <is>
          <t>Disclosure of detailed information about financial instruments [line items]</t>
        </is>
      </c>
    </row>
    <row r="27">
      <c r="A27" s="4" t="inlineStr">
        <is>
          <t>Total loans</t>
        </is>
      </c>
      <c r="B27" s="6" t="n">
        <v>265250</v>
      </c>
      <c r="C27" s="6" t="n">
        <v>273242</v>
      </c>
    </row>
    <row r="28">
      <c r="A28" s="4" t="inlineStr">
        <is>
          <t>Business and government [member] | Non investment grade or lower risk [member]</t>
        </is>
      </c>
    </row>
    <row r="29">
      <c r="A29" s="3" t="inlineStr">
        <is>
          <t>Disclosure of detailed information about financial instruments [line items]</t>
        </is>
      </c>
    </row>
    <row r="30">
      <c r="A30" s="4" t="inlineStr">
        <is>
          <t>Total loans</t>
        </is>
      </c>
      <c r="B30" s="6" t="n">
        <v>28000</v>
      </c>
      <c r="C30" s="6" t="n">
        <v>27000</v>
      </c>
    </row>
    <row r="31">
      <c r="A31" s="4" t="inlineStr">
        <is>
          <t>Off-balance sheet credit risks [member]</t>
        </is>
      </c>
    </row>
    <row r="32">
      <c r="A32" s="3" t="inlineStr">
        <is>
          <t>Disclosure of detailed information about financial instruments [line items]</t>
        </is>
      </c>
    </row>
    <row r="33">
      <c r="A33" s="4" t="inlineStr">
        <is>
          <t>Off balance sheet credit instruments</t>
        </is>
      </c>
      <c r="B33" s="6" t="n">
        <v>599422</v>
      </c>
      <c r="C33" s="6" t="n">
        <v>603775</v>
      </c>
    </row>
    <row r="34">
      <c r="A34" s="4" t="inlineStr">
        <is>
          <t>Off-balance sheet credit risks [member] | Retail exposures [member] | Personal lines of credit and credit card lines cancellable and bank's discretion [member]</t>
        </is>
      </c>
    </row>
    <row r="35">
      <c r="A35" s="3" t="inlineStr">
        <is>
          <t>Disclosure of detailed information about financial instruments [line items]</t>
        </is>
      </c>
    </row>
    <row r="36">
      <c r="A36" s="4" t="inlineStr">
        <is>
          <t>Off balance sheet credit instruments</t>
        </is>
      </c>
      <c r="B36" s="6" t="n">
        <v>317000</v>
      </c>
      <c r="C36" s="6" t="n">
        <v>321000</v>
      </c>
    </row>
    <row r="37">
      <c r="A37" s="4" t="inlineStr">
        <is>
          <t>Undrawn component of uncommitted credit and liquidity commitments [member] | Off-balance sheet credit risks [member] | Non retail exposures [member]</t>
        </is>
      </c>
    </row>
    <row r="38">
      <c r="A38" s="3" t="inlineStr">
        <is>
          <t>Disclosure of detailed information about financial instruments [line items]</t>
        </is>
      </c>
    </row>
    <row r="39">
      <c r="A39" s="4" t="inlineStr">
        <is>
          <t>Off balance sheet credit instruments</t>
        </is>
      </c>
      <c r="B39" s="6" t="n">
        <v>45000</v>
      </c>
      <c r="C39" s="6" t="n">
        <v>43000</v>
      </c>
    </row>
    <row r="40">
      <c r="A40" s="4" t="inlineStr">
        <is>
          <t>Impaired loans [member] | Business and government and Residential Mortgage [member] | With no allowance for loan losses [member]</t>
        </is>
      </c>
    </row>
    <row r="41">
      <c r="A41" s="3" t="inlineStr">
        <is>
          <t>Disclosure of detailed information about financial instruments [line items]</t>
        </is>
      </c>
    </row>
    <row r="42">
      <c r="A42" s="4" t="inlineStr">
        <is>
          <t>Total loans</t>
        </is>
      </c>
      <c r="B42" s="6" t="n">
        <v>112</v>
      </c>
      <c r="C42" s="6" t="n">
        <v>111</v>
      </c>
    </row>
    <row r="43">
      <c r="A43" s="4" t="inlineStr">
        <is>
          <t>Canadian Government Insured [member] | Consumer instalment and other personal [member] | Real estate secured personal lending [member]</t>
        </is>
      </c>
    </row>
    <row r="44">
      <c r="A44" s="3" t="inlineStr">
        <is>
          <t>Disclosure of detailed information about financial instruments [line items]</t>
        </is>
      </c>
    </row>
    <row r="45">
      <c r="A45" s="4" t="inlineStr">
        <is>
          <t>Total loans</t>
        </is>
      </c>
      <c r="B45" s="5" t="n">
        <v>11000</v>
      </c>
      <c r="C45" s="5" t="n">
        <v>1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mpaired Loans, and Allowance for Credit Losses - Summary of Allowances for Loan Losses (Detail) - CAD ($) $ in Millions</t>
        </is>
      </c>
      <c r="B1" s="2" t="inlineStr">
        <is>
          <t>3 Months Ended</t>
        </is>
      </c>
    </row>
    <row r="2">
      <c r="B2" s="2" t="inlineStr">
        <is>
          <t>Jan. 31, 2021</t>
        </is>
      </c>
      <c r="C2" s="2" t="inlineStr">
        <is>
          <t>Jan. 31, 2020</t>
        </is>
      </c>
    </row>
    <row r="3">
      <c r="A3" s="3" t="inlineStr">
        <is>
          <t>Disclosure of detailed information about financial instruments [line items]</t>
        </is>
      </c>
    </row>
    <row r="4">
      <c r="A4" s="4" t="inlineStr">
        <is>
          <t>Balance at beginning of period</t>
        </is>
      </c>
      <c r="B4" s="5" t="n">
        <v>8290</v>
      </c>
    </row>
    <row r="5">
      <c r="A5" s="4" t="inlineStr">
        <is>
          <t>Balance, including off-balance sheet instruments, at end of period</t>
        </is>
      </c>
      <c r="B5" s="6" t="n">
        <v>8937</v>
      </c>
      <c r="C5" s="5" t="n">
        <v>5296</v>
      </c>
    </row>
    <row r="6">
      <c r="A6" s="4" t="inlineStr">
        <is>
          <t>Less: Allowance for off-balance sheet instruments</t>
        </is>
      </c>
      <c r="B6" s="6" t="n">
        <v>1004</v>
      </c>
      <c r="C6" s="6" t="n">
        <v>613</v>
      </c>
    </row>
    <row r="7">
      <c r="A7" s="4" t="inlineStr">
        <is>
          <t>Balance at end of period</t>
        </is>
      </c>
      <c r="B7" s="6" t="n">
        <v>7933</v>
      </c>
      <c r="C7" s="6" t="n">
        <v>4683</v>
      </c>
    </row>
    <row r="8">
      <c r="A8" s="4" t="inlineStr">
        <is>
          <t>Residential mortgages [member]</t>
        </is>
      </c>
    </row>
    <row r="9">
      <c r="A9" s="3" t="inlineStr">
        <is>
          <t>Disclosure of detailed information about financial instruments [line items]</t>
        </is>
      </c>
    </row>
    <row r="10">
      <c r="A10" s="4" t="inlineStr">
        <is>
          <t>Balance at beginning of period</t>
        </is>
      </c>
      <c r="B10" s="6" t="n">
        <v>302</v>
      </c>
      <c r="C10" s="6" t="n">
        <v>110</v>
      </c>
    </row>
    <row r="11">
      <c r="A11" s="4" t="inlineStr">
        <is>
          <t>Net remeasurement due to transfers</t>
        </is>
      </c>
      <c r="C11" s="6" t="n">
        <v>-1</v>
      </c>
    </row>
    <row r="12">
      <c r="A12" s="4" t="inlineStr">
        <is>
          <t>New originations or purchases</t>
        </is>
      </c>
      <c r="B12" s="6" t="n">
        <v>3</v>
      </c>
      <c r="C12" s="6" t="n">
        <v>5</v>
      </c>
    </row>
    <row r="13">
      <c r="A13" s="4" t="inlineStr">
        <is>
          <t>Net repayments</t>
        </is>
      </c>
      <c r="B13" s="6" t="n">
        <v>-4</v>
      </c>
    </row>
    <row r="14">
      <c r="A14" s="4" t="inlineStr">
        <is>
          <t>Derecognition of financial assets (excluding disposals and write-offs)</t>
        </is>
      </c>
      <c r="B14" s="6" t="n">
        <v>-14</v>
      </c>
      <c r="C14" s="6" t="n">
        <v>-7</v>
      </c>
    </row>
    <row r="15">
      <c r="A15" s="4" t="inlineStr">
        <is>
          <t>Changes to risk, parameters, and models</t>
        </is>
      </c>
      <c r="B15" s="6" t="n">
        <v>20</v>
      </c>
      <c r="C15" s="6" t="n">
        <v>13</v>
      </c>
    </row>
    <row r="16">
      <c r="A16" s="4" t="inlineStr">
        <is>
          <t>Disposals</t>
        </is>
      </c>
      <c r="B16" s="6" t="n">
        <v>0</v>
      </c>
      <c r="C16" s="6" t="n">
        <v>0</v>
      </c>
    </row>
    <row r="17">
      <c r="A17" s="4" t="inlineStr">
        <is>
          <t>Write-offs</t>
        </is>
      </c>
      <c r="B17" s="6" t="n">
        <v>-4</v>
      </c>
      <c r="C17" s="6" t="n">
        <v>-7</v>
      </c>
    </row>
    <row r="18">
      <c r="A18" s="4" t="inlineStr">
        <is>
          <t>Recoveries</t>
        </is>
      </c>
      <c r="B18" s="6" t="n">
        <v>1</v>
      </c>
      <c r="C18" s="6" t="n">
        <v>1</v>
      </c>
    </row>
    <row r="19">
      <c r="A19" s="4" t="inlineStr">
        <is>
          <t>Recoveries</t>
        </is>
      </c>
      <c r="B19" s="6" t="n">
        <v>0</v>
      </c>
      <c r="C19" s="6" t="n">
        <v>0</v>
      </c>
    </row>
    <row r="20">
      <c r="A20" s="4" t="inlineStr">
        <is>
          <t>Foreign exchange and other adjustments</t>
        </is>
      </c>
      <c r="B20" s="6" t="n">
        <v>-3</v>
      </c>
    </row>
    <row r="21">
      <c r="A21" s="4" t="inlineStr">
        <is>
          <t>Balance at end of period</t>
        </is>
      </c>
      <c r="B21" s="6" t="n">
        <v>301</v>
      </c>
      <c r="C21" s="6" t="n">
        <v>114</v>
      </c>
    </row>
    <row r="22">
      <c r="A22" s="4" t="inlineStr">
        <is>
          <t>Consumer instalment and other personal [member]</t>
        </is>
      </c>
    </row>
    <row r="23">
      <c r="A23" s="3" t="inlineStr">
        <is>
          <t>Disclosure of detailed information about financial instruments [line items]</t>
        </is>
      </c>
    </row>
    <row r="24">
      <c r="A24" s="4" t="inlineStr">
        <is>
          <t>Balance, including off-balance sheet instruments, at beginning of period</t>
        </is>
      </c>
      <c r="B24" s="6" t="n">
        <v>2112</v>
      </c>
      <c r="C24" s="6" t="n">
        <v>1309</v>
      </c>
    </row>
    <row r="25">
      <c r="A25" s="4" t="inlineStr">
        <is>
          <t>Balance at beginning of period</t>
        </is>
      </c>
      <c r="B25" s="6" t="n">
        <v>2019</v>
      </c>
    </row>
    <row r="26">
      <c r="A26" s="4" t="inlineStr">
        <is>
          <t>Net remeasurement due to transfers</t>
        </is>
      </c>
      <c r="B26" s="6" t="n">
        <v>-52</v>
      </c>
      <c r="C26" s="6" t="n">
        <v>11</v>
      </c>
    </row>
    <row r="27">
      <c r="A27" s="4" t="inlineStr">
        <is>
          <t>New originations or purchases</t>
        </is>
      </c>
      <c r="B27" s="6" t="n">
        <v>51</v>
      </c>
      <c r="C27" s="6" t="n">
        <v>78</v>
      </c>
    </row>
    <row r="28">
      <c r="A28" s="4" t="inlineStr">
        <is>
          <t>Net repayments</t>
        </is>
      </c>
      <c r="B28" s="6" t="n">
        <v>-55</v>
      </c>
      <c r="C28" s="6" t="n">
        <v>-35</v>
      </c>
    </row>
    <row r="29">
      <c r="A29" s="4" t="inlineStr">
        <is>
          <t>Derecognition of financial assets (excluding disposals and write-offs)</t>
        </is>
      </c>
      <c r="B29" s="6" t="n">
        <v>-66</v>
      </c>
      <c r="C29" s="6" t="n">
        <v>-37</v>
      </c>
    </row>
    <row r="30">
      <c r="A30" s="4" t="inlineStr">
        <is>
          <t>Changes to risk, parameters, and models</t>
        </is>
      </c>
      <c r="B30" s="6" t="n">
        <v>273</v>
      </c>
      <c r="C30" s="6" t="n">
        <v>287</v>
      </c>
    </row>
    <row r="31">
      <c r="A31" s="4" t="inlineStr">
        <is>
          <t>Disposals</t>
        </is>
      </c>
      <c r="B31" s="6" t="n">
        <v>0</v>
      </c>
      <c r="C31" s="6" t="n">
        <v>0</v>
      </c>
    </row>
    <row r="32">
      <c r="A32" s="4" t="inlineStr">
        <is>
          <t>Write-offs</t>
        </is>
      </c>
      <c r="B32" s="6" t="n">
        <v>-258</v>
      </c>
      <c r="C32" s="6" t="n">
        <v>-342</v>
      </c>
    </row>
    <row r="33">
      <c r="A33" s="4" t="inlineStr">
        <is>
          <t>Recoveries</t>
        </is>
      </c>
      <c r="B33" s="6" t="n">
        <v>75</v>
      </c>
      <c r="C33" s="6" t="n">
        <v>79</v>
      </c>
    </row>
    <row r="34">
      <c r="A34" s="4" t="inlineStr">
        <is>
          <t>Foreign exchange and other adjustments</t>
        </is>
      </c>
      <c r="B34" s="6" t="n">
        <v>-42</v>
      </c>
      <c r="C34" s="6" t="n">
        <v>3</v>
      </c>
    </row>
    <row r="35">
      <c r="A35" s="4" t="inlineStr">
        <is>
          <t>Balance, including off-balance sheet instruments, at end of period</t>
        </is>
      </c>
      <c r="B35" s="6" t="n">
        <v>2038</v>
      </c>
      <c r="C35" s="6" t="n">
        <v>1353</v>
      </c>
    </row>
    <row r="36">
      <c r="A36" s="4" t="inlineStr">
        <is>
          <t>Less: Allowance for off-balance sheet instruments</t>
        </is>
      </c>
      <c r="B36" s="6" t="n">
        <v>115</v>
      </c>
      <c r="C36" s="6" t="n">
        <v>63</v>
      </c>
    </row>
    <row r="37">
      <c r="A37" s="4" t="inlineStr">
        <is>
          <t>Balance at end of period</t>
        </is>
      </c>
      <c r="B37" s="6" t="n">
        <v>1923</v>
      </c>
      <c r="C37" s="6" t="n">
        <v>1290</v>
      </c>
    </row>
    <row r="38">
      <c r="A38" s="4" t="inlineStr">
        <is>
          <t>Credit card [member]</t>
        </is>
      </c>
    </row>
    <row r="39">
      <c r="A39" s="3" t="inlineStr">
        <is>
          <t>Disclosure of detailed information about financial instruments [line items]</t>
        </is>
      </c>
    </row>
    <row r="40">
      <c r="A40" s="4" t="inlineStr">
        <is>
          <t>Balance, including off-balance sheet instruments, at beginning of period</t>
        </is>
      </c>
      <c r="B40" s="6" t="n">
        <v>3184</v>
      </c>
      <c r="C40" s="6" t="n">
        <v>1929</v>
      </c>
    </row>
    <row r="41">
      <c r="A41" s="4" t="inlineStr">
        <is>
          <t>Balance at beginning of period</t>
        </is>
      </c>
      <c r="B41" s="6" t="n">
        <v>2554</v>
      </c>
    </row>
    <row r="42">
      <c r="A42" s="4" t="inlineStr">
        <is>
          <t>Net remeasurement due to transfers</t>
        </is>
      </c>
      <c r="B42" s="6" t="n">
        <v>-97</v>
      </c>
      <c r="C42" s="6" t="n">
        <v>34</v>
      </c>
    </row>
    <row r="43">
      <c r="A43" s="4" t="inlineStr">
        <is>
          <t>New originations or purchases</t>
        </is>
      </c>
      <c r="B43" s="6" t="n">
        <v>27</v>
      </c>
      <c r="C43" s="6" t="n">
        <v>35</v>
      </c>
    </row>
    <row r="44">
      <c r="A44" s="4" t="inlineStr">
        <is>
          <t>Net repayments</t>
        </is>
      </c>
      <c r="B44" s="6" t="n">
        <v>-5</v>
      </c>
      <c r="C44" s="6" t="n">
        <v>89</v>
      </c>
    </row>
    <row r="45">
      <c r="A45" s="4" t="inlineStr">
        <is>
          <t>Derecognition of financial assets (excluding disposals and write-offs)</t>
        </is>
      </c>
      <c r="B45" s="6" t="n">
        <v>-93</v>
      </c>
      <c r="C45" s="6" t="n">
        <v>-157</v>
      </c>
    </row>
    <row r="46">
      <c r="A46" s="4" t="inlineStr">
        <is>
          <t>Changes to risk, parameters, and models</t>
        </is>
      </c>
      <c r="B46" s="6" t="n">
        <v>216</v>
      </c>
      <c r="C46" s="6" t="n">
        <v>478</v>
      </c>
    </row>
    <row r="47">
      <c r="A47" s="4" t="inlineStr">
        <is>
          <t>Disposals</t>
        </is>
      </c>
      <c r="B47" s="6" t="n">
        <v>0</v>
      </c>
      <c r="C47" s="6" t="n">
        <v>0</v>
      </c>
    </row>
    <row r="48">
      <c r="A48" s="4" t="inlineStr">
        <is>
          <t>Write-offs</t>
        </is>
      </c>
      <c r="B48" s="6" t="n">
        <v>-282</v>
      </c>
      <c r="C48" s="6" t="n">
        <v>-452</v>
      </c>
    </row>
    <row r="49">
      <c r="A49" s="4" t="inlineStr">
        <is>
          <t>Recoveries</t>
        </is>
      </c>
      <c r="B49" s="6" t="n">
        <v>67</v>
      </c>
      <c r="C49" s="6" t="n">
        <v>84</v>
      </c>
    </row>
    <row r="50">
      <c r="A50" s="4" t="inlineStr">
        <is>
          <t>Foreign exchange and other adjustments</t>
        </is>
      </c>
      <c r="B50" s="6" t="n">
        <v>-86</v>
      </c>
      <c r="C50" s="6" t="n">
        <v>7</v>
      </c>
    </row>
    <row r="51">
      <c r="A51" s="4" t="inlineStr">
        <is>
          <t>Balance, including off-balance sheet instruments, at end of period</t>
        </is>
      </c>
      <c r="B51" s="6" t="n">
        <v>2931</v>
      </c>
      <c r="C51" s="6" t="n">
        <v>2047</v>
      </c>
    </row>
    <row r="52">
      <c r="A52" s="4" t="inlineStr">
        <is>
          <t>Less: Allowance for off-balance sheet instruments</t>
        </is>
      </c>
      <c r="B52" s="6" t="n">
        <v>593</v>
      </c>
      <c r="C52" s="6" t="n">
        <v>372</v>
      </c>
    </row>
    <row r="53">
      <c r="A53" s="4" t="inlineStr">
        <is>
          <t>Balance at end of period</t>
        </is>
      </c>
      <c r="B53" s="6" t="n">
        <v>2338</v>
      </c>
      <c r="C53" s="6" t="n">
        <v>1675</v>
      </c>
    </row>
    <row r="54">
      <c r="A54" s="4" t="inlineStr">
        <is>
          <t>Businesses and government [member]</t>
        </is>
      </c>
    </row>
    <row r="55">
      <c r="A55" s="3" t="inlineStr">
        <is>
          <t>Disclosure of detailed information about financial instruments [line items]</t>
        </is>
      </c>
    </row>
    <row r="56">
      <c r="A56" s="4" t="inlineStr">
        <is>
          <t>Balance, including off-balance sheet instruments, at beginning of period</t>
        </is>
      </c>
      <c r="B56" s="6" t="n">
        <v>3779</v>
      </c>
      <c r="C56" s="6" t="n">
        <v>1684</v>
      </c>
    </row>
    <row r="57">
      <c r="A57" s="4" t="inlineStr">
        <is>
          <t>Net remeasurement due to transfers</t>
        </is>
      </c>
      <c r="B57" s="6" t="n">
        <v>9</v>
      </c>
      <c r="C57" s="6" t="n">
        <v>13</v>
      </c>
    </row>
    <row r="58">
      <c r="A58" s="4" t="inlineStr">
        <is>
          <t>New originations or purchases</t>
        </is>
      </c>
      <c r="B58" s="6" t="n">
        <v>322</v>
      </c>
      <c r="C58" s="6" t="n">
        <v>110</v>
      </c>
    </row>
    <row r="59">
      <c r="A59" s="4" t="inlineStr">
        <is>
          <t>Net repayments</t>
        </is>
      </c>
      <c r="B59" s="6" t="n">
        <v>-49</v>
      </c>
      <c r="C59" s="6" t="n">
        <v>-24</v>
      </c>
    </row>
    <row r="60">
      <c r="A60" s="4" t="inlineStr">
        <is>
          <t>Derecognition of financial assets (excluding disposals and write-offs)</t>
        </is>
      </c>
      <c r="B60" s="6" t="n">
        <v>-443</v>
      </c>
      <c r="C60" s="6" t="n">
        <v>-230</v>
      </c>
    </row>
    <row r="61">
      <c r="A61" s="4" t="inlineStr">
        <is>
          <t>Changes to risk, parameters, and models</t>
        </is>
      </c>
      <c r="B61" s="6" t="n">
        <v>269</v>
      </c>
      <c r="C61" s="6" t="n">
        <v>257</v>
      </c>
    </row>
    <row r="62">
      <c r="A62" s="4" t="inlineStr">
        <is>
          <t>Disposals</t>
        </is>
      </c>
      <c r="B62" s="6" t="n">
        <v>0</v>
      </c>
      <c r="C62" s="6" t="n">
        <v>0</v>
      </c>
    </row>
    <row r="63">
      <c r="A63" s="4" t="inlineStr">
        <is>
          <t>Write-offs</t>
        </is>
      </c>
      <c r="B63" s="6" t="n">
        <v>-131</v>
      </c>
      <c r="C63" s="6" t="n">
        <v>-47</v>
      </c>
    </row>
    <row r="64">
      <c r="A64" s="4" t="inlineStr">
        <is>
          <t>Recoveries</t>
        </is>
      </c>
      <c r="B64" s="6" t="n">
        <v>14</v>
      </c>
      <c r="C64" s="6" t="n">
        <v>18</v>
      </c>
    </row>
    <row r="65">
      <c r="A65" s="4" t="inlineStr">
        <is>
          <t>Foreign exchange and other adjustments</t>
        </is>
      </c>
      <c r="B65" s="6" t="n">
        <v>-103</v>
      </c>
      <c r="C65" s="6" t="n">
        <v>1</v>
      </c>
    </row>
    <row r="66">
      <c r="A66" s="4" t="inlineStr">
        <is>
          <t>Balance, including off-balance sheet instruments, at end of period</t>
        </is>
      </c>
      <c r="B66" s="6" t="n">
        <v>3667</v>
      </c>
      <c r="C66" s="6" t="n">
        <v>1782</v>
      </c>
    </row>
    <row r="67">
      <c r="A67" s="4" t="inlineStr">
        <is>
          <t>Less: Allowance for off-balance sheet instruments</t>
        </is>
      </c>
      <c r="B67" s="6" t="n">
        <v>296</v>
      </c>
      <c r="C67" s="6" t="n">
        <v>178</v>
      </c>
    </row>
    <row r="68">
      <c r="A68" s="4" t="inlineStr">
        <is>
          <t>Balance at end of period</t>
        </is>
      </c>
      <c r="B68" s="6" t="n">
        <v>3371</v>
      </c>
      <c r="C68" s="6" t="n">
        <v>1604</v>
      </c>
    </row>
    <row r="69">
      <c r="A69" s="4" t="inlineStr">
        <is>
          <t>Stage 1 [member]</t>
        </is>
      </c>
    </row>
    <row r="70">
      <c r="A70" s="3" t="inlineStr">
        <is>
          <t>Disclosure of detailed information about financial instruments [line items]</t>
        </is>
      </c>
    </row>
    <row r="71">
      <c r="A71" s="4" t="inlineStr">
        <is>
          <t>Balance at beginning of period</t>
        </is>
      </c>
      <c r="B71" s="6" t="n">
        <v>2544</v>
      </c>
    </row>
    <row r="72">
      <c r="A72" s="4" t="inlineStr">
        <is>
          <t>Balance, including off-balance sheet instruments, at end of period</t>
        </is>
      </c>
      <c r="B72" s="6" t="n">
        <v>2847</v>
      </c>
      <c r="C72" s="6" t="n">
        <v>2466</v>
      </c>
    </row>
    <row r="73">
      <c r="A73" s="4" t="inlineStr">
        <is>
          <t>Less: Allowance for off-balance sheet instruments</t>
        </is>
      </c>
      <c r="B73" s="6" t="n">
        <v>358</v>
      </c>
      <c r="C73" s="6" t="n">
        <v>317</v>
      </c>
    </row>
    <row r="74">
      <c r="A74" s="4" t="inlineStr">
        <is>
          <t>Balance at end of period</t>
        </is>
      </c>
      <c r="B74" s="6" t="n">
        <v>2489</v>
      </c>
      <c r="C74" s="6" t="n">
        <v>2149</v>
      </c>
    </row>
    <row r="75">
      <c r="A75" s="4" t="inlineStr">
        <is>
          <t>Stage 1 [member] | Residential mortgages [member]</t>
        </is>
      </c>
    </row>
    <row r="76">
      <c r="A76" s="3" t="inlineStr">
        <is>
          <t>Disclosure of detailed information about financial instruments [line items]</t>
        </is>
      </c>
    </row>
    <row r="77">
      <c r="A77" s="4" t="inlineStr">
        <is>
          <t>Balance at beginning of period</t>
        </is>
      </c>
      <c r="B77" s="6" t="n">
        <v>32</v>
      </c>
      <c r="C77" s="6" t="n">
        <v>28</v>
      </c>
    </row>
    <row r="78">
      <c r="A78" s="4" t="inlineStr">
        <is>
          <t>Net remeasurement due to transfers</t>
        </is>
      </c>
      <c r="B78" s="6" t="n">
        <v>-3</v>
      </c>
      <c r="C78" s="6" t="n">
        <v>-3</v>
      </c>
    </row>
    <row r="79">
      <c r="A79" s="4" t="inlineStr">
        <is>
          <t>New originations or purchases</t>
        </is>
      </c>
      <c r="B79" s="6" t="n">
        <v>3</v>
      </c>
      <c r="C79" s="6" t="n">
        <v>5</v>
      </c>
    </row>
    <row r="80">
      <c r="A80" s="4" t="inlineStr">
        <is>
          <t>Net repayments</t>
        </is>
      </c>
      <c r="B80" s="6" t="n">
        <v>-3</v>
      </c>
    </row>
    <row r="81">
      <c r="A81" s="4" t="inlineStr">
        <is>
          <t>Derecognition of financial assets (excluding disposals and write-offs)</t>
        </is>
      </c>
      <c r="B81" s="6" t="n">
        <v>-1</v>
      </c>
      <c r="C81" s="6" t="n">
        <v>-1</v>
      </c>
    </row>
    <row r="82">
      <c r="A82" s="4" t="inlineStr">
        <is>
          <t>Changes to risk, parameters, and models</t>
        </is>
      </c>
      <c r="B82" s="6" t="n">
        <v>-5</v>
      </c>
      <c r="C82" s="6" t="n">
        <v>-4</v>
      </c>
    </row>
    <row r="83">
      <c r="A83" s="4" t="inlineStr">
        <is>
          <t>Disposals</t>
        </is>
      </c>
      <c r="B83" s="6" t="n">
        <v>0</v>
      </c>
      <c r="C83" s="6" t="n">
        <v>0</v>
      </c>
    </row>
    <row r="84">
      <c r="A84" s="4" t="inlineStr">
        <is>
          <t>Recoveries</t>
        </is>
      </c>
      <c r="B84" s="6" t="n">
        <v>1</v>
      </c>
    </row>
    <row r="85">
      <c r="A85" s="4" t="inlineStr">
        <is>
          <t>Recoveries</t>
        </is>
      </c>
      <c r="B85" s="6" t="n">
        <v>0</v>
      </c>
      <c r="C85" s="6" t="n">
        <v>0</v>
      </c>
    </row>
    <row r="86">
      <c r="A86" s="4" t="inlineStr">
        <is>
          <t>Foreign exchange and other adjustments</t>
        </is>
      </c>
      <c r="B86" s="6" t="n">
        <v>-2</v>
      </c>
    </row>
    <row r="87">
      <c r="A87" s="4" t="inlineStr">
        <is>
          <t>Balance at end of period</t>
        </is>
      </c>
      <c r="B87" s="6" t="n">
        <v>26</v>
      </c>
      <c r="C87" s="6" t="n">
        <v>30</v>
      </c>
    </row>
    <row r="88">
      <c r="A88" s="4" t="inlineStr">
        <is>
          <t>Stage 1 [member] | Residential mortgages [member] | Transfer to stage 1 [member]</t>
        </is>
      </c>
    </row>
    <row r="89">
      <c r="A89" s="3" t="inlineStr">
        <is>
          <t>Disclosure of detailed information about financial instruments [line items]</t>
        </is>
      </c>
    </row>
    <row r="90">
      <c r="A90" s="4" t="inlineStr">
        <is>
          <t>Transfer to Stage</t>
        </is>
      </c>
      <c r="B90" s="6" t="n">
        <v>16</v>
      </c>
      <c r="C90" s="6" t="n">
        <v>6</v>
      </c>
    </row>
    <row r="91">
      <c r="A91" s="4" t="inlineStr">
        <is>
          <t>Stage 1 [member] | Residential mortgages [member] | Transfer to stage 2 [member]</t>
        </is>
      </c>
    </row>
    <row r="92">
      <c r="A92" s="3" t="inlineStr">
        <is>
          <t>Disclosure of detailed information about financial instruments [line items]</t>
        </is>
      </c>
    </row>
    <row r="93">
      <c r="A93" s="4" t="inlineStr">
        <is>
          <t>Transfer to Stage</t>
        </is>
      </c>
      <c r="B93" s="6" t="n">
        <v>-12</v>
      </c>
      <c r="C93" s="6" t="n">
        <v>-1</v>
      </c>
    </row>
    <row r="94">
      <c r="A94" s="4" t="inlineStr">
        <is>
          <t>Stage 1 [member] | Consumer instalment and other personal [member]</t>
        </is>
      </c>
    </row>
    <row r="95">
      <c r="A95" s="3" t="inlineStr">
        <is>
          <t>Disclosure of detailed information about financial instruments [line items]</t>
        </is>
      </c>
    </row>
    <row r="96">
      <c r="A96" s="4" t="inlineStr">
        <is>
          <t>Balance, including off-balance sheet instruments, at beginning of period</t>
        </is>
      </c>
      <c r="B96" s="6" t="n">
        <v>595</v>
      </c>
      <c r="C96" s="6" t="n">
        <v>717</v>
      </c>
    </row>
    <row r="97">
      <c r="A97" s="4" t="inlineStr">
        <is>
          <t>Balance at beginning of period</t>
        </is>
      </c>
      <c r="B97" s="6" t="n">
        <v>567</v>
      </c>
    </row>
    <row r="98">
      <c r="A98" s="4" t="inlineStr">
        <is>
          <t>Net remeasurement due to transfers</t>
        </is>
      </c>
      <c r="B98" s="6" t="n">
        <v>-102</v>
      </c>
      <c r="C98" s="6" t="n">
        <v>-35</v>
      </c>
    </row>
    <row r="99">
      <c r="A99" s="4" t="inlineStr">
        <is>
          <t>New originations or purchases</t>
        </is>
      </c>
      <c r="B99" s="6" t="n">
        <v>51</v>
      </c>
      <c r="C99" s="6" t="n">
        <v>78</v>
      </c>
    </row>
    <row r="100">
      <c r="A100" s="4" t="inlineStr">
        <is>
          <t>Net repayments</t>
        </is>
      </c>
      <c r="B100" s="6" t="n">
        <v>-25</v>
      </c>
      <c r="C100" s="6" t="n">
        <v>-24</v>
      </c>
    </row>
    <row r="101">
      <c r="A101" s="4" t="inlineStr">
        <is>
          <t>Derecognition of financial assets (excluding disposals and write-offs)</t>
        </is>
      </c>
      <c r="B101" s="6" t="n">
        <v>-21</v>
      </c>
      <c r="C101" s="6" t="n">
        <v>-21</v>
      </c>
    </row>
    <row r="102">
      <c r="A102" s="4" t="inlineStr">
        <is>
          <t>Changes to risk, parameters, and models</t>
        </is>
      </c>
      <c r="B102" s="6" t="n">
        <v>-181</v>
      </c>
      <c r="C102" s="6" t="n">
        <v>-33</v>
      </c>
    </row>
    <row r="103">
      <c r="A103" s="4" t="inlineStr">
        <is>
          <t>Disposals</t>
        </is>
      </c>
      <c r="B103" s="6" t="n">
        <v>0</v>
      </c>
      <c r="C103" s="6" t="n">
        <v>0</v>
      </c>
    </row>
    <row r="104">
      <c r="A104" s="4" t="inlineStr">
        <is>
          <t>Foreign exchange and other adjustments</t>
        </is>
      </c>
      <c r="B104" s="6" t="n">
        <v>-12</v>
      </c>
      <c r="C104" s="6" t="n">
        <v>1</v>
      </c>
    </row>
    <row r="105">
      <c r="A105" s="4" t="inlineStr">
        <is>
          <t>Balance, including off-balance sheet instruments, at end of period</t>
        </is>
      </c>
      <c r="B105" s="6" t="n">
        <v>529</v>
      </c>
      <c r="C105" s="6" t="n">
        <v>728</v>
      </c>
    </row>
    <row r="106">
      <c r="A106" s="4" t="inlineStr">
        <is>
          <t>Less: Allowance for off-balance sheet instruments</t>
        </is>
      </c>
      <c r="B106" s="6" t="n">
        <v>25</v>
      </c>
      <c r="C106" s="6" t="n">
        <v>30</v>
      </c>
    </row>
    <row r="107">
      <c r="A107" s="4" t="inlineStr">
        <is>
          <t>Balance at end of period</t>
        </is>
      </c>
      <c r="B107" s="6" t="n">
        <v>504</v>
      </c>
      <c r="C107" s="6" t="n">
        <v>698</v>
      </c>
    </row>
    <row r="108">
      <c r="A108" s="4" t="inlineStr">
        <is>
          <t>Stage 1 [member] | Consumer instalment and other personal [member] | Transfer to stage 1 [member]</t>
        </is>
      </c>
    </row>
    <row r="109">
      <c r="A109" s="3" t="inlineStr">
        <is>
          <t>Disclosure of detailed information about financial instruments [line items]</t>
        </is>
      </c>
    </row>
    <row r="110">
      <c r="A110" s="4" t="inlineStr">
        <is>
          <t>Transfer to Stage</t>
        </is>
      </c>
      <c r="B110" s="6" t="n">
        <v>269</v>
      </c>
      <c r="C110" s="6" t="n">
        <v>84</v>
      </c>
    </row>
    <row r="111">
      <c r="A111" s="4" t="inlineStr">
        <is>
          <t>Stage 1 [member] | Consumer instalment and other personal [member] | Transfer to stage 2 [member]</t>
        </is>
      </c>
    </row>
    <row r="112">
      <c r="A112" s="3" t="inlineStr">
        <is>
          <t>Disclosure of detailed information about financial instruments [line items]</t>
        </is>
      </c>
    </row>
    <row r="113">
      <c r="A113" s="4" t="inlineStr">
        <is>
          <t>Transfer to Stage</t>
        </is>
      </c>
      <c r="B113" s="6" t="n">
        <v>-43</v>
      </c>
      <c r="C113" s="6" t="n">
        <v>-36</v>
      </c>
    </row>
    <row r="114">
      <c r="A114" s="4" t="inlineStr">
        <is>
          <t>Stage 1 [member] | Consumer instalment and other personal [member] | Transfer to stage 3 [member]</t>
        </is>
      </c>
    </row>
    <row r="115">
      <c r="A115" s="3" t="inlineStr">
        <is>
          <t>Disclosure of detailed information about financial instruments [line items]</t>
        </is>
      </c>
    </row>
    <row r="116">
      <c r="A116" s="4" t="inlineStr">
        <is>
          <t>Transfer to Stage</t>
        </is>
      </c>
      <c r="B116" s="6" t="n">
        <v>-2</v>
      </c>
      <c r="C116" s="6" t="n">
        <v>-3</v>
      </c>
    </row>
    <row r="117">
      <c r="A117" s="4" t="inlineStr">
        <is>
          <t>Stage 1 [member] | Credit card [member]</t>
        </is>
      </c>
    </row>
    <row r="118">
      <c r="A118" s="3" t="inlineStr">
        <is>
          <t>Disclosure of detailed information about financial instruments [line items]</t>
        </is>
      </c>
    </row>
    <row r="119">
      <c r="A119" s="4" t="inlineStr">
        <is>
          <t>Balance, including off-balance sheet instruments, at beginning of period</t>
        </is>
      </c>
      <c r="B119" s="6" t="n">
        <v>799</v>
      </c>
      <c r="C119" s="6" t="n">
        <v>934</v>
      </c>
    </row>
    <row r="120">
      <c r="A120" s="4" t="inlineStr">
        <is>
          <t>Balance at beginning of period</t>
        </is>
      </c>
      <c r="B120" s="6" t="n">
        <v>624</v>
      </c>
    </row>
    <row r="121">
      <c r="A121" s="4" t="inlineStr">
        <is>
          <t>Net remeasurement due to transfers</t>
        </is>
      </c>
      <c r="B121" s="6" t="n">
        <v>-161</v>
      </c>
      <c r="C121" s="6" t="n">
        <v>-62</v>
      </c>
    </row>
    <row r="122">
      <c r="A122" s="4" t="inlineStr">
        <is>
          <t>New originations or purchases</t>
        </is>
      </c>
      <c r="B122" s="6" t="n">
        <v>27</v>
      </c>
      <c r="C122" s="6" t="n">
        <v>35</v>
      </c>
    </row>
    <row r="123">
      <c r="A123" s="4" t="inlineStr">
        <is>
          <t>Net repayments</t>
        </is>
      </c>
      <c r="B123" s="6" t="n">
        <v>-9</v>
      </c>
      <c r="C123" s="6" t="n">
        <v>70</v>
      </c>
    </row>
    <row r="124">
      <c r="A124" s="4" t="inlineStr">
        <is>
          <t>Derecognition of financial assets (excluding disposals and write-offs)</t>
        </is>
      </c>
      <c r="B124" s="6" t="n">
        <v>-12</v>
      </c>
      <c r="C124" s="6" t="n">
        <v>-25</v>
      </c>
    </row>
    <row r="125">
      <c r="A125" s="4" t="inlineStr">
        <is>
          <t>Changes to risk, parameters, and models</t>
        </is>
      </c>
      <c r="B125" s="6" t="n">
        <v>-115</v>
      </c>
      <c r="C125" s="6" t="n">
        <v>-101</v>
      </c>
    </row>
    <row r="126">
      <c r="A126" s="4" t="inlineStr">
        <is>
          <t>Disposals</t>
        </is>
      </c>
      <c r="B126" s="6" t="n">
        <v>0</v>
      </c>
      <c r="C126" s="6" t="n">
        <v>0</v>
      </c>
    </row>
    <row r="127">
      <c r="A127" s="4" t="inlineStr">
        <is>
          <t>Foreign exchange and other adjustments</t>
        </is>
      </c>
      <c r="B127" s="6" t="n">
        <v>-21</v>
      </c>
      <c r="C127" s="6" t="n">
        <v>3</v>
      </c>
    </row>
    <row r="128">
      <c r="A128" s="4" t="inlineStr">
        <is>
          <t>Balance, including off-balance sheet instruments, at end of period</t>
        </is>
      </c>
      <c r="B128" s="6" t="n">
        <v>842</v>
      </c>
      <c r="C128" s="6" t="n">
        <v>952</v>
      </c>
    </row>
    <row r="129">
      <c r="A129" s="4" t="inlineStr">
        <is>
          <t>Less: Allowance for off-balance sheet instruments</t>
        </is>
      </c>
      <c r="B129" s="6" t="n">
        <v>189</v>
      </c>
      <c r="C129" s="6" t="n">
        <v>209</v>
      </c>
    </row>
    <row r="130">
      <c r="A130" s="4" t="inlineStr">
        <is>
          <t>Balance at end of period</t>
        </is>
      </c>
      <c r="B130" s="6" t="n">
        <v>653</v>
      </c>
      <c r="C130" s="6" t="n">
        <v>743</v>
      </c>
    </row>
    <row r="131">
      <c r="A131" s="4" t="inlineStr">
        <is>
          <t>Stage 1 [member] | Credit card [member] | Transfer to stage 1 [member]</t>
        </is>
      </c>
    </row>
    <row r="132">
      <c r="A132" s="3" t="inlineStr">
        <is>
          <t>Disclosure of detailed information about financial instruments [line items]</t>
        </is>
      </c>
    </row>
    <row r="133">
      <c r="A133" s="4" t="inlineStr">
        <is>
          <t>Transfer to Stage</t>
        </is>
      </c>
      <c r="B133" s="6" t="n">
        <v>378</v>
      </c>
      <c r="C133" s="6" t="n">
        <v>161</v>
      </c>
    </row>
    <row r="134">
      <c r="A134" s="4" t="inlineStr">
        <is>
          <t>Stage 1 [member] | Credit card [member] | Transfer to stage 2 [member]</t>
        </is>
      </c>
    </row>
    <row r="135">
      <c r="A135" s="3" t="inlineStr">
        <is>
          <t>Disclosure of detailed information about financial instruments [line items]</t>
        </is>
      </c>
    </row>
    <row r="136">
      <c r="A136" s="4" t="inlineStr">
        <is>
          <t>Transfer to Stage</t>
        </is>
      </c>
      <c r="B136" s="6" t="n">
        <v>-42</v>
      </c>
      <c r="C136" s="6" t="n">
        <v>-55</v>
      </c>
    </row>
    <row r="137">
      <c r="A137" s="4" t="inlineStr">
        <is>
          <t>Stage 1 [member] | Credit card [member] | Transfer to stage 3 [member]</t>
        </is>
      </c>
    </row>
    <row r="138">
      <c r="A138" s="3" t="inlineStr">
        <is>
          <t>Disclosure of detailed information about financial instruments [line items]</t>
        </is>
      </c>
    </row>
    <row r="139">
      <c r="A139" s="4" t="inlineStr">
        <is>
          <t>Transfer to Stage</t>
        </is>
      </c>
      <c r="B139" s="6" t="n">
        <v>-2</v>
      </c>
      <c r="C139" s="6" t="n">
        <v>-8</v>
      </c>
    </row>
    <row r="140">
      <c r="A140" s="4" t="inlineStr">
        <is>
          <t>Stage 1 [member] | Businesses and government [member]</t>
        </is>
      </c>
    </row>
    <row r="141">
      <c r="A141" s="3" t="inlineStr">
        <is>
          <t>Disclosure of detailed information about financial instruments [line items]</t>
        </is>
      </c>
    </row>
    <row r="142">
      <c r="A142" s="4" t="inlineStr">
        <is>
          <t>Balance, including off-balance sheet instruments, at beginning of period</t>
        </is>
      </c>
      <c r="B142" s="6" t="n">
        <v>1499</v>
      </c>
      <c r="C142" s="6" t="n">
        <v>736</v>
      </c>
    </row>
    <row r="143">
      <c r="A143" s="4" t="inlineStr">
        <is>
          <t>Net remeasurement due to transfers</t>
        </is>
      </c>
      <c r="B143" s="6" t="n">
        <v>-26</v>
      </c>
      <c r="C143" s="6" t="n">
        <v>-18</v>
      </c>
    </row>
    <row r="144">
      <c r="A144" s="4" t="inlineStr">
        <is>
          <t>New originations or purchases</t>
        </is>
      </c>
      <c r="B144" s="6" t="n">
        <v>322</v>
      </c>
      <c r="C144" s="6" t="n">
        <v>110</v>
      </c>
    </row>
    <row r="145">
      <c r="A145" s="4" t="inlineStr">
        <is>
          <t>Net repayments</t>
        </is>
      </c>
      <c r="B145" s="6" t="n">
        <v>7</v>
      </c>
      <c r="C145" s="6" t="n">
        <v>-8</v>
      </c>
    </row>
    <row r="146">
      <c r="A146" s="4" t="inlineStr">
        <is>
          <t>Derecognition of financial assets (excluding disposals and write-offs)</t>
        </is>
      </c>
      <c r="B146" s="6" t="n">
        <v>-199</v>
      </c>
      <c r="C146" s="6" t="n">
        <v>-81</v>
      </c>
    </row>
    <row r="147">
      <c r="A147" s="4" t="inlineStr">
        <is>
          <t>Changes to risk, parameters, and models</t>
        </is>
      </c>
      <c r="B147" s="6" t="n">
        <v>-72</v>
      </c>
      <c r="C147" s="6" t="n">
        <v>6</v>
      </c>
    </row>
    <row r="148">
      <c r="A148" s="4" t="inlineStr">
        <is>
          <t>Disposals</t>
        </is>
      </c>
      <c r="B148" s="6" t="n">
        <v>0</v>
      </c>
      <c r="C148" s="6" t="n">
        <v>0</v>
      </c>
    </row>
    <row r="149">
      <c r="A149" s="4" t="inlineStr">
        <is>
          <t>Foreign exchange and other adjustments</t>
        </is>
      </c>
      <c r="B149" s="6" t="n">
        <v>-43</v>
      </c>
      <c r="C149" s="6" t="n">
        <v>2</v>
      </c>
    </row>
    <row r="150">
      <c r="A150" s="4" t="inlineStr">
        <is>
          <t>Balance, including off-balance sheet instruments, at end of period</t>
        </is>
      </c>
      <c r="B150" s="6" t="n">
        <v>1450</v>
      </c>
      <c r="C150" s="6" t="n">
        <v>756</v>
      </c>
    </row>
    <row r="151">
      <c r="A151" s="4" t="inlineStr">
        <is>
          <t>Less: Allowance for off-balance sheet instruments</t>
        </is>
      </c>
      <c r="B151" s="6" t="n">
        <v>144</v>
      </c>
      <c r="C151" s="6" t="n">
        <v>78</v>
      </c>
    </row>
    <row r="152">
      <c r="A152" s="4" t="inlineStr">
        <is>
          <t>Balance at end of period</t>
        </is>
      </c>
      <c r="B152" s="6" t="n">
        <v>1306</v>
      </c>
      <c r="C152" s="6" t="n">
        <v>678</v>
      </c>
    </row>
    <row r="153">
      <c r="A153" s="4" t="inlineStr">
        <is>
          <t>Stage 1 [member] | Businesses and government [member] | Transfer to stage 1 [member]</t>
        </is>
      </c>
    </row>
    <row r="154">
      <c r="A154" s="3" t="inlineStr">
        <is>
          <t>Disclosure of detailed information about financial instruments [line items]</t>
        </is>
      </c>
    </row>
    <row r="155">
      <c r="A155" s="4" t="inlineStr">
        <is>
          <t>Transfer to Stage</t>
        </is>
      </c>
      <c r="B155" s="6" t="n">
        <v>103</v>
      </c>
      <c r="C155" s="6" t="n">
        <v>42</v>
      </c>
    </row>
    <row r="156">
      <c r="A156" s="4" t="inlineStr">
        <is>
          <t>Stage 1 [member] | Businesses and government [member] | Transfer to stage 2 [member]</t>
        </is>
      </c>
    </row>
    <row r="157">
      <c r="A157" s="3" t="inlineStr">
        <is>
          <t>Disclosure of detailed information about financial instruments [line items]</t>
        </is>
      </c>
    </row>
    <row r="158">
      <c r="A158" s="4" t="inlineStr">
        <is>
          <t>Transfer to Stage</t>
        </is>
      </c>
      <c r="B158" s="6" t="n">
        <v>-138</v>
      </c>
      <c r="C158" s="6" t="n">
        <v>-24</v>
      </c>
    </row>
    <row r="159">
      <c r="A159" s="4" t="inlineStr">
        <is>
          <t>Stage 1 [member] | Businesses and government [member] | Transfer to stage 3 [member]</t>
        </is>
      </c>
    </row>
    <row r="160">
      <c r="A160" s="3" t="inlineStr">
        <is>
          <t>Disclosure of detailed information about financial instruments [line items]</t>
        </is>
      </c>
    </row>
    <row r="161">
      <c r="A161" s="4" t="inlineStr">
        <is>
          <t>Transfer to Stage</t>
        </is>
      </c>
      <c r="B161" s="6" t="n">
        <v>-3</v>
      </c>
      <c r="C161" s="6" t="n">
        <v>-9</v>
      </c>
    </row>
    <row r="162">
      <c r="A162" s="4" t="inlineStr">
        <is>
          <t>Stage 2 [member]</t>
        </is>
      </c>
    </row>
    <row r="163">
      <c r="A163" s="3" t="inlineStr">
        <is>
          <t>Disclosure of detailed information about financial instruments [line items]</t>
        </is>
      </c>
    </row>
    <row r="164">
      <c r="A164" s="4" t="inlineStr">
        <is>
          <t>Balance at beginning of period</t>
        </is>
      </c>
      <c r="B164" s="6" t="n">
        <v>4902</v>
      </c>
    </row>
    <row r="165">
      <c r="A165" s="4" t="inlineStr">
        <is>
          <t>Balance, including off-balance sheet instruments, at end of period</t>
        </is>
      </c>
      <c r="B165" s="6" t="n">
        <v>5291</v>
      </c>
      <c r="C165" s="6" t="n">
        <v>1931</v>
      </c>
    </row>
    <row r="166">
      <c r="A166" s="4" t="inlineStr">
        <is>
          <t>Less: Allowance for off-balance sheet instruments</t>
        </is>
      </c>
      <c r="B166" s="6" t="n">
        <v>632</v>
      </c>
      <c r="C166" s="6" t="n">
        <v>278</v>
      </c>
    </row>
    <row r="167">
      <c r="A167" s="4" t="inlineStr">
        <is>
          <t>Balance at end of period</t>
        </is>
      </c>
      <c r="B167" s="6" t="n">
        <v>4659</v>
      </c>
      <c r="C167" s="6" t="n">
        <v>1653</v>
      </c>
    </row>
    <row r="168">
      <c r="A168" s="4" t="inlineStr">
        <is>
          <t>Stage 2 [member] | Residential mortgages [member]</t>
        </is>
      </c>
    </row>
    <row r="169">
      <c r="A169" s="3" t="inlineStr">
        <is>
          <t>Disclosure of detailed information about financial instruments [line items]</t>
        </is>
      </c>
    </row>
    <row r="170">
      <c r="A170" s="4" t="inlineStr">
        <is>
          <t>Balance at beginning of period</t>
        </is>
      </c>
      <c r="B170" s="6" t="n">
        <v>205</v>
      </c>
      <c r="C170" s="6" t="n">
        <v>26</v>
      </c>
    </row>
    <row r="171">
      <c r="A171" s="4" t="inlineStr">
        <is>
          <t>Net remeasurement due to transfers</t>
        </is>
      </c>
      <c r="B171" s="6" t="n">
        <v>3</v>
      </c>
      <c r="C171" s="6" t="n">
        <v>2</v>
      </c>
    </row>
    <row r="172">
      <c r="A172" s="4" t="inlineStr">
        <is>
          <t>Net repayments</t>
        </is>
      </c>
      <c r="B172" s="6" t="n">
        <v>-1</v>
      </c>
    </row>
    <row r="173">
      <c r="A173" s="4" t="inlineStr">
        <is>
          <t>Derecognition of financial assets (excluding disposals and write-offs)</t>
        </is>
      </c>
      <c r="B173" s="6" t="n">
        <v>-8</v>
      </c>
      <c r="C173" s="6" t="n">
        <v>-1</v>
      </c>
    </row>
    <row r="174">
      <c r="A174" s="4" t="inlineStr">
        <is>
          <t>Changes to risk, parameters, and models</t>
        </is>
      </c>
      <c r="B174" s="6" t="n">
        <v>22</v>
      </c>
      <c r="C174" s="6" t="n">
        <v>6</v>
      </c>
    </row>
    <row r="175">
      <c r="A175" s="4" t="inlineStr">
        <is>
          <t>Disposals</t>
        </is>
      </c>
      <c r="B175" s="6" t="n">
        <v>0</v>
      </c>
      <c r="C175" s="6" t="n">
        <v>0</v>
      </c>
    </row>
    <row r="176">
      <c r="A176" s="4" t="inlineStr">
        <is>
          <t>Recoveries</t>
        </is>
      </c>
      <c r="B176" s="6" t="n">
        <v>-3</v>
      </c>
    </row>
    <row r="177">
      <c r="A177" s="4" t="inlineStr">
        <is>
          <t>Recoveries</t>
        </is>
      </c>
      <c r="B177" s="6" t="n">
        <v>0</v>
      </c>
      <c r="C177" s="6" t="n">
        <v>0</v>
      </c>
    </row>
    <row r="178">
      <c r="A178" s="4" t="inlineStr">
        <is>
          <t>Foreign exchange and other adjustments</t>
        </is>
      </c>
      <c r="B178" s="6" t="n">
        <v>-1</v>
      </c>
    </row>
    <row r="179">
      <c r="A179" s="4" t="inlineStr">
        <is>
          <t>Balance at end of period</t>
        </is>
      </c>
      <c r="B179" s="6" t="n">
        <v>214</v>
      </c>
      <c r="C179" s="6" t="n">
        <v>28</v>
      </c>
    </row>
    <row r="180">
      <c r="A180" s="4" t="inlineStr">
        <is>
          <t>Stage 2 [member] | Residential mortgages [member] | Transfer to stage 1 [member]</t>
        </is>
      </c>
    </row>
    <row r="181">
      <c r="A181" s="3" t="inlineStr">
        <is>
          <t>Disclosure of detailed information about financial instruments [line items]</t>
        </is>
      </c>
    </row>
    <row r="182">
      <c r="A182" s="4" t="inlineStr">
        <is>
          <t>Transfer to Stage</t>
        </is>
      </c>
      <c r="B182" s="6" t="n">
        <v>-16</v>
      </c>
      <c r="C182" s="6" t="n">
        <v>-6</v>
      </c>
    </row>
    <row r="183">
      <c r="A183" s="4" t="inlineStr">
        <is>
          <t>Stage 2 [member] | Residential mortgages [member] | Transfer to stage 2 [member]</t>
        </is>
      </c>
    </row>
    <row r="184">
      <c r="A184" s="3" t="inlineStr">
        <is>
          <t>Disclosure of detailed information about financial instruments [line items]</t>
        </is>
      </c>
    </row>
    <row r="185">
      <c r="A185" s="4" t="inlineStr">
        <is>
          <t>Transfer to Stage</t>
        </is>
      </c>
      <c r="B185" s="6" t="n">
        <v>17</v>
      </c>
      <c r="C185" s="6" t="n">
        <v>4</v>
      </c>
    </row>
    <row r="186">
      <c r="A186" s="4" t="inlineStr">
        <is>
          <t>Stage 2 [member] | Residential mortgages [member] | Transfer to stage 3 [member]</t>
        </is>
      </c>
    </row>
    <row r="187">
      <c r="A187" s="3" t="inlineStr">
        <is>
          <t>Disclosure of detailed information about financial instruments [line items]</t>
        </is>
      </c>
    </row>
    <row r="188">
      <c r="A188" s="4" t="inlineStr">
        <is>
          <t>Transfer to Stage</t>
        </is>
      </c>
      <c r="B188" s="6" t="n">
        <v>-4</v>
      </c>
      <c r="C188" s="6" t="n">
        <v>-3</v>
      </c>
    </row>
    <row r="189">
      <c r="A189" s="4" t="inlineStr">
        <is>
          <t>Stage 2 [member] | Consumer instalment and other personal [member]</t>
        </is>
      </c>
    </row>
    <row r="190">
      <c r="A190" s="3" t="inlineStr">
        <is>
          <t>Disclosure of detailed information about financial instruments [line items]</t>
        </is>
      </c>
    </row>
    <row r="191">
      <c r="A191" s="4" t="inlineStr">
        <is>
          <t>Balance, including off-balance sheet instruments, at beginning of period</t>
        </is>
      </c>
      <c r="B191" s="6" t="n">
        <v>1330</v>
      </c>
      <c r="C191" s="6" t="n">
        <v>417</v>
      </c>
    </row>
    <row r="192">
      <c r="A192" s="4" t="inlineStr">
        <is>
          <t>Balance at beginning of period</t>
        </is>
      </c>
      <c r="B192" s="6" t="n">
        <v>1265</v>
      </c>
    </row>
    <row r="193">
      <c r="A193" s="4" t="inlineStr">
        <is>
          <t>Net remeasurement due to transfers</t>
        </is>
      </c>
      <c r="B193" s="6" t="n">
        <v>49</v>
      </c>
      <c r="C193" s="6" t="n">
        <v>43</v>
      </c>
    </row>
    <row r="194">
      <c r="A194" s="4" t="inlineStr">
        <is>
          <t>Net repayments</t>
        </is>
      </c>
      <c r="B194" s="6" t="n">
        <v>-27</v>
      </c>
      <c r="C194" s="6" t="n">
        <v>-8</v>
      </c>
    </row>
    <row r="195">
      <c r="A195" s="4" t="inlineStr">
        <is>
          <t>Derecognition of financial assets (excluding disposals and write-offs)</t>
        </is>
      </c>
      <c r="B195" s="6" t="n">
        <v>-38</v>
      </c>
      <c r="C195" s="6" t="n">
        <v>-11</v>
      </c>
    </row>
    <row r="196">
      <c r="A196" s="4" t="inlineStr">
        <is>
          <t>Changes to risk, parameters, and models</t>
        </is>
      </c>
      <c r="B196" s="6" t="n">
        <v>300</v>
      </c>
      <c r="C196" s="6" t="n">
        <v>64</v>
      </c>
    </row>
    <row r="197">
      <c r="A197" s="4" t="inlineStr">
        <is>
          <t>Disposals</t>
        </is>
      </c>
      <c r="B197" s="6" t="n">
        <v>0</v>
      </c>
      <c r="C197" s="6" t="n">
        <v>0</v>
      </c>
    </row>
    <row r="198">
      <c r="A198" s="4" t="inlineStr">
        <is>
          <t>Foreign exchange and other adjustments</t>
        </is>
      </c>
      <c r="B198" s="6" t="n">
        <v>-22</v>
      </c>
      <c r="C198" s="6" t="n">
        <v>1</v>
      </c>
    </row>
    <row r="199">
      <c r="A199" s="4" t="inlineStr">
        <is>
          <t>Balance, including off-balance sheet instruments, at end of period</t>
        </is>
      </c>
      <c r="B199" s="6" t="n">
        <v>1333</v>
      </c>
      <c r="C199" s="6" t="n">
        <v>440</v>
      </c>
    </row>
    <row r="200">
      <c r="A200" s="4" t="inlineStr">
        <is>
          <t>Less: Allowance for off-balance sheet instruments</t>
        </is>
      </c>
      <c r="B200" s="6" t="n">
        <v>90</v>
      </c>
      <c r="C200" s="6" t="n">
        <v>33</v>
      </c>
    </row>
    <row r="201">
      <c r="A201" s="4" t="inlineStr">
        <is>
          <t>Balance at end of period</t>
        </is>
      </c>
      <c r="B201" s="6" t="n">
        <v>1243</v>
      </c>
      <c r="C201" s="6" t="n">
        <v>407</v>
      </c>
    </row>
    <row r="202">
      <c r="A202" s="4" t="inlineStr">
        <is>
          <t>Stage 2 [member] | Consumer instalment and other personal [member] | Transfer to stage 1 [member]</t>
        </is>
      </c>
    </row>
    <row r="203">
      <c r="A203" s="3" t="inlineStr">
        <is>
          <t>Disclosure of detailed information about financial instruments [line items]</t>
        </is>
      </c>
    </row>
    <row r="204">
      <c r="A204" s="4" t="inlineStr">
        <is>
          <t>Transfer to Stage</t>
        </is>
      </c>
      <c r="B204" s="6" t="n">
        <v>-266</v>
      </c>
      <c r="C204" s="6" t="n">
        <v>-78</v>
      </c>
    </row>
    <row r="205">
      <c r="A205" s="4" t="inlineStr">
        <is>
          <t>Stage 2 [member] | Consumer instalment and other personal [member] | Transfer to stage 2 [member]</t>
        </is>
      </c>
    </row>
    <row r="206">
      <c r="A206" s="3" t="inlineStr">
        <is>
          <t>Disclosure of detailed information about financial instruments [line items]</t>
        </is>
      </c>
    </row>
    <row r="207">
      <c r="A207" s="4" t="inlineStr">
        <is>
          <t>Transfer to Stage</t>
        </is>
      </c>
      <c r="B207" s="6" t="n">
        <v>59</v>
      </c>
      <c r="C207" s="6" t="n">
        <v>48</v>
      </c>
    </row>
    <row r="208">
      <c r="A208" s="4" t="inlineStr">
        <is>
          <t>Stage 2 [member] | Consumer instalment and other personal [member] | Transfer to stage 3 [member]</t>
        </is>
      </c>
    </row>
    <row r="209">
      <c r="A209" s="3" t="inlineStr">
        <is>
          <t>Disclosure of detailed information about financial instruments [line items]</t>
        </is>
      </c>
    </row>
    <row r="210">
      <c r="A210" s="4" t="inlineStr">
        <is>
          <t>Transfer to Stage</t>
        </is>
      </c>
      <c r="B210" s="6" t="n">
        <v>-52</v>
      </c>
      <c r="C210" s="6" t="n">
        <v>-36</v>
      </c>
    </row>
    <row r="211">
      <c r="A211" s="4" t="inlineStr">
        <is>
          <t>Stage 2 [member] | Credit card [member]</t>
        </is>
      </c>
    </row>
    <row r="212">
      <c r="A212" s="3" t="inlineStr">
        <is>
          <t>Disclosure of detailed information about financial instruments [line items]</t>
        </is>
      </c>
    </row>
    <row r="213">
      <c r="A213" s="4" t="inlineStr">
        <is>
          <t>Balance, including off-balance sheet instruments, at beginning of period</t>
        </is>
      </c>
      <c r="B213" s="6" t="n">
        <v>2181</v>
      </c>
      <c r="C213" s="6" t="n">
        <v>673</v>
      </c>
    </row>
    <row r="214">
      <c r="A214" s="4" t="inlineStr">
        <is>
          <t>Balance at beginning of period</t>
        </is>
      </c>
      <c r="B214" s="6" t="n">
        <v>1726</v>
      </c>
    </row>
    <row r="215">
      <c r="A215" s="4" t="inlineStr">
        <is>
          <t>Net remeasurement due to transfers</t>
        </is>
      </c>
      <c r="B215" s="6" t="n">
        <v>62</v>
      </c>
      <c r="C215" s="6" t="n">
        <v>84</v>
      </c>
    </row>
    <row r="216">
      <c r="A216" s="4" t="inlineStr">
        <is>
          <t>Net repayments</t>
        </is>
      </c>
      <c r="B216" s="6" t="n">
        <v>-2</v>
      </c>
      <c r="C216" s="6" t="n">
        <v>7</v>
      </c>
    </row>
    <row r="217">
      <c r="A217" s="4" t="inlineStr">
        <is>
          <t>Derecognition of financial assets (excluding disposals and write-offs)</t>
        </is>
      </c>
      <c r="B217" s="6" t="n">
        <v>-36</v>
      </c>
      <c r="C217" s="6" t="n">
        <v>-29</v>
      </c>
    </row>
    <row r="218">
      <c r="A218" s="4" t="inlineStr">
        <is>
          <t>Changes to risk, parameters, and models</t>
        </is>
      </c>
      <c r="B218" s="6" t="n">
        <v>216</v>
      </c>
      <c r="C218" s="6" t="n">
        <v>210</v>
      </c>
    </row>
    <row r="219">
      <c r="A219" s="4" t="inlineStr">
        <is>
          <t>Disposals</t>
        </is>
      </c>
      <c r="B219" s="6" t="n">
        <v>0</v>
      </c>
      <c r="C219" s="6" t="n">
        <v>0</v>
      </c>
    </row>
    <row r="220">
      <c r="A220" s="4" t="inlineStr">
        <is>
          <t>Foreign exchange and other adjustments</t>
        </is>
      </c>
      <c r="B220" s="6" t="n">
        <v>-58</v>
      </c>
      <c r="C220" s="6" t="n">
        <v>3</v>
      </c>
    </row>
    <row r="221">
      <c r="A221" s="4" t="inlineStr">
        <is>
          <t>Balance, including off-balance sheet instruments, at end of period</t>
        </is>
      </c>
      <c r="B221" s="6" t="n">
        <v>1867</v>
      </c>
      <c r="C221" s="6" t="n">
        <v>728</v>
      </c>
    </row>
    <row r="222">
      <c r="A222" s="4" t="inlineStr">
        <is>
          <t>Less: Allowance for off-balance sheet instruments</t>
        </is>
      </c>
      <c r="B222" s="6" t="n">
        <v>404</v>
      </c>
      <c r="C222" s="6" t="n">
        <v>163</v>
      </c>
    </row>
    <row r="223">
      <c r="A223" s="4" t="inlineStr">
        <is>
          <t>Balance at end of period</t>
        </is>
      </c>
      <c r="B223" s="6" t="n">
        <v>1463</v>
      </c>
      <c r="C223" s="6" t="n">
        <v>565</v>
      </c>
    </row>
    <row r="224">
      <c r="A224" s="4" t="inlineStr">
        <is>
          <t>Stage 2 [member] | Credit card [member] | Transfer to stage 1 [member]</t>
        </is>
      </c>
    </row>
    <row r="225">
      <c r="A225" s="3" t="inlineStr">
        <is>
          <t>Disclosure of detailed information about financial instruments [line items]</t>
        </is>
      </c>
    </row>
    <row r="226">
      <c r="A226" s="4" t="inlineStr">
        <is>
          <t>Transfer to Stage</t>
        </is>
      </c>
      <c r="B226" s="6" t="n">
        <v>-373</v>
      </c>
      <c r="C226" s="6" t="n">
        <v>-155</v>
      </c>
    </row>
    <row r="227">
      <c r="A227" s="4" t="inlineStr">
        <is>
          <t>Stage 2 [member] | Credit card [member] | Transfer to stage 2 [member]</t>
        </is>
      </c>
    </row>
    <row r="228">
      <c r="A228" s="3" t="inlineStr">
        <is>
          <t>Disclosure of detailed information about financial instruments [line items]</t>
        </is>
      </c>
    </row>
    <row r="229">
      <c r="A229" s="4" t="inlineStr">
        <is>
          <t>Transfer to Stage</t>
        </is>
      </c>
      <c r="B229" s="6" t="n">
        <v>57</v>
      </c>
      <c r="C229" s="6" t="n">
        <v>68</v>
      </c>
    </row>
    <row r="230">
      <c r="A230" s="4" t="inlineStr">
        <is>
          <t>Stage 2 [member] | Credit card [member] | Transfer to stage 3 [member]</t>
        </is>
      </c>
    </row>
    <row r="231">
      <c r="A231" s="3" t="inlineStr">
        <is>
          <t>Disclosure of detailed information about financial instruments [line items]</t>
        </is>
      </c>
    </row>
    <row r="232">
      <c r="A232" s="4" t="inlineStr">
        <is>
          <t>Transfer to Stage</t>
        </is>
      </c>
      <c r="B232" s="6" t="n">
        <v>-180</v>
      </c>
      <c r="C232" s="6" t="n">
        <v>-133</v>
      </c>
    </row>
    <row r="233">
      <c r="A233" s="4" t="inlineStr">
        <is>
          <t>Stage 2 [member] | Businesses and government [member]</t>
        </is>
      </c>
    </row>
    <row r="234">
      <c r="A234" s="3" t="inlineStr">
        <is>
          <t>Disclosure of detailed information about financial instruments [line items]</t>
        </is>
      </c>
    </row>
    <row r="235">
      <c r="A235" s="4" t="inlineStr">
        <is>
          <t>Balance, including off-balance sheet instruments, at beginning of period</t>
        </is>
      </c>
      <c r="B235" s="6" t="n">
        <v>1858</v>
      </c>
      <c r="C235" s="6" t="n">
        <v>740</v>
      </c>
    </row>
    <row r="236">
      <c r="A236" s="4" t="inlineStr">
        <is>
          <t>Net remeasurement due to transfers</t>
        </is>
      </c>
      <c r="B236" s="6" t="n">
        <v>37</v>
      </c>
      <c r="C236" s="6" t="n">
        <v>34</v>
      </c>
    </row>
    <row r="237">
      <c r="A237" s="4" t="inlineStr">
        <is>
          <t>Net repayments</t>
        </is>
      </c>
      <c r="B237" s="6" t="n">
        <v>-7</v>
      </c>
      <c r="C237" s="6" t="n">
        <v>-8</v>
      </c>
    </row>
    <row r="238">
      <c r="A238" s="4" t="inlineStr">
        <is>
          <t>Derecognition of financial assets (excluding disposals and write-offs)</t>
        </is>
      </c>
      <c r="B238" s="6" t="n">
        <v>-182</v>
      </c>
      <c r="C238" s="6" t="n">
        <v>-109</v>
      </c>
    </row>
    <row r="239">
      <c r="A239" s="4" t="inlineStr">
        <is>
          <t>Changes to risk, parameters, and models</t>
        </is>
      </c>
      <c r="B239" s="6" t="n">
        <v>204</v>
      </c>
      <c r="C239" s="6" t="n">
        <v>147</v>
      </c>
    </row>
    <row r="240">
      <c r="A240" s="4" t="inlineStr">
        <is>
          <t>Disposals</t>
        </is>
      </c>
      <c r="B240" s="6" t="n">
        <v>0</v>
      </c>
      <c r="C240" s="6" t="n">
        <v>0</v>
      </c>
    </row>
    <row r="241">
      <c r="A241" s="4" t="inlineStr">
        <is>
          <t>Foreign exchange and other adjustments</t>
        </is>
      </c>
      <c r="B241" s="6" t="n">
        <v>-46</v>
      </c>
      <c r="C241" s="6" t="n">
        <v>3</v>
      </c>
    </row>
    <row r="242">
      <c r="A242" s="4" t="inlineStr">
        <is>
          <t>Balance, including off-balance sheet instruments, at end of period</t>
        </is>
      </c>
      <c r="B242" s="6" t="n">
        <v>1877</v>
      </c>
      <c r="C242" s="6" t="n">
        <v>735</v>
      </c>
    </row>
    <row r="243">
      <c r="A243" s="4" t="inlineStr">
        <is>
          <t>Less: Allowance for off-balance sheet instruments</t>
        </is>
      </c>
      <c r="B243" s="6" t="n">
        <v>138</v>
      </c>
      <c r="C243" s="6" t="n">
        <v>82</v>
      </c>
    </row>
    <row r="244">
      <c r="A244" s="4" t="inlineStr">
        <is>
          <t>Balance at end of period</t>
        </is>
      </c>
      <c r="B244" s="6" t="n">
        <v>1739</v>
      </c>
      <c r="C244" s="6" t="n">
        <v>653</v>
      </c>
    </row>
    <row r="245">
      <c r="A245" s="4" t="inlineStr">
        <is>
          <t>Stage 2 [member] | Businesses and government [member] | Transfer to stage 1 [member]</t>
        </is>
      </c>
    </row>
    <row r="246">
      <c r="A246" s="3" t="inlineStr">
        <is>
          <t>Disclosure of detailed information about financial instruments [line items]</t>
        </is>
      </c>
    </row>
    <row r="247">
      <c r="A247" s="4" t="inlineStr">
        <is>
          <t>Transfer to Stage</t>
        </is>
      </c>
      <c r="B247" s="6" t="n">
        <v>-102</v>
      </c>
      <c r="C247" s="6" t="n">
        <v>-41</v>
      </c>
    </row>
    <row r="248">
      <c r="A248" s="4" t="inlineStr">
        <is>
          <t>Stage 2 [member] | Businesses and government [member] | Transfer to stage 2 [member]</t>
        </is>
      </c>
    </row>
    <row r="249">
      <c r="A249" s="3" t="inlineStr">
        <is>
          <t>Disclosure of detailed information about financial instruments [line items]</t>
        </is>
      </c>
    </row>
    <row r="250">
      <c r="A250" s="4" t="inlineStr">
        <is>
          <t>Transfer to Stage</t>
        </is>
      </c>
      <c r="B250" s="6" t="n">
        <v>142</v>
      </c>
      <c r="C250" s="6" t="n">
        <v>29</v>
      </c>
    </row>
    <row r="251">
      <c r="A251" s="4" t="inlineStr">
        <is>
          <t>Stage 2 [member] | Businesses and government [member] | Transfer to stage 3 [member]</t>
        </is>
      </c>
    </row>
    <row r="252">
      <c r="A252" s="3" t="inlineStr">
        <is>
          <t>Disclosure of detailed information about financial instruments [line items]</t>
        </is>
      </c>
    </row>
    <row r="253">
      <c r="A253" s="4" t="inlineStr">
        <is>
          <t>Transfer to Stage</t>
        </is>
      </c>
      <c r="B253" s="6" t="n">
        <v>-27</v>
      </c>
      <c r="C253" s="6" t="n">
        <v>-60</v>
      </c>
    </row>
    <row r="254">
      <c r="A254" s="4" t="inlineStr">
        <is>
          <t>Stage 3 [member]</t>
        </is>
      </c>
    </row>
    <row r="255">
      <c r="A255" s="3" t="inlineStr">
        <is>
          <t>Disclosure of detailed information about financial instruments [line items]</t>
        </is>
      </c>
    </row>
    <row r="256">
      <c r="A256" s="4" t="inlineStr">
        <is>
          <t>Balance at beginning of period</t>
        </is>
      </c>
      <c r="B256" s="6" t="n">
        <v>844</v>
      </c>
    </row>
    <row r="257">
      <c r="A257" s="4" t="inlineStr">
        <is>
          <t>Balance, including off-balance sheet instruments, at end of period</t>
        </is>
      </c>
      <c r="B257" s="6" t="n">
        <v>799</v>
      </c>
      <c r="C257" s="6" t="n">
        <v>899</v>
      </c>
    </row>
    <row r="258">
      <c r="A258" s="4" t="inlineStr">
        <is>
          <t>Less: Allowance for off-balance sheet instruments</t>
        </is>
      </c>
      <c r="B258" s="6" t="n">
        <v>14</v>
      </c>
      <c r="C258" s="6" t="n">
        <v>18</v>
      </c>
    </row>
    <row r="259">
      <c r="A259" s="4" t="inlineStr">
        <is>
          <t>Balance at end of period</t>
        </is>
      </c>
      <c r="B259" s="6" t="n">
        <v>785</v>
      </c>
      <c r="C259" s="6" t="n">
        <v>881</v>
      </c>
    </row>
    <row r="260">
      <c r="A260" s="4" t="inlineStr">
        <is>
          <t>Stage 3 [member] | Residential mortgages [member]</t>
        </is>
      </c>
    </row>
    <row r="261">
      <c r="A261" s="3" t="inlineStr">
        <is>
          <t>Disclosure of detailed information about financial instruments [line items]</t>
        </is>
      </c>
    </row>
    <row r="262">
      <c r="A262" s="4" t="inlineStr">
        <is>
          <t>Balance at beginning of period</t>
        </is>
      </c>
      <c r="B262" s="6" t="n">
        <v>65</v>
      </c>
      <c r="C262" s="6" t="n">
        <v>56</v>
      </c>
    </row>
    <row r="263">
      <c r="A263" s="4" t="inlineStr">
        <is>
          <t>Derecognition of financial assets (excluding disposals and write-offs)</t>
        </is>
      </c>
      <c r="B263" s="6" t="n">
        <v>-5</v>
      </c>
      <c r="C263" s="6" t="n">
        <v>-5</v>
      </c>
    </row>
    <row r="264">
      <c r="A264" s="4" t="inlineStr">
        <is>
          <t>Changes to risk, parameters, and models</t>
        </is>
      </c>
      <c r="B264" s="6" t="n">
        <v>3</v>
      </c>
      <c r="C264" s="6" t="n">
        <v>11</v>
      </c>
    </row>
    <row r="265">
      <c r="A265" s="4" t="inlineStr">
        <is>
          <t>Disposals</t>
        </is>
      </c>
      <c r="B265" s="6" t="n">
        <v>0</v>
      </c>
      <c r="C265" s="6" t="n">
        <v>0</v>
      </c>
    </row>
    <row r="266">
      <c r="A266" s="4" t="inlineStr">
        <is>
          <t>Write-offs</t>
        </is>
      </c>
      <c r="B266" s="6" t="n">
        <v>-4</v>
      </c>
      <c r="C266" s="6" t="n">
        <v>-7</v>
      </c>
    </row>
    <row r="267">
      <c r="A267" s="4" t="inlineStr">
        <is>
          <t>Recoveries</t>
        </is>
      </c>
      <c r="B267" s="6" t="n">
        <v>3</v>
      </c>
      <c r="C267" s="6" t="n">
        <v>1</v>
      </c>
    </row>
    <row r="268">
      <c r="A268" s="4" t="inlineStr">
        <is>
          <t>Recoveries</t>
        </is>
      </c>
      <c r="B268" s="6" t="n">
        <v>0</v>
      </c>
      <c r="C268" s="6" t="n">
        <v>0</v>
      </c>
    </row>
    <row r="269">
      <c r="A269" s="4" t="inlineStr">
        <is>
          <t>Balance at end of period</t>
        </is>
      </c>
      <c r="B269" s="6" t="n">
        <v>61</v>
      </c>
      <c r="C269" s="6" t="n">
        <v>56</v>
      </c>
    </row>
    <row r="270">
      <c r="A270" s="4" t="inlineStr">
        <is>
          <t>Stage 3 [member] | Residential mortgages [member] | Transfer to stage 2 [member]</t>
        </is>
      </c>
    </row>
    <row r="271">
      <c r="A271" s="3" t="inlineStr">
        <is>
          <t>Disclosure of detailed information about financial instruments [line items]</t>
        </is>
      </c>
    </row>
    <row r="272">
      <c r="A272" s="4" t="inlineStr">
        <is>
          <t>Transfer to Stage</t>
        </is>
      </c>
      <c r="B272" s="6" t="n">
        <v>-5</v>
      </c>
      <c r="C272" s="6" t="n">
        <v>-3</v>
      </c>
    </row>
    <row r="273">
      <c r="A273" s="4" t="inlineStr">
        <is>
          <t>Stage 3 [member] | Residential mortgages [member] | Transfer to stage 3 [member]</t>
        </is>
      </c>
    </row>
    <row r="274">
      <c r="A274" s="3" t="inlineStr">
        <is>
          <t>Disclosure of detailed information about financial instruments [line items]</t>
        </is>
      </c>
    </row>
    <row r="275">
      <c r="A275" s="4" t="inlineStr">
        <is>
          <t>Transfer to Stage</t>
        </is>
      </c>
      <c r="B275" s="6" t="n">
        <v>4</v>
      </c>
      <c r="C275" s="6" t="n">
        <v>3</v>
      </c>
    </row>
    <row r="276">
      <c r="A276" s="4" t="inlineStr">
        <is>
          <t>Stage 3 [member] | Consumer instalment and other personal [member]</t>
        </is>
      </c>
    </row>
    <row r="277">
      <c r="A277" s="3" t="inlineStr">
        <is>
          <t>Disclosure of detailed information about financial instruments [line items]</t>
        </is>
      </c>
    </row>
    <row r="278">
      <c r="A278" s="4" t="inlineStr">
        <is>
          <t>Balance, including off-balance sheet instruments, at beginning of period</t>
        </is>
      </c>
      <c r="B278" s="6" t="n">
        <v>187</v>
      </c>
      <c r="C278" s="6" t="n">
        <v>175</v>
      </c>
    </row>
    <row r="279">
      <c r="A279" s="4" t="inlineStr">
        <is>
          <t>Balance at beginning of period</t>
        </is>
      </c>
      <c r="B279" s="6" t="n">
        <v>187</v>
      </c>
    </row>
    <row r="280">
      <c r="A280" s="4" t="inlineStr">
        <is>
          <t>Net remeasurement due to transfers</t>
        </is>
      </c>
      <c r="B280" s="6" t="n">
        <v>1</v>
      </c>
      <c r="C280" s="6" t="n">
        <v>3</v>
      </c>
    </row>
    <row r="281">
      <c r="A281" s="4" t="inlineStr">
        <is>
          <t>Net repayments</t>
        </is>
      </c>
      <c r="B281" s="6" t="n">
        <v>-3</v>
      </c>
      <c r="C281" s="6" t="n">
        <v>-3</v>
      </c>
    </row>
    <row r="282">
      <c r="A282" s="4" t="inlineStr">
        <is>
          <t>Derecognition of financial assets (excluding disposals and write-offs)</t>
        </is>
      </c>
      <c r="B282" s="6" t="n">
        <v>-7</v>
      </c>
      <c r="C282" s="6" t="n">
        <v>-5</v>
      </c>
    </row>
    <row r="283">
      <c r="A283" s="4" t="inlineStr">
        <is>
          <t>Changes to risk, parameters, and models</t>
        </is>
      </c>
      <c r="B283" s="6" t="n">
        <v>154</v>
      </c>
      <c r="C283" s="6" t="n">
        <v>256</v>
      </c>
    </row>
    <row r="284">
      <c r="A284" s="4" t="inlineStr">
        <is>
          <t>Disposals</t>
        </is>
      </c>
      <c r="B284" s="6" t="n">
        <v>0</v>
      </c>
      <c r="C284" s="6" t="n">
        <v>0</v>
      </c>
    </row>
    <row r="285">
      <c r="A285" s="4" t="inlineStr">
        <is>
          <t>Write-offs</t>
        </is>
      </c>
      <c r="B285" s="6" t="n">
        <v>-258</v>
      </c>
      <c r="C285" s="6" t="n">
        <v>-342</v>
      </c>
    </row>
    <row r="286">
      <c r="A286" s="4" t="inlineStr">
        <is>
          <t>Recoveries</t>
        </is>
      </c>
      <c r="B286" s="6" t="n">
        <v>75</v>
      </c>
      <c r="C286" s="6" t="n">
        <v>79</v>
      </c>
    </row>
    <row r="287">
      <c r="A287" s="4" t="inlineStr">
        <is>
          <t>Foreign exchange and other adjustments</t>
        </is>
      </c>
      <c r="B287" s="6" t="n">
        <v>-8</v>
      </c>
      <c r="C287" s="6" t="n">
        <v>1</v>
      </c>
    </row>
    <row r="288">
      <c r="A288" s="4" t="inlineStr">
        <is>
          <t>Balance, including off-balance sheet instruments, at end of period</t>
        </is>
      </c>
      <c r="B288" s="6" t="n">
        <v>176</v>
      </c>
      <c r="C288" s="6" t="n">
        <v>185</v>
      </c>
    </row>
    <row r="289">
      <c r="A289" s="4" t="inlineStr">
        <is>
          <t>Balance at end of period</t>
        </is>
      </c>
      <c r="B289" s="6" t="n">
        <v>176</v>
      </c>
      <c r="C289" s="6" t="n">
        <v>185</v>
      </c>
    </row>
    <row r="290">
      <c r="A290" s="4" t="inlineStr">
        <is>
          <t>Stage 3 [member] | Consumer instalment and other personal [member] | Transfer to stage 1 [member]</t>
        </is>
      </c>
    </row>
    <row r="291">
      <c r="A291" s="3" t="inlineStr">
        <is>
          <t>Disclosure of detailed information about financial instruments [line items]</t>
        </is>
      </c>
    </row>
    <row r="292">
      <c r="A292" s="4" t="inlineStr">
        <is>
          <t>Transfer to Stage</t>
        </is>
      </c>
      <c r="B292" s="6" t="n">
        <v>-3</v>
      </c>
      <c r="C292" s="6" t="n">
        <v>-6</v>
      </c>
    </row>
    <row r="293">
      <c r="A293" s="4" t="inlineStr">
        <is>
          <t>Stage 3 [member] | Consumer instalment and other personal [member] | Transfer to stage 2 [member]</t>
        </is>
      </c>
    </row>
    <row r="294">
      <c r="A294" s="3" t="inlineStr">
        <is>
          <t>Disclosure of detailed information about financial instruments [line items]</t>
        </is>
      </c>
    </row>
    <row r="295">
      <c r="A295" s="4" t="inlineStr">
        <is>
          <t>Transfer to Stage</t>
        </is>
      </c>
      <c r="B295" s="6" t="n">
        <v>-16</v>
      </c>
      <c r="C295" s="6" t="n">
        <v>-12</v>
      </c>
    </row>
    <row r="296">
      <c r="A296" s="4" t="inlineStr">
        <is>
          <t>Stage 3 [member] | Consumer instalment and other personal [member] | Transfer to stage 3 [member]</t>
        </is>
      </c>
    </row>
    <row r="297">
      <c r="A297" s="3" t="inlineStr">
        <is>
          <t>Disclosure of detailed information about financial instruments [line items]</t>
        </is>
      </c>
    </row>
    <row r="298">
      <c r="A298" s="4" t="inlineStr">
        <is>
          <t>Transfer to Stage</t>
        </is>
      </c>
      <c r="B298" s="6" t="n">
        <v>54</v>
      </c>
      <c r="C298" s="6" t="n">
        <v>39</v>
      </c>
    </row>
    <row r="299">
      <c r="A299" s="4" t="inlineStr">
        <is>
          <t>Stage 3 [member] | Credit card [member]</t>
        </is>
      </c>
    </row>
    <row r="300">
      <c r="A300" s="3" t="inlineStr">
        <is>
          <t>Disclosure of detailed information about financial instruments [line items]</t>
        </is>
      </c>
    </row>
    <row r="301">
      <c r="A301" s="4" t="inlineStr">
        <is>
          <t>Balance, including off-balance sheet instruments, at beginning of period</t>
        </is>
      </c>
      <c r="B301" s="6" t="n">
        <v>204</v>
      </c>
      <c r="C301" s="6" t="n">
        <v>322</v>
      </c>
    </row>
    <row r="302">
      <c r="A302" s="4" t="inlineStr">
        <is>
          <t>Balance at beginning of period</t>
        </is>
      </c>
      <c r="B302" s="6" t="n">
        <v>204</v>
      </c>
    </row>
    <row r="303">
      <c r="A303" s="4" t="inlineStr">
        <is>
          <t>Net remeasurement due to transfers</t>
        </is>
      </c>
      <c r="B303" s="6" t="n">
        <v>2</v>
      </c>
      <c r="C303" s="6" t="n">
        <v>12</v>
      </c>
    </row>
    <row r="304">
      <c r="A304" s="4" t="inlineStr">
        <is>
          <t>Net repayments</t>
        </is>
      </c>
      <c r="B304" s="6" t="n">
        <v>6</v>
      </c>
      <c r="C304" s="6" t="n">
        <v>12</v>
      </c>
    </row>
    <row r="305">
      <c r="A305" s="4" t="inlineStr">
        <is>
          <t>Derecognition of financial assets (excluding disposals and write-offs)</t>
        </is>
      </c>
      <c r="B305" s="6" t="n">
        <v>-45</v>
      </c>
      <c r="C305" s="6" t="n">
        <v>-103</v>
      </c>
    </row>
    <row r="306">
      <c r="A306" s="4" t="inlineStr">
        <is>
          <t>Changes to risk, parameters, and models</t>
        </is>
      </c>
      <c r="B306" s="6" t="n">
        <v>115</v>
      </c>
      <c r="C306" s="6" t="n">
        <v>369</v>
      </c>
    </row>
    <row r="307">
      <c r="A307" s="4" t="inlineStr">
        <is>
          <t>Disposals</t>
        </is>
      </c>
      <c r="B307" s="6" t="n">
        <v>0</v>
      </c>
      <c r="C307" s="6" t="n">
        <v>0</v>
      </c>
    </row>
    <row r="308">
      <c r="A308" s="4" t="inlineStr">
        <is>
          <t>Write-offs</t>
        </is>
      </c>
      <c r="B308" s="6" t="n">
        <v>-282</v>
      </c>
      <c r="C308" s="6" t="n">
        <v>-452</v>
      </c>
    </row>
    <row r="309">
      <c r="A309" s="4" t="inlineStr">
        <is>
          <t>Recoveries</t>
        </is>
      </c>
      <c r="B309" s="6" t="n">
        <v>67</v>
      </c>
      <c r="C309" s="6" t="n">
        <v>84</v>
      </c>
    </row>
    <row r="310">
      <c r="A310" s="4" t="inlineStr">
        <is>
          <t>Foreign exchange and other adjustments</t>
        </is>
      </c>
      <c r="B310" s="6" t="n">
        <v>-7</v>
      </c>
      <c r="C310" s="6" t="n">
        <v>1</v>
      </c>
    </row>
    <row r="311">
      <c r="A311" s="4" t="inlineStr">
        <is>
          <t>Balance, including off-balance sheet instruments, at end of period</t>
        </is>
      </c>
      <c r="B311" s="6" t="n">
        <v>222</v>
      </c>
      <c r="C311" s="6" t="n">
        <v>367</v>
      </c>
    </row>
    <row r="312">
      <c r="A312" s="4" t="inlineStr">
        <is>
          <t>Balance at end of period</t>
        </is>
      </c>
      <c r="B312" s="6" t="n">
        <v>222</v>
      </c>
      <c r="C312" s="6" t="n">
        <v>367</v>
      </c>
    </row>
    <row r="313">
      <c r="A313" s="4" t="inlineStr">
        <is>
          <t>Stage 3 [member] | Credit card [member] | Transfer to stage 1 [member]</t>
        </is>
      </c>
    </row>
    <row r="314">
      <c r="A314" s="3" t="inlineStr">
        <is>
          <t>Disclosure of detailed information about financial instruments [line items]</t>
        </is>
      </c>
    </row>
    <row r="315">
      <c r="A315" s="4" t="inlineStr">
        <is>
          <t>Transfer to Stage</t>
        </is>
      </c>
      <c r="B315" s="6" t="n">
        <v>-5</v>
      </c>
      <c r="C315" s="6" t="n">
        <v>-6</v>
      </c>
    </row>
    <row r="316">
      <c r="A316" s="4" t="inlineStr">
        <is>
          <t>Stage 3 [member] | Credit card [member] | Transfer to stage 2 [member]</t>
        </is>
      </c>
    </row>
    <row r="317">
      <c r="A317" s="3" t="inlineStr">
        <is>
          <t>Disclosure of detailed information about financial instruments [line items]</t>
        </is>
      </c>
    </row>
    <row r="318">
      <c r="A318" s="4" t="inlineStr">
        <is>
          <t>Transfer to Stage</t>
        </is>
      </c>
      <c r="B318" s="6" t="n">
        <v>-15</v>
      </c>
      <c r="C318" s="6" t="n">
        <v>-13</v>
      </c>
    </row>
    <row r="319">
      <c r="A319" s="4" t="inlineStr">
        <is>
          <t>Stage 3 [member] | Credit card [member] | Transfer to stage 3 [member]</t>
        </is>
      </c>
    </row>
    <row r="320">
      <c r="A320" s="3" t="inlineStr">
        <is>
          <t>Disclosure of detailed information about financial instruments [line items]</t>
        </is>
      </c>
    </row>
    <row r="321">
      <c r="A321" s="4" t="inlineStr">
        <is>
          <t>Transfer to Stage</t>
        </is>
      </c>
      <c r="B321" s="6" t="n">
        <v>182</v>
      </c>
      <c r="C321" s="6" t="n">
        <v>141</v>
      </c>
    </row>
    <row r="322">
      <c r="A322" s="4" t="inlineStr">
        <is>
          <t>Stage 3 [member] | Businesses and government [member]</t>
        </is>
      </c>
    </row>
    <row r="323">
      <c r="A323" s="3" t="inlineStr">
        <is>
          <t>Disclosure of detailed information about financial instruments [line items]</t>
        </is>
      </c>
    </row>
    <row r="324">
      <c r="A324" s="4" t="inlineStr">
        <is>
          <t>Balance, including off-balance sheet instruments, at beginning of period</t>
        </is>
      </c>
      <c r="B324" s="6" t="n">
        <v>422</v>
      </c>
      <c r="C324" s="6" t="n">
        <v>208</v>
      </c>
    </row>
    <row r="325">
      <c r="A325" s="4" t="inlineStr">
        <is>
          <t>Net remeasurement due to transfers</t>
        </is>
      </c>
      <c r="B325" s="6" t="n">
        <v>-2</v>
      </c>
      <c r="C325" s="6" t="n">
        <v>-3</v>
      </c>
    </row>
    <row r="326">
      <c r="A326" s="4" t="inlineStr">
        <is>
          <t>Net repayments</t>
        </is>
      </c>
      <c r="B326" s="6" t="n">
        <v>-49</v>
      </c>
      <c r="C326" s="6" t="n">
        <v>-8</v>
      </c>
    </row>
    <row r="327">
      <c r="A327" s="4" t="inlineStr">
        <is>
          <t>Derecognition of financial assets (excluding disposals and write-offs)</t>
        </is>
      </c>
      <c r="B327" s="6" t="n">
        <v>-62</v>
      </c>
      <c r="C327" s="6" t="n">
        <v>-40</v>
      </c>
    </row>
    <row r="328">
      <c r="A328" s="4" t="inlineStr">
        <is>
          <t>Changes to risk, parameters, and models</t>
        </is>
      </c>
      <c r="B328" s="6" t="n">
        <v>137</v>
      </c>
      <c r="C328" s="6" t="n">
        <v>104</v>
      </c>
    </row>
    <row r="329">
      <c r="A329" s="4" t="inlineStr">
        <is>
          <t>Disposals</t>
        </is>
      </c>
      <c r="B329" s="6" t="n">
        <v>0</v>
      </c>
      <c r="C329" s="6" t="n">
        <v>0</v>
      </c>
    </row>
    <row r="330">
      <c r="A330" s="4" t="inlineStr">
        <is>
          <t>Write-offs</t>
        </is>
      </c>
      <c r="B330" s="6" t="n">
        <v>-131</v>
      </c>
      <c r="C330" s="6" t="n">
        <v>-47</v>
      </c>
    </row>
    <row r="331">
      <c r="A331" s="4" t="inlineStr">
        <is>
          <t>Recoveries</t>
        </is>
      </c>
      <c r="B331" s="6" t="n">
        <v>14</v>
      </c>
      <c r="C331" s="6" t="n">
        <v>18</v>
      </c>
    </row>
    <row r="332">
      <c r="A332" s="4" t="inlineStr">
        <is>
          <t>Foreign exchange and other adjustments</t>
        </is>
      </c>
      <c r="B332" s="6" t="n">
        <v>-14</v>
      </c>
      <c r="C332" s="6" t="n">
        <v>-4</v>
      </c>
    </row>
    <row r="333">
      <c r="A333" s="4" t="inlineStr">
        <is>
          <t>Balance, including off-balance sheet instruments, at end of period</t>
        </is>
      </c>
      <c r="B333" s="6" t="n">
        <v>340</v>
      </c>
      <c r="C333" s="6" t="n">
        <v>291</v>
      </c>
    </row>
    <row r="334">
      <c r="A334" s="4" t="inlineStr">
        <is>
          <t>Less: Allowance for off-balance sheet instruments</t>
        </is>
      </c>
      <c r="B334" s="6" t="n">
        <v>14</v>
      </c>
      <c r="C334" s="6" t="n">
        <v>18</v>
      </c>
    </row>
    <row r="335">
      <c r="A335" s="4" t="inlineStr">
        <is>
          <t>Balance at end of period</t>
        </is>
      </c>
      <c r="B335" s="6" t="n">
        <v>326</v>
      </c>
      <c r="C335" s="6" t="n">
        <v>273</v>
      </c>
    </row>
    <row r="336">
      <c r="A336" s="4" t="inlineStr">
        <is>
          <t>Stage 3 [member] | Businesses and government [member] | Transfer to stage 1 [member]</t>
        </is>
      </c>
    </row>
    <row r="337">
      <c r="A337" s="3" t="inlineStr">
        <is>
          <t>Disclosure of detailed information about financial instruments [line items]</t>
        </is>
      </c>
    </row>
    <row r="338">
      <c r="A338" s="4" t="inlineStr">
        <is>
          <t>Transfer to Stage</t>
        </is>
      </c>
      <c r="B338" s="6" t="n">
        <v>-1</v>
      </c>
      <c r="C338" s="6" t="n">
        <v>-1</v>
      </c>
    </row>
    <row r="339">
      <c r="A339" s="4" t="inlineStr">
        <is>
          <t>Stage 3 [member] | Businesses and government [member] | Transfer to stage 2 [member]</t>
        </is>
      </c>
    </row>
    <row r="340">
      <c r="A340" s="3" t="inlineStr">
        <is>
          <t>Disclosure of detailed information about financial instruments [line items]</t>
        </is>
      </c>
    </row>
    <row r="341">
      <c r="A341" s="4" t="inlineStr">
        <is>
          <t>Transfer to Stage</t>
        </is>
      </c>
      <c r="B341" s="6" t="n">
        <v>-4</v>
      </c>
      <c r="C341" s="6" t="n">
        <v>-5</v>
      </c>
    </row>
    <row r="342">
      <c r="A342" s="4" t="inlineStr">
        <is>
          <t>Stage 3 [member] | Businesses and government [member] | Transfer to stage 3 [member]</t>
        </is>
      </c>
    </row>
    <row r="343">
      <c r="A343" s="3" t="inlineStr">
        <is>
          <t>Disclosure of detailed information about financial instruments [line items]</t>
        </is>
      </c>
    </row>
    <row r="344">
      <c r="A344" s="4" t="inlineStr">
        <is>
          <t>Transfer to Stage</t>
        </is>
      </c>
      <c r="B344" s="5" t="n">
        <v>30</v>
      </c>
      <c r="C344" s="5" t="n">
        <v>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15" customWidth="1" min="2" max="2"/>
  </cols>
  <sheetData>
    <row r="1">
      <c r="A1" s="1" t="inlineStr">
        <is>
          <t>Loans, Impaired Loans, and Allowance for Credit Losses - Summary of Macroeconomic Variables Impacted in Determining ECLs (Detail)</t>
        </is>
      </c>
      <c r="B1" s="2" t="inlineStr">
        <is>
          <t>3 Months Ended</t>
        </is>
      </c>
    </row>
    <row r="2">
      <c r="B2" s="2" t="inlineStr">
        <is>
          <t>Jan. 31, 2021</t>
        </is>
      </c>
    </row>
    <row r="3">
      <c r="A3" s="4" t="inlineStr">
        <is>
          <t>Base Forecasts [member] | Q1 2021 [member]</t>
        </is>
      </c>
    </row>
    <row r="4">
      <c r="A4" s="3" t="inlineStr">
        <is>
          <t>Disclosure of detailed information about financial instruments [line items]</t>
        </is>
      </c>
    </row>
    <row r="5">
      <c r="A5" s="4" t="inlineStr">
        <is>
          <t>Exchange rate (U.S. dollar/ Canadian dollar)</t>
        </is>
      </c>
      <c r="B5" s="8" t="n">
        <v>0.79</v>
      </c>
    </row>
    <row r="6">
      <c r="A6" s="4" t="inlineStr">
        <is>
          <t>Base Forecasts [member] | Q1 2021 [member] | Canada [member]</t>
        </is>
      </c>
    </row>
    <row r="7">
      <c r="A7" s="3" t="inlineStr">
        <is>
          <t>Disclosure of detailed information about financial instruments [line items]</t>
        </is>
      </c>
    </row>
    <row r="8">
      <c r="A8" s="4" t="inlineStr">
        <is>
          <t>Unemployment rate</t>
        </is>
      </c>
      <c r="B8" s="4" t="inlineStr">
        <is>
          <t>8.50%</t>
        </is>
      </c>
    </row>
    <row r="9">
      <c r="A9" s="4" t="inlineStr">
        <is>
          <t>Real GDP</t>
        </is>
      </c>
      <c r="B9" s="4" t="inlineStr">
        <is>
          <t>1.60%</t>
        </is>
      </c>
    </row>
    <row r="10">
      <c r="A10" s="4" t="inlineStr">
        <is>
          <t>Home prices</t>
        </is>
      </c>
      <c r="B10" s="4" t="inlineStr">
        <is>
          <t>(17.30%)</t>
        </is>
      </c>
    </row>
    <row r="11">
      <c r="A11" s="4" t="inlineStr">
        <is>
          <t>Central bank policy interest rate</t>
        </is>
      </c>
      <c r="B11" s="4" t="inlineStr">
        <is>
          <t>0.25%</t>
        </is>
      </c>
    </row>
    <row r="12">
      <c r="A12" s="4" t="inlineStr">
        <is>
          <t>Base Forecasts [member] | Q1 2021 [member] | United States [member]</t>
        </is>
      </c>
    </row>
    <row r="13">
      <c r="A13" s="3" t="inlineStr">
        <is>
          <t>Disclosure of detailed information about financial instruments [line items]</t>
        </is>
      </c>
    </row>
    <row r="14">
      <c r="A14" s="4" t="inlineStr">
        <is>
          <t>Unemployment rate</t>
        </is>
      </c>
      <c r="B14" s="4" t="inlineStr">
        <is>
          <t>6.70%</t>
        </is>
      </c>
    </row>
    <row r="15">
      <c r="A15" s="4" t="inlineStr">
        <is>
          <t>Real GDP</t>
        </is>
      </c>
      <c r="B15" s="4" t="inlineStr">
        <is>
          <t>1.90%</t>
        </is>
      </c>
    </row>
    <row r="16">
      <c r="A16" s="4" t="inlineStr">
        <is>
          <t>Home prices</t>
        </is>
      </c>
      <c r="B16" s="4" t="inlineStr">
        <is>
          <t>7.10%</t>
        </is>
      </c>
    </row>
    <row r="17">
      <c r="A17" s="4" t="inlineStr">
        <is>
          <t>Central bank policy interest rate</t>
        </is>
      </c>
      <c r="B17" s="4" t="inlineStr">
        <is>
          <t>0.25%</t>
        </is>
      </c>
    </row>
    <row r="18">
      <c r="A18" s="4" t="inlineStr">
        <is>
          <t>U.S. 10-year treasury yield</t>
        </is>
      </c>
      <c r="B18" s="4" t="inlineStr">
        <is>
          <t>0.98%</t>
        </is>
      </c>
    </row>
    <row r="19">
      <c r="A19" s="4" t="inlineStr">
        <is>
          <t>U.S. 10-year BBB spread</t>
        </is>
      </c>
      <c r="B19" s="4" t="inlineStr">
        <is>
          <t>1.75%</t>
        </is>
      </c>
    </row>
    <row r="20">
      <c r="A20" s="4" t="inlineStr">
        <is>
          <t>Base Forecasts [member] | Q2 2021 [member]</t>
        </is>
      </c>
    </row>
    <row r="21">
      <c r="A21" s="3" t="inlineStr">
        <is>
          <t>Disclosure of detailed information about financial instruments [line items]</t>
        </is>
      </c>
    </row>
    <row r="22">
      <c r="A22" s="4" t="inlineStr">
        <is>
          <t>Exchange rate (U.S. dollar/ Canadian dollar)</t>
        </is>
      </c>
      <c r="B22" s="8" t="n">
        <v>0.8</v>
      </c>
    </row>
    <row r="23">
      <c r="A23" s="4" t="inlineStr">
        <is>
          <t>Base Forecasts [member] | Q2 2021 [member] | Canada [member]</t>
        </is>
      </c>
    </row>
    <row r="24">
      <c r="A24" s="3" t="inlineStr">
        <is>
          <t>Disclosure of detailed information about financial instruments [line items]</t>
        </is>
      </c>
    </row>
    <row r="25">
      <c r="A25" s="4" t="inlineStr">
        <is>
          <t>Unemployment rate</t>
        </is>
      </c>
      <c r="B25" s="4" t="inlineStr">
        <is>
          <t>7.50%</t>
        </is>
      </c>
    </row>
    <row r="26">
      <c r="A26" s="4" t="inlineStr">
        <is>
          <t>Real GDP</t>
        </is>
      </c>
      <c r="B26" s="4" t="inlineStr">
        <is>
          <t>9.20%</t>
        </is>
      </c>
    </row>
    <row r="27">
      <c r="A27" s="4" t="inlineStr">
        <is>
          <t>Home prices</t>
        </is>
      </c>
      <c r="B27" s="4" t="inlineStr">
        <is>
          <t>(7.30%)</t>
        </is>
      </c>
    </row>
    <row r="28">
      <c r="A28" s="4" t="inlineStr">
        <is>
          <t>Central bank policy interest rate</t>
        </is>
      </c>
      <c r="B28" s="4" t="inlineStr">
        <is>
          <t>0.25%</t>
        </is>
      </c>
    </row>
    <row r="29">
      <c r="A29" s="4" t="inlineStr">
        <is>
          <t>Base Forecasts [member] | Q2 2021 [member] | United States [member]</t>
        </is>
      </c>
    </row>
    <row r="30">
      <c r="A30" s="3" t="inlineStr">
        <is>
          <t>Disclosure of detailed information about financial instruments [line items]</t>
        </is>
      </c>
    </row>
    <row r="31">
      <c r="A31" s="4" t="inlineStr">
        <is>
          <t>Unemployment rate</t>
        </is>
      </c>
      <c r="B31" s="4" t="inlineStr">
        <is>
          <t>6.10%</t>
        </is>
      </c>
    </row>
    <row r="32">
      <c r="A32" s="4" t="inlineStr">
        <is>
          <t>Real GDP</t>
        </is>
      </c>
      <c r="B32" s="4" t="inlineStr">
        <is>
          <t>4.00%</t>
        </is>
      </c>
    </row>
    <row r="33">
      <c r="A33" s="4" t="inlineStr">
        <is>
          <t>Home prices</t>
        </is>
      </c>
      <c r="B33" s="4" t="inlineStr">
        <is>
          <t>3.90%</t>
        </is>
      </c>
    </row>
    <row r="34">
      <c r="A34" s="4" t="inlineStr">
        <is>
          <t>Central bank policy interest rate</t>
        </is>
      </c>
      <c r="B34" s="4" t="inlineStr">
        <is>
          <t>0.25%</t>
        </is>
      </c>
    </row>
    <row r="35">
      <c r="A35" s="4" t="inlineStr">
        <is>
          <t>U.S. 10-year treasury yield</t>
        </is>
      </c>
      <c r="B35" s="4" t="inlineStr">
        <is>
          <t>1.13%</t>
        </is>
      </c>
    </row>
    <row r="36">
      <c r="A36" s="4" t="inlineStr">
        <is>
          <t>U.S. 10-year BBB spread</t>
        </is>
      </c>
      <c r="B36" s="4" t="inlineStr">
        <is>
          <t>1.78%</t>
        </is>
      </c>
    </row>
    <row r="37">
      <c r="A37" s="4" t="inlineStr">
        <is>
          <t>Base Forecasts [member] | Q3 2021 [member]</t>
        </is>
      </c>
    </row>
    <row r="38">
      <c r="A38" s="3" t="inlineStr">
        <is>
          <t>Disclosure of detailed information about financial instruments [line items]</t>
        </is>
      </c>
    </row>
    <row r="39">
      <c r="A39" s="4" t="inlineStr">
        <is>
          <t>Exchange rate (U.S. dollar/ Canadian dollar)</t>
        </is>
      </c>
      <c r="B39" s="8" t="n">
        <v>0.8100000000000001</v>
      </c>
    </row>
    <row r="40">
      <c r="A40" s="4" t="inlineStr">
        <is>
          <t>Base Forecasts [member] | Q3 2021 [member] | Canada [member]</t>
        </is>
      </c>
    </row>
    <row r="41">
      <c r="A41" s="3" t="inlineStr">
        <is>
          <t>Disclosure of detailed information about financial instruments [line items]</t>
        </is>
      </c>
    </row>
    <row r="42">
      <c r="A42" s="4" t="inlineStr">
        <is>
          <t>Unemployment rate</t>
        </is>
      </c>
      <c r="B42" s="4" t="inlineStr">
        <is>
          <t>6.80%</t>
        </is>
      </c>
    </row>
    <row r="43">
      <c r="A43" s="4" t="inlineStr">
        <is>
          <t>Real GDP</t>
        </is>
      </c>
      <c r="B43" s="4" t="inlineStr">
        <is>
          <t>6.50%</t>
        </is>
      </c>
    </row>
    <row r="44">
      <c r="A44" s="4" t="inlineStr">
        <is>
          <t>Home prices</t>
        </is>
      </c>
      <c r="B44" s="4" t="inlineStr">
        <is>
          <t>0.30%</t>
        </is>
      </c>
    </row>
    <row r="45">
      <c r="A45" s="4" t="inlineStr">
        <is>
          <t>Central bank policy interest rate</t>
        </is>
      </c>
      <c r="B45" s="4" t="inlineStr">
        <is>
          <t>0.25%</t>
        </is>
      </c>
    </row>
    <row r="46">
      <c r="A46" s="4" t="inlineStr">
        <is>
          <t>Base Forecasts [member] | Q3 2021 [member] | United States [member]</t>
        </is>
      </c>
    </row>
    <row r="47">
      <c r="A47" s="3" t="inlineStr">
        <is>
          <t>Disclosure of detailed information about financial instruments [line items]</t>
        </is>
      </c>
    </row>
    <row r="48">
      <c r="A48" s="4" t="inlineStr">
        <is>
          <t>Unemployment rate</t>
        </is>
      </c>
      <c r="B48" s="4" t="inlineStr">
        <is>
          <t>5.60%</t>
        </is>
      </c>
    </row>
    <row r="49">
      <c r="A49" s="4" t="inlineStr">
        <is>
          <t>Real GDP</t>
        </is>
      </c>
      <c r="B49" s="4" t="inlineStr">
        <is>
          <t>3.90%</t>
        </is>
      </c>
    </row>
    <row r="50">
      <c r="A50" s="4" t="inlineStr">
        <is>
          <t>Home prices</t>
        </is>
      </c>
      <c r="B50" s="4" t="inlineStr">
        <is>
          <t>3.10%</t>
        </is>
      </c>
    </row>
    <row r="51">
      <c r="A51" s="4" t="inlineStr">
        <is>
          <t>Central bank policy interest rate</t>
        </is>
      </c>
      <c r="B51" s="4" t="inlineStr">
        <is>
          <t>0.25%</t>
        </is>
      </c>
    </row>
    <row r="52">
      <c r="A52" s="4" t="inlineStr">
        <is>
          <t>U.S. 10-year treasury yield</t>
        </is>
      </c>
      <c r="B52" s="4" t="inlineStr">
        <is>
          <t>1.28%</t>
        </is>
      </c>
    </row>
    <row r="53">
      <c r="A53" s="4" t="inlineStr">
        <is>
          <t>U.S. 10-year BBB spread</t>
        </is>
      </c>
      <c r="B53" s="4" t="inlineStr">
        <is>
          <t>1.80%</t>
        </is>
      </c>
    </row>
    <row r="54">
      <c r="A54" s="4" t="inlineStr">
        <is>
          <t>Base Forecasts [member] | Q4 2021 [member]</t>
        </is>
      </c>
    </row>
    <row r="55">
      <c r="A55" s="3" t="inlineStr">
        <is>
          <t>Disclosure of detailed information about financial instruments [line items]</t>
        </is>
      </c>
    </row>
    <row r="56">
      <c r="A56" s="4" t="inlineStr">
        <is>
          <t>Exchange rate (U.S. dollar/ Canadian dollar)</t>
        </is>
      </c>
      <c r="B56" s="8" t="n">
        <v>0.8100000000000001</v>
      </c>
    </row>
    <row r="57">
      <c r="A57" s="4" t="inlineStr">
        <is>
          <t>Base Forecasts [member] | Q4 2021 [member] | Canada [member]</t>
        </is>
      </c>
    </row>
    <row r="58">
      <c r="A58" s="3" t="inlineStr">
        <is>
          <t>Disclosure of detailed information about financial instruments [line items]</t>
        </is>
      </c>
    </row>
    <row r="59">
      <c r="A59" s="4" t="inlineStr">
        <is>
          <t>Unemployment rate</t>
        </is>
      </c>
      <c r="B59" s="4" t="inlineStr">
        <is>
          <t>6.50%</t>
        </is>
      </c>
    </row>
    <row r="60">
      <c r="A60" s="4" t="inlineStr">
        <is>
          <t>Real GDP</t>
        </is>
      </c>
      <c r="B60" s="4" t="inlineStr">
        <is>
          <t>4.60%</t>
        </is>
      </c>
    </row>
    <row r="61">
      <c r="A61" s="4" t="inlineStr">
        <is>
          <t>Home prices</t>
        </is>
      </c>
      <c r="B61" s="4" t="inlineStr">
        <is>
          <t>1.30%</t>
        </is>
      </c>
    </row>
    <row r="62">
      <c r="A62" s="4" t="inlineStr">
        <is>
          <t>Central bank policy interest rate</t>
        </is>
      </c>
      <c r="B62" s="4" t="inlineStr">
        <is>
          <t>0.25%</t>
        </is>
      </c>
    </row>
    <row r="63">
      <c r="A63" s="4" t="inlineStr">
        <is>
          <t>Base Forecasts [member] | Q4 2021 [member] | United States [member]</t>
        </is>
      </c>
    </row>
    <row r="64">
      <c r="A64" s="3" t="inlineStr">
        <is>
          <t>Disclosure of detailed information about financial instruments [line items]</t>
        </is>
      </c>
    </row>
    <row r="65">
      <c r="A65" s="4" t="inlineStr">
        <is>
          <t>Unemployment rate</t>
        </is>
      </c>
      <c r="B65" s="4" t="inlineStr">
        <is>
          <t>5.30%</t>
        </is>
      </c>
    </row>
    <row r="66">
      <c r="A66" s="4" t="inlineStr">
        <is>
          <t>Real GDP</t>
        </is>
      </c>
      <c r="B66" s="4" t="inlineStr">
        <is>
          <t>3.80%</t>
        </is>
      </c>
    </row>
    <row r="67">
      <c r="A67" s="4" t="inlineStr">
        <is>
          <t>Home prices</t>
        </is>
      </c>
      <c r="B67" s="4" t="inlineStr">
        <is>
          <t>2.80%</t>
        </is>
      </c>
    </row>
    <row r="68">
      <c r="A68" s="4" t="inlineStr">
        <is>
          <t>Central bank policy interest rate</t>
        </is>
      </c>
      <c r="B68" s="4" t="inlineStr">
        <is>
          <t>0.25%</t>
        </is>
      </c>
    </row>
    <row r="69">
      <c r="A69" s="4" t="inlineStr">
        <is>
          <t>U.S. 10-year treasury yield</t>
        </is>
      </c>
      <c r="B69" s="4" t="inlineStr">
        <is>
          <t>1.43%</t>
        </is>
      </c>
    </row>
    <row r="70">
      <c r="A70" s="4" t="inlineStr">
        <is>
          <t>U.S. 10-year BBB spread</t>
        </is>
      </c>
      <c r="B70" s="4" t="inlineStr">
        <is>
          <t>1.80%</t>
        </is>
      </c>
    </row>
    <row r="71">
      <c r="A71" s="4" t="inlineStr">
        <is>
          <t>Base Forecasts [member] | Average Q1 2021 - Q4 2021 [member]</t>
        </is>
      </c>
    </row>
    <row r="72">
      <c r="A72" s="3" t="inlineStr">
        <is>
          <t>Disclosure of detailed information about financial instruments [line items]</t>
        </is>
      </c>
    </row>
    <row r="73">
      <c r="A73" s="4" t="inlineStr">
        <is>
          <t>Exchange rate (U.S. dollar/ Canadian dollar)</t>
        </is>
      </c>
      <c r="B73" s="8" t="n">
        <v>0.8</v>
      </c>
    </row>
    <row r="74">
      <c r="A74" s="4" t="inlineStr">
        <is>
          <t>Base Forecasts [member] | Average Q1 2021 - Q4 2021 [member] | Canada [member]</t>
        </is>
      </c>
    </row>
    <row r="75">
      <c r="A75" s="3" t="inlineStr">
        <is>
          <t>Disclosure of detailed information about financial instruments [line items]</t>
        </is>
      </c>
    </row>
    <row r="76">
      <c r="A76" s="4" t="inlineStr">
        <is>
          <t>Unemployment rate</t>
        </is>
      </c>
      <c r="B76" s="4" t="inlineStr">
        <is>
          <t>7.30%</t>
        </is>
      </c>
    </row>
    <row r="77">
      <c r="A77" s="4" t="inlineStr">
        <is>
          <t>Real GDP</t>
        </is>
      </c>
      <c r="B77" s="4" t="inlineStr">
        <is>
          <t>5.10%</t>
        </is>
      </c>
    </row>
    <row r="78">
      <c r="A78" s="4" t="inlineStr">
        <is>
          <t>Home prices</t>
        </is>
      </c>
      <c r="B78" s="4" t="inlineStr">
        <is>
          <t>1.40%</t>
        </is>
      </c>
    </row>
    <row r="79">
      <c r="A79" s="4" t="inlineStr">
        <is>
          <t>Central bank policy interest rate</t>
        </is>
      </c>
      <c r="B79" s="4" t="inlineStr">
        <is>
          <t>0.25%</t>
        </is>
      </c>
    </row>
    <row r="80">
      <c r="A80" s="4" t="inlineStr">
        <is>
          <t>Base Forecasts [member] | Average Q1 2021 - Q4 2021 [member] | United States [member]</t>
        </is>
      </c>
    </row>
    <row r="81">
      <c r="A81" s="3" t="inlineStr">
        <is>
          <t>Disclosure of detailed information about financial instruments [line items]</t>
        </is>
      </c>
    </row>
    <row r="82">
      <c r="A82" s="4" t="inlineStr">
        <is>
          <t>Unemployment rate</t>
        </is>
      </c>
      <c r="B82" s="4" t="inlineStr">
        <is>
          <t>5.90%</t>
        </is>
      </c>
    </row>
    <row r="83">
      <c r="A83" s="4" t="inlineStr">
        <is>
          <t>Real GDP</t>
        </is>
      </c>
      <c r="B83" s="4" t="inlineStr">
        <is>
          <t>4.20%</t>
        </is>
      </c>
    </row>
    <row r="84">
      <c r="A84" s="4" t="inlineStr">
        <is>
          <t>Home prices</t>
        </is>
      </c>
      <c r="B84" s="4" t="inlineStr">
        <is>
          <t>6.80%</t>
        </is>
      </c>
    </row>
    <row r="85">
      <c r="A85" s="4" t="inlineStr">
        <is>
          <t>Central bank policy interest rate</t>
        </is>
      </c>
      <c r="B85" s="4" t="inlineStr">
        <is>
          <t>0.25%</t>
        </is>
      </c>
    </row>
    <row r="86">
      <c r="A86" s="4" t="inlineStr">
        <is>
          <t>U.S. 10-year treasury yield</t>
        </is>
      </c>
      <c r="B86" s="4" t="inlineStr">
        <is>
          <t>1.21%</t>
        </is>
      </c>
    </row>
    <row r="87">
      <c r="A87" s="4" t="inlineStr">
        <is>
          <t>U.S. 10-year BBB spread</t>
        </is>
      </c>
      <c r="B87" s="4" t="inlineStr">
        <is>
          <t>1.78%</t>
        </is>
      </c>
    </row>
    <row r="88">
      <c r="A88" s="4" t="inlineStr">
        <is>
          <t>Base Forecasts [member] | Remaining 4 year period [member]</t>
        </is>
      </c>
    </row>
    <row r="89">
      <c r="A89" s="3" t="inlineStr">
        <is>
          <t>Disclosure of detailed information about financial instruments [line items]</t>
        </is>
      </c>
    </row>
    <row r="90">
      <c r="A90" s="4" t="inlineStr">
        <is>
          <t>Exchange rate (U.S. dollar/ Canadian dollar)</t>
        </is>
      </c>
      <c r="B90" s="8" t="n">
        <v>0.79</v>
      </c>
    </row>
    <row r="91">
      <c r="A91" s="4" t="inlineStr">
        <is>
          <t>Base Forecasts [member] | Remaining 4 year period [member] | Canada [member]</t>
        </is>
      </c>
    </row>
    <row r="92">
      <c r="A92" s="3" t="inlineStr">
        <is>
          <t>Disclosure of detailed information about financial instruments [line items]</t>
        </is>
      </c>
    </row>
    <row r="93">
      <c r="A93" s="4" t="inlineStr">
        <is>
          <t>Unemployment rate</t>
        </is>
      </c>
      <c r="B93" s="4" t="inlineStr">
        <is>
          <t>5.90%</t>
        </is>
      </c>
    </row>
    <row r="94">
      <c r="A94" s="4" t="inlineStr">
        <is>
          <t>Real GDP</t>
        </is>
      </c>
      <c r="B94" s="4" t="inlineStr">
        <is>
          <t>2.20%</t>
        </is>
      </c>
    </row>
    <row r="95">
      <c r="A95" s="4" t="inlineStr">
        <is>
          <t>Home prices</t>
        </is>
      </c>
      <c r="B95" s="4" t="inlineStr">
        <is>
          <t>1.80%</t>
        </is>
      </c>
    </row>
    <row r="96">
      <c r="A96" s="4" t="inlineStr">
        <is>
          <t>Central bank policy interest rate</t>
        </is>
      </c>
      <c r="B96" s="4" t="inlineStr">
        <is>
          <t>0.56%</t>
        </is>
      </c>
    </row>
    <row r="97">
      <c r="A97" s="4" t="inlineStr">
        <is>
          <t>Base Forecasts [member] | Remaining 4 year period [member] | United States [member]</t>
        </is>
      </c>
    </row>
    <row r="98">
      <c r="A98" s="3" t="inlineStr">
        <is>
          <t>Disclosure of detailed information about financial instruments [line items]</t>
        </is>
      </c>
    </row>
    <row r="99">
      <c r="A99" s="4" t="inlineStr">
        <is>
          <t>Unemployment rate</t>
        </is>
      </c>
      <c r="B99" s="4" t="inlineStr">
        <is>
          <t>4.40%</t>
        </is>
      </c>
    </row>
    <row r="100">
      <c r="A100" s="4" t="inlineStr">
        <is>
          <t>Real GDP</t>
        </is>
      </c>
      <c r="B100" s="4" t="inlineStr">
        <is>
          <t>2.30%</t>
        </is>
      </c>
    </row>
    <row r="101">
      <c r="A101" s="4" t="inlineStr">
        <is>
          <t>Home prices</t>
        </is>
      </c>
      <c r="B101" s="4" t="inlineStr">
        <is>
          <t>2.70%</t>
        </is>
      </c>
    </row>
    <row r="102">
      <c r="A102" s="4" t="inlineStr">
        <is>
          <t>Central bank policy interest rate</t>
        </is>
      </c>
      <c r="B102" s="4" t="inlineStr">
        <is>
          <t>0.56%</t>
        </is>
      </c>
    </row>
    <row r="103">
      <c r="A103" s="4" t="inlineStr">
        <is>
          <t>U.S. 10-year treasury yield</t>
        </is>
      </c>
      <c r="B103" s="4" t="inlineStr">
        <is>
          <t>1.88%</t>
        </is>
      </c>
    </row>
    <row r="104">
      <c r="A104" s="4" t="inlineStr">
        <is>
          <t>U.S. 10-year BBB spread</t>
        </is>
      </c>
      <c r="B104" s="4" t="inlineStr">
        <is>
          <t>1.80%</t>
        </is>
      </c>
    </row>
    <row r="105">
      <c r="A105" s="4" t="inlineStr">
        <is>
          <t>Upside scenario [member] | Average Q1 2021 - Q4 2021 [member]</t>
        </is>
      </c>
    </row>
    <row r="106">
      <c r="A106" s="3" t="inlineStr">
        <is>
          <t>Disclosure of detailed information about financial instruments [line items]</t>
        </is>
      </c>
    </row>
    <row r="107">
      <c r="A107" s="4" t="inlineStr">
        <is>
          <t>Exchange rate (U.S. dollar/ Canadian dollar)</t>
        </is>
      </c>
      <c r="B107" s="8" t="n">
        <v>0.82</v>
      </c>
    </row>
    <row r="108">
      <c r="A108" s="4" t="inlineStr">
        <is>
          <t>Upside scenario [member] | Average Q1 2021 - Q4 2021 [member] | Canada [member]</t>
        </is>
      </c>
    </row>
    <row r="109">
      <c r="A109" s="3" t="inlineStr">
        <is>
          <t>Disclosure of detailed information about financial instruments [line items]</t>
        </is>
      </c>
    </row>
    <row r="110">
      <c r="A110" s="4" t="inlineStr">
        <is>
          <t>Unemployment rate</t>
        </is>
      </c>
      <c r="B110" s="4" t="inlineStr">
        <is>
          <t>6.80%</t>
        </is>
      </c>
    </row>
    <row r="111">
      <c r="A111" s="4" t="inlineStr">
        <is>
          <t>Real GDP</t>
        </is>
      </c>
      <c r="B111" s="4" t="inlineStr">
        <is>
          <t>6.60%</t>
        </is>
      </c>
    </row>
    <row r="112">
      <c r="A112" s="4" t="inlineStr">
        <is>
          <t>Home prices</t>
        </is>
      </c>
      <c r="B112" s="4" t="inlineStr">
        <is>
          <t>3.30%</t>
        </is>
      </c>
    </row>
    <row r="113">
      <c r="A113" s="4" t="inlineStr">
        <is>
          <t>Central bank policy interest rate</t>
        </is>
      </c>
      <c r="B113" s="4" t="inlineStr">
        <is>
          <t>0.25%</t>
        </is>
      </c>
    </row>
    <row r="114">
      <c r="A114" s="4" t="inlineStr">
        <is>
          <t>Upside scenario [member] | Average Q1 2021 - Q4 2021 [member] | United States [member]</t>
        </is>
      </c>
    </row>
    <row r="115">
      <c r="A115" s="3" t="inlineStr">
        <is>
          <t>Disclosure of detailed information about financial instruments [line items]</t>
        </is>
      </c>
    </row>
    <row r="116">
      <c r="A116" s="4" t="inlineStr">
        <is>
          <t>Unemployment rate</t>
        </is>
      </c>
      <c r="B116" s="4" t="inlineStr">
        <is>
          <t>5.40%</t>
        </is>
      </c>
    </row>
    <row r="117">
      <c r="A117" s="4" t="inlineStr">
        <is>
          <t>Real GDP</t>
        </is>
      </c>
      <c r="B117" s="4" t="inlineStr">
        <is>
          <t>5.60%</t>
        </is>
      </c>
    </row>
    <row r="118">
      <c r="A118" s="4" t="inlineStr">
        <is>
          <t>Home prices</t>
        </is>
      </c>
      <c r="B118" s="4" t="inlineStr">
        <is>
          <t>8.10%</t>
        </is>
      </c>
    </row>
    <row r="119">
      <c r="A119" s="4" t="inlineStr">
        <is>
          <t>Central bank policy interest rate</t>
        </is>
      </c>
      <c r="B119" s="4" t="inlineStr">
        <is>
          <t>0.25%</t>
        </is>
      </c>
    </row>
    <row r="120">
      <c r="A120" s="4" t="inlineStr">
        <is>
          <t>U.S. 10-year treasury yield</t>
        </is>
      </c>
      <c r="B120" s="4" t="inlineStr">
        <is>
          <t>1.44%</t>
        </is>
      </c>
    </row>
    <row r="121">
      <c r="A121" s="4" t="inlineStr">
        <is>
          <t>U.S. 10-year BBB spread</t>
        </is>
      </c>
      <c r="B121" s="4" t="inlineStr">
        <is>
          <t>1.76%</t>
        </is>
      </c>
    </row>
    <row r="122">
      <c r="A122" s="4" t="inlineStr">
        <is>
          <t>Upside scenario [member] | Remaining 4 year period [member]</t>
        </is>
      </c>
    </row>
    <row r="123">
      <c r="A123" s="3" t="inlineStr">
        <is>
          <t>Disclosure of detailed information about financial instruments [line items]</t>
        </is>
      </c>
    </row>
    <row r="124">
      <c r="A124" s="4" t="inlineStr">
        <is>
          <t>Exchange rate (U.S. dollar/ Canadian dollar)</t>
        </is>
      </c>
      <c r="B124" s="8" t="n">
        <v>0.8100000000000001</v>
      </c>
    </row>
    <row r="125">
      <c r="A125" s="4" t="inlineStr">
        <is>
          <t>Upside scenario [member] | Remaining 4 year period [member] | Canada [member]</t>
        </is>
      </c>
    </row>
    <row r="126">
      <c r="A126" s="3" t="inlineStr">
        <is>
          <t>Disclosure of detailed information about financial instruments [line items]</t>
        </is>
      </c>
    </row>
    <row r="127">
      <c r="A127" s="4" t="inlineStr">
        <is>
          <t>Unemployment rate</t>
        </is>
      </c>
      <c r="B127" s="4" t="inlineStr">
        <is>
          <t>5.80%</t>
        </is>
      </c>
    </row>
    <row r="128">
      <c r="A128" s="4" t="inlineStr">
        <is>
          <t>Real GDP</t>
        </is>
      </c>
      <c r="B128" s="4" t="inlineStr">
        <is>
          <t>2.10%</t>
        </is>
      </c>
    </row>
    <row r="129">
      <c r="A129" s="4" t="inlineStr">
        <is>
          <t>Home prices</t>
        </is>
      </c>
      <c r="B129" s="4" t="inlineStr">
        <is>
          <t>1.90%</t>
        </is>
      </c>
    </row>
    <row r="130">
      <c r="A130" s="4" t="inlineStr">
        <is>
          <t>Central bank policy interest rate</t>
        </is>
      </c>
      <c r="B130" s="4" t="inlineStr">
        <is>
          <t>0.72%</t>
        </is>
      </c>
    </row>
    <row r="131">
      <c r="A131" s="4" t="inlineStr">
        <is>
          <t>Upside scenario [member] | Remaining 4 year period [member] | United States [member]</t>
        </is>
      </c>
    </row>
    <row r="132">
      <c r="A132" s="3" t="inlineStr">
        <is>
          <t>Disclosure of detailed information about financial instruments [line items]</t>
        </is>
      </c>
    </row>
    <row r="133">
      <c r="A133" s="4" t="inlineStr">
        <is>
          <t>Unemployment rate</t>
        </is>
      </c>
      <c r="B133" s="4" t="inlineStr">
        <is>
          <t>4.20%</t>
        </is>
      </c>
    </row>
    <row r="134">
      <c r="A134" s="4" t="inlineStr">
        <is>
          <t>Real GDP</t>
        </is>
      </c>
      <c r="B134" s="4" t="inlineStr">
        <is>
          <t>2.20%</t>
        </is>
      </c>
    </row>
    <row r="135">
      <c r="A135" s="4" t="inlineStr">
        <is>
          <t>Home prices</t>
        </is>
      </c>
      <c r="B135" s="4" t="inlineStr">
        <is>
          <t>2.80%</t>
        </is>
      </c>
    </row>
    <row r="136">
      <c r="A136" s="4" t="inlineStr">
        <is>
          <t>Central bank policy interest rate</t>
        </is>
      </c>
      <c r="B136" s="4" t="inlineStr">
        <is>
          <t>0.91%</t>
        </is>
      </c>
    </row>
    <row r="137">
      <c r="A137" s="4" t="inlineStr">
        <is>
          <t>U.S. 10-year treasury yield</t>
        </is>
      </c>
      <c r="B137" s="4" t="inlineStr">
        <is>
          <t>2.31%</t>
        </is>
      </c>
    </row>
    <row r="138">
      <c r="A138" s="4" t="inlineStr">
        <is>
          <t>U.S. 10-year BBB spread</t>
        </is>
      </c>
      <c r="B138" s="4" t="inlineStr">
        <is>
          <t>1.76%</t>
        </is>
      </c>
    </row>
    <row r="139">
      <c r="A139" s="4" t="inlineStr">
        <is>
          <t>Downside scenario [member] | Average Q1 2021 - Q4 2021 [member]</t>
        </is>
      </c>
    </row>
    <row r="140">
      <c r="A140" s="3" t="inlineStr">
        <is>
          <t>Disclosure of detailed information about financial instruments [line items]</t>
        </is>
      </c>
    </row>
    <row r="141">
      <c r="A141" s="4" t="inlineStr">
        <is>
          <t>Exchange rate (U.S. dollar/ Canadian dollar)</t>
        </is>
      </c>
      <c r="B141" s="8" t="n">
        <v>0.76</v>
      </c>
    </row>
    <row r="142">
      <c r="A142" s="4" t="inlineStr">
        <is>
          <t>Downside scenario [member] | Average Q1 2021 - Q4 2021 [member] | Canada [member]</t>
        </is>
      </c>
    </row>
    <row r="143">
      <c r="A143" s="3" t="inlineStr">
        <is>
          <t>Disclosure of detailed information about financial instruments [line items]</t>
        </is>
      </c>
    </row>
    <row r="144">
      <c r="A144" s="4" t="inlineStr">
        <is>
          <t>Unemployment rate</t>
        </is>
      </c>
      <c r="B144" s="4" t="inlineStr">
        <is>
          <t>8.70%</t>
        </is>
      </c>
    </row>
    <row r="145">
      <c r="A145" s="4" t="inlineStr">
        <is>
          <t>Real GDP</t>
        </is>
      </c>
      <c r="B145" s="4" t="inlineStr">
        <is>
          <t>1.80%</t>
        </is>
      </c>
    </row>
    <row r="146">
      <c r="A146" s="4" t="inlineStr">
        <is>
          <t>Home prices</t>
        </is>
      </c>
      <c r="B146" s="4" t="inlineStr">
        <is>
          <t>(2.20%)</t>
        </is>
      </c>
    </row>
    <row r="147">
      <c r="A147" s="4" t="inlineStr">
        <is>
          <t>Central bank policy interest rate</t>
        </is>
      </c>
      <c r="B147" s="4" t="inlineStr">
        <is>
          <t>0.25%</t>
        </is>
      </c>
    </row>
    <row r="148">
      <c r="A148" s="4" t="inlineStr">
        <is>
          <t>Downside scenario [member] | Average Q1 2021 - Q4 2021 [member] | United States [member]</t>
        </is>
      </c>
    </row>
    <row r="149">
      <c r="A149" s="3" t="inlineStr">
        <is>
          <t>Disclosure of detailed information about financial instruments [line items]</t>
        </is>
      </c>
    </row>
    <row r="150">
      <c r="A150" s="4" t="inlineStr">
        <is>
          <t>Unemployment rate</t>
        </is>
      </c>
      <c r="B150" s="4" t="inlineStr">
        <is>
          <t>7.30%</t>
        </is>
      </c>
    </row>
    <row r="151">
      <c r="A151" s="4" t="inlineStr">
        <is>
          <t>Real GDP</t>
        </is>
      </c>
      <c r="B151" s="4" t="inlineStr">
        <is>
          <t>0.90%</t>
        </is>
      </c>
    </row>
    <row r="152">
      <c r="A152" s="4" t="inlineStr">
        <is>
          <t>Home prices</t>
        </is>
      </c>
      <c r="B152" s="4" t="inlineStr">
        <is>
          <t>3.00%</t>
        </is>
      </c>
    </row>
    <row r="153">
      <c r="A153" s="4" t="inlineStr">
        <is>
          <t>Central bank policy interest rate</t>
        </is>
      </c>
      <c r="B153" s="4" t="inlineStr">
        <is>
          <t>0.25%</t>
        </is>
      </c>
    </row>
    <row r="154">
      <c r="A154" s="4" t="inlineStr">
        <is>
          <t>U.S. 10-year treasury yield</t>
        </is>
      </c>
      <c r="B154" s="4" t="inlineStr">
        <is>
          <t>0.83%</t>
        </is>
      </c>
    </row>
    <row r="155">
      <c r="A155" s="4" t="inlineStr">
        <is>
          <t>U.S. 10-year BBB spread</t>
        </is>
      </c>
      <c r="B155" s="4" t="inlineStr">
        <is>
          <t>2.04%</t>
        </is>
      </c>
    </row>
    <row r="156">
      <c r="A156" s="4" t="inlineStr">
        <is>
          <t>Downside scenario [member] | Remaining 4 year period [member]</t>
        </is>
      </c>
    </row>
    <row r="157">
      <c r="A157" s="3" t="inlineStr">
        <is>
          <t>Disclosure of detailed information about financial instruments [line items]</t>
        </is>
      </c>
    </row>
    <row r="158">
      <c r="A158" s="4" t="inlineStr">
        <is>
          <t>Exchange rate (U.S. dollar/ Canadian dollar)</t>
        </is>
      </c>
      <c r="B158" s="8" t="n">
        <v>0.76</v>
      </c>
    </row>
    <row r="159">
      <c r="A159" s="4" t="inlineStr">
        <is>
          <t>Downside scenario [member] | Remaining 4 year period [member] | Canada [member]</t>
        </is>
      </c>
    </row>
    <row r="160">
      <c r="A160" s="3" t="inlineStr">
        <is>
          <t>Disclosure of detailed information about financial instruments [line items]</t>
        </is>
      </c>
    </row>
    <row r="161">
      <c r="A161" s="4" t="inlineStr">
        <is>
          <t>Unemployment rate</t>
        </is>
      </c>
      <c r="B161" s="4" t="inlineStr">
        <is>
          <t>7.10%</t>
        </is>
      </c>
    </row>
    <row r="162">
      <c r="A162" s="4" t="inlineStr">
        <is>
          <t>Real GDP</t>
        </is>
      </c>
      <c r="B162" s="4" t="inlineStr">
        <is>
          <t>2.50%</t>
        </is>
      </c>
    </row>
    <row r="163">
      <c r="A163" s="4" t="inlineStr">
        <is>
          <t>Home prices</t>
        </is>
      </c>
      <c r="B163" s="4" t="inlineStr">
        <is>
          <t>1.20%</t>
        </is>
      </c>
    </row>
    <row r="164">
      <c r="A164" s="4" t="inlineStr">
        <is>
          <t>Central bank policy interest rate</t>
        </is>
      </c>
      <c r="B164" s="4" t="inlineStr">
        <is>
          <t>0.34%</t>
        </is>
      </c>
    </row>
    <row r="165">
      <c r="A165" s="4" t="inlineStr">
        <is>
          <t>Downside scenario [member] | Remaining 4 year period [member] | United States [member]</t>
        </is>
      </c>
    </row>
    <row r="166">
      <c r="A166" s="3" t="inlineStr">
        <is>
          <t>Disclosure of detailed information about financial instruments [line items]</t>
        </is>
      </c>
    </row>
    <row r="167">
      <c r="A167" s="4" t="inlineStr">
        <is>
          <t>Unemployment rate</t>
        </is>
      </c>
      <c r="B167" s="4" t="inlineStr">
        <is>
          <t>5.60%</t>
        </is>
      </c>
    </row>
    <row r="168">
      <c r="A168" s="4" t="inlineStr">
        <is>
          <t>Real GDP</t>
        </is>
      </c>
      <c r="B168" s="4" t="inlineStr">
        <is>
          <t>2.60%</t>
        </is>
      </c>
    </row>
    <row r="169">
      <c r="A169" s="4" t="inlineStr">
        <is>
          <t>Home prices</t>
        </is>
      </c>
      <c r="B169" s="4" t="inlineStr">
        <is>
          <t>2.10%</t>
        </is>
      </c>
    </row>
    <row r="170">
      <c r="A170" s="4" t="inlineStr">
        <is>
          <t>Central bank policy interest rate</t>
        </is>
      </c>
      <c r="B170" s="4" t="inlineStr">
        <is>
          <t>0.34%</t>
        </is>
      </c>
    </row>
    <row r="171">
      <c r="A171" s="4" t="inlineStr">
        <is>
          <t>U.S. 10-year treasury yield</t>
        </is>
      </c>
      <c r="B171" s="4" t="inlineStr">
        <is>
          <t>1.70%</t>
        </is>
      </c>
    </row>
    <row r="172">
      <c r="A172" s="4" t="inlineStr">
        <is>
          <t>U.S. 10-year BBB spread</t>
        </is>
      </c>
      <c r="B172" s="4" t="inlineStr">
        <is>
          <t>1.8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chedule of Change from Base to Probability-Weighted ECLs (Detail) - CAD ($) $ in Millions</t>
        </is>
      </c>
      <c r="B1" s="2" t="inlineStr">
        <is>
          <t>Jan. 31, 2021</t>
        </is>
      </c>
      <c r="C1" s="2" t="inlineStr">
        <is>
          <t>Oct. 31, 2020</t>
        </is>
      </c>
    </row>
    <row r="2">
      <c r="A2" s="3" t="inlineStr">
        <is>
          <t>Disclosure of detailed information about financial instruments [line items]</t>
        </is>
      </c>
    </row>
    <row r="3">
      <c r="A3" s="4" t="inlineStr">
        <is>
          <t>Difference - in amount</t>
        </is>
      </c>
      <c r="B3" s="5" t="n">
        <v>253</v>
      </c>
      <c r="C3" s="5" t="n">
        <v>343</v>
      </c>
    </row>
    <row r="4">
      <c r="A4" s="4" t="inlineStr">
        <is>
          <t>Difference - in percentage</t>
        </is>
      </c>
      <c r="B4" s="4" t="inlineStr">
        <is>
          <t>3.10%</t>
        </is>
      </c>
      <c r="C4" s="4" t="inlineStr">
        <is>
          <t>4.00%</t>
        </is>
      </c>
    </row>
    <row r="5">
      <c r="A5" s="4" t="inlineStr">
        <is>
          <t>Probability weighted method [member]</t>
        </is>
      </c>
    </row>
    <row r="6">
      <c r="A6" s="3" t="inlineStr">
        <is>
          <t>Disclosure of detailed information about financial instruments [line items]</t>
        </is>
      </c>
    </row>
    <row r="7">
      <c r="A7" s="4" t="inlineStr">
        <is>
          <t>Probability-weighted ECLs</t>
        </is>
      </c>
      <c r="B7" s="5" t="n">
        <v>8138</v>
      </c>
      <c r="C7" s="5" t="n">
        <v>8500</v>
      </c>
    </row>
    <row r="8">
      <c r="A8" s="4" t="inlineStr">
        <is>
          <t>Base scenario [member]</t>
        </is>
      </c>
    </row>
    <row r="9">
      <c r="A9" s="3" t="inlineStr">
        <is>
          <t>Disclosure of detailed information about financial instruments [line items]</t>
        </is>
      </c>
    </row>
    <row r="10">
      <c r="A10" s="4" t="inlineStr">
        <is>
          <t>Base ECLs</t>
        </is>
      </c>
      <c r="B10" s="5" t="n">
        <v>7885</v>
      </c>
      <c r="C10" s="5" t="n">
        <v>81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chedule of Incremental Lifetime ECLs Impact (Detail) - CAD ($) $ in Millions</t>
        </is>
      </c>
      <c r="B1" s="2" t="inlineStr">
        <is>
          <t>Jan. 31, 2021</t>
        </is>
      </c>
      <c r="C1" s="2" t="inlineStr">
        <is>
          <t>Oct. 31, 2020</t>
        </is>
      </c>
    </row>
    <row r="2">
      <c r="A2" s="3" t="inlineStr">
        <is>
          <t>Disclosure of detailed information about financial instruments [line items]</t>
        </is>
      </c>
    </row>
    <row r="3">
      <c r="A3" s="4" t="inlineStr">
        <is>
          <t>Incremental lifetime ECLs impact</t>
        </is>
      </c>
      <c r="B3" s="5" t="n">
        <v>2057</v>
      </c>
      <c r="C3" s="5" t="n">
        <v>2018</v>
      </c>
    </row>
    <row r="4">
      <c r="A4" s="4" t="inlineStr">
        <is>
          <t>12-month ECL [member]</t>
        </is>
      </c>
    </row>
    <row r="5">
      <c r="A5" s="3" t="inlineStr">
        <is>
          <t>Disclosure of detailed information about financial instruments [line items]</t>
        </is>
      </c>
    </row>
    <row r="6">
      <c r="A6" s="4" t="inlineStr">
        <is>
          <t>All performing loans and off-balance sheet instruments using 12-month ECLs</t>
        </is>
      </c>
      <c r="B6" s="6" t="n">
        <v>6081</v>
      </c>
      <c r="C6" s="6" t="n">
        <v>6482</v>
      </c>
    </row>
    <row r="7">
      <c r="A7" s="4" t="inlineStr">
        <is>
          <t>Stage One and Two [member]</t>
        </is>
      </c>
    </row>
    <row r="8">
      <c r="A8" s="3" t="inlineStr">
        <is>
          <t>Disclosure of detailed information about financial instruments [line items]</t>
        </is>
      </c>
    </row>
    <row r="9">
      <c r="A9" s="4" t="inlineStr">
        <is>
          <t>Aggregate Stage 1 and 2 probability-weighted ECLs</t>
        </is>
      </c>
      <c r="B9" s="5" t="n">
        <v>8138</v>
      </c>
      <c r="C9" s="5" t="n">
        <v>8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Loans, Impaired Loans, and Allowance for Credit Losses - Additional Information (Detail)</t>
        </is>
      </c>
      <c r="B1" s="2" t="inlineStr">
        <is>
          <t>3 Months Ended</t>
        </is>
      </c>
      <c r="C1" s="2" t="inlineStr">
        <is>
          <t>12 Months Ended</t>
        </is>
      </c>
    </row>
    <row r="2">
      <c r="B2" s="2" t="inlineStr">
        <is>
          <t>Jan. 31, 2021CAD ($)Customer</t>
        </is>
      </c>
      <c r="C2" s="2" t="inlineStr">
        <is>
          <t>Oct. 31, 2020CAD ($)Customer</t>
        </is>
      </c>
    </row>
    <row r="3">
      <c r="A3" s="3" t="inlineStr">
        <is>
          <t>Disclosure of detailed information about financial instruments [line items]</t>
        </is>
      </c>
    </row>
    <row r="4">
      <c r="A4" s="4" t="inlineStr">
        <is>
          <t>Foreclosed assets held for sale</t>
        </is>
      </c>
      <c r="B4" s="5" t="n">
        <v>74000000</v>
      </c>
      <c r="C4" s="5" t="n">
        <v>77000000</v>
      </c>
    </row>
    <row r="5">
      <c r="A5" s="4" t="inlineStr">
        <is>
          <t>Canada Emergency Business Account Program [member]</t>
        </is>
      </c>
    </row>
    <row r="6">
      <c r="A6" s="3" t="inlineStr">
        <is>
          <t>Disclosure of detailed information about financial instruments [line items]</t>
        </is>
      </c>
    </row>
    <row r="7">
      <c r="A7" s="4" t="inlineStr">
        <is>
          <t>Canada emergency business account loan description</t>
        </is>
      </c>
      <c r="B7" s="4" t="inlineStr">
        <is>
          <t>Under the Canada Emergency Business Account (CEBA) Program, with funding  provided by Her Majesty in Right of Canada (the "Government of Canada") and  Export Development Canada (EDC) as the Government of Canada's agent, the Bank  provides eligible business banking customers with an interest-free, partially  forgivable loan of up to $60,000 until December 31, 2022. If the loan is not  repaid by December 31, 2022, it will be extended for an additional 3-year term  bearing an interest rate of 5% per annum.</t>
        </is>
      </c>
    </row>
    <row r="8">
      <c r="A8" s="4" t="inlineStr">
        <is>
          <t>Due Date for eligible remaining loan waiver</t>
        </is>
      </c>
      <c r="B8" s="4" t="inlineStr">
        <is>
          <t>Dec. 31,
		2022</t>
        </is>
      </c>
    </row>
    <row r="9">
      <c r="A9" s="4" t="inlineStr">
        <is>
          <t>Interest Rate</t>
        </is>
      </c>
      <c r="B9" s="4" t="inlineStr">
        <is>
          <t>5.00%</t>
        </is>
      </c>
    </row>
    <row r="10">
      <c r="A10" s="4" t="inlineStr">
        <is>
          <t>Enrolled customers | Customer</t>
        </is>
      </c>
      <c r="B10" s="6" t="n">
        <v>194000</v>
      </c>
      <c r="C10" s="6" t="n">
        <v>184000</v>
      </c>
    </row>
    <row r="11">
      <c r="A11" s="4" t="inlineStr">
        <is>
          <t>Funded loans outstanding</t>
        </is>
      </c>
      <c r="B11" s="5" t="n">
        <v>9800000000</v>
      </c>
      <c r="C11" s="5" t="n">
        <v>7300000000</v>
      </c>
    </row>
    <row r="12">
      <c r="A12" s="4" t="inlineStr">
        <is>
          <t>Canada Emergency Business Account Program [member] | Top of range [member]</t>
        </is>
      </c>
    </row>
    <row r="13">
      <c r="A13" s="3" t="inlineStr">
        <is>
          <t>Disclosure of detailed information about financial instruments [line items]</t>
        </is>
      </c>
    </row>
    <row r="14">
      <c r="A14" s="4" t="inlineStr">
        <is>
          <t>CEBA Loan Eligible Amount</t>
        </is>
      </c>
      <c r="B14" s="5" t="n">
        <v>6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ummary of Loans Past Due but Not Impaired (Detail) - CAD ($) $ in Millions</t>
        </is>
      </c>
      <c r="B1" s="2" t="inlineStr">
        <is>
          <t>Jan. 31, 2021</t>
        </is>
      </c>
      <c r="C1" s="2" t="inlineStr">
        <is>
          <t>Oct. 31, 2020</t>
        </is>
      </c>
    </row>
    <row r="2">
      <c r="A2" s="3" t="inlineStr">
        <is>
          <t>Disclosure of detailed information about financial instruments [line items]</t>
        </is>
      </c>
    </row>
    <row r="3">
      <c r="A3" s="4" t="inlineStr">
        <is>
          <t>Gross loans</t>
        </is>
      </c>
      <c r="B3" s="5" t="n">
        <v>713928</v>
      </c>
      <c r="C3" s="5" t="n">
        <v>725812</v>
      </c>
    </row>
    <row r="4">
      <c r="A4" s="4" t="inlineStr">
        <is>
          <t>Financial assets past due but not impaired [member]</t>
        </is>
      </c>
    </row>
    <row r="5">
      <c r="A5" s="3" t="inlineStr">
        <is>
          <t>Disclosure of detailed information about financial instruments [line items]</t>
        </is>
      </c>
    </row>
    <row r="6">
      <c r="A6" s="4" t="inlineStr">
        <is>
          <t>Gross loans</t>
        </is>
      </c>
      <c r="B6" s="6" t="n">
        <v>12532</v>
      </c>
      <c r="C6" s="6" t="n">
        <v>12919</v>
      </c>
    </row>
    <row r="7">
      <c r="A7" s="4" t="inlineStr">
        <is>
          <t>Financial assets past due but not impaired [member] | Residential mortgages [member]</t>
        </is>
      </c>
    </row>
    <row r="8">
      <c r="A8" s="3" t="inlineStr">
        <is>
          <t>Disclosure of detailed information about financial instruments [line items]</t>
        </is>
      </c>
    </row>
    <row r="9">
      <c r="A9" s="4" t="inlineStr">
        <is>
          <t>Gross loans</t>
        </is>
      </c>
      <c r="B9" s="6" t="n">
        <v>1769</v>
      </c>
      <c r="C9" s="6" t="n">
        <v>1610</v>
      </c>
    </row>
    <row r="10">
      <c r="A10" s="4" t="inlineStr">
        <is>
          <t>Financial assets past due but not impaired [member] | Consumer instalment and other personal [member]</t>
        </is>
      </c>
    </row>
    <row r="11">
      <c r="A11" s="3" t="inlineStr">
        <is>
          <t>Disclosure of detailed information about financial instruments [line items]</t>
        </is>
      </c>
    </row>
    <row r="12">
      <c r="A12" s="4" t="inlineStr">
        <is>
          <t>Gross loans</t>
        </is>
      </c>
      <c r="B12" s="6" t="n">
        <v>6154</v>
      </c>
      <c r="C12" s="6" t="n">
        <v>6413</v>
      </c>
    </row>
    <row r="13">
      <c r="A13" s="4" t="inlineStr">
        <is>
          <t>Financial assets past due but not impaired [member] | Credit card [member]</t>
        </is>
      </c>
    </row>
    <row r="14">
      <c r="A14" s="3" t="inlineStr">
        <is>
          <t>Disclosure of detailed information about financial instruments [line items]</t>
        </is>
      </c>
    </row>
    <row r="15">
      <c r="A15" s="4" t="inlineStr">
        <is>
          <t>Gross loans</t>
        </is>
      </c>
      <c r="B15" s="6" t="n">
        <v>1222</v>
      </c>
      <c r="C15" s="6" t="n">
        <v>1323</v>
      </c>
    </row>
    <row r="16">
      <c r="A16" s="4" t="inlineStr">
        <is>
          <t>Financial assets past due but not impaired [member] | Businesses and government [member]</t>
        </is>
      </c>
    </row>
    <row r="17">
      <c r="A17" s="3" t="inlineStr">
        <is>
          <t>Disclosure of detailed information about financial instruments [line items]</t>
        </is>
      </c>
    </row>
    <row r="18">
      <c r="A18" s="4" t="inlineStr">
        <is>
          <t>Gross loans</t>
        </is>
      </c>
      <c r="B18" s="6" t="n">
        <v>3387</v>
      </c>
      <c r="C18" s="6" t="n">
        <v>3573</v>
      </c>
    </row>
    <row r="19">
      <c r="A19" s="4" t="inlineStr">
        <is>
          <t>1-30 days [member] | Financial assets past due but not impaired [member]</t>
        </is>
      </c>
    </row>
    <row r="20">
      <c r="A20" s="3" t="inlineStr">
        <is>
          <t>Disclosure of detailed information about financial instruments [line items]</t>
        </is>
      </c>
    </row>
    <row r="21">
      <c r="A21" s="4" t="inlineStr">
        <is>
          <t>Gross loans</t>
        </is>
      </c>
      <c r="B21" s="6" t="n">
        <v>9593</v>
      </c>
      <c r="C21" s="6" t="n">
        <v>10425</v>
      </c>
    </row>
    <row r="22">
      <c r="A22" s="4" t="inlineStr">
        <is>
          <t>1-30 days [member] | Financial assets past due but not impaired [member] | Residential mortgages [member]</t>
        </is>
      </c>
    </row>
    <row r="23">
      <c r="A23" s="3" t="inlineStr">
        <is>
          <t>Disclosure of detailed information about financial instruments [line items]</t>
        </is>
      </c>
    </row>
    <row r="24">
      <c r="A24" s="4" t="inlineStr">
        <is>
          <t>Gross loans</t>
        </is>
      </c>
      <c r="B24" s="6" t="n">
        <v>1425</v>
      </c>
      <c r="C24" s="6" t="n">
        <v>1325</v>
      </c>
    </row>
    <row r="25">
      <c r="A25" s="4" t="inlineStr">
        <is>
          <t>1-30 days [member] | Financial assets past due but not impaired [member] | Consumer instalment and other personal [member]</t>
        </is>
      </c>
    </row>
    <row r="26">
      <c r="A26" s="3" t="inlineStr">
        <is>
          <t>Disclosure of detailed information about financial instruments [line items]</t>
        </is>
      </c>
    </row>
    <row r="27">
      <c r="A27" s="4" t="inlineStr">
        <is>
          <t>Gross loans</t>
        </is>
      </c>
      <c r="B27" s="6" t="n">
        <v>5363</v>
      </c>
      <c r="C27" s="6" t="n">
        <v>5623</v>
      </c>
    </row>
    <row r="28">
      <c r="A28" s="4" t="inlineStr">
        <is>
          <t>1-30 days [member] | Financial assets past due but not impaired [member] | Credit card [member]</t>
        </is>
      </c>
    </row>
    <row r="29">
      <c r="A29" s="3" t="inlineStr">
        <is>
          <t>Disclosure of detailed information about financial instruments [line items]</t>
        </is>
      </c>
    </row>
    <row r="30">
      <c r="A30" s="4" t="inlineStr">
        <is>
          <t>Gross loans</t>
        </is>
      </c>
      <c r="B30" s="6" t="n">
        <v>890</v>
      </c>
      <c r="C30" s="6" t="n">
        <v>956</v>
      </c>
    </row>
    <row r="31">
      <c r="A31" s="4" t="inlineStr">
        <is>
          <t>1-30 days [member] | Financial assets past due but not impaired [member] | Businesses and government [member]</t>
        </is>
      </c>
    </row>
    <row r="32">
      <c r="A32" s="3" t="inlineStr">
        <is>
          <t>Disclosure of detailed information about financial instruments [line items]</t>
        </is>
      </c>
    </row>
    <row r="33">
      <c r="A33" s="4" t="inlineStr">
        <is>
          <t>Gross loans</t>
        </is>
      </c>
      <c r="B33" s="6" t="n">
        <v>1915</v>
      </c>
      <c r="C33" s="6" t="n">
        <v>2521</v>
      </c>
    </row>
    <row r="34">
      <c r="A34" s="4" t="inlineStr">
        <is>
          <t>31-60 days [member] | Financial assets past due but not impaired [member]</t>
        </is>
      </c>
    </row>
    <row r="35">
      <c r="A35" s="3" t="inlineStr">
        <is>
          <t>Disclosure of detailed information about financial instruments [line items]</t>
        </is>
      </c>
    </row>
    <row r="36">
      <c r="A36" s="4" t="inlineStr">
        <is>
          <t>Gross loans</t>
        </is>
      </c>
      <c r="B36" s="6" t="n">
        <v>1932</v>
      </c>
      <c r="C36" s="6" t="n">
        <v>1752</v>
      </c>
    </row>
    <row r="37">
      <c r="A37" s="4" t="inlineStr">
        <is>
          <t>31-60 days [member] | Financial assets past due but not impaired [member] | Residential mortgages [member]</t>
        </is>
      </c>
    </row>
    <row r="38">
      <c r="A38" s="3" t="inlineStr">
        <is>
          <t>Disclosure of detailed information about financial instruments [line items]</t>
        </is>
      </c>
    </row>
    <row r="39">
      <c r="A39" s="4" t="inlineStr">
        <is>
          <t>Gross loans</t>
        </is>
      </c>
      <c r="B39" s="6" t="n">
        <v>211</v>
      </c>
      <c r="C39" s="6" t="n">
        <v>221</v>
      </c>
    </row>
    <row r="40">
      <c r="A40" s="4" t="inlineStr">
        <is>
          <t>31-60 days [member] | Financial assets past due but not impaired [member] | Consumer instalment and other personal [member]</t>
        </is>
      </c>
    </row>
    <row r="41">
      <c r="A41" s="3" t="inlineStr">
        <is>
          <t>Disclosure of detailed information about financial instruments [line items]</t>
        </is>
      </c>
    </row>
    <row r="42">
      <c r="A42" s="4" t="inlineStr">
        <is>
          <t>Gross loans</t>
        </is>
      </c>
      <c r="B42" s="6" t="n">
        <v>587</v>
      </c>
      <c r="C42" s="6" t="n">
        <v>590</v>
      </c>
    </row>
    <row r="43">
      <c r="A43" s="4" t="inlineStr">
        <is>
          <t>31-60 days [member] | Financial assets past due but not impaired [member] | Credit card [member]</t>
        </is>
      </c>
    </row>
    <row r="44">
      <c r="A44" s="3" t="inlineStr">
        <is>
          <t>Disclosure of detailed information about financial instruments [line items]</t>
        </is>
      </c>
    </row>
    <row r="45">
      <c r="A45" s="4" t="inlineStr">
        <is>
          <t>Gross loans</t>
        </is>
      </c>
      <c r="B45" s="6" t="n">
        <v>195</v>
      </c>
      <c r="C45" s="6" t="n">
        <v>218</v>
      </c>
    </row>
    <row r="46">
      <c r="A46" s="4" t="inlineStr">
        <is>
          <t>31-60 days [member] | Financial assets past due but not impaired [member] | Businesses and government [member]</t>
        </is>
      </c>
    </row>
    <row r="47">
      <c r="A47" s="3" t="inlineStr">
        <is>
          <t>Disclosure of detailed information about financial instruments [line items]</t>
        </is>
      </c>
    </row>
    <row r="48">
      <c r="A48" s="4" t="inlineStr">
        <is>
          <t>Gross loans</t>
        </is>
      </c>
      <c r="B48" s="6" t="n">
        <v>939</v>
      </c>
      <c r="C48" s="6" t="n">
        <v>723</v>
      </c>
    </row>
    <row r="49">
      <c r="A49" s="4" t="inlineStr">
        <is>
          <t>61 - 89 days [member] | Financial assets past due but not impaired [member]</t>
        </is>
      </c>
    </row>
    <row r="50">
      <c r="A50" s="3" t="inlineStr">
        <is>
          <t>Disclosure of detailed information about financial instruments [line items]</t>
        </is>
      </c>
    </row>
    <row r="51">
      <c r="A51" s="4" t="inlineStr">
        <is>
          <t>Gross loans</t>
        </is>
      </c>
      <c r="B51" s="6" t="n">
        <v>1007</v>
      </c>
      <c r="C51" s="6" t="n">
        <v>742</v>
      </c>
    </row>
    <row r="52">
      <c r="A52" s="4" t="inlineStr">
        <is>
          <t>61 - 89 days [member] | Financial assets past due but not impaired [member] | Residential mortgages [member]</t>
        </is>
      </c>
    </row>
    <row r="53">
      <c r="A53" s="3" t="inlineStr">
        <is>
          <t>Disclosure of detailed information about financial instruments [line items]</t>
        </is>
      </c>
    </row>
    <row r="54">
      <c r="A54" s="4" t="inlineStr">
        <is>
          <t>Gross loans</t>
        </is>
      </c>
      <c r="B54" s="6" t="n">
        <v>133</v>
      </c>
      <c r="C54" s="6" t="n">
        <v>64</v>
      </c>
    </row>
    <row r="55">
      <c r="A55" s="4" t="inlineStr">
        <is>
          <t>61 - 89 days [member] | Financial assets past due but not impaired [member] | Consumer instalment and other personal [member]</t>
        </is>
      </c>
    </row>
    <row r="56">
      <c r="A56" s="3" t="inlineStr">
        <is>
          <t>Disclosure of detailed information about financial instruments [line items]</t>
        </is>
      </c>
    </row>
    <row r="57">
      <c r="A57" s="4" t="inlineStr">
        <is>
          <t>Gross loans</t>
        </is>
      </c>
      <c r="B57" s="6" t="n">
        <v>204</v>
      </c>
      <c r="C57" s="6" t="n">
        <v>200</v>
      </c>
    </row>
    <row r="58">
      <c r="A58" s="4" t="inlineStr">
        <is>
          <t>61 - 89 days [member] | Financial assets past due but not impaired [member] | Credit card [member]</t>
        </is>
      </c>
    </row>
    <row r="59">
      <c r="A59" s="3" t="inlineStr">
        <is>
          <t>Disclosure of detailed information about financial instruments [line items]</t>
        </is>
      </c>
    </row>
    <row r="60">
      <c r="A60" s="4" t="inlineStr">
        <is>
          <t>Gross loans</t>
        </is>
      </c>
      <c r="B60" s="6" t="n">
        <v>137</v>
      </c>
      <c r="C60" s="6" t="n">
        <v>149</v>
      </c>
    </row>
    <row r="61">
      <c r="A61" s="4" t="inlineStr">
        <is>
          <t>61 - 89 days [member] | Financial assets past due but not impaired [member] | Businesses and government [member]</t>
        </is>
      </c>
    </row>
    <row r="62">
      <c r="A62" s="3" t="inlineStr">
        <is>
          <t>Disclosure of detailed information about financial instruments [line items]</t>
        </is>
      </c>
    </row>
    <row r="63">
      <c r="A63" s="4" t="inlineStr">
        <is>
          <t>Gross loans</t>
        </is>
      </c>
      <c r="B63" s="5" t="n">
        <v>533</v>
      </c>
      <c r="C63" s="5" t="n">
        <v>3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s>
  <sheetData>
    <row r="1">
      <c r="A1" s="1" t="inlineStr">
        <is>
          <t>Investment in Associates and Joint Ventures - Additional Information (Detail) - Charles Schwab Corporation [member] $ / shares in Units, $ in Billions, $ in Billions</t>
        </is>
      </c>
      <c r="B1" s="2" t="inlineStr">
        <is>
          <t>3 Months Ended</t>
        </is>
      </c>
      <c r="C1" s="2" t="inlineStr">
        <is>
          <t>12 Months Ended</t>
        </is>
      </c>
    </row>
    <row r="2">
      <c r="B2" s="2" t="inlineStr">
        <is>
          <t>Jan. 31, 2021CAD ($)</t>
        </is>
      </c>
      <c r="C2" s="2" t="inlineStr">
        <is>
          <t>Oct. 31, 2020CAD ($)</t>
        </is>
      </c>
      <c r="D2" s="2" t="inlineStr">
        <is>
          <t>Jan. 31, 2021USD ($)$ / shares</t>
        </is>
      </c>
      <c r="E2" s="2" t="inlineStr">
        <is>
          <t>Oct. 31, 2020USD ($)$ / shares</t>
        </is>
      </c>
    </row>
    <row r="3">
      <c r="A3" s="3" t="inlineStr">
        <is>
          <t>Disclosure of investments in associates and joint ventures [line items]</t>
        </is>
      </c>
    </row>
    <row r="4">
      <c r="A4" s="4" t="inlineStr">
        <is>
          <t>Percentage of voting common shares</t>
        </is>
      </c>
      <c r="B4" s="4" t="inlineStr">
        <is>
          <t>9.90%</t>
        </is>
      </c>
    </row>
    <row r="5">
      <c r="A5" s="4" t="inlineStr">
        <is>
          <t>Equity investment percentage</t>
        </is>
      </c>
      <c r="B5" s="4" t="inlineStr">
        <is>
          <t>13.47%</t>
        </is>
      </c>
      <c r="C5" s="4" t="inlineStr">
        <is>
          <t>13.51%</t>
        </is>
      </c>
    </row>
    <row r="6">
      <c r="A6" s="4" t="inlineStr">
        <is>
          <t>Fair value of outstanding shares</t>
        </is>
      </c>
      <c r="B6" s="5" t="n">
        <v>17</v>
      </c>
      <c r="C6" s="5" t="n">
        <v>14</v>
      </c>
      <c r="D6" s="5" t="n">
        <v>13</v>
      </c>
      <c r="E6" s="5" t="n">
        <v>10</v>
      </c>
    </row>
    <row r="7">
      <c r="A7" s="4" t="inlineStr">
        <is>
          <t>Closing price of shares</t>
        </is>
      </c>
      <c r="D7" s="7" t="n">
        <v>51.54</v>
      </c>
      <c r="E7" s="7" t="n">
        <v>41.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ssociates and Joint Ventures - Summary of Condensed Consolidated Balance Sheets (Detail) - CAD ($) $ in Millions</t>
        </is>
      </c>
      <c r="B1" s="2" t="inlineStr">
        <is>
          <t>Jan. 31, 2021</t>
        </is>
      </c>
      <c r="C1" s="2" t="inlineStr">
        <is>
          <t>Dec. 31, 2020</t>
        </is>
      </c>
      <c r="D1" s="2" t="inlineStr">
        <is>
          <t>Oct. 31, 2020</t>
        </is>
      </c>
      <c r="E1" s="2" t="inlineStr">
        <is>
          <t>Jan. 31, 2020</t>
        </is>
      </c>
    </row>
    <row r="2">
      <c r="A2" s="3" t="inlineStr">
        <is>
          <t>ASSETS</t>
        </is>
      </c>
    </row>
    <row r="3">
      <c r="A3" s="4" t="inlineStr">
        <is>
          <t>Receivables from brokerage clients, net</t>
        </is>
      </c>
      <c r="B3" s="5" t="n">
        <v>41251</v>
      </c>
      <c r="D3" s="5" t="n">
        <v>33951</v>
      </c>
    </row>
    <row r="4">
      <c r="A4" s="4" t="inlineStr">
        <is>
          <t>Other assets, net</t>
        </is>
      </c>
      <c r="B4" s="6" t="n">
        <v>17418</v>
      </c>
      <c r="D4" s="6" t="n">
        <v>18856</v>
      </c>
    </row>
    <row r="5">
      <c r="A5" s="4" t="inlineStr">
        <is>
          <t>Total assets</t>
        </is>
      </c>
      <c r="B5" s="6" t="n">
        <v>1735595</v>
      </c>
      <c r="D5" s="6" t="n">
        <v>1715865</v>
      </c>
      <c r="E5" s="5" t="n">
        <v>1457429</v>
      </c>
    </row>
    <row r="6">
      <c r="A6" s="3" t="inlineStr">
        <is>
          <t>LIABILITIES</t>
        </is>
      </c>
    </row>
    <row r="7">
      <c r="A7" s="4" t="inlineStr">
        <is>
          <t>Bank deposits</t>
        </is>
      </c>
      <c r="B7" s="6" t="n">
        <v>22994</v>
      </c>
      <c r="D7" s="6" t="n">
        <v>28969</v>
      </c>
    </row>
    <row r="8">
      <c r="A8" s="4" t="inlineStr">
        <is>
          <t>Payables to brokerage clients</t>
        </is>
      </c>
      <c r="B8" s="6" t="n">
        <v>37105</v>
      </c>
      <c r="D8" s="6" t="n">
        <v>35143</v>
      </c>
    </row>
    <row r="9">
      <c r="A9" s="4" t="inlineStr">
        <is>
          <t>Other liabilities</t>
        </is>
      </c>
      <c r="B9" s="6" t="n">
        <v>26879</v>
      </c>
      <c r="D9" s="6" t="n">
        <v>30476</v>
      </c>
    </row>
    <row r="10">
      <c r="A10" s="4" t="inlineStr">
        <is>
          <t>Total liabilities</t>
        </is>
      </c>
      <c r="B10" s="6" t="n">
        <v>1640170</v>
      </c>
      <c r="D10" s="6" t="n">
        <v>1620366</v>
      </c>
    </row>
    <row r="11">
      <c r="A11" s="4" t="inlineStr">
        <is>
          <t>Stockholders' equity</t>
        </is>
      </c>
      <c r="B11" s="6" t="n">
        <v>95425</v>
      </c>
      <c r="D11" s="6" t="n">
        <v>95499</v>
      </c>
    </row>
    <row r="12">
      <c r="A12" s="4" t="inlineStr">
        <is>
          <t>Total liabilities and equity</t>
        </is>
      </c>
      <c r="B12" s="5" t="n">
        <v>1735595</v>
      </c>
      <c r="D12" s="5" t="n">
        <v>1715865</v>
      </c>
    </row>
    <row r="13">
      <c r="A13" s="4" t="inlineStr">
        <is>
          <t>Charles Schwab Corporation [member]</t>
        </is>
      </c>
    </row>
    <row r="14">
      <c r="A14" s="3" t="inlineStr">
        <is>
          <t>ASSETS</t>
        </is>
      </c>
    </row>
    <row r="15">
      <c r="A15" s="4" t="inlineStr">
        <is>
          <t>Receivables from brokerage clients, net</t>
        </is>
      </c>
      <c r="C15" s="5" t="n">
        <v>82401</v>
      </c>
    </row>
    <row r="16">
      <c r="A16" s="4" t="inlineStr">
        <is>
          <t>Available for sale securities</t>
        </is>
      </c>
      <c r="C16" s="6" t="n">
        <v>431450</v>
      </c>
    </row>
    <row r="17">
      <c r="A17" s="4" t="inlineStr">
        <is>
          <t>Other assets, net</t>
        </is>
      </c>
      <c r="C17" s="6" t="n">
        <v>188113</v>
      </c>
    </row>
    <row r="18">
      <c r="A18" s="4" t="inlineStr">
        <is>
          <t>Total assets</t>
        </is>
      </c>
      <c r="C18" s="6" t="n">
        <v>701964</v>
      </c>
    </row>
    <row r="19">
      <c r="A19" s="3" t="inlineStr">
        <is>
          <t>LIABILITIES</t>
        </is>
      </c>
    </row>
    <row r="20">
      <c r="A20" s="4" t="inlineStr">
        <is>
          <t>Bank deposits</t>
        </is>
      </c>
      <c r="C20" s="6" t="n">
        <v>457821</v>
      </c>
    </row>
    <row r="21">
      <c r="A21" s="4" t="inlineStr">
        <is>
          <t>Payables to brokerage clients</t>
        </is>
      </c>
      <c r="C21" s="6" t="n">
        <v>133247</v>
      </c>
    </row>
    <row r="22">
      <c r="A22" s="4" t="inlineStr">
        <is>
          <t>Other liabilities</t>
        </is>
      </c>
      <c r="C22" s="6" t="n">
        <v>39209</v>
      </c>
    </row>
    <row r="23">
      <c r="A23" s="4" t="inlineStr">
        <is>
          <t>Total liabilities</t>
        </is>
      </c>
      <c r="C23" s="6" t="n">
        <v>630277</v>
      </c>
    </row>
    <row r="24">
      <c r="A24" s="4" t="inlineStr">
        <is>
          <t>Stockholders' equity</t>
        </is>
      </c>
      <c r="C24" s="6" t="n">
        <v>71687</v>
      </c>
    </row>
    <row r="25">
      <c r="A25" s="4" t="inlineStr">
        <is>
          <t>Total liabilities and equity</t>
        </is>
      </c>
      <c r="C25" s="5" t="n">
        <v>7019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vestment in Associates and Joint Ventures - Summary of Condensed Consolidated Statements of Income (Detail) - CAD ($) $ / shares in Units, $ in Millions</t>
        </is>
      </c>
      <c r="C1" s="2" t="inlineStr">
        <is>
          <t>3 Months Ended</t>
        </is>
      </c>
    </row>
    <row r="2">
      <c r="C2" s="2" t="inlineStr">
        <is>
          <t>Jan. 31, 2021</t>
        </is>
      </c>
      <c r="D2" s="2" t="inlineStr">
        <is>
          <t>Dec. 31, 2020</t>
        </is>
      </c>
      <c r="E2" s="2" t="inlineStr">
        <is>
          <t>Jan. 31, 2020</t>
        </is>
      </c>
    </row>
    <row r="3">
      <c r="A3" s="3" t="inlineStr">
        <is>
          <t>Net Revenues</t>
        </is>
      </c>
    </row>
    <row r="4">
      <c r="A4" s="4" t="inlineStr">
        <is>
          <t>Net interest revenue</t>
        </is>
      </c>
      <c r="B4" s="4" t="inlineStr">
        <is>
          <t>[1],[2]</t>
        </is>
      </c>
      <c r="C4" s="5" t="n">
        <v>7610</v>
      </c>
      <c r="E4" s="5" t="n">
        <v>10388</v>
      </c>
    </row>
    <row r="5">
      <c r="A5" s="4" t="inlineStr">
        <is>
          <t>Total revenue</t>
        </is>
      </c>
      <c r="B5" s="4" t="inlineStr">
        <is>
          <t>[1]</t>
        </is>
      </c>
      <c r="C5" s="6" t="n">
        <v>10812</v>
      </c>
      <c r="E5" s="6" t="n">
        <v>10609</v>
      </c>
    </row>
    <row r="6">
      <c r="A6" s="3" t="inlineStr">
        <is>
          <t>Expenses Excluding Interest</t>
        </is>
      </c>
    </row>
    <row r="7">
      <c r="A7" s="4" t="inlineStr">
        <is>
          <t>Compensation and benefits</t>
        </is>
      </c>
      <c r="B7" s="4" t="inlineStr">
        <is>
          <t>[1]</t>
        </is>
      </c>
      <c r="C7" s="6" t="n">
        <v>3156</v>
      </c>
      <c r="E7" s="6" t="n">
        <v>3033</v>
      </c>
    </row>
    <row r="8">
      <c r="A8" s="4" t="inlineStr">
        <is>
          <t>Taxes on income</t>
        </is>
      </c>
      <c r="B8" s="4" t="inlineStr">
        <is>
          <t>[1]</t>
        </is>
      </c>
      <c r="C8" s="6" t="n">
        <v>827</v>
      </c>
      <c r="E8" s="6" t="n">
        <v>659</v>
      </c>
    </row>
    <row r="9">
      <c r="A9" s="4" t="inlineStr">
        <is>
          <t>Net income</t>
        </is>
      </c>
      <c r="B9" s="4" t="inlineStr">
        <is>
          <t>[1],[3]</t>
        </is>
      </c>
      <c r="C9" s="6" t="n">
        <v>3277</v>
      </c>
      <c r="E9" s="6" t="n">
        <v>2989</v>
      </c>
    </row>
    <row r="10">
      <c r="A10" s="4" t="inlineStr">
        <is>
          <t>Preferred stock dividends and other</t>
        </is>
      </c>
      <c r="B10" s="4" t="inlineStr">
        <is>
          <t>[1]</t>
        </is>
      </c>
      <c r="C10" s="6" t="n">
        <v>65</v>
      </c>
      <c r="E10" s="6" t="n">
        <v>67</v>
      </c>
    </row>
    <row r="11">
      <c r="A11" s="4" t="inlineStr">
        <is>
          <t>Net Income available to common stockholders</t>
        </is>
      </c>
      <c r="B11" s="4" t="inlineStr">
        <is>
          <t>[1]</t>
        </is>
      </c>
      <c r="C11" s="6" t="n">
        <v>3212</v>
      </c>
      <c r="E11" s="6" t="n">
        <v>2922</v>
      </c>
    </row>
    <row r="12">
      <c r="A12" s="4" t="inlineStr">
        <is>
          <t>Other comprehensive income (loss)</t>
        </is>
      </c>
      <c r="B12" s="4" t="inlineStr">
        <is>
          <t>[1],[3]</t>
        </is>
      </c>
      <c r="C12" s="6" t="n">
        <v>-1877</v>
      </c>
      <c r="E12" s="6" t="n">
        <v>354</v>
      </c>
    </row>
    <row r="13">
      <c r="A13" s="4" t="inlineStr">
        <is>
          <t>Total comprehensive income</t>
        </is>
      </c>
      <c r="B13" s="4" t="inlineStr">
        <is>
          <t>[1],[3]</t>
        </is>
      </c>
      <c r="C13" s="5" t="n">
        <v>1400</v>
      </c>
      <c r="E13" s="5" t="n">
        <v>3343</v>
      </c>
    </row>
    <row r="14">
      <c r="A14" s="4" t="inlineStr">
        <is>
          <t>Earnings per common shares outstanding - basic (Canadian dollars)</t>
        </is>
      </c>
      <c r="B14" s="4" t="inlineStr">
        <is>
          <t>[1]</t>
        </is>
      </c>
      <c r="C14" s="7" t="n">
        <v>1.77</v>
      </c>
      <c r="E14" s="7" t="n">
        <v>1.61</v>
      </c>
    </row>
    <row r="15">
      <c r="A15" s="4" t="inlineStr">
        <is>
          <t>Earnings per common shares outstanding - diluted (Canadian dollars)</t>
        </is>
      </c>
      <c r="B15" s="4" t="inlineStr">
        <is>
          <t>[1]</t>
        </is>
      </c>
      <c r="C15" s="7" t="n">
        <v>1.77</v>
      </c>
      <c r="E15" s="7" t="n">
        <v>1.61</v>
      </c>
    </row>
    <row r="16">
      <c r="A16" s="4" t="inlineStr">
        <is>
          <t>Charles Schwab Corporation [member]</t>
        </is>
      </c>
    </row>
    <row r="17">
      <c r="A17" s="3" t="inlineStr">
        <is>
          <t>Net Revenues</t>
        </is>
      </c>
    </row>
    <row r="18">
      <c r="A18" s="4" t="inlineStr">
        <is>
          <t>Net interest revenue</t>
        </is>
      </c>
      <c r="D18" s="5" t="n">
        <v>2357</v>
      </c>
    </row>
    <row r="19">
      <c r="A19" s="4" t="inlineStr">
        <is>
          <t>Asset management and administration fees</t>
        </is>
      </c>
      <c r="D19" s="6" t="n">
        <v>1286</v>
      </c>
    </row>
    <row r="20">
      <c r="A20" s="4" t="inlineStr">
        <is>
          <t>Trading revenue and other</t>
        </is>
      </c>
      <c r="D20" s="6" t="n">
        <v>1798</v>
      </c>
    </row>
    <row r="21">
      <c r="A21" s="4" t="inlineStr">
        <is>
          <t>Total revenue</t>
        </is>
      </c>
      <c r="D21" s="6" t="n">
        <v>5441</v>
      </c>
    </row>
    <row r="22">
      <c r="A22" s="3" t="inlineStr">
        <is>
          <t>Expenses Excluding Interest</t>
        </is>
      </c>
    </row>
    <row r="23">
      <c r="A23" s="4" t="inlineStr">
        <is>
          <t>Compensation and benefits</t>
        </is>
      </c>
      <c r="D23" s="6" t="n">
        <v>1822</v>
      </c>
    </row>
    <row r="24">
      <c r="A24" s="4" t="inlineStr">
        <is>
          <t>Other</t>
        </is>
      </c>
      <c r="D24" s="6" t="n">
        <v>1697</v>
      </c>
    </row>
    <row r="25">
      <c r="A25" s="4" t="inlineStr">
        <is>
          <t>Total expenses excluding interest</t>
        </is>
      </c>
      <c r="D25" s="6" t="n">
        <v>3519</v>
      </c>
    </row>
    <row r="26">
      <c r="A26" s="4" t="inlineStr">
        <is>
          <t>Income before taxes on income</t>
        </is>
      </c>
      <c r="D26" s="6" t="n">
        <v>1922</v>
      </c>
    </row>
    <row r="27">
      <c r="A27" s="4" t="inlineStr">
        <is>
          <t>Taxes on income</t>
        </is>
      </c>
      <c r="D27" s="6" t="n">
        <v>444</v>
      </c>
    </row>
    <row r="28">
      <c r="A28" s="4" t="inlineStr">
        <is>
          <t>Net income</t>
        </is>
      </c>
      <c r="D28" s="6" t="n">
        <v>1478</v>
      </c>
    </row>
    <row r="29">
      <c r="A29" s="4" t="inlineStr">
        <is>
          <t>Preferred stock dividends and other</t>
        </is>
      </c>
      <c r="D29" s="6" t="n">
        <v>111</v>
      </c>
    </row>
    <row r="30">
      <c r="A30" s="4" t="inlineStr">
        <is>
          <t>Net Income available to common stockholders</t>
        </is>
      </c>
      <c r="D30" s="6" t="n">
        <v>1367</v>
      </c>
    </row>
    <row r="31">
      <c r="A31" s="4" t="inlineStr">
        <is>
          <t>Other comprehensive income (loss)</t>
        </is>
      </c>
      <c r="D31" s="6" t="n">
        <v>-380</v>
      </c>
    </row>
    <row r="32">
      <c r="A32" s="4" t="inlineStr">
        <is>
          <t>Total comprehensive income</t>
        </is>
      </c>
      <c r="D32" s="5" t="n">
        <v>987</v>
      </c>
    </row>
    <row r="33">
      <c r="A33" s="4" t="inlineStr">
        <is>
          <t>Earnings per common shares outstanding - basic (Canadian dollars)</t>
        </is>
      </c>
      <c r="D33" s="7" t="n">
        <v>0.74</v>
      </c>
    </row>
    <row r="34">
      <c r="A34" s="4" t="inlineStr">
        <is>
          <t>Earnings per common shares outstanding - diluted (Canadian dollars)</t>
        </is>
      </c>
      <c r="D34" s="7" t="n">
        <v>0.74</v>
      </c>
    </row>
    <row r="35"/>
    <row r="36">
      <c r="A36" s="4" t="inlineStr">
        <is>
          <t>[1]</t>
        </is>
      </c>
      <c r="B36" s="4" t="inlineStr">
        <is>
          <t>Certain comparative amounts have been reclassified to conform with the presentation adopted in the current period.</t>
        </is>
      </c>
    </row>
    <row r="37">
      <c r="A37" s="4" t="inlineStr">
        <is>
          <t>[2]</t>
        </is>
      </c>
      <c r="B37" s="4" t="inlineStr">
        <is>
          <t>Includes $6,788 million and $8,602 million, for the three months ended January 31, 2021 and January 31, 2020, respectively, which have been calculated based on the effective interest rate method. Refer to Note 20.</t>
        </is>
      </c>
    </row>
    <row r="38">
      <c r="A38" s="4" t="inlineStr">
        <is>
          <t>[3]</t>
        </is>
      </c>
      <c r="B38" s="4" t="inlineStr">
        <is>
          <t>The amounts are net of income tax provisions (recoveries) presented in the following table.</t>
        </is>
      </c>
    </row>
  </sheetData>
  <mergeCells count="6">
    <mergeCell ref="A1:B2"/>
    <mergeCell ref="C1:E1"/>
    <mergeCell ref="A35:D35"/>
    <mergeCell ref="B36:D36"/>
    <mergeCell ref="B37:D37"/>
    <mergeCell ref="B38:D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3 Months Ended</t>
        </is>
      </c>
    </row>
    <row r="2">
      <c r="B2" s="2" t="inlineStr">
        <is>
          <t>Jan. 31, 2021</t>
        </is>
      </c>
    </row>
    <row r="3">
      <c r="A3" s="3" t="inlineStr">
        <is>
          <t>Text Block [Abstract]</t>
        </is>
      </c>
    </row>
    <row r="4">
      <c r="A4" s="4" t="inlineStr">
        <is>
          <t>IFRS 7 Disclosure</t>
        </is>
      </c>
      <c r="B4" s="4" t="inlineStr">
        <is>
          <t>MARKET RISK
Market risk capital is calculated using internal models and
comprises three components: (1) Value-at-Risk (VaR);
(2) Stressed VaR; and (3) Incremental Risk Charge (IRC).
In addition, the Bank calculates market risk capital using the
Standardized approach for a limited number of portfolios
Calculating VaR TD
computes total VaR on a daily basis by combining the General Market
Risk (GMR) and Idiosyncratic Debt Specific Risk (IDSR) associated
with the Bank’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holding period is used for GMR calculation,
which is scaled up to ten days for regulatory capital calculation
purposes.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holding period. The
following graph discloses daily one-day VaR usage and trading net
revenue, reported on a taxable equivalent basis, within Wholesale
Banking. Trading net revenue includes trading income and net
interest income related to positions within the Bank’s market
risk capital trading books. For the quarter ending January 31,
2021, there were 4 days of trading losses and trading net revenue
was positive for 94% of the trading days, reflecting normal trading
activity. Losses in the quarter did not exceed VaR on any trading
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To mitigate some of the shortcomings of VaR, the Bank uses
additional metrics designed for risk management and capital
purposes. These include Stressed VaR, IRC, Stress Testing
Framework, as well as limits based on the sensitivity to various
market risk factors.
Calculating Stressed 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first quarter of 2021, Stressed VaR
was calculated using the one-year period that includes
the COVID-19
Calculating the Incremental Risk Charge
The IRC is applied to all instruments in the trading book subject
to migration and default risk. Migration risk represents the risk
of changes in the credit ratings of the Bank’s exposures. TD
applies a Monte Carlo simulation with a one-year horizon and a
99.9% confidence level to determine IRC, which is consistent with
regulatory requirements. IRC is based on a “constant level of
risk” assumption, which requires banks to assign a liquidity
horizon to positions that are subject to IRC. IRC is a part of
regulatory capital requirements.
The following table presents the end of quarter, average, high, and
low usage of TD’s portfolio metrics.
TABLE 29: PORTFOLIO MARKET RISK MEASURES
(millions of Canadian
dollars)
For the three months ended
January 31 2021
October 31
January 31
As at
Average
High
Low
Average
Average
Interest rate risk $ 19.3 $ 21.2 $ 25.6 $ 14.8 $ 18.5 $ 13.8
Credit spread risk 28.3 24.6 37.2 16.2 34.6 9.5
Equity risk 10.2 10.1 12.1 8.1 9.1 6.9
Foreign exchange risk 2.0 3.0 5.3 1.2 2.3 4.4
Commodity risk 5.3 6.3 9.4 4.1 5.1 2.0
Idiosyncratic debt specific risk 26.7 30.8 41.9 24.2 45.5 14.5
Diversification effect 1
(60.8 )
(62.2 )
n/m 2
n/m
(67.5 )
(31.6 )
Total Value-at-Risk (one-day)
31.0
33.8
44.7
27.2
47.6
19.5
Stressed Value-at-Risk (one-day)
29.3
33.4
40.4
28.7
42.8
44.9
Incremental Risk Capital Charge (one-year)
$ 320.9
$ 356.6
$ 421.6
$ 311.4
$ 355.9
$ 209.8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Average VaR increased compared to the first quarter last year
driven by the VaR scenarios that now include larger shocks across
most risk factors due to the market volatility observed during
COVID-19. Average VaR and credit spread VaR decreased compared to
the prior quarter due to changes in corporate and government bond
positions. Average Stressed VaR decreased compared to the first
quarter last year and quarter over quarter due to changes in
corporate and government bond positions.
Average IRC increased compared to the same quarter last year due to
wider credit spread shocks observed during COVID-19 as well as
position changes in corporate and government bonds.
Validation of VaR Model The
Bank uses a back-testing process to compare the actual and
theoretical profit and losses to VaR to ensure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horizon and 99.9%
confidence level preclude standard back-testing techniques.
Instead, key parameters of the IRC model such as transition and
correlation matrices are subject to independent validation by
benchmarking against external study results or through analysis
using internal or external data.
Structural (Non-Trading) Interest Rate Risk The
Bank’s structural interest rate risk arises from traditional
personal and commercial banking activity and is generally the
result of mismatches between the maturities and repricing dates of
the Bank’s assets and liabilities. The measurement of
interest rate risk in the banking book does not include exposures
from TD’s Wholesale Banking or Insurance businesses.
The primary measures for this risk are Economic Value of
Shareholders’ Equity (EVE) Sensitivity and Net Interest
Income Sensitivity (NIIS).
The EVE Sensitivity measures the impact of a specified interest
rate shock to the change in the net present value of the
Bank’s banking book assets, liabilities, and certain
off-balance sheet items. It reflects a measurement of the potential
present value impact on shareholders’ equity without an
assumed term profile for the management of the Bank’s own
equity and excludes product margins.
The NIIS measures the NII change over a twelve-month horizon for a
specified change in interest rates for banking book assets,
liabilities, and certain off-balance sheet items assuming a
constant balance sheet over the period.
The Bank’s Market Risk policy sets overall limits on the
structural interest rate risk measures. These limits are
periodically reviewed and approved by the Risk Committee of the
Board. In addition to the Board policy limits, book-level risk
limits are set for the Bank’s management of non-trading
interest rate risk by Risk Management. Exposures against these
limits are routinely monitored and reported, and breaches of the
Board limits, if any, are escalated to both the Asset/Liability and
Capital Committee (ALCO) and the Risk Committee of the Board.
The following table shows the potential before-tax impact of an
immediate and sustained 100 bps increase or decrease in interest
rates on the EVE and NIIS measures. Interest rate floors are
applied by currency to the decrease in rates such that they do not
exceed expected lower bounds, with the most material currencies set
to a floor of -25
TABLE 30: STRUCTURAL INTEREST RATE SENSITIVITY
MEASURES
(millions of
Canadian dollars)
As at
January 31, 2021
October 31, 2020
January 31, 2020
EVE Sensitivity
NII 1 Sensitivity
EVE
NII
EVE
NII
Canada
U.S.
Total
Canada
U.S.
Total
Total
Total
Total
Total
Before-tax impact of
100 bps increase in rates $ 12 $ (1,637 ) $ (1,625 ) $
1,174 $
1,125 $
2,299 $ (1,876 ) $
1,926 $ (2,021 ) $
909
100 bps decrease in rates
(259 )
402
143
(529 )
(405 )
(934 )
277
(872 )
803
(1,282 )
1
Represents the twelve-month net interest income (NII)
exposure to an immediate and sustained shock in rates. As at
January 31, 2021, an immediate and sustained 100 bps increase
in interest rates would have had a negative impact to the
Bank’s EVE of $1,625 million, a decrease of $251 million
from last quarter, and a positive impact to the Bank’s NII of
$2,299 million, an increase of $373 million from last
quarter. An immediate and sustained 100 bps decrease in interest
rates would have had a positive impact to the Bank’s EVE of
$143 million, a decrease of $134 million from last
quarter, and a negative impact to the Bank’s NII of
$934 million, an increase of $62 million from last
quarter. The quarter-over-quarter decrease in up shock EVE was
primarily driven by decreased sensitivity from U.S. mortgage
prepayment optionality. The quarter-over-quarter increase in down
shock NIIS was primarily due to growth in deposit balances.
Liquidity Risk
Liquidity risk is the risk of having insufficient cash or
collateral to meet financial obligations and an inability to, in a
timely manner, raise funding or monetize assets at a non-distressed
price. Financial obligations can arise from deposit withdrawals,
debt maturities, commitments to provide credit or liquidity
support, or the need to pledge additional collateral.
TD’S LIQUIDITY RISK APPETITE
The Bank maintains a prudent and disciplined approach to managing
its potential exposure to liquidity risk. The Bank targets a 90-day
survival horizon under a combined bank-specific and market-wide
stress scenario, and a minimum buffer over regulatory requirements
prescribed by the OSFI LAR guidelines. Under the LAR guidelines,
Canadian banks are required to maintain a Liquidity Coverage Ratio
(LCR) at the minimum of 100% other than during periods of financial
stress and to maintain a Net Stable Funding Ratio (NSFR) at the
minimum of 100%. The Bank’s funding program emphasizes
maximizing deposits as a core source of funding, and having ready
access to wholesale funding markets across diversified terms,
funding types, and currencies that is designed to ensure low
exposure to a sudden contraction of wholesale funding capacity and
to minimize structural liquidity gaps. The Bank also maintains a
comprehensive contingency funding plan to enhance preparedness for
recovery from potential liquidity stress events. The Bank’s
strategies and actions comprise an integrated liquidity risk
management program that is designed to ensure low exposure to
liquidity risk and compliance with regulatory requirements.
LIQUIDITY RISK MANAGEMENT RESPONSIBILITY
The Bank’s ALCO oversees the Bank’s liquidity risk
management program. It ensures there are effective management
structures and practices in place to properly measure and manage
liquidity risk. The Global Liquidity &amp; Funding Committee,
a subcommittee of the ALCO comprised of senior management from
Treasury and Balance Sheet Management (TBSM), Risk Management and
Wholesale Banking, identifies and monitors the Bank’s
liquidity risks. The management of liquidity risk is the
responsibility of the Head of TBSM, while oversight and challenge
is provided by the ALCO and independently by Risk Management. The
Risk Committee of the Board regularly reviews the Bank’s
liquidity position and approves the Bank’s Liquidity Risk
Management Framework bi-annually and the related policies
annually.
The Bank has established TDGUS as TD’s U.S. IHC, as well as a
Combined U.S. Operations (CUSO) reporting unit that consists of the
IHC and TD’s U.S. branch and agency network. Both TDGUS and
CUSO are managed to the U.S. Enhanced Prudential Standards
liquidity requirements in addition to the Bank’s liquidity
management framework.
The Bank’s liquidity risk appetite and liquidity risk
management approach have not substantially changed from that
described in the Bank’s 2020 Annual Report. For a complete
discussion of liquidity risk, refer to the “Liquidity
Risk” section in the Bank’s 2020 Annual Report.
Liquid assets
The unencumbered liquid assets the Bank holds to meet its liquidity
requirements must be high-quality securities that the Bank believes
can be monetized quickly in stress conditions with minimum loss in
market value. The liquidity value of unencumbered liquid assets
considers estimated market or trading depths, settlement timing,
and/or other identified impediments to potential sale or pledging.
Overall, the Bank expects any reduction in market value of its
liquid asset portfolio to be modest given the underlying high
credit quality and demonstrated liquidity.
Assets held by the Bank to meet liquidity requirements are
summarized in the following tables. The tables do not include
assets held within the Bank’s insurance businesses due to
investment restrictions.
TABLE 31: SUMMARY OF LIQUID ASSETS BY TYPE AND
CURRENCY 1,2
(millions of Canadian dollars,
except as noted)
As at
Bank-owned
Securities received as collateral from financing and transactions
Total
% of
Encumbered liquid assets
Unencumbered liquid assets
January 31, 2021
Cash and central bank reserves $ 104,154 $
– $ 104,154 12 % $ 2,250 $ 101,904
Canadian government obligations 32,259 81,788 114,047 13 77,941 36,106
National Housing Act Mortgage-Backed Securities (NHA MBS) 27,431 13 27,444 3 2,309 25,135
Provincial government obligations 20,423 24,555 44,978 5 32,389 12,589
Corporate issuer obligations 8,874 3,085 11,959 1 2,551 9,408
Equities 12,799 3,272 16,071 1 9,949 6,122
Other marketable securities and/or loans
4,514
351
4,865
1
2,316
2,549
Total Canadian dollar-denominated
210,454
113,064
323,518
36
129,705
193,813
Cash and central bank reserves 109,869
– 109,869 12 24 109,845
U.S. government obligations 57,623 52,352 109,975 12 56,102 53,873
U.S. federal agency obligations, including U.S. federal agency
mortgage-backed obligations 72,231 6,005 78,236 9 18,007 60,229
Other sovereign obligations 60,604 54,957 115,561 13 52,763 62,798
Corporate issuer obligations 72,124 2,697 74,821 8 8,949 65,872
Equities 46,038 37,652 83,690 9 33,903 49,787
Other marketable securities and/or loans
7,597
39
7,636
1
293
7,343
Total non-Canadian dollar-denominated
426,086
153,702
579,788
64
170,041
409,747
Total
$ 636,540
$ 266,766
$ 903,306
100 %
$ 299,746
$ 603,560
October 31, 2020
Cash and central bank reserves $ 94,640 $ – $ 94,640 11 % $ 1,689 $ 92,951
Canadian government obligations 39,008 83,258 122,266 14 80,934 41,332
NHA MBS 30,763 23 30,786 3 2,294 28,492
Provincial government obligations 18,862 24,141 43,003 5 32,812 10,191
Corporate issuer obligations 11,310 2,841 14,151 1 2,331 11,820
Equities 13,146 2,618 15,764 2 8,248 7,516
Other marketable securities and/or loans
4,137
300
4,437
1
2,178
2,259
Total Canadian dollar-denominated
211,866
113,181
325,047
37
130,486
194,561
Cash and central bank reserves 68,783 – 68,783 8 51 68,732
U.S. government obligations 82,701 53,755 136,456 15 53,585 82,871
U.S. federal agency obligations, including U.S. federal agency
mortgage-backed obligations 74,131 9,566 83,697 9 21,495 62,202
Other sovereign obligations 56,533 55,432 111,965 13 49,546 62,419
Corporate issuer obligations 77,319 2,108 79,427 9 8,297 71,130
Equities 29,758 38,684 68,442 8 36,716 31,726
Other marketable securities and/or loans
7,457
17
7,474
1
225
7,249
Total non-Canadian dollar-denominated
396,682
159,562
556,244
63
169,915
386,329
Total
$ 608,548
$ 272,743
$ 881,291
100 %
$ 300,401
$ 580,890
1
Positions stated include gross asset values pertaining
to securities financing transactions.
2
Liquid assets include collateral received that can be
re-hypothecated or otherwise redeployed.
Unencumbered liquid assets are held in The Toronto-Dominion Bank
and multiple domestic and foreign subsidiaries and branches and are
summarized in the following table.
TABLE 32: SUMMARY OF UNENCUMBERED LIQUID ASSETS BY
BANK, SUBSIDIARIES, AND BRANCHES
(millions of Canadian
dollars)
As at
January 31
October 31
The Toronto-Dominion Bank (Parent) $ 234,859 $ 230,369
Bank subsidiaries 347,640 334,308
Foreign branches
21,061
16,213
Total
$
603,560
$
580,890
FUNDING
The Bank has access to a variety of unsecured and secured funding
sources. The Bank’s funding activities are conducted in
accordance with the liquidity management policy that requires
assets be funded to the appropriate term and to a prudent
diversification profile.
The Bank’s primary approach to managing funding activities is
to maximize the use of deposits raised through personal and
commercial banking channels. The following table illustrates the
Bank’s large base of personal and commercial, wealth, and
Schwab sweep deposits (collectively, “P&amp;C
deposits”) that make up over 70% of total funding.
As a result of the economic impact of COVID-19, the Bank of Canada
took a number of actions to help Canadians bridge this difficult
period by making credit affordable and available. The Bank of
Canada set up or expanded numerous programs which involve acquiring
financial assets and lending to financial institutions to support
the proper functioning of the financial system and the ability of
financial institutions to continue lending. The Bank has used
certain of these programs including the Term Repo operations, the
Standing Term Liquidity Facility, the Bankers’ Acceptance
Purchase Facility, and the Commercial Paper Purchase Facility.
CMHC launched a revised Insured Mortgage Purchase Program (IMPP) as
part of Canada’s COVID-19 Economic Response Plan. Under the
IMPP, CMHC purchases insured mortgage pools to provide stable
funding to banks and mortgage lenders to ensure continued lending
to Canadians. The Bank used the IMPP during the second quarter of
fiscal 2020 and has not participated in subsequent purchase
operations.
Globally, central banks and governments have made available similar
asset purchase and lending programs to support market liquidity.
Where appropriate, the Bank has accessed certain of these
programs.
TABLE 40: SUMMARY OF DEPOSIT FUNDING
(millions of Canadian dollars)
As at
January 31 2021
October 31 2020
P&amp;C deposits – Canadian Retail $ 486,590 $ 471,543
P&amp;C deposits – U.S. Retail
475,738
477,738
Total
$ 962,328
$ 949,281
WHOLESALE FUNDING
The Bank actively maintains various registered external wholesale
term (greater than 1 year) funding programs to provide access to
diversified funding sources, including asset securitization,
covered bonds, and unsecured wholesale debt. The Bank also raises
term funding through Senior Notes, NHA MBS, Canada Mortgage Bonds,
and notes backed by credit card receivables (Evergreen Credit Card
Trust). The Bank’s wholesale funding is diversified by
geography, by currency, and by funding types. The Bank raises
short-term (1 year and less) funding using certificates of deposit
and commercial paper.
The Bank maintains depositor concentration limits in respect of
short-term wholesale deposits so that it is not overly reliant on
individual depositors for funding. The Bank further limits
short-term wholesale funding maturity concentration in an effort to
mitigate refinancing risk during a stress event.
MATURITY ANALYSIS OF ASSETS, LIABILITIES,
AND OFF-BALANCE
The following table summarizes on-balance off-balance Off-balance
The maturity analysis presented does not depict the degree of the
Bank’s maturity transformation or the Bank’s exposure
to interest rate and liquidity risk. The Bank ensures that assets
are appropriately funded to protect against borrowing cost
volatility and potential reductions to funding market availability.
The Bank utilizes stable non-maturity non-trading non-trading
TABLE 43: REMAINING CONTRACTUAL MATURITY
(millions of Canadian dollars)
As at
January 31, 2021
Less than 1
1 to 3
3 to 6
6 to 9
9 months
Over 1 to 2
Over 2 to 5
Over
No specific
Total
Assets
Cash and due from banks $ 6,242 $ 8 $
– $
– $
– $
– $
– $
– $
– $ 6,250
Interest-bearing deposits with banks 213,332 766 84
–
–
–
–
– 2,924 217,106
Trading loans, securities, and other 1 1,310 4,858 5,315 2,604 5,160 12,527 27,017 24,468 73,092 156,351
Non-trading 65 531 1,990 100 223 1,200 1,563 1,182 836 7,690
Derivatives 5,810 6,709 4,282 3,098 2,473 6,596 10,889 13,739
– 53,596
Financial assets designated at fair value through profit or
loss 103 816 279 138 188 472 1,628 633
– 4,257
Financial assets at fair value through other
comprehensive income 1,087 7,156 6,926 4,698 8,534 16,873 22,674 26,600 3,742 98,290
Debt securities at amortized cost, net of allowance for credit
losses 10,992 9,728 7,711 5,361 3,646 13,846 61,947 96,977 (2 ) 210,206
Securities purchased under reverse repurchase agreements 2 90,430 36,692 18,114 5,696 4,667 99 402 76
– 156,176
Loans
Residential mortgages 1,450 4,034 6,436 9,493 7,104 36,514 147,913 40,924
– 253,868
Consumer instalment and other personal 844 1,886 3,272 3,552 2,946 13,991 72,911 27,212 58,336 184,950
Credit card
–
–
–
–
–
–
–
– 30,740 30,740
Business and government
23,356
5,721
10,974
9,112
6,679
34,344
66,862
64,162
23,160
244,370
Total loans
25,650
11,641
20,682
22,157
16,729
84,849
287,686
132,298
112,236
713,928
Allowance for loan losses
–
–
–
–
–
–
–
–
(7,932 )
(7,932 )
Loans, net of allowance for loan losses
25,650
11,641
20,682
22,157
16,729
84,849
287,686
132,298
104,304
705,996
Customers’ liability under acceptances 16,633 2,023 104
–
–
–
–
–
– 18,760
Investment in Schwab
–
–
–
–
–
–
–
– 11,740 11,740
Goodwill 3
–
–
–
–
–
–
–
– 16,540 16,540
Other intangibles 3
–
–
–
–
–
–
–
– 1,999 1,999
Land, buildings, equipment, and other depreciable assets 3
– 3 3 3 1 27 320 4,184 5,199 9,740
Deferred tax assets
–
–
–
–
–
–
–
– 2,229 2,229
Amounts receivable from brokers, dealers, and clients 41,251
–
–
–
–
–
–
–
– 41,251
Other assets
4,294
2,647
413
193
200
73
108
74
9,416
17,418
Total assets
$ 417,199
$ 83,578
$ 65,903
$ 44,048
$ 41,821
$ 136,562
$ 414,234
$ 300,231
$ 232,019
$ 1,735,595
Liabilities
Trading deposits $ 11,943 $ 15,017 $ 5,851 $ 1,542 $ 4,618 $ 3,398 $ 3,552 $ 1,233 $
– $ 47,154
Derivatives 6,911 6,652 3,701 3,082 2,513 6,238 11,932 15,698
– 56,727
Securitization liabilities at fair value
– 243 650 344 654 3,055 6,299 2,374
– 13,619
Financial liabilities designated at fair value through profit or
loss 8,010 17,566 17,271 5,454 773
– 4 9
– 49,087
Deposits 4,5
Personal 6,201 8,930 10,433 7,108 6,990 9,909 7,374 27 578,261 635,233
Banks 7,459 1,814 514 28 27 2 3 4 13,143 22,994
Business and government
36,160
26,300
17,096
7,182
6,407
17,658
49,522
3,349
317,295
480,969
Total deposits
49,820
37,044
28,043
14,318
13,424
27,569
56,899
3,380
908,699
1,139,196
Acceptances 16,633 2,023 104
–
–
–
–
–
– 18,760
Obligations related to securities sold short 1 3,151 1,020 1,398 371 339 5,309 14,209 14,716 1,255 41,768
Obligations related to securities sold under
repurchase agreements 2 128,366 32,421 4,751 5,066 640 4,424 4
–
– 175,672
Securitization liabilities at amortized cost
– 228 419 404 340 1,899 8,909 3,017
– 15,216
Amounts payable to brokers, dealers, and clients 37,105
–
–
–
–
–
–
–
– 37,105
Insurance-related liabilities 340 374 367 294 296 984 1,710 968 2,271 7,604
Other liabilities 7,971 2,388 499 891 1,021 910 1,659 5,263 6,277 26,879
Subordinated notes and debentures
–
–
–
–
–
–
200
11,183
–
11,383
Equity
–
–
–
–
–
–
–
–
95,425
95,425
Total liabilities and equity
$ 270,250
$ 114,976
$ 63,054
$ 31,766
$ 24,618
$ 53,786
$ 105,377
$ 57,841
$ 1,013,927
$ 1,735,595
Off-balance
Credit and liquidity commitments 6,7 $ 17,016 $ 27,605 $ 29,400 $ 14,023 $ 19,403 $ 42,212 $ 103,818 $ 4,180 $ 1,256 $ 258,913
Other commitments 8 52 119 197 171 232 619 825 523
– 2,738
Unconsolidated structured entity commitments
–
689
480
1,812
207
–
–
–
–
3,188
Total off-balance
$ 17,068
$ 28,413
$ 30,077
$ 16,006
$ 19,842
$ 42,831
$ 104,643
$ 4,703
$ 1,256
$ 264,839
1
Amount has been recorded according to the remaining
contractual maturity of the underlying security.
2
Certain contracts considered short-term are presented
in ‘less than 1 month’ category.
3
Certain non-financial assets have been recorded as
having ‘no specific maturity’.
4
As the timing of demand deposits and notice deposits
is non-specific
5
Includes $39 billion of covered bonds with
remaining contractual maturities of $3 billion in ‘over
1 months to 3 months’, $5 billion in ‘over 3
months to 6 months’, $4 billion in ‘over
6 months to 9 months’, $3 billion in ‘over
9 months to 1 year’, $9 billion in ‘over 1 to
2 years’, $13 billion in ‘over 2 to 5
years’, and $2 billion in ‘over 5
years’.
6
Includes $295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43: REMAINING CONTRACTUAL
MATURITY
(millions of Canadian dollars)
As at
October 31, 2020
Less than 1
1 to 3 months
3 to 6 months
6 to 9
9 months to 1 year
Over 1 to 2
Over 2 to 5
Over 5
No specific maturity
Total
Assets
Cash and due from banks $ 6,437 $ 8 $ – $ – $ – $ – $ – $ – $ – $ 6,445
Interest-bearing deposits with banks 161,326 656 – – – – – – 2,167 164,149
Trading loans, securities, and other 1 4,363 6,920 7,866 6,913 3,867 9,732 23,624 27,554 57,479 148,318
Non-trading financial assets at fair value through profit or
loss 80 – 600 2,271 69 1,430 1,425 1,879 794 8,548
Derivatives 5,299 7,167 4,554 2,810 2,525 6,314 10,004 15,569 – 54,242
Financial assets designated at fair value through profit or
loss 820 183 631 234 107 930 1,253 581 – 4,739
Financial assets at fair value through other comprehensive
income 2,501 2,799 8,490 6,101 4,886 25,305 23,667 26,957 2,579 103,285
Debt securities at amortized cost, net of allowance for credit
losses 6,444 23,449 16,052 5,855 5,498 12,386 62,145 95,852 (2 ) 227,679
Securities purchased under reverse repurchase agreements 2 98,721 30,246 23,879 11,776 4,204 29 307 – – 169,162
Loans
Residential mortgages 472 2,845 7,286 9,994 10,481 38,182 138,912 44,047 – 252,219
Consumer instalment and other personal 706 1,423 3,437 3,941 3,893 14,594 68,961 28,038 60,467 185,460
Credit card – – – – – – – – 32,334 32,334
Business and government
27,193
4,938
8,973
11,653
8,672
35,439
70,478
65,144
23,309
255,799
Total loans
28,371
9,206
19,696
25,588
23,046
88,215
278,351
137,229
116,110
725,812
Allowance for loan losses
–
–
–
–
–
–
–
–
(8,289 )
(8,289 )
Loans, net of allowance for loan losses
28,371
9,206
19,696
25,588
23,046
88,215
278,351
137,229
107,821
717,523
Customers’ liability under acceptances 12,699 2,036 204 2 – – – – – 14,941
Investment in Schwab – – – – – – – – 12,174 12,174
Goodwill 3 – – – – – – – – 17,148 17,148
Other intangibles 3 – – – – – – – – 2,125 2,125
Land, buildings, equipment, and other depreciable assets 3,4 – 1 6 91 9 29 299 4,384 5,317 10,136
Deferred tax assets – – – – – – – – 2,444 2,444
Amounts receivable from brokers, dealers, and clients 33,951 – – – – – – – – 33,951
Other assets
3,521
1,060
643
2,783
470
150
125
171
9,933
18,856
Total assets
$ 364,533
$ 83,731
$ 82,621
$ 64,424
$ 44,681
$ 144,520
$ 401,200
$ 310,176
$ 219,979
$ 1,715,865
Liabilities
Trading deposits $ 1,802 $ 2,429 $ 2,065 $ 3,057 $ 1,639 $ 3,510 $ 3,455 $ 1,220 $ – $ 19,177
Derivatives 4,718 6,783 3,997 1,917 2,012 5,438 11,084 17,254 – 53,203
Securitization liabilities at fair value – 608 243 652 345 2,495 6,706 2,669 – 13,718
Financial liabilities designated at fair value through profit or
loss 18,654 7,290 12,563 15,892 5,251 – 4 11 – 59,665
Deposits 5,6
Personal 6,240 8,996 9,139 9,550 7,288 10,095 7,923 37 565,932 625,200
Banks 12,870 1,592 313 56 28 – 4 5 14,101 28,969
Business and government
25,387
24,703
24,841
15,274
7,214
14,378
52,852
3,386
313,129
481,164
Total deposits
44,497
35,291
34,293
24,880
14,530
24,473
60,779
3,428
893,162
1,135,333
Acceptances 12,699 2,036 204 2 – – – – – 14,941
Obligations related to securities sold short 1 698 1,095 993 823 707 4,888 9,789 14,986 1,020 34,999
Obligations related to securities sold under repurchase
agreements 2 122,433 23,944 30,879 1,791 4,952 4,873 4 – – 188,876
Securitization liabilities at amortized cost – 1,055 221 422 404 1,642 8,799 3,225 – 15,768
Amounts payable to brokers, dealers, and clients 35,143 – – – – – – – – 35,143
Insurance-related liabilities 306 350 382 316 305 963 1,676 1,033 2,259 7,590
Other liabilities 4
7,672
3,630
1,744
701
1,048
1,304
1,402
5,633
7,342
30,476
Subordinated notes and debentures
–
–
–
–
–
–
200
11,277
–
11,477
Equity
–
–
–
–
–
–
–
–
95,499
95,499
Total liabilities and equity
$ 248,622
$ 84,511
$ 87,584
$ 50,453
$ 31,193
$ 49,586
$ 103,898
$ 60,736
$ 999,282
$ 1,715,865
Off-balance sheet commitments
Credit and liquidity commitments 7,8 $ 19,568 $ 23,526 $ 25,918 $ 20,089 $ 14,289 $ 43,760 $ 107,951 $ 4,343 $ 1,309 $ 260,753
Other commitments 9 77 169 183 188 165 657 875 553 – 2,867
Unconsolidated structured entity commitments
903
342
1,367
227
408
–
–
–
–
3,247
Total off-balance sheet commitments
$ 20,548
$ 24,037
$ 27,468
$ 20,504
$ 14,862
$ 44,417
$ 108,826
$ 4,896
$ 1,309
$ 266,867
1
Amount has been recorded according to the remaining
contractual maturity of the underlying security.
2
Certain contracts considered short-term are presented
in ‘less than 1 month’ category.
3
Certain non-financial assets have been recorded as
having ‘no specific maturity’.
4
Upon adoption
of Leases
5
As the timing of demand deposits and notice deposits
is non-specific and callable by the depositor, obligations have
been included as having ‘no specific maturity’.
6
Includes $41 billion of covered bonds with
remaining contractual maturities of $2 billion in ‘over
1 months to 3 months’, $3 billion in ‘over 3
months to 6 months’, $5 billion in ‘over
6 months to 9 months’, $4 billion in ‘over
9 months to 1 year’, $9 billion in ‘over 1 to
2 years’, $16 billion in ‘over 2 to
5 years’, and $2 billion in ‘over 5
years’.
7
Includes $290 million in commitments to extend
credit to private equity investments.
8
Commitments to extend credit exclude personal lines of
credit and credit card lines, which are unconditionally cancellable
at the Bank’s discretion at any time.
9
Includes various purchase commitments as well as
commitments for leases not yet commenced, and lease-related
pay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Summary of Goodwill by Segment (Detail) - CAD ($) $ in Millions</t>
        </is>
      </c>
      <c r="B1" s="2" t="inlineStr">
        <is>
          <t>3 Months Ended</t>
        </is>
      </c>
      <c r="C1" s="2" t="inlineStr">
        <is>
          <t>12 Months Ended</t>
        </is>
      </c>
    </row>
    <row r="2">
      <c r="B2" s="2" t="inlineStr">
        <is>
          <t>Jan. 31, 2021</t>
        </is>
      </c>
      <c r="C2" s="2" t="inlineStr">
        <is>
          <t>Oct. 31, 2020</t>
        </is>
      </c>
    </row>
    <row r="3">
      <c r="A3" s="3" t="inlineStr">
        <is>
          <t>Disclosure of reconciliation of changes in goodwill [line items]</t>
        </is>
      </c>
    </row>
    <row r="4">
      <c r="A4" s="4" t="inlineStr">
        <is>
          <t>Beginning balance</t>
        </is>
      </c>
      <c r="B4" s="5" t="n">
        <v>17148</v>
      </c>
      <c r="C4" s="5" t="n">
        <v>16976</v>
      </c>
    </row>
    <row r="5">
      <c r="A5" s="4" t="inlineStr">
        <is>
          <t>Additions</t>
        </is>
      </c>
      <c r="B5" s="6" t="n">
        <v>-3</v>
      </c>
    </row>
    <row r="6">
      <c r="A6" s="4" t="inlineStr">
        <is>
          <t>Foreign currency translation adjustments and other</t>
        </is>
      </c>
      <c r="B6" s="6" t="n">
        <v>-605</v>
      </c>
      <c r="C6" s="6" t="n">
        <v>172</v>
      </c>
    </row>
    <row r="7">
      <c r="A7" s="4" t="inlineStr">
        <is>
          <t>Ending balance</t>
        </is>
      </c>
      <c r="B7" s="6" t="n">
        <v>16540</v>
      </c>
      <c r="C7" s="6" t="n">
        <v>17148</v>
      </c>
    </row>
    <row r="8">
      <c r="A8" s="4" t="inlineStr">
        <is>
          <t>Canadian Retail [member]</t>
        </is>
      </c>
    </row>
    <row r="9">
      <c r="A9" s="3" t="inlineStr">
        <is>
          <t>Disclosure of reconciliation of changes in goodwill [line items]</t>
        </is>
      </c>
    </row>
    <row r="10">
      <c r="A10" s="4" t="inlineStr">
        <is>
          <t>Beginning balance</t>
        </is>
      </c>
      <c r="B10" s="6" t="n">
        <v>2846</v>
      </c>
      <c r="C10" s="6" t="n">
        <v>2836</v>
      </c>
    </row>
    <row r="11">
      <c r="A11" s="4" t="inlineStr">
        <is>
          <t>Additions</t>
        </is>
      </c>
      <c r="B11" s="6" t="n">
        <v>-3</v>
      </c>
    </row>
    <row r="12">
      <c r="A12" s="4" t="inlineStr">
        <is>
          <t>Foreign currency translation adjustments and other</t>
        </is>
      </c>
      <c r="B12" s="6" t="n">
        <v>-35</v>
      </c>
      <c r="C12" s="6" t="n">
        <v>10</v>
      </c>
    </row>
    <row r="13">
      <c r="A13" s="4" t="inlineStr">
        <is>
          <t>Ending balance</t>
        </is>
      </c>
      <c r="B13" s="6" t="n">
        <v>2808</v>
      </c>
      <c r="C13" s="6" t="n">
        <v>2846</v>
      </c>
    </row>
    <row r="14">
      <c r="A14" s="4" t="inlineStr">
        <is>
          <t>U.S. Retail [member]</t>
        </is>
      </c>
    </row>
    <row r="15">
      <c r="A15" s="3" t="inlineStr">
        <is>
          <t>Disclosure of reconciliation of changes in goodwill [line items]</t>
        </is>
      </c>
    </row>
    <row r="16">
      <c r="A16" s="4" t="inlineStr">
        <is>
          <t>Beginning balance</t>
        </is>
      </c>
      <c r="B16" s="6" t="n">
        <v>14142</v>
      </c>
      <c r="C16" s="6" t="n">
        <v>13980</v>
      </c>
    </row>
    <row r="17">
      <c r="A17" s="4" t="inlineStr">
        <is>
          <t>Foreign currency translation adjustments and other</t>
        </is>
      </c>
      <c r="B17" s="6" t="n">
        <v>-570</v>
      </c>
      <c r="C17" s="6" t="n">
        <v>162</v>
      </c>
    </row>
    <row r="18">
      <c r="A18" s="4" t="inlineStr">
        <is>
          <t>Ending balance</t>
        </is>
      </c>
      <c r="B18" s="6" t="n">
        <v>13572</v>
      </c>
      <c r="C18" s="6" t="n">
        <v>14142</v>
      </c>
    </row>
    <row r="19">
      <c r="A19" s="4" t="inlineStr">
        <is>
          <t>Wholesale Banking [member]</t>
        </is>
      </c>
    </row>
    <row r="20">
      <c r="A20" s="3" t="inlineStr">
        <is>
          <t>Disclosure of reconciliation of changes in goodwill [line items]</t>
        </is>
      </c>
    </row>
    <row r="21">
      <c r="A21" s="4" t="inlineStr">
        <is>
          <t>Beginning balance</t>
        </is>
      </c>
      <c r="B21" s="6" t="n">
        <v>160</v>
      </c>
      <c r="C21" s="6" t="n">
        <v>160</v>
      </c>
    </row>
    <row r="22">
      <c r="A22" s="4" t="inlineStr">
        <is>
          <t>Ending balance</t>
        </is>
      </c>
      <c r="B22" s="5" t="n">
        <v>160</v>
      </c>
      <c r="C22" s="5" t="n">
        <v>16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by Segment (Parenthetical) (Detail) - CAD ($)</t>
        </is>
      </c>
      <c r="B1" s="2" t="inlineStr">
        <is>
          <t>Jan. 31, 2021</t>
        </is>
      </c>
      <c r="C1" s="2" t="inlineStr">
        <is>
          <t>Oct. 31, 2020</t>
        </is>
      </c>
    </row>
    <row r="2">
      <c r="A2" s="3" t="inlineStr">
        <is>
          <t>Disclosure of reconciliation of changes in goodwill [abstract]</t>
        </is>
      </c>
    </row>
    <row r="3">
      <c r="A3" s="4" t="inlineStr">
        <is>
          <t>Accumulated impairment</t>
        </is>
      </c>
      <c r="B3" s="5" t="n">
        <v>0</v>
      </c>
      <c r="C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CAD ($) $ in Millions</t>
        </is>
      </c>
      <c r="B1" s="2" t="inlineStr">
        <is>
          <t>Jan. 31, 2021</t>
        </is>
      </c>
      <c r="C1" s="2" t="inlineStr">
        <is>
          <t>Oct. 31, 2020</t>
        </is>
      </c>
    </row>
    <row r="2">
      <c r="A2" s="3" t="inlineStr">
        <is>
          <t>Disclosure of other assets [abstract]</t>
        </is>
      </c>
    </row>
    <row r="3">
      <c r="A3" s="4" t="inlineStr">
        <is>
          <t>Accounts receivable and other items</t>
        </is>
      </c>
      <c r="B3" s="5" t="n">
        <v>10103</v>
      </c>
      <c r="C3" s="5" t="n">
        <v>10799</v>
      </c>
    </row>
    <row r="4">
      <c r="A4" s="4" t="inlineStr">
        <is>
          <t>Accrued interest</t>
        </is>
      </c>
      <c r="B4" s="6" t="n">
        <v>2232</v>
      </c>
      <c r="C4" s="6" t="n">
        <v>2336</v>
      </c>
    </row>
    <row r="5">
      <c r="A5" s="4" t="inlineStr">
        <is>
          <t>Current income tax receivable</t>
        </is>
      </c>
      <c r="B5" s="6" t="n">
        <v>1808</v>
      </c>
      <c r="C5" s="6" t="n">
        <v>2294</v>
      </c>
    </row>
    <row r="6">
      <c r="A6" s="4" t="inlineStr">
        <is>
          <t>Defined benefit asset</t>
        </is>
      </c>
      <c r="B6" s="6" t="n">
        <v>9</v>
      </c>
      <c r="C6" s="6" t="n">
        <v>9</v>
      </c>
    </row>
    <row r="7">
      <c r="A7" s="4" t="inlineStr">
        <is>
          <t>Insurance-related assets, excluding investments</t>
        </is>
      </c>
      <c r="B7" s="6" t="n">
        <v>2143</v>
      </c>
      <c r="C7" s="6" t="n">
        <v>2268</v>
      </c>
    </row>
    <row r="8">
      <c r="A8" s="4" t="inlineStr">
        <is>
          <t>Prepaid expenses</t>
        </is>
      </c>
      <c r="B8" s="6" t="n">
        <v>1123</v>
      </c>
      <c r="C8" s="6" t="n">
        <v>1150</v>
      </c>
    </row>
    <row r="9">
      <c r="A9" s="4" t="inlineStr">
        <is>
          <t>Total</t>
        </is>
      </c>
      <c r="B9" s="5" t="n">
        <v>17418</v>
      </c>
      <c r="C9" s="5" t="n">
        <v>188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Additional Information (Detail) - CAD ($) $ in Billions</t>
        </is>
      </c>
      <c r="B1" s="2" t="inlineStr">
        <is>
          <t>Jan. 31, 2021</t>
        </is>
      </c>
      <c r="C1" s="2" t="inlineStr">
        <is>
          <t>Oct. 31, 2020</t>
        </is>
      </c>
    </row>
    <row r="2">
      <c r="A2" s="3" t="inlineStr">
        <is>
          <t>Disclosure of deposits [abstract]</t>
        </is>
      </c>
    </row>
    <row r="3">
      <c r="A3" s="4" t="inlineStr">
        <is>
          <t>Aggregate amount of term deposits in denominations of $100,000 or more</t>
        </is>
      </c>
      <c r="B3" s="5" t="n">
        <v>275</v>
      </c>
      <c r="C3" s="5" t="n">
        <v>2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Detail) - CAD ($) $ in Millions</t>
        </is>
      </c>
      <c r="B1" s="2" t="inlineStr">
        <is>
          <t>Jan. 31, 2021</t>
        </is>
      </c>
      <c r="C1" s="2" t="inlineStr">
        <is>
          <t>Oct. 31, 2020</t>
        </is>
      </c>
    </row>
    <row r="2">
      <c r="A2" s="3" t="inlineStr">
        <is>
          <t>Disclosure of deposits from customers [line items]</t>
        </is>
      </c>
    </row>
    <row r="3">
      <c r="A3" s="4" t="inlineStr">
        <is>
          <t>Demand</t>
        </is>
      </c>
      <c r="B3" s="5" t="n">
        <v>148199</v>
      </c>
    </row>
    <row r="4">
      <c r="A4" s="4" t="inlineStr">
        <is>
          <t>Notice</t>
        </is>
      </c>
      <c r="B4" s="6" t="n">
        <v>760227</v>
      </c>
    </row>
    <row r="5">
      <c r="A5" s="4" t="inlineStr">
        <is>
          <t>Term</t>
        </is>
      </c>
      <c r="B5" s="6" t="n">
        <v>326969</v>
      </c>
    </row>
    <row r="6">
      <c r="A6" s="4" t="inlineStr">
        <is>
          <t>Total</t>
        </is>
      </c>
      <c r="B6" s="6" t="n">
        <v>1235395</v>
      </c>
      <c r="C6" s="5" t="n">
        <v>1214136</v>
      </c>
    </row>
    <row r="7">
      <c r="A7" s="4" t="inlineStr">
        <is>
          <t>Personal [member]</t>
        </is>
      </c>
    </row>
    <row r="8">
      <c r="A8" s="3" t="inlineStr">
        <is>
          <t>Disclosure of deposits from customers [line items]</t>
        </is>
      </c>
    </row>
    <row r="9">
      <c r="A9" s="4" t="inlineStr">
        <is>
          <t>Demand</t>
        </is>
      </c>
      <c r="B9" s="6" t="n">
        <v>22424</v>
      </c>
    </row>
    <row r="10">
      <c r="A10" s="4" t="inlineStr">
        <is>
          <t>Notice</t>
        </is>
      </c>
      <c r="B10" s="6" t="n">
        <v>555842</v>
      </c>
    </row>
    <row r="11">
      <c r="A11" s="4" t="inlineStr">
        <is>
          <t>Term</t>
        </is>
      </c>
      <c r="B11" s="6" t="n">
        <v>56967</v>
      </c>
    </row>
    <row r="12">
      <c r="A12" s="4" t="inlineStr">
        <is>
          <t>Total</t>
        </is>
      </c>
      <c r="B12" s="6" t="n">
        <v>635233</v>
      </c>
      <c r="C12" s="6" t="n">
        <v>625200</v>
      </c>
    </row>
    <row r="13">
      <c r="A13" s="4" t="inlineStr">
        <is>
          <t>Bank Deposits [member]</t>
        </is>
      </c>
    </row>
    <row r="14">
      <c r="A14" s="3" t="inlineStr">
        <is>
          <t>Disclosure of deposits from customers [line items]</t>
        </is>
      </c>
    </row>
    <row r="15">
      <c r="A15" s="4" t="inlineStr">
        <is>
          <t>Demand</t>
        </is>
      </c>
      <c r="B15" s="6" t="n">
        <v>12672</v>
      </c>
    </row>
    <row r="16">
      <c r="A16" s="4" t="inlineStr">
        <is>
          <t>Notice</t>
        </is>
      </c>
      <c r="B16" s="6" t="n">
        <v>471</v>
      </c>
    </row>
    <row r="17">
      <c r="A17" s="4" t="inlineStr">
        <is>
          <t>Term</t>
        </is>
      </c>
      <c r="B17" s="6" t="n">
        <v>9851</v>
      </c>
    </row>
    <row r="18">
      <c r="A18" s="4" t="inlineStr">
        <is>
          <t>Total</t>
        </is>
      </c>
      <c r="B18" s="6" t="n">
        <v>22994</v>
      </c>
      <c r="C18" s="6" t="n">
        <v>28969</v>
      </c>
    </row>
    <row r="19">
      <c r="A19" s="4" t="inlineStr">
        <is>
          <t>Business and government [member]</t>
        </is>
      </c>
    </row>
    <row r="20">
      <c r="A20" s="3" t="inlineStr">
        <is>
          <t>Disclosure of deposits from customers [line items]</t>
        </is>
      </c>
    </row>
    <row r="21">
      <c r="A21" s="4" t="inlineStr">
        <is>
          <t>Demand</t>
        </is>
      </c>
      <c r="B21" s="6" t="n">
        <v>113103</v>
      </c>
    </row>
    <row r="22">
      <c r="A22" s="4" t="inlineStr">
        <is>
          <t>Notice</t>
        </is>
      </c>
      <c r="B22" s="6" t="n">
        <v>203914</v>
      </c>
    </row>
    <row r="23">
      <c r="A23" s="4" t="inlineStr">
        <is>
          <t>Term</t>
        </is>
      </c>
      <c r="B23" s="6" t="n">
        <v>163952</v>
      </c>
    </row>
    <row r="24">
      <c r="A24" s="4" t="inlineStr">
        <is>
          <t>Total</t>
        </is>
      </c>
      <c r="B24" s="6" t="n">
        <v>480969</v>
      </c>
      <c r="C24" s="6" t="n">
        <v>481164</v>
      </c>
    </row>
    <row r="25">
      <c r="A25" s="4" t="inlineStr">
        <is>
          <t>Trading deposits [member]</t>
        </is>
      </c>
    </row>
    <row r="26">
      <c r="A26" s="3" t="inlineStr">
        <is>
          <t>Disclosure of deposits from customers [line items]</t>
        </is>
      </c>
    </row>
    <row r="27">
      <c r="A27" s="4" t="inlineStr">
        <is>
          <t>Term</t>
        </is>
      </c>
      <c r="B27" s="6" t="n">
        <v>47154</v>
      </c>
    </row>
    <row r="28">
      <c r="A28" s="4" t="inlineStr">
        <is>
          <t>Total</t>
        </is>
      </c>
      <c r="B28" s="6" t="n">
        <v>47154</v>
      </c>
      <c r="C28" s="6" t="n">
        <v>19177</v>
      </c>
    </row>
    <row r="29">
      <c r="A29" s="4" t="inlineStr">
        <is>
          <t>Deposits designated at fair value through profit or loss [member]</t>
        </is>
      </c>
    </row>
    <row r="30">
      <c r="A30" s="3" t="inlineStr">
        <is>
          <t>Disclosure of deposits from customers [line items]</t>
        </is>
      </c>
    </row>
    <row r="31">
      <c r="A31" s="4" t="inlineStr">
        <is>
          <t>Term</t>
        </is>
      </c>
      <c r="B31" s="6" t="n">
        <v>49045</v>
      </c>
    </row>
    <row r="32">
      <c r="A32" s="4" t="inlineStr">
        <is>
          <t>Total</t>
        </is>
      </c>
      <c r="B32" s="6" t="n">
        <v>49045</v>
      </c>
      <c r="C32" s="6" t="n">
        <v>59626</v>
      </c>
    </row>
    <row r="33">
      <c r="A33" s="4" t="inlineStr">
        <is>
          <t>Canada [member]</t>
        </is>
      </c>
    </row>
    <row r="34">
      <c r="A34" s="3" t="inlineStr">
        <is>
          <t>Disclosure of deposits from customers [line items]</t>
        </is>
      </c>
    </row>
    <row r="35">
      <c r="A35" s="4" t="inlineStr">
        <is>
          <t>Total</t>
        </is>
      </c>
      <c r="B35" s="6" t="n">
        <v>678425</v>
      </c>
    </row>
    <row r="36">
      <c r="A36" s="4" t="inlineStr">
        <is>
          <t>Canada [member] | Personal [member]</t>
        </is>
      </c>
    </row>
    <row r="37">
      <c r="A37" s="3" t="inlineStr">
        <is>
          <t>Disclosure of deposits from customers [line items]</t>
        </is>
      </c>
    </row>
    <row r="38">
      <c r="A38" s="4" t="inlineStr">
        <is>
          <t>Total</t>
        </is>
      </c>
      <c r="B38" s="6" t="n">
        <v>282559</v>
      </c>
    </row>
    <row r="39">
      <c r="A39" s="4" t="inlineStr">
        <is>
          <t>Canada [member] | Bank Deposits [member]</t>
        </is>
      </c>
    </row>
    <row r="40">
      <c r="A40" s="3" t="inlineStr">
        <is>
          <t>Disclosure of deposits from customers [line items]</t>
        </is>
      </c>
    </row>
    <row r="41">
      <c r="A41" s="4" t="inlineStr">
        <is>
          <t>Total</t>
        </is>
      </c>
      <c r="B41" s="6" t="n">
        <v>17813</v>
      </c>
    </row>
    <row r="42">
      <c r="A42" s="4" t="inlineStr">
        <is>
          <t>Canada [member] | Business and government [member]</t>
        </is>
      </c>
    </row>
    <row r="43">
      <c r="A43" s="3" t="inlineStr">
        <is>
          <t>Disclosure of deposits from customers [line items]</t>
        </is>
      </c>
    </row>
    <row r="44">
      <c r="A44" s="4" t="inlineStr">
        <is>
          <t>Total</t>
        </is>
      </c>
      <c r="B44" s="6" t="n">
        <v>335392</v>
      </c>
    </row>
    <row r="45">
      <c r="A45" s="4" t="inlineStr">
        <is>
          <t>Canada [member] | Trading deposits [member]</t>
        </is>
      </c>
    </row>
    <row r="46">
      <c r="A46" s="3" t="inlineStr">
        <is>
          <t>Disclosure of deposits from customers [line items]</t>
        </is>
      </c>
    </row>
    <row r="47">
      <c r="A47" s="4" t="inlineStr">
        <is>
          <t>Total</t>
        </is>
      </c>
      <c r="B47" s="6" t="n">
        <v>25516</v>
      </c>
    </row>
    <row r="48">
      <c r="A48" s="4" t="inlineStr">
        <is>
          <t>Canada [member] | Deposits designated at fair value through profit or loss [member]</t>
        </is>
      </c>
    </row>
    <row r="49">
      <c r="A49" s="3" t="inlineStr">
        <is>
          <t>Disclosure of deposits from customers [line items]</t>
        </is>
      </c>
    </row>
    <row r="50">
      <c r="A50" s="4" t="inlineStr">
        <is>
          <t>Total</t>
        </is>
      </c>
      <c r="B50" s="6" t="n">
        <v>17145</v>
      </c>
    </row>
    <row r="51">
      <c r="A51" s="4" t="inlineStr">
        <is>
          <t>United States [member]</t>
        </is>
      </c>
    </row>
    <row r="52">
      <c r="A52" s="3" t="inlineStr">
        <is>
          <t>Disclosure of deposits from customers [line items]</t>
        </is>
      </c>
    </row>
    <row r="53">
      <c r="A53" s="4" t="inlineStr">
        <is>
          <t>Total</t>
        </is>
      </c>
      <c r="B53" s="6" t="n">
        <v>536969</v>
      </c>
    </row>
    <row r="54">
      <c r="A54" s="4" t="inlineStr">
        <is>
          <t>United States [member] | Personal [member]</t>
        </is>
      </c>
    </row>
    <row r="55">
      <c r="A55" s="3" t="inlineStr">
        <is>
          <t>Disclosure of deposits from customers [line items]</t>
        </is>
      </c>
    </row>
    <row r="56">
      <c r="A56" s="4" t="inlineStr">
        <is>
          <t>Total</t>
        </is>
      </c>
      <c r="B56" s="6" t="n">
        <v>352674</v>
      </c>
    </row>
    <row r="57">
      <c r="A57" s="4" t="inlineStr">
        <is>
          <t>United States [member] | Bank Deposits [member]</t>
        </is>
      </c>
    </row>
    <row r="58">
      <c r="A58" s="3" t="inlineStr">
        <is>
          <t>Disclosure of deposits from customers [line items]</t>
        </is>
      </c>
    </row>
    <row r="59">
      <c r="A59" s="4" t="inlineStr">
        <is>
          <t>Total</t>
        </is>
      </c>
      <c r="B59" s="6" t="n">
        <v>132</v>
      </c>
    </row>
    <row r="60">
      <c r="A60" s="4" t="inlineStr">
        <is>
          <t>United States [member] | Business and government [member]</t>
        </is>
      </c>
    </row>
    <row r="61">
      <c r="A61" s="3" t="inlineStr">
        <is>
          <t>Disclosure of deposits from customers [line items]</t>
        </is>
      </c>
    </row>
    <row r="62">
      <c r="A62" s="4" t="inlineStr">
        <is>
          <t>Total</t>
        </is>
      </c>
      <c r="B62" s="6" t="n">
        <v>143363</v>
      </c>
    </row>
    <row r="63">
      <c r="A63" s="4" t="inlineStr">
        <is>
          <t>United States [member] | Trading deposits [member]</t>
        </is>
      </c>
    </row>
    <row r="64">
      <c r="A64" s="3" t="inlineStr">
        <is>
          <t>Disclosure of deposits from customers [line items]</t>
        </is>
      </c>
    </row>
    <row r="65">
      <c r="A65" s="4" t="inlineStr">
        <is>
          <t>Total</t>
        </is>
      </c>
      <c r="B65" s="6" t="n">
        <v>13690</v>
      </c>
    </row>
    <row r="66">
      <c r="A66" s="4" t="inlineStr">
        <is>
          <t>United States [member] | Deposits designated at fair value through profit or loss [member]</t>
        </is>
      </c>
    </row>
    <row r="67">
      <c r="A67" s="3" t="inlineStr">
        <is>
          <t>Disclosure of deposits from customers [line items]</t>
        </is>
      </c>
    </row>
    <row r="68">
      <c r="A68" s="4" t="inlineStr">
        <is>
          <t>Total</t>
        </is>
      </c>
      <c r="B68" s="6" t="n">
        <v>27110</v>
      </c>
    </row>
    <row r="69">
      <c r="A69" s="4" t="inlineStr">
        <is>
          <t>International [member]</t>
        </is>
      </c>
    </row>
    <row r="70">
      <c r="A70" s="3" t="inlineStr">
        <is>
          <t>Disclosure of deposits from customers [line items]</t>
        </is>
      </c>
    </row>
    <row r="71">
      <c r="A71" s="4" t="inlineStr">
        <is>
          <t>Total</t>
        </is>
      </c>
      <c r="B71" s="6" t="n">
        <v>20001</v>
      </c>
    </row>
    <row r="72">
      <c r="A72" s="4" t="inlineStr">
        <is>
          <t>International [member] | Bank Deposits [member]</t>
        </is>
      </c>
    </row>
    <row r="73">
      <c r="A73" s="3" t="inlineStr">
        <is>
          <t>Disclosure of deposits from customers [line items]</t>
        </is>
      </c>
    </row>
    <row r="74">
      <c r="A74" s="4" t="inlineStr">
        <is>
          <t>Total</t>
        </is>
      </c>
      <c r="B74" s="6" t="n">
        <v>5049</v>
      </c>
    </row>
    <row r="75">
      <c r="A75" s="4" t="inlineStr">
        <is>
          <t>International [member] | Business and government [member]</t>
        </is>
      </c>
    </row>
    <row r="76">
      <c r="A76" s="3" t="inlineStr">
        <is>
          <t>Disclosure of deposits from customers [line items]</t>
        </is>
      </c>
    </row>
    <row r="77">
      <c r="A77" s="4" t="inlineStr">
        <is>
          <t>Total</t>
        </is>
      </c>
      <c r="B77" s="6" t="n">
        <v>2214</v>
      </c>
    </row>
    <row r="78">
      <c r="A78" s="4" t="inlineStr">
        <is>
          <t>International [member] | Trading deposits [member]</t>
        </is>
      </c>
    </row>
    <row r="79">
      <c r="A79" s="3" t="inlineStr">
        <is>
          <t>Disclosure of deposits from customers [line items]</t>
        </is>
      </c>
    </row>
    <row r="80">
      <c r="A80" s="4" t="inlineStr">
        <is>
          <t>Total</t>
        </is>
      </c>
      <c r="B80" s="6" t="n">
        <v>7948</v>
      </c>
    </row>
    <row r="81">
      <c r="A81" s="4" t="inlineStr">
        <is>
          <t>International [member] | Deposits designated at fair value through profit or loss [member]</t>
        </is>
      </c>
    </row>
    <row r="82">
      <c r="A82" s="3" t="inlineStr">
        <is>
          <t>Disclosure of deposits from customers [line items]</t>
        </is>
      </c>
    </row>
    <row r="83">
      <c r="A83" s="4" t="inlineStr">
        <is>
          <t>Total</t>
        </is>
      </c>
      <c r="B83" s="6" t="n">
        <v>4790</v>
      </c>
    </row>
    <row r="84">
      <c r="A84" s="4" t="inlineStr">
        <is>
          <t>Domestic Offices [member] | Non interest bearing deposits [member]</t>
        </is>
      </c>
    </row>
    <row r="85">
      <c r="A85" s="3" t="inlineStr">
        <is>
          <t>Disclosure of deposits from customers [line items]</t>
        </is>
      </c>
    </row>
    <row r="86">
      <c r="A86" s="4" t="inlineStr">
        <is>
          <t>Total</t>
        </is>
      </c>
      <c r="B86" s="6" t="n">
        <v>57567</v>
      </c>
      <c r="C86" s="6" t="n">
        <v>55920</v>
      </c>
    </row>
    <row r="87">
      <c r="A87" s="4" t="inlineStr">
        <is>
          <t>Domestic Offices [member] | Interest bearing deposits 1 [member]</t>
        </is>
      </c>
    </row>
    <row r="88">
      <c r="A88" s="3" t="inlineStr">
        <is>
          <t>Disclosure of deposits from customers [line items]</t>
        </is>
      </c>
    </row>
    <row r="89">
      <c r="A89" s="4" t="inlineStr">
        <is>
          <t>Total</t>
        </is>
      </c>
      <c r="B89" s="6" t="n">
        <v>620858</v>
      </c>
      <c r="C89" s="6" t="n">
        <v>604625</v>
      </c>
    </row>
    <row r="90">
      <c r="A90" s="4" t="inlineStr">
        <is>
          <t>Foreign Offices [member] | Non interest bearing deposits [member]</t>
        </is>
      </c>
    </row>
    <row r="91">
      <c r="A91" s="3" t="inlineStr">
        <is>
          <t>Disclosure of deposits from customers [line items]</t>
        </is>
      </c>
    </row>
    <row r="92">
      <c r="A92" s="4" t="inlineStr">
        <is>
          <t>Total</t>
        </is>
      </c>
      <c r="B92" s="6" t="n">
        <v>73353</v>
      </c>
      <c r="C92" s="6" t="n">
        <v>76099</v>
      </c>
    </row>
    <row r="93">
      <c r="A93" s="4" t="inlineStr">
        <is>
          <t>Foreign Offices [member] | Interest bearing deposits 1 [member]</t>
        </is>
      </c>
    </row>
    <row r="94">
      <c r="A94" s="3" t="inlineStr">
        <is>
          <t>Disclosure of deposits from customers [line items]</t>
        </is>
      </c>
    </row>
    <row r="95">
      <c r="A95" s="4" t="inlineStr">
        <is>
          <t>Total</t>
        </is>
      </c>
      <c r="B95" s="6" t="n">
        <v>483608</v>
      </c>
      <c r="C95" s="6" t="n">
        <v>472913</v>
      </c>
    </row>
    <row r="96">
      <c r="A96" s="4" t="inlineStr">
        <is>
          <t>US federal funds deposited [member] | Interest bearing deposits 1 [member]</t>
        </is>
      </c>
    </row>
    <row r="97">
      <c r="A97" s="3" t="inlineStr">
        <is>
          <t>Disclosure of deposits from customers [line items]</t>
        </is>
      </c>
    </row>
    <row r="98">
      <c r="A98" s="4" t="inlineStr">
        <is>
          <t>Total</t>
        </is>
      </c>
      <c r="B98" s="5" t="n">
        <v>9</v>
      </c>
      <c r="C98" s="5" t="n">
        <v>45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Jan. 31, 2021</t>
        </is>
      </c>
      <c r="C1" s="2" t="inlineStr">
        <is>
          <t>Oct. 31, 2020</t>
        </is>
      </c>
    </row>
    <row r="2">
      <c r="A2" s="3" t="inlineStr">
        <is>
          <t>Disclosure of deposits from customers [line items]</t>
        </is>
      </c>
    </row>
    <row r="3">
      <c r="A3" s="4" t="inlineStr">
        <is>
          <t>Deposits subject to bank recapitalization Bail-in</t>
        </is>
      </c>
      <c r="B3" s="5" t="n">
        <v>32540</v>
      </c>
      <c r="C3" s="5" t="n">
        <v>27580</v>
      </c>
    </row>
    <row r="4">
      <c r="A4" s="4" t="inlineStr">
        <is>
          <t>Deposits</t>
        </is>
      </c>
      <c r="B4" s="6" t="n">
        <v>480969</v>
      </c>
      <c r="C4" s="6" t="n">
        <v>481164</v>
      </c>
    </row>
    <row r="5">
      <c r="A5" s="4" t="inlineStr">
        <is>
          <t>Financial liabilities designated at fair value through profit or loss</t>
        </is>
      </c>
      <c r="B5" s="6" t="n">
        <v>49087</v>
      </c>
      <c r="C5" s="6" t="n">
        <v>59665</v>
      </c>
    </row>
    <row r="6">
      <c r="A6" s="4" t="inlineStr">
        <is>
          <t>Total</t>
        </is>
      </c>
      <c r="B6" s="6" t="n">
        <v>1235395</v>
      </c>
      <c r="C6" s="6" t="n">
        <v>1214136</v>
      </c>
    </row>
    <row r="7">
      <c r="A7" s="4" t="inlineStr">
        <is>
          <t>Business and government [member]</t>
        </is>
      </c>
    </row>
    <row r="8">
      <c r="A8" s="3" t="inlineStr">
        <is>
          <t>Disclosure of deposits from customers [line items]</t>
        </is>
      </c>
    </row>
    <row r="9">
      <c r="A9" s="4" t="inlineStr">
        <is>
          <t>Total</t>
        </is>
      </c>
      <c r="B9" s="6" t="n">
        <v>480969</v>
      </c>
      <c r="C9" s="6" t="n">
        <v>481164</v>
      </c>
    </row>
    <row r="10">
      <c r="A10" s="4" t="inlineStr">
        <is>
          <t>Loan commitments and financial guarantees [member]</t>
        </is>
      </c>
    </row>
    <row r="11">
      <c r="A11" s="3" t="inlineStr">
        <is>
          <t>Disclosure of deposits from customers [line items]</t>
        </is>
      </c>
    </row>
    <row r="12">
      <c r="A12" s="4" t="inlineStr">
        <is>
          <t>Financial liabilities designated at fair value through profit or loss</t>
        </is>
      </c>
      <c r="B12" s="6" t="n">
        <v>42</v>
      </c>
      <c r="C12" s="6" t="n">
        <v>39</v>
      </c>
    </row>
    <row r="13">
      <c r="A13" s="4" t="inlineStr">
        <is>
          <t>Covered Bondholders [member] | Business and government [member]</t>
        </is>
      </c>
    </row>
    <row r="14">
      <c r="A14" s="3" t="inlineStr">
        <is>
          <t>Disclosure of deposits from customers [line items]</t>
        </is>
      </c>
    </row>
    <row r="15">
      <c r="A15" s="4" t="inlineStr">
        <is>
          <t>Deposits</t>
        </is>
      </c>
      <c r="B15" s="6" t="n">
        <v>38700</v>
      </c>
      <c r="C15" s="6" t="n">
        <v>40500</v>
      </c>
    </row>
    <row r="16">
      <c r="A16" s="4" t="inlineStr">
        <is>
          <t>TD Capital Trust IV [member] | Business and government [member]</t>
        </is>
      </c>
    </row>
    <row r="17">
      <c r="A17" s="3" t="inlineStr">
        <is>
          <t>Disclosure of deposits from customers [line items]</t>
        </is>
      </c>
    </row>
    <row r="18">
      <c r="A18" s="4" t="inlineStr">
        <is>
          <t>Deposits</t>
        </is>
      </c>
      <c r="B18" s="6" t="n">
        <v>1200</v>
      </c>
      <c r="C18" s="6" t="n">
        <v>1200</v>
      </c>
    </row>
    <row r="19">
      <c r="A19" s="4" t="inlineStr">
        <is>
          <t>U.S. Dollar [member]</t>
        </is>
      </c>
    </row>
    <row r="20">
      <c r="A20" s="3" t="inlineStr">
        <is>
          <t>Disclosure of deposits from customers [line items]</t>
        </is>
      </c>
    </row>
    <row r="21">
      <c r="A21" s="4" t="inlineStr">
        <is>
          <t>Total</t>
        </is>
      </c>
      <c r="B21" s="6" t="n">
        <v>721000</v>
      </c>
      <c r="C21" s="6" t="n">
        <v>708000</v>
      </c>
    </row>
    <row r="22">
      <c r="A22" s="4" t="inlineStr">
        <is>
          <t>Other Currency [member]</t>
        </is>
      </c>
    </row>
    <row r="23">
      <c r="A23" s="3" t="inlineStr">
        <is>
          <t>Disclosure of deposits from customers [line items]</t>
        </is>
      </c>
    </row>
    <row r="24">
      <c r="A24" s="4" t="inlineStr">
        <is>
          <t>Total</t>
        </is>
      </c>
      <c r="B24" s="5" t="n">
        <v>43000</v>
      </c>
      <c r="C24" s="5" t="n">
        <v>4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Jan. 31, 2021</t>
        </is>
      </c>
      <c r="C1" s="2" t="inlineStr">
        <is>
          <t>Oct. 31, 2020</t>
        </is>
      </c>
    </row>
    <row r="2">
      <c r="A2" s="3" t="inlineStr">
        <is>
          <t>Disclosure of financial liabilities [abstract]</t>
        </is>
      </c>
    </row>
    <row r="3">
      <c r="A3" s="4" t="inlineStr">
        <is>
          <t>Accounts payable, accrued expenses, and other items</t>
        </is>
      </c>
      <c r="B3" s="5" t="n">
        <v>5798</v>
      </c>
      <c r="C3" s="5" t="n">
        <v>6571</v>
      </c>
    </row>
    <row r="4">
      <c r="A4" s="4" t="inlineStr">
        <is>
          <t>Accrued interest</t>
        </is>
      </c>
      <c r="B4" s="6" t="n">
        <v>1022</v>
      </c>
      <c r="C4" s="6" t="n">
        <v>1142</v>
      </c>
    </row>
    <row r="5">
      <c r="A5" s="4" t="inlineStr">
        <is>
          <t>Accrued salaries and employee benefits</t>
        </is>
      </c>
      <c r="B5" s="6" t="n">
        <v>2172</v>
      </c>
      <c r="C5" s="6" t="n">
        <v>2900</v>
      </c>
    </row>
    <row r="6">
      <c r="A6" s="4" t="inlineStr">
        <is>
          <t>Cheques and other items in transit</t>
        </is>
      </c>
      <c r="B6" s="6" t="n">
        <v>2080</v>
      </c>
      <c r="C6" s="6" t="n">
        <v>2440</v>
      </c>
    </row>
    <row r="7">
      <c r="A7" s="4" t="inlineStr">
        <is>
          <t>Current income tax payable</t>
        </is>
      </c>
      <c r="B7" s="6" t="n">
        <v>256</v>
      </c>
      <c r="C7" s="6" t="n">
        <v>275</v>
      </c>
    </row>
    <row r="8">
      <c r="A8" s="4" t="inlineStr">
        <is>
          <t>Deferred tax liabilities</t>
        </is>
      </c>
      <c r="B8" s="6" t="n">
        <v>271</v>
      </c>
      <c r="C8" s="6" t="n">
        <v>284</v>
      </c>
    </row>
    <row r="9">
      <c r="A9" s="4" t="inlineStr">
        <is>
          <t>Defined benefit liability</t>
        </is>
      </c>
      <c r="B9" s="6" t="n">
        <v>2652</v>
      </c>
      <c r="C9" s="6" t="n">
        <v>3302</v>
      </c>
    </row>
    <row r="10">
      <c r="A10" s="4" t="inlineStr">
        <is>
          <t>Lease liabilities</t>
        </is>
      </c>
      <c r="B10" s="6" t="n">
        <v>5833</v>
      </c>
      <c r="C10" s="6" t="n">
        <v>6095</v>
      </c>
    </row>
    <row r="11">
      <c r="A11" s="4" t="inlineStr">
        <is>
          <t>Liabilities related to structured entities</t>
        </is>
      </c>
      <c r="B11" s="6" t="n">
        <v>5286</v>
      </c>
      <c r="C11" s="6" t="n">
        <v>5898</v>
      </c>
    </row>
    <row r="12">
      <c r="A12" s="4" t="inlineStr">
        <is>
          <t>Provisions</t>
        </is>
      </c>
      <c r="B12" s="6" t="n">
        <v>1509</v>
      </c>
      <c r="C12" s="6" t="n">
        <v>1569</v>
      </c>
    </row>
    <row r="13">
      <c r="A13" s="4" t="inlineStr">
        <is>
          <t>Total</t>
        </is>
      </c>
      <c r="B13" s="5" t="n">
        <v>26879</v>
      </c>
      <c r="C13" s="5" t="n">
        <v>304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 Summary of Classes of Share Capital - Common Shares (Detail) - CAD ($) shares in Millions, $ in Millions</t>
        </is>
      </c>
      <c r="C1" s="2" t="inlineStr">
        <is>
          <t>3 Months Ended</t>
        </is>
      </c>
    </row>
    <row r="2">
      <c r="C2" s="2" t="inlineStr">
        <is>
          <t>Jan. 31, 2021</t>
        </is>
      </c>
      <c r="D2" s="2" t="inlineStr">
        <is>
          <t>Jan. 31, 2020</t>
        </is>
      </c>
    </row>
    <row r="3">
      <c r="A3" s="3" t="inlineStr">
        <is>
          <t>Disclosure of classes of share capital [line items]</t>
        </is>
      </c>
    </row>
    <row r="4">
      <c r="A4" s="4" t="inlineStr">
        <is>
          <t>Balance as at beginning of year</t>
        </is>
      </c>
      <c r="C4" s="5" t="n">
        <v>95499</v>
      </c>
    </row>
    <row r="5">
      <c r="A5" s="4" t="inlineStr">
        <is>
          <t>Balance as at end of period</t>
        </is>
      </c>
      <c r="C5" s="5" t="n">
        <v>95425</v>
      </c>
    </row>
    <row r="6">
      <c r="A6" s="4" t="inlineStr">
        <is>
          <t>Issued capital [member] | Common shares [member]</t>
        </is>
      </c>
    </row>
    <row r="7">
      <c r="A7" s="3" t="inlineStr">
        <is>
          <t>Disclosure of classes of share capital [line items]</t>
        </is>
      </c>
    </row>
    <row r="8">
      <c r="A8" s="4" t="inlineStr">
        <is>
          <t>Balance as at beginning of year</t>
        </is>
      </c>
      <c r="C8" s="9" t="n">
        <v>1816.1</v>
      </c>
      <c r="D8" s="9" t="n">
        <v>1812.5</v>
      </c>
    </row>
    <row r="9">
      <c r="A9" s="4" t="inlineStr">
        <is>
          <t>Proceeds from shares issued on exercise of stock options, Number of shares</t>
        </is>
      </c>
      <c r="C9" s="9" t="n">
        <v>0.9</v>
      </c>
      <c r="D9" s="9" t="n">
        <v>0.8</v>
      </c>
    </row>
    <row r="10">
      <c r="A10" s="4" t="inlineStr">
        <is>
          <t>Shares issued as a result of dividend reinvestment plan, Number of shares</t>
        </is>
      </c>
      <c r="C10" s="9" t="n">
        <v>1.5</v>
      </c>
      <c r="D10" s="9" t="n">
        <v>0.9</v>
      </c>
    </row>
    <row r="11">
      <c r="A11" s="4" t="inlineStr">
        <is>
          <t>Purchase of shares for cancellation and other, Number of Shares</t>
        </is>
      </c>
      <c r="D11" s="9" t="n">
        <v>-4.2</v>
      </c>
    </row>
    <row r="12">
      <c r="A12" s="4" t="inlineStr">
        <is>
          <t>Balance as at end of period</t>
        </is>
      </c>
      <c r="C12" s="9" t="n">
        <v>1818.5</v>
      </c>
      <c r="D12" s="6" t="n">
        <v>1810</v>
      </c>
    </row>
    <row r="13">
      <c r="A13" s="4" t="inlineStr">
        <is>
          <t>Balance as at beginning of year</t>
        </is>
      </c>
      <c r="B13" s="4" t="inlineStr">
        <is>
          <t>[1]</t>
        </is>
      </c>
      <c r="C13" s="5" t="n">
        <v>22487</v>
      </c>
      <c r="D13" s="5" t="n">
        <v>21713</v>
      </c>
    </row>
    <row r="14">
      <c r="A14" s="4" t="inlineStr">
        <is>
          <t>Proceeds from shares issued on exercise of stock options, Amount</t>
        </is>
      </c>
      <c r="B14" s="4" t="inlineStr">
        <is>
          <t>[1]</t>
        </is>
      </c>
      <c r="C14" s="6" t="n">
        <v>46</v>
      </c>
      <c r="D14" s="6" t="n">
        <v>41</v>
      </c>
    </row>
    <row r="15">
      <c r="A15" s="4" t="inlineStr">
        <is>
          <t>Shares issued as a result of dividend reinvestment plan, Amount</t>
        </is>
      </c>
      <c r="C15" s="6" t="n">
        <v>112</v>
      </c>
      <c r="D15" s="6" t="n">
        <v>69</v>
      </c>
    </row>
    <row r="16">
      <c r="A16" s="4" t="inlineStr">
        <is>
          <t>Purchase of shares for cancellation and other, Amount</t>
        </is>
      </c>
      <c r="B16" s="4" t="inlineStr">
        <is>
          <t>[1]</t>
        </is>
      </c>
      <c r="D16" s="6" t="n">
        <v>-50</v>
      </c>
    </row>
    <row r="17">
      <c r="A17" s="4" t="inlineStr">
        <is>
          <t>Balance as at end of period</t>
        </is>
      </c>
      <c r="B17" s="4" t="inlineStr">
        <is>
          <t>[1]</t>
        </is>
      </c>
      <c r="C17" s="5" t="n">
        <v>22645</v>
      </c>
      <c r="D17" s="5" t="n">
        <v>21773</v>
      </c>
    </row>
    <row r="18"/>
    <row r="19">
      <c r="A19" s="4" t="inlineStr">
        <is>
          <t>[1]</t>
        </is>
      </c>
      <c r="B19" s="4" t="inlineStr">
        <is>
          <t>Certain comparative amounts have been reclassified to conform with the presentation adopted in the current period.</t>
        </is>
      </c>
    </row>
  </sheetData>
  <mergeCells count="4">
    <mergeCell ref="A1:B2"/>
    <mergeCell ref="C1:D1"/>
    <mergeCell ref="A18:C18"/>
    <mergeCell ref="B19:C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 Summary of Classes of Share Capital - Preferred Shares (Detail) - CAD ($) shares in Millions, $ in Millions</t>
        </is>
      </c>
      <c r="C1" s="2" t="inlineStr">
        <is>
          <t>3 Months Ended</t>
        </is>
      </c>
    </row>
    <row r="2">
      <c r="C2" s="2" t="inlineStr">
        <is>
          <t>Jan. 31, 2021</t>
        </is>
      </c>
      <c r="D2" s="2" t="inlineStr">
        <is>
          <t>Jan. 31, 2020</t>
        </is>
      </c>
    </row>
    <row r="3">
      <c r="A3" s="3" t="inlineStr">
        <is>
          <t>Disclosure of classes of share capital [line items]</t>
        </is>
      </c>
    </row>
    <row r="4">
      <c r="A4" s="4" t="inlineStr">
        <is>
          <t>Balance as at beginning of year</t>
        </is>
      </c>
      <c r="C4" s="5" t="n">
        <v>95499</v>
      </c>
    </row>
    <row r="5">
      <c r="A5" s="4" t="inlineStr">
        <is>
          <t>Balance as at end of period</t>
        </is>
      </c>
      <c r="C5" s="5" t="n">
        <v>95425</v>
      </c>
    </row>
    <row r="6">
      <c r="A6" s="4" t="inlineStr">
        <is>
          <t>Issued capital [member] | Preferred shares [member]</t>
        </is>
      </c>
    </row>
    <row r="7">
      <c r="A7" s="3" t="inlineStr">
        <is>
          <t>Disclosure of classes of share capital [line items]</t>
        </is>
      </c>
    </row>
    <row r="8">
      <c r="A8" s="4" t="inlineStr">
        <is>
          <t>Balance as at beginning of year</t>
        </is>
      </c>
      <c r="C8" s="6" t="n">
        <v>226</v>
      </c>
      <c r="D8" s="6" t="n">
        <v>232</v>
      </c>
    </row>
    <row r="9">
      <c r="A9" s="4" t="inlineStr">
        <is>
          <t>Redemption of shares, Number of shares</t>
        </is>
      </c>
      <c r="C9" s="6" t="n">
        <v>0</v>
      </c>
      <c r="D9" s="6" t="n">
        <v>0</v>
      </c>
    </row>
    <row r="10">
      <c r="A10" s="4" t="inlineStr">
        <is>
          <t>Balance as at end of period</t>
        </is>
      </c>
      <c r="C10" s="6" t="n">
        <v>226</v>
      </c>
      <c r="D10" s="6" t="n">
        <v>232</v>
      </c>
    </row>
    <row r="11">
      <c r="A11" s="4" t="inlineStr">
        <is>
          <t>Balance as at beginning of year</t>
        </is>
      </c>
      <c r="C11" s="5" t="n">
        <v>5650</v>
      </c>
      <c r="D11" s="5" t="n">
        <v>5800</v>
      </c>
    </row>
    <row r="12">
      <c r="A12" s="4" t="inlineStr">
        <is>
          <t>Redemption of shares, Amount</t>
        </is>
      </c>
      <c r="C12" s="6" t="n">
        <v>0</v>
      </c>
      <c r="D12" s="6" t="n">
        <v>0</v>
      </c>
    </row>
    <row r="13">
      <c r="A13" s="4" t="inlineStr">
        <is>
          <t>Balance as at end of period</t>
        </is>
      </c>
      <c r="B13" s="4" t="inlineStr">
        <is>
          <t>[1]</t>
        </is>
      </c>
      <c r="C13" s="5" t="n">
        <v>5650</v>
      </c>
      <c r="D13" s="5" t="n">
        <v>5800</v>
      </c>
    </row>
    <row r="14"/>
    <row r="15">
      <c r="A15" s="4" t="inlineStr">
        <is>
          <t>[1]</t>
        </is>
      </c>
      <c r="B15" s="4" t="inlineStr">
        <is>
          <t>Certain comparative amounts have been reclassified to conform with the presentation adopted in the current period.</t>
        </is>
      </c>
    </row>
  </sheetData>
  <mergeCells count="4">
    <mergeCell ref="A1:B2"/>
    <mergeCell ref="C1:D1"/>
    <mergeCell ref="A14:C14"/>
    <mergeCell ref="B15:C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 Summary of Classes of Share Capital - Treasury Shares (Detail) - CAD ($) shares in Millions, $ in Millions</t>
        </is>
      </c>
      <c r="C1" s="2" t="inlineStr">
        <is>
          <t>3 Months Ended</t>
        </is>
      </c>
    </row>
    <row r="2">
      <c r="C2" s="2" t="inlineStr">
        <is>
          <t>Jan. 31, 2021</t>
        </is>
      </c>
      <c r="D2" s="2" t="inlineStr">
        <is>
          <t>Jan. 31, 2020</t>
        </is>
      </c>
    </row>
    <row r="3">
      <c r="A3" s="3" t="inlineStr">
        <is>
          <t>Disclosure of classes of share capital [line items]</t>
        </is>
      </c>
    </row>
    <row r="4">
      <c r="A4" s="4" t="inlineStr">
        <is>
          <t>Balance as at beginning of year</t>
        </is>
      </c>
      <c r="C4" s="5" t="n">
        <v>95499</v>
      </c>
    </row>
    <row r="5">
      <c r="A5" s="4" t="inlineStr">
        <is>
          <t>Balance as at end of period</t>
        </is>
      </c>
      <c r="C5" s="5" t="n">
        <v>95425</v>
      </c>
    </row>
    <row r="6">
      <c r="A6" s="4" t="inlineStr">
        <is>
          <t>Treasury shares [member] | Common shares [member]</t>
        </is>
      </c>
    </row>
    <row r="7">
      <c r="A7" s="3" t="inlineStr">
        <is>
          <t>Disclosure of classes of share capital [line items]</t>
        </is>
      </c>
    </row>
    <row r="8">
      <c r="A8" s="4" t="inlineStr">
        <is>
          <t>Beginning balance, Number of shares</t>
        </is>
      </c>
      <c r="C8" s="9" t="n">
        <v>0.5</v>
      </c>
      <c r="D8" s="9" t="n">
        <v>0.6</v>
      </c>
    </row>
    <row r="9">
      <c r="A9" s="4" t="inlineStr">
        <is>
          <t>Purchase of shares, Number of shares</t>
        </is>
      </c>
      <c r="C9" s="9" t="n">
        <v>44.7</v>
      </c>
      <c r="D9" s="9" t="n">
        <v>30.5</v>
      </c>
    </row>
    <row r="10">
      <c r="A10" s="4" t="inlineStr">
        <is>
          <t>Sale of shares, Number of shares</t>
        </is>
      </c>
      <c r="C10" s="9" t="n">
        <v>-42.7</v>
      </c>
      <c r="D10" s="9" t="n">
        <v>-29.3</v>
      </c>
    </row>
    <row r="11">
      <c r="A11" s="4" t="inlineStr">
        <is>
          <t>Ending balance, Number of shares</t>
        </is>
      </c>
      <c r="C11" s="9" t="n">
        <v>2.5</v>
      </c>
      <c r="D11" s="9" t="n">
        <v>1.8</v>
      </c>
    </row>
    <row r="12">
      <c r="A12" s="4" t="inlineStr">
        <is>
          <t>Balance as at beginning of year</t>
        </is>
      </c>
      <c r="B12" s="4" t="inlineStr">
        <is>
          <t>[1]</t>
        </is>
      </c>
      <c r="C12" s="5" t="n">
        <v>-37</v>
      </c>
      <c r="D12" s="5" t="n">
        <v>-41</v>
      </c>
    </row>
    <row r="13">
      <c r="A13" s="4" t="inlineStr">
        <is>
          <t>Purchase of shares, Amount</t>
        </is>
      </c>
      <c r="B13" s="4" t="inlineStr">
        <is>
          <t>[1]</t>
        </is>
      </c>
      <c r="C13" s="6" t="n">
        <v>-3145</v>
      </c>
      <c r="D13" s="6" t="n">
        <v>-2276</v>
      </c>
    </row>
    <row r="14">
      <c r="A14" s="4" t="inlineStr">
        <is>
          <t>Sale of shares, Amount</t>
        </is>
      </c>
      <c r="B14" s="4" t="inlineStr">
        <is>
          <t>[1]</t>
        </is>
      </c>
      <c r="C14" s="6" t="n">
        <v>3011</v>
      </c>
      <c r="D14" s="6" t="n">
        <v>2186</v>
      </c>
    </row>
    <row r="15">
      <c r="A15" s="4" t="inlineStr">
        <is>
          <t>Balance as at end of period</t>
        </is>
      </c>
      <c r="B15" s="4" t="inlineStr">
        <is>
          <t>[1]</t>
        </is>
      </c>
      <c r="C15" s="5" t="n">
        <v>-171</v>
      </c>
      <c r="D15" s="5" t="n">
        <v>-131</v>
      </c>
    </row>
    <row r="16">
      <c r="A16" s="4" t="inlineStr">
        <is>
          <t>Treasury shares [member] | Preferred shares [member]</t>
        </is>
      </c>
    </row>
    <row r="17">
      <c r="A17" s="3" t="inlineStr">
        <is>
          <t>Disclosure of classes of share capital [line items]</t>
        </is>
      </c>
    </row>
    <row r="18">
      <c r="A18" s="4" t="inlineStr">
        <is>
          <t>Beginning balance, Number of shares</t>
        </is>
      </c>
      <c r="C18" s="9" t="n">
        <v>0.1</v>
      </c>
      <c r="D18" s="9" t="n">
        <v>0.3</v>
      </c>
    </row>
    <row r="19">
      <c r="A19" s="4" t="inlineStr">
        <is>
          <t>Purchase of shares, Number of shares</t>
        </is>
      </c>
      <c r="C19" s="9" t="n">
        <v>1.5</v>
      </c>
      <c r="D19" s="9" t="n">
        <v>1.8</v>
      </c>
    </row>
    <row r="20">
      <c r="A20" s="4" t="inlineStr">
        <is>
          <t>Sale of shares, Number of shares</t>
        </is>
      </c>
      <c r="C20" s="9" t="n">
        <v>-1.4</v>
      </c>
      <c r="D20" s="9" t="n">
        <v>-1.8</v>
      </c>
    </row>
    <row r="21">
      <c r="A21" s="4" t="inlineStr">
        <is>
          <t>Ending balance, Number of shares</t>
        </is>
      </c>
      <c r="C21" s="9" t="n">
        <v>0.2</v>
      </c>
      <c r="D21" s="9" t="n">
        <v>0.3</v>
      </c>
    </row>
    <row r="22">
      <c r="A22" s="4" t="inlineStr">
        <is>
          <t>Balance as at beginning of year</t>
        </is>
      </c>
      <c r="B22" s="4" t="inlineStr">
        <is>
          <t>[1]</t>
        </is>
      </c>
      <c r="C22" s="5" t="n">
        <v>-4</v>
      </c>
      <c r="D22" s="5" t="n">
        <v>-6</v>
      </c>
    </row>
    <row r="23">
      <c r="A23" s="4" t="inlineStr">
        <is>
          <t>Purchase of shares, Amount</t>
        </is>
      </c>
      <c r="B23" s="4" t="inlineStr">
        <is>
          <t>[1]</t>
        </is>
      </c>
      <c r="C23" s="6" t="n">
        <v>-34</v>
      </c>
      <c r="D23" s="6" t="n">
        <v>-38</v>
      </c>
    </row>
    <row r="24">
      <c r="A24" s="4" t="inlineStr">
        <is>
          <t>Sale of shares, Amount</t>
        </is>
      </c>
      <c r="B24" s="4" t="inlineStr">
        <is>
          <t>[1]</t>
        </is>
      </c>
      <c r="C24" s="6" t="n">
        <v>34</v>
      </c>
      <c r="D24" s="6" t="n">
        <v>37</v>
      </c>
    </row>
    <row r="25">
      <c r="A25" s="4" t="inlineStr">
        <is>
          <t>Balance as at end of period</t>
        </is>
      </c>
      <c r="B25" s="4" t="inlineStr">
        <is>
          <t>[1]</t>
        </is>
      </c>
      <c r="C25" s="5" t="n">
        <v>-4</v>
      </c>
      <c r="D25" s="5" t="n">
        <v>-7</v>
      </c>
    </row>
    <row r="26"/>
    <row r="27">
      <c r="A27" s="4" t="inlineStr">
        <is>
          <t>[1]</t>
        </is>
      </c>
      <c r="B27" s="4" t="inlineStr">
        <is>
          <t>Certain comparative amounts have been reclassified to conform with the presentation adopted in the current period.</t>
        </is>
      </c>
    </row>
  </sheetData>
  <mergeCells count="4">
    <mergeCell ref="A1:B2"/>
    <mergeCell ref="C1:D1"/>
    <mergeCell ref="A26:C26"/>
    <mergeCell ref="B27:C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3 Months Ended</t>
        </is>
      </c>
    </row>
    <row r="2">
      <c r="B2" s="2" t="inlineStr">
        <is>
          <t>Jan. 31, 2021</t>
        </is>
      </c>
    </row>
    <row r="3">
      <c r="A3" s="3" t="inlineStr">
        <is>
          <t>Text Block [Abstract]</t>
        </is>
      </c>
    </row>
    <row r="4">
      <c r="A4" s="4" t="inlineStr">
        <is>
          <t>Nature of Operations</t>
        </is>
      </c>
      <c r="B4" s="4" t="inlineStr">
        <is>
          <t>NOTE 1: NATURE OF OPERATIONS
CORPORATE INFORMATION
The Toronto-Dominion Bank is a bank chartered under the Bank
Act Bank Act
BASIS OF PREPARATION
The accompanying Interim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Interim
Consolidated Financial Statements are presented in Canadian
dollars, unless otherwise indicated.
These Interim Consolidated Financial Statements were prepared on a
condensed basis in accordance with International Accounting
Standard 34, Interim Financial Reporting
The preparation of the Interim Consolidated Financial Statements
requires that management make estimates, assumptions, and judgments
regarding the reported amount of assets, liabilities, revenue and
expenses, and disclosure of contingent assets and liabilities, as
further described in Note 3 of the Bank’s 2020 Annual
Consolidated Financial Statements and in Note 3 of this report.
Accordingly, actual results may differ from estimated amounts as
future confirming events occur.
The Bank’s Interim Consolidated Financial Statements have
been prepared using uniform accounting policies for like
transactions and events in similar circumstances. All intercompany
transactions, balances, and unrealized gains and losses on
transactions are eliminated on consolidation.
The Interim Consolidated Financial Statements for the three months
ended January 31, 2021, were approved and authorized for issue
by the Bank’s Board of Directors, in accordance with a
recommendation of the Audit Committee, on February 24,
2021.
As the Interim Consolidated Financial Statements do not include all
of the disclosures normally provided in the Annual Consolidated
Financial Statements, they should be read in conjunction with the
Bank’s 2020 Annual Consolidated Financial Statements and the
accompanying Notes, and the shaded sections of the 2020
Management’s Discussion and Analysis (MD&amp;A). Certain
disclosures are included in the shaded sections of the
“Managing Risk” section of the MD&amp;A in this report,
as permitted by IFRS, and form an integral part of the Interim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Additional Information (Detail) - Stock Option Awards [member] $ / shares in Units, pure in Millions, $ in Millions</t>
        </is>
      </c>
      <c r="B1" s="2" t="inlineStr">
        <is>
          <t>3 Months Ended</t>
        </is>
      </c>
    </row>
    <row r="2">
      <c r="B2" s="2" t="inlineStr">
        <is>
          <t>Jan. 31, 2021CAD ($)$ / shares</t>
        </is>
      </c>
      <c r="C2" s="2" t="inlineStr">
        <is>
          <t>Jan. 31, 2020CAD ($)$ / shares</t>
        </is>
      </c>
    </row>
    <row r="3">
      <c r="A3" s="3" t="inlineStr">
        <is>
          <t>Disclosure of sensitivity analysis for actuarial assumptions [line items]</t>
        </is>
      </c>
    </row>
    <row r="4">
      <c r="A4" s="4" t="inlineStr">
        <is>
          <t>Compensation Expense | $</t>
        </is>
      </c>
      <c r="B4" s="5" t="n">
        <v>10</v>
      </c>
      <c r="C4" s="10" t="n">
        <v>3.9</v>
      </c>
    </row>
    <row r="5">
      <c r="A5" s="4" t="inlineStr">
        <is>
          <t>Granted</t>
        </is>
      </c>
      <c r="B5" s="9" t="n">
        <v>2.2</v>
      </c>
      <c r="C5" s="9" t="n">
        <v>2.1</v>
      </c>
    </row>
    <row r="6">
      <c r="A6" s="4" t="inlineStr">
        <is>
          <t>Weighted average fair value of options granted | $ / shares</t>
        </is>
      </c>
      <c r="B6" s="7" t="n">
        <v>8.9</v>
      </c>
      <c r="C6" s="7" t="n">
        <v>5.5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chedule of Assumptions Used for Estimating the Fair Value of Options (Detail) - Options [member]</t>
        </is>
      </c>
      <c r="B1" s="2" t="inlineStr">
        <is>
          <t>3 Months Ended</t>
        </is>
      </c>
    </row>
    <row r="2">
      <c r="B2" s="2" t="inlineStr">
        <is>
          <t>Jan. 31, 2021yr$ / shares</t>
        </is>
      </c>
      <c r="C2" s="2" t="inlineStr">
        <is>
          <t>Jan. 31, 2020yr$ / shares</t>
        </is>
      </c>
    </row>
    <row r="3">
      <c r="A3" s="3" t="inlineStr">
        <is>
          <t>Disclosure of terms and conditions of share-based payment arrangement [line items]</t>
        </is>
      </c>
    </row>
    <row r="4">
      <c r="A4" s="4" t="inlineStr">
        <is>
          <t>Risk-free interest rate</t>
        </is>
      </c>
      <c r="B4" s="4" t="inlineStr">
        <is>
          <t>0.71%</t>
        </is>
      </c>
      <c r="C4" s="4" t="inlineStr">
        <is>
          <t>1.59%</t>
        </is>
      </c>
    </row>
    <row r="5">
      <c r="A5" s="4" t="inlineStr">
        <is>
          <t>Expected option life, years | yr</t>
        </is>
      </c>
      <c r="B5" s="6" t="n">
        <v>10</v>
      </c>
      <c r="C5" s="6" t="n">
        <v>10</v>
      </c>
    </row>
    <row r="6">
      <c r="A6" s="4" t="inlineStr">
        <is>
          <t>Expected volatility</t>
        </is>
      </c>
      <c r="B6" s="4" t="inlineStr">
        <is>
          <t>18.50%</t>
        </is>
      </c>
      <c r="C6" s="4" t="inlineStr">
        <is>
          <t>12.90%</t>
        </is>
      </c>
    </row>
    <row r="7">
      <c r="A7" s="4" t="inlineStr">
        <is>
          <t>Expected dividend yield</t>
        </is>
      </c>
      <c r="B7" s="4" t="inlineStr">
        <is>
          <t>3.61%</t>
        </is>
      </c>
      <c r="C7" s="4" t="inlineStr">
        <is>
          <t>3.50%</t>
        </is>
      </c>
    </row>
    <row r="8">
      <c r="A8" s="4" t="inlineStr">
        <is>
          <t>Exercise price/share price | $ / shares</t>
        </is>
      </c>
      <c r="B8" s="7" t="n">
        <v>71.88</v>
      </c>
      <c r="C8" s="7" t="n">
        <v>72.8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Employee Benefit Plans' Obligations, Assets and Funded Status (Detail) - CAD ($) $ in Millions</t>
        </is>
      </c>
      <c r="B1" s="2" t="inlineStr">
        <is>
          <t>3 Months Ended</t>
        </is>
      </c>
    </row>
    <row r="2">
      <c r="B2" s="2" t="inlineStr">
        <is>
          <t>Jan. 31, 2021</t>
        </is>
      </c>
      <c r="C2" s="2" t="inlineStr">
        <is>
          <t>Jan. 31, 2020</t>
        </is>
      </c>
    </row>
    <row r="3">
      <c r="A3" s="3" t="inlineStr">
        <is>
          <t>Disclosure of defined benefit plans [line items]</t>
        </is>
      </c>
    </row>
    <row r="4">
      <c r="A4" s="4" t="inlineStr">
        <is>
          <t>Total</t>
        </is>
      </c>
      <c r="B4" s="5" t="n">
        <v>172</v>
      </c>
      <c r="C4" s="5" t="n">
        <v>161</v>
      </c>
    </row>
    <row r="5">
      <c r="A5" s="4" t="inlineStr">
        <is>
          <t>Principal pension plans [member]</t>
        </is>
      </c>
    </row>
    <row r="6">
      <c r="A6" s="3" t="inlineStr">
        <is>
          <t>Disclosure of defined benefit plans [line items]</t>
        </is>
      </c>
    </row>
    <row r="7">
      <c r="A7" s="4" t="inlineStr">
        <is>
          <t>Service cost - benefits earned</t>
        </is>
      </c>
      <c r="B7" s="6" t="n">
        <v>130</v>
      </c>
      <c r="C7" s="6" t="n">
        <v>117</v>
      </c>
    </row>
    <row r="8">
      <c r="A8" s="4" t="inlineStr">
        <is>
          <t>Net interest cost on net defined benefit liability</t>
        </is>
      </c>
      <c r="B8" s="6" t="n">
        <v>6</v>
      </c>
      <c r="C8" s="6" t="n">
        <v>4</v>
      </c>
    </row>
    <row r="9">
      <c r="A9" s="4" t="inlineStr">
        <is>
          <t>Defined benefit administrative expenses</t>
        </is>
      </c>
      <c r="B9" s="6" t="n">
        <v>3</v>
      </c>
      <c r="C9" s="6" t="n">
        <v>2</v>
      </c>
    </row>
    <row r="10">
      <c r="A10" s="4" t="inlineStr">
        <is>
          <t>Total</t>
        </is>
      </c>
      <c r="B10" s="6" t="n">
        <v>139</v>
      </c>
      <c r="C10" s="6" t="n">
        <v>123</v>
      </c>
    </row>
    <row r="11">
      <c r="A11" s="4" t="inlineStr">
        <is>
          <t>Principal non-pension post-retirement benefit plan [member]</t>
        </is>
      </c>
    </row>
    <row r="12">
      <c r="A12" s="3" t="inlineStr">
        <is>
          <t>Disclosure of defined benefit plans [line items]</t>
        </is>
      </c>
    </row>
    <row r="13">
      <c r="A13" s="4" t="inlineStr">
        <is>
          <t>Service cost - benefits earned</t>
        </is>
      </c>
      <c r="B13" s="6" t="n">
        <v>2</v>
      </c>
      <c r="C13" s="6" t="n">
        <v>4</v>
      </c>
    </row>
    <row r="14">
      <c r="A14" s="4" t="inlineStr">
        <is>
          <t>Net interest cost on net defined benefit liability</t>
        </is>
      </c>
      <c r="B14" s="6" t="n">
        <v>3</v>
      </c>
      <c r="C14" s="6" t="n">
        <v>5</v>
      </c>
    </row>
    <row r="15">
      <c r="A15" s="4" t="inlineStr">
        <is>
          <t>Total</t>
        </is>
      </c>
      <c r="B15" s="6" t="n">
        <v>5</v>
      </c>
      <c r="C15" s="6" t="n">
        <v>9</v>
      </c>
    </row>
    <row r="16">
      <c r="A16" s="4" t="inlineStr">
        <is>
          <t>Other pension and retirement plans [member]</t>
        </is>
      </c>
    </row>
    <row r="17">
      <c r="A17" s="3" t="inlineStr">
        <is>
          <t>Disclosure of defined benefit plans [line items]</t>
        </is>
      </c>
    </row>
    <row r="18">
      <c r="A18" s="4" t="inlineStr">
        <is>
          <t>Service cost - benefits earned</t>
        </is>
      </c>
      <c r="B18" s="6" t="n">
        <v>2</v>
      </c>
      <c r="C18" s="6" t="n">
        <v>2</v>
      </c>
    </row>
    <row r="19">
      <c r="A19" s="4" t="inlineStr">
        <is>
          <t>Net interest cost on net defined benefit liability</t>
        </is>
      </c>
      <c r="B19" s="6" t="n">
        <v>5</v>
      </c>
      <c r="C19" s="6" t="n">
        <v>7</v>
      </c>
    </row>
    <row r="20">
      <c r="A20" s="4" t="inlineStr">
        <is>
          <t>Past service cost (credit)</t>
        </is>
      </c>
      <c r="B20" s="6" t="n">
        <v>1</v>
      </c>
    </row>
    <row r="21">
      <c r="A21" s="4" t="inlineStr">
        <is>
          <t>Defined benefit administrative expenses</t>
        </is>
      </c>
      <c r="B21" s="6" t="n">
        <v>1</v>
      </c>
      <c r="C21" s="6" t="n">
        <v>1</v>
      </c>
    </row>
    <row r="22">
      <c r="A22" s="4" t="inlineStr">
        <is>
          <t>Total</t>
        </is>
      </c>
      <c r="B22" s="5" t="n">
        <v>9</v>
      </c>
      <c r="C22" s="5" t="n">
        <v>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Expenses for Bank's Defined Contribution Plans (Detail) - CAD ($) $ in Millions</t>
        </is>
      </c>
      <c r="B1" s="2" t="inlineStr">
        <is>
          <t>3 Months Ended</t>
        </is>
      </c>
    </row>
    <row r="2">
      <c r="B2" s="2" t="inlineStr">
        <is>
          <t>Jan. 31, 2021</t>
        </is>
      </c>
      <c r="C2" s="2" t="inlineStr">
        <is>
          <t>Jan. 31, 2020</t>
        </is>
      </c>
    </row>
    <row r="3">
      <c r="A3" s="3" t="inlineStr">
        <is>
          <t>Disclosure of defined benefit plans [line items]</t>
        </is>
      </c>
    </row>
    <row r="4">
      <c r="A4" s="4" t="inlineStr">
        <is>
          <t>Defined Contribution Plan Expenses</t>
        </is>
      </c>
      <c r="B4" s="5" t="n">
        <v>172</v>
      </c>
      <c r="C4" s="5" t="n">
        <v>161</v>
      </c>
    </row>
    <row r="5">
      <c r="A5" s="4" t="inlineStr">
        <is>
          <t>Defined contribution pension plans [member]</t>
        </is>
      </c>
    </row>
    <row r="6">
      <c r="A6" s="3" t="inlineStr">
        <is>
          <t>Disclosure of defined benefit plans [line items]</t>
        </is>
      </c>
    </row>
    <row r="7">
      <c r="A7" s="4" t="inlineStr">
        <is>
          <t>Defined Contribution Plan Expenses</t>
        </is>
      </c>
      <c r="B7" s="6" t="n">
        <v>52</v>
      </c>
      <c r="C7" s="6" t="n">
        <v>44</v>
      </c>
    </row>
    <row r="8">
      <c r="A8" s="4" t="inlineStr">
        <is>
          <t>Government pension plans [member]</t>
        </is>
      </c>
    </row>
    <row r="9">
      <c r="A9" s="3" t="inlineStr">
        <is>
          <t>Disclosure of defined benefit plans [line items]</t>
        </is>
      </c>
    </row>
    <row r="10">
      <c r="A10" s="4" t="inlineStr">
        <is>
          <t>Defined Contribution Plan Expenses</t>
        </is>
      </c>
      <c r="B10" s="5" t="n">
        <v>120</v>
      </c>
      <c r="C10" s="5" t="n">
        <v>11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Remeasurement of Defined Benefit Plans (Detail) - CAD ($) $ in Millions</t>
        </is>
      </c>
      <c r="B1" s="2" t="inlineStr">
        <is>
          <t>3 Months Ended</t>
        </is>
      </c>
    </row>
    <row r="2">
      <c r="B2" s="2" t="inlineStr">
        <is>
          <t>Jan. 31, 2021</t>
        </is>
      </c>
      <c r="C2" s="2" t="inlineStr">
        <is>
          <t>Jan. 31, 2020</t>
        </is>
      </c>
    </row>
    <row r="3">
      <c r="A3" s="4" t="inlineStr">
        <is>
          <t>Principal pension plans [member]</t>
        </is>
      </c>
    </row>
    <row r="4">
      <c r="A4" s="3" t="inlineStr">
        <is>
          <t>Disclosure of defined benefit plans [line items]</t>
        </is>
      </c>
    </row>
    <row r="5">
      <c r="A5" s="4" t="inlineStr">
        <is>
          <t>Actuarial gains (losses) - defined benefit plan obligations</t>
        </is>
      </c>
      <c r="B5" s="5" t="n">
        <v>247</v>
      </c>
      <c r="C5" s="5" t="n">
        <v>-429</v>
      </c>
    </row>
    <row r="6">
      <c r="A6" s="4" t="inlineStr">
        <is>
          <t>Actuarial gains (losses) - return on plan assets less interest income</t>
        </is>
      </c>
      <c r="B6" s="6" t="n">
        <v>302</v>
      </c>
      <c r="C6" s="6" t="n">
        <v>259</v>
      </c>
    </row>
    <row r="7">
      <c r="A7" s="4" t="inlineStr">
        <is>
          <t>Total</t>
        </is>
      </c>
      <c r="B7" s="6" t="n">
        <v>549</v>
      </c>
      <c r="C7" s="6" t="n">
        <v>-170</v>
      </c>
    </row>
    <row r="8">
      <c r="A8" s="4" t="inlineStr">
        <is>
          <t>Principal post retirement benefit plans [member]</t>
        </is>
      </c>
    </row>
    <row r="9">
      <c r="A9" s="3" t="inlineStr">
        <is>
          <t>Disclosure of defined benefit plans [line items]</t>
        </is>
      </c>
    </row>
    <row r="10">
      <c r="A10" s="4" t="inlineStr">
        <is>
          <t>Actuarial gains (losses) - defined benefit plan obligations</t>
        </is>
      </c>
      <c r="B10" s="6" t="n">
        <v>4</v>
      </c>
      <c r="C10" s="6" t="n">
        <v>-36</v>
      </c>
    </row>
    <row r="11">
      <c r="A11" s="4" t="inlineStr">
        <is>
          <t>Total</t>
        </is>
      </c>
      <c r="B11" s="5" t="n">
        <v>4</v>
      </c>
      <c r="C11" s="5" t="n">
        <v>-3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 $ in Millions</t>
        </is>
      </c>
      <c r="B1" s="2" t="inlineStr">
        <is>
          <t>3 Months Ended</t>
        </is>
      </c>
    </row>
    <row r="2">
      <c r="B2" s="2" t="inlineStr">
        <is>
          <t>Jan. 31, 2021CAD ($)</t>
        </is>
      </c>
    </row>
    <row r="3">
      <c r="A3" s="3" t="inlineStr">
        <is>
          <t>Disclosure of Income Tax [Line items]</t>
        </is>
      </c>
    </row>
    <row r="4">
      <c r="A4" s="4" t="inlineStr">
        <is>
          <t>Additional Income Tax and Interest reassessed</t>
        </is>
      </c>
      <c r="B4" s="5" t="n">
        <v>1091</v>
      </c>
    </row>
    <row r="5">
      <c r="A5" s="4" t="inlineStr">
        <is>
          <t>Canada Revenue Agency Reassessment [member] | Two thousand eleven to two thousand fifteen taxation years [member]</t>
        </is>
      </c>
    </row>
    <row r="6">
      <c r="A6" s="3" t="inlineStr">
        <is>
          <t>Disclosure of Income Tax [Line items]</t>
        </is>
      </c>
    </row>
    <row r="7">
      <c r="A7" s="4" t="inlineStr">
        <is>
          <t>Additional Income Tax and Interest reassessed</t>
        </is>
      </c>
      <c r="B7" s="6" t="n">
        <v>1032</v>
      </c>
    </row>
    <row r="8">
      <c r="A8" s="4" t="inlineStr">
        <is>
          <t>Revenu Quebec Agency [member] | Two Thousand Eleven to Two Thousand Fourteen Taxation Years [member]</t>
        </is>
      </c>
    </row>
    <row r="9">
      <c r="A9" s="3" t="inlineStr">
        <is>
          <t>Disclosure of Income Tax [Line items]</t>
        </is>
      </c>
    </row>
    <row r="10">
      <c r="A10" s="4" t="inlineStr">
        <is>
          <t>Additional Income Tax and Interest reassessed</t>
        </is>
      </c>
      <c r="B10" s="6" t="n">
        <v>26</v>
      </c>
    </row>
    <row r="11">
      <c r="A11" s="4" t="inlineStr">
        <is>
          <t>Alberta Tax and Revenue Administration Reassessment [member] | Two Thousand Eleven to Two Thousand Fourteen Taxation Years [member]</t>
        </is>
      </c>
    </row>
    <row r="12">
      <c r="A12" s="3" t="inlineStr">
        <is>
          <t>Disclosure of Income Tax [Line items]</t>
        </is>
      </c>
    </row>
    <row r="13">
      <c r="A13" s="4" t="inlineStr">
        <is>
          <t>Additional Income Tax and Interest reassessed</t>
        </is>
      </c>
      <c r="B13" s="5" t="n">
        <v>3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 Summary of Earnings Per Share (Detail) - CAD ($) $ / shares in Units, shares in Millions, $ in Millions</t>
        </is>
      </c>
      <c r="C1" s="2" t="inlineStr">
        <is>
          <t>3 Months Ended</t>
        </is>
      </c>
    </row>
    <row r="2">
      <c r="C2" s="2" t="inlineStr">
        <is>
          <t>Jan. 31, 2021</t>
        </is>
      </c>
      <c r="D2" s="2" t="inlineStr">
        <is>
          <t>Jan. 31, 2020</t>
        </is>
      </c>
    </row>
    <row r="3">
      <c r="A3" s="3" t="inlineStr">
        <is>
          <t>Basic earnings per share</t>
        </is>
      </c>
    </row>
    <row r="4">
      <c r="A4" s="4" t="inlineStr">
        <is>
          <t>Net income attributable to common shareholders</t>
        </is>
      </c>
      <c r="C4" s="5" t="n">
        <v>3212</v>
      </c>
      <c r="D4" s="5" t="n">
        <v>2922</v>
      </c>
    </row>
    <row r="5">
      <c r="A5" s="4" t="inlineStr">
        <is>
          <t>Weighted-average number of common shares outstanding (millions)</t>
        </is>
      </c>
      <c r="C5" s="9" t="n">
        <v>1814.2</v>
      </c>
      <c r="D5" s="9" t="n">
        <v>1810.9</v>
      </c>
    </row>
    <row r="6">
      <c r="A6" s="4" t="inlineStr">
        <is>
          <t>Basic earnings per share (Canadian dollars)</t>
        </is>
      </c>
      <c r="B6" s="4" t="inlineStr">
        <is>
          <t>[1]</t>
        </is>
      </c>
      <c r="C6" s="7" t="n">
        <v>1.77</v>
      </c>
      <c r="D6" s="7" t="n">
        <v>1.61</v>
      </c>
    </row>
    <row r="7">
      <c r="A7" s="3" t="inlineStr">
        <is>
          <t>Diluted earnings per share</t>
        </is>
      </c>
    </row>
    <row r="8">
      <c r="A8" s="4" t="inlineStr">
        <is>
          <t>Net income attributable to common shareholders</t>
        </is>
      </c>
      <c r="C8" s="5" t="n">
        <v>3212</v>
      </c>
      <c r="D8" s="5" t="n">
        <v>2922</v>
      </c>
    </row>
    <row r="9">
      <c r="A9" s="4" t="inlineStr">
        <is>
          <t>Net income available to common shareholders including impact of dilutive securities</t>
        </is>
      </c>
      <c r="C9" s="5" t="n">
        <v>3212</v>
      </c>
      <c r="D9" s="5" t="n">
        <v>2922</v>
      </c>
    </row>
    <row r="10">
      <c r="A10" s="4" t="inlineStr">
        <is>
          <t>Weighted-average number of common shares outstanding (millions)</t>
        </is>
      </c>
      <c r="C10" s="9" t="n">
        <v>1814.2</v>
      </c>
      <c r="D10" s="9" t="n">
        <v>1810.9</v>
      </c>
    </row>
    <row r="11">
      <c r="A11" s="4" t="inlineStr">
        <is>
          <t>Stock options potentially exercisable (millions)</t>
        </is>
      </c>
      <c r="C11" s="9" t="n">
        <v>1.6</v>
      </c>
      <c r="D11" s="9" t="n">
        <v>2.7</v>
      </c>
    </row>
    <row r="12">
      <c r="A12" s="4" t="inlineStr">
        <is>
          <t>Weighted-average number of common shares outstanding - diluted (millions)</t>
        </is>
      </c>
      <c r="C12" s="9" t="n">
        <v>1815.8</v>
      </c>
      <c r="D12" s="9" t="n">
        <v>1813.6</v>
      </c>
    </row>
    <row r="13">
      <c r="A13" s="4" t="inlineStr">
        <is>
          <t>Diluted earnings per share (Canadian dollars)</t>
        </is>
      </c>
      <c r="B13" s="4" t="inlineStr">
        <is>
          <t>[1]</t>
        </is>
      </c>
      <c r="C13" s="7" t="n">
        <v>1.77</v>
      </c>
      <c r="D13" s="7" t="n">
        <v>1.61</v>
      </c>
    </row>
    <row r="14"/>
    <row r="15">
      <c r="A15" s="4" t="inlineStr">
        <is>
          <t>[1]</t>
        </is>
      </c>
      <c r="B15" s="4" t="inlineStr">
        <is>
          <t>Certain comparative amounts have been reclassified to conform with the presentation adopted in the current period.</t>
        </is>
      </c>
    </row>
  </sheetData>
  <mergeCells count="4">
    <mergeCell ref="A1:B2"/>
    <mergeCell ref="C1:D1"/>
    <mergeCell ref="A14:C14"/>
    <mergeCell ref="B15:C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Parenthetical) (Detail) - $ / shares shares in Millions</t>
        </is>
      </c>
      <c r="B1" s="2" t="inlineStr">
        <is>
          <t>3 Months Ended</t>
        </is>
      </c>
    </row>
    <row r="2">
      <c r="B2" s="2" t="inlineStr">
        <is>
          <t>Jan. 31, 2021</t>
        </is>
      </c>
      <c r="C2" s="2" t="inlineStr">
        <is>
          <t>Jan. 31, 2020</t>
        </is>
      </c>
    </row>
    <row r="3">
      <c r="A3" s="3" t="inlineStr">
        <is>
          <t>Earnings per share [abstract]</t>
        </is>
      </c>
    </row>
    <row r="4">
      <c r="A4" s="4" t="inlineStr">
        <is>
          <t>Average outstanding options excluded from calculation of diluted earnings per share</t>
        </is>
      </c>
      <c r="B4" s="9" t="n">
        <v>4.9</v>
      </c>
      <c r="C4" s="6" t="n">
        <v>0</v>
      </c>
    </row>
    <row r="5">
      <c r="A5" s="4" t="inlineStr">
        <is>
          <t>Weighted-average exercise price of average outstanding options excluded from the calculation of diluted earnings per share</t>
        </is>
      </c>
      <c r="B5" s="7" t="n">
        <v>72.55</v>
      </c>
      <c r="C5"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 Additional Information (Detail) - Litigation and other provision [member] - CAD ($)</t>
        </is>
      </c>
      <c r="B1" s="2" t="inlineStr">
        <is>
          <t>Jan. 31, 2021</t>
        </is>
      </c>
      <c r="C1" s="2" t="inlineStr">
        <is>
          <t>Oct. 31, 2020</t>
        </is>
      </c>
    </row>
    <row r="2">
      <c r="A2" s="4" t="inlineStr">
        <is>
          <t>Bottom of range [member]</t>
        </is>
      </c>
    </row>
    <row r="3">
      <c r="A3" s="3" t="inlineStr">
        <is>
          <t>Disclosure of contingent liabilities [line items]</t>
        </is>
      </c>
    </row>
    <row r="4">
      <c r="A4" s="4" t="inlineStr">
        <is>
          <t>Bank's reasonable possible losses</t>
        </is>
      </c>
      <c r="B4" s="5" t="n">
        <v>0</v>
      </c>
      <c r="C4" s="5" t="n">
        <v>0</v>
      </c>
    </row>
    <row r="5">
      <c r="A5" s="4" t="inlineStr">
        <is>
          <t>Top of range [member]</t>
        </is>
      </c>
    </row>
    <row r="6">
      <c r="A6" s="3" t="inlineStr">
        <is>
          <t>Disclosure of contingent liabilities [line items]</t>
        </is>
      </c>
    </row>
    <row r="7">
      <c r="A7" s="4" t="inlineStr">
        <is>
          <t>Bank's reasonable possible losses</t>
        </is>
      </c>
      <c r="B7" s="5" t="n">
        <v>1400000000</v>
      </c>
      <c r="C7" s="5" t="n">
        <v>951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ed Information - Summary of Results by Business Segment (Detail) - CAD ($) $ in Millions</t>
        </is>
      </c>
      <c r="C1" s="2" t="inlineStr">
        <is>
          <t>3 Months Ended</t>
        </is>
      </c>
    </row>
    <row r="2">
      <c r="C2" s="2" t="inlineStr">
        <is>
          <t>Jan. 31, 2021</t>
        </is>
      </c>
      <c r="D2" s="2" t="inlineStr">
        <is>
          <t>Jan. 31, 2020</t>
        </is>
      </c>
      <c r="E2" s="2" t="inlineStr">
        <is>
          <t>Oct. 31, 2020</t>
        </is>
      </c>
    </row>
    <row r="3">
      <c r="A3" s="3" t="inlineStr">
        <is>
          <t>Disclosure of operating segments [line items]</t>
        </is>
      </c>
    </row>
    <row r="4">
      <c r="A4" s="4" t="inlineStr">
        <is>
          <t>Net interest income (loss)</t>
        </is>
      </c>
      <c r="B4" s="4" t="inlineStr">
        <is>
          <t>[1]</t>
        </is>
      </c>
      <c r="C4" s="5" t="n">
        <v>6030</v>
      </c>
      <c r="D4" s="5" t="n">
        <v>6169</v>
      </c>
    </row>
    <row r="5">
      <c r="A5" s="4" t="inlineStr">
        <is>
          <t>Non-interest income (loss)</t>
        </is>
      </c>
      <c r="B5" s="4" t="inlineStr">
        <is>
          <t>[1]</t>
        </is>
      </c>
      <c r="C5" s="6" t="n">
        <v>4782</v>
      </c>
      <c r="D5" s="6" t="n">
        <v>4440</v>
      </c>
    </row>
    <row r="6">
      <c r="A6" s="4" t="inlineStr">
        <is>
          <t>Total revenue</t>
        </is>
      </c>
      <c r="B6" s="4" t="inlineStr">
        <is>
          <t>[1]</t>
        </is>
      </c>
      <c r="C6" s="6" t="n">
        <v>10812</v>
      </c>
      <c r="D6" s="6" t="n">
        <v>10609</v>
      </c>
    </row>
    <row r="7">
      <c r="A7" s="4" t="inlineStr">
        <is>
          <t>Provision for credit losses</t>
        </is>
      </c>
      <c r="B7" s="4" t="inlineStr">
        <is>
          <t>[1]</t>
        </is>
      </c>
      <c r="C7" s="6" t="n">
        <v>313</v>
      </c>
      <c r="D7" s="6" t="n">
        <v>919</v>
      </c>
    </row>
    <row r="8">
      <c r="A8" s="4" t="inlineStr">
        <is>
          <t>Insurance claims and related expenses</t>
        </is>
      </c>
      <c r="C8" s="6" t="n">
        <v>780</v>
      </c>
      <c r="D8" s="6" t="n">
        <v>780</v>
      </c>
    </row>
    <row r="9">
      <c r="A9" s="4" t="inlineStr">
        <is>
          <t>Non-interest expenses</t>
        </is>
      </c>
      <c r="B9" s="4" t="inlineStr">
        <is>
          <t>[1]</t>
        </is>
      </c>
      <c r="C9" s="6" t="n">
        <v>5784</v>
      </c>
      <c r="D9" s="6" t="n">
        <v>5467</v>
      </c>
    </row>
    <row r="10">
      <c r="A10" s="4" t="inlineStr">
        <is>
          <t>Income (loss) before income taxes and share of net income from investment in Schwab and TD Ameritrade</t>
        </is>
      </c>
      <c r="B10" s="4" t="inlineStr">
        <is>
          <t>[1]</t>
        </is>
      </c>
      <c r="C10" s="6" t="n">
        <v>3935</v>
      </c>
      <c r="D10" s="6" t="n">
        <v>3443</v>
      </c>
    </row>
    <row r="11">
      <c r="A11" s="4" t="inlineStr">
        <is>
          <t>Provision for (recovery of) income taxes</t>
        </is>
      </c>
      <c r="B11" s="4" t="inlineStr">
        <is>
          <t>[1]</t>
        </is>
      </c>
      <c r="C11" s="6" t="n">
        <v>827</v>
      </c>
      <c r="D11" s="6" t="n">
        <v>659</v>
      </c>
    </row>
    <row r="12">
      <c r="A12" s="4" t="inlineStr">
        <is>
          <t>Net income</t>
        </is>
      </c>
      <c r="B12" s="4" t="inlineStr">
        <is>
          <t>[1],[2]</t>
        </is>
      </c>
      <c r="C12" s="6" t="n">
        <v>3277</v>
      </c>
      <c r="D12" s="6" t="n">
        <v>2989</v>
      </c>
    </row>
    <row r="13">
      <c r="A13" s="4" t="inlineStr">
        <is>
          <t>Total assets</t>
        </is>
      </c>
      <c r="C13" s="6" t="n">
        <v>1735595</v>
      </c>
      <c r="D13" s="6" t="n">
        <v>1457429</v>
      </c>
      <c r="E13" s="5" t="n">
        <v>1715865</v>
      </c>
    </row>
    <row r="14">
      <c r="A14" s="4" t="inlineStr">
        <is>
          <t>Schwab and TD Ameritrade [member]</t>
        </is>
      </c>
    </row>
    <row r="15">
      <c r="A15" s="3" t="inlineStr">
        <is>
          <t>Disclosure of operating segments [line items]</t>
        </is>
      </c>
    </row>
    <row r="16">
      <c r="A16" s="4" t="inlineStr">
        <is>
          <t>Share of net income from investment in Schwab and TD Ameritrade</t>
        </is>
      </c>
      <c r="B16" s="4" t="inlineStr">
        <is>
          <t>[1]</t>
        </is>
      </c>
      <c r="C16" s="6" t="n">
        <v>169</v>
      </c>
      <c r="D16" s="6" t="n">
        <v>205</v>
      </c>
    </row>
    <row r="17">
      <c r="A17" s="4" t="inlineStr">
        <is>
          <t>Canadian Retail [member]</t>
        </is>
      </c>
    </row>
    <row r="18">
      <c r="A18" s="3" t="inlineStr">
        <is>
          <t>Disclosure of operating segments [line items]</t>
        </is>
      </c>
    </row>
    <row r="19">
      <c r="A19" s="4" t="inlineStr">
        <is>
          <t>Net interest income (loss)</t>
        </is>
      </c>
      <c r="C19" s="6" t="n">
        <v>2978</v>
      </c>
      <c r="D19" s="6" t="n">
        <v>3167</v>
      </c>
    </row>
    <row r="20">
      <c r="A20" s="4" t="inlineStr">
        <is>
          <t>Non-interest income (loss)</t>
        </is>
      </c>
      <c r="C20" s="6" t="n">
        <v>3367</v>
      </c>
      <c r="D20" s="6" t="n">
        <v>3088</v>
      </c>
    </row>
    <row r="21">
      <c r="A21" s="4" t="inlineStr">
        <is>
          <t>Total revenue</t>
        </is>
      </c>
      <c r="C21" s="6" t="n">
        <v>6345</v>
      </c>
      <c r="D21" s="6" t="n">
        <v>6255</v>
      </c>
    </row>
    <row r="22">
      <c r="A22" s="4" t="inlineStr">
        <is>
          <t>Provision for credit losses</t>
        </is>
      </c>
      <c r="C22" s="6" t="n">
        <v>142</v>
      </c>
      <c r="D22" s="6" t="n">
        <v>391</v>
      </c>
    </row>
    <row r="23">
      <c r="A23" s="4" t="inlineStr">
        <is>
          <t>Insurance claims and related expenses</t>
        </is>
      </c>
      <c r="C23" s="6" t="n">
        <v>780</v>
      </c>
      <c r="D23" s="6" t="n">
        <v>780</v>
      </c>
    </row>
    <row r="24">
      <c r="A24" s="4" t="inlineStr">
        <is>
          <t>Non-interest expenses</t>
        </is>
      </c>
      <c r="C24" s="6" t="n">
        <v>2654</v>
      </c>
      <c r="D24" s="6" t="n">
        <v>2636</v>
      </c>
    </row>
    <row r="25">
      <c r="A25" s="4" t="inlineStr">
        <is>
          <t>Income (loss) before income taxes and share of net income from investment in Schwab and TD Ameritrade</t>
        </is>
      </c>
      <c r="C25" s="6" t="n">
        <v>2769</v>
      </c>
      <c r="D25" s="6" t="n">
        <v>2448</v>
      </c>
    </row>
    <row r="26">
      <c r="A26" s="4" t="inlineStr">
        <is>
          <t>Provision for (recovery of) income taxes</t>
        </is>
      </c>
      <c r="C26" s="6" t="n">
        <v>732</v>
      </c>
      <c r="D26" s="6" t="n">
        <v>659</v>
      </c>
    </row>
    <row r="27">
      <c r="A27" s="4" t="inlineStr">
        <is>
          <t>Net income</t>
        </is>
      </c>
      <c r="C27" s="6" t="n">
        <v>2037</v>
      </c>
      <c r="D27" s="6" t="n">
        <v>1789</v>
      </c>
    </row>
    <row r="28">
      <c r="A28" s="4" t="inlineStr">
        <is>
          <t>Total assets</t>
        </is>
      </c>
      <c r="C28" s="6" t="n">
        <v>478267</v>
      </c>
      <c r="D28" s="6" t="n">
        <v>456591</v>
      </c>
    </row>
    <row r="29">
      <c r="A29" s="4" t="inlineStr">
        <is>
          <t>U.S. Retail [member]</t>
        </is>
      </c>
    </row>
    <row r="30">
      <c r="A30" s="3" t="inlineStr">
        <is>
          <t>Disclosure of operating segments [line items]</t>
        </is>
      </c>
    </row>
    <row r="31">
      <c r="A31" s="4" t="inlineStr">
        <is>
          <t>Net interest income (loss)</t>
        </is>
      </c>
      <c r="C31" s="6" t="n">
        <v>2031</v>
      </c>
      <c r="D31" s="6" t="n">
        <v>2196</v>
      </c>
    </row>
    <row r="32">
      <c r="A32" s="4" t="inlineStr">
        <is>
          <t>Non-interest income (loss)</t>
        </is>
      </c>
      <c r="C32" s="6" t="n">
        <v>653</v>
      </c>
      <c r="D32" s="6" t="n">
        <v>706</v>
      </c>
    </row>
    <row r="33">
      <c r="A33" s="4" t="inlineStr">
        <is>
          <t>Total revenue</t>
        </is>
      </c>
      <c r="C33" s="6" t="n">
        <v>2684</v>
      </c>
      <c r="D33" s="6" t="n">
        <v>2902</v>
      </c>
    </row>
    <row r="34">
      <c r="A34" s="4" t="inlineStr">
        <is>
          <t>Provision for credit losses</t>
        </is>
      </c>
      <c r="C34" s="6" t="n">
        <v>135</v>
      </c>
      <c r="D34" s="6" t="n">
        <v>319</v>
      </c>
    </row>
    <row r="35">
      <c r="A35" s="4" t="inlineStr">
        <is>
          <t>Non-interest expenses</t>
        </is>
      </c>
      <c r="C35" s="6" t="n">
        <v>1688</v>
      </c>
      <c r="D35" s="6" t="n">
        <v>1593</v>
      </c>
    </row>
    <row r="36">
      <c r="A36" s="4" t="inlineStr">
        <is>
          <t>Income (loss) before income taxes and share of net income from investment in Schwab and TD Ameritrade</t>
        </is>
      </c>
      <c r="C36" s="6" t="n">
        <v>861</v>
      </c>
      <c r="D36" s="6" t="n">
        <v>990</v>
      </c>
    </row>
    <row r="37">
      <c r="A37" s="4" t="inlineStr">
        <is>
          <t>Provision for (recovery of) income taxes</t>
        </is>
      </c>
      <c r="C37" s="6" t="n">
        <v>70</v>
      </c>
      <c r="D37" s="6" t="n">
        <v>45</v>
      </c>
    </row>
    <row r="38">
      <c r="A38" s="4" t="inlineStr">
        <is>
          <t>Net income</t>
        </is>
      </c>
      <c r="C38" s="6" t="n">
        <v>1000</v>
      </c>
      <c r="D38" s="6" t="n">
        <v>1146</v>
      </c>
    </row>
    <row r="39">
      <c r="A39" s="4" t="inlineStr">
        <is>
          <t>Total assets</t>
        </is>
      </c>
      <c r="C39" s="6" t="n">
        <v>562077</v>
      </c>
      <c r="D39" s="6" t="n">
        <v>451892</v>
      </c>
    </row>
    <row r="40">
      <c r="A40" s="4" t="inlineStr">
        <is>
          <t>U.S. Retail [member] | Schwab and TD Ameritrade [member]</t>
        </is>
      </c>
    </row>
    <row r="41">
      <c r="A41" s="3" t="inlineStr">
        <is>
          <t>Disclosure of operating segments [line items]</t>
        </is>
      </c>
    </row>
    <row r="42">
      <c r="A42" s="4" t="inlineStr">
        <is>
          <t>Share of net income from investment in Schwab and TD Ameritrade</t>
        </is>
      </c>
      <c r="C42" s="6" t="n">
        <v>209</v>
      </c>
      <c r="D42" s="6" t="n">
        <v>201</v>
      </c>
    </row>
    <row r="43">
      <c r="A43" s="4" t="inlineStr">
        <is>
          <t>Wholesale Banking [member]</t>
        </is>
      </c>
    </row>
    <row r="44">
      <c r="A44" s="3" t="inlineStr">
        <is>
          <t>Disclosure of operating segments [line items]</t>
        </is>
      </c>
    </row>
    <row r="45">
      <c r="A45" s="4" t="inlineStr">
        <is>
          <t>Net interest income (loss)</t>
        </is>
      </c>
      <c r="C45" s="6" t="n">
        <v>661</v>
      </c>
      <c r="D45" s="6" t="n">
        <v>357</v>
      </c>
    </row>
    <row r="46">
      <c r="A46" s="4" t="inlineStr">
        <is>
          <t>Non-interest income (loss)</t>
        </is>
      </c>
      <c r="C46" s="6" t="n">
        <v>649</v>
      </c>
      <c r="D46" s="6" t="n">
        <v>689</v>
      </c>
    </row>
    <row r="47">
      <c r="A47" s="4" t="inlineStr">
        <is>
          <t>Total revenue</t>
        </is>
      </c>
      <c r="C47" s="6" t="n">
        <v>1310</v>
      </c>
      <c r="D47" s="6" t="n">
        <v>1046</v>
      </c>
    </row>
    <row r="48">
      <c r="A48" s="4" t="inlineStr">
        <is>
          <t>Provision for credit losses</t>
        </is>
      </c>
      <c r="C48" s="6" t="n">
        <v>20</v>
      </c>
      <c r="D48" s="6" t="n">
        <v>17</v>
      </c>
    </row>
    <row r="49">
      <c r="A49" s="4" t="inlineStr">
        <is>
          <t>Non-interest expenses</t>
        </is>
      </c>
      <c r="C49" s="6" t="n">
        <v>711</v>
      </c>
      <c r="D49" s="6" t="n">
        <v>652</v>
      </c>
    </row>
    <row r="50">
      <c r="A50" s="4" t="inlineStr">
        <is>
          <t>Income (loss) before income taxes and share of net income from investment in Schwab and TD Ameritrade</t>
        </is>
      </c>
      <c r="C50" s="6" t="n">
        <v>579</v>
      </c>
      <c r="D50" s="6" t="n">
        <v>377</v>
      </c>
    </row>
    <row r="51">
      <c r="A51" s="4" t="inlineStr">
        <is>
          <t>Provision for (recovery of) income taxes</t>
        </is>
      </c>
      <c r="C51" s="6" t="n">
        <v>142</v>
      </c>
      <c r="D51" s="6" t="n">
        <v>96</v>
      </c>
    </row>
    <row r="52">
      <c r="A52" s="4" t="inlineStr">
        <is>
          <t>Net income</t>
        </is>
      </c>
      <c r="C52" s="6" t="n">
        <v>437</v>
      </c>
      <c r="D52" s="6" t="n">
        <v>281</v>
      </c>
    </row>
    <row r="53">
      <c r="A53" s="4" t="inlineStr">
        <is>
          <t>Total assets</t>
        </is>
      </c>
      <c r="C53" s="6" t="n">
        <v>519636</v>
      </c>
      <c r="D53" s="6" t="n">
        <v>484276</v>
      </c>
    </row>
    <row r="54">
      <c r="A54" s="4" t="inlineStr">
        <is>
          <t>Corporate [member]</t>
        </is>
      </c>
    </row>
    <row r="55">
      <c r="A55" s="3" t="inlineStr">
        <is>
          <t>Disclosure of operating segments [line items]</t>
        </is>
      </c>
    </row>
    <row r="56">
      <c r="A56" s="4" t="inlineStr">
        <is>
          <t>Net interest income (loss)</t>
        </is>
      </c>
      <c r="C56" s="6" t="n">
        <v>360</v>
      </c>
      <c r="D56" s="6" t="n">
        <v>449</v>
      </c>
    </row>
    <row r="57">
      <c r="A57" s="4" t="inlineStr">
        <is>
          <t>Non-interest income (loss)</t>
        </is>
      </c>
      <c r="C57" s="6" t="n">
        <v>113</v>
      </c>
      <c r="D57" s="6" t="n">
        <v>-43</v>
      </c>
    </row>
    <row r="58">
      <c r="A58" s="4" t="inlineStr">
        <is>
          <t>Total revenue</t>
        </is>
      </c>
      <c r="C58" s="6" t="n">
        <v>473</v>
      </c>
      <c r="D58" s="6" t="n">
        <v>406</v>
      </c>
    </row>
    <row r="59">
      <c r="A59" s="4" t="inlineStr">
        <is>
          <t>Provision for credit losses</t>
        </is>
      </c>
      <c r="C59" s="6" t="n">
        <v>16</v>
      </c>
      <c r="D59" s="6" t="n">
        <v>192</v>
      </c>
    </row>
    <row r="60">
      <c r="A60" s="4" t="inlineStr">
        <is>
          <t>Non-interest expenses</t>
        </is>
      </c>
      <c r="C60" s="6" t="n">
        <v>731</v>
      </c>
      <c r="D60" s="6" t="n">
        <v>586</v>
      </c>
    </row>
    <row r="61">
      <c r="A61" s="4" t="inlineStr">
        <is>
          <t>Income (loss) before income taxes and share of net income from investment in Schwab and TD Ameritrade</t>
        </is>
      </c>
      <c r="C61" s="6" t="n">
        <v>-274</v>
      </c>
      <c r="D61" s="6" t="n">
        <v>-372</v>
      </c>
    </row>
    <row r="62">
      <c r="A62" s="4" t="inlineStr">
        <is>
          <t>Provision for (recovery of) income taxes</t>
        </is>
      </c>
      <c r="C62" s="6" t="n">
        <v>-117</v>
      </c>
      <c r="D62" s="6" t="n">
        <v>-141</v>
      </c>
    </row>
    <row r="63">
      <c r="A63" s="4" t="inlineStr">
        <is>
          <t>Net income</t>
        </is>
      </c>
      <c r="C63" s="6" t="n">
        <v>-197</v>
      </c>
      <c r="D63" s="6" t="n">
        <v>-227</v>
      </c>
    </row>
    <row r="64">
      <c r="A64" s="4" t="inlineStr">
        <is>
          <t>Total assets</t>
        </is>
      </c>
      <c r="C64" s="6" t="n">
        <v>175615</v>
      </c>
      <c r="D64" s="6" t="n">
        <v>64670</v>
      </c>
    </row>
    <row r="65">
      <c r="A65" s="4" t="inlineStr">
        <is>
          <t>Corporate [member] | Schwab and TD Ameritrade [member]</t>
        </is>
      </c>
    </row>
    <row r="66">
      <c r="A66" s="3" t="inlineStr">
        <is>
          <t>Disclosure of operating segments [line items]</t>
        </is>
      </c>
    </row>
    <row r="67">
      <c r="A67" s="4" t="inlineStr">
        <is>
          <t>Share of net income from investment in Schwab and TD Ameritrade</t>
        </is>
      </c>
      <c r="C67" s="5" t="n">
        <v>-40</v>
      </c>
      <c r="D67" s="5" t="n">
        <v>4</v>
      </c>
    </row>
    <row r="68"/>
    <row r="69">
      <c r="A69" s="4" t="inlineStr">
        <is>
          <t>[1]</t>
        </is>
      </c>
      <c r="B69" s="4" t="inlineStr">
        <is>
          <t>Certain comparative amounts have been reclassified to conform with the presentation adopted in the current period.</t>
        </is>
      </c>
    </row>
    <row r="70">
      <c r="A70" s="4" t="inlineStr">
        <is>
          <t>[2]</t>
        </is>
      </c>
      <c r="B70" s="4" t="inlineStr">
        <is>
          <t>The amounts are net of income tax provisions (recoveries) presented in the following table.</t>
        </is>
      </c>
    </row>
  </sheetData>
  <mergeCells count="5">
    <mergeCell ref="A1:B2"/>
    <mergeCell ref="C1:D1"/>
    <mergeCell ref="A68:D68"/>
    <mergeCell ref="B69:D69"/>
    <mergeCell ref="B70:D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0:16:12Z</dcterms:created>
  <dcterms:modified xmlns:dcterms="http://purl.org/dc/terms/" xmlns:xsi="http://www.w3.org/2001/XMLSchema-instance" xsi:type="dcterms:W3CDTF">2021-02-25T10:16:12Z</dcterms:modified>
</cp:coreProperties>
</file>